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CONSOLIDATED STATEMENTS OF CASH" sheetId="10" state="visible" r:id="rId10"/>
    <sheet xmlns:r="http://schemas.openxmlformats.org/officeDocument/2006/relationships" name="ORGANIZATION, BACKGROUND AND SI" sheetId="11" state="visible" r:id="rId11"/>
    <sheet xmlns:r="http://schemas.openxmlformats.org/officeDocument/2006/relationships" name="RESTATEMENT OF PREVIOUSLY ISSUE" sheetId="12" state="visible" r:id="rId12"/>
    <sheet xmlns:r="http://schemas.openxmlformats.org/officeDocument/2006/relationships" name="REAL ESTATE PROPERTIES" sheetId="13" state="visible" r:id="rId13"/>
    <sheet xmlns:r="http://schemas.openxmlformats.org/officeDocument/2006/relationships" name="ACQUISITIONS, DISPOSITIONS AND " sheetId="14" state="visible" r:id="rId14"/>
    <sheet xmlns:r="http://schemas.openxmlformats.org/officeDocument/2006/relationships" name="REAL ESTATE LOAN" sheetId="15" state="visible" r:id="rId15"/>
    <sheet xmlns:r="http://schemas.openxmlformats.org/officeDocument/2006/relationships" name="RESTRICTED CASH" sheetId="16" state="visible" r:id="rId16"/>
    <sheet xmlns:r="http://schemas.openxmlformats.org/officeDocument/2006/relationships" name="INVESTMENT IN UNCONSOLIDATED VE" sheetId="17" state="visible" r:id="rId17"/>
    <sheet xmlns:r="http://schemas.openxmlformats.org/officeDocument/2006/relationships" name="DEBT OBLIGATIO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RELATED PARTY TRANSACTIONS" sheetId="21" state="visible" r:id="rId21"/>
    <sheet xmlns:r="http://schemas.openxmlformats.org/officeDocument/2006/relationships" name="FAIR VALUE OF FINANCIAL INSTRUM" sheetId="22" state="visible" r:id="rId22"/>
    <sheet xmlns:r="http://schemas.openxmlformats.org/officeDocument/2006/relationships" name="COMMITMENT AND CONTINGENCIES" sheetId="23" state="visible" r:id="rId23"/>
    <sheet xmlns:r="http://schemas.openxmlformats.org/officeDocument/2006/relationships" name="DERIVATIVE FINANCIAL INSTRUMENT" sheetId="24" state="visible" r:id="rId24"/>
    <sheet xmlns:r="http://schemas.openxmlformats.org/officeDocument/2006/relationships" name="QUARTERLY FINANCIAL DATA (Unaud" sheetId="25" state="visible" r:id="rId25"/>
    <sheet xmlns:r="http://schemas.openxmlformats.org/officeDocument/2006/relationships" name="RESTATEMENT OF CONSOLIDATED FIN" sheetId="26" state="visible" r:id="rId26"/>
    <sheet xmlns:r="http://schemas.openxmlformats.org/officeDocument/2006/relationships" name="SUBSEQUENT EVENTS" sheetId="27" state="visible" r:id="rId27"/>
    <sheet xmlns:r="http://schemas.openxmlformats.org/officeDocument/2006/relationships" name="SCHEDULE III - REAL ESTATE PROP" sheetId="28" state="visible" r:id="rId28"/>
    <sheet xmlns:r="http://schemas.openxmlformats.org/officeDocument/2006/relationships" name="ORGANIZATION, BACKGROUND AND _2" sheetId="29" state="visible" r:id="rId29"/>
    <sheet xmlns:r="http://schemas.openxmlformats.org/officeDocument/2006/relationships" name="RESTATEMENT OF PREVIOUSLY ISS_2" sheetId="30" state="visible" r:id="rId30"/>
    <sheet xmlns:r="http://schemas.openxmlformats.org/officeDocument/2006/relationships" name="REAL ESTATE PROPERTIES (Tables)" sheetId="31" state="visible" r:id="rId31"/>
    <sheet xmlns:r="http://schemas.openxmlformats.org/officeDocument/2006/relationships" name="ACQUISITIONS, DISPOSITIONS AN_2" sheetId="32" state="visible" r:id="rId32"/>
    <sheet xmlns:r="http://schemas.openxmlformats.org/officeDocument/2006/relationships" name="INVESTMENT IN UNCONSOLIDATED _2" sheetId="33" state="visible" r:id="rId33"/>
    <sheet xmlns:r="http://schemas.openxmlformats.org/officeDocument/2006/relationships" name="DEBT OBLIGATIONS (Tables)" sheetId="34" state="visible" r:id="rId34"/>
    <sheet xmlns:r="http://schemas.openxmlformats.org/officeDocument/2006/relationships" name="SHAREHOLDERS' EQUITY (Tables)" sheetId="35" state="visible" r:id="rId35"/>
    <sheet xmlns:r="http://schemas.openxmlformats.org/officeDocument/2006/relationships" name="FAIR VALUE OF FINANCIAL INSTR_2" sheetId="36" state="visible" r:id="rId36"/>
    <sheet xmlns:r="http://schemas.openxmlformats.org/officeDocument/2006/relationships" name="DERIVATIVE FINANCIAL INSTRUME_2" sheetId="37" state="visible" r:id="rId37"/>
    <sheet xmlns:r="http://schemas.openxmlformats.org/officeDocument/2006/relationships" name="QUARTERLY FINANCIAL DATA (Una_2" sheetId="38" state="visible" r:id="rId38"/>
    <sheet xmlns:r="http://schemas.openxmlformats.org/officeDocument/2006/relationships" name="RESTATEMENT OF CONSOLIDATED F_2" sheetId="39" state="visible" r:id="rId39"/>
    <sheet xmlns:r="http://schemas.openxmlformats.org/officeDocument/2006/relationships" name="ORGANIZATION, BACKGROUND AND _3" sheetId="40" state="visible" r:id="rId40"/>
    <sheet xmlns:r="http://schemas.openxmlformats.org/officeDocument/2006/relationships" name="RESTATEMENT OF PREVIOUSLY ISS_3" sheetId="41" state="visible" r:id="rId41"/>
    <sheet xmlns:r="http://schemas.openxmlformats.org/officeDocument/2006/relationships" name="RESTATEMENT OF PREVIOUSLY ISS_4" sheetId="42" state="visible" r:id="rId42"/>
    <sheet xmlns:r="http://schemas.openxmlformats.org/officeDocument/2006/relationships" name="RESTATEMENT OF PREVIOUSLY ISS_5" sheetId="43" state="visible" r:id="rId43"/>
    <sheet xmlns:r="http://schemas.openxmlformats.org/officeDocument/2006/relationships" name="RESTATEMENT OF PREVIOUSLY ISS_6" sheetId="44" state="visible" r:id="rId44"/>
    <sheet xmlns:r="http://schemas.openxmlformats.org/officeDocument/2006/relationships" name="RESTATEMENT OF PREVIOUSLY ISS_7" sheetId="45" state="visible" r:id="rId45"/>
    <sheet xmlns:r="http://schemas.openxmlformats.org/officeDocument/2006/relationships" name="REAL ESTATE PROPERTIES - Schedu" sheetId="46" state="visible" r:id="rId46"/>
    <sheet xmlns:r="http://schemas.openxmlformats.org/officeDocument/2006/relationships" name="REAL ESTATE PROPERTIES - Summar" sheetId="47" state="visible" r:id="rId47"/>
    <sheet xmlns:r="http://schemas.openxmlformats.org/officeDocument/2006/relationships" name="REAL ESTATE PROPERTIES - Summ_2" sheetId="48" state="visible" r:id="rId48"/>
    <sheet xmlns:r="http://schemas.openxmlformats.org/officeDocument/2006/relationships" name="REAL ESTATE PROPERTIES - Future" sheetId="49" state="visible" r:id="rId49"/>
    <sheet xmlns:r="http://schemas.openxmlformats.org/officeDocument/2006/relationships" name="ACQUISITIONS, DISPOSITIONS AN_3" sheetId="50" state="visible" r:id="rId50"/>
    <sheet xmlns:r="http://schemas.openxmlformats.org/officeDocument/2006/relationships" name="ACQUISITIONS, DISPOSITIONS AN_4" sheetId="51" state="visible" r:id="rId51"/>
    <sheet xmlns:r="http://schemas.openxmlformats.org/officeDocument/2006/relationships" name="ACQUISITIONS, DISPOSITIONS AN_5" sheetId="52" state="visible" r:id="rId52"/>
    <sheet xmlns:r="http://schemas.openxmlformats.org/officeDocument/2006/relationships" name="ACQUISITIONS, DISPOSITIONS AN_6" sheetId="53" state="visible" r:id="rId53"/>
    <sheet xmlns:r="http://schemas.openxmlformats.org/officeDocument/2006/relationships" name="ACQUISITIONS, DISPOSITIONS AN_7" sheetId="54" state="visible" r:id="rId54"/>
    <sheet xmlns:r="http://schemas.openxmlformats.org/officeDocument/2006/relationships" name="REAL ESTATE LOAN (Details)"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DEBT OBLIGATIONS - Debt Obligat" sheetId="58" state="visible" r:id="rId58"/>
    <sheet xmlns:r="http://schemas.openxmlformats.org/officeDocument/2006/relationships" name="DEBT OBLIGATIONS - Mortgage Pay" sheetId="59" state="visible" r:id="rId59"/>
    <sheet xmlns:r="http://schemas.openxmlformats.org/officeDocument/2006/relationships" name="DEBT OBLIGATIONS - Maturities o" sheetId="60" state="visible" r:id="rId60"/>
    <sheet xmlns:r="http://schemas.openxmlformats.org/officeDocument/2006/relationships" name="DEBT OBLIGATIONS - Credit Facil" sheetId="61" state="visible" r:id="rId61"/>
    <sheet xmlns:r="http://schemas.openxmlformats.org/officeDocument/2006/relationships" name="DEBT OBLIGATIONS - Junior Subor" sheetId="62" state="visible" r:id="rId62"/>
    <sheet xmlns:r="http://schemas.openxmlformats.org/officeDocument/2006/relationships" name="INCOME TAXES (Details)" sheetId="63" state="visible" r:id="rId63"/>
    <sheet xmlns:r="http://schemas.openxmlformats.org/officeDocument/2006/relationships" name="SHAREHOLDERS' EQUITY - Narrativ" sheetId="64" state="visible" r:id="rId64"/>
    <sheet xmlns:r="http://schemas.openxmlformats.org/officeDocument/2006/relationships" name="SHAREHOLDERS' EQUITY - Summary " sheetId="65" state="visible" r:id="rId65"/>
    <sheet xmlns:r="http://schemas.openxmlformats.org/officeDocument/2006/relationships" name="SHAREHOLDERS' EQUITY - Summar_2" sheetId="66" state="visible" r:id="rId66"/>
    <sheet xmlns:r="http://schemas.openxmlformats.org/officeDocument/2006/relationships" name="SHAREHOLDERS' EQUITY - Earnings" sheetId="67" state="visible" r:id="rId67"/>
    <sheet xmlns:r="http://schemas.openxmlformats.org/officeDocument/2006/relationships" name="SHAREHOLDERS' EQUITY - Equity D" sheetId="68" state="visible" r:id="rId68"/>
    <sheet xmlns:r="http://schemas.openxmlformats.org/officeDocument/2006/relationships" name="SHAREHOLDERS' EQUITY - Share Bu" sheetId="69" state="visible" r:id="rId69"/>
    <sheet xmlns:r="http://schemas.openxmlformats.org/officeDocument/2006/relationships" name="RELATED PARTY TRANSACTIONS (Det"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COMMITMENT AND CONTINGENCIES (D" sheetId="73" state="visible" r:id="rId73"/>
    <sheet xmlns:r="http://schemas.openxmlformats.org/officeDocument/2006/relationships" name="DERIVATIVE FINANCIAL INSTRUME_3" sheetId="74" state="visible" r:id="rId74"/>
    <sheet xmlns:r="http://schemas.openxmlformats.org/officeDocument/2006/relationships" name="QUARTERLY FINANCIAL DATA (Una_3" sheetId="75" state="visible" r:id="rId75"/>
    <sheet xmlns:r="http://schemas.openxmlformats.org/officeDocument/2006/relationships" name="RESTATEMENT OF CONSOLIDATED F_3" sheetId="76" state="visible" r:id="rId76"/>
    <sheet xmlns:r="http://schemas.openxmlformats.org/officeDocument/2006/relationships" name="RESTATEMENT OF CONSOLIDATED F_4" sheetId="77" state="visible" r:id="rId77"/>
    <sheet xmlns:r="http://schemas.openxmlformats.org/officeDocument/2006/relationships" name="RESTATEMENT OF CONSOLIDATED F_5" sheetId="78" state="visible" r:id="rId78"/>
    <sheet xmlns:r="http://schemas.openxmlformats.org/officeDocument/2006/relationships" name="RESTATEMENT OF CONSOLIDATED F_6" sheetId="79" state="visible" r:id="rId79"/>
    <sheet xmlns:r="http://schemas.openxmlformats.org/officeDocument/2006/relationships" name="RESTATEMENT OF CONSOLIDATED F_7" sheetId="80" state="visible" r:id="rId80"/>
    <sheet xmlns:r="http://schemas.openxmlformats.org/officeDocument/2006/relationships" name="SCHEDULE III - REAL ESTATE PR_2" sheetId="81" state="visible" r:id="rId81"/>
    <sheet xmlns:r="http://schemas.openxmlformats.org/officeDocument/2006/relationships" name="SCHEDULE III - REAL ESTATE PR_3" sheetId="82" state="visible" r:id="rId82"/>
  </sheets>
  <definedNames/>
  <calcPr calcId="124519" fullCalcOnLoad="1"/>
</workbook>
</file>

<file path=xl/sharedStrings.xml><?xml version="1.0" encoding="utf-8"?>
<sst xmlns="http://schemas.openxmlformats.org/spreadsheetml/2006/main" uniqueCount="764">
  <si>
    <t>COVER PAGE - USD ($) $ in Millions</t>
  </si>
  <si>
    <t>12 Months Ended</t>
  </si>
  <si>
    <t>Dec. 31, 2019</t>
  </si>
  <si>
    <t>Apr. 30, 2020</t>
  </si>
  <si>
    <t>Jun. 28, 2019</t>
  </si>
  <si>
    <t>Cover [Abstract]</t>
  </si>
  <si>
    <t>Document Type</t>
  </si>
  <si>
    <t>10-K</t>
  </si>
  <si>
    <t>Document Annual Report</t>
  </si>
  <si>
    <t>true</t>
  </si>
  <si>
    <t>Document Period End Date</t>
  </si>
  <si>
    <t>Dec. 31,
		2019</t>
  </si>
  <si>
    <t>Document Transition Report</t>
  </si>
  <si>
    <t>false</t>
  </si>
  <si>
    <t>Entity File Number</t>
  </si>
  <si>
    <t>001-07172</t>
  </si>
  <si>
    <t>Entity Registrant Name</t>
  </si>
  <si>
    <t>BRT APARTMENTS CORP.</t>
  </si>
  <si>
    <t>Entity Incorporation, State or Country Code</t>
  </si>
  <si>
    <t>MD</t>
  </si>
  <si>
    <t>Entity Tax Identification Number</t>
  </si>
  <si>
    <t>13-2755856</t>
  </si>
  <si>
    <t>Entity Address, Address Line One</t>
  </si>
  <si>
    <t>60 Cutter Mill Road</t>
  </si>
  <si>
    <t>Entity Address, City or Town</t>
  </si>
  <si>
    <t>Great Neck</t>
  </si>
  <si>
    <t>Entity Address, State or Province</t>
  </si>
  <si>
    <t>NY</t>
  </si>
  <si>
    <t>Entity Address, Postal Zip Code</t>
  </si>
  <si>
    <t>11021</t>
  </si>
  <si>
    <t>City Area Code</t>
  </si>
  <si>
    <t>516</t>
  </si>
  <si>
    <t>Local Phone Number</t>
  </si>
  <si>
    <t>466-3100</t>
  </si>
  <si>
    <t>Title of 12(b) Security</t>
  </si>
  <si>
    <t>Shares of common stock, par value $.01 per share</t>
  </si>
  <si>
    <t>Trading Symbol</t>
  </si>
  <si>
    <t>BRT</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Entity Central Index Key</t>
  </si>
  <si>
    <t>0000014846</t>
  </si>
  <si>
    <t>Current Fiscal Year End Date</t>
  </si>
  <si>
    <t>--12-31</t>
  </si>
  <si>
    <t>Document Fiscal Year Focus</t>
  </si>
  <si>
    <t>2019</t>
  </si>
  <si>
    <t>Document Fiscal Period Focus</t>
  </si>
  <si>
    <t>FY</t>
  </si>
  <si>
    <t>CONSOLIDATED BALANCE SHEETS - USD ($) $ in Thousands</t>
  </si>
  <si>
    <t>Sep. 30, 2019</t>
  </si>
  <si>
    <t>Jun. 30, 2019</t>
  </si>
  <si>
    <t>Mar. 31, 2019</t>
  </si>
  <si>
    <t>Dec. 31, 2018</t>
  </si>
  <si>
    <t>Sep. 30, 2018</t>
  </si>
  <si>
    <t>Jun. 30, 2018</t>
  </si>
  <si>
    <t>Mar. 31, 2018</t>
  </si>
  <si>
    <t>Dec. 31, 2017</t>
  </si>
  <si>
    <t>[1]</t>
  </si>
  <si>
    <t>ASSETS</t>
  </si>
  <si>
    <t>Real estate properties, net of accumulated depreciation of $24,094 and $22,271</t>
  </si>
  <si>
    <t>Real estate loan</t>
  </si>
  <si>
    <t>Cash and cash equivalents</t>
  </si>
  <si>
    <t>Restricted cash</t>
  </si>
  <si>
    <t>Deposits and escrows</t>
  </si>
  <si>
    <t>Investment in unconsolidated joint ventures</t>
  </si>
  <si>
    <t>Other assets</t>
  </si>
  <si>
    <t>Total Assets</t>
  </si>
  <si>
    <t>Liabilities:</t>
  </si>
  <si>
    <t>Mortgages payable, net of deferred costs of $823 and $1,094</t>
  </si>
  <si>
    <t>Junior subordinated notes, net of deferred costs of $337 and $357</t>
  </si>
  <si>
    <t>Accounts payable and accrued liabilities</t>
  </si>
  <si>
    <t>Total Liabilities</t>
  </si>
  <si>
    <t>Commitments and contingencies</t>
  </si>
  <si>
    <t xml:space="preserve"> </t>
  </si>
  <si>
    <t>Preferred shares, $.01 and $1 par value:</t>
  </si>
  <si>
    <t>Authorized 2,000 shares, none issued</t>
  </si>
  <si>
    <t>Common stock, $.01 par value, 300,000 shares authorized,</t>
  </si>
  <si>
    <t>Common stock, value, issued</t>
  </si>
  <si>
    <t>Additional paid-in capital</t>
  </si>
  <si>
    <t>Accumulated other comprehensive income</t>
  </si>
  <si>
    <t>Accumulated deficit</t>
  </si>
  <si>
    <t>Total BRT Apartments Corp. stockholders' equity</t>
  </si>
  <si>
    <t>Non-controlling interests</t>
  </si>
  <si>
    <t>Total Equity</t>
  </si>
  <si>
    <t>Total Liabilities and Equity</t>
  </si>
  <si>
    <t xml:space="preserve">* Amounts restated See footnotes 2 and 16 for more information. </t>
  </si>
  <si>
    <t>CONSOLIDATED BALANCE SHEETS (Parenthetical) - USD ($) $ in Thousands</t>
  </si>
  <si>
    <t>Debt Instrument [Line Items]</t>
  </si>
  <si>
    <t>Real estate properties, net of accumulated depreciation</t>
  </si>
  <si>
    <t>Deferred mortgage costs</t>
  </si>
  <si>
    <t>Preferred shares, par value (in dollars per share)</t>
  </si>
  <si>
    <t>Preferred shares, authorized (in shares)</t>
  </si>
  <si>
    <t>Preferred shares, issued (in shares)</t>
  </si>
  <si>
    <t>Common stock, par value (in dollars per share)</t>
  </si>
  <si>
    <t>Common stock, issued (in shares)</t>
  </si>
  <si>
    <t>Common stock, authorized (in shares)</t>
  </si>
  <si>
    <t>Shares of beneficial interest, par value (in dollars per share)</t>
  </si>
  <si>
    <t>Shares of beneficial interest, issued (in shares)</t>
  </si>
  <si>
    <t>Real estate investment property, net</t>
  </si>
  <si>
    <t>Mortgages payable</t>
  </si>
  <si>
    <t>Mortgages</t>
  </si>
  <si>
    <t>Junior subordinated notes</t>
  </si>
  <si>
    <t>CONSOLIDATED STATEMENTS OF OPERATIONS - USD ($) $ in Thousands</t>
  </si>
  <si>
    <t>3 Months Ended</t>
  </si>
  <si>
    <t>6 Months Ended</t>
  </si>
  <si>
    <t>9 Months Ended</t>
  </si>
  <si>
    <t>Revenues:</t>
  </si>
  <si>
    <t>Rental and other revenue from real estate properties</t>
  </si>
  <si>
    <t>Other income</t>
  </si>
  <si>
    <t>Total revenues</t>
  </si>
  <si>
    <t>Expenses:</t>
  </si>
  <si>
    <t>Real estate operating expenses—including $101 and $160 to related parties</t>
  </si>
  <si>
    <t>Interest expense</t>
  </si>
  <si>
    <t>General and administrative—including $575 and $530 to related party</t>
  </si>
  <si>
    <t>Depreciation</t>
  </si>
  <si>
    <t>Total expenses</t>
  </si>
  <si>
    <t>Total revenues less total expenses</t>
  </si>
  <si>
    <t>Equity in loss from unconsolidated joint ventures</t>
  </si>
  <si>
    <t>Equity in earnings from sale of unconsolidated joint venture properties</t>
  </si>
  <si>
    <t>Gain on sale of real estate</t>
  </si>
  <si>
    <t>Loss on extinguishment of debt</t>
  </si>
  <si>
    <t>Income from continuing operations</t>
  </si>
  <si>
    <t>Provision for taxes</t>
  </si>
  <si>
    <t>Income from continuing operations, net of taxes</t>
  </si>
  <si>
    <t>(Income) attributable to non-controlling interests</t>
  </si>
  <si>
    <t>Net income attributable to common stockholders</t>
  </si>
  <si>
    <t>Weighted average number of shares of common stock outstanding:</t>
  </si>
  <si>
    <t>Basic (in shares)</t>
  </si>
  <si>
    <t>Diluted (in shares)</t>
  </si>
  <si>
    <t>Basic earnings (loss) per share (in dollars per share)</t>
  </si>
  <si>
    <t>Diluted earnings (loss) per share (in dollars per share)</t>
  </si>
  <si>
    <t>CONSOLIDATED STATEMENTS OF OPERATIONS (Parenthetical) - USD ($) $ in Thousands</t>
  </si>
  <si>
    <t>Real estate operating expenses</t>
  </si>
  <si>
    <t>General and administrative, related party</t>
  </si>
  <si>
    <t>Equity method investment</t>
  </si>
  <si>
    <t>CONSOLIDATED STATEMENTS OF COMPREHENSIVE INCOME (LOSS) - USD ($) $ in Thousands</t>
  </si>
  <si>
    <t>Statement of Comprehensive Income [Abstract]</t>
  </si>
  <si>
    <t>Net income</t>
  </si>
  <si>
    <t>Other comprehensive (loss) income:</t>
  </si>
  <si>
    <t>Unrealized (loss) gain on derivative instruments</t>
  </si>
  <si>
    <t>Other comprehensive (loss) income</t>
  </si>
  <si>
    <t>Comprehensive income</t>
  </si>
  <si>
    <t>Comprehensive (income) attributable to non-controlling interests</t>
  </si>
  <si>
    <t>Comprehensive income attributable to common stockholders</t>
  </si>
  <si>
    <t>CONSOLIDATED STATEMENT OF EQUITY - USD ($) $ in Thousands</t>
  </si>
  <si>
    <t>Total</t>
  </si>
  <si>
    <t>Shares of Common Stock</t>
  </si>
  <si>
    <t>Additional Paid-In Capital</t>
  </si>
  <si>
    <t>Accumulated Other Comprehensive Income (Loss)</t>
  </si>
  <si>
    <t>(Accumulated Deficit)</t>
  </si>
  <si>
    <t>Non Controlling Interests</t>
  </si>
  <si>
    <t>Beginning balance at Dec. 31, 2017</t>
  </si>
  <si>
    <t>Increase (Decrease) in Stockholders' Equity</t>
  </si>
  <si>
    <t>Distributions - Common Stock</t>
  </si>
  <si>
    <t>Restricted stock vesting</t>
  </si>
  <si>
    <t>Compensation expense—restricted stock and restricted stock units</t>
  </si>
  <si>
    <t>Distributions to non-controlling interests</t>
  </si>
  <si>
    <t>Purchase of non-controlling interest</t>
  </si>
  <si>
    <t>Shares issued through equity offering program, net</t>
  </si>
  <si>
    <t>Shares repurchased</t>
  </si>
  <si>
    <t>Other comprehensive income (loss)</t>
  </si>
  <si>
    <t>Comprehensive income (loss)</t>
  </si>
  <si>
    <t>Ending balance at Mar. 31, 2018</t>
  </si>
  <si>
    <t>Ending balance at Jun. 30, 2018</t>
  </si>
  <si>
    <t>Ending balance at Sep. 30, 2018</t>
  </si>
  <si>
    <t>Ending balance at Dec. 31, 2018</t>
  </si>
  <si>
    <t>Beginning balance at Mar. 31, 2018</t>
  </si>
  <si>
    <t>Ending balance at Mar. 31, 2019</t>
  </si>
  <si>
    <t>Beginning balance at Dec. 31, 2018</t>
  </si>
  <si>
    <t>Ending balance at Jun. 30, 2019</t>
  </si>
  <si>
    <t>Ending balance at Sep. 30, 2019</t>
  </si>
  <si>
    <t>Ending balance at Dec. 31, 2019</t>
  </si>
  <si>
    <t>Beginning balance at Mar. 31, 2019</t>
  </si>
  <si>
    <t>CONSOLIDATED STATEMENT OF EQUITY (Parenthetical) - $ / shares</t>
  </si>
  <si>
    <t>Statement of Stockholders' Equity [Abstract]</t>
  </si>
  <si>
    <t>Dividends paid (in dollars per share)</t>
  </si>
  <si>
    <t>CONSOLIDATED STATEMENT OF CASH FLOWS - USD ($) $ in Thousands</t>
  </si>
  <si>
    <t>Sep. 30, 2017</t>
  </si>
  <si>
    <t>Cash flows from operating activities:</t>
  </si>
  <si>
    <t>Adjustments to reconcile net income to net cash provided by operating activities:</t>
  </si>
  <si>
    <t>Amortization of deferred financing fees</t>
  </si>
  <si>
    <t>Amortization of restricted stock</t>
  </si>
  <si>
    <t>Equity in loss of unconsolidated joint ventures</t>
  </si>
  <si>
    <t>Equity in earnings on sale of real estate of unconsolidated ventures</t>
  </si>
  <si>
    <t>Distributions from equity in earnings of unconsolidated joint ventures</t>
  </si>
  <si>
    <t>Increases and decreases from changes in other assets and liabilities:</t>
  </si>
  <si>
    <t>Decrease (increase) in deposits and escrows</t>
  </si>
  <si>
    <t>Increase in accounts payable and accrued liabilities</t>
  </si>
  <si>
    <t>Decrease (increase) in other assets</t>
  </si>
  <si>
    <t>Net cash provided by operating activities</t>
  </si>
  <si>
    <t>Cash flows from investing activities:</t>
  </si>
  <si>
    <t>Collections from real estate loans</t>
  </si>
  <si>
    <t>Net costs capitalized to real estate owned</t>
  </si>
  <si>
    <t>Purchase of partner interests</t>
  </si>
  <si>
    <t>Proceeds from the sale of real estate owned</t>
  </si>
  <si>
    <t>Distributions from unconsolidated joint ventures</t>
  </si>
  <si>
    <t>Contributions to unconsolidated joint ventures</t>
  </si>
  <si>
    <t>Net cash (used in) provided by investing activities</t>
  </si>
  <si>
    <t>Cash flows from financing activities:</t>
  </si>
  <si>
    <t>Mortgage payoffs</t>
  </si>
  <si>
    <t>Mortgage principal payments</t>
  </si>
  <si>
    <t>Proceeds from credit facility</t>
  </si>
  <si>
    <t>Repayment of credit facility</t>
  </si>
  <si>
    <t>Increase in deferred financing costs</t>
  </si>
  <si>
    <t>Dividends paid</t>
  </si>
  <si>
    <t>Proceeds from the sale of common stock</t>
  </si>
  <si>
    <t>Repurchase of shares of common stock</t>
  </si>
  <si>
    <t>Net cash provided by (used in) financing activities</t>
  </si>
  <si>
    <t>Net increase in cash, cash equivalents and restricted cash</t>
  </si>
  <si>
    <t>Cash, cash equivalents and restricted cash at beginning of year</t>
  </si>
  <si>
    <t>Cash, cash equivalents and restricted cash at end of year</t>
  </si>
  <si>
    <t>Supplemental disclosures of cash flow information:</t>
  </si>
  <si>
    <t>Cash paid during the year for interest expense</t>
  </si>
  <si>
    <t>Cash paid during the year for income and excise taxes</t>
  </si>
  <si>
    <t>CONSOLIDATED STATEMENTS OF CASH FLOWS (Parenthetical) - USD ($) $ in Thousands</t>
  </si>
  <si>
    <t>Statement of Cash Flows [Abstract]</t>
  </si>
  <si>
    <t>Capitalized interest</t>
  </si>
  <si>
    <t>ORGANIZATION, BACKGROUND AND SIGNIFICANT ACCOUNTING POLICIES</t>
  </si>
  <si>
    <t>Organization, Consolidation and Presentation of Financial Statements [Abstract]</t>
  </si>
  <si>
    <t>ORGANIZATION, BACKGROUND AND SIGNIFICANT ACCOUNTING POLICIES Organization and Background BRT Apartments Corp. (“BRT” or the “Company”) is the successor to BRT Realty Trust pursuant to the conversion of BRT Realty Trust from a Massachusetts business trust to a Maryland corporation on March 18, 2017. BRT owns, operates and develops multi-family properties. Generally, these multi-family properties are owned by unconsolidated joint ventures in which the Company contributes a significant portion of the equity. At December 31, 2019, BRT: (i) wholly owns eight multi-family properties located in six states with an aggregate of 1,880 units and a carrying value of $159.4 million; and (ii) has ownership interests, through unconsolidated entities, in 30 multi-family properties located in 9 states with an aggregate of 8,898 units (including 741 units at two properties currently in lease up), and the carrying value of its net equity investment is $177.0 million. Most of the Company’s properties are located in the Southeast United States and Texas. The Company also owns and operates various other real estate assets. At December 31, 2019, the carrying value of the other real estate assets was $14,399,000, including a real estate loan of $4,150,000. BRT conducts its operations to qualify as a real estate investment trust, or REIT, for Federal income tax purposes. In February 2019, the Board of Directors of the Company authorized a change in the Company’s fiscal year end from September 30 to December 31. The change was intended to better align the Company’s fiscal year with the fiscal year of other multi-family REITs. As a result of the change in fiscal year, (i) the Company’s 2019 fiscal year began January 1, 2019 and ended December 31, 2019 and (ii) the Company filed a Transition Report on Form 10-Q covering the transition period from October 1, 2018 to December 31, 2018. Substantially all of the Company's assets are comprised of multi-family real estate assets generally leased to tenants on a one year basis. Therefore, the Company aggregates real estate assets for reporting purposes and operates in one reportable segment. Principles of Consolidation The consolidated financial statements include the accounts and operations of BRT Apartments Corp. and its wholly owned subsidiaries. The joint ventures that owns a property in Yonkers, New York was determined not to be a variable interest entity ("VIE") but is consolidated because the Company has controlling rights in such entity. With respect to its unconsolidated joint ventures, as (i) the Company is generally the managing member but does not exercise substantial operating control over these entities or the Company is not the managing member and (ii) such entities are not VIEs, the Company determined that such joint ventures should be accounted for under the equity method of accounting for financial statement purposes. Certain items on the consolidated financial statements for the years prior to the year ended December 31, 2019, have been reclassified to conform with the current year's presentation, including to present many of our joint ventures under the equity method of accounting Income Tax Status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The Company currently has net operating loss carryforwards which it can use to reduce taxable income. NOTE 1—ORGANIZATION, BACKGROUND AND SIGNIFICANT ACCOUNTING POLICIES (Continued)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previous six years are subject to review by the Internal Revenue Service. 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 Real Estate Properties Real estate properties are stated at cost, net of accumulated depreciation, and includes properties acquired through acquisition, development or foreclosure. The Company assesses the fair value of real estate acquired (including land, buildings and improvements, and identified intangibles such as acquired in-place leases) and acquired liabilities and allocates the acquisition price, including transaction costs, based on these assessment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 Real Estate Asset Impairments The Company reviews each real estate asset owned, including investments in real estate ventures,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ssets are considered to be a level 3 valuation within the fair value hierarchy. NOTE 1—ORGANIZATION, BACKGROUND AND SIGNIFICANT ACCOUNTING POLICIES (Continued) Equity Based Compensation Compensation expense for grants of restricted stock and restricted stock units ("RSUs") are amortized over the vesting period of such awards, based upon the estimated fair value of such award at the grant date. The deferred compensation related to the RSUs to be recognized as expense is net of certain performance assumptions which are re-evaluated quarterly. For accounting purposes, the restricted shares and the RSUs are not included in the outstanding shares shown on the consolidated balance sheets until they vest; however, the restricted shares are included in the calculation of both basic and diluted earnings per share as they participate in the earnings of the Company. Derivatives and Hedging Activities The Company's objective in using derivative financial instruments is to manage interest rate risk related to variable rate debt. The Company does not use derivatives for trading or speculative purpose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reported in other comprehensive income (loss). Those amounts are reclassified to earnings in the same income statement line item that is used to present the earnings effect of the hedged item when the hedged item affects earnings. For derivatives not designated as cash flow hedges, changes in the fair value of the derivative are recognized directly in earnings in the period in which they occur. Per Share Data Basic earnings (loss) per share is determined by dividing net income (loss) applicable to holders of common stock for the applicable year by the weighted average number of shares of common stock outstanding during such year.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loss) per share is determined using the treasury stock method by dividing net income (loss) applicable to the holders of common stock for the applicable year by the sum of the weighted average number of shares of common stock outstanding plus the dilutive effect of the Company's unvested RSUs. Cash Equivalents Cash equivalents consist of highly liquid investments; primarily, direct United States treasury obligations with maturities of three months or less when purchased. Restricted Cash Restricted cash consists of cash held for construction costs and property improvements for specific joint venture properties as may be required by contractual arrangements. 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 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NOTE 1—ORGANIZATION, BACKGROUND AND SIGNIFICANT ACCOUNTING POLICIES (Continued) New Pronouncements In February 2016, the FASB issued ASU 2016-02, Leases. ASU 2016-02 supersedes the current accounting for leases and while retaining two distinct types of leases, finance and operating, and requires lessees to recognize most leases on their balance sheets and makes targeted changes to lessor accounting. Further, in July 2018, the FASB issued ASU 2018-11, Leases (Topic 842): Targeted Improvements. This amendment provides a new practical expedient that allows lessors, by class of underlying asset, to avoid separating lease and associated non-lease components within a contract if the following criteria are met: (i) the timing and pattern of transfer for the non-lease component and the associated lease component are the same, and (ii) the stand-alone lease component would be classified as an operating lease if accounted for separately. ASU 2016-02 is effective for fiscal years beginning after December 15, 2018 and early adoption is permitted. The Company adopted this standard effective January 1, 2019, and its adoption did not have a material effect on the consolidated financial statements. As a lessor, the adoption of ASU 2016-02 (as amended by subsequent ASUs) did not change the timing of revenue recognition of the Company’s rental revenues. As a lessee, the Company is party to a ground lease, and an operating lease with future payment obligations for which the Company recorded right-of-use assets and lease liabilities at the present value of the remaining minimum rental payments upon adoption of this standard. In August 2016, the FASB issued ASU No. 2016-15, Statement of Cash Flow s (Topic 230): Classification of Certain Cash Receipts and Cash Payments,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Company adopted this standard effective October 1, 2018, using the “cumulative earnings approach” whereby distributions received from equity method investments are classified as cash flows from operations to the extent of equity earnings and then as cash flows from investing activities thereafter. The adoption of this guidance did not have a material effect on the consolidated financial statements. In November 2016, the FASB issued ASU Update No. 2016-18, Statement of Cash Flows (Topic 230): Restricted Cash. The new standard requires that the statement of cash flows explain the change during the period in the combined total of cash, cash equivalents, and amounts generally described as restricted cash equivalents. Entities will also be required to reconcile such total to amounts on the balance sheet and disclose relevant information about the nature of the restrictions on the basis of their individual facts and circumstances. The Company adopted this standard effective October 1, 2018 using the retrospective approach. The adoption of this update did not have a material effect on the consolidated financial statements. In February 2017, the FASB issued ASU 2017-05, Other Income—Gains and Losses from the Derecognition of Nonfinancial Assets (Subtopic 610-20): Clarifying the Scope of Asset Derecognition Guidance and Accounting for Partial Sales of Nonfinancial Assets, which amends the guidance on nonfinancial assets in ASC 610-20. The amendments clarify that (i) a financial asset is within the scope of ASC 610-20 if it meets the definition of an in 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The amendments are effective at the same time as the amendments in ASU 2014-09. The Company adopted this standard effective October 1, 2018. The adoption of this guidance did not have a material effect on the consolidated financial statements. In August 2017, the FASB issued ASU 2017-12, Derivatives and Hedging: Targeted Improvements to Accounting for Hedging Activities . The update better aligns a company’s financial reporting for hedging activities with the economic objectives of those activities. ASU 2017-12 is effective for fiscal years beginning after December 15, 2018, with early adoption, including adoption in an interim period, permitted. The Company adopted this standard effective January 1, 2019. The adoption of this guidance did not have a material effect on the consolidated financial statements. NOTE 1—ORGANIZATION, BACKGROUND AND SIGNIFICANT ACCOUNTING POLICIES (Continued) In June 2018, the FASB issued ASU 2018-07, Compensation—Stock Compensation (Topic 718): Improvements to Nonemployee Share-Based Payment Accounting .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is guidance is effective for fiscal years beginning after December 15, 2019, and interim periods beginning after December 15, 2020. Early adoption is permitted but not earlier than the adoption of ASC Topic 606. The Company does not believe that this guidance will have a material effect on its consolidated financial statements as it has not historically issued share-based payments in exchange for goods or services to be consumed within its operations. In August 2018, the FASB issued ASU 2018-13, Disclosure Framework — Changes to the Disclosure Requirements for Fair Value Measurement , which removes, modifies, and adds certain disclosure requirements related to fair value measurements in ASC Topic 820. This guidance is effective for public companies in fiscal years beginning after December 15, 2019, with early adoption permitted. The Company is currently evaluating the impact this guidance will have on its consolidated financial statements. In October 2018, the FASB issued ASU 2018-16, (Topic 815): Inclusion of the Secured Overnight Financing Rate (SOFR) Overnight Index Swap (OIS) as a Benchmark Interest Rate for Hedging Purposes</t>
  </si>
  <si>
    <t>RESTATEMENT OF PREVIOUSLY ISSUED CONSOLIDATED FINANCIAL STATEMENTS</t>
  </si>
  <si>
    <t>Accounting Changes and Error Corrections [Abstract]</t>
  </si>
  <si>
    <t>RESTATEMENT OF CONSOLIDATED FINANCIAL STATEMENT</t>
  </si>
  <si>
    <t>RESTATEMENT OF PREVIOUSLY ISSUED CONSOLIDATED FINANCIAL STATEMENTSSet forth below are the Company's audited restated consolidated financial statements at December 31, 2018 and for the year ended December 31, 2018. BRT has also restated the footnotes accompanying these consolidated financial statements included in this Annual Report on Form 10-K. See note 16 for additional information. The Company transitioned from a September 30, to a December 31 year end effective with the filing of a Quarterly Report on Form 10-QT for the quarter ended December 31, 2018. Accordingly, the "As Previously Reported" amounts are presented on a calendar year basis rather than a fiscal year basis so that such amounts will be comparable to the amounts presented for 2019. The effect of the restatement on the previously filed consolidated financial statements is as follows: CONSOLIDATED BALANCE SHEETS (Amounts in thousands, except share data) As of December 31, 2018 As Previously Reported Restatement Impact As Restated ASSETS Real estate properties, net of accumulated depreciation $ 1,029,239 $ (852,297) $ 176,942 Real estate loan 4,750 — 4,750 Cash and cash equivalents 32,428 (8,889) 23,539 Restricted cash 8,180 — 8,180 Deposits and escrows 21,268 (17,969) 3,299 Investment in unconsolidated joint ventures 19,758 156,926 176,684 Other assets 8,084 (6,488) 1,596 Total Assets $ 1,123,707 $ (728,717) $ 394,990 LIABILITIES AND EQUITY Liabilities: Mortgages payable, net of deferred costs 771,817 (633,871) 137,946 Junior subordinated notes, net of deferred costs 37,043 — 37,043 Accounts payable and accrued liabilities 24,487 (8,305) 16,182 Total Liabilities 833,347 (642,176) 191,171 Commitments and contingencies Equity: BRT Apartments Corp. stockholders' equity: Preferred shares, $.01 par value: Authorized 2,000 shares, none issued — — — Common stock, $.01 par value, 300,000 shares authorized, 15,038 shares issued 150 — 150 Additional paid-in capital 216,981 6,392 223,373 Accumulated other comprehensive income 1,688 (1,679) 9 Accumulated deficit (20,044) — (20,044) Total BRT Apartments Corp. stockholders' equity 198,775 4,713 203,488 Non-controlling interests 91,585 (91,254) 331 Total Equity 290,360 (86,541) 203,819 Total Liabilities and Equity $ 1,123,707 $ (728,717) $ 394,990 CONSOLIDATED STATEMENTS OF OPERATIONS (Amounts in thousands, except share data For Year Ended December 31, 2018 As Previously Reported Restatement Impact As Restated Revenues: Rental and other revenue from real estate properties $ 121,926 $ (99,296) $ 22,630 Other income 799 — 799 Total revenues 122,725 (99,296) 23,429 Expenses: Real estate operating expenses 59,542 (48,847) 10,695 Interest expense 35,356 (28,917) 6,439 General and administrative 9,383 — 9,383 Depreciation 40,048 (35,121) 4,927 Total expenses 144,329 (112,885) 31,444 Total revenues less total expenses (21,604) 13,589 (8,015) Equity in (loss) income from unconsolidated joint ventures (488) (4,600) (5,088) Equity in earnings from sale of unconsolidated joint venture properties — 37,869 37,869 Gain on sale of real estate 71,919 (71,058) 861 Gain on insurance recovery 6,084 (6,084) — Loss on extinguishment of debt (800) 800 — Income from continuing operations 55,111 (29,484) 25,627 Provision for taxes 2 — 2 Income from continuing operations, net of taxes 55,109 (29,484) 25,625 (Income) attributable to non-controlling interests (29,614) 29,484 (130) Net income attributable to common stockholders $ 25,495 $ — $ 25,495 Weighted average number of shares of common stock outstanding: Basic 15,014,385 15,014,385 Diluted 15,214,385 15,214,385 Per share amounts attributable to common stockholders Basic $ 1.70 $ 1.70 Diluted $ 1.68 1.68 CONSOLIDATED STATEMENTS OF COMPREHENSIVE INCOME (Dollars in thousands) Year Ended December 31, 2018 As Previously Reported Restatement Impact As Restated Net income $ 55,109 $ (29,484) $ 25,625 Other comprehensive (loss) income: Unrealized (loss) gain on derivative instruments 486 (473) 13 Other comprehensive (loss) income 486 (473) 13 Comprehensive income 55,595 (29,957) 25,638 Comprehensive (income) attributable to non-controlling interests (29,757) 29,625 (132) Comprehensive income attributable to common stockholders $ 25,838 $ (332) $ 25,506 CONSOLIDATED STATEMENTS OF STOCKHOLDERS' EQUITY Year Ended December 31, 2018 (Dollars in thousands, except share data) Shares of Common Stock Additional Paid-In Capital Accumulated Other Comprehensive Income (Loss) (Accumulated Deficit) Non Controlling Interests Total As Previously Reported Balances, December 31, 2017 $ 133 $ 202,225 $ 1,346 (33,292) $ 72,935 $ 243,347 Distributions - Common Stock - $0.80 per share — — — (12,247) — (12,247) Restricted stock vesting 1 (1) — — — — Compensation expense—restricted stock and restricted stock units — 995 — — — 995 Contributions from non-controlling interests — — — — 41,824 41,824 Distributions to non-controlling interests — — — — (50,777) (50,777) Purchase of non-controlling interest — (6,473) — — (2,155) (8,628) Shares issued through equity offering program, net 16 20,396 — — — 20,412 Shares repurchased — (161) — — — (161) Net income — — — 25,495 29,614 55,109 Other comprehensive income — — 342 — 144 486 Comprehensive income — — — — — 55,595 Balances, December 31, 2018 $ 150 $ 216,981 $ 1,688 $ (20,044) $ 91,585 $ 290,360 Restatement Impact Balances, December 31, 2017 $ — $ — $ (1,348) $ — $ (72,458) $ (73,806) Distributions - Common Stock - $0.80 per share — — — — — — Restricted stock vesting — — — — — — Compensation expense—restricted stock and restricted stock units — — — — — — Contributions from non-controlling interests — — — — (41,824) (41,824) Distributions to non-controlling interests — — — — 50,670 50,670 Purchase of non-controlling interest — 6,392 — — 1,984 8,376 Shares issued through equity offering program, net — — — — — — Shares repurchased — — — — — — Net income — — — — (29,484) (29,484) Other comprehensive income — — (331) — (142) (473) Comprehensive income — — — — — (29,957) Restatement Impact Balances, December 31, 2018 $ — $ 6,392 $ (1,679) $ — $ (91,254) $ (86,541) Shares of Common Stock Additional Paid-In Capital Accumulated Other Comprehensive Income (Loss) (Accumulated Deficit) Non Controlling Interests Total As Restated Balances, December 31, 2017 133 202,225 (2) (33,292) 477 169,541 Distributions - Common Stock - $0.80 per share — — — (12,247) — (12,247) Restricted stock vesting 1 (1) — — — — Compensation expense—restricted stock and restricted stock units — 995 — — — 995 Contributions from non-controlling interests — — — — — — Distributions to non-controlling interests — — — — (107) (107) Purchase of non-controlling interest — (80) — — — (171) (251) Shares issued through equity offering program, net 16 20,396 — — — — 20,412 Shares repurchased — (162) — — (162) Net income — — — 25,495 130 25,625 Other comprehensive income — — 11 — 2 13 Comprehensive income — — — — — 25,638 Balances, December 31, 2018 $ 150 $ 223,373 $ 9 $ (20,044) $ 331 $ 203,819 CONSOLIDATED STATEMENTS OF CASH FLOWS (Dollars in Thousands) Year Ended December 31, 2018 As Previously Reported Adjustments As Restated Cash flows from operating activities: Net income $ 55,109 $ (29,484) $ 25,625 Adjustments to reconcile net income to net cash provided by operating activities: Depreciation 40,048 (35,121) 4,927 Amortization of deferred financing fees 1,246 (1,054) 192 Amortization of restricted stock 996 (1) 995 Equity in earnings (loss) of unconsolidated joint ventures 488 4,600 5,088 Equity in earnings on sale of real estate of unconsolidated joint ventures — (37,869) (37,869) Gain on sale of real estate (71,919) 71,058 (861) Gain on insurance recovery (6,083) 6,083 — Loss on extinguishment of debt 800 (800) — Distributions from equity in earnings of unconsolidated joint ventures — 23,030 23,030 Decrease in deposits and escrows 5,922 (746) 5,176 (Increase) decrease in accounts payable and accrued liabilities 3,861 (2,859) 1,002 Decrease (increase) in other assets 7,431 (7,734) (303) Net cash provided by operating activities 37,899 (10,897) 27,002 Cash flows from investing activities: Collections from real estate loans 600 — 600 Additions to real estate properties (199,786) 199,786 — Net costs capitalized to real estate owned (18,252) 17,722 (530) Investment in joint venture (12,370) 12,370 — Purchase of partner interests — (7,923) (7,923) Purchase of non-controlling interest (8,616) 8,365 (251) Consolidation of investment in joint venture 1,279 (1,279) — Proceeds from the sale of real estate owned 239,212 (238,351) 861 Distributions from unconsolidated joint ventures 868 51,495 52,363 Contributions to unconsolidated joint ventures — (59,930) (59,930) Net cash (used in) provided by investing activities 2,935 (17,745) (14,810) CONSOLIDATED STATEMENTS OF CASH FLOWS (Dollars in Thousands) Year Ended December 31, 2018 As Previously Reported Adjustments As Restated Cash flows from financing activities: Proceeds from mortgages payable $ 129,542 $ (129,542) $ — Mortgage payoffs (132,016) 132,016 — Mortgage principal payments (5,169) 2,818 (2,351) Increase in deferred financing costs (1,182) 1,182 — Dividends paid (12,088) — (12,088) Contributions from non-controlling interests 29,453 (29,453) — Distributions to non-controlling interests (50,777) 50,670 (107) Proceeds from the sale of common stock 20,411 1 20,412 Repurchase of shares of common stock (161) (1) (162) Net cash provided by (used in) financing activities $ (21,987) $ 27,691 $ 5,704 Net increase in cash, cash equivalents and restricted cash 18,847 (951) 17,896 Cash, cash equivalents and restricted cash at beginning of year 21,761 (7,938) 13,823 Cash, cash equivalents and restricted cash at end of year $ 40,608 $ (8,889) $ 31,719 Supplemental disclosures of cash flow information: Cash paid during the year for interest expense $ 34,521 $ (28,336) 6,185 Cash paid during the year for income and excise taxes $ 255 $ — 255 On April 21, 2020 and May 15, 2020 BRT filed Current Reports on Form 8-K stating that investors should not rely upon its (i) Quarterly Reports on Form 10-Q, Annual Reports on Form 10-K and earnings press releases and similar information filed or furnished on or after February 8, 2017 through November 7, 2019 (collectively, the “Previously Reported Information”) because it had included therein the accounts and operations of an aggregate of 27 of our joint ventures (the "Previously Consolidated Ventures") in a manner inconsistent with Accounting Standards Codification ("ASC") 810 (the "Consolidation Standard")-the information regarding the Previously Consolidated Ventures should have been presented in accordance with the equity method of accounting. Although the Previously Reported Information correctly stated (i) net income, funds from operations and adjusted funds from operations on an absolute and per share and (ii) correctly stated or understated total BRT Apartments stockholders’ equity, the presentation of the accounts and operations of the Previously Consolidated Ventures in the consolidated financial statements included herein is significantly different than that presented in the Previously Reported Information. Specifically, the equity method of accounting for the Previously Consolidated Ventures results in significant reductions in BRT's revenues, operating expenses, assets and liabilities from that presented in the Previously Reported Information. BRT believes that the restated and other information provided herein will facilitate the ability of the reader of its financial statements to easily and fully understand the impact of the restatement. Accordingly this Annual Report on Form 10-K contains BRT's audited consolidated financial statements for the years ended December 31, 2019 and 2018, and restatements of the following previously filed consolidated financial statements: (i) our audited consolidated balance sheet as of December 31, 2018, and (ii) our unaudited consolidated financial statements for the quarter ended March 31, 2018 and all subsequent quarters through the quarter ended December 31, 2019. See note 2 to the consolidated financial statements. The following tables represent BRT's restated unaudited condensed consolidated financial statements for each quarter-to-date beginning with March 31, 2018 through the quarter ended December 31, 2019. The amounts reflected in the following tables "as previously reported" for all periods presented in both the 2018 and 2019 were derived from BRT's Quarterly Reports on Form 10-Q filed in the calendar year 2019. (Amounts in thousands, except share data) Unaudited As Previously reported Restatement Impact As Restated ASSETS Real estate properties, net of accumulated depreciation $ 993,250 $ (871,725) $ 121,525 Real estate loan 5,200 — 5,200 Cash and cash equivalents 30,974 (11,158) 19,816 Restricted cash 7,702 — 7,702 Deposits and escrows 23,655 (21,930) 1,725 Investment in unconsolidated joint ventures 20,845 162,646 183,491 Other assets 7,005 (5,746) 1,259 Total Assets $ 1,088,631 $ (747,913) $ 340,718 LIABILITIES AND EQUITY Liabilities: Mortgages payable, net of deferred costs $ 743,225 $ (647,134) $ 96,091 Junior subordinated notes, net of deferred costs 37,028 — 37,028 Accounts payable and accrued liabilities 17,002 (2,764) 14,238 Total Liabilities 797,255 (649,898) 147,357 Commitments and contingencies Equity: BRT Apartments Corp. stockholders' equity: Preferred shares, $.01 par value: Authorized 2,000 shares, none issued — — — Common stock, $.01 par value, 300,000 shares authorized, 13,575 shares issued 136 — 136 Additional paid-in capital 203,838 — 203,838 Accumulated other comprehensive income 2,132 (2,118) 14 Accumulated deficit (10,967) — (10,967) Total BRT Apartments Corp. stockholders' equity 195,139 (2,118) 193,021 Non-controlling interests 96,237 (95,897) 340 Total Equity 291,376 (98,015) 193,361 Total Liabilities and Equity $ 1,088,631 $ (747,913) $ 340,718 CONSOLIDATED BALANCE SHEETS (Amounts in thousands, except share data) Unaudited As Previously reported Restatement Impact As Restated ASSETS Real estate properties, net of accumulated depreciation $ 1,054,484 $ (933,945) $ 120,539 Real estate loan 5,050 — 5,050 Cash and cash equivalents 25,061 (9,825) 15,236 Restricted cash 7,630 — 7,630 Deposits and escrows 23,265 (20,979) 2,286 Investment in unconsolidated joint ventures 20,542 171,200 191,742 Other assets 8,573 (7,190) 1,383 Total Assets $ 1,144,605 $ (800,739) $ 343,866 LIABILITIES AND EQUITY Liabilities: Mortgages payable, net of deferred costs $ 783,532 $ (687,909) $ 95,623 Junior subordinated notes, net of deferred costs 37,033 — 37,033 Accounts payable and accrued liabilities 22,554 (7,967) 14,587 Total Liabilities 843,119 (695,876) 147,243 Commitments and contingencies Equity: BRT Apartments Corp. stockholders' equity: Preferred shares, $.01 par value: Authorized 2,000 shares, none issued — — — Common stock, $.01 par value, 300,000 shares authorized, 14,410 shares issued 144 — 144 Additional paid-in capital 214,716 — 214,716 Accumulated other comprehensive income 2,408 (2,388) 20 Accumulated deficit (18,626) — (18,626) Total BRT Apartments Corp. stockholders' equity 198,642 (2,388) 196,254 Non-controlling interests 102,844 (102,475) 369 Total Equity 301,486 (104,863) 196,623 Total Liabilities and Equity $ 1,144,605 $ (800,739) $ 343,866 CONSOLIDATED BALANCE SHEETS (Amounts in thousands, except share data) Unaudited As previously reported Adjustments Proposed restatement ASSETS Real estate properties, net of accumulated depreciation $ 1,020,874 $ (860,855) $ 160,019 Real estate loan 4,900 — 4,900 Cash and cash equivalents 27,360 (9,175) 18,185 Restricted cash 6,686 — 6,686 Deposits and escrows 24,458 (20,989) 3,469 Investment in unconsolidated joint ventures 20,078 159,510 179,588 Other assets 10,080 (8,398) 1,682 Real estate properties held for sale 38,928 (38,928) — Total Assets $ 1,153,364 $ (778,835) $ 374,529 LIABILITIES AND EQUITY Liabilities: Mortgages payable, net of deferred costs $ 792,432 $ (668,615) $ 123,817 Junior subordinated notes, net of deferred costs 37,038 — 37,038 Accounts payable and accrued liabilities 27,409 (12,497) 14,912 Total Liabilities 856,879 (681,112) 175,767 Commitments and contingencies Equity: BRT Apartments Corp. stockholders' equity: Preferred shares, $.01 par value: Authorized 2,000 shares, none issued — — — Common stock, $.01 par value, 300,000 shares authorized, 15,048 shares issued 150 — 150 Additional paid-in capital 220,135 3,038 223,173 Accumulated other comprehensive income 2,629 (2,605) 24 Accumulated deficit (24,927) — (24,927) Total BRT Apartments Corp. stockholders' equity 197,987 433 198,420 Non-controlling interests 98,498 (98,156) 342 Total Equity 296,485 (97,723) 198,762 Total Liabilities and Equity $ 1,153,364 $ (778,835) $ 374,529 CONSOLIDATED BALANCE SHEETS (Amounts in thousands, except share data) Unaudited As Previously reported Restatement Impact As Restated ASSETS Real estate properties, net of accumulated depreciation $ 1,077,326 $ (901,541) $ 175,785 Real estate loan 4,600 — 4,600 Cash and cash equivalents 21,062 (9,268) 11,794 Restricted cash 7,813 — 7,813 Deposits and escrows 14,902 (12,293) 2,609 Investment in unconsolidated joint ventures 19,125 163,677 182,802 Other assets 9,087 (5,582) 3,505 Total Assets $ 1,153,915 $ (765,007) $ 388,908 LIABILITIES AND EQUITY Liabilities: Mortgages payable, net of deferred costs $ 808,729 $ (671,490) $ 137,239 Junior subordinated notes, net of deferred costs 37,048 — 37,048 Accounts payable and accrued liabilities 22,620 (4,694) 17,926 Total Liabilities 868,397 (676,184) 192,213 Commitments and contingencies Equity: BRT Apartments Corp. stockholders' equity: Preferred shares, $.01 par value: Authorized 2,000 shares, none issued — — — Common stock, $.01 par value, 300,000 shares authorized, 15,175 shares issued 152 — 152 Additional paid-in capital 217,344 6,392 223,736 Accumulated other comprehensive income 1,082 (1,080) 2 Accumulated deficit (27,512) — (27,512) Total BRT Apartments Corp. stockholders' equity 191,066 5,312 196,378 Non-controlling interests 94,452 (94,135) 317 Total Equity 285,518 (88,823) 196,695 Total Liabilities and Equity $ 1,153,915 $ (765,007) $ 388,908 CONSOLIDATED BALANCE SHEETS (Amounts in thousands, except share data) Unaudited As Previously reported Restatement Impact As Restated ASSETS Real estate properties, net of accumulated depreciation $ 1,098,932 $ (946,826) $ 152,106 Real estate loan 4,450 — 4,450 Cash and cash equivalents 17,336 (9,031) 8,305 Restricted cash 9,962 — 9,962 Deposits and escrows 17,103 (14,109) 2,994 Investment in unconsolidated joint ventures 18,474 169,750 188,224 Other assets 8,929 (4,625) 4,304 Real estate properties held for sale 22,722 — 22,722 Total Assets $ 1,197,908 $ (804,841) $ 393,067 LIABILITIES AND EQUITY Liabilities: Mortgages payable, net of deferred costs $ 846,409 $ (709,850) $ 136,559 Junior subordinated notes, net of deferred costs 37,053 — 37,053 Credit facility, net of deferred costs 8,923 — 8,923 Accounts payable and accrued liabilities 28,738 (7,681) 21,057 Total Liabilities 921,123 (717,531) 203,592 Commitments and contingencies Equity: BRT Apartments Corp. stockholders' equity: Preferred shares, $.01 par value: Authorized 2,000 shares, none issued — — — Common stock, $.01 par value, 300,000 shares authorized, 15,172 shares issued 152 — 152 Additional paid-in capital 217,671 6,392 224,063 Accumulated other comprehensive income 143 (154) (11) Accumulated deficit (35,049) — (35,049) Total BRT Apartments Corp. stockholders' equity 182,917 6,238 189,155 Non-controlling interests 93,868 (93,548) 320 Total Equity 276,785 (87,310) 189,475 Total Liabilities and Equity $ 1,197,908 $ (804,841) $ 393,067 CONSOLIDATED BALANCE SHEETS (Amounts in thousands, except share data) Unaudited As Previously reported Restatement Impact As Restated ASSETS Real estate properties, net of accumulated depreciation $ 1,112,896 $ (961,850) $ 151,046 Real estate loan 4,300 — 4,300 Cash and cash equivalents 18,466 (9,095) 9,371 Restricted cash 10,789 — 10,789 Deposits and escrows 19,916 (17,039) 2,877 Investment in unconsolidated joint ventures 18,020 169,024 187,044 Other assets 8,210 (4,027) 4,183 Total Assets $ 1,192,597 $ (822,987) $ 369,610 LIABILITIES AND EQUITY Liabilities: Mortgages payable, net of deferred costs $ 844,597 $ (727,742) $ 116,855 Junior subordinated notes, net of deferred costs 37,058 — 37,058 Credit facility, net of deferred costs 3,530 — 3,530 Accounts payable and accrued liabilities 32,285 (10,119) 22,166 Total Liabilities 917,470 (737,861) 179,609 Commitments and contingencies Equity: BRT Apartments Corp. stockholders' equity: Preferred shares, $.01 par value: Authorized 2,000 shares, none issued — — — Common stock, $.01 par value, 300,000 shares authorized, 15,227 shares issued 152 — 152 Additional paid-in capital 218,817 6,392 225,209 Accumulated other comprehensive income (75) 61 (14) Accumulated deficit (35,331) — (35,331) Total BRT Apartments Corp. stockholders' equity 183,563 6,453 190,016 Non-controlling interests 91,564 (91,579) (15) Total Equity 275,127 (85,126) 190,001 Total Liabilities and Equity $ 1,192,597 $ (822,987) $ 369,610 CONSOLIDATED STATEMENTS OF OPERATIONS (Dollars in thousands, except share data) Unaudited As Previously Reported Restatement Impact As Restated Revenues: Rental and other revenue from real estate properties $ 29,476 $ (24,389) $ 5,087 Other income 175 — 175 Total revenues 29,651 (24,389) 5,262 Expenses: Real estate operating expenses 14,198 (11,814) 2,384 Interest expense 8,657 (7,215) 1,442 General and administrative 2,453 — 2,453 Depreciation 9,240 (8,166) 1,074 Total expenses 34,548 (27,195) 7,353 Total revenues less total expenses (4,897) 2,806 (2,091) Equity in (loss) earnings from unconsolidated joint venture properties (63) 316 253 Equity in earnings from sale of unconsolidated joint venture properties — 26,402 26,402 Gain on sale of real estate 51,981 (51,544) 437 Gain on insurance recovery 3,227 (3,227) — Loss on extinguishment of debt (593) 593 — Income from continuing operations 49,655 (24,654) 25,001 (Benefit) provision for taxes (253) — (253) Income from continuing operations, net of taxes 49,908 (24,654) 25,254 Income attributable to non-controlling interests (24,686) 24,654 (32) Net income attributable to common stockholders $ 25,222 $ — $ 25,222 Weighted average number of shares of common stock outstanding: Basic 14,242,076 14,242,076 Diluted 14,442,076 14,442,076 Per share amounts attributable to common stockholders: Basic $ 1.77 $ 1.77 Diluted $ 1.75 $ 1.75 CONSOLIDATED STATEMENTS OF OPERATIONS (Dollars in thousands, except share data) Unaudited As Previously Reported Restatement Impact As Restated Revenues: Rental and other revenue from real estate properties $ 29,951 $ (24,746) $ 5,205 Other income 203 — 203 Total revenues 30,154 (24,746) 5,408 Expenses: Real estate operating expenses 14,459 (12,066) 2,393 Interest expense 8,786 (7,315) 1,471 General and administrative 2,452 — 2,452 Depreciation 10,200 (9,124) 1,076 Total expenses 35,897 (28,505) 7,392 Total revenues less total expenses (5,743) 3,759 (1,984) Equity in loss from unconsolidated joint venture properties (127) (2,439) (2,566) Loss from continuing operations (5,870) 1,320 (4,550) Provision for taxes 101 — 101 Loss from continuing operations, net of taxes (5,971) 1,320 (4,651) Loss (Income) attributable to non-controlling interests 1,282 (1,320) (38) Net loss attributable to common stockholders $ (4,689) $ — $ (4,689) Weighted average number of shares of common stock outstanding: Basic 14,411,940 14,411,940 Diluted 14,411,940 14,411,940 Per share amounts attributable to common stockholders: Basic $ (0.33) $ (0.33) Diluted $ (0.33) $ (0.33) CONSOLIDATED STATEMENTS OF OPERATIONS (Dollars in thousands, except share data) Unaudited Previously Reported Restatement Impact Restated Revenues: Rental and other revenue from real estate properties $ 59,427 $ (49,135) $ 10,292 Other income 378 — 378 Total revenues 59,805 (49,135) 10,670 Expenses: Real estate operating expenses 28,657 (23,880) 4,777 Interest expense 17,443 (14,530) 2,913 General and administrative 4,905 — 4,905 Depreciation 19,440 (17,290) 2,150 Total expenses 70,445 (55,700) 14,745 Total revenues less total expenses (10,640) 6,565 (4,075) Equity in (loss) income from unconsolidated joint venture properties (190) (2,123) (2,313) Equity in earnings from sale of unconsolidated joint venture properties — 26,402 26,402 Gain on sale of real estate 51,981 (51,544) 437 Gain on insurance recovery 3,227 (3,227) — Loss on extinguishment of debt (593) 593 — Income from continuing operations 43,785 (23,334) 20,451 Benefit for taxes (152) — (152) Income from continuing operations, net of taxes 43,937 (23,334) 20,603 Income attributable to non-controlling interests (23,404) 23,334 (70) Net income (loss) attributable to common stockholders $ 20,533 $ — $ 20,533 Weighted average number of shares of common stock outstanding: Basic 14,327,477 14,327,477 Diluted 14,527,477 14,527,477 Per share amounts attributable to common stockholders: Basic $ 1.43 $ 1.43 Diluted $ 1.41 $ 1.41 CONSOLIDATED STATEMENTS OF OPERATIONS (Dollars in thousands, except share data) Unaudited As Previously Reported Restatement Impact As Restated Revenues: Rental and other revenue from real estate properties $ 31,283 $ (25,156) $ 6,127 Other income 198 — 198 Total revenues 31,481 (25,156) 6,325 Expenses: Real estate operating expenses 15,661 (12,709) 2,952 Interest expense 8,965 (7,186) 1,779 General and administrative 2,002 — 2,002 Depreciation 10,416 (9,047) 1,369 Total expenses 37,044 (28,942) 8,102 Total revenues less total expenses (5,563) 3,786 (1,777) Equity in (loss) from unconsolidated joint venture properties (174) (1,453) (1,627) Gain on sale of real estate 424 — 424 Gain on insurance recovery 1,272 (1,272) — Loss from continuing operations (4,041) 1,061 (2,980) Provision for taxes 97 — 97 Loss from continuing operations, net of taxes (4,138) 1,061 (3,077) Loss (income) attributable to non-controlling interests 1,027 (1,061) (34) Net loss attributable to common stockholders $ (3,111) $ — $ (3,111) Weighted average number of shares of common stock outstanding: Basic 15,635,953 15,635,953 Diluted 15,635,953 15,635,953 Per share amounts attributable to common stockholders: Basic $ (0.20) $ (0.20) Diluted $ (0.20) $ (0.20) CONSOLIDATED STATEMENTS OF OPERATIONS (Dollars in thousands, except share data) Unaudited Previously Reported Restatement Impact Restated Revenues: Rental and other revenue from real estate properties $ 90,710 $ (74,291) $ 16,419 Other income $ 576 — 576 Total revenues 91,286 (74,291) 16,995 Expenses: Real estate operating expenses 44,318 (36,589) 7,729 Interest expense 26,408 (21,716) 4,692 General and administrative 6,907 — 6,907 Depreciation 29,856 (26,337) 3,519 Total expenses 107,489 (84,642) 22,847 Total revenues less total expenses (16,203) 10,351 (5,852) Equity in (loss) from unconsolidated joint venture properties (364) (3,576) (3,940) Equity in earnings from sale of unconsolidated joint venture properties — 26,402 26,402 Gain on sale of real estate 52,405 (51,544) 861 Gain on insurance recovery 4,499 (4,499) — Loss on extinguishment of debt (593) 593 — Income from continuing operations 39,744 (22,273) 17,471 Benefit for taxes (55) — (55) Income from continuing operations, net of taxes 39,799 (22,273) 17,526 Income attributable to non-controlling interests (22,377) 22,273 (104) Net income attributable to common stockholders $ 17,422 $ — $ 17,422 Weighted average number of shares of common stock outstanding: Basic 14,768,429 14,768,429 Diluted 14,968,429 14,968,429 Per share amounts attributable to common stockholders: Basic $ 1.18 $ 1.18 Diluted $ 1.16 $ 1.16 CONSOLIDATED STATEMENTS OF OPERATIONS (Dollars in thousands, except share data) Unaudited As Previously Reported Restatement Impact As Restated Revenues: Rental and other revenue from real estate properties $ 31,216 $ (25,005) $ 6,211 Other income 223 — 223 Total revenues 31,439 (25,005) 6,434 Expenses: Real estate operating expenses 15,224 (12,258) 2,966 Interest expense 8,946 (7,199) 1,747 General and administrative 2,476 — 2,476 Depreciation 10,192 (8,784) 1,408 Total expenses 36,838 (28,241) 8,597 Total revenues less total expenses (5,399) 3,236 (2,163) Equity in (loss) income from unconsolidated joint venture properties (125) (1,023) (1,148) Equity in earnings from sale of unconsolidated joint venture properties — 11,467 11,467 Gain on sale of real estate 19,514 (19,514) — Gain on insurance recovery 1,585 (1,585) — Loss on extinguishment of debt (207) 207 — Income from continuing operations 15,368 (7,212) 8,156 Provision for taxes 58 (1) 57 Income from continuing operations, net of taxes 15,310 (7,211) 8,099 Income attributable to non-controlling interests (7,237) 7,211 (26) Net income attributable to common stockholders $ 8,073 $ — $ 8,073 Weighted average number of shares of common stock outstanding: Basic 15,744,233 15,744,233 Diluted 15,944,233 15,944,233 Per share amounts attributable to common stockholders: Basic $ 0.51 $ 0.51 Diluted $ 0.51 $ 0.51 CONSOLIDATED STATEMENTS OF OPERATIONS (Dollars in thousands, except share data) Unaudited As Previously Reported Restatement Impact As Restated Revenues: Rental and other revenue from real estate properties $ 30,702 $ (23,816) $ 6,886 Other income 244 — 244 Total revenues 30,946 (23,816) 7,130 Expenses: Real estate operating expenses 14,814 (11,638) 3,176 Interest expense 8,769 (6,823) 1,946 General and administrative 2,544 — 2,544 Depreciation 9,617 (8,070) 1,547 Total expenses 35,744 (26,531) 9,213 Total revenues less total expenses (4,798) 2,715 (2,083) Equity in loss from unconsolidated joint ventures (223) (1,845) (2,068) Loss from continuing operations (5,021) 870 (4,151) Provision for taxes 62 — 62 Loss from continuing operations, net of taxes (5,083) 870 (4,213) Loss (income) attributable to non-controlling interests 836 (870) (34) Net loss attributable to common stockholders $ (4,247) $ — $ (4,247) Weighted average number of shares of common stock outstanding: Basic 15,886,493 15,886,493 Diluted 15,886,493 15,886,493 Per share amounts attributable to common stockholders: Basic $ (0.27) $ (0.27) Diluted $ (0.27) $ (0.27) CONSOLIDATED STATEMENTS OF OPERATIONS (Dollars in thousands, except share data) Unaudited As Previously Reported Restatement Impact As Restated Revenues: Rental and other revenue from real estate properties $ 32,930 $ (25,833) $ 7,097 Other income 190 — 190 Total revenues 33,120 (25,833) 7,287 Expenses: Real estate operating expenses 16,100 (12,775) 3,325 Interest expense 9,739 (7,690) 2,049 General and administrative 2,481 — 2,481 Depreciation 10,347 (8,919) 1,428 Total expenses 38,667 (29,384) 9,283 Total revenues less total expenses (5,547) 3,551 (1,996) Equity in loss from unconsolidated joint ventures (161) (2,057) (2,218) Gain on insurance recovery 517 (517) — Loss from continuing operations (5,191) 977 (4,214) Provision for taxes 59 — 59 Loss from continuing operations, net of taxes (5,250) 977 (4,273) Loss (income) attributable to non-controlling interests 933 (977) (44) Net loss attributable to common stockholders $ (4,317) $ — $ (4,317) Weighted average number of shares of common stock outstanding: Basic 15,900,316 15,900,316 Diluted 15,900,316 15,900,316 Per share amounts attributable to common stockholders: Basic $ (0.27) $ (0.27) Diluted $ (0.27) $ (0.27) CONSOLIDATED STATEMENTS OF OPERATIONS (Dollars in thousands, except share data) Unaudited Previously Reported Restatement Impact Restated Revenues: Rental and other revenue from real estate properties $ 63,632 $ (49,649) $ 13,983 Other income 434 — 434 Total revenues 64,066 (49,649) 14,417 Expenses: Real estate operating expenses 30,914 (24,413) 6,501 Interest expense 18,508 (14,513) 3,995 General and administrative 5,025 — 5,025 Depreciation 19,964 (16,989) 2,975 Total expenses 74,411 (55,915) 18,496 Total revenues less total expenses (10,345) 6,266 (4,079) Equity in (loss) income from unconsolidated joint venture properties (384) (3,902) (4,286) Gain on insurance recovery 517 (517) — Income from continuing operations (10,212) 1,847 (8,365) Provision for taxes 121 — 121 Income from continuing operations, net of taxes (10,333) 1,847 (8,486) Loss (income) attributable to non-controlling interests 1,769 (1,847) (78) Net loss attributable to common stockholders $ (8,564) $ — $ (8,564) Weighted average number of shares of common stock outstanding: Basic 15,893,443 15,893,443 Diluted 15,893,443 15,893,443 Per share amounts attributable to common stockholders:</t>
  </si>
  <si>
    <t>REAL ESTATE PROPERTIES</t>
  </si>
  <si>
    <t>Real Estate [Abstract]</t>
  </si>
  <si>
    <t>REAL ESTATE PROPERTIES Real estate properties consist of the following (dollars in thousands): December 31, 2019 2018 Land $ 29,227 $ 35,112 Building 154,854 154,532 Building improvements 9,702 9,569 Real estate properties 193,783 199,213 Accumulated depreciation (24,094) (22,271) Total real estate properties, net $ 169,689 $ 176,942 A summary of activity in real estate properties for the year ended December 31, 2019 follows (dollars in thousands): December 31, 2018 Balance Property Acquisitions Depreciation Sales and Other Dispositions December 31, 2019 Balance Multi-family $ 166,576 $ 19,907 $ 1,473 $ (5,800) $ (22,722) $ 159,434 Land - Daytona, FL 8,021 — — — — 8,021 Retail shopping center - Yonkers, NY/Other 2,345 — 107 (116) (102) 2,234 Total real estate properties $ 176,942 $ 19,907 $ 1,580 $ (5,916) $ (22,824) $ 169,689 The following summarizes information for the year ended December 31, 2019 regarding properties owned by consolidated joint ventures (dollars in thousands): Location Number of Properties Number of Units 2019 Rental and Other Revenue from Real Estate Properties % of 2019 Rental and Other Revenue from Real Estate Properties Texas 2 464 $ 3,421 13 % Georgia 2 448 5,983 22 % Florida 1 276 3,840 14 % South Carolina 1 208 3,204 12 % Virginia 1 220 3,876 14 % Ohio 1 264 2,934 11 % Other (a) — — 3,751 14 % 8 1,880 $ 27,009 100 % _____________________________ (a) Includes Stone Crossing and Pathways, Houston, TX which were sold on July 11, 2019 . These properties had an aggregate of 384 units and accounted for $2,263 of 2019 revenues. Also includes other non-multi family revenue of $1,489. NOTE 3—REAL ESTATE PROPERTIES (Continued) Future minimum rentals to be received pursuant to non-cancellable operating leases with terms in excess of one year, from a commercial property owned by the Company at December 31, 2019, are as follows (dollars in thousands): Year Ending December 31, Amount 2020 $ 1,119 2021 1,147 2022 1,185 2023 1,252 2024 953 Thereafter 1,999 Total $ 7,655 Leases at the Company's multi-family properties are generally for a term of one year or less and are not reflected in this table.</t>
  </si>
  <si>
    <t>ACQUISITIONS, DISPOSITIONS AND IMPAIRMENT CHARGES</t>
  </si>
  <si>
    <t>Business Combinations [Abstract]</t>
  </si>
  <si>
    <t>ACQUISITIONS, DISPOSITIONS AND IMPAIRMENT CHARGES Property Acquisitions In the year ended December 31, 2019, the Company purchased its partners 20% interest in Parkway Grande Apartments, located in San Marcos, TX for $1,608,000. In the year ended December 31, 2018, the Company purchased its partner's 2.5% interest in Avalon Apartments on, located in Pensacola, FL., for $250,000 ,its partner's 20% interest in Kilburn Crossing located in Fredricksburg, VA., for $4,909,000 and its partner's 20% interest in Kendall Manor located in Houston, TX for $3,444,000. NOTE 4—ACQUISITIONS, DISPOSITIONS AND IMPAIRMENT CHARGES (Continued) The tables below provides information regarding the Company's property acquisitions, through unconsolidated joint ventures, and the properties they purchased during the years ended December 31, 2019 and 2018, (dollars in thousands): 2019 Location Purchase No. of Purchase Acquisition Initial BRT Ownership Percentage Capitalized Property Acquisition Costs Kannapolis, NC 3/12/2019 312 $ 48,065 $ 33,347 $ 11,231 65 % $ 559 Trussville, AL 5/7/2019 328 43,000 32,250 11,625 80 % 546 Auburn, AL 8/8/2019 200 18,400 14,500 4,320 80 % 140 840 $ 109,465 $ 80,097 $ 27,176 $ 1,245 2018 Location Purchase No. of Acquisition Initial BRT Ownership Percentage Capitalized Property Ocoee, FL 2/7/2018 522 $ 71,347 $ 53,060 $ 12,370 50 % $ 1,047 Lawrenceville, GA 2/15/2018 586 77,229 54,447 15,179 50 % 767 Daytona Beach, FL 4/30/2018 208 20,500 13,608 6,900 80 % 386 Grand Prairie, TX 5/17/2018 281 30,800 18,995 7,300 50 % 413 Greenville, SC 10/30/2018 266 37,747 26,425 12,920 90 % 509 1,863 $ 237,623 $ 166,535 $ 54,669 $ 3,122 Subsequent to December 31, 2019, the Company, through an unconsolidated joint venture, purchased a multi-family property in Wilmington North Carolina with 264-units for a purchase price of $38 million, including assumed mortgage debt of $23.2 million and $17.1 million of equity (which includes $3.4 million of equity from our joint venture partner). Property Dispositions The tables below provide information regarding the Company's disposition of real estate properties during the years ended December 31, (dollars in thousands): 2019 Location Sale Date No. of Units Sales Price Gain on Sale Non-Controlling Partner's Share of Gain on Sale Houston, TX (two properties) 7/11/2019 384 $ 33,200 $ 9,938 $ 894 New York, NY (1) 12/16/2019 1 832 680 — 385 $ 34,032 $ 10,618 $ 894 (1) Reflects the sale of a cooperative apartment unit. NOTE 4—ACQUISITIONS, DISPOSITIONS AND IMPAIRMENT CHARGES (Continued) 2018 Location Sale Date No. of Units Sales Price Gain on Sale New York, NY (1) 1/18/2018 1 470 439 New York, NY (1) 8/15/2018 1 450 424 2 $ 920 $ 863 ___________________________________ (1) Reflects the sale of a cooperative apartment unit. The table below provides information regarding the disposition of a real estate property by an unconsolidated joint venture in the year ended December 31, 2019 (dollars in thousands): Location Sale Date No. of Units Sales Price Gain on Sale BRT share of gain Indianapolis, IN 12/17/2019 400 $ 36,500 $ 16,898 $ 9,933 The table below provides information regarding the disposition of a real estate properties by unconsolidated joint ventures in the year ended December 31, 2018 (dollars in thousands): Location Sale Date No. of Units Sales Price Gain on Sale Non-Controlling Partner's Share of Gain Valley, AL 2/23/2018 618 51,000 9,712 4,547 Palm Beach Gardens, FL 2/25/2018 542 97,250 41,831 20,593 North Charleston, SC 11/7/2018 271 51,650 11,920 5,970 Lake Saint Louis, MO 12/18/2018 420 41,200 7,593 2,077 1,851 $ 241,100 $ 71,056 $ 33,187 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and for properties held for sale, the Company reduces its carrying value to the fair value less costs to sell. During the years ended December 31, 2019 and 2018, no impairment charges were recorded.</t>
  </si>
  <si>
    <t>REAL ESTATE LOAN</t>
  </si>
  <si>
    <t>Receivables [Abstract]</t>
  </si>
  <si>
    <t>Real Estate Loan</t>
  </si>
  <si>
    <t>REAL ESTATE LOANAs a result of the Company's sale of its interest in the Newark joint venture in February 2016, the mortgage loan owed to the Company by such venture, which, prior to the sale, was eliminated in consolidation, is reflected as a real estate loan on the consolidated balance sheets. At December 31, 2019, the principal balance of this loan receivable is $4,150,000.  This receivable bears interest, payable monthly, at a rate of 11% per year, is secured by several properties in Newark, NJ, and matures in June 2020.</t>
  </si>
  <si>
    <t>RESTRICTED CASH</t>
  </si>
  <si>
    <t>Restricted Cash and Investments [Abstract]</t>
  </si>
  <si>
    <t>RESTRICTED CASH  Restricted cash represents funds for specific purposes and therefore are not generally available for general corporate purposes.  As reflected on the consolidated balance sheets, restricted cash represents funds held by or on behalf of the Company specifically allocated for capital improvements at multi-family properties.</t>
  </si>
  <si>
    <t>INVESTMENT IN UNCONSOLIDATED VENTURES</t>
  </si>
  <si>
    <t>Equity Method Investments and Joint Ventures [Abstract]</t>
  </si>
  <si>
    <t xml:space="preserve">INVESTMENT IN UNCONSOLIDATED VENTURES At December 31, 2019, the Company owns interests in unconsolidated joint ventures that own 30 multi-family properties (the "Unconsolidated Properties"). The condensed balance sheet below presents information regarding such properties (dollars in thousands): December 31, 2019 2018 ASSETS Real estate properties, net of accumulated depreciation of $104,001 and $71,762 $ 1,070,941 $ 1,007,302 Cash and cash equivalents 12,804 10,769 Deposits and escrows 23,912 27,740 Other assets 4,136 6,913 Total Assets $ 1,111,793 $ 1,052,724 LIABILITIES AND EQUITY Liabilities: Mortgages payable, net of deferred costs of $5,839 and $5,807 $ 803,289 $ 736,290 Accounts payable and accrued liabilities 19,731 20,823 Total Liabilities 823,020 757,113 Commitments and contingencies Equity: Total unconsolidated joint venture equity 288,773 295,611 Total Liabilities and Equity $ 1,111,793 $ 1,052,724 Company equity interest of joint venture equity $ 177,071 $ 176,684 NOTE 7—INVESTMENT IN UNCONSOLIDATED VENTURES (Continued) The condensed income statement below presents information regarding the Unconsolidated Properties (dollars in thousands): Year Ended December 31, 2019 2018 Revenues: Rental and other revenue $ 118,177 $ 109,433 Total revenues 118,177 109,433 Expenses: Real estate operating expenses 56,684 53,156 Interest expense 35,023 32,003 Depreciation 39,218 39,316 Total expenses 130,925 124,475 Total revenues less total expenses (12,748) (15,042) Gain on sale of real estate properties 16,899 71,132 Loss on extinguishment of debt (2,018) (800) Insurance recoveries 787 6,085 Net Income from joint ventures 2,920 61,375 BRT equity in earnings from joint ventures $ 1,106 $ 32,781 </t>
  </si>
  <si>
    <t>DEBT OBLIGATIONS</t>
  </si>
  <si>
    <t>Debt Disclosure [Abstract]</t>
  </si>
  <si>
    <t>DEBT OBLIGATIONS Debt obligations consist of the following (dollars in thousands): December 31, 2019 2018 Mortgages payable $ 134,038 $ 139,040 Junior subordinated notes 37,400 37,400 Deferred loan costs (1,160) (1,451) Total debt obligations $ 170,278 $ 174,989 NOTE 8—DEBT OBLIGATIONS (Continued) At December 31, 2019, $134,038,000 of mortgage debt is outstanding on the Company's eight multi-family properties and one commercial property with a weighted average interest rate of 4.15% and a weighted average remaining term to maturity of 5.4 years. Scheduled principal repayments for the next five years and thereafter are as follows (dollars in thousands): Year Ending December 31, Scheduled Principal Payments 2020 $ 3,040 2021 17,274 2022 62,545 2023 1,270 2024 1,316 Thereafter 48,593 $ 134,038 The Company incurred the following mortgage debt in connection with the purchase of our partners' interests in the years ended December 31 (dollars in thousands): 2019 Location Acquisition Date Mortgage balance at acquisition Interest Rate Maturity Date San Marcos, TX 10/4/2019 $ 17,158 4.42 % October 2025 2018 Location Acquisition Date Mortgage balance at acquisition Interest Rate Maturity Date Fredricksburg, VA 5/29/2018 26,755 3.68% February 2027 Fredricksburg, VA - supplemental 5/29/2018 2,208 4.84% February 2027 Houston, TX 12/21/2018 11,216 4.07% August 2021 Houston, TX - supplemental 12/21/2018 3,708 4.94% August 2021 $ 43,887 Credit Facility The Company entered into a credit facility dated April 18, 2019, as subsequently amended, with an affiliate of Valley National Bank. The facility allows the Company to borrow, subject to compliance with borrowing base requirements and other conditions, up to $10,000,000 to facilitate the acquisition of multi-family properties, and is secured by the cash available in certain cash accounts maintained by the Company at Valley National Bank. The facility matures April 2021 and bears an adjustable interest rate of 50 basis points over the prime rate, with a floor of 5%. The interest rate in effect as of December 31, 2019 is 5.5%. There is an unused facility fee of 0.25% per annum on the difference between the outstanding loan balance and maximum amount then available under the facility. At December 31, 2019, there was no outstanding balance on the facility. Interest expense for the year ended December 31, 2019, which includes amortization of deferred costs, was $357,000. NOTE 8—DEBT OBLIGATIONS (Continued) Subsequent to December 31, 2019, the facility was amended to allow for the use of the facility for working capital (including dividend payments) and operating expenses. Junior Subordinated Notes At December 31, 2019 and 2018, the outstanding principal balance of the Company's junior subordinated notes was$37,400,000 before deferred financing costs of $337,000 and $357,000, respectively. The interest rate on the outstanding balance resets quarterly and is based on three month LIBOR + 2.00% The rate in effect at December 31, 2019 is 3.94%. The notes mature April 30, 2036. The notes require interest only payments through the maturity date, at which time repayment of all outstanding principal and unpaid interest is due. Interest expense for the years ended December 31, 2019 and 2018, which includes amortization of deferred costs, was $1,711,000 and $1,584,000, respectively.</t>
  </si>
  <si>
    <t>INCOME TAXES</t>
  </si>
  <si>
    <t>Income Tax Disclosure [Abstract]</t>
  </si>
  <si>
    <t>INCOME TAXES The Company elected to be taxed as a REIT pursuant to the Code. As a REIT, the Company is generally not subject to Federal income taxes at the corporate level if it distributes 100% of its REIT taxable income, as defined, to its stockholders. To maintain its REIT status, the Company must distribute at least 90% of its ordinary taxable income; however, if it does not distribute 100% of its taxable income, it will be taxed on undistributed income. There are a number of organizational and operational requirements the Company must meet to remain a REIT. If the Company fails to qualify as a REIT in any taxable year, its taxable income will be subject to Federal income tax at regular corporate tax rates and it may not be able to qualify as a REIT for four subsequent tax years. Even if it is qualified as a REIT, the Company is subject to certain state and local income taxes and to Federal income and excise taxes on undistributed taxable income. For income tax purposes, the Company reports on a calendar year basis. During the years ended December 31, 2019 and 2018, the Company recorded $270,000 and $2,000, respectively, of state franchise tax expense, net of refunds, relating to the 2019 and 2018 calendar years. Earnings and profits, which determine the taxability of dividends to stockholders, differs from net income reported for financial statement purposes due to various items, including timing differences related to loan loss provisions, impairment charges, depreciation methods and carrying values. At December 31, 2018, the Company had a net operating loss carry forward of $16,816,000. These net operating losses may be available in future years to reduce taxable income when it is generated. These tax loss carry forwards no longer expire and are available to offset 100% of taxable income. Net operating losses generated in 2018 and thereafter will be available to offset 80% of taxable income.</t>
  </si>
  <si>
    <t>SHAREHOLDERS' EQUITY</t>
  </si>
  <si>
    <t>Stockholders' Equity Note [Abstract]</t>
  </si>
  <si>
    <t>STOCKHOLDERS' EQUITY Common Stock Dividend Distribution During the years ended December 31, 2019 and 2018, the Company declared an aggregate of $0.84 and $0.80 per share in cash dividends. Stock Based Compensation Each of the Company's 2018 Incentive Plan (the "2018 Plan") and Amended and Restated 2016 Incentive Plan (the "2016 Plan") authorized the Company to grant: (i) up to 600,000 shares of common stock pursuant to stock options, restricted stock, restricted stock units, and performance shares awards; and (ii) cash settled dividend equivalent rights in tandem with the grant of restricted stock units and certain performance based awards. The Company's 2012 Incentive Plan (the "2012 Plan") authorized the Company to grant up to 600,000 shares of common stock pursuant to stock options, restricted stock, restricted NOTE 10—STOCKHOLDERS' EQUITY (Continued) stock units and performance share awards. No further awards may be granted pursuant to the 2016 Plan and the 2012 Plan, which are referred to collectively as the "Prior Plans." Restricted Stock Units In June 2016, pursuant to the 2016 Plan, the Company issued restricted stock units (the "Units") to acquire up to 450,000 shares of common stock. The Units entitle the recipients, subject to continued service through March 31, 2021 (the “Performance Period”), to receive in the aggregate, (i) up to 200,000 shares (the “TSR Award”) of common stock based on achieving, during the Performance Period, specified levels in compounded annual growth rate (“CAGR”) in total stockholder return (“TSR”), and (ii) up to 200,000 shares of common stock based on achieving, during the Performance Period, specified levels in CAGR in adjusted funds from operations, as determined pursuant to the performance agreement (the "AFFO Award"). In addition, up to 50,000 shares (the "Adjustment Awarded")may be added to or subtracted from the TSR Award, based on attaining or failing to attain, as the case may be, during the Performance Period, of CAGR in TSR relative to the CAGR in TSR for the REITs that comprise, with specified exceptions, the FTSE NAREIT Equity Apartment Index. The recipients also received dividend equivalent rights entitling them to receive cash dividends with respect to the shares of common stock underlying their Units as if the underlying shares were outstanding during the Performance Period, if, when, and to the extent, the related Units vest. The Units were determined not to be participating securities and accordingly, for financial statement purposes, the shares underlying the Units are excluded in the outstanding shares reflected on the consolidated balance sheet and from the calculation of basic earnings per share. Though the 450,000 shares underlying the units are contingently issuable shares, 250,000 of such shares have not been included in the calculation of diluted earnings per share as the criteria with respect to the AFFO Award and the Adjustment Award were not met at December 31, 2019. The Company included 200,000 shares of common stock underlying the TSR Awards in the calculation of diluted earnings per share as the market criteria with respect to the TSR award have been met at December 31, 2019. For the TSR Awards, a third party appraiser prepared a Monte Carlo simulation pricing model to assist management in determining fair value. For the AFFO Awards, fair value is based on the market value on the date of grant. Expense is not recognized on the Units which the Company does not expect to vest as a result of conditions the Company does not expect to be satisfied. The total amount recorded at the grant date as deferred compensation with respect to the Units was $2,117,000. As of December 31, 2019, $1,432,000 of deferred compensation allocated to the AFFO Award has been reversed, as it is not anticipated that the performance goals will be met. The remaining $685,000 allocated to the TSR Award is being charged to general and administrative expense over the Performance Period. The deferred compensation expense to be recognized is net of certain forfeiture and performance assumptions. The Company recorded $142,000 and $(92,000) of compensation expense related to the amortization of unearned compensation with respect to the Units in the years ended December 31, 2019, and 2018, respectively. At December 31, 2019 and 2018, $177,000 and $319,000 respectively, has been deferred as unearned compensation and will be charged to expense over the balance of the Performance Period. Restricted Stock In January 2019, the Company granted 156,399 shares of restricted stock pursuant to the 2018 Plan. As of December 31, 2019, an aggregate of 725,296 shares of unvested restricted stock are outstanding pursuant to the Plan and the Prior Plans. All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are included in the basic and diluted earnings per share computation. During the years ended December 31, 2019 and 2018, the Company recorded $1,350,000 and $1,087,000, respectively, of compensation expense related to the amortization of unearned compensation with respect to the restricted stock awards. At December 31, 2019 and 2018, $3,328,000 and $2,735,000, respectively, has been deferred as unearned compensation and will be charged to expense over the remaining vesting periods of these restricted stock awards. The weighted average vesting period of these restricted shares is 2.1 years. Subsequent to December 31, 2019, the Company granted 158,299 shares of restricted stock pursuant to the 2018 Plan NOTE 10—STOCKHOLDERS' EQUITY (Continued) Changes in the number of restricted shares outstanding under the Company's equity incentive plans are shown below: Year Ended December 31, 2019 2018 Outstanding at beginning of the year 705,847 689,375 Issued 156,399 144,797 Cancelled — (400) Vested (136,950) (127,925) Outstanding at the end of the year 725,296 705,847 The following table reflects the compensation expense recorded for all incentive plans (dollars in thousands): Year Ended December 31, 2019 2018 Restricted stock grants $ 1,350 $ 1,087 Restricted stock units 142 (92) Total compensation $ 1,492 $ 995 Earnings Per Share The following table sets forth the computation of basic and diluted earnings per share (dollars in thousands): Year Ended December 31, 2019 2018 Numerator for basic and diluted earnings per share attributable to common stockholders: Net income attributable to common stockholders $ 856 $ 25,495 Denominator: Denominator for basic earnings per share—weighted average number of shares 15,965,631 15,014,385 Effect of dilutive securities 200,000 200,000 Denominator for diluted earnings per share—adjusted weighted average number of shares and assumed conversions 16,165,631 15,214,385 Basic earnings per share $ 0.05 $ 1.70 Diluted earnings per share $ 0.05 $ 1.68 Equity Distribution Agreements In January 2018, the Company entered into equity distribution agreements, which were amended in May 2018, (the "Prior ATM") with three sales agents to sell an aggregate of $30,000,000 of its common stock from time-to-time in an at-the-market offering. These agreements were terminated November 26, 2019. Under these agreements through the termination date, the Company sold 1,945,064 shares of common stock for net proceeds of $25,966,000 after giving effect to related fees, commissions and offering related expenses of $616,000. NOTE 10—STOCKHOLDERS' EQUITY (Continued) On or about November 26, 2019, the Company terminated the prior ATM and entered into new agreements with three sales agents to sell an aggregate of $30,000,000 of its common stock from time-to-time in an at-the market offering. Between November 26, 2019 and December 31, 2019 the Company sold 111,963 shares of common stock for net proceeds of $1,966,000 after giving effect to related fees, commissions and offering related expenses of $56,000. From January 1, 2020 through February 28, 2020, the Company sold 694,298 shares of common stock for net proceeds of $12,108,000 after giving effect to related fees, commissions and offering related expenses of $185,000. Share Buyback On September 5, 2017, the Board of Directors approved a repurchase plan authorizing the Company, effective as of October 1, 2017, to repurchase up to $5,000,000 of shares of common stock through September 30, 2019. Pursuant to this authorization, the Company, from such date through September 30, 2019, repurchased 17,364 shares of common stock at an average market price of $11.95 per share, for an aggregate purchase price, including commissions, of $207,000. On September 12, 2019, the Board of Directors authorized the Company, effective as of October 1, 2019, to purchase up to $5,000,000 of shares of common stock through September 30, 2021. No shares have been repurchased under this plan.</t>
  </si>
  <si>
    <t>RELATED PARTY TRANSACTIONS</t>
  </si>
  <si>
    <t>Related Party Transactions [Abstract]</t>
  </si>
  <si>
    <t xml:space="preserve">RELATED PARTY TRANSACTIONS The Company has retained certain of its executive officers and Fredric H. Gould, a director, to provide, among other things, the following services: participating in the Company's multi-family property analysis and approval process ( which includes service on an investment committee), providing investment advice, long term planning and consulting with executives and employees with respect to other business matters, as required. The aggregate fees paid in 2019 and 2018 for these services were $1,331,000 and $1,268,000, respectively. Management of certain properties owned by the Company and certain joint venture properties is provided by Majestic Property Management Corp. ("Majestic Property"), a company wholly owned by Fredric H. Gould, under renewable year-to-year agreements. Certain of the Company's officers and directors are also officers and directors of Majestic Property. Majestic Property provides real property management, real estate brokerage and construction supervision services to these properties. For the years ended December 31, 2019 and 2018, fees for these services were $33,000 and $32,000, respectively. Fredric H. Gould is the vice chairman of the board of directors of One Liberty Properties, Inc., and certain of the Company's officers and directors are also officers or directors of One Liberty Properties, Inc. In addition, Mr. Gould is an executive officer and sole stockholder of Georgetown Partners, Inc., the managing general partner of Gould Investors L.P.("Gould Investors"). Certain of the Company's officers and directors are also officers and/or directors of Georgetown Partners, Inc. The allocation of expenses for the facilities, personnel and other resources shared by, among others, the Company and Gould Investors, is computed in accordance with a shared services agreement by and among the Company and the other parties thereto and is included in general and administrative expense on the consolidated statements of operations. During the years ended December 31, 2019 and 2018 allocated general and administrative expenses reimbursed by the Company to Gould Investors pursuant to the shared services agreement aggregated $575,000 and $530,000, respectively. Management of two of the Company's multi-family properties was performed by its joint venture partners or their affiliates, none of which are related to the Company. These management fees amounted to $68,000 and $128,000 in the years ended December 31, 2019 and 2018, respectively. </t>
  </si>
  <si>
    <t>FAIR VALUE OF FINANCIAL INSTRUMENTS</t>
  </si>
  <si>
    <t>Fair Value Disclosures [Abstract]</t>
  </si>
  <si>
    <t>FAIR VALUE OF FINANCIAL INSTRUMENTS Financial Instruments Not Measured at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December 31, 2019 and 2018, the estimated fair value of the Company's junior subordinated notes is less than their carrying value by approximately $9,589,000 and $11,974,000, respectively, based on market interest rates of 6.41% and 7.79%, respectively. Mortgages payable: At December 31, 2019, the estimated fair value of the Company's mortgages payable is less than their carrying value by approximately $321,000 assuming market interest rates between 3.89% and 4.33%. At December 31, 2018, the estimated fair value was lower than the carrying value by $5,336,000, assuming market interest rates between 4.14% and 5.09%. Market interest rates were determined using current financing transaction information provided by third party institutions. Considerable judgment is necessary to interpret market data and develop estimated fair value. The use of different market assumptions and/or estimation methodologies may have a material effect on the estimated fair value assumptions. The fair values of the real estate loans and debt obligations are considered to be Level 2 valuations within the fair value hierarchy. Financial Instruments Measur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Set forth below is information regarding the Company's financial assets and liabilities measured at fair value as of December 31, 2019 (dollars in thousands): Carrying and Fair Value Fair Value Measurements Using Fair Value Hierarchy Level 1 Level 2 Financial Liabilities: Interest rate swap $ 12 — $ 12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t December 31, 2019, these derivatives are included in other assets a on the consolidated balance sheet. Although the Company has determined that the majority of the inputs used to value its derivatives fall within Level 2 of the fair value hierarchy, the credit valuation adjustments associated with it utilize Level 3 inputs, such as estimates of current credit spreads to evaluate the likelihood of default by itself and its counterparty. As of December 31, 2019,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 is classified in Level 2 of the fair value hierarchy.</t>
  </si>
  <si>
    <t>COMMITMENT AND CONTINGENCIES</t>
  </si>
  <si>
    <t>Commitments and Contingencies Disclosure [Abstract]</t>
  </si>
  <si>
    <t>COMMITMENT AND CONTINGENCIES The Company maintains a non-contributory defined contribution pension plan covering eligible employees and officers. Contributions by the Company are made through a money purchase plan, based upon a percent of qualified employees' total salary as defined therein. Pension expense approximated $373,000 and $366,000 during the years ended December 31, 2019 and 2018, respectively. At December 31, 2019 and 2018, $74,000 and $116,000, respectively, remains unpaid and is included in accounts payable and accrued liabilities on the consolidated balance sheets. At December 31, 2019, the Company is the carve-out guarantor with respect to mortgage debt in principal amount of $123,407,000 at seven multi-family properties.</t>
  </si>
  <si>
    <t>DERIVATIVE FINANCIAL INSTRUMENTS</t>
  </si>
  <si>
    <t>Derivative Instruments and Hedging Activities Disclosure [Abstract]</t>
  </si>
  <si>
    <t>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and is subsequently reclassified into earnings in the period that the hedged forecasted transaction affects earnings. As of December 31, 2019, the Company had the following outstanding interest rate derivative that was designated as cash flow hedges of interest rate risk (dollars in thousands): Interest Rate Derivative Notional Amount Rate Maturity Interest Rate Swap $ 1,170 5.25 % April 1, 2022 Non-designated Derivatives Derivatives not designated as hedges are not speculative and are used to manage the Company's exposure to interest rate movements and other identified risks but do not meet the hedge accounting requirements. Changes in the fair value of derivatives not designated in hedging relationships are recorded directly in earnings. At December 31, 2019, the Company did not have any outstanding derivatives that were not designated as hedges in qualifying hedging relationships. The table below presents the fair value of the Company's derivative financial instruments as well as its classification on the consolidated balance sheets as of the dates indicated (dollars in thousands): Derivatives as of: December 31, 2019 December 31, 2018 Balance Sheet Location Fair Value Balance Sheet Location Fair Value Other Assets $ — Other assets $ 11 Accounts payable and accrued liabilities $ 12 Accounts payable and accrued liabilities $ — NOTE 14—DERIVATIVE FINANCIAL INSTRUMENTS (Continued) The following table presents the effect of the Company's derivative financial instrument on the consolidated statements of comprehensive income (loss) for the years ended December 31, 2019 and 2018 and (dollars in thousands): Year Ended December 31, 2019 2018 Amount of gain (loss) recognized on derivative in Other Comprehensive Income $ (22) $ (11) Amount of gain (loss) reclassified from Accumulated Other Comprehensive (loss) income into Interest Expense $ 2 $ (2) Total amount of Interest expense presented in the Consolidated Statement of Operations $ 7,796 $ 6,439 No gain or loss was recognized related to hedge ineffectiveness or to amounts excluded from effectiveness testing on the Trust's cash flow hedges during the years ended December 31, 2019 or 2018. During the twelve months ending December 31, 2020, the Company estimates an additional $14,000 will be reclassified from other comprehensive loss as a decrease to interest expense. Credit-risk-related Contingent Features The agreement between the Company and its derivatives counterparty provides that if the Company defaults on any of its indebtedness, including default where repayment of the indebtedness has not been accelerated by the lender, the Company could be declared in default on its derivative obligation. As of December 31, 2019, the fair value of derivatives in a net liability position including accrued interest but excluding any adjustment for nonperformance risk related to these agreements was $13,000. As of December 31, 2019,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 of $13,000 at December 31, 2019.</t>
  </si>
  <si>
    <t>QUARTERLY FINANCIAL DATA (Unaudited)</t>
  </si>
  <si>
    <t>Quarterly Financial Information Disclosure [Abstract]</t>
  </si>
  <si>
    <t xml:space="preserve">QUARTERLY FINANCIAL DATA (Unaudited) 2019 1st Quarter 2nd Quarter 3rd Quarter 4th Quarter Total Revenues: Rental and other revenue $ 6,886 $ 7,097 $ 6,261 $ 6,765 $ 27,009 Other income 244 190 161 157 752 Total revenues 7,130 7,287 6,422 6,922 27,761 Expenses: Real estate operating expenses 3,176 3,325 2,741 3,090 12,332 Interest expense 1,946 2,049 1,870 1,931 7,796 General and administrative 2,544 2,481 2,430 2,636 10,091 Depreciation 1,547 1,428 1,373 1,568 5,916 Total expenses 9,213 9,283 8,414 9,225 36,135 Total revenues less total expenses (2,083) (1,996) (1,992) (2,303) (8,374) Equity in loss of unconsolidated joint ventures (2,068) (2,218) (2,390) (2,150) (8,826) Equity in earnings from sale of unconsolidated joint venture properties — — — 9,932 9,932 Gain on sale of real estate — — 9,938 680 10,618 Loss on extinguishment of debt — — (1,387) — (1,387) (Loss) income from continuing operations (4,151) (4,214) 4,169 6,159 1,963 Provision for taxes 62 59 98 51 270 (Loss) income from continuing operations, net of taxes (4,213) (4,273) 4,071 6,108 1,693 (Income) loss attributable to non-controlling interests (34) (44) (799) 40 (837) Net (loss) income attributable to common stockholders $ (4,247) $ (4,317) $ 3,272 $ 6,148 $ 856 Basic and diluted and per share amounts attributable to common stockholders Basic (loss) income per share $ (0.27) $ (0.27) $ 0.21 $ 0.38 $ 0.05 Diluted (loss) income per share $ (0.27) $ (0.27) $ 0.20 $ 0.38 $ 0.05 NOTE 15—QUARTERLY FINANCIAL DATA (Unaudited) (Continued) 2018 1st Quarter 2nd Quarter 3rd Quarter 4th Quarter Total Revenues: Rental and other revenue from real estate properties $ 5,087 $ 5,205 $ 6,127 $ 6,211 $ 22,630 Other income 175 203 198 223 799 Total revenues 5,262 5,408 6,325 6,434 23,429 Expenses: Real estate operating expenses 2,384 2,393 2,952 2,966 10,695 Interest expense 1,442 1,471 1,779 1,747 6,439 General and administrative 2,453 2,452 2,002 2,476 9,383 Depreciation 1,074 1,076 1,369 1,408 4,927 Total expenses 7,353 7,392 8,102 8,597 31,444 Total revenues less total expenses (2,091) (1,984) (1,777) (2,163) (8,015) Equity in (loss) income from unconsolidated joint venture properties 253 (2,566) (1,627) (1,148) (5,088) Equity in earnings from sale of unconsolidated joint venture properties 26,402 — — 11,467 37,869 Gain on sale of real estate 437 — 424 — 861 Gain on insurance recovery — — — — — Gain on sale of partnership interest — — — — — Loss on extinguishment of debt — — — — — Income (loss) from continuing operations 25,001 (4,550) (2,980) 8,156 25,627 (Benefit) provision for taxes (253) 101 97 57 2 Income (loss) from continuing operations, net of taxes 25,254 (4,651) (3,077) 8,099 25,625 Net income attributable to non-controlling interests (32) (38) (34) (26) (130) Net income (loss) attributable to common stockholders $ 25,222 $ (4,689) $ (3,111) $ 8,073 $ 25,495 Basic and diluted per share amounts attributable to common stockholders Basic income (loss) per share $ 1.77 $ (0.33) $ (0.20) $ 0.51 $ 1.70 Diluted income (loss) per share $ 1.75 $ (0.33) $ (0.20) $ 0.51 $ 1.68 </t>
  </si>
  <si>
    <t>SUBSEQUENT EVENTS</t>
  </si>
  <si>
    <t>Subsequent Events [Abstract]</t>
  </si>
  <si>
    <t>SUBSEQUENT EVENTS Subsequent events have been evaluated and any significant events, relative to our consolidated financial statements as of December 31, 2019 that warrant additional disclosure have been included in the notes to the consolidated financial statements. The Company is presented with the risks presented by the novel coronavirus or COVID-19, which has spread and may continue to spread, to markets in which it operates. The ultimate extent of the impact of the pandemic on the Company’s business, financial condition, liquidity, results of operations and prospects will depend on future developments, which are highly uncertain and cannot be predicted with confidence, including the duration, the severity of, and the actions taken to control, the pandemic, and the short-term and long-term economic impact thereof. The Company has received requests from its two commercial tenants for rent relief as a result of the COVID-19 pandemic and is evaluating each of these request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s that are forgivable in certain situations to promote continued employment, as well as Economic Injury Disaster Loans to provide liquidity to small businesses harmed by COVID-19. The Company has elected not to apply for a Paycheck Protection Program loan and is actively monitoring the impact that the CARES Act have. Currently, the Company determined that there was no impact on its financial condition, results of operations and cash flows as of March 31, 2020. The Company is unable to determine the impact that the CARES Act will have on its future financial condition, results of operations and cash flows.</t>
  </si>
  <si>
    <t>SCHEDULE III - REAL ESTATE PROPERTIES AND ACCUMULATED DEPRECIATION</t>
  </si>
  <si>
    <t>SEC Schedule, 12-28, Real Estate Companies, Investment in Real Estate and Accumulated Depreciation Disclosure [Abstract]</t>
  </si>
  <si>
    <t xml:space="preserve">SCHEDULE III—REAL ESTATE PROPERTIES AND ACCUMULATED DEPRECIATION DECEMBER 31, 2019 (Dollars in thousands) Initial Cost to Company Costs Capitalized Subsequent to Gross Amount At Which Carried at December 31, 2019 Depreciation Life Description Encumbrances Land Buildings and Improvements Land Improvements Carrying Land Buildings and Total Accumulated Date of Date Commercial Yonkers, NY. $ 1,171 — $ 4,000 — $ 320 — — $ 4,320 $ 4,320 $ 2,086 (c) Aug-2000 39 years South Daytona, FL. — $ 10,437 — $ 49 — — $ 8,021 — 8,021 — N/A Feb-2008 N/A Multi-Family Residential North Charleston, SC 15,988 2,436 18,970 — 1,328 — 2,436 20,298 22,734 5,236 2010 Oct-2012 30 years Decatur, GA 14,500 1,698 8,676 — 2,065 — 1,698 10,741 12,439 2,816 1954 Nov-2012 30 years Columbus, OH 9,461 1,372 12,678 — 540 — 1,372 13,218 14,590 3,053 1999 Nov-2013 30 years Houston, TX 14,657 2,268 15,811 — 166 — 2,268 15,977 18,245 625 1981 Dec-2018 30 years Pensacola, FL 18,380 2,758 25,192 — 894 — 2,758 26,086 28,844 4,788 2008 Dec-2014 30 years San Marcos, TX 17,114 2,303 17,605 — 9 — 2,303 17,614 19,917 204 2014 Oct-2019 30 years LaGrange, GA 14,646 832 21,969 — 559 — 832 22,528 23,360 3,407 2009 Nov-15 30 years Fredericksburg, VA 28,123 7,540 33,196 — 581 — 7,540 33,773 41,313 1,879 2005 Jul-18 30 years Total $ 136,308 $ 31,644 $ 158,097 $ 49 $ 6,462 $ — $ 29,228 $ 164,555 $ 193,783 $ 24,094 Notes to the schedule: (a) Total real estate properties $ 193,783 Less: Accumulated depreciation and amortization (24,094) Net real estate properties $ 169,689 (b) Amortization of the Company's leasehold interests is over the shorter of estimated useful life or the term of the respective land lease. (c) Information not readily obtainable. A reconciliation of real estate properties is as follows: 2019 2018 Balance at beginning of year $ 176,942 $ 122,524 Additions: Acquisitions 19,907 58,815 Capital improvements 1,580 530 Capitalized development expenses and carrying costs — — 21,487 59,345 Deductions: Sales 22,824 — Depreciation/amortization/paydowns 5,916 4,927 Other dispositions — — 28,740 4,927 Balance at end of year $ 169,689 $ 176,942 </t>
  </si>
  <si>
    <t>ORGANIZATION, BACKGROUND AND SIGNIFICANT ACCOUNTING POLICIES (Policies)</t>
  </si>
  <si>
    <t>Principles of Consolidation - general</t>
  </si>
  <si>
    <t>Principles of ConsolidationThe consolidated financial statements include the accounts and operations of BRT Apartments Corp. and its wholly owned subsidiaries.</t>
  </si>
  <si>
    <t>Principles of Consolidation - reclassified items</t>
  </si>
  <si>
    <t>Certain items on the consolidated financial statements for the years prior to the year ended December 31, 2019, have been reclassified to conform with the current year's presentation, including to present many of our joint ventures under the equity method of accounting</t>
  </si>
  <si>
    <t>Income Tax Status</t>
  </si>
  <si>
    <t>Income Tax Status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The Company currently has net operating loss carryforwards which it can use to reduce taxable income. NOTE 1—ORGANIZATION, BACKGROUND AND SIGNIFICANT ACCOUNTING POLICIES (Continued)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previous six years are subject to review by the Internal Revenue Service.</t>
  </si>
  <si>
    <t>Revenue Recognition</t>
  </si>
  <si>
    <t>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t>
  </si>
  <si>
    <t>Real Estate Properties</t>
  </si>
  <si>
    <t>Real Estate Properties Real estate properties are stated at cost, net of accumulated depreciation, and includes properties acquired through acquisition, development or foreclosure. The Company assesses the fair value of real estate acquired (including land, buildings and improvements, and identified intangibles such as acquired in-place leases) and acquired liabilities and allocates the acquisition price, including transaction costs, based on these assessment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t>
  </si>
  <si>
    <t>Real Estate Asset Impairments</t>
  </si>
  <si>
    <t>Real Estate Asset ImpairmentsThe Company reviews each real estate asset owned, including investments in real estate ventures,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ssets are considered to be a level 3 valuation within the fair value hierarchy.</t>
  </si>
  <si>
    <t>Equity Based Compensation</t>
  </si>
  <si>
    <t>Equity Based CompensationCompensation expense for grants of restricted stock and restricted stock units ("RSUs") are amortized over the vesting period of such awards, based upon the estimated fair value of such award at the grant date. The deferred compensation related to the RSUs to be recognized as expense is net of certain performance assumptions which are re-evaluated quarterly.  For accounting purposes, the restricted shares and the RSUs are not included in the outstanding shares shown on the consolidated balance sheets until they vest; however, the restricted shares are included in the calculation of both basic and diluted earnings per share as they participate in the earnings of the Company.</t>
  </si>
  <si>
    <t>Derivatives and Hedging Activities</t>
  </si>
  <si>
    <t>Derivatives and Hedging Activities The Company's objective in using derivative financial instruments is to manage interest rate risk related to variable rate debt. The Company does not use derivatives for trading or speculative purpose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reported in other comprehensive income (loss). Those amounts are reclassified to earnings in the same income statement line item that is used to present the earnings effect of the hedged item when the hedged item affects earnings. For derivatives not designated as cash flow hedges, changes in the fair value of the derivative are recognized directly in earnings in the period in which they occur.</t>
  </si>
  <si>
    <t>Per Share Data</t>
  </si>
  <si>
    <t>Per Share Data Basic earnings (loss) per share is determined by dividing net income (loss) applicable to holders of common stock for the applicable year by the weighted average number of shares of common stock outstanding during such year.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loss) per share is determined using the treasury stock method by dividing net income (loss) applicable to the holders of common stock for the applicable year by the sum of the weighted average number of shares of common stock outstanding plus the dilutive effect of the Company's unvested RSUs.</t>
  </si>
  <si>
    <t>Cash Equivalents</t>
  </si>
  <si>
    <t>Cash Equivalents Cash equivalents consist of highly liquid investments; primarily, direct United States treasury obligations with maturities of three months or less when purchased.</t>
  </si>
  <si>
    <t>Restricted Cash</t>
  </si>
  <si>
    <t>Restricted Cash Restricted cash consists of cash held for construction costs and property improvements for specific joint venture properties as may be required by contractual arrangements.</t>
  </si>
  <si>
    <t>Deferred Costs</t>
  </si>
  <si>
    <t>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t>
  </si>
  <si>
    <t>Use of Estimates</t>
  </si>
  <si>
    <t>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New Pronouncements</t>
  </si>
  <si>
    <t>New Pronouncements In February 2016, the FASB issued ASU 2016-02, Leases. ASU 2016-02 supersedes the current accounting for leases and while retaining two distinct types of leases, finance and operating, and requires lessees to recognize most leases on their balance sheets and makes targeted changes to lessor accounting. Further, in July 2018, the FASB issued ASU 2018-11, Leases (Topic 842): Targeted Improvements. This amendment provides a new practical expedient that allows lessors, by class of underlying asset, to avoid separating lease and associated non-lease components within a contract if the following criteria are met: (i) the timing and pattern of transfer for the non-lease component and the associated lease component are the same, and (ii) the stand-alone lease component would be classified as an operating lease if accounted for separately. ASU 2016-02 is effective for fiscal years beginning after December 15, 2018 and early adoption is permitted. The Company adopted this standard effective January 1, 2019, and its adoption did not have a material effect on the consolidated financial statements. As a lessor, the adoption of ASU 2016-02 (as amended by subsequent ASUs) did not change the timing of revenue recognition of the Company’s rental revenues. As a lessee, the Company is party to a ground lease, and an operating lease with future payment obligations for which the Company recorded right-of-use assets and lease liabilities at the present value of the remaining minimum rental payments upon adoption of this standard. In August 2016, the FASB issued ASU No. 2016-15, Statement of Cash Flow s (Topic 230): Classification of Certain Cash Receipts and Cash Payments,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Company adopted this standard effective October 1, 2018, using the “cumulative earnings approach” whereby distributions received from equity method investments are classified as cash flows from operations to the extent of equity earnings and then as cash flows from investing activities thereafter. The adoption of this guidance did not have a material effect on the consolidated financial statements. In November 2016, the FASB issued ASU Update No. 2016-18, Statement of Cash Flows (Topic 230): Restricted Cash. The new standard requires that the statement of cash flows explain the change during the period in the combined total of cash, cash equivalents, and amounts generally described as restricted cash equivalents. Entities will also be required to reconcile such total to amounts on the balance sheet and disclose relevant information about the nature of the restrictions on the basis of their individual facts and circumstances. The Company adopted this standard effective October 1, 2018 using the retrospective approach. The adoption of this update did not have a material effect on the consolidated financial statements. In February 2017, the FASB issued ASU 2017-05, Other Income—Gains and Losses from the Derecognition of Nonfinancial Assets (Subtopic 610-20): Clarifying the Scope of Asset Derecognition Guidance and Accounting for Partial Sales of Nonfinancial Assets, which amends the guidance on nonfinancial assets in ASC 610-20. The amendments clarify that (i) a financial asset is within the scope of ASC 610-20 if it meets the definition of an in 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The amendments are effective at the same time as the amendments in ASU 2014-09. The Company adopted this standard effective October 1, 2018. The adoption of this guidance did not have a material effect on the consolidated financial statements. In August 2017, the FASB issued ASU 2017-12, Derivatives and Hedging: Targeted Improvements to Accounting for Hedging Activities . The update better aligns a company’s financial reporting for hedging activities with the economic objectives of those activities. ASU 2017-12 is effective for fiscal years beginning after December 15, 2018, with early adoption, including adoption in an interim period, permitted. The Company adopted this standard effective January 1, 2019. The adoption of this guidance did not have a material effect on the consolidated financial statements. NOTE 1—ORGANIZATION, BACKGROUND AND SIGNIFICANT ACCOUNTING POLICIES (Continued) In June 2018, the FASB issued ASU 2018-07, Compensation—Stock Compensation (Topic 718): Improvements to Nonemployee Share-Based Payment Accounting .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is guidance is effective for fiscal years beginning after December 15, 2019, and interim periods beginning after December 15, 2020. Early adoption is permitted but not earlier than the adoption of ASC Topic 606. The Company does not believe that this guidance will have a material effect on its consolidated financial statements as it has not historically issued share-based payments in exchange for goods or services to be consumed within its operations. In August 2018, the FASB issued ASU 2018-13, Disclosure Framework — Changes to the Disclosure Requirements for Fair Value Measurement , which removes, modifies, and adds certain disclosure requirements related to fair value measurements in ASC Topic 820. This guidance is effective for public companies in fiscal years beginning after December 15, 2019, with early adoption permitted. The Company is currently evaluating the impact this guidance will have on its consolidated financial statements. In October 2018, the FASB issued ASU 2018-16, (Topic 815): Inclusion of the Secured Overnight Financing Rate (SOFR) Overnight Index Swap (OIS) as a Benchmark Interest Rate for Hedging Purposes</t>
  </si>
  <si>
    <t>RESTATEMENT OF PREVIOUSLY ISSUED CONSOLIDATED FINANCIAL STATEMENTS (Tables)</t>
  </si>
  <si>
    <t>Schedule of Restatement</t>
  </si>
  <si>
    <t>CONSOLIDATED BALANCE SHEETS (Amounts in thousands, except share data) As of December 31, 2018 As Previously Reported Restatement Impact As Restated ASSETS Real estate properties, net of accumulated depreciation $ 1,029,239 $ (852,297) $ 176,942 Real estate loan 4,750 — 4,750 Cash and cash equivalents 32,428 (8,889) 23,539 Restricted cash 8,180 — 8,180 Deposits and escrows 21,268 (17,969) 3,299 Investment in unconsolidated joint ventures 19,758 156,926 176,684 Other assets 8,084 (6,488) 1,596 Total Assets $ 1,123,707 $ (728,717) $ 394,990 LIABILITIES AND EQUITY Liabilities: Mortgages payable, net of deferred costs 771,817 (633,871) 137,946 Junior subordinated notes, net of deferred costs 37,043 — 37,043 Accounts payable and accrued liabilities 24,487 (8,305) 16,182 Total Liabilities 833,347 (642,176) 191,171 Commitments and contingencies Equity: BRT Apartments Corp. stockholders' equity: Preferred shares, $.01 par value: Authorized 2,000 shares, none issued — — — Common stock, $.01 par value, 300,000 shares authorized, 15,038 shares issued 150 — 150 Additional paid-in capital 216,981 6,392 223,373 Accumulated other comprehensive income 1,688 (1,679) 9 Accumulated deficit (20,044) — (20,044) Total BRT Apartments Corp. stockholders' equity 198,775 4,713 203,488 Non-controlling interests 91,585 (91,254) 331 Total Equity 290,360 (86,541) 203,819 Total Liabilities and Equity $ 1,123,707 $ (728,717) $ 394,990 CONSOLIDATED STATEMENTS OF OPERATIONS (Amounts in thousands, except share data For Year Ended December 31, 2018 As Previously Reported Restatement Impact As Restated Revenues: Rental and other revenue from real estate properties $ 121,926 $ (99,296) $ 22,630 Other income 799 — 799 Total revenues 122,725 (99,296) 23,429 Expenses: Real estate operating expenses 59,542 (48,847) 10,695 Interest expense 35,356 (28,917) 6,439 General and administrative 9,383 — 9,383 Depreciation 40,048 (35,121) 4,927 Total expenses 144,329 (112,885) 31,444 Total revenues less total expenses (21,604) 13,589 (8,015) Equity in (loss) income from unconsolidated joint ventures (488) (4,600) (5,088) Equity in earnings from sale of unconsolidated joint venture properties — 37,869 37,869 Gain on sale of real estate 71,919 (71,058) 861 Gain on insurance recovery 6,084 (6,084) — Loss on extinguishment of debt (800) 800 — Income from continuing operations 55,111 (29,484) 25,627 Provision for taxes 2 — 2 Income from continuing operations, net of taxes 55,109 (29,484) 25,625 (Income) attributable to non-controlling interests (29,614) 29,484 (130) Net income attributable to common stockholders $ 25,495 $ — $ 25,495 Weighted average number of shares of common stock outstanding: Basic 15,014,385 15,014,385 Diluted 15,214,385 15,214,385 Per share amounts attributable to common stockholders Basic $ 1.70 $ 1.70 Diluted $ 1.68 1.68 CONSOLIDATED STATEMENTS OF COMPREHENSIVE INCOME (Dollars in thousands) Year Ended December 31, 2018 As Previously Reported Restatement Impact As Restated Net income $ 55,109 $ (29,484) $ 25,625 Other comprehensive (loss) income: Unrealized (loss) gain on derivative instruments 486 (473) 13 Other comprehensive (loss) income 486 (473) 13 Comprehensive income 55,595 (29,957) 25,638 Comprehensive (income) attributable to non-controlling interests (29,757) 29,625 (132) Comprehensive income attributable to common stockholders $ 25,838 $ (332) $ 25,506 CONSOLIDATED STATEMENTS OF STOCKHOLDERS' EQUITY Year Ended December 31, 2018 (Dollars in thousands, except share data) Shares of Common Stock Additional Paid-In Capital Accumulated Other Comprehensive Income (Loss) (Accumulated Deficit) Non Controlling Interests Total As Previously Reported Balances, December 31, 2017 $ 133 $ 202,225 $ 1,346 (33,292) $ 72,935 $ 243,347 Distributions - Common Stock - $0.80 per share — — — (12,247) — (12,247) Restricted stock vesting 1 (1) — — — — Compensation expense—restricted stock and restricted stock units — 995 — — — 995 Contributions from non-controlling interests — — — — 41,824 41,824 Distributions to non-controlling interests — — — — (50,777) (50,777) Purchase of non-controlling interest — (6,473) — — (2,155) (8,628) Shares issued through equity offering program, net 16 20,396 — — — 20,412 Shares repurchased — (161) — — — (161) Net income — — — 25,495 29,614 55,109 Other comprehensive income — — 342 — 144 486 Comprehensive income — — — — — 55,595 Balances, December 31, 2018 $ 150 $ 216,981 $ 1,688 $ (20,044) $ 91,585 $ 290,360 Restatement Impact Balances, December 31, 2017 $ — $ — $ (1,348) $ — $ (72,458) $ (73,806) Distributions - Common Stock - $0.80 per share — — — — — — Restricted stock vesting — — — — — — Compensation expense—restricted stock and restricted stock units — — — — — — Contributions from non-controlling interests — — — — (41,824) (41,824) Distributions to non-controlling interests — — — — 50,670 50,670 Purchase of non-controlling interest — 6,392 — — 1,984 8,376 Shares issued through equity offering program, net — — — — — — Shares repurchased — — — — — — Net income — — — — (29,484) (29,484) Other comprehensive income — — (331) — (142) (473) Comprehensive income — — — — — (29,957) Restatement Impact Balances, December 31, 2018 $ — $ 6,392 $ (1,679) $ — $ (91,254) $ (86,541) Shares of Common Stock Additional Paid-In Capital Accumulated Other Comprehensive Income (Loss) (Accumulated Deficit) Non Controlling Interests Total As Restated Balances, December 31, 2017 133 202,225 (2) (33,292) 477 169,541 Distributions - Common Stock - $0.80 per share — — — (12,247) — (12,247) Restricted stock vesting 1 (1) — — — — Compensation expense—restricted stock and restricted stock units — 995 — — — 995 Contributions from non-controlling interests — — — — — — Distributions to non-controlling interests — — — — (107) (107) Purchase of non-controlling interest — (80) — — — (171) (251) Shares issued through equity offering program, net 16 20,396 — — — — 20,412 Shares repurchased — (162) — — (162) Net income — — — 25,495 130 25,625 Other comprehensive income — — 11 — 2 13 Comprehensive income — — — — — 25,638 Balances, December 31, 2018 $ 150 $ 223,373 $ 9 $ (20,044) $ 331 $ 203,819 CONSOLIDATED STATEMENTS OF CASH FLOWS (Dollars in Thousands) Year Ended December 31, 2018 As Previously Reported Adjustments As Restated Cash flows from operating activities: Net income $ 55,109 $ (29,484) $ 25,625 Adjustments to reconcile net income to net cash provided by operating activities: Depreciation 40,048 (35,121) 4,927 Amortization of deferred financing fees 1,246 (1,054) 192 Amortization of restricted stock 996 (1) 995 Equity in earnings (loss) of unconsolidated joint ventures 488 4,600 5,088 Equity in earnings on sale of real estate of unconsolidated joint ventures — (37,869) (37,869) Gain on sale of real estate (71,919) 71,058 (861) Gain on insurance recovery (6,083) 6,083 — Loss on extinguishment of debt 800 (800) — Distributions from equity in earnings of unconsolidated joint ventures — 23,030 23,030 Decrease in deposits and escrows 5,922 (746) 5,176 (Increase) decrease in accounts payable and accrued liabilities 3,861 (2,859) 1,002 Decrease (increase) in other assets 7,431 (7,734) (303) Net cash provided by operating activities 37,899 (10,897) 27,002 Cash flows from investing activities: Collections from real estate loans 600 — 600 Additions to real estate properties (199,786) 199,786 — Net costs capitalized to real estate owned (18,252) 17,722 (530) Investment in joint venture (12,370) 12,370 — Purchase of partner interests — (7,923) (7,923) Purchase of non-controlling interest (8,616) 8,365 (251) Consolidation of investment in joint venture 1,279 (1,279) — Proceeds from the sale of real estate owned 239,212 (238,351) 861 Distributions from unconsolidated joint ventures 868 51,495 52,363 Contributions to unconsolidated joint ventures — (59,930) (59,930) Net cash (used in) provided by investing activities 2,935 (17,745) (14,810) CONSOLIDATED STATEMENTS OF CASH FLOWS (Dollars in Thousands) Year Ended December 31, 2018 As Previously Reported Adjustments As Restated Cash flows from financing activities: Proceeds from mortgages payable $ 129,542 $ (129,542) $ — Mortgage payoffs (132,016) 132,016 — Mortgage principal payments (5,169) 2,818 (2,351) Increase in deferred financing costs (1,182) 1,182 — Dividends paid (12,088) — (12,088) Contributions from non-controlling interests 29,453 (29,453) — Distributions to non-controlling interests (50,777) 50,670 (107) Proceeds from the sale of common stock 20,411 1 20,412 Repurchase of shares of common stock (161) (1) (162) Net cash provided by (used in) financing activities $ (21,987) $ 27,691 $ 5,704 Net increase in cash, cash equivalents and restricted cash 18,847 (951) 17,896 Cash, cash equivalents and restricted cash at beginning of year 21,761 (7,938) 13,823 Cash, cash equivalents and restricted cash at end of year $ 40,608 $ (8,889) $ 31,719 Supplemental disclosures of cash flow information: Cash paid during the year for interest expense $ 34,521 $ (28,336) 6,185 Cash paid during the year for income and excise taxes $ 255 $ — 255 (Amounts in thousands, except share data) Unaudited As Previously reported Restatement Impact As Restated ASSETS Real estate properties, net of accumulated depreciation $ 993,250 $ (871,725) $ 121,525 Real estate loan 5,200 — 5,200 Cash and cash equivalents 30,974 (11,158) 19,816 Restricted cash 7,702 — 7,702 Deposits and escrows 23,655 (21,930) 1,725 Investment in unconsolidated joint ventures 20,845 162,646 183,491 Other assets 7,005 (5,746) 1,259 Total Assets $ 1,088,631 $ (747,913) $ 340,718 LIABILITIES AND EQUITY Liabilities: Mortgages payable, net of deferred costs $ 743,225 $ (647,134) $ 96,091 Junior subordinated notes, net of deferred costs 37,028 — 37,028 Accounts payable and accrued liabilities 17,002 (2,764) 14,238 Total Liabilities 797,255 (649,898) 147,357 Commitments and contingencies Equity: BRT Apartments Corp. stockholders' equity: Preferred shares, $.01 par value: Authorized 2,000 shares, none issued — — — Common stock, $.01 par value, 300,000 shares authorized, 13,575 shares issued 136 — 136 Additional paid-in capital 203,838 — 203,838 Accumulated other comprehensive income 2,132 (2,118) 14 Accumulated deficit (10,967) — (10,967) Total BRT Apartments Corp. stockholders' equity 195,139 (2,118) 193,021 Non-controlling interests 96,237 (95,897) 340 Total Equity 291,376 (98,015) 193,361 Total Liabilities and Equity $ 1,088,631 $ (747,913) $ 340,718 CONSOLIDATED BALANCE SHEETS (Amounts in thousands, except share data) Unaudited As Previously reported Restatement Impact As Restated ASSETS Real estate properties, net of accumulated depreciation $ 1,054,484 $ (933,945) $ 120,539 Real estate loan 5,050 — 5,050 Cash and cash equivalents 25,061 (9,825) 15,236 Restricted cash 7,630 — 7,630 Deposits and escrows 23,265 (20,979) 2,286 Investment in unconsolidated joint ventures 20,542 171,200 191,742 Other assets 8,573 (7,190) 1,383 Total Assets $ 1,144,605 $ (800,739) $ 343,866 LIABILITIES AND EQUITY Liabilities: Mortgages payable, net of deferred costs $ 783,532 $ (687,909) $ 95,623 Junior subordinated notes, net of deferred costs 37,033 — 37,033 Accounts payable and accrued liabilities 22,554 (7,967) 14,587 Total Liabilities 843,119 (695,876) 147,243 Commitments and contingencies Equity: BRT Apartments Corp. stockholders' equity: Preferred shares, $.01 par value: Authorized 2,000 shares, none issued — — — Common stock, $.01 par value, 300,000 shares authorized, 14,410 shares issued 144 — 144 Additional paid-in capital 214,716 — 214,716 Accumulated other comprehensive income 2,408 (2,388) 20 Accumulated deficit (18,626) — (18,626) Total BRT Apartments Corp. stockholders' equity 198,642 (2,388) 196,254 Non-controlling interests 102,844 (102,475) 369 Total Equity 301,486 (104,863) 196,623 Total Liabilities and Equity $ 1,144,605 $ (800,739) $ 343,866 CONSOLIDATED BALANCE SHEETS (Amounts in thousands, except share data) Unaudited As previously reported Adjustments Proposed restatement ASSETS Real estate properties, net of accumulated depreciation $ 1,020,874 $ (860,855) $ 160,019 Real estate loan 4,900 — 4,900 Cash and cash equivalents 27,360 (9,175) 18,185 Restricted cash 6,686 — 6,686 Deposits and escrows 24,458 (20,989) 3,469 Investment in unconsolidated joint ventures 20,078 159,510 179,588 Other assets 10,080 (8,398) 1,682 Real estate properties held for sale 38,928 (38,928) — Total Assets $ 1,153,364 $ (778,835) $ 374,529 LIABILITIES AND EQUITY Liabilities: Mortgages payable, net of deferred costs $ 792,432 $ (668,615) $ 123,817 Junior subordinated notes, net of deferred costs 37,038 — 37,038 Accounts payable and accrued liabilities 27,409 (12,497) 14,912 Total Liabilities 856,879 (681,112) 175,767 Commitments and contingencies Equity: BRT Apartments Corp. stockholders' equity: Preferred shares, $.01 par value: Authorized 2,000 shares, none issued — — — Common stock, $.01 par value, 300,000 shares authorized, 15,048 shares issued 150 — 150 Additional paid-in capital 220,135 3,038 223,173 Accumulated other comprehensive income 2,629 (2,605) 24 Accumulated deficit (24,927) — (24,927) Total BRT Apartments Corp. stockholders' equity 197,987 433 198,420 Non-controlling interests 98,498 (98,156) 342 Total Equity 296,485 (97,723) 198,762 Total Liabilities and Equity $ 1,153,364 $ (778,835) $ 374,529 CONSOLIDATED BALANCE SHEETS (Amounts in thousands, except share data) Unaudited As Previously reported Restatement Impact As Restated ASSETS Real estate properties, net of accumulated depreciation $ 1,077,326 $ (901,541) $ 175,785 Real estate loan 4,600 — 4,600 Cash and cash equivalents 21,062 (9,268) 11,794 Restricted cash 7,813 — 7,813 Deposits and escrows 14,902 (12,293) 2,609 Investment in unconsolidated joint ventures 19,125 163,677 182,802 Other assets 9,087 (5,582) 3,505 Total Assets $ 1,153,915 $ (765,007) $ 388,908 LIABILITIES AND EQUITY Liabilities: Mortgages payable, net of deferred costs $ 808,729 $ (671,490) $ 137,239 Junior subordinated notes, net of deferred costs 37,048 — 37,048 Accounts payable and accrued liabilities 22,620 (4,694) 17,926 Total Liabilities 868,397 (676,184) 192,213 Commitments and contingencies Equity: BRT Apartments Corp. stockholders' equity: Preferred shares, $.01 par value: Authorized 2,000 shares, none issued — — — Common stock, $.01 par value, 300,000 shares authorized, 15,175 shares issued 152 — 152 Additional paid-in capital 217,344 6,392 223,736 Accumulated other comprehensive income 1,082 (1,080) 2 Accumulated deficit (27,512) — (27,512) Total BRT Apartments Corp. stockholders' equity 191,066 5,312 196,378 Non-controlling interests 94,452 (94,135) 317 Total Equity 285,518 (88,823) 196,695 Total Liabilities and Equity $ 1,153,915 $ (765,007) $ 388,908 CONSOLIDATED BALANCE SHEETS (Amounts in thousands, except share data) Unaudited As Previously reported Restatement Impact As Restated ASSETS Real estate properties, net of accumulated depreciation $ 1,098,932 $ (946,826) $ 152,106 Real estate loan 4,450 — 4,450 Cash and cash equivalents 17,336 (9,031) 8,305 Restricted cash 9,962 — 9,962 Deposits and escrows 17,103 (14,109) 2,994 Investment in unconsolidated joint ventures 18,474 169,750 188,224 Other assets 8,929 (4,625) 4,304 Real estate properties held for sale 22,722 — 22,722 Total Assets $ 1,197,908 $ (804,841) $ 393,067 LIABILITIES AND EQUITY Liabilities: Mortgages payable, net of deferred costs $ 846,409 $ (709,850) $ 136,559 Junior subordinated notes, net of deferred costs 37,053 — 37,053 Credit facility, net of deferred costs 8,923 — 8,923 Accounts payable and accrued liabilities 28,738 (7,681) 21,057 Total Liabilities 921,123 (717,531) 203,592 Commitments and contingencies Equity: BRT Apartments Corp. stockholders' equity: Preferred shares, $.01 par value: Authorized 2,000 shares, none issued — — — Common stock, $.01 par value, 300,000 shares authorized, 15,172 shares issued 152 — 152 Additional paid-in capital 217,671 6,392 224,063 Accumulated other comprehensive income 143 (154) (11) Accumulated deficit (35,049) — (35,049) Total BRT Apartments Corp. stockholders' equity 182,917 6,238 189,155 Non-controlling interests 93,868 (93,548) 320 Total Equity 276,785 (87,310) 189,475 Total Liabilities and Equity $ 1,197,908 $ (804,841) $ 393,067 CONSOLIDATED BALANCE SHEETS (Amounts in thousands, except share data) Unaudited As Previously reported Restatement Impact As Restated ASSETS Real estate properties, net of accumulated depreciation $ 1,112,896 $ (961,850) $ 151,046 Real estate loan 4,300 — 4,300 Cash and cash equivalents 18,466 (9,095) 9,371 Restricted cash 10,789 — 10,789 Deposits and escrows 19,916 (17,039) 2,877 Investment in unconsolidated joint ventures 18,020 169,024 187,044 Other assets 8,210 (4,027) 4,183 Total Assets $ 1,192,597 $ (822,987) $ 369,610 LIABILITIES AND EQUITY Liabilities: Mortgages payable, net of deferred costs $ 844,597 $ (727,742) $ 116,855 Junior subordinated notes, net of deferred costs 37,058 — 37,058 Credit facility, net of deferred costs 3,530 — 3,530 Accounts payable and accrued liabilities 32,285 (10,119) 22,166 Total Liabilities 917,470 (737,861) 179,609 Commitments and contingencies Equity: BRT Apartments Corp. stockholders' equity: Preferred shares, $.01 par value: Authorized 2,000 shares, none issued — — — Common stock, $.01 par value, 300,000 shares authorized, 15,227 shares issued 152 — 152 Additional paid-in capital 218,817 6,392 225,209 Accumulated other comprehensive income (75) 61 (14) Accumulated deficit (35,331) — (35,331) Total BRT Apartments Corp. stockholders' equity 183,563 6,453 190,016 Non-controlling interests 91,564 (91,579) (15) Total Equity 275,127 (85,126) 190,001 Total Liabilities and Equity $ 1,192,597 $ (822,987) $ 369,610 CONSOLIDATED STATEMENTS OF OPERATIONS (Dollars in thousands, except share data) Unaudited As Previously Reported Restatement Impact As Restated Revenues: Rental and other revenue from real estate properties $ 29,476 $ (24,389) $ 5,087 Other income 175 — 175 Total revenues 29,651 (24,389) 5,262 Expenses: Real estate operating expenses 14,198 (11,814) 2,384 Interest expense 8,657 (7,215) 1,442 General and administrative 2,453 — 2,453 Depreciation 9,240 (8,166) 1,074 Total expenses 34,548 (27,195) 7,353 Total revenues less total expenses (4,897) 2,806 (2,091) Equity in (loss) earnings from unconsolidated joint venture properties (63) 316 253 Equity in earnings from sale of unconsolidated joint venture properties — 26,402 26,402 Gain on sale of real estate 51,981 (51,544) 437 Gain on insurance recovery 3,227 (3,227) — Loss on extinguishment of debt (593) 593 — Income from continuing operations 49,655 (24,654) 25,001 (Benefit) provision for taxes (253) — (253) Income from continuing operations, net of taxes 49,908 (24,654) 25,254 Income attributable to non-controlling interests (24,686) 24,654 (32) Net income attributable to common stockholders $ 25,222 $ — $ 25,222 Weighted average number of shares of common stock outstanding: Basic 14,242,076 14,242,076 Diluted 14,442,076 14,442,076 Per share amounts attributable to common stockholders: Basic $ 1.77 $ 1.77 Diluted $ 1.75 $ 1.75 CONSOLIDATED STATEMENTS OF OPERATIONS (Dollars in thousands, except share data) Unaudited As Previously Reported Restatement Impact As Restated Revenues: Rental and other revenue from real estate properties $ 29,951 $ (24,746) $ 5,205 Other income 203 — 203 Total revenues 30,154 (24,746) 5,408 Expenses: Real estate operating expenses 14,459 (12,066) 2,393 Interest expense 8,786 (7,315) 1,471 General and administrative 2,452 — 2,452 Depreciation 10,200 (9,124) 1,076 Total expenses 35,897 (28,505) 7,392 Total revenues less total expenses (5,743) 3,759 (1,984) Equity in loss from unconsolidated joint venture properties (127) (2,439) (2,566) Loss from continuing operations (5,870) 1,320 (4,550) Provision for taxes 101 — 101 Loss from continuing operations, net of taxes (5,971) 1,320 (4,651) Loss (Income) attributable to non-controlling interests 1,282 (1,320) (38) Net loss attributable to common stockholders $ (4,689) $ — $ (4,689) Weighted average number of shares of common stock outstanding: Basic 14,411,940 14,411,940 Diluted 14,411,940 14,411,940 Per share amounts attributable to common stockholders: Basic $ (0.33) $ (0.33) Diluted $ (0.33) $ (0.33) CONSOLIDATED STATEMENTS OF OPERATIONS (Dollars in thousands, except share data) Unaudited Previously Reported Restatement Impact Restated Revenues: Rental and other revenue from real estate properties $ 59,427 $ (49,135) $ 10,292 Other income 378 — 378 Total revenues 59,805 (49,135) 10,670 Expenses: Real estate operating expenses 28,657 (23,880) 4,777 Interest expense 17,443 (14,530) 2,913 General and administrative 4,905 — 4,905 Depreciation 19,440 (17,290) 2,150 Total expenses 70,445 (55,700) 14,745 Total revenues less total expenses (10,640) 6,565 (4,075) Equity in (loss) income from unconsolidated joint venture properties (190) (2,123) (2,313) Equity in earnings from sale of unconsolidated joint venture properties — 26,402 26,402 Gain on sale of real estate 51,981 (51,544) 437 Gain on insurance recovery 3,227 (3,227) — Loss on extinguishment of debt (593) 593 — Income from continuing operations 43,785 (23,334) 20,451 Benefit for taxes (152) — (152) Income from continuing operations, net of taxes 43,937 (23,334) 20,603 Income attributable to non-controlling interests (23,404) 23,334 (70) Net income (loss) attributable to common stockholders $ 20,533 $ — $ 20,533 Weighted average number of shares of common stock outstanding: Basic 14,327,477 14,327,477 Diluted 14,527,477 14,527,477 Per share amounts attributable to common stockholders: Basic $ 1.43 $ 1.43 Diluted $ 1.41 $ 1.41 CONSOLIDATED STATEMENTS OF OPERATIONS (Dollars in thousands, except share data) Unaudited As Previously Reported Restatement Impact As Restated Revenues: Rental and other revenue from real estate properties $ 31,283 $ (25,156) $ 6,127 Other income 198 — 198 Total revenues 31,481 (25,156) 6,325 Expenses: Real estate operating expenses 15,661 (12,709) 2,952 Interest expense 8,965 (7,186) 1,779 General and administrative 2,002 — 2,002 Depreciation 10,416 (9,047) 1,369 Total expenses 37,044 (28,942) 8,102 Total revenues less total expenses (5,563) 3,786 (1,777) Equity in (loss) from unconsolidated joint venture properties (174) (1,453) (1,627) Gain on sale of real estate 424 — 424 Gain on insurance recovery 1,272 (1,272) — Loss from continuing operations (4,041) 1,061 (2,980) Provision for taxes 97 — 97 Loss from continuing operations, net of taxes (4,138) 1,061 (3,077) Loss (income) attributable to non-controlling interests 1,027 (1,061) (34) Net loss attributable to common stockholders $ (3,111) $ — $ (3,111) Weighted average number of shares of common stock outstanding: Basic 15,635,953 15,635,953 Diluted 15,635,953 15,635,953 Per share amounts attributable to common stockholders: Basic $ (0.20) $ (0.20) Diluted $ (0.20) $ (0.20) CONSOLIDATED STATEMENTS OF OPERATIONS (Dollars in thousands, except share data) Unaudited Previously Reported Restatement Impact Restated Revenues: Rental and other revenue from real estate properties $ 90,710 $ (74,291) $ 16,419 Other income $ 576 — 576 Total revenues 91,286 (74,291) 16,995 Expenses: Real estate operating expenses 44,318 (36,589) 7,729 Interest expense 26,408 (21,716) 4,692 General and administrative 6,907 — 6,907 Depreciation 29,856 (26,337) 3,519 Total expenses 107,489 (84,642) 22,847 Total revenues less total expenses (16,203) 10,351 (5,852) Equity in (loss) from unconsolidated joint venture properties (364) (3,576) (3,940) Equity in earnings from sale of unconsolidated joint venture properties — 26,402 26,402 Gain on sale of real estate 52,405 (51,544) 861 Gain on insurance recovery 4,499 (4,499) — Loss on extinguishment of debt (593) 593 — Income from continuing operations 39,744 (22,273) 17,471 Benefit for taxes (55) — (55) Income from continuing operations, net of taxes 39,799 (22,273) 17,526 Income attributable to non-controlling interests (22,377) 22,273 (104) Net income attributable to common stockholders $ 17,422 $ — $ 17,422 Weighted average number of shares of common stock outstanding: Basic 14,768,429 14,768,429 Diluted 14,968,429 14,968,429 Per share amounts attributable to common stockholders: Basic $ 1.18 $ 1.18 Diluted $ 1.16 $ 1.16 CONSOLIDATED STATEMENTS OF OPERATIONS (Dollars in thousands, except share data) Unaudited As Previously Reported Restatement Impact As Restated Revenues: Rental and other revenue from real estate properties $ 31,216 $ (25,005) $ 6,211 Other income 223 — 223 Total revenues 31,439 (25,005) 6,434 Expenses: Real estate operating expenses 15,224 (12,258) 2,966 Interest expense 8,946 (7,199) 1,747 General and administrative 2,476 — 2,476 Depreciation 10,192 (8,784) 1,408 Total expenses 36,838 (28,241) 8,597 Total revenues less total expenses (5,399) 3,236 (2,163) Equity in (loss) income from unconsolidated joint venture properties (125) (1,023) (1,148) Equity in earnings from sale of unconsolidated joint venture properties — 11,467 11,467 Gain on sale of real estate 19,514 (19,514) — Gain on insurance recovery 1,585 (1,585) — Loss on extinguishment of debt (207) 207 — Income from continuing operations 15,368 (7,212) 8,156 Provision for taxes 58 (1) 57 Income from continuing operations, net of taxes 15,310 (7,211) 8,099 Income attributable to non-controlling interests (7,237) 7,211 (26) Net income attributable to common stockholders $ 8,073 $ — $ 8,073 Weighted average number of shares of common stock outstanding: Basic 15,744,233 15,744,233 Diluted 15,944,233 15,944,233 Per share amounts attributable to common stockholders: Basic $ 0.51 $ 0.51 Diluted $ 0.51 $ 0.51 CONSOLIDATED STATEMENTS OF OPERATIONS (Dollars in thousands, except share data) Unaudited As Previously Reported Restatement Impact As Restated Revenues: Rental and other revenue from real estate properties $ 30,702 $ (23,816) $ 6,886 Other income 244 — 244 Total revenues 30,946 (23,816) 7,130 Expenses: Real estate operating expenses 14,814 (11,638) 3,176 Interest expense 8,769 (6,823) 1,946 General and administrative 2,544 — 2,544 Depreciation 9,617 (8,070) 1,547 Total expenses 35,744 (26,531) 9,213 Total revenues less total expenses (4,798) 2,715 (2,083) Equity in loss from unconsolidated joint ventures (223) (1,845) (2,068) Loss from continuing operations (5,021) 870 (4,151) Provision for taxes 62 — 62 Loss from continuing operations, net of taxes (5,083) 870 (4,213) Loss (income) attributable to non-controlling interests 836 (870) (34) Net loss attributable to common stockholders $ (4,247) $ — $ (4,247) Weighted average number of shares of common stock outstanding: Basic 15,886,493 15,886,493 Diluted 15,886,493 15,886,493 Per share amounts attributable to common stockholders: Basic $ (0.27) $ (0.27) Diluted $ (0.27) $ (0.27) CONSOLIDATED STATEMENTS OF OPERATIONS (Dollars in thousands, except share data) Unaudited As Previously Reported Restatement Impact As Restated Revenues: Rental and other revenue from real estate properties $ 32,930 $ (25,833) $ 7,097 Other income 190 — 190 Total revenues 33,120 (25,833) 7,287 Expenses: Real estate operating expenses 16,100 (12,775) 3,325 Interest expense 9,739 (7,690) 2,049 General and administrative 2,481 — 2,481 Depreciation 10,347 (8,919) 1,428 Total expenses 38,667 (29,384) 9,283 Total revenues less total expenses (5,547) 3,551 (1,996) Equity in loss from unconsolidated joint ventures (161) (2,057) (2,218) Gain on insurance recovery 517 (517) — Loss from continuing operations (5,191) 977 (4,214) Provision for taxes 59 — 59 Loss from continuing operations, net of taxes (5,250) 977 (4,273) Loss (income) attributable to non-controlling interests 933 (977) (44) Net loss attributable to common stockholders $ (4,317) $ — $ (4,317) Weighted average number of shares of common stock outstanding: Basic 15,900,316 15,900,316 Diluted 15,900,316 15,900,316 Per share amounts attributable to common stockholders: Basic $ (0.27) $ (0.27) Diluted $ (0.27) $ (0.27) CONSOLIDATED STATEMENTS OF OPERATIONS (Dollars in thousands, except share data) Unaudited Previously Reported Restatement Impact Restated Revenues: Rental and other revenue from real estate properties $ 63,632 $ (49,649) $ 13,983 Other income 434 — 434 Total revenues 64,066 (49,649) 14,417 Expenses: Real estate operating expenses 30,914 (24,413) 6,501 Interest expense 18,508 (14,513) 3,995 General and administrative 5,025 — 5,025 Depreciation 19,964 (16,989) 2,975 Total expenses 74,411 (55,915) 18,496 Total revenues less total expenses (10,345) 6,266 (4,079) Equity in (loss) income from unconsolidated joint venture properties (384) (3,902) (4,286) Gain on insurance recovery 517 (517) — Income from continuing operations (10,212) 1,847 (8,365) Provision for taxes 121 — 121 Income from continuing operations, net of taxes (10,333) 1,847 (8,486) Loss (income) attributable to non-controlling interests 1,769 (1,847) (78) Net loss attributable to common stockholders $ (8,564) $ — $ (8,564) Weighted average number of shares of common stock outstanding: Basic 15,893,443 15,893,443 Diluted 15,893,443 15,893,443 Per share amounts attributable to common stockholders: Basic $ (0.54) $ (0.54) Diluted $ (0.54) $ (0.54) CONSOLIDATED STATEMENTS OF OPERATIONS (Dollars in thousands, except share data) Unaudited As Previously Reported Restatement Impact As Restated Revenues: Rental and other revenue from real estate properties $ 33,875 $ (27,614) $ 6,261 Other income 161 — 161 Total revenues 34,036 (27,614) 6,422 Expenses: Real estate operating expenses 16,281 (13,540) 2,741 Interest expense 9,845 (7,975) 1,870 General and administrative 2,430 — 2,430 Depreciation 9,950 (8,577) 1,373 Total expenses 38,506 (30,092) 8,414 Total revenues less total expenses (4,470) 2,478 (1,992) Equity in loss from unconsolidated joint ventures (259) (2,131) (2,390) Gain on sale of real estate 9,938 — 9,938 Loss on extinguishment of debt (1,766) 379 (1,387) Income from continuing operations 3,443 726 4,169 Provision for taxes 98 — 98 Income from continuing operations, net of taxes 3,345 726 4,071 (Income) attributable to non-controlling interests (73) (726) (799) Net income attributable to common stockholders $ 3,272 $ — $ 3,272 Weighted average number of shares of common stock outstanding: Basic 15,913,975 15,913,975 Diluted 16,113,975 16,113,975 Per share amounts attributable to common stockholders: Basic $ 0.21 $ 0.21 Diluted $ 0.20 $ 0.20 CONSOLIDATED STATEMENTS OF OPERATIONS (Dollars in thousands, except share data) Unaudited Previously Reported Restatement Impact Restated Revenues: Rental and other revenue from real estate properties $ 97,507 $ (77,263) $ 20,244 Other income $ 595 — 595 Total revenues 98,102 (77,263) 20,839 Expenses: Real estate operating expenses 47,195 (37,953) 9,242 Interest expense 28,353 (22,488) 5,865 General and administrative 7,455 — 7,455 Depreciation 29,914 (25,566) 4,348 Total expenses 112,917 (86,007) 26,910 Total revenues less total expenses (14,815) 8,744 (6,071) Equity in (loss) from unconsolidated joint venture properties (643) (6,033) (6,676) Gain on sale of real estate 9,938 — 9,938 Gain on insurance recovery 517 (517) — Loss on extinguishment of debt (1,766) 379 (1,387) Income from continuing operations (6,769) 2,573 (4,196) Provision for taxes 219 — 219 Loss from continuing operations, net of taxes (6,988) 2,573 (4,415) Loss (income) attributable to non-controlling interests 1,696 (2,573) (877) Net loss attributable to common stockholders $ (5,292) $ — $ (5,292) Weighted average number of shares of common stock outstanding: Basic 15,900,362 15,900,362 Diluted 15,900,362 15,900,362 Per share amounts attributable to common stockholders: Basic $ (0.33) $ (0.33) Diluted $ (0.33) $ (0.33) CONSOLIDATED STATEMENTS OF COMPREHENSIVE INCOME (LOSS) (Dollars in thousands) Unaudited As Previously Reported Restatement Impact As Restated Net income $ 49,908 $ (24,654) $ 25,254 Other comprehensive income: Unrealized gain on derivative instruments 1,132 (1,115) 17 Other comprehensive income 1,132 (1,115) 17 Comprehensive income 51,040 (25,769) 25,271 Comprehensive income attributable to non-controlling interests $ (25,032) 24,997 (35) Comprehensive income attributable to common stockholders $ 26,008 $ (772) $ 25,236 CONSOLIDATED STATEMENTS OF COMPREHENSIVE INCOME (LOSS) (Dollars in thousands) Unaudited As Previously Reported Restatement Impact As Restated Net loss $ (5,971) $ 1,320 $ (4,651) Other comprehensive (loss) income: Unrealized gain on derivative instruments 398 (391) 7 Other comprehensive income 398 (391) 7 Comprehensive loss (5,573) 929 (4,644) Comprehensive loss (inc</t>
  </si>
  <si>
    <t>REAL ESTATE PROPERTIES (Tables)</t>
  </si>
  <si>
    <t>Schedule of Real Estate Properties</t>
  </si>
  <si>
    <t xml:space="preserve">Real estate properties consist of the following (dollars in thousands): December 31, 2019 2018 Land $ 29,227 $ 35,112 Building 154,854 154,532 Building improvements 9,702 9,569 Real estate properties 193,783 199,213 Accumulated depreciation (24,094) (22,271) Total real estate properties, net $ 169,689 $ 176,942 A summary of activity in real estate properties for the year ended December 31, 2019 follows (dollars in thousands): December 31, 2018 Balance Property Acquisitions Depreciation Sales and Other Dispositions December 31, 2019 Balance Multi-family $ 166,576 $ 19,907 $ 1,473 $ (5,800) $ (22,722) $ 159,434 Land - Daytona, FL 8,021 — — — — 8,021 Retail shopping center - Yonkers, NY/Other 2,345 — 107 (116) (102) 2,234 Total real estate properties $ 176,942 $ 19,907 $ 1,580 $ (5,916) $ (22,824) $ 169,689 </t>
  </si>
  <si>
    <t>Schedule of Revenue from External Customers and Long-Lived Assets, by Geographical Areas</t>
  </si>
  <si>
    <t>The following summarizes information for the year ended December 31, 2019 regarding properties owned by consolidated joint ventures (dollars in thousands): Location Number of Properties Number of Units 2019 Rental and Other Revenue from Real Estate Properties % of 2019 Rental and Other Revenue from Real Estate Properties Texas 2 464 $ 3,421 13 % Georgia 2 448 5,983 22 % Florida 1 276 3,840 14 % South Carolina 1 208 3,204 12 % Virginia 1 220 3,876 14 % Ohio 1 264 2,934 11 % Other (a) — — 3,751 14 % 8 1,880 $ 27,009 100 % _____________________________</t>
  </si>
  <si>
    <t>Schedule of Operating Leases, Future Minimum Payments, Receivable</t>
  </si>
  <si>
    <t xml:space="preserve">Future minimum rentals to be received pursuant to non-cancellable operating leases with terms in excess of one year, from a commercial property owned by the Company at December 31, 2019, are as follows (dollars in thousands): Year Ending December 31, Amount 2020 $ 1,119 2021 1,147 2022 1,185 2023 1,252 2024 953 Thereafter 1,999 Total $ 7,655 </t>
  </si>
  <si>
    <t>ACQUISITIONS, DISPOSITIONS AND IMPAIRMENT CHARGES (Tables)</t>
  </si>
  <si>
    <t>Schedule of Real Estate Acquisitions</t>
  </si>
  <si>
    <t xml:space="preserve">The tables below provides information regarding the Company's property acquisitions, through unconsolidated joint ventures, and the properties they purchased during the years ended December 31, 2019 and 2018, (dollars in thousands): 2019 Location Purchase No. of Purchase Acquisition Initial BRT Ownership Percentage Capitalized Property Acquisition Costs Kannapolis, NC 3/12/2019 312 $ 48,065 $ 33,347 $ 11,231 65 % $ 559 Trussville, AL 5/7/2019 328 43,000 32,250 11,625 80 % 546 Auburn, AL 8/8/2019 200 18,400 14,500 4,320 80 % 140 840 $ 109,465 $ 80,097 $ 27,176 $ 1,245 2018 Location Purchase No. of Acquisition Initial BRT Ownership Percentage Capitalized Property Ocoee, FL 2/7/2018 522 $ 71,347 $ 53,060 $ 12,370 50 % $ 1,047 Lawrenceville, GA 2/15/2018 586 77,229 54,447 15,179 50 % 767 Daytona Beach, FL 4/30/2018 208 20,500 13,608 6,900 80 % 386 Grand Prairie, TX 5/17/2018 281 30,800 18,995 7,300 50 % 413 Greenville, SC 10/30/2018 266 37,747 26,425 12,920 90 % 509 1,863 $ 237,623 $ 166,535 $ 54,669 $ 3,122 </t>
  </si>
  <si>
    <t>Schedule of Real Estate Disposals</t>
  </si>
  <si>
    <t xml:space="preserve">The tables below provide information regarding the Company's disposition of real estate properties during the years ended December 31, (dollars in thousands): 2019 Location Sale Date No. of Units Sales Price Gain on Sale Non-Controlling Partner's Share of Gain on Sale Houston, TX (two properties) 7/11/2019 384 $ 33,200 $ 9,938 $ 894 New York, NY (1) 12/16/2019 1 832 680 — 385 $ 34,032 $ 10,618 $ 894 (1) Reflects the sale of a cooperative apartment unit. NOTE 4—ACQUISITIONS, DISPOSITIONS AND IMPAIRMENT CHARGES (Continued) 2018 Location Sale Date No. of Units Sales Price Gain on Sale New York, NY (1) 1/18/2018 1 470 439 New York, NY (1) 8/15/2018 1 450 424 2 $ 920 $ 863 ___________________________________ (1) Reflects the sale of a cooperative apartment unit. The table below provides information regarding the disposition of a real estate property by an unconsolidated joint venture in the year ended December 31, 2019 (dollars in thousands): Location Sale Date No. of Units Sales Price Gain on Sale BRT share of gain Indianapolis, IN 12/17/2019 400 $ 36,500 $ 16,898 $ 9,933 The table below provides information regarding the disposition of a real estate properties by unconsolidated joint ventures in the year ended December 31, 2018 (dollars in thousands): Location Sale Date No. of Units Sales Price Gain on Sale Non-Controlling Partner's Share of Gain Valley, AL 2/23/2018 618 51,000 9,712 4,547 Palm Beach Gardens, FL 2/25/2018 542 97,250 41,831 20,593 North Charleston, SC 11/7/2018 271 51,650 11,920 5,970 Lake Saint Louis, MO 12/18/2018 420 41,200 7,593 2,077 1,851 $ 241,100 $ 71,056 $ 33,187 </t>
  </si>
  <si>
    <t>INVESTMENT IN UNCONSOLIDATED VENTURES (Tables)</t>
  </si>
  <si>
    <t>Equity Method Investments</t>
  </si>
  <si>
    <t xml:space="preserve">The condensed balance sheet below presents information regarding such properties (dollars in thousands): December 31, 2019 2018 ASSETS Real estate properties, net of accumulated depreciation of $104,001 and $71,762 $ 1,070,941 $ 1,007,302 Cash and cash equivalents 12,804 10,769 Deposits and escrows 23,912 27,740 Other assets 4,136 6,913 Total Assets $ 1,111,793 $ 1,052,724 LIABILITIES AND EQUITY Liabilities: Mortgages payable, net of deferred costs of $5,839 and $5,807 $ 803,289 $ 736,290 Accounts payable and accrued liabilities 19,731 20,823 Total Liabilities 823,020 757,113 Commitments and contingencies Equity: Total unconsolidated joint venture equity 288,773 295,611 Total Liabilities and Equity $ 1,111,793 $ 1,052,724 Company equity interest of joint venture equity $ 177,071 $ 176,684 NOTE 7—INVESTMENT IN UNCONSOLIDATED VENTURES (Continued) The condensed income statement below presents information regarding the Unconsolidated Properties (dollars in thousands): Year Ended December 31, 2019 2018 Revenues: Rental and other revenue $ 118,177 $ 109,433 Total revenues 118,177 109,433 Expenses: Real estate operating expenses 56,684 53,156 Interest expense 35,023 32,003 Depreciation 39,218 39,316 Total expenses 130,925 124,475 Total revenues less total expenses (12,748) (15,042) Gain on sale of real estate properties 16,899 71,132 Loss on extinguishment of debt (2,018) (800) Insurance recoveries 787 6,085 Net Income from joint ventures 2,920 61,375 BRT equity in earnings from joint ventures $ 1,106 $ 32,781 </t>
  </si>
  <si>
    <t>DEBT OBLIGATIONS (Tables)</t>
  </si>
  <si>
    <t>Schedule of Debt Obligations</t>
  </si>
  <si>
    <t xml:space="preserve">Debt obligations consist of the following (dollars in thousands): December 31, 2019 2018 Mortgages payable $ 134,038 $ 139,040 Junior subordinated notes 37,400 37,400 Deferred loan costs (1,160) (1,451) Total debt obligations $ 170,278 $ 174,989 </t>
  </si>
  <si>
    <t>Schedule of Maturities of Long-term Debt</t>
  </si>
  <si>
    <t xml:space="preserve">Scheduled principal repayments for the next five years and thereafter are as follows (dollars in thousands): Year Ending December 31, Scheduled Principal Payments 2020 $ 3,040 2021 17,274 2022 62,545 2023 1,270 2024 1,316 Thereafter 48,593 $ 134,038 </t>
  </si>
  <si>
    <t>Schedule of Outstanding Debt</t>
  </si>
  <si>
    <t xml:space="preserve">The Company incurred the following mortgage debt in connection with the purchase of our partners' interests in the years ended December 31 (dollars in thousands): 2019 Location Acquisition Date Mortgage balance at acquisition Interest Rate Maturity Date San Marcos, TX 10/4/2019 $ 17,158 4.42 % October 2025 2018 Location Acquisition Date Mortgage balance at acquisition Interest Rate Maturity Date Fredricksburg, VA 5/29/2018 26,755 3.68% February 2027 Fredricksburg, VA - supplemental 5/29/2018 2,208 4.84% February 2027 Houston, TX 12/21/2018 11,216 4.07% August 2021 Houston, TX - supplemental 12/21/2018 3,708 4.94% August 2021 $ 43,887 </t>
  </si>
  <si>
    <t>SHAREHOLDERS' EQUITY (Tables)</t>
  </si>
  <si>
    <t>Schedule of changes in number of shares outstanding under equity incentive plans</t>
  </si>
  <si>
    <t xml:space="preserve">Changes in the number of restricted shares outstanding under the Company's equity incentive plans are shown below: Year Ended December 31, 2019 2018 Outstanding at beginning of the year 705,847 689,375 Issued 156,399 144,797 Cancelled — (400) Vested (136,950) (127,925) Outstanding at the end of the year 725,296 705,847 </t>
  </si>
  <si>
    <t>Schedule of compensation expense recorded for all incentive plans</t>
  </si>
  <si>
    <t xml:space="preserve">The following table reflects the compensation expense recorded for all incentive plans (dollars in thousands): Year Ended December 31, 2019 2018 Restricted stock grants $ 1,350 $ 1,087 Restricted stock units 142 (92) Total compensation $ 1,492 $ 995 </t>
  </si>
  <si>
    <t>Schedule of computation of basic and diluted earnings per share</t>
  </si>
  <si>
    <t xml:space="preserve">The following table sets forth the computation of basic and diluted earnings per share (dollars in thousands): Year Ended December 31, 2019 2018 Numerator for basic and diluted earnings per share attributable to common stockholders: Net income attributable to common stockholders $ 856 $ 25,495 Denominator: Denominator for basic earnings per share—weighted average number of shares 15,965,631 15,014,385 Effect of dilutive securities 200,000 200,000 Denominator for diluted earnings per share—adjusted weighted average number of shares and assumed conversions 16,165,631 15,214,385 Basic earnings per share $ 0.05 $ 1.70 Diluted earnings per share $ 0.05 $ 1.68 </t>
  </si>
  <si>
    <t>FAIR VALUE OF FINANCIAL INSTRUMENTS (Tables)</t>
  </si>
  <si>
    <t>Schedule of financial assets and liabilities measured at fair value</t>
  </si>
  <si>
    <t xml:space="preserve">Set forth below is information regarding the Company's financial assets and liabilities measured at fair value as of December 31, 2019 (dollars in thousands): Carrying and Fair Value Fair Value Measurements Using Fair Value Hierarchy Level 1 Level 2 Financial Liabilities: Interest rate swap $ 12 — $ 12 </t>
  </si>
  <si>
    <t>DERIVATIVE FINANCIAL INSTRUMENTS (Tables)</t>
  </si>
  <si>
    <t>Schedule of interest rate derivative</t>
  </si>
  <si>
    <t>As of December 31, 2019, the Company had the following outstanding interest rate derivative that was designated as cash flow hedges of interest rate risk (dollars in thousands): Interest Rate Derivative Notional Amount Rate Maturity Interest Rate Swap $ 1,170 5.25 % April 1, 2022</t>
  </si>
  <si>
    <t>Schedule of fair value of derivative financial instruments and classification on consolidated balance sheets</t>
  </si>
  <si>
    <t xml:space="preserve">The table below presents the fair value of the Company's derivative financial instruments as well as its classification on the consolidated balance sheets as of the dates indicated (dollars in thousands): Derivatives as of: December 31, 2019 December 31, 2018 Balance Sheet Location Fair Value Balance Sheet Location Fair Value Other Assets $ — Other assets $ 11 Accounts payable and accrued liabilities $ 12 Accounts payable and accrued liabilities $ — </t>
  </si>
  <si>
    <t>Schedule of effect of derivative financial instrument on consolidated statements of comprehensive income</t>
  </si>
  <si>
    <t xml:space="preserve">The following table presents the effect of the Company's derivative financial instrument on the consolidated statements of comprehensive income (loss) for the years ended December 31, 2019 and 2018 and (dollars in thousands): Year Ended December 31, 2019 2018 Amount of gain (loss) recognized on derivative in Other Comprehensive Income $ (22) $ (11) Amount of gain (loss) reclassified from Accumulated Other Comprehensive (loss) income into Interest Expense $ 2 $ (2) Total amount of Interest expense presented in the Consolidated Statement of Operations $ 7,796 $ 6,439 </t>
  </si>
  <si>
    <t>QUARTERLY FINANCIAL DATA (Unaudited) (Tables)</t>
  </si>
  <si>
    <t>Schedule of quarterly financial data</t>
  </si>
  <si>
    <t xml:space="preserve">2019 1st Quarter 2nd Quarter 3rd Quarter 4th Quarter Total Revenues: Rental and other revenue $ 6,886 $ 7,097 $ 6,261 $ 6,765 $ 27,009 Other income 244 190 161 157 752 Total revenues 7,130 7,287 6,422 6,922 27,761 Expenses: Real estate operating expenses 3,176 3,325 2,741 3,090 12,332 Interest expense 1,946 2,049 1,870 1,931 7,796 General and administrative 2,544 2,481 2,430 2,636 10,091 Depreciation 1,547 1,428 1,373 1,568 5,916 Total expenses 9,213 9,283 8,414 9,225 36,135 Total revenues less total expenses (2,083) (1,996) (1,992) (2,303) (8,374) Equity in loss of unconsolidated joint ventures (2,068) (2,218) (2,390) (2,150) (8,826) Equity in earnings from sale of unconsolidated joint venture properties — — — 9,932 9,932 Gain on sale of real estate — — 9,938 680 10,618 Loss on extinguishment of debt — — (1,387) — (1,387) (Loss) income from continuing operations (4,151) (4,214) 4,169 6,159 1,963 Provision for taxes 62 59 98 51 270 (Loss) income from continuing operations, net of taxes (4,213) (4,273) 4,071 6,108 1,693 (Income) loss attributable to non-controlling interests (34) (44) (799) 40 (837) Net (loss) income attributable to common stockholders $ (4,247) $ (4,317) $ 3,272 $ 6,148 $ 856 Basic and diluted and per share amounts attributable to common stockholders Basic (loss) income per share $ (0.27) $ (0.27) $ 0.21 $ 0.38 $ 0.05 Diluted (loss) income per share $ (0.27) $ (0.27) $ 0.20 $ 0.38 $ 0.05 NOTE 15—QUARTERLY FINANCIAL DATA (Unaudited) (Continued) 2018 1st Quarter 2nd Quarter 3rd Quarter 4th Quarter Total Revenues: Rental and other revenue from real estate properties $ 5,087 $ 5,205 $ 6,127 $ 6,211 $ 22,630 Other income 175 203 198 223 799 Total revenues 5,262 5,408 6,325 6,434 23,429 Expenses: Real estate operating expenses 2,384 2,393 2,952 2,966 10,695 Interest expense 1,442 1,471 1,779 1,747 6,439 General and administrative 2,453 2,452 2,002 2,476 9,383 Depreciation 1,074 1,076 1,369 1,408 4,927 Total expenses 7,353 7,392 8,102 8,597 31,444 Total revenues less total expenses (2,091) (1,984) (1,777) (2,163) (8,015) Equity in (loss) income from unconsolidated joint venture properties 253 (2,566) (1,627) (1,148) (5,088) Equity in earnings from sale of unconsolidated joint venture properties 26,402 — — 11,467 37,869 Gain on sale of real estate 437 — 424 — 861 Gain on insurance recovery — — — — — Gain on sale of partnership interest — — — — — Loss on extinguishment of debt — — — — — Income (loss) from continuing operations 25,001 (4,550) (2,980) 8,156 25,627 (Benefit) provision for taxes (253) 101 97 57 2 Income (loss) from continuing operations, net of taxes 25,254 (4,651) (3,077) 8,099 25,625 Net income attributable to non-controlling interests (32) (38) (34) (26) (130) Net income (loss) attributable to common stockholders $ 25,222 $ (4,689) $ (3,111) $ 8,073 $ 25,495 Basic and diluted per share amounts attributable to common stockholders Basic income (loss) per share $ 1.77 $ (0.33) $ (0.20) $ 0.51 $ 1.70 Diluted income (loss) per share $ 1.75 $ (0.33) $ (0.20) $ 0.51 $ 1.68 </t>
  </si>
  <si>
    <t>RESTATEMENT OF CONSOLIDATED FINANCIAL STATEMENT (Tables)</t>
  </si>
  <si>
    <t>ORGANIZATION, BACKGROUND AND SIGNIFICANT ACCOUNTING POLICIES (Details) $ in Thousands</t>
  </si>
  <si>
    <t>Dec. 31, 2019USD ($)property_Unitstatepropertyproperty_unit</t>
  </si>
  <si>
    <t>Sep. 30, 2019USD ($)</t>
  </si>
  <si>
    <t>Jun. 30, 2019USD ($)</t>
  </si>
  <si>
    <t>Mar. 31, 2019USD ($)</t>
  </si>
  <si>
    <t>Dec. 31, 2018USD ($)</t>
  </si>
  <si>
    <t>Sep. 30, 2018USD ($)</t>
  </si>
  <si>
    <t>Jun. 30, 2018USD ($)</t>
  </si>
  <si>
    <t>Mar. 31, 2018USD ($)</t>
  </si>
  <si>
    <t>Number of properties | property</t>
  </si>
  <si>
    <t>Number of states in which entity operates | state</t>
  </si>
  <si>
    <t>Number of units | property_Unit</t>
  </si>
  <si>
    <t>Real estate investments, other</t>
  </si>
  <si>
    <t>Mortgage loans on real estate</t>
  </si>
  <si>
    <t>Revenues</t>
  </si>
  <si>
    <t>Restatement Adjustment [Member]</t>
  </si>
  <si>
    <t>Multi-family residential</t>
  </si>
  <si>
    <t>Multi-family residential | Building</t>
  </si>
  <si>
    <t>Real estate property, estimated useful life</t>
  </si>
  <si>
    <t>30 years</t>
  </si>
  <si>
    <t>Multi-family residential | Maximum</t>
  </si>
  <si>
    <t>Operating leases, term of contract</t>
  </si>
  <si>
    <t>1 year</t>
  </si>
  <si>
    <t>Unconsolidated joint ventures</t>
  </si>
  <si>
    <t>Number of units in real estate property, in lease up stage | property_Unit</t>
  </si>
  <si>
    <t>Number of properties in real estate property, in lease up stage | property_unit</t>
  </si>
  <si>
    <t>Net equity investments</t>
  </si>
  <si>
    <t>RESTATEMENT OF PREVIOUSLY ISSUED CONSOLIDATED FINANCIAL STATEMENTS - Balance Sheet (Details) - USD ($) $ / shares in Units, $ in Thousands</t>
  </si>
  <si>
    <t>Junior subordinated notes, net of deferred costs</t>
  </si>
  <si>
    <t>As Previously reported</t>
  </si>
  <si>
    <t>Restatement Impact</t>
  </si>
  <si>
    <t>RESTATEMENT OF PREVIOUSLY ISSUED CONSOLIDATED FINANCIAL STATEMENTS - Income Statement (Details) - USD ($) $ / shares in Units, $ in Thousands</t>
  </si>
  <si>
    <t>General and administrative</t>
  </si>
  <si>
    <t>Gain on insurance recovery</t>
  </si>
  <si>
    <t>Per share amounts attributable to common stockholders:</t>
  </si>
  <si>
    <t>RESTATEMENT OF PREVIOUSLY ISSUED CONSOLIDATED FINANCIAL STATEMENTS - Comprehensive Income (Loss) (Details) - USD ($) $ in Thousands</t>
  </si>
  <si>
    <t>Error Corrections and Prior Period Adjustments Restatement [Line Items]</t>
  </si>
  <si>
    <t>As Previously Reported</t>
  </si>
  <si>
    <t>RESTATEMENT OF PREVIOUSLY ISSUED CONSOLIDATED FINANCIAL STATEMENTS - Equity Statement (Details) - USD ($) $ / shares in Units, $ in Thousands</t>
  </si>
  <si>
    <t>Beginning balance</t>
  </si>
  <si>
    <t>Contributions from non-controlling interests</t>
  </si>
  <si>
    <t>Ending balance</t>
  </si>
  <si>
    <t>Shares of Common Stock | As Previously Reported</t>
  </si>
  <si>
    <t>Shares of Common Stock | Restatement Impact</t>
  </si>
  <si>
    <t>Additional Paid-In Capital | As Previously Reported</t>
  </si>
  <si>
    <t>Additional Paid-In Capital | Restatement Impact</t>
  </si>
  <si>
    <t>Accumulated Other Comprehensive Income (Loss) | As Previously Reported</t>
  </si>
  <si>
    <t>Accumulated Other Comprehensive Income (Loss) | Restatement Impact</t>
  </si>
  <si>
    <t>(Accumulated Deficit) | As Previously Reported</t>
  </si>
  <si>
    <t>(Accumulated Deficit) | Restatement Impact</t>
  </si>
  <si>
    <t>Non Controlling Interests | As Previously Reported</t>
  </si>
  <si>
    <t>Non Controlling Interests | Restatement Impact</t>
  </si>
  <si>
    <t>RESTATEMENT OF PREVIOUSLY ISSUED CONSOLIDATED FINANCIAL STATEMENTS - Cash Flow (Details) - USD ($) $ in Thousands</t>
  </si>
  <si>
    <t>Additions to real estate properties</t>
  </si>
  <si>
    <t>Investment in joint venture</t>
  </si>
  <si>
    <t>Consolidation of investment in limited partnership</t>
  </si>
  <si>
    <t>Proceeds from mortgages payable</t>
  </si>
  <si>
    <t>REAL ESTATE PROPERTIES - Schedule of Real Estate Properties (Including Properties Held For Sale) (Details) - USD ($) $ in Thousands</t>
  </si>
  <si>
    <t>Land</t>
  </si>
  <si>
    <t>Building</t>
  </si>
  <si>
    <t>Building improvements</t>
  </si>
  <si>
    <t>Real estate properties</t>
  </si>
  <si>
    <t>Accumulated depreciation</t>
  </si>
  <si>
    <t>Total real estate properties, net</t>
  </si>
  <si>
    <t>REAL ESTATE PROPERTIES - Summary of Activity (Details) - USD ($) $ in Thousands</t>
  </si>
  <si>
    <t>Balance at the beginning of the period</t>
  </si>
  <si>
    <t>Property Acquisitions</t>
  </si>
  <si>
    <t>Capitalized Costs and Improvements</t>
  </si>
  <si>
    <t>Sales and Other Dispositions</t>
  </si>
  <si>
    <t>Balance at the end of the period</t>
  </si>
  <si>
    <t>Land | Daytona, FL</t>
  </si>
  <si>
    <t>Shopping centers/retail | Newark Joint Venture</t>
  </si>
  <si>
    <t>Shopping centers/retail | Yonkers, NY | Newark Joint Venture</t>
  </si>
  <si>
    <t>REAL ESTATE PROPERTIES - Summary of Multi-family Properties (Details) $ in Thousands</t>
  </si>
  <si>
    <t>Dec. 31, 2019USD ($)propertyproperty_Unitproperty_unit</t>
  </si>
  <si>
    <t>Revenues from External Customers and Long-Lived Assets [Line Items]</t>
  </si>
  <si>
    <t>Multi-family residential | Revenue</t>
  </si>
  <si>
    <t>Geographic concentration | Multi-family residential | Revenue</t>
  </si>
  <si>
    <t>Number of units | property_unit</t>
  </si>
  <si>
    <t>% of 2019 Revenues</t>
  </si>
  <si>
    <t>100.00%</t>
  </si>
  <si>
    <t>Texas | Geographic concentration | Multi-family residential | Revenue</t>
  </si>
  <si>
    <t>13.00%</t>
  </si>
  <si>
    <t>Georgia | Geographic concentration | Multi-family residential | Revenue</t>
  </si>
  <si>
    <t>22.00%</t>
  </si>
  <si>
    <t>Florida | Geographic concentration | Multi-family residential | Revenue</t>
  </si>
  <si>
    <t>14.00%</t>
  </si>
  <si>
    <t>South Carolina | Geographic concentration | Multi-family residential | Revenue</t>
  </si>
  <si>
    <t>12.00%</t>
  </si>
  <si>
    <t>Virginia | Geographic concentration | Multi-family residential | Revenue</t>
  </si>
  <si>
    <t>Ohio | Geographic concentration | Multi-family residential | Revenue</t>
  </si>
  <si>
    <t>11.00%</t>
  </si>
  <si>
    <t>Other | Geographic concentration | Multi-family residential | Revenue</t>
  </si>
  <si>
    <t>Melbourne, FL | Geographic concentration | Multi-family residential | Revenue</t>
  </si>
  <si>
    <t>REAL ESTATE PROPERTIES - Future Minimum Rentals to be Received (Details) $ in Thousands</t>
  </si>
  <si>
    <t>Dec. 31, 2019USD ($)</t>
  </si>
  <si>
    <t>Future minimum rentals to be received pursuant to non-cancellable operating leases</t>
  </si>
  <si>
    <t>2024</t>
  </si>
  <si>
    <t>Commercial</t>
  </si>
  <si>
    <t>2020</t>
  </si>
  <si>
    <t>2021</t>
  </si>
  <si>
    <t>2022</t>
  </si>
  <si>
    <t>2023</t>
  </si>
  <si>
    <t>Thereafter</t>
  </si>
  <si>
    <t>Maximum | Multi-family residential</t>
  </si>
  <si>
    <t>ACQUISITIONS, DISPOSITIONS AND IMPAIRMENT CHARGES - Property Acquisitions (Details)</t>
  </si>
  <si>
    <t>4 Months Ended</t>
  </si>
  <si>
    <t>May 15, 2020USD ($)property_unit</t>
  </si>
  <si>
    <t>Dec. 31, 2019USD ($)property_unitproperty_Unit</t>
  </si>
  <si>
    <t>Dec. 31, 2018USD ($)property_unit</t>
  </si>
  <si>
    <t>Acquisitions</t>
  </si>
  <si>
    <t>No. of Units | property_Unit</t>
  </si>
  <si>
    <t>Purchase of properties | Primary beneficiary | Multi-family residential | Wilmington, North Carolina | Subsequent Event</t>
  </si>
  <si>
    <t>No. of Units | property_unit</t>
  </si>
  <si>
    <t>Purchase Price</t>
  </si>
  <si>
    <t>Initial BRT Equity</t>
  </si>
  <si>
    <t>Purchase of properties | Primary beneficiary | Multi-family residential | Mortgages | Wilmington, North Carolina | Subsequent Event</t>
  </si>
  <si>
    <t>Acquisition Mortgage Debt</t>
  </si>
  <si>
    <t>Purchase of properties | Primary beneficiary | Multi-family residential | Joint ventures</t>
  </si>
  <si>
    <t>Property acquisition costs</t>
  </si>
  <si>
    <t>Purchase of properties | Primary beneficiary | Multi-family residential | Joint ventures | San Marcos, TX</t>
  </si>
  <si>
    <t>Ownership Percentage</t>
  </si>
  <si>
    <t>20.00%</t>
  </si>
  <si>
    <t>Purchase of properties | Primary beneficiary | Multi-family residential | Joint ventures | Pensacola, FL</t>
  </si>
  <si>
    <t>2.50%</t>
  </si>
  <si>
    <t>Purchase of properties | Primary beneficiary | Multi-family residential | Joint ventures | Fredricksburg, VA - supplemental</t>
  </si>
  <si>
    <t>Purchase of properties | Primary beneficiary | Multi-family residential | Joint ventures | Houston, TX (Kendall)</t>
  </si>
  <si>
    <t>Purchase of properties | Primary beneficiary | Multi-family residential | Joint ventures | Kannapolis, NC</t>
  </si>
  <si>
    <t>65.00%</t>
  </si>
  <si>
    <t>Purchase of properties | Primary beneficiary | Multi-family residential | Joint ventures | Trussville, AL</t>
  </si>
  <si>
    <t>80.00%</t>
  </si>
  <si>
    <t>Purchase of properties | Primary beneficiary | Multi-family residential | Joint ventures | Auburn, AL</t>
  </si>
  <si>
    <t>Purchase of properties | Primary beneficiary | Multi-family residential | Joint ventures | Ocoee, FL</t>
  </si>
  <si>
    <t>50.00%</t>
  </si>
  <si>
    <t>Purchase of properties | Primary beneficiary | Multi-family residential | Joint ventures | Lawrenceville, GA</t>
  </si>
  <si>
    <t>Purchase of properties | Primary beneficiary | Multi-family residential | Joint ventures | Daytona Beach, FL</t>
  </si>
  <si>
    <t>Purchase of properties | Primary beneficiary | Multi-family residential | Joint ventures | Grand Prairie, TX</t>
  </si>
  <si>
    <t>Purchase of properties | Primary beneficiary | Multi-family residential | Joint ventures | Greenville, SC</t>
  </si>
  <si>
    <t>90.00%</t>
  </si>
  <si>
    <t>Purchase of properties | Primary beneficiary | Multi-family residential | Joint ventures | Wilmington, North Carolina | Subsequent Event</t>
  </si>
  <si>
    <t>Purchase of properties | Primary beneficiary | Multi-family residential | Joint ventures | Mortgages</t>
  </si>
  <si>
    <t>Purchase of properties | Primary beneficiary | Multi-family residential | Joint ventures | Mortgages | Kannapolis, NC</t>
  </si>
  <si>
    <t>Purchase of properties | Primary beneficiary | Multi-family residential | Joint ventures | Mortgages | Trussville, AL</t>
  </si>
  <si>
    <t>Purchase of properties | Primary beneficiary | Multi-family residential | Joint ventures | Mortgages | Auburn, AL</t>
  </si>
  <si>
    <t>Purchase of properties | Primary beneficiary | Multi-family residential | Joint ventures | Mortgages | Ocoee, FL</t>
  </si>
  <si>
    <t>Purchase of properties | Primary beneficiary | Multi-family residential | Joint ventures | Mortgages | Lawrenceville, GA</t>
  </si>
  <si>
    <t>Purchase of properties | Primary beneficiary | Multi-family residential | Joint ventures | Mortgages | Daytona Beach, FL</t>
  </si>
  <si>
    <t>Purchase of properties | Primary beneficiary | Multi-family residential | Joint ventures | Mortgages | Grand Prairie, TX</t>
  </si>
  <si>
    <t>Purchase of properties | Primary beneficiary | Multi-family residential | Joint ventures | Mortgages | Greenville, SC</t>
  </si>
  <si>
    <t>ACQUISITIONS, DISPOSITIONS AND IMPAIRMENT CHARGES - Schedule of Property Dispositions (Details) $ in Thousands</t>
  </si>
  <si>
    <t>Income Statement, Balance Sheet and Additional Disclosures by Disposal Groups, Including Discontinued Operations [Line Items]</t>
  </si>
  <si>
    <t>Non-Controlling Partner's Share of Gain on Sale</t>
  </si>
  <si>
    <t>Disposition of real estate properties</t>
  </si>
  <si>
    <t>Sales Price</t>
  </si>
  <si>
    <t>Gain on Sale</t>
  </si>
  <si>
    <t>Disposition of real estate properties | Houston, TX</t>
  </si>
  <si>
    <t>Disposition of real estate properties | New York, NY (Location 1)</t>
  </si>
  <si>
    <t>Disposition of real estate properties | New York, NY (Location 2)</t>
  </si>
  <si>
    <t>ACQUISITIONS, DISPOSITIONS AND IMPAIRMENT CHARGES - Impairment Charges (Details) - USD ($)</t>
  </si>
  <si>
    <t>Impairment of real estate</t>
  </si>
  <si>
    <t>ACQUISITIONS, DISPOSITIONS AND IMPAIRMENT CHARGES - Schedule of Subsequent Property Dispositions (Details) $ in Thousands</t>
  </si>
  <si>
    <t>Loss from discontinued operations</t>
  </si>
  <si>
    <t>Disposition of real estate properties | Joint ventures</t>
  </si>
  <si>
    <t>Disposition of real estate properties | Indianapolis, IN | Joint ventures</t>
  </si>
  <si>
    <t>BRT share of gain</t>
  </si>
  <si>
    <t>Disposition of real estate properties | Valley, AL | Joint ventures</t>
  </si>
  <si>
    <t>Disposition of real estate properties | North Charleston, SC | Joint ventures</t>
  </si>
  <si>
    <t>Disposition of real estate properties | Palm Beach Gardens, FL | Joint ventures</t>
  </si>
  <si>
    <t>Disposition of real estate properties | Lake Saint Louis, MO | Joint ventures</t>
  </si>
  <si>
    <t>ACQUISITIONS, DISPOSITIONS AND IMPAIRMENT CHARGES - Schedule of Subsequent Property Acquisitions (Details)</t>
  </si>
  <si>
    <t>Dec. 31, 2019USD ($)property_Unitproperty_unit</t>
  </si>
  <si>
    <t>Multi-family residential | Primary beneficiary | Purchase of properties | Joint ventures</t>
  </si>
  <si>
    <t>Multi-family residential | Primary beneficiary | Purchase of properties | Joint ventures | Greenville, SC</t>
  </si>
  <si>
    <t>Mortgages | Multi-family residential | Primary beneficiary | Purchase of properties | Joint ventures</t>
  </si>
  <si>
    <t>Mortgages | Multi-family residential | Primary beneficiary | Purchase of properties | Joint ventures | Greenville, SC</t>
  </si>
  <si>
    <t>REAL ESTATE LOAN (Details) - USD ($) $ in Thousands</t>
  </si>
  <si>
    <t>SEC Schedule, 12-29, Real Estate Companies, Investment in Mortgage Loans on Real Estate [Line Items]</t>
  </si>
  <si>
    <t>Newark Joint Venture | Discontinued operations</t>
  </si>
  <si>
    <t>Stated rate</t>
  </si>
  <si>
    <t>INVESTMENT IN UNCONSOLIDATED VENTURES - Balance Sheet Information (Details) $ in Thousands</t>
  </si>
  <si>
    <t>Dec. 31, 2019USD ($)property</t>
  </si>
  <si>
    <t>Schedule of Equity Method Investments [Line Items]</t>
  </si>
  <si>
    <t>Equity [Abstract]</t>
  </si>
  <si>
    <t>Total unconsolidated joint venture equity</t>
  </si>
  <si>
    <t>Unconsolidated joint ventures | Mortgages</t>
  </si>
  <si>
    <t>INVESTMENT IN UNCONSOLIDATED VENTURES - Income Statement Information (Details) - USD ($) $ in Thousands</t>
  </si>
  <si>
    <t>BRT equity in earnings from joint ventures</t>
  </si>
  <si>
    <t>DEBT OBLIGATIONS - Debt Obligations (Details) - USD ($) $ in Thousands</t>
  </si>
  <si>
    <t>Total debt obligations</t>
  </si>
  <si>
    <t>Debt, long-term and short-term debt, combined amount</t>
  </si>
  <si>
    <t>DEBT OBLIGATIONS - Mortgage Payable (Details) - Mortgages - USD ($)</t>
  </si>
  <si>
    <t>Debt face amount</t>
  </si>
  <si>
    <t>San Marcos, TX | Mortgages Maturing October 2025</t>
  </si>
  <si>
    <t>Interest rate (as a percent)</t>
  </si>
  <si>
    <t>4.42%</t>
  </si>
  <si>
    <t>Fredricksburg, VA | Mortgages Maturing January 2028</t>
  </si>
  <si>
    <t>3.68%</t>
  </si>
  <si>
    <t>Fredricksburg, VA - supplemental | Mortgages Maturing February 2027</t>
  </si>
  <si>
    <t>4.84%</t>
  </si>
  <si>
    <t>Houston, TX | Mortgages Maturing August 2021</t>
  </si>
  <si>
    <t>4.07%</t>
  </si>
  <si>
    <t>Houston, TX - supplemental | Mortgages Maturing August 2021</t>
  </si>
  <si>
    <t>4.94%</t>
  </si>
  <si>
    <t>Mortgage debt outstanding</t>
  </si>
  <si>
    <t>Debt, weighted average interest rate (as a percentage)</t>
  </si>
  <si>
    <t>4.15%</t>
  </si>
  <si>
    <t>Average maturity</t>
  </si>
  <si>
    <t>5 years 4 months 24 days</t>
  </si>
  <si>
    <t>DEBT OBLIGATIONS - Maturities of Long Term Debt (Details) - Mortgages - Multi-family residential $ in Thousands</t>
  </si>
  <si>
    <t>Maturities of Long-term Debt [Abstract]</t>
  </si>
  <si>
    <t>DEBT OBLIGATIONS - Credit Facility (Details) - Line of Credit - Valley National Bank - Credit Facility, Maturing April 2021 - Secured debt - USD ($)</t>
  </si>
  <si>
    <t>Apr. 18, 2019</t>
  </si>
  <si>
    <t>Effective interest rate</t>
  </si>
  <si>
    <t>5.50%</t>
  </si>
  <si>
    <t>Commitment fee percentage</t>
  </si>
  <si>
    <t>0.25%</t>
  </si>
  <si>
    <t>Interest expense, debt</t>
  </si>
  <si>
    <t>Prime Rate</t>
  </si>
  <si>
    <t>Margin interest above reference rate (as a percent)</t>
  </si>
  <si>
    <t>0.50%</t>
  </si>
  <si>
    <t>Base Rate</t>
  </si>
  <si>
    <t>5.00%</t>
  </si>
  <si>
    <t>DEBT OBLIGATIONS - Junior Subordinated Notes (Details) - USD ($) $ in Thousands</t>
  </si>
  <si>
    <t>Debt Obligations</t>
  </si>
  <si>
    <t>Outstanding principal balance</t>
  </si>
  <si>
    <t>April 30, 2016 through April 30, 2036 | Junior subordinated notes | LIBOR</t>
  </si>
  <si>
    <t>2.00%</t>
  </si>
  <si>
    <t>3.94%</t>
  </si>
  <si>
    <t>INCOME TAXES (Details) - USD ($) $ in Thousands</t>
  </si>
  <si>
    <t>State franchise tax expense, net of refunds</t>
  </si>
  <si>
    <t>Tax loss carry forward</t>
  </si>
  <si>
    <t>SHAREHOLDERS' EQUITY - Narrative (Details) - USD ($)</t>
  </si>
  <si>
    <t>Mar. 31, 2020</t>
  </si>
  <si>
    <t>Equity incentive plans</t>
  </si>
  <si>
    <t>Dividends declared (in dollars per share)</t>
  </si>
  <si>
    <t>Restricted Shares</t>
  </si>
  <si>
    <t>Compensation expense</t>
  </si>
  <si>
    <t>Restricted Stock Units (RSUs)</t>
  </si>
  <si>
    <t>Restricted stock</t>
  </si>
  <si>
    <t>Grants in period (in shares)</t>
  </si>
  <si>
    <t>Unearned compensation</t>
  </si>
  <si>
    <t>Shares granted but not yet vested (in shares)</t>
  </si>
  <si>
    <t>Vesting period for shares issued</t>
  </si>
  <si>
    <t>5 years</t>
  </si>
  <si>
    <t>Remaining weighted average vesting period</t>
  </si>
  <si>
    <t>2 years 1 month 6 days</t>
  </si>
  <si>
    <t>Restricted stock | Subsequent Event</t>
  </si>
  <si>
    <t>Incentive Plan 2016</t>
  </si>
  <si>
    <t>Shares authorized for issuance (in shares)</t>
  </si>
  <si>
    <t>Incentive Plan 2016 | Restricted Stock Units (RSUs)</t>
  </si>
  <si>
    <t>Recognized and unrecognized unearned compensation</t>
  </si>
  <si>
    <t>Recognized and unrecognized unearned compensation, reversed</t>
  </si>
  <si>
    <t>General and administrative expense from unearned compensation</t>
  </si>
  <si>
    <t>2012 Stock Incentive Plan</t>
  </si>
  <si>
    <t>CAGR in Shareholder Return | Incentive Plan 2016 | Restricted Stock Units (RSUs)</t>
  </si>
  <si>
    <t>CAGR in Adjusted Funds from Operations | Incentive Plan 2016 | Restricted Stock Units (RSUs)</t>
  </si>
  <si>
    <t>CAGR Relative to FTSE NAREIT Equity Apartment Index | Incentive Plan 2016 | Restricted Stock Units (RSUs)</t>
  </si>
  <si>
    <t>Contingently issuable shares (in shares)</t>
  </si>
  <si>
    <t>Contingently issuable shares, excluded from diluted earnings calculation (in shares)</t>
  </si>
  <si>
    <t>Contingently issuable shares included in diluted earnings calculation (in shares)</t>
  </si>
  <si>
    <t>SHAREHOLDERS' EQUITY - Summary of Restricted Shares Outstanding in Equity Incentive Plans (Details) - Restricted stock - shares</t>
  </si>
  <si>
    <t>Changes in number of shares outstanding</t>
  </si>
  <si>
    <t>Outstanding at beginning of the year (in shares)</t>
  </si>
  <si>
    <t>Issued (in shares)</t>
  </si>
  <si>
    <t>Cancelled (in shares)</t>
  </si>
  <si>
    <t>Vested (in shares)</t>
  </si>
  <si>
    <t>Outstanding at the end of the year (in shares)</t>
  </si>
  <si>
    <t>SHAREHOLDERS' EQUITY - Summary of Compensation Expense (Details) - USD ($)</t>
  </si>
  <si>
    <t>SHAREHOLDERS' EQUITY - Earnings Per Share (Details) - USD ($) $ / shares in Units, $ in Thousands</t>
  </si>
  <si>
    <t>Numerator for basic and diluted earnings per share attributable to common stockholders:</t>
  </si>
  <si>
    <t>Denominator:</t>
  </si>
  <si>
    <t>Effect of diluted securities (in shares)</t>
  </si>
  <si>
    <t>Denominator for diluted earnings per share-adjusted weighted average shares and assumed conversions (in shares)</t>
  </si>
  <si>
    <t>SHAREHOLDERS' EQUITY - Equity Distribution Agreements (Details) - Private placement - USD ($) $ in Thousands</t>
  </si>
  <si>
    <t>1 Months Ended</t>
  </si>
  <si>
    <t>2 Months Ended</t>
  </si>
  <si>
    <t>Feb. 28, 2020</t>
  </si>
  <si>
    <t>Nov. 26, 2019</t>
  </si>
  <si>
    <t>Jan. 31, 2018</t>
  </si>
  <si>
    <t>Common stock issued in offering</t>
  </si>
  <si>
    <t>Shares sold in offering (in shares)</t>
  </si>
  <si>
    <t>Aggregate sales price</t>
  </si>
  <si>
    <t>Payments for commissions and offering related expenses</t>
  </si>
  <si>
    <t>Subsequent Event</t>
  </si>
  <si>
    <t>SHAREHOLDERS' EQUITY - Share Buyback (Details) - USD ($)</t>
  </si>
  <si>
    <t>Sep. 12, 2019</t>
  </si>
  <si>
    <t>Sep. 05, 2017</t>
  </si>
  <si>
    <t>Treasury Stock, Number of Shares and Restriction Disclosures [Abstract]</t>
  </si>
  <si>
    <t>Treasury stock, shares acquired (in shares)</t>
  </si>
  <si>
    <t>Treasury stock, value acquired, cost method</t>
  </si>
  <si>
    <t>New share repurchase program</t>
  </si>
  <si>
    <t>Authorized amount under the share repurchase program</t>
  </si>
  <si>
    <t>Treasury stock acquired, average cost per share (in dollars per share)</t>
  </si>
  <si>
    <t>RELATED PARTY TRANSACTIONS (Details) - USD ($) $ in Thousands</t>
  </si>
  <si>
    <t>ADVISOR'S COMPENSATION AND RELATED PARTY TRANSACTIONS</t>
  </si>
  <si>
    <t>Director | Advisory services</t>
  </si>
  <si>
    <t>Related party expense</t>
  </si>
  <si>
    <t>Majestic Property Management Corp. | Real property management, real estate brokerage and construction supervision services</t>
  </si>
  <si>
    <t>Gould Investors L.P. | Shared services agreement</t>
  </si>
  <si>
    <t>Affiliated entity | Management fee</t>
  </si>
  <si>
    <t>Affiliated entity | Insurance reimbursement</t>
  </si>
  <si>
    <t>FAIR VALUE OF FINANCIAL INSTRUMENTS - Narrative (Details) - Level 2 - USD ($) $ in Thousands</t>
  </si>
  <si>
    <t>Market valuation | Junior subordinated notes</t>
  </si>
  <si>
    <t>Financial Instruments Not Measured at Fair Value</t>
  </si>
  <si>
    <t>Market interest rate (as a percent)</t>
  </si>
  <si>
    <t>6.41%</t>
  </si>
  <si>
    <t>7.79%</t>
  </si>
  <si>
    <t>Market valuation | Mortgages | Minimum</t>
  </si>
  <si>
    <t>3.89%</t>
  </si>
  <si>
    <t>4.14%</t>
  </si>
  <si>
    <t>Market valuation | Mortgages | Maximum</t>
  </si>
  <si>
    <t>4.33%</t>
  </si>
  <si>
    <t>5.09%</t>
  </si>
  <si>
    <t>Estimated fair value | Junior subordinated notes</t>
  </si>
  <si>
    <t>Estimated fair value lower than carrying value</t>
  </si>
  <si>
    <t>Estimated fair value | Mortgages</t>
  </si>
  <si>
    <t>FAIR VALUE OF FINANCIAL INSTRUMENTS - Summary of Financial Assets and Liabilities Measured at Fair Value (Details) - Measured at fair value on a recurring basis - Interest Rate Swap $ in Thousands</t>
  </si>
  <si>
    <t>Level 1</t>
  </si>
  <si>
    <t>Financial Instruments Measured at Fair Value: Available-for-sale securities - (Corporate equity securities)</t>
  </si>
  <si>
    <t>Derivative liability</t>
  </si>
  <si>
    <t>Level 2</t>
  </si>
  <si>
    <t>Estimated fair value</t>
  </si>
  <si>
    <t>COMMITMENT AND CONTINGENCIES (Details) $ in Thousands</t>
  </si>
  <si>
    <t>Dec. 31, 2019USD ($)propertyproperty_unit</t>
  </si>
  <si>
    <t>Financial Support for Nonconsolidated Legal Entity [Line Items]</t>
  </si>
  <si>
    <t>Non-contributory defined contribution pension plan</t>
  </si>
  <si>
    <t>Pension expense</t>
  </si>
  <si>
    <t>Unpaid pension expense, included in accounts payable and accrued liabilities</t>
  </si>
  <si>
    <t>Mortgage Debt</t>
  </si>
  <si>
    <t>Carve out guarantor, maximum exposure</t>
  </si>
  <si>
    <t>Number of properties | property_unit</t>
  </si>
  <si>
    <t>DERIVATIVE FINANCIAL INSTRUMENTS (Details) - USD ($)</t>
  </si>
  <si>
    <t>Dec. 31, 2020</t>
  </si>
  <si>
    <t>Effect of derivative financial instrument on the consolidated statements of comprehensive (loss) income</t>
  </si>
  <si>
    <t>Amount of gain (loss) recognized on derivative in Other Comprehensive Income</t>
  </si>
  <si>
    <t>Gain or loss recognized related to amounts excluded from effectiveness testing</t>
  </si>
  <si>
    <t>Credit-risk-related Contingent Features</t>
  </si>
  <si>
    <t>Fair value of the derivative in a net liability position</t>
  </si>
  <si>
    <t>Termination value to settlement of obligations</t>
  </si>
  <si>
    <t>Interest Expense</t>
  </si>
  <si>
    <t>Amount of (loss) reclassified from Accumulated Other Comprehensive Income into Interest Expense</t>
  </si>
  <si>
    <t>Other Assets</t>
  </si>
  <si>
    <t>Fair value of derivative financial instruments</t>
  </si>
  <si>
    <t>Fair value of derivative financial instrument asset</t>
  </si>
  <si>
    <t>Fair value of derivative financial instrument liability</t>
  </si>
  <si>
    <t>Designated as a hedge | Interest Rate Swap, Maturity Date April 1, 2022</t>
  </si>
  <si>
    <t>Interest Rate Derivatives</t>
  </si>
  <si>
    <t>Notional Amount</t>
  </si>
  <si>
    <t>Rate (as a percent)</t>
  </si>
  <si>
    <t>5.25%</t>
  </si>
  <si>
    <t>Forecast</t>
  </si>
  <si>
    <t>Estimated amount to be reclassified from other comprehensive income as an increase to interest expense</t>
  </si>
  <si>
    <t>QUARTERLY FINANCIAL DATA (Unaudited) (Details) - USD ($) $ / shares in Units, $ in Thousands</t>
  </si>
  <si>
    <t>Gain on sale of partnership interest</t>
  </si>
  <si>
    <t>Basic per share amounts attributable to common stockholders</t>
  </si>
  <si>
    <t>RESTATEMENT OF CONSOLIDATED FINANCIAL STATEMENT - Balance Sheet (Details) - USD ($) $ / shares in Units, $ in Thousands</t>
  </si>
  <si>
    <t>Real estate properties held for sale</t>
  </si>
  <si>
    <t>Credit facility, net of deferred costs</t>
  </si>
  <si>
    <t>RESTATEMENT OF CONSOLIDATED FINANCIAL STATEMENT - Income Statement (Details) - USD ($) $ / shares in Units, $ in Thousands</t>
  </si>
  <si>
    <t>RESTATEMENT OF CONSOLIDATED FINANCIAL STATEMENT - Comprehensive Income (Loss) (Details) - USD ($) $ in Thousands</t>
  </si>
  <si>
    <t>RESTATEMENT OF CONSOLIDATED FINANCIAL STATEMENT - Equity Statement (Details) - USD ($) $ / shares in Units, $ in Thousands</t>
  </si>
  <si>
    <t>RESTATEMENT OF CONSOLIDATED FINANCIAL STATEMENT - Cash Flow (Details) - USD ($) $ in Thousands</t>
  </si>
  <si>
    <t>(Increase) decrease in accounts payable and accrued liabilities</t>
  </si>
  <si>
    <t>Other</t>
  </si>
  <si>
    <t>Consolidation of investment in joint venture</t>
  </si>
  <si>
    <t>Increase in other borrowed funds</t>
  </si>
  <si>
    <t>(Increase) decrease in deferred costs - credit line/mortgage</t>
  </si>
  <si>
    <t>SCHEDULE III - REAL ESTATE PROPERTIES AND ACCUMULATED DEPRECIATION (Details) $ in Thousands</t>
  </si>
  <si>
    <t>Real estate properties and accumulated depreciation</t>
  </si>
  <si>
    <t>Encumbrances</t>
  </si>
  <si>
    <t>Initial Cost to Company</t>
  </si>
  <si>
    <t>Buildings and Improvements</t>
  </si>
  <si>
    <t>Costs Capitalized Subsequent to Acquisition</t>
  </si>
  <si>
    <t>Improvements</t>
  </si>
  <si>
    <t>Carrying Costs</t>
  </si>
  <si>
    <t>Gross Amount At Which Carried at September 30, 2018</t>
  </si>
  <si>
    <t>Accumulated Depreciation</t>
  </si>
  <si>
    <t>Commercial | Yonkers, NY</t>
  </si>
  <si>
    <t>Depreciation Life For Latest Income Statement</t>
  </si>
  <si>
    <t>39 years</t>
  </si>
  <si>
    <t>Commercial | South Daytona, FL</t>
  </si>
  <si>
    <t>Multi-family residential | North Charleston, SC</t>
  </si>
  <si>
    <t>Multi-family residential | Decatur, GA</t>
  </si>
  <si>
    <t>Multi-family residential | Columbus, OH</t>
  </si>
  <si>
    <t>Multi-family residential | Houston, TX (Kendall)</t>
  </si>
  <si>
    <t>Multi-family residential | Pensacola, FL</t>
  </si>
  <si>
    <t>Multi-family residential | San Marcos, TX</t>
  </si>
  <si>
    <t>Multi-family residential | La Grange, GA</t>
  </si>
  <si>
    <t>Multi-family residential | Fredricksburg, VA</t>
  </si>
  <si>
    <t>SCHEDULE III - REAL ESTATE PROPERTIES AND ACCUMULATED DEPRECIATION - Notes to Schedule (Details) - USD ($) $ in Thousands</t>
  </si>
  <si>
    <t>Total real estate properties</t>
  </si>
  <si>
    <t>Less: Accumulated depreciation and amortization</t>
  </si>
  <si>
    <t>Net real estate properties</t>
  </si>
  <si>
    <t>Reconciliation of real estate properties</t>
  </si>
  <si>
    <t>Balance at beginning of year</t>
  </si>
  <si>
    <t>Additions:</t>
  </si>
  <si>
    <t>Capital improvements</t>
  </si>
  <si>
    <t>Capitalized development expenses and carrying costs</t>
  </si>
  <si>
    <t>Total additions</t>
  </si>
  <si>
    <t>Deductions:</t>
  </si>
  <si>
    <t>Sales</t>
  </si>
  <si>
    <t>Depreciation / amortization / paydowns</t>
  </si>
  <si>
    <t>Other dispositions</t>
  </si>
  <si>
    <t>Total deductions</t>
  </si>
  <si>
    <t>Balance at end of yea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131.5</v>
      </c>
    </row>
    <row r="30" spans="1:4">
      <c r="A30" s="4" t="s">
        <v>52</v>
      </c>
      <c r="C30" s="6" t="n">
        <v>17190106</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28</v>
      </c>
      <c r="B1" s="2" t="s">
        <v>1</v>
      </c>
    </row>
    <row r="2" spans="1:3">
      <c r="B2" s="2" t="s">
        <v>2</v>
      </c>
      <c r="C2" s="2" t="s">
        <v>66</v>
      </c>
    </row>
    <row r="3" spans="1:3">
      <c r="A3" s="3" t="s">
        <v>229</v>
      </c>
    </row>
    <row r="4" spans="1:3">
      <c r="A4" s="4" t="s">
        <v>230</v>
      </c>
      <c r="B4" s="7" t="n">
        <v>989</v>
      </c>
      <c r="C4" s="7" t="n">
        <v>4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9"/>
    <col customWidth="1" max="2" min="2" width="65"/>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s>
  <sheetData>
    <row r="1" spans="1:12">
      <c r="A1" s="1" t="s">
        <v>62</v>
      </c>
      <c r="B1" s="2" t="s">
        <v>2</v>
      </c>
      <c r="C1" s="2" t="s">
        <v>63</v>
      </c>
      <c r="D1" s="2" t="s">
        <v>64</v>
      </c>
      <c r="E1" s="2" t="s">
        <v>65</v>
      </c>
      <c r="F1" s="2" t="s">
        <v>66</v>
      </c>
      <c r="H1" s="2" t="s">
        <v>67</v>
      </c>
      <c r="I1" s="2" t="s">
        <v>68</v>
      </c>
      <c r="J1" s="2" t="s">
        <v>69</v>
      </c>
      <c r="K1" s="2" t="s">
        <v>70</v>
      </c>
      <c r="L1" s="2" t="s">
        <v>71</v>
      </c>
    </row>
    <row r="2" spans="1:12">
      <c r="A2" s="3" t="s">
        <v>72</v>
      </c>
    </row>
    <row r="3" spans="1:12">
      <c r="A3" s="4" t="s">
        <v>73</v>
      </c>
      <c r="B3" s="7" t="n">
        <v>169689</v>
      </c>
      <c r="C3" s="7" t="n">
        <v>151046</v>
      </c>
      <c r="D3" s="7" t="n">
        <v>152106</v>
      </c>
      <c r="E3" s="7" t="n">
        <v>175785</v>
      </c>
      <c r="F3" s="7" t="n">
        <v>176942</v>
      </c>
      <c r="G3" s="4" t="s">
        <v>71</v>
      </c>
      <c r="H3" s="7" t="n">
        <v>160019</v>
      </c>
      <c r="I3" s="7" t="n">
        <v>120539</v>
      </c>
      <c r="J3" s="7" t="n">
        <v>121525</v>
      </c>
    </row>
    <row r="4" spans="1:12">
      <c r="A4" s="4" t="s">
        <v>74</v>
      </c>
      <c r="B4" s="6" t="n">
        <v>4150</v>
      </c>
      <c r="C4" s="6" t="n">
        <v>4300</v>
      </c>
      <c r="D4" s="6" t="n">
        <v>4450</v>
      </c>
      <c r="E4" s="6" t="n">
        <v>4600</v>
      </c>
      <c r="F4" s="6" t="n">
        <v>4750</v>
      </c>
      <c r="G4" s="4" t="s">
        <v>71</v>
      </c>
      <c r="H4" s="6" t="n">
        <v>4900</v>
      </c>
      <c r="I4" s="6" t="n">
        <v>5050</v>
      </c>
      <c r="J4" s="6" t="n">
        <v>5200</v>
      </c>
    </row>
    <row r="5" spans="1:12">
      <c r="A5" s="4" t="s">
        <v>75</v>
      </c>
      <c r="B5" s="6" t="n">
        <v>22699</v>
      </c>
      <c r="C5" s="6" t="n">
        <v>9371</v>
      </c>
      <c r="D5" s="6" t="n">
        <v>8305</v>
      </c>
      <c r="E5" s="6" t="n">
        <v>11794</v>
      </c>
      <c r="F5" s="6" t="n">
        <v>23539</v>
      </c>
      <c r="G5" s="4" t="s">
        <v>71</v>
      </c>
      <c r="H5" s="6" t="n">
        <v>18185</v>
      </c>
      <c r="I5" s="6" t="n">
        <v>15236</v>
      </c>
      <c r="J5" s="6" t="n">
        <v>19816</v>
      </c>
    </row>
    <row r="6" spans="1:12">
      <c r="A6" s="4" t="s">
        <v>76</v>
      </c>
      <c r="B6" s="6" t="n">
        <v>9719</v>
      </c>
      <c r="C6" s="6" t="n">
        <v>10789</v>
      </c>
      <c r="D6" s="6" t="n">
        <v>9962</v>
      </c>
      <c r="E6" s="6" t="n">
        <v>7813</v>
      </c>
      <c r="F6" s="6" t="n">
        <v>8180</v>
      </c>
      <c r="G6" s="4" t="s">
        <v>71</v>
      </c>
      <c r="H6" s="6" t="n">
        <v>6686</v>
      </c>
      <c r="I6" s="6" t="n">
        <v>7630</v>
      </c>
      <c r="J6" s="6" t="n">
        <v>7702</v>
      </c>
    </row>
    <row r="7" spans="1:12">
      <c r="A7" s="4" t="s">
        <v>77</v>
      </c>
      <c r="B7" s="6" t="n">
        <v>1986</v>
      </c>
      <c r="C7" s="6" t="n">
        <v>2877</v>
      </c>
      <c r="D7" s="6" t="n">
        <v>2994</v>
      </c>
      <c r="E7" s="6" t="n">
        <v>2609</v>
      </c>
      <c r="F7" s="6" t="n">
        <v>3299</v>
      </c>
      <c r="G7" s="4" t="s">
        <v>71</v>
      </c>
      <c r="H7" s="6" t="n">
        <v>3469</v>
      </c>
      <c r="I7" s="6" t="n">
        <v>2286</v>
      </c>
      <c r="J7" s="6" t="n">
        <v>1725</v>
      </c>
    </row>
    <row r="8" spans="1:12">
      <c r="A8" s="4" t="s">
        <v>78</v>
      </c>
      <c r="B8" s="6" t="n">
        <v>177071</v>
      </c>
      <c r="C8" s="6" t="n">
        <v>187044</v>
      </c>
      <c r="D8" s="6" t="n">
        <v>188224</v>
      </c>
      <c r="E8" s="6" t="n">
        <v>182802</v>
      </c>
      <c r="F8" s="6" t="n">
        <v>176684</v>
      </c>
      <c r="G8" s="4" t="s">
        <v>71</v>
      </c>
      <c r="H8" s="6" t="n">
        <v>179588</v>
      </c>
      <c r="I8" s="6" t="n">
        <v>191742</v>
      </c>
      <c r="J8" s="6" t="n">
        <v>183491</v>
      </c>
    </row>
    <row r="9" spans="1:12">
      <c r="A9" s="4" t="s">
        <v>79</v>
      </c>
      <c r="B9" s="6" t="n">
        <v>5296</v>
      </c>
      <c r="C9" s="6" t="n">
        <v>4183</v>
      </c>
      <c r="D9" s="6" t="n">
        <v>4304</v>
      </c>
      <c r="E9" s="6" t="n">
        <v>3505</v>
      </c>
      <c r="F9" s="6" t="n">
        <v>1596</v>
      </c>
      <c r="G9" s="4" t="s">
        <v>71</v>
      </c>
      <c r="H9" s="6" t="n">
        <v>1682</v>
      </c>
      <c r="I9" s="6" t="n">
        <v>1383</v>
      </c>
      <c r="J9" s="6" t="n">
        <v>1259</v>
      </c>
    </row>
    <row r="10" spans="1:12">
      <c r="A10" s="4" t="s">
        <v>80</v>
      </c>
      <c r="B10" s="6" t="n">
        <v>390610</v>
      </c>
      <c r="C10" s="6" t="n">
        <v>369610</v>
      </c>
      <c r="D10" s="6" t="n">
        <v>393067</v>
      </c>
      <c r="E10" s="6" t="n">
        <v>388908</v>
      </c>
      <c r="F10" s="6" t="n">
        <v>394990</v>
      </c>
      <c r="G10" s="4" t="s">
        <v>71</v>
      </c>
      <c r="H10" s="6" t="n">
        <v>374529</v>
      </c>
      <c r="I10" s="6" t="n">
        <v>343866</v>
      </c>
      <c r="J10" s="6" t="n">
        <v>340718</v>
      </c>
    </row>
    <row r="11" spans="1:12">
      <c r="A11" s="3" t="s">
        <v>81</v>
      </c>
    </row>
    <row r="12" spans="1:12">
      <c r="A12" s="4" t="s">
        <v>82</v>
      </c>
      <c r="B12" s="6" t="n">
        <v>133215</v>
      </c>
      <c r="C12" s="6" t="n">
        <v>116855</v>
      </c>
      <c r="D12" s="6" t="n">
        <v>136559</v>
      </c>
      <c r="E12" s="6" t="n">
        <v>137239</v>
      </c>
      <c r="F12" s="6" t="n">
        <v>137946</v>
      </c>
      <c r="G12" s="4" t="s">
        <v>71</v>
      </c>
      <c r="H12" s="6" t="n">
        <v>123817</v>
      </c>
      <c r="I12" s="6" t="n">
        <v>95623</v>
      </c>
      <c r="J12" s="6" t="n">
        <v>96091</v>
      </c>
    </row>
    <row r="13" spans="1:12">
      <c r="A13" s="4" t="s">
        <v>83</v>
      </c>
      <c r="B13" s="6" t="n">
        <v>37063</v>
      </c>
      <c r="C13" s="6" t="n">
        <v>37058</v>
      </c>
      <c r="D13" s="6" t="n">
        <v>37053</v>
      </c>
      <c r="E13" s="6" t="n">
        <v>37048</v>
      </c>
      <c r="F13" s="6" t="n">
        <v>37043</v>
      </c>
      <c r="G13" s="4" t="s">
        <v>71</v>
      </c>
      <c r="H13" s="6" t="n">
        <v>37038</v>
      </c>
      <c r="I13" s="6" t="n">
        <v>37033</v>
      </c>
      <c r="J13" s="6" t="n">
        <v>37028</v>
      </c>
    </row>
    <row r="14" spans="1:12">
      <c r="A14" s="4" t="s">
        <v>84</v>
      </c>
      <c r="B14" s="6" t="n">
        <v>20772</v>
      </c>
      <c r="C14" s="6" t="n">
        <v>22166</v>
      </c>
      <c r="D14" s="6" t="n">
        <v>21057</v>
      </c>
      <c r="E14" s="6" t="n">
        <v>17926</v>
      </c>
      <c r="F14" s="6" t="n">
        <v>16182</v>
      </c>
      <c r="G14" s="4" t="s">
        <v>71</v>
      </c>
      <c r="H14" s="6" t="n">
        <v>14912</v>
      </c>
      <c r="I14" s="6" t="n">
        <v>14587</v>
      </c>
      <c r="J14" s="6" t="n">
        <v>14238</v>
      </c>
    </row>
    <row r="15" spans="1:12">
      <c r="A15" s="4" t="s">
        <v>85</v>
      </c>
      <c r="B15" s="6" t="n">
        <v>191050</v>
      </c>
      <c r="C15" s="6" t="n">
        <v>179609</v>
      </c>
      <c r="D15" s="6" t="n">
        <v>203592</v>
      </c>
      <c r="E15" s="6" t="n">
        <v>192213</v>
      </c>
      <c r="F15" s="6" t="n">
        <v>191171</v>
      </c>
      <c r="G15" s="4" t="s">
        <v>71</v>
      </c>
      <c r="H15" s="6" t="n">
        <v>175767</v>
      </c>
      <c r="I15" s="6" t="n">
        <v>147243</v>
      </c>
      <c r="J15" s="6" t="n">
        <v>147357</v>
      </c>
    </row>
    <row r="16" spans="1:12">
      <c r="A16" s="4" t="s">
        <v>86</v>
      </c>
      <c r="B16" s="4" t="s">
        <v>87</v>
      </c>
      <c r="C16" s="4" t="s">
        <v>87</v>
      </c>
      <c r="D16" s="4" t="s">
        <v>87</v>
      </c>
      <c r="E16" s="4" t="s">
        <v>87</v>
      </c>
      <c r="F16" s="4" t="s">
        <v>87</v>
      </c>
      <c r="H16" s="4" t="s">
        <v>87</v>
      </c>
      <c r="I16" s="4" t="s">
        <v>87</v>
      </c>
      <c r="J16" s="4" t="s">
        <v>87</v>
      </c>
    </row>
    <row r="17" spans="1:12">
      <c r="A17" s="3" t="s">
        <v>88</v>
      </c>
    </row>
    <row r="18" spans="1:12">
      <c r="A18" s="4" t="s">
        <v>89</v>
      </c>
      <c r="B18" s="6" t="n">
        <v>0</v>
      </c>
      <c r="C18" s="6" t="n">
        <v>0</v>
      </c>
      <c r="D18" s="6" t="n">
        <v>0</v>
      </c>
      <c r="E18" s="6" t="n">
        <v>0</v>
      </c>
      <c r="F18" s="6" t="n">
        <v>0</v>
      </c>
      <c r="G18" s="4" t="s">
        <v>71</v>
      </c>
      <c r="H18" s="6" t="n">
        <v>0</v>
      </c>
      <c r="I18" s="6" t="n">
        <v>0</v>
      </c>
      <c r="J18" s="6" t="n">
        <v>0</v>
      </c>
    </row>
    <row r="19" spans="1:12">
      <c r="A19" s="3" t="s">
        <v>90</v>
      </c>
    </row>
    <row r="20" spans="1:12">
      <c r="A20" s="4" t="s">
        <v>91</v>
      </c>
      <c r="B20" s="6" t="n">
        <v>156</v>
      </c>
      <c r="C20" s="6" t="n">
        <v>152</v>
      </c>
      <c r="D20" s="6" t="n">
        <v>152</v>
      </c>
      <c r="E20" s="6" t="n">
        <v>152</v>
      </c>
      <c r="F20" s="6" t="n">
        <v>150</v>
      </c>
      <c r="G20" s="4" t="s">
        <v>71</v>
      </c>
      <c r="H20" s="6" t="n">
        <v>150</v>
      </c>
      <c r="I20" s="6" t="n">
        <v>144</v>
      </c>
      <c r="J20" s="6" t="n">
        <v>136</v>
      </c>
    </row>
    <row r="21" spans="1:12">
      <c r="A21" s="4" t="s">
        <v>92</v>
      </c>
      <c r="B21" s="6" t="n">
        <v>232331</v>
      </c>
      <c r="C21" s="6" t="n">
        <v>225209</v>
      </c>
      <c r="D21" s="6" t="n">
        <v>224063</v>
      </c>
      <c r="E21" s="6" t="n">
        <v>223736</v>
      </c>
      <c r="F21" s="6" t="n">
        <v>223373</v>
      </c>
      <c r="G21" s="4" t="s">
        <v>71</v>
      </c>
      <c r="H21" s="6" t="n">
        <v>223173</v>
      </c>
      <c r="I21" s="6" t="n">
        <v>214716</v>
      </c>
      <c r="J21" s="6" t="n">
        <v>203838</v>
      </c>
    </row>
    <row r="22" spans="1:12">
      <c r="A22" s="4" t="s">
        <v>93</v>
      </c>
      <c r="B22" s="6" t="n">
        <v>-10</v>
      </c>
      <c r="C22" s="6" t="n">
        <v>-14</v>
      </c>
      <c r="D22" s="6" t="n">
        <v>-11</v>
      </c>
      <c r="E22" s="6" t="n">
        <v>2</v>
      </c>
      <c r="F22" s="6" t="n">
        <v>9</v>
      </c>
      <c r="G22" s="4" t="s">
        <v>71</v>
      </c>
      <c r="H22" s="6" t="n">
        <v>24</v>
      </c>
      <c r="I22" s="6" t="n">
        <v>20</v>
      </c>
      <c r="J22" s="6" t="n">
        <v>14</v>
      </c>
    </row>
    <row r="23" spans="1:12">
      <c r="A23" s="4" t="s">
        <v>94</v>
      </c>
      <c r="B23" s="6" t="n">
        <v>-32824</v>
      </c>
      <c r="C23" s="6" t="n">
        <v>-35331</v>
      </c>
      <c r="D23" s="6" t="n">
        <v>-35049</v>
      </c>
      <c r="E23" s="6" t="n">
        <v>-27512</v>
      </c>
      <c r="F23" s="6" t="n">
        <v>-20044</v>
      </c>
      <c r="G23" s="4" t="s">
        <v>71</v>
      </c>
      <c r="H23" s="6" t="n">
        <v>-24927</v>
      </c>
      <c r="I23" s="6" t="n">
        <v>-18626</v>
      </c>
      <c r="J23" s="6" t="n">
        <v>-10967</v>
      </c>
    </row>
    <row r="24" spans="1:12">
      <c r="A24" s="4" t="s">
        <v>95</v>
      </c>
      <c r="B24" s="6" t="n">
        <v>199653</v>
      </c>
      <c r="C24" s="6" t="n">
        <v>190016</v>
      </c>
      <c r="D24" s="6" t="n">
        <v>189155</v>
      </c>
      <c r="E24" s="6" t="n">
        <v>196378</v>
      </c>
      <c r="F24" s="6" t="n">
        <v>203488</v>
      </c>
      <c r="G24" s="4" t="s">
        <v>71</v>
      </c>
      <c r="H24" s="6" t="n">
        <v>198420</v>
      </c>
      <c r="I24" s="6" t="n">
        <v>196254</v>
      </c>
      <c r="J24" s="6" t="n">
        <v>193021</v>
      </c>
    </row>
    <row r="25" spans="1:12">
      <c r="A25" s="4" t="s">
        <v>96</v>
      </c>
      <c r="B25" s="6" t="n">
        <v>-93</v>
      </c>
      <c r="C25" s="6" t="n">
        <v>-15</v>
      </c>
      <c r="D25" s="6" t="n">
        <v>320</v>
      </c>
      <c r="E25" s="6" t="n">
        <v>317</v>
      </c>
      <c r="F25" s="6" t="n">
        <v>331</v>
      </c>
      <c r="G25" s="4" t="s">
        <v>71</v>
      </c>
      <c r="H25" s="6" t="n">
        <v>342</v>
      </c>
      <c r="I25" s="6" t="n">
        <v>369</v>
      </c>
      <c r="J25" s="6" t="n">
        <v>340</v>
      </c>
    </row>
    <row r="26" spans="1:12">
      <c r="A26" s="4" t="s">
        <v>97</v>
      </c>
      <c r="B26" s="6" t="n">
        <v>199560</v>
      </c>
      <c r="C26" s="6" t="n">
        <v>190001</v>
      </c>
      <c r="D26" s="6" t="n">
        <v>189475</v>
      </c>
      <c r="E26" s="6" t="n">
        <v>196695</v>
      </c>
      <c r="F26" s="6" t="n">
        <v>203819</v>
      </c>
      <c r="G26" s="4" t="s">
        <v>71</v>
      </c>
      <c r="H26" s="6" t="n">
        <v>198762</v>
      </c>
      <c r="I26" s="6" t="n">
        <v>196623</v>
      </c>
      <c r="J26" s="6" t="n">
        <v>193361</v>
      </c>
      <c r="K26" s="7" t="n">
        <v>169541</v>
      </c>
    </row>
    <row r="27" spans="1:12">
      <c r="A27" s="4" t="s">
        <v>98</v>
      </c>
      <c r="B27" s="7" t="n">
        <v>390610</v>
      </c>
      <c r="C27" s="7" t="n">
        <v>369610</v>
      </c>
      <c r="D27" s="7" t="n">
        <v>393067</v>
      </c>
      <c r="E27" s="7" t="n">
        <v>388908</v>
      </c>
      <c r="F27" s="7" t="n">
        <v>394990</v>
      </c>
      <c r="G27" s="4" t="s">
        <v>71</v>
      </c>
      <c r="H27" s="7" t="n">
        <v>374529</v>
      </c>
      <c r="I27" s="7" t="n">
        <v>343866</v>
      </c>
      <c r="J27" s="7" t="n">
        <v>340718</v>
      </c>
    </row>
    <row r="28" spans="1:12"/>
    <row r="29" spans="1:12">
      <c r="A29" s="4" t="s">
        <v>71</v>
      </c>
      <c r="B29" s="4" t="s">
        <v>99</v>
      </c>
    </row>
  </sheetData>
  <mergeCells count="29">
    <mergeCell ref="F1:G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A28:L28"/>
    <mergeCell ref="B29:L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9"/>
    <col customWidth="1" max="2" min="2" width="65"/>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100</v>
      </c>
      <c r="B1" s="2" t="s">
        <v>2</v>
      </c>
      <c r="C1" s="2" t="s">
        <v>63</v>
      </c>
      <c r="D1" s="2" t="s">
        <v>64</v>
      </c>
      <c r="E1" s="2" t="s">
        <v>65</v>
      </c>
      <c r="F1" s="2" t="s">
        <v>66</v>
      </c>
      <c r="H1" s="2" t="s">
        <v>67</v>
      </c>
      <c r="I1" s="2" t="s">
        <v>68</v>
      </c>
      <c r="J1" s="2" t="s">
        <v>69</v>
      </c>
    </row>
    <row r="2" spans="1:10">
      <c r="A2" s="3" t="s">
        <v>101</v>
      </c>
    </row>
    <row r="3" spans="1:10">
      <c r="A3" s="4" t="s">
        <v>102</v>
      </c>
      <c r="B3" s="7" t="n">
        <v>24094</v>
      </c>
      <c r="F3" s="7" t="n">
        <v>22271</v>
      </c>
    </row>
    <row r="4" spans="1:10">
      <c r="A4" s="4" t="s">
        <v>103</v>
      </c>
      <c r="B4" s="7" t="n">
        <v>1160</v>
      </c>
      <c r="F4" s="7" t="n">
        <v>1451</v>
      </c>
    </row>
    <row r="5" spans="1:10">
      <c r="A5" s="4" t="s">
        <v>104</v>
      </c>
      <c r="B5" s="8" t="n">
        <v>0.01</v>
      </c>
      <c r="C5" s="8" t="n">
        <v>0.01</v>
      </c>
      <c r="D5" s="8" t="n">
        <v>0.01</v>
      </c>
      <c r="E5" s="8" t="n">
        <v>0.01</v>
      </c>
      <c r="F5" s="8" t="n">
        <v>0.01</v>
      </c>
      <c r="H5" s="8" t="n">
        <v>0.01</v>
      </c>
      <c r="I5" s="8" t="n">
        <v>0.01</v>
      </c>
      <c r="J5" s="8" t="n">
        <v>0.01</v>
      </c>
    </row>
    <row r="6" spans="1:10">
      <c r="A6" s="4" t="s">
        <v>105</v>
      </c>
      <c r="B6" s="6" t="n">
        <v>2000000</v>
      </c>
      <c r="C6" s="6" t="n">
        <v>2000000</v>
      </c>
      <c r="D6" s="6" t="n">
        <v>2000000</v>
      </c>
      <c r="E6" s="6" t="n">
        <v>2000000</v>
      </c>
      <c r="F6" s="6" t="n">
        <v>2000000</v>
      </c>
      <c r="H6" s="6" t="n">
        <v>2000000</v>
      </c>
      <c r="I6" s="6" t="n">
        <v>2000000</v>
      </c>
      <c r="J6" s="6" t="n">
        <v>2000000</v>
      </c>
    </row>
    <row r="7" spans="1:10">
      <c r="A7" s="4" t="s">
        <v>106</v>
      </c>
      <c r="B7" s="6" t="n">
        <v>0</v>
      </c>
      <c r="C7" s="6" t="n">
        <v>0</v>
      </c>
      <c r="D7" s="6" t="n">
        <v>0</v>
      </c>
      <c r="E7" s="6" t="n">
        <v>0</v>
      </c>
      <c r="F7" s="6" t="n">
        <v>0</v>
      </c>
      <c r="H7" s="6" t="n">
        <v>0</v>
      </c>
      <c r="I7" s="6" t="n">
        <v>0</v>
      </c>
      <c r="J7" s="6" t="n">
        <v>0</v>
      </c>
    </row>
    <row r="8" spans="1:10">
      <c r="A8" s="4" t="s">
        <v>107</v>
      </c>
      <c r="B8" s="8" t="n">
        <v>0.01</v>
      </c>
      <c r="C8" s="8" t="n">
        <v>0.01</v>
      </c>
      <c r="D8" s="8" t="n">
        <v>0.01</v>
      </c>
      <c r="E8" s="8" t="n">
        <v>0.01</v>
      </c>
      <c r="F8" s="8" t="n">
        <v>0.01</v>
      </c>
      <c r="H8" s="8" t="n">
        <v>0.01</v>
      </c>
      <c r="I8" s="8" t="n">
        <v>0.01</v>
      </c>
      <c r="J8" s="8" t="n">
        <v>0.01</v>
      </c>
    </row>
    <row r="9" spans="1:10">
      <c r="A9" s="4" t="s">
        <v>108</v>
      </c>
      <c r="B9" s="6" t="n">
        <v>15638000</v>
      </c>
      <c r="C9" s="6" t="n">
        <v>15227000</v>
      </c>
      <c r="D9" s="6" t="n">
        <v>15172000</v>
      </c>
      <c r="E9" s="6" t="n">
        <v>15175000</v>
      </c>
      <c r="F9" s="6" t="n">
        <v>15038000</v>
      </c>
      <c r="H9" s="6" t="n">
        <v>15048000</v>
      </c>
      <c r="I9" s="6" t="n">
        <v>14410000</v>
      </c>
      <c r="J9" s="6" t="n">
        <v>13575000</v>
      </c>
    </row>
    <row r="10" spans="1:10">
      <c r="A10" s="4" t="s">
        <v>109</v>
      </c>
      <c r="B10" s="6" t="n">
        <v>300000000</v>
      </c>
      <c r="C10" s="6" t="n">
        <v>300000000</v>
      </c>
      <c r="D10" s="6" t="n">
        <v>300000000</v>
      </c>
      <c r="E10" s="6" t="n">
        <v>300000000</v>
      </c>
      <c r="F10" s="6" t="n">
        <v>300000000</v>
      </c>
      <c r="H10" s="6" t="n">
        <v>300000000</v>
      </c>
      <c r="I10" s="6" t="n">
        <v>300000000</v>
      </c>
      <c r="J10" s="6" t="n">
        <v>300000000</v>
      </c>
    </row>
    <row r="11" spans="1:10">
      <c r="A11" s="4" t="s">
        <v>110</v>
      </c>
      <c r="B11" s="8" t="n">
        <v>0.01</v>
      </c>
      <c r="C11" s="8" t="n">
        <v>0.01</v>
      </c>
      <c r="D11" s="8" t="n">
        <v>0.01</v>
      </c>
      <c r="E11" s="8" t="n">
        <v>0.01</v>
      </c>
      <c r="F11" s="8" t="n">
        <v>0.01</v>
      </c>
      <c r="H11" s="8" t="n">
        <v>0.01</v>
      </c>
      <c r="I11" s="8" t="n">
        <v>0.01</v>
      </c>
      <c r="J11" s="8" t="n">
        <v>0.01</v>
      </c>
    </row>
    <row r="12" spans="1:10">
      <c r="A12" s="4" t="s">
        <v>111</v>
      </c>
      <c r="B12" s="6" t="n">
        <v>15638000</v>
      </c>
      <c r="C12" s="6" t="n">
        <v>15227000</v>
      </c>
      <c r="D12" s="6" t="n">
        <v>15172000</v>
      </c>
      <c r="E12" s="6" t="n">
        <v>15175000</v>
      </c>
      <c r="F12" s="6" t="n">
        <v>15038000</v>
      </c>
      <c r="H12" s="6" t="n">
        <v>15048000</v>
      </c>
      <c r="I12" s="6" t="n">
        <v>14410000</v>
      </c>
      <c r="J12" s="6" t="n">
        <v>13575000</v>
      </c>
    </row>
    <row r="13" spans="1:10">
      <c r="A13" s="4" t="s">
        <v>112</v>
      </c>
      <c r="B13" s="7" t="n">
        <v>169689</v>
      </c>
      <c r="C13" s="7" t="n">
        <v>151046</v>
      </c>
      <c r="D13" s="7" t="n">
        <v>152106</v>
      </c>
      <c r="E13" s="7" t="n">
        <v>175785</v>
      </c>
      <c r="F13" s="7" t="n">
        <v>176942</v>
      </c>
      <c r="G13" s="4" t="s">
        <v>71</v>
      </c>
      <c r="H13" s="7" t="n">
        <v>160019</v>
      </c>
      <c r="I13" s="7" t="n">
        <v>120539</v>
      </c>
      <c r="J13" s="7" t="n">
        <v>121525</v>
      </c>
    </row>
    <row r="14" spans="1:10">
      <c r="A14" s="4" t="s">
        <v>75</v>
      </c>
      <c r="B14" s="6" t="n">
        <v>22699</v>
      </c>
      <c r="C14" s="6" t="n">
        <v>9371</v>
      </c>
      <c r="D14" s="6" t="n">
        <v>8305</v>
      </c>
      <c r="E14" s="6" t="n">
        <v>11794</v>
      </c>
      <c r="F14" s="6" t="n">
        <v>23539</v>
      </c>
      <c r="G14" s="4" t="s">
        <v>71</v>
      </c>
      <c r="H14" s="6" t="n">
        <v>18185</v>
      </c>
      <c r="I14" s="6" t="n">
        <v>15236</v>
      </c>
      <c r="J14" s="6" t="n">
        <v>19816</v>
      </c>
    </row>
    <row r="15" spans="1:10">
      <c r="A15" s="4" t="s">
        <v>77</v>
      </c>
      <c r="B15" s="6" t="n">
        <v>1986</v>
      </c>
      <c r="C15" s="6" t="n">
        <v>2877</v>
      </c>
      <c r="D15" s="6" t="n">
        <v>2994</v>
      </c>
      <c r="E15" s="6" t="n">
        <v>2609</v>
      </c>
      <c r="F15" s="6" t="n">
        <v>3299</v>
      </c>
      <c r="G15" s="4" t="s">
        <v>71</v>
      </c>
      <c r="H15" s="6" t="n">
        <v>3469</v>
      </c>
      <c r="I15" s="6" t="n">
        <v>2286</v>
      </c>
      <c r="J15" s="6" t="n">
        <v>1725</v>
      </c>
    </row>
    <row r="16" spans="1:10">
      <c r="A16" s="4" t="s">
        <v>79</v>
      </c>
      <c r="B16" s="6" t="n">
        <v>5296</v>
      </c>
      <c r="C16" s="6" t="n">
        <v>4183</v>
      </c>
      <c r="D16" s="6" t="n">
        <v>4304</v>
      </c>
      <c r="E16" s="6" t="n">
        <v>3505</v>
      </c>
      <c r="F16" s="6" t="n">
        <v>1596</v>
      </c>
      <c r="G16" s="4" t="s">
        <v>71</v>
      </c>
      <c r="H16" s="6" t="n">
        <v>1682</v>
      </c>
      <c r="I16" s="6" t="n">
        <v>1383</v>
      </c>
      <c r="J16" s="6" t="n">
        <v>1259</v>
      </c>
    </row>
    <row r="17" spans="1:10">
      <c r="A17" s="4" t="s">
        <v>113</v>
      </c>
      <c r="B17" s="6" t="n">
        <v>133215</v>
      </c>
      <c r="C17" s="6" t="n">
        <v>116855</v>
      </c>
      <c r="D17" s="6" t="n">
        <v>136559</v>
      </c>
      <c r="E17" s="6" t="n">
        <v>137239</v>
      </c>
      <c r="F17" s="6" t="n">
        <v>137946</v>
      </c>
      <c r="G17" s="4" t="s">
        <v>71</v>
      </c>
      <c r="H17" s="6" t="n">
        <v>123817</v>
      </c>
      <c r="I17" s="6" t="n">
        <v>95623</v>
      </c>
      <c r="J17" s="6" t="n">
        <v>96091</v>
      </c>
    </row>
    <row r="18" spans="1:10">
      <c r="A18" s="4" t="s">
        <v>84</v>
      </c>
      <c r="B18" s="6" t="n">
        <v>20772</v>
      </c>
      <c r="C18" s="7" t="n">
        <v>22166</v>
      </c>
      <c r="D18" s="7" t="n">
        <v>21057</v>
      </c>
      <c r="E18" s="7" t="n">
        <v>17926</v>
      </c>
      <c r="F18" s="6" t="n">
        <v>16182</v>
      </c>
      <c r="G18" s="4" t="s">
        <v>71</v>
      </c>
      <c r="H18" s="7" t="n">
        <v>14912</v>
      </c>
      <c r="I18" s="7" t="n">
        <v>14587</v>
      </c>
      <c r="J18" s="7" t="n">
        <v>14238</v>
      </c>
    </row>
    <row r="19" spans="1:10">
      <c r="A19" s="4" t="s">
        <v>114</v>
      </c>
    </row>
    <row r="20" spans="1:10">
      <c r="A20" s="3" t="s">
        <v>101</v>
      </c>
    </row>
    <row r="21" spans="1:10">
      <c r="A21" s="4" t="s">
        <v>103</v>
      </c>
      <c r="B21" s="6" t="n">
        <v>823</v>
      </c>
      <c r="F21" s="6" t="n">
        <v>1904</v>
      </c>
    </row>
    <row r="22" spans="1:10">
      <c r="A22" s="4" t="s">
        <v>115</v>
      </c>
    </row>
    <row r="23" spans="1:10">
      <c r="A23" s="3" t="s">
        <v>101</v>
      </c>
    </row>
    <row r="24" spans="1:10">
      <c r="A24" s="4" t="s">
        <v>103</v>
      </c>
      <c r="B24" s="7" t="n">
        <v>337</v>
      </c>
      <c r="F24" s="7" t="n">
        <v>357</v>
      </c>
    </row>
    <row r="25" spans="1:10"/>
    <row r="26" spans="1:10">
      <c r="A26" s="4" t="s">
        <v>71</v>
      </c>
      <c r="B26" s="4" t="s">
        <v>99</v>
      </c>
    </row>
  </sheetData>
  <mergeCells count="3">
    <mergeCell ref="F1:G1"/>
    <mergeCell ref="A25:J25"/>
    <mergeCell ref="B26:J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4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5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67</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76</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74"/>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4"/>
  </cols>
  <sheetData>
    <row r="1" spans="1:16">
      <c r="A1" s="1" t="s">
        <v>116</v>
      </c>
      <c r="B1" s="2" t="s">
        <v>117</v>
      </c>
      <c r="J1" s="2" t="s">
        <v>118</v>
      </c>
      <c r="L1" s="2" t="s">
        <v>119</v>
      </c>
      <c r="N1" s="2" t="s">
        <v>1</v>
      </c>
    </row>
    <row r="2" spans="1:16">
      <c r="B2" s="2" t="s">
        <v>2</v>
      </c>
      <c r="C2" s="2" t="s">
        <v>63</v>
      </c>
      <c r="D2" s="2" t="s">
        <v>64</v>
      </c>
      <c r="E2" s="2" t="s">
        <v>65</v>
      </c>
      <c r="F2" s="2" t="s">
        <v>66</v>
      </c>
      <c r="G2" s="2" t="s">
        <v>67</v>
      </c>
      <c r="H2" s="2" t="s">
        <v>68</v>
      </c>
      <c r="I2" s="2" t="s">
        <v>69</v>
      </c>
      <c r="J2" s="2" t="s">
        <v>64</v>
      </c>
      <c r="K2" s="2" t="s">
        <v>68</v>
      </c>
      <c r="L2" s="2" t="s">
        <v>63</v>
      </c>
      <c r="M2" s="2" t="s">
        <v>67</v>
      </c>
      <c r="N2" s="2" t="s">
        <v>2</v>
      </c>
      <c r="O2" s="2" t="s">
        <v>66</v>
      </c>
      <c r="P2" s="2" t="s">
        <v>71</v>
      </c>
    </row>
    <row r="3" spans="1:16">
      <c r="A3" s="3" t="s">
        <v>120</v>
      </c>
    </row>
    <row r="4" spans="1:16">
      <c r="A4" s="4" t="s">
        <v>121</v>
      </c>
      <c r="B4" s="7" t="n">
        <v>6765</v>
      </c>
      <c r="C4" s="7" t="n">
        <v>6261</v>
      </c>
      <c r="D4" s="7" t="n">
        <v>7097</v>
      </c>
      <c r="E4" s="7" t="n">
        <v>6886</v>
      </c>
      <c r="F4" s="7" t="n">
        <v>6211</v>
      </c>
      <c r="G4" s="7" t="n">
        <v>6127</v>
      </c>
      <c r="H4" s="7" t="n">
        <v>5205</v>
      </c>
      <c r="I4" s="7" t="n">
        <v>5087</v>
      </c>
      <c r="J4" s="7" t="n">
        <v>13983</v>
      </c>
      <c r="K4" s="7" t="n">
        <v>10292</v>
      </c>
      <c r="L4" s="7" t="n">
        <v>20244</v>
      </c>
      <c r="M4" s="7" t="n">
        <v>16419</v>
      </c>
      <c r="N4" s="7" t="n">
        <v>27009</v>
      </c>
      <c r="O4" s="7" t="n">
        <v>22630</v>
      </c>
    </row>
    <row r="5" spans="1:16">
      <c r="A5" s="4" t="s">
        <v>122</v>
      </c>
      <c r="B5" s="6" t="n">
        <v>157</v>
      </c>
      <c r="C5" s="6" t="n">
        <v>161</v>
      </c>
      <c r="D5" s="6" t="n">
        <v>190</v>
      </c>
      <c r="E5" s="6" t="n">
        <v>244</v>
      </c>
      <c r="F5" s="6" t="n">
        <v>223</v>
      </c>
      <c r="G5" s="6" t="n">
        <v>198</v>
      </c>
      <c r="H5" s="6" t="n">
        <v>203</v>
      </c>
      <c r="I5" s="6" t="n">
        <v>175</v>
      </c>
      <c r="J5" s="6" t="n">
        <v>434</v>
      </c>
      <c r="K5" s="6" t="n">
        <v>378</v>
      </c>
      <c r="L5" s="6" t="n">
        <v>595</v>
      </c>
      <c r="M5" s="6" t="n">
        <v>576</v>
      </c>
      <c r="N5" s="6" t="n">
        <v>752</v>
      </c>
      <c r="O5" s="6" t="n">
        <v>799</v>
      </c>
    </row>
    <row r="6" spans="1:16">
      <c r="A6" s="4" t="s">
        <v>123</v>
      </c>
      <c r="B6" s="6" t="n">
        <v>6922</v>
      </c>
      <c r="C6" s="6" t="n">
        <v>6422</v>
      </c>
      <c r="D6" s="6" t="n">
        <v>7287</v>
      </c>
      <c r="E6" s="6" t="n">
        <v>7130</v>
      </c>
      <c r="F6" s="6" t="n">
        <v>6434</v>
      </c>
      <c r="G6" s="6" t="n">
        <v>6325</v>
      </c>
      <c r="H6" s="6" t="n">
        <v>5408</v>
      </c>
      <c r="I6" s="6" t="n">
        <v>5262</v>
      </c>
      <c r="J6" s="6" t="n">
        <v>14417</v>
      </c>
      <c r="K6" s="6" t="n">
        <v>10670</v>
      </c>
      <c r="L6" s="6" t="n">
        <v>20839</v>
      </c>
      <c r="M6" s="6" t="n">
        <v>16995</v>
      </c>
      <c r="N6" s="6" t="n">
        <v>27761</v>
      </c>
      <c r="O6" s="6" t="n">
        <v>23429</v>
      </c>
    </row>
    <row r="7" spans="1:16">
      <c r="A7" s="3" t="s">
        <v>124</v>
      </c>
    </row>
    <row r="8" spans="1:16">
      <c r="A8" s="4" t="s">
        <v>125</v>
      </c>
      <c r="B8" s="6" t="n">
        <v>3090</v>
      </c>
      <c r="C8" s="6" t="n">
        <v>2741</v>
      </c>
      <c r="D8" s="6" t="n">
        <v>3325</v>
      </c>
      <c r="E8" s="6" t="n">
        <v>3176</v>
      </c>
      <c r="F8" s="6" t="n">
        <v>2966</v>
      </c>
      <c r="G8" s="6" t="n">
        <v>2952</v>
      </c>
      <c r="H8" s="6" t="n">
        <v>2393</v>
      </c>
      <c r="I8" s="6" t="n">
        <v>2384</v>
      </c>
      <c r="J8" s="6" t="n">
        <v>6501</v>
      </c>
      <c r="K8" s="6" t="n">
        <v>4777</v>
      </c>
      <c r="L8" s="6" t="n">
        <v>9242</v>
      </c>
      <c r="M8" s="6" t="n">
        <v>7729</v>
      </c>
      <c r="N8" s="6" t="n">
        <v>12332</v>
      </c>
      <c r="O8" s="6" t="n">
        <v>10695</v>
      </c>
    </row>
    <row r="9" spans="1:16">
      <c r="A9" s="4" t="s">
        <v>126</v>
      </c>
      <c r="B9" s="6" t="n">
        <v>1931</v>
      </c>
      <c r="C9" s="6" t="n">
        <v>1870</v>
      </c>
      <c r="D9" s="6" t="n">
        <v>2049</v>
      </c>
      <c r="E9" s="6" t="n">
        <v>1946</v>
      </c>
      <c r="F9" s="6" t="n">
        <v>1747</v>
      </c>
      <c r="G9" s="6" t="n">
        <v>1779</v>
      </c>
      <c r="H9" s="6" t="n">
        <v>1471</v>
      </c>
      <c r="I9" s="6" t="n">
        <v>1442</v>
      </c>
      <c r="J9" s="6" t="n">
        <v>3995</v>
      </c>
      <c r="K9" s="6" t="n">
        <v>2913</v>
      </c>
      <c r="L9" s="6" t="n">
        <v>5865</v>
      </c>
      <c r="M9" s="6" t="n">
        <v>4692</v>
      </c>
      <c r="N9" s="6" t="n">
        <v>7796</v>
      </c>
      <c r="O9" s="6" t="n">
        <v>6439</v>
      </c>
    </row>
    <row r="10" spans="1:16">
      <c r="A10" s="4" t="s">
        <v>127</v>
      </c>
      <c r="B10" s="6" t="n">
        <v>2636</v>
      </c>
      <c r="C10" s="6" t="n">
        <v>2430</v>
      </c>
      <c r="D10" s="6" t="n">
        <v>2481</v>
      </c>
      <c r="E10" s="6" t="n">
        <v>2544</v>
      </c>
      <c r="F10" s="6" t="n">
        <v>2476</v>
      </c>
      <c r="G10" s="6" t="n">
        <v>2002</v>
      </c>
      <c r="H10" s="6" t="n">
        <v>2452</v>
      </c>
      <c r="I10" s="6" t="n">
        <v>2453</v>
      </c>
      <c r="J10" s="6" t="n">
        <v>5025</v>
      </c>
      <c r="K10" s="6" t="n">
        <v>4905</v>
      </c>
      <c r="L10" s="6" t="n">
        <v>7455</v>
      </c>
      <c r="M10" s="6" t="n">
        <v>6907</v>
      </c>
      <c r="N10" s="6" t="n">
        <v>10091</v>
      </c>
      <c r="O10" s="6" t="n">
        <v>9383</v>
      </c>
    </row>
    <row r="11" spans="1:16">
      <c r="A11" s="4" t="s">
        <v>128</v>
      </c>
      <c r="B11" s="6" t="n">
        <v>-1568</v>
      </c>
      <c r="C11" s="6" t="n">
        <v>-1373</v>
      </c>
      <c r="D11" s="6" t="n">
        <v>-1428</v>
      </c>
      <c r="E11" s="6" t="n">
        <v>-1547</v>
      </c>
      <c r="F11" s="6" t="n">
        <v>-1408</v>
      </c>
      <c r="G11" s="6" t="n">
        <v>-1369</v>
      </c>
      <c r="H11" s="6" t="n">
        <v>-1076</v>
      </c>
      <c r="I11" s="6" t="n">
        <v>-1074</v>
      </c>
      <c r="J11" s="6" t="n">
        <v>-2975</v>
      </c>
      <c r="K11" s="6" t="n">
        <v>-2150</v>
      </c>
      <c r="L11" s="6" t="n">
        <v>-4348</v>
      </c>
      <c r="M11" s="6" t="n">
        <v>-3519</v>
      </c>
      <c r="N11" s="6" t="n">
        <v>-5916</v>
      </c>
      <c r="O11" s="6" t="n">
        <v>-4927</v>
      </c>
    </row>
    <row r="12" spans="1:16">
      <c r="A12" s="4" t="s">
        <v>129</v>
      </c>
      <c r="B12" s="6" t="n">
        <v>9225</v>
      </c>
      <c r="C12" s="6" t="n">
        <v>8414</v>
      </c>
      <c r="D12" s="6" t="n">
        <v>9283</v>
      </c>
      <c r="E12" s="6" t="n">
        <v>9213</v>
      </c>
      <c r="F12" s="6" t="n">
        <v>8597</v>
      </c>
      <c r="G12" s="6" t="n">
        <v>8102</v>
      </c>
      <c r="H12" s="6" t="n">
        <v>7392</v>
      </c>
      <c r="I12" s="6" t="n">
        <v>7353</v>
      </c>
      <c r="J12" s="6" t="n">
        <v>18496</v>
      </c>
      <c r="K12" s="6" t="n">
        <v>14745</v>
      </c>
      <c r="L12" s="6" t="n">
        <v>26910</v>
      </c>
      <c r="M12" s="6" t="n">
        <v>22847</v>
      </c>
      <c r="N12" s="6" t="n">
        <v>36135</v>
      </c>
      <c r="O12" s="6" t="n">
        <v>31444</v>
      </c>
    </row>
    <row r="13" spans="1:16">
      <c r="A13" s="4" t="s">
        <v>130</v>
      </c>
      <c r="B13" s="6" t="n">
        <v>-2303</v>
      </c>
      <c r="C13" s="6" t="n">
        <v>-1992</v>
      </c>
      <c r="D13" s="6" t="n">
        <v>-1996</v>
      </c>
      <c r="E13" s="6" t="n">
        <v>-2083</v>
      </c>
      <c r="F13" s="6" t="n">
        <v>-2163</v>
      </c>
      <c r="G13" s="6" t="n">
        <v>-1777</v>
      </c>
      <c r="H13" s="6" t="n">
        <v>-1984</v>
      </c>
      <c r="I13" s="6" t="n">
        <v>-2091</v>
      </c>
      <c r="J13" s="6" t="n">
        <v>-4079</v>
      </c>
      <c r="K13" s="6" t="n">
        <v>-4075</v>
      </c>
      <c r="L13" s="6" t="n">
        <v>-6071</v>
      </c>
      <c r="M13" s="6" t="n">
        <v>-5852</v>
      </c>
      <c r="N13" s="6" t="n">
        <v>-8374</v>
      </c>
      <c r="O13" s="6" t="n">
        <v>-8015</v>
      </c>
    </row>
    <row r="14" spans="1:16">
      <c r="A14" s="4" t="s">
        <v>131</v>
      </c>
      <c r="B14" s="6" t="n">
        <v>-2150</v>
      </c>
      <c r="C14" s="6" t="n">
        <v>-2390</v>
      </c>
      <c r="D14" s="6" t="n">
        <v>-2218</v>
      </c>
      <c r="E14" s="6" t="n">
        <v>-2068</v>
      </c>
      <c r="F14" s="6" t="n">
        <v>-1148</v>
      </c>
      <c r="G14" s="6" t="n">
        <v>-1627</v>
      </c>
      <c r="H14" s="6" t="n">
        <v>-2566</v>
      </c>
      <c r="I14" s="6" t="n">
        <v>253</v>
      </c>
      <c r="J14" s="6" t="n">
        <v>-4286</v>
      </c>
      <c r="K14" s="6" t="n">
        <v>-2313</v>
      </c>
      <c r="L14" s="6" t="n">
        <v>-6676</v>
      </c>
      <c r="M14" s="6" t="n">
        <v>-3940</v>
      </c>
      <c r="N14" s="6" t="n">
        <v>-8826</v>
      </c>
      <c r="O14" s="6" t="n">
        <v>-5088</v>
      </c>
    </row>
    <row r="15" spans="1:16">
      <c r="A15" s="4" t="s">
        <v>132</v>
      </c>
      <c r="B15" s="6" t="n">
        <v>9932</v>
      </c>
      <c r="C15" s="6" t="n">
        <v>0</v>
      </c>
      <c r="D15" s="6" t="n">
        <v>0</v>
      </c>
      <c r="E15" s="6" t="n">
        <v>0</v>
      </c>
      <c r="F15" s="6" t="n">
        <v>11467</v>
      </c>
      <c r="G15" s="6" t="n">
        <v>0</v>
      </c>
      <c r="H15" s="6" t="n">
        <v>0</v>
      </c>
      <c r="I15" s="6" t="n">
        <v>26402</v>
      </c>
      <c r="K15" s="6" t="n">
        <v>26402</v>
      </c>
      <c r="M15" s="6" t="n">
        <v>26402</v>
      </c>
      <c r="N15" s="6" t="n">
        <v>9932</v>
      </c>
      <c r="O15" s="6" t="n">
        <v>37869</v>
      </c>
    </row>
    <row r="16" spans="1:16">
      <c r="A16" s="4" t="s">
        <v>133</v>
      </c>
      <c r="B16" s="6" t="n">
        <v>680</v>
      </c>
      <c r="C16" s="6" t="n">
        <v>9938</v>
      </c>
      <c r="D16" s="6" t="n">
        <v>0</v>
      </c>
      <c r="E16" s="6" t="n">
        <v>0</v>
      </c>
      <c r="F16" s="6" t="n">
        <v>0</v>
      </c>
      <c r="G16" s="6" t="n">
        <v>424</v>
      </c>
      <c r="H16" s="6" t="n">
        <v>0</v>
      </c>
      <c r="I16" s="6" t="n">
        <v>437</v>
      </c>
      <c r="K16" s="6" t="n">
        <v>437</v>
      </c>
      <c r="L16" s="6" t="n">
        <v>9938</v>
      </c>
      <c r="M16" s="6" t="n">
        <v>861</v>
      </c>
      <c r="N16" s="6" t="n">
        <v>10618</v>
      </c>
      <c r="O16" s="6" t="n">
        <v>861</v>
      </c>
    </row>
    <row r="17" spans="1:16">
      <c r="A17" s="4" t="s">
        <v>134</v>
      </c>
      <c r="B17" s="6" t="n">
        <v>0</v>
      </c>
      <c r="C17" s="6" t="n">
        <v>-1387</v>
      </c>
      <c r="D17" s="6" t="n">
        <v>0</v>
      </c>
      <c r="E17" s="6" t="n">
        <v>0</v>
      </c>
      <c r="F17" s="6" t="n">
        <v>0</v>
      </c>
      <c r="G17" s="6" t="n">
        <v>0</v>
      </c>
      <c r="H17" s="6" t="n">
        <v>0</v>
      </c>
      <c r="I17" s="6" t="n">
        <v>0</v>
      </c>
      <c r="K17" s="6" t="n">
        <v>0</v>
      </c>
      <c r="L17" s="6" t="n">
        <v>-1387</v>
      </c>
      <c r="M17" s="6" t="n">
        <v>0</v>
      </c>
      <c r="N17" s="6" t="n">
        <v>-1387</v>
      </c>
      <c r="O17" s="6" t="n">
        <v>0</v>
      </c>
    </row>
    <row r="18" spans="1:16">
      <c r="A18" s="4" t="s">
        <v>135</v>
      </c>
      <c r="B18" s="6" t="n">
        <v>6159</v>
      </c>
      <c r="C18" s="6" t="n">
        <v>4169</v>
      </c>
      <c r="D18" s="6" t="n">
        <v>-4214</v>
      </c>
      <c r="E18" s="6" t="n">
        <v>-4151</v>
      </c>
      <c r="F18" s="6" t="n">
        <v>8156</v>
      </c>
      <c r="G18" s="6" t="n">
        <v>-2980</v>
      </c>
      <c r="H18" s="6" t="n">
        <v>-4550</v>
      </c>
      <c r="I18" s="6" t="n">
        <v>25001</v>
      </c>
      <c r="J18" s="6" t="n">
        <v>-8365</v>
      </c>
      <c r="K18" s="6" t="n">
        <v>20451</v>
      </c>
      <c r="L18" s="6" t="n">
        <v>-4196</v>
      </c>
      <c r="M18" s="6" t="n">
        <v>17471</v>
      </c>
      <c r="N18" s="6" t="n">
        <v>1963</v>
      </c>
      <c r="O18" s="6" t="n">
        <v>25627</v>
      </c>
    </row>
    <row r="19" spans="1:16">
      <c r="A19" s="4" t="s">
        <v>136</v>
      </c>
      <c r="B19" s="6" t="n">
        <v>51</v>
      </c>
      <c r="C19" s="6" t="n">
        <v>98</v>
      </c>
      <c r="D19" s="6" t="n">
        <v>59</v>
      </c>
      <c r="E19" s="6" t="n">
        <v>62</v>
      </c>
      <c r="F19" s="6" t="n">
        <v>57</v>
      </c>
      <c r="G19" s="6" t="n">
        <v>97</v>
      </c>
      <c r="H19" s="6" t="n">
        <v>101</v>
      </c>
      <c r="I19" s="6" t="n">
        <v>-253</v>
      </c>
      <c r="J19" s="6" t="n">
        <v>121</v>
      </c>
      <c r="K19" s="6" t="n">
        <v>-152</v>
      </c>
      <c r="L19" s="6" t="n">
        <v>219</v>
      </c>
      <c r="M19" s="6" t="n">
        <v>-55</v>
      </c>
      <c r="N19" s="6" t="n">
        <v>270</v>
      </c>
      <c r="O19" s="6" t="n">
        <v>2</v>
      </c>
    </row>
    <row r="20" spans="1:16">
      <c r="A20" s="4" t="s">
        <v>137</v>
      </c>
      <c r="B20" s="6" t="n">
        <v>6108</v>
      </c>
      <c r="C20" s="6" t="n">
        <v>4071</v>
      </c>
      <c r="D20" s="6" t="n">
        <v>-4273</v>
      </c>
      <c r="E20" s="6" t="n">
        <v>-4213</v>
      </c>
      <c r="F20" s="6" t="n">
        <v>8099</v>
      </c>
      <c r="G20" s="6" t="n">
        <v>-3077</v>
      </c>
      <c r="H20" s="6" t="n">
        <v>-4651</v>
      </c>
      <c r="I20" s="6" t="n">
        <v>25254</v>
      </c>
      <c r="J20" s="6" t="n">
        <v>-8486</v>
      </c>
      <c r="K20" s="6" t="n">
        <v>20603</v>
      </c>
      <c r="L20" s="6" t="n">
        <v>-4415</v>
      </c>
      <c r="M20" s="6" t="n">
        <v>17526</v>
      </c>
      <c r="N20" s="6" t="n">
        <v>1693</v>
      </c>
      <c r="O20" s="6" t="n">
        <v>25625</v>
      </c>
    </row>
    <row r="21" spans="1:16">
      <c r="A21" s="4" t="s">
        <v>138</v>
      </c>
      <c r="B21" s="6" t="n">
        <v>40</v>
      </c>
      <c r="C21" s="6" t="n">
        <v>-799</v>
      </c>
      <c r="D21" s="6" t="n">
        <v>-44</v>
      </c>
      <c r="E21" s="6" t="n">
        <v>-34</v>
      </c>
      <c r="F21" s="6" t="n">
        <v>-26</v>
      </c>
      <c r="G21" s="6" t="n">
        <v>-34</v>
      </c>
      <c r="H21" s="6" t="n">
        <v>-38</v>
      </c>
      <c r="I21" s="6" t="n">
        <v>-32</v>
      </c>
      <c r="J21" s="6" t="n">
        <v>-78</v>
      </c>
      <c r="K21" s="6" t="n">
        <v>-70</v>
      </c>
      <c r="L21" s="6" t="n">
        <v>-877</v>
      </c>
      <c r="M21" s="6" t="n">
        <v>-104</v>
      </c>
      <c r="N21" s="6" t="n">
        <v>-837</v>
      </c>
      <c r="O21" s="6" t="n">
        <v>-130</v>
      </c>
    </row>
    <row r="22" spans="1:16">
      <c r="A22" s="4" t="s">
        <v>139</v>
      </c>
      <c r="B22" s="7" t="n">
        <v>6148</v>
      </c>
      <c r="C22" s="7" t="n">
        <v>3272</v>
      </c>
      <c r="D22" s="7" t="n">
        <v>-4317</v>
      </c>
      <c r="E22" s="7" t="n">
        <v>-4247</v>
      </c>
      <c r="F22" s="7" t="n">
        <v>8073</v>
      </c>
      <c r="G22" s="7" t="n">
        <v>-3111</v>
      </c>
      <c r="H22" s="7" t="n">
        <v>-4689</v>
      </c>
      <c r="I22" s="7" t="n">
        <v>25222</v>
      </c>
      <c r="J22" s="7" t="n">
        <v>-8564</v>
      </c>
      <c r="K22" s="7" t="n">
        <v>20533</v>
      </c>
      <c r="L22" s="7" t="n">
        <v>-5292</v>
      </c>
      <c r="M22" s="7" t="n">
        <v>17422</v>
      </c>
      <c r="N22" s="7" t="n">
        <v>856</v>
      </c>
      <c r="O22" s="7" t="n">
        <v>25495</v>
      </c>
    </row>
    <row r="23" spans="1:16">
      <c r="A23" s="3" t="s">
        <v>140</v>
      </c>
    </row>
    <row r="24" spans="1:16">
      <c r="A24" s="4" t="s">
        <v>141</v>
      </c>
      <c r="C24" s="6" t="n">
        <v>15913975</v>
      </c>
      <c r="D24" s="6" t="n">
        <v>15900316</v>
      </c>
      <c r="E24" s="6" t="n">
        <v>15886493</v>
      </c>
      <c r="F24" s="6" t="n">
        <v>15744233</v>
      </c>
      <c r="G24" s="6" t="n">
        <v>15635953</v>
      </c>
      <c r="H24" s="6" t="n">
        <v>14411940</v>
      </c>
      <c r="I24" s="6" t="n">
        <v>14242076</v>
      </c>
      <c r="J24" s="6" t="n">
        <v>15893443</v>
      </c>
      <c r="K24" s="6" t="n">
        <v>14327477</v>
      </c>
      <c r="L24" s="6" t="n">
        <v>15900362</v>
      </c>
      <c r="M24" s="6" t="n">
        <v>14768429</v>
      </c>
      <c r="N24" s="6" t="n">
        <v>15965631</v>
      </c>
      <c r="O24" s="6" t="n">
        <v>15014385</v>
      </c>
    </row>
    <row r="25" spans="1:16">
      <c r="A25" s="4" t="s">
        <v>142</v>
      </c>
      <c r="C25" s="6" t="n">
        <v>16113975</v>
      </c>
      <c r="D25" s="6" t="n">
        <v>15900316</v>
      </c>
      <c r="E25" s="6" t="n">
        <v>15886493</v>
      </c>
      <c r="F25" s="6" t="n">
        <v>15944233</v>
      </c>
      <c r="G25" s="6" t="n">
        <v>15635953</v>
      </c>
      <c r="H25" s="6" t="n">
        <v>14411940</v>
      </c>
      <c r="I25" s="6" t="n">
        <v>14442076</v>
      </c>
      <c r="J25" s="6" t="n">
        <v>15893443</v>
      </c>
      <c r="K25" s="6" t="n">
        <v>14527477</v>
      </c>
      <c r="L25" s="6" t="n">
        <v>15900362</v>
      </c>
      <c r="M25" s="6" t="n">
        <v>14968429</v>
      </c>
      <c r="N25" s="6" t="n">
        <v>16165631</v>
      </c>
      <c r="O25" s="6" t="n">
        <v>15214385</v>
      </c>
    </row>
    <row r="26" spans="1:16">
      <c r="A26" s="4" t="s">
        <v>143</v>
      </c>
      <c r="B26" s="8" t="n">
        <v>0.38</v>
      </c>
      <c r="C26" s="8" t="n">
        <v>0.21</v>
      </c>
      <c r="D26" s="8" t="n">
        <v>-0.27</v>
      </c>
      <c r="E26" s="8" t="n">
        <v>-0.27</v>
      </c>
      <c r="F26" s="8" t="n">
        <v>0.51</v>
      </c>
      <c r="G26" s="8" t="n">
        <v>-0.2</v>
      </c>
      <c r="H26" s="8" t="n">
        <v>-0.33</v>
      </c>
      <c r="I26" s="8" t="n">
        <v>1.77</v>
      </c>
      <c r="J26" s="8" t="n">
        <v>-0.54</v>
      </c>
      <c r="K26" s="8" t="n">
        <v>1.43</v>
      </c>
      <c r="L26" s="8" t="n">
        <v>-0.33</v>
      </c>
      <c r="M26" s="8" t="n">
        <v>1.18</v>
      </c>
      <c r="N26" s="8" t="n">
        <v>0.05</v>
      </c>
      <c r="O26" s="8" t="n">
        <v>1.7</v>
      </c>
    </row>
    <row r="27" spans="1:16">
      <c r="A27" s="4" t="s">
        <v>144</v>
      </c>
      <c r="B27" s="8" t="n">
        <v>0.38</v>
      </c>
      <c r="C27" s="8" t="n">
        <v>0.2</v>
      </c>
      <c r="D27" s="8" t="n">
        <v>-0.27</v>
      </c>
      <c r="E27" s="8" t="n">
        <v>-0.27</v>
      </c>
      <c r="F27" s="8" t="n">
        <v>0.51</v>
      </c>
      <c r="G27" s="8" t="n">
        <v>-0.2</v>
      </c>
      <c r="H27" s="8" t="n">
        <v>-0.33</v>
      </c>
      <c r="I27" s="8" t="n">
        <v>1.75</v>
      </c>
      <c r="J27" s="8" t="n">
        <v>-0.54</v>
      </c>
      <c r="K27" s="8" t="n">
        <v>1.41</v>
      </c>
      <c r="L27" s="8" t="n">
        <v>-0.33</v>
      </c>
      <c r="M27" s="8" t="n">
        <v>1.16</v>
      </c>
      <c r="N27" s="8" t="n">
        <v>0.05</v>
      </c>
      <c r="O27" s="8" t="n">
        <v>1.68</v>
      </c>
    </row>
    <row r="28" spans="1:16"/>
    <row r="29" spans="1:16">
      <c r="A29" s="4" t="s">
        <v>71</v>
      </c>
      <c r="B29" s="4" t="s">
        <v>99</v>
      </c>
    </row>
  </sheetData>
  <mergeCells count="32">
    <mergeCell ref="A1:A2"/>
    <mergeCell ref="B1:I1"/>
    <mergeCell ref="J1:K1"/>
    <mergeCell ref="L1:M1"/>
    <mergeCell ref="N1:P1"/>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A28:P28"/>
    <mergeCell ref="B29:P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65"/>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60"/>
    <col customWidth="1" max="16" min="16" width="21"/>
    <col customWidth="1" max="17" min="17" width="4"/>
  </cols>
  <sheetData>
    <row r="1" spans="1:17">
      <c r="A1" s="1" t="s">
        <v>359</v>
      </c>
      <c r="B1" s="2" t="s">
        <v>117</v>
      </c>
      <c r="K1" s="2" t="s">
        <v>118</v>
      </c>
      <c r="M1" s="2" t="s">
        <v>119</v>
      </c>
      <c r="O1" s="2" t="s">
        <v>1</v>
      </c>
    </row>
    <row r="2" spans="1:17">
      <c r="B2" s="2" t="s">
        <v>360</v>
      </c>
      <c r="C2" s="2" t="s">
        <v>361</v>
      </c>
      <c r="D2" s="2" t="s">
        <v>362</v>
      </c>
      <c r="E2" s="2" t="s">
        <v>363</v>
      </c>
      <c r="F2" s="2" t="s">
        <v>364</v>
      </c>
      <c r="H2" s="2" t="s">
        <v>365</v>
      </c>
      <c r="I2" s="2" t="s">
        <v>366</v>
      </c>
      <c r="J2" s="2" t="s">
        <v>367</v>
      </c>
      <c r="K2" s="2" t="s">
        <v>362</v>
      </c>
      <c r="L2" s="2" t="s">
        <v>366</v>
      </c>
      <c r="M2" s="2" t="s">
        <v>361</v>
      </c>
      <c r="N2" s="2" t="s">
        <v>365</v>
      </c>
      <c r="O2" s="2" t="s">
        <v>360</v>
      </c>
      <c r="P2" s="2" t="s">
        <v>364</v>
      </c>
    </row>
    <row r="3" spans="1:17">
      <c r="A3" s="3" t="s">
        <v>293</v>
      </c>
    </row>
    <row r="4" spans="1:17">
      <c r="A4" s="4" t="s">
        <v>368</v>
      </c>
      <c r="B4" s="6" t="n">
        <v>8</v>
      </c>
      <c r="O4" s="6" t="n">
        <v>8</v>
      </c>
    </row>
    <row r="5" spans="1:17">
      <c r="A5" s="4" t="s">
        <v>369</v>
      </c>
      <c r="B5" s="6" t="n">
        <v>6</v>
      </c>
      <c r="O5" s="6" t="n">
        <v>6</v>
      </c>
    </row>
    <row r="6" spans="1:17">
      <c r="A6" s="4" t="s">
        <v>370</v>
      </c>
      <c r="B6" s="6" t="n">
        <v>1880</v>
      </c>
      <c r="O6" s="6" t="n">
        <v>1880</v>
      </c>
    </row>
    <row r="7" spans="1:17">
      <c r="A7" s="4" t="s">
        <v>112</v>
      </c>
      <c r="B7" s="7" t="n">
        <v>169689</v>
      </c>
      <c r="C7" s="7" t="n">
        <v>151046</v>
      </c>
      <c r="D7" s="7" t="n">
        <v>152106</v>
      </c>
      <c r="E7" s="7" t="n">
        <v>175785</v>
      </c>
      <c r="F7" s="7" t="n">
        <v>176942</v>
      </c>
      <c r="G7" s="4" t="s">
        <v>71</v>
      </c>
      <c r="H7" s="7" t="n">
        <v>160019</v>
      </c>
      <c r="I7" s="7" t="n">
        <v>120539</v>
      </c>
      <c r="J7" s="7" t="n">
        <v>121525</v>
      </c>
      <c r="K7" s="7" t="n">
        <v>152106</v>
      </c>
      <c r="L7" s="7" t="n">
        <v>120539</v>
      </c>
      <c r="M7" s="7" t="n">
        <v>151046</v>
      </c>
      <c r="N7" s="7" t="n">
        <v>160019</v>
      </c>
      <c r="O7" s="7" t="n">
        <v>169689</v>
      </c>
      <c r="P7" s="7" t="n">
        <v>176942</v>
      </c>
      <c r="Q7" s="4" t="s">
        <v>71</v>
      </c>
    </row>
    <row r="8" spans="1:17">
      <c r="A8" s="4" t="s">
        <v>371</v>
      </c>
      <c r="B8" s="6" t="n">
        <v>14399</v>
      </c>
      <c r="O8" s="6" t="n">
        <v>14399</v>
      </c>
    </row>
    <row r="9" spans="1:17">
      <c r="A9" s="4" t="s">
        <v>372</v>
      </c>
      <c r="B9" s="6" t="n">
        <v>4150</v>
      </c>
      <c r="O9" s="6" t="n">
        <v>4150</v>
      </c>
    </row>
    <row r="10" spans="1:17">
      <c r="A10" s="4" t="s">
        <v>373</v>
      </c>
      <c r="B10" s="6" t="n">
        <v>6922</v>
      </c>
      <c r="C10" s="6" t="n">
        <v>6422</v>
      </c>
      <c r="D10" s="6" t="n">
        <v>7287</v>
      </c>
      <c r="E10" s="6" t="n">
        <v>7130</v>
      </c>
      <c r="F10" s="6" t="n">
        <v>6434</v>
      </c>
      <c r="H10" s="6" t="n">
        <v>6325</v>
      </c>
      <c r="I10" s="6" t="n">
        <v>5408</v>
      </c>
      <c r="J10" s="6" t="n">
        <v>5262</v>
      </c>
      <c r="K10" s="6" t="n">
        <v>14417</v>
      </c>
      <c r="L10" s="6" t="n">
        <v>10670</v>
      </c>
      <c r="M10" s="6" t="n">
        <v>20839</v>
      </c>
      <c r="N10" s="6" t="n">
        <v>16995</v>
      </c>
      <c r="O10" s="6" t="n">
        <v>27761</v>
      </c>
      <c r="P10" s="6" t="n">
        <v>23429</v>
      </c>
      <c r="Q10" s="4" t="s">
        <v>71</v>
      </c>
    </row>
    <row r="11" spans="1:17">
      <c r="A11" s="4" t="s">
        <v>148</v>
      </c>
      <c r="B11" s="6" t="n">
        <v>-2150</v>
      </c>
      <c r="C11" s="6" t="n">
        <v>-2390</v>
      </c>
      <c r="D11" s="6" t="n">
        <v>-2218</v>
      </c>
      <c r="E11" s="6" t="n">
        <v>-2068</v>
      </c>
      <c r="F11" s="6" t="n">
        <v>-1148</v>
      </c>
      <c r="H11" s="6" t="n">
        <v>-1627</v>
      </c>
      <c r="I11" s="6" t="n">
        <v>-2566</v>
      </c>
      <c r="J11" s="6" t="n">
        <v>253</v>
      </c>
      <c r="K11" s="6" t="n">
        <v>-4286</v>
      </c>
      <c r="L11" s="6" t="n">
        <v>-2313</v>
      </c>
      <c r="M11" s="6" t="n">
        <v>-6676</v>
      </c>
      <c r="N11" s="6" t="n">
        <v>-3940</v>
      </c>
      <c r="O11" s="6" t="n">
        <v>-8826</v>
      </c>
      <c r="P11" s="6" t="n">
        <v>-5088</v>
      </c>
      <c r="Q11" s="4" t="s">
        <v>71</v>
      </c>
    </row>
    <row r="12" spans="1:17">
      <c r="A12" s="4" t="s">
        <v>374</v>
      </c>
    </row>
    <row r="13" spans="1:17">
      <c r="A13" s="3" t="s">
        <v>293</v>
      </c>
    </row>
    <row r="14" spans="1:17">
      <c r="A14" s="4" t="s">
        <v>112</v>
      </c>
      <c r="C14" s="6" t="n">
        <v>-961850</v>
      </c>
      <c r="D14" s="6" t="n">
        <v>-946826</v>
      </c>
      <c r="E14" s="6" t="n">
        <v>-901541</v>
      </c>
      <c r="F14" s="6" t="n">
        <v>-852297</v>
      </c>
      <c r="H14" s="6" t="n">
        <v>-860855</v>
      </c>
      <c r="I14" s="6" t="n">
        <v>-933945</v>
      </c>
      <c r="J14" s="6" t="n">
        <v>-871725</v>
      </c>
      <c r="K14" s="6" t="n">
        <v>-946826</v>
      </c>
      <c r="L14" s="6" t="n">
        <v>-933945</v>
      </c>
      <c r="M14" s="6" t="n">
        <v>-961850</v>
      </c>
      <c r="N14" s="6" t="n">
        <v>-860855</v>
      </c>
      <c r="P14" s="6" t="n">
        <v>-852297</v>
      </c>
    </row>
    <row r="15" spans="1:17">
      <c r="A15" s="4" t="s">
        <v>373</v>
      </c>
      <c r="C15" s="6" t="n">
        <v>-27614</v>
      </c>
      <c r="D15" s="6" t="n">
        <v>-25833</v>
      </c>
      <c r="E15" s="6" t="n">
        <v>-23816</v>
      </c>
      <c r="F15" s="6" t="n">
        <v>-25005</v>
      </c>
      <c r="H15" s="6" t="n">
        <v>-25156</v>
      </c>
      <c r="I15" s="6" t="n">
        <v>-24746</v>
      </c>
      <c r="J15" s="6" t="n">
        <v>-24389</v>
      </c>
      <c r="K15" s="6" t="n">
        <v>-49649</v>
      </c>
      <c r="L15" s="6" t="n">
        <v>-49135</v>
      </c>
      <c r="M15" s="6" t="n">
        <v>-77263</v>
      </c>
      <c r="N15" s="6" t="n">
        <v>-74291</v>
      </c>
      <c r="P15" s="6" t="n">
        <v>-99296</v>
      </c>
    </row>
    <row r="16" spans="1:17">
      <c r="A16" s="4" t="s">
        <v>148</v>
      </c>
      <c r="C16" s="7" t="n">
        <v>-2131</v>
      </c>
      <c r="D16" s="7" t="n">
        <v>-2057</v>
      </c>
      <c r="E16" s="7" t="n">
        <v>-1845</v>
      </c>
      <c r="F16" s="6" t="n">
        <v>-1023</v>
      </c>
      <c r="H16" s="7" t="n">
        <v>-1453</v>
      </c>
      <c r="I16" s="7" t="n">
        <v>-2439</v>
      </c>
      <c r="J16" s="7" t="n">
        <v>316</v>
      </c>
      <c r="K16" s="7" t="n">
        <v>-3902</v>
      </c>
      <c r="L16" s="7" t="n">
        <v>-2123</v>
      </c>
      <c r="M16" s="7" t="n">
        <v>-6033</v>
      </c>
      <c r="N16" s="7" t="n">
        <v>-3576</v>
      </c>
      <c r="P16" s="6" t="n">
        <v>-4600</v>
      </c>
    </row>
    <row r="17" spans="1:17">
      <c r="A17" s="4" t="s">
        <v>375</v>
      </c>
    </row>
    <row r="18" spans="1:17">
      <c r="A18" s="3" t="s">
        <v>293</v>
      </c>
    </row>
    <row r="19" spans="1:17">
      <c r="A19" s="4" t="s">
        <v>112</v>
      </c>
      <c r="B19" s="7" t="n">
        <v>159400</v>
      </c>
      <c r="O19" s="7" t="n">
        <v>159400</v>
      </c>
    </row>
    <row r="20" spans="1:17">
      <c r="A20" s="4" t="s">
        <v>376</v>
      </c>
    </row>
    <row r="21" spans="1:17">
      <c r="A21" s="3" t="s">
        <v>293</v>
      </c>
    </row>
    <row r="22" spans="1:17">
      <c r="A22" s="4" t="s">
        <v>377</v>
      </c>
      <c r="O22" s="4" t="s">
        <v>378</v>
      </c>
    </row>
    <row r="23" spans="1:17">
      <c r="A23" s="4" t="s">
        <v>379</v>
      </c>
    </row>
    <row r="24" spans="1:17">
      <c r="A24" s="3" t="s">
        <v>293</v>
      </c>
    </row>
    <row r="25" spans="1:17">
      <c r="A25" s="4" t="s">
        <v>380</v>
      </c>
      <c r="B25" s="4" t="s">
        <v>381</v>
      </c>
      <c r="O25" s="4" t="s">
        <v>381</v>
      </c>
    </row>
    <row r="26" spans="1:17">
      <c r="A26" s="4" t="s">
        <v>382</v>
      </c>
    </row>
    <row r="27" spans="1:17">
      <c r="A27" s="3" t="s">
        <v>293</v>
      </c>
    </row>
    <row r="28" spans="1:17">
      <c r="A28" s="4" t="s">
        <v>368</v>
      </c>
      <c r="B28" s="6" t="n">
        <v>30</v>
      </c>
      <c r="O28" s="6" t="n">
        <v>30</v>
      </c>
    </row>
    <row r="29" spans="1:17">
      <c r="A29" s="4" t="s">
        <v>369</v>
      </c>
      <c r="B29" s="6" t="n">
        <v>9</v>
      </c>
      <c r="O29" s="6" t="n">
        <v>9</v>
      </c>
    </row>
    <row r="30" spans="1:17">
      <c r="A30" s="4" t="s">
        <v>370</v>
      </c>
      <c r="B30" s="6" t="n">
        <v>8898</v>
      </c>
      <c r="O30" s="6" t="n">
        <v>8898</v>
      </c>
    </row>
    <row r="31" spans="1:17">
      <c r="A31" s="4" t="s">
        <v>383</v>
      </c>
      <c r="B31" s="6" t="n">
        <v>741</v>
      </c>
      <c r="O31" s="6" t="n">
        <v>741</v>
      </c>
    </row>
    <row r="32" spans="1:17">
      <c r="A32" s="4" t="s">
        <v>384</v>
      </c>
      <c r="B32" s="6" t="n">
        <v>2</v>
      </c>
      <c r="O32" s="6" t="n">
        <v>2</v>
      </c>
    </row>
    <row r="33" spans="1:17">
      <c r="A33" s="4" t="s">
        <v>112</v>
      </c>
      <c r="B33" s="7" t="n">
        <v>1070941</v>
      </c>
      <c r="F33" s="7" t="n">
        <v>1007302</v>
      </c>
      <c r="O33" s="7" t="n">
        <v>1070941</v>
      </c>
      <c r="P33" s="6" t="n">
        <v>1007302</v>
      </c>
    </row>
    <row r="34" spans="1:17">
      <c r="A34" s="4" t="s">
        <v>385</v>
      </c>
      <c r="B34" s="7" t="n">
        <v>177000</v>
      </c>
      <c r="O34" s="6" t="n">
        <v>177000</v>
      </c>
    </row>
    <row r="35" spans="1:17">
      <c r="A35" s="4" t="s">
        <v>373</v>
      </c>
      <c r="O35" s="7" t="n">
        <v>118177</v>
      </c>
      <c r="P35" s="7" t="n">
        <v>109433</v>
      </c>
    </row>
    <row r="36" spans="1:17"/>
    <row r="37" spans="1:17">
      <c r="A37" s="4" t="s">
        <v>71</v>
      </c>
      <c r="B37" s="4" t="s">
        <v>99</v>
      </c>
    </row>
  </sheetData>
  <mergeCells count="9">
    <mergeCell ref="A1:A2"/>
    <mergeCell ref="B1:J1"/>
    <mergeCell ref="K1:L1"/>
    <mergeCell ref="M1:N1"/>
    <mergeCell ref="O1:Q1"/>
    <mergeCell ref="F2:G2"/>
    <mergeCell ref="P2:Q2"/>
    <mergeCell ref="A36:Q36"/>
    <mergeCell ref="B37:Q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s>
  <sheetData>
    <row r="1" spans="1:12">
      <c r="A1" s="1" t="s">
        <v>386</v>
      </c>
      <c r="B1" s="2" t="s">
        <v>2</v>
      </c>
      <c r="C1" s="2" t="s">
        <v>63</v>
      </c>
      <c r="D1" s="2" t="s">
        <v>64</v>
      </c>
      <c r="E1" s="2" t="s">
        <v>65</v>
      </c>
      <c r="F1" s="2" t="s">
        <v>66</v>
      </c>
      <c r="H1" s="2" t="s">
        <v>67</v>
      </c>
      <c r="I1" s="2" t="s">
        <v>68</v>
      </c>
      <c r="J1" s="2" t="s">
        <v>69</v>
      </c>
      <c r="K1" s="2" t="s">
        <v>70</v>
      </c>
    </row>
    <row r="2" spans="1:12">
      <c r="A2" s="3" t="s">
        <v>72</v>
      </c>
    </row>
    <row r="3" spans="1:12">
      <c r="A3" s="4" t="s">
        <v>112</v>
      </c>
      <c r="B3" s="7" t="n">
        <v>169689</v>
      </c>
      <c r="C3" s="7" t="n">
        <v>151046</v>
      </c>
      <c r="D3" s="7" t="n">
        <v>152106</v>
      </c>
      <c r="E3" s="7" t="n">
        <v>175785</v>
      </c>
      <c r="F3" s="7" t="n">
        <v>176942</v>
      </c>
      <c r="G3" s="4" t="s">
        <v>71</v>
      </c>
      <c r="H3" s="7" t="n">
        <v>160019</v>
      </c>
      <c r="I3" s="7" t="n">
        <v>120539</v>
      </c>
      <c r="J3" s="7" t="n">
        <v>121525</v>
      </c>
    </row>
    <row r="4" spans="1:12">
      <c r="A4" s="4" t="s">
        <v>74</v>
      </c>
      <c r="B4" s="6" t="n">
        <v>4150</v>
      </c>
      <c r="C4" s="6" t="n">
        <v>4300</v>
      </c>
      <c r="D4" s="6" t="n">
        <v>4450</v>
      </c>
      <c r="E4" s="6" t="n">
        <v>4600</v>
      </c>
      <c r="F4" s="6" t="n">
        <v>4750</v>
      </c>
      <c r="G4" s="4" t="s">
        <v>71</v>
      </c>
      <c r="H4" s="6" t="n">
        <v>4900</v>
      </c>
      <c r="I4" s="6" t="n">
        <v>5050</v>
      </c>
      <c r="J4" s="6" t="n">
        <v>5200</v>
      </c>
    </row>
    <row r="5" spans="1:12">
      <c r="A5" s="4" t="s">
        <v>75</v>
      </c>
      <c r="B5" s="6" t="n">
        <v>22699</v>
      </c>
      <c r="C5" s="6" t="n">
        <v>9371</v>
      </c>
      <c r="D5" s="6" t="n">
        <v>8305</v>
      </c>
      <c r="E5" s="6" t="n">
        <v>11794</v>
      </c>
      <c r="F5" s="6" t="n">
        <v>23539</v>
      </c>
      <c r="G5" s="4" t="s">
        <v>71</v>
      </c>
      <c r="H5" s="6" t="n">
        <v>18185</v>
      </c>
      <c r="I5" s="6" t="n">
        <v>15236</v>
      </c>
      <c r="J5" s="6" t="n">
        <v>19816</v>
      </c>
    </row>
    <row r="6" spans="1:12">
      <c r="A6" s="4" t="s">
        <v>76</v>
      </c>
      <c r="B6" s="6" t="n">
        <v>9719</v>
      </c>
      <c r="C6" s="6" t="n">
        <v>10789</v>
      </c>
      <c r="D6" s="6" t="n">
        <v>9962</v>
      </c>
      <c r="E6" s="6" t="n">
        <v>7813</v>
      </c>
      <c r="F6" s="6" t="n">
        <v>8180</v>
      </c>
      <c r="G6" s="4" t="s">
        <v>71</v>
      </c>
      <c r="H6" s="6" t="n">
        <v>6686</v>
      </c>
      <c r="I6" s="6" t="n">
        <v>7630</v>
      </c>
      <c r="J6" s="6" t="n">
        <v>7702</v>
      </c>
    </row>
    <row r="7" spans="1:12">
      <c r="A7" s="4" t="s">
        <v>77</v>
      </c>
      <c r="B7" s="6" t="n">
        <v>1986</v>
      </c>
      <c r="C7" s="6" t="n">
        <v>2877</v>
      </c>
      <c r="D7" s="6" t="n">
        <v>2994</v>
      </c>
      <c r="E7" s="6" t="n">
        <v>2609</v>
      </c>
      <c r="F7" s="6" t="n">
        <v>3299</v>
      </c>
      <c r="G7" s="4" t="s">
        <v>71</v>
      </c>
      <c r="H7" s="6" t="n">
        <v>3469</v>
      </c>
      <c r="I7" s="6" t="n">
        <v>2286</v>
      </c>
      <c r="J7" s="6" t="n">
        <v>1725</v>
      </c>
    </row>
    <row r="8" spans="1:12">
      <c r="A8" s="4" t="s">
        <v>78</v>
      </c>
      <c r="B8" s="6" t="n">
        <v>177071</v>
      </c>
      <c r="C8" s="6" t="n">
        <v>187044</v>
      </c>
      <c r="D8" s="6" t="n">
        <v>188224</v>
      </c>
      <c r="E8" s="6" t="n">
        <v>182802</v>
      </c>
      <c r="F8" s="6" t="n">
        <v>176684</v>
      </c>
      <c r="G8" s="4" t="s">
        <v>71</v>
      </c>
      <c r="H8" s="6" t="n">
        <v>179588</v>
      </c>
      <c r="I8" s="6" t="n">
        <v>191742</v>
      </c>
      <c r="J8" s="6" t="n">
        <v>183491</v>
      </c>
    </row>
    <row r="9" spans="1:12">
      <c r="A9" s="4" t="s">
        <v>79</v>
      </c>
      <c r="B9" s="6" t="n">
        <v>5296</v>
      </c>
      <c r="C9" s="6" t="n">
        <v>4183</v>
      </c>
      <c r="D9" s="6" t="n">
        <v>4304</v>
      </c>
      <c r="E9" s="6" t="n">
        <v>3505</v>
      </c>
      <c r="F9" s="6" t="n">
        <v>1596</v>
      </c>
      <c r="G9" s="4" t="s">
        <v>71</v>
      </c>
      <c r="H9" s="6" t="n">
        <v>1682</v>
      </c>
      <c r="I9" s="6" t="n">
        <v>1383</v>
      </c>
      <c r="J9" s="6" t="n">
        <v>1259</v>
      </c>
    </row>
    <row r="10" spans="1:12">
      <c r="A10" s="4" t="s">
        <v>80</v>
      </c>
      <c r="B10" s="6" t="n">
        <v>390610</v>
      </c>
      <c r="C10" s="6" t="n">
        <v>369610</v>
      </c>
      <c r="D10" s="6" t="n">
        <v>393067</v>
      </c>
      <c r="E10" s="6" t="n">
        <v>388908</v>
      </c>
      <c r="F10" s="6" t="n">
        <v>394990</v>
      </c>
      <c r="G10" s="4" t="s">
        <v>71</v>
      </c>
      <c r="H10" s="6" t="n">
        <v>374529</v>
      </c>
      <c r="I10" s="6" t="n">
        <v>343866</v>
      </c>
      <c r="J10" s="6" t="n">
        <v>340718</v>
      </c>
    </row>
    <row r="11" spans="1:12">
      <c r="A11" s="3" t="s">
        <v>81</v>
      </c>
    </row>
    <row r="12" spans="1:12">
      <c r="A12" s="4" t="s">
        <v>113</v>
      </c>
      <c r="B12" s="6" t="n">
        <v>133215</v>
      </c>
      <c r="C12" s="6" t="n">
        <v>116855</v>
      </c>
      <c r="D12" s="6" t="n">
        <v>136559</v>
      </c>
      <c r="E12" s="6" t="n">
        <v>137239</v>
      </c>
      <c r="F12" s="6" t="n">
        <v>137946</v>
      </c>
      <c r="G12" s="4" t="s">
        <v>71</v>
      </c>
      <c r="H12" s="6" t="n">
        <v>123817</v>
      </c>
      <c r="I12" s="6" t="n">
        <v>95623</v>
      </c>
      <c r="J12" s="6" t="n">
        <v>96091</v>
      </c>
    </row>
    <row r="13" spans="1:12">
      <c r="A13" s="4" t="s">
        <v>387</v>
      </c>
      <c r="B13" s="6" t="n">
        <v>37063</v>
      </c>
      <c r="C13" s="6" t="n">
        <v>37058</v>
      </c>
      <c r="D13" s="6" t="n">
        <v>37053</v>
      </c>
      <c r="E13" s="6" t="n">
        <v>37048</v>
      </c>
      <c r="F13" s="6" t="n">
        <v>37043</v>
      </c>
      <c r="G13" s="4" t="s">
        <v>71</v>
      </c>
      <c r="H13" s="6" t="n">
        <v>37038</v>
      </c>
      <c r="I13" s="6" t="n">
        <v>37033</v>
      </c>
      <c r="J13" s="6" t="n">
        <v>37028</v>
      </c>
    </row>
    <row r="14" spans="1:12">
      <c r="A14" s="4" t="s">
        <v>84</v>
      </c>
      <c r="B14" s="6" t="n">
        <v>20772</v>
      </c>
      <c r="C14" s="6" t="n">
        <v>22166</v>
      </c>
      <c r="D14" s="6" t="n">
        <v>21057</v>
      </c>
      <c r="E14" s="6" t="n">
        <v>17926</v>
      </c>
      <c r="F14" s="6" t="n">
        <v>16182</v>
      </c>
      <c r="G14" s="4" t="s">
        <v>71</v>
      </c>
      <c r="H14" s="6" t="n">
        <v>14912</v>
      </c>
      <c r="I14" s="6" t="n">
        <v>14587</v>
      </c>
      <c r="J14" s="6" t="n">
        <v>14238</v>
      </c>
    </row>
    <row r="15" spans="1:12">
      <c r="A15" s="4" t="s">
        <v>85</v>
      </c>
      <c r="B15" s="6" t="n">
        <v>191050</v>
      </c>
      <c r="C15" s="6" t="n">
        <v>179609</v>
      </c>
      <c r="D15" s="6" t="n">
        <v>203592</v>
      </c>
      <c r="E15" s="6" t="n">
        <v>192213</v>
      </c>
      <c r="F15" s="6" t="n">
        <v>191171</v>
      </c>
      <c r="G15" s="4" t="s">
        <v>71</v>
      </c>
      <c r="H15" s="6" t="n">
        <v>175767</v>
      </c>
      <c r="I15" s="6" t="n">
        <v>147243</v>
      </c>
      <c r="J15" s="6" t="n">
        <v>147357</v>
      </c>
    </row>
    <row r="16" spans="1:12">
      <c r="A16" s="4" t="s">
        <v>86</v>
      </c>
      <c r="B16" s="4" t="s">
        <v>87</v>
      </c>
      <c r="C16" s="4" t="s">
        <v>87</v>
      </c>
      <c r="D16" s="4" t="s">
        <v>87</v>
      </c>
      <c r="E16" s="4" t="s">
        <v>87</v>
      </c>
      <c r="F16" s="4" t="s">
        <v>87</v>
      </c>
      <c r="H16" s="4" t="s">
        <v>87</v>
      </c>
      <c r="I16" s="4" t="s">
        <v>87</v>
      </c>
      <c r="J16" s="4" t="s">
        <v>87</v>
      </c>
    </row>
    <row r="17" spans="1:12">
      <c r="A17" s="3" t="s">
        <v>88</v>
      </c>
    </row>
    <row r="18" spans="1:12">
      <c r="A18" s="4" t="s">
        <v>89</v>
      </c>
      <c r="B18" s="6" t="n">
        <v>0</v>
      </c>
      <c r="C18" s="6" t="n">
        <v>0</v>
      </c>
      <c r="D18" s="6" t="n">
        <v>0</v>
      </c>
      <c r="E18" s="6" t="n">
        <v>0</v>
      </c>
      <c r="F18" s="6" t="n">
        <v>0</v>
      </c>
      <c r="G18" s="4" t="s">
        <v>71</v>
      </c>
      <c r="H18" s="6" t="n">
        <v>0</v>
      </c>
      <c r="I18" s="6" t="n">
        <v>0</v>
      </c>
      <c r="J18" s="6" t="n">
        <v>0</v>
      </c>
    </row>
    <row r="19" spans="1:12">
      <c r="A19" s="3" t="s">
        <v>90</v>
      </c>
    </row>
    <row r="20" spans="1:12">
      <c r="A20" s="4" t="s">
        <v>91</v>
      </c>
      <c r="B20" s="6" t="n">
        <v>156</v>
      </c>
      <c r="C20" s="6" t="n">
        <v>152</v>
      </c>
      <c r="D20" s="6" t="n">
        <v>152</v>
      </c>
      <c r="E20" s="6" t="n">
        <v>152</v>
      </c>
      <c r="F20" s="6" t="n">
        <v>150</v>
      </c>
      <c r="G20" s="4" t="s">
        <v>71</v>
      </c>
      <c r="H20" s="6" t="n">
        <v>150</v>
      </c>
      <c r="I20" s="6" t="n">
        <v>144</v>
      </c>
      <c r="J20" s="6" t="n">
        <v>136</v>
      </c>
    </row>
    <row r="21" spans="1:12">
      <c r="A21" s="4" t="s">
        <v>92</v>
      </c>
      <c r="B21" s="6" t="n">
        <v>232331</v>
      </c>
      <c r="C21" s="6" t="n">
        <v>225209</v>
      </c>
      <c r="D21" s="6" t="n">
        <v>224063</v>
      </c>
      <c r="E21" s="6" t="n">
        <v>223736</v>
      </c>
      <c r="F21" s="6" t="n">
        <v>223373</v>
      </c>
      <c r="G21" s="4" t="s">
        <v>71</v>
      </c>
      <c r="H21" s="6" t="n">
        <v>223173</v>
      </c>
      <c r="I21" s="6" t="n">
        <v>214716</v>
      </c>
      <c r="J21" s="6" t="n">
        <v>203838</v>
      </c>
    </row>
    <row r="22" spans="1:12">
      <c r="A22" s="4" t="s">
        <v>93</v>
      </c>
      <c r="B22" s="6" t="n">
        <v>-10</v>
      </c>
      <c r="C22" s="6" t="n">
        <v>-14</v>
      </c>
      <c r="D22" s="6" t="n">
        <v>-11</v>
      </c>
      <c r="E22" s="6" t="n">
        <v>2</v>
      </c>
      <c r="F22" s="6" t="n">
        <v>9</v>
      </c>
      <c r="G22" s="4" t="s">
        <v>71</v>
      </c>
      <c r="H22" s="6" t="n">
        <v>24</v>
      </c>
      <c r="I22" s="6" t="n">
        <v>20</v>
      </c>
      <c r="J22" s="6" t="n">
        <v>14</v>
      </c>
    </row>
    <row r="23" spans="1:12">
      <c r="A23" s="4" t="s">
        <v>94</v>
      </c>
      <c r="B23" s="6" t="n">
        <v>-32824</v>
      </c>
      <c r="C23" s="6" t="n">
        <v>-35331</v>
      </c>
      <c r="D23" s="6" t="n">
        <v>-35049</v>
      </c>
      <c r="E23" s="6" t="n">
        <v>-27512</v>
      </c>
      <c r="F23" s="6" t="n">
        <v>-20044</v>
      </c>
      <c r="G23" s="4" t="s">
        <v>71</v>
      </c>
      <c r="H23" s="6" t="n">
        <v>-24927</v>
      </c>
      <c r="I23" s="6" t="n">
        <v>-18626</v>
      </c>
      <c r="J23" s="6" t="n">
        <v>-10967</v>
      </c>
    </row>
    <row r="24" spans="1:12">
      <c r="A24" s="4" t="s">
        <v>95</v>
      </c>
      <c r="B24" s="6" t="n">
        <v>199653</v>
      </c>
      <c r="C24" s="6" t="n">
        <v>190016</v>
      </c>
      <c r="D24" s="6" t="n">
        <v>189155</v>
      </c>
      <c r="E24" s="6" t="n">
        <v>196378</v>
      </c>
      <c r="F24" s="6" t="n">
        <v>203488</v>
      </c>
      <c r="G24" s="4" t="s">
        <v>71</v>
      </c>
      <c r="H24" s="6" t="n">
        <v>198420</v>
      </c>
      <c r="I24" s="6" t="n">
        <v>196254</v>
      </c>
      <c r="J24" s="6" t="n">
        <v>193021</v>
      </c>
    </row>
    <row r="25" spans="1:12">
      <c r="A25" s="4" t="s">
        <v>96</v>
      </c>
      <c r="B25" s="6" t="n">
        <v>-93</v>
      </c>
      <c r="C25" s="6" t="n">
        <v>-15</v>
      </c>
      <c r="D25" s="6" t="n">
        <v>320</v>
      </c>
      <c r="E25" s="6" t="n">
        <v>317</v>
      </c>
      <c r="F25" s="6" t="n">
        <v>331</v>
      </c>
      <c r="G25" s="4" t="s">
        <v>71</v>
      </c>
      <c r="H25" s="6" t="n">
        <v>342</v>
      </c>
      <c r="I25" s="6" t="n">
        <v>369</v>
      </c>
      <c r="J25" s="6" t="n">
        <v>340</v>
      </c>
    </row>
    <row r="26" spans="1:12">
      <c r="A26" s="4" t="s">
        <v>97</v>
      </c>
      <c r="B26" s="6" t="n">
        <v>199560</v>
      </c>
      <c r="C26" s="6" t="n">
        <v>190001</v>
      </c>
      <c r="D26" s="6" t="n">
        <v>189475</v>
      </c>
      <c r="E26" s="6" t="n">
        <v>196695</v>
      </c>
      <c r="F26" s="6" t="n">
        <v>203819</v>
      </c>
      <c r="G26" s="4" t="s">
        <v>71</v>
      </c>
      <c r="H26" s="6" t="n">
        <v>198762</v>
      </c>
      <c r="I26" s="6" t="n">
        <v>196623</v>
      </c>
      <c r="J26" s="6" t="n">
        <v>193361</v>
      </c>
      <c r="K26" s="7" t="n">
        <v>169541</v>
      </c>
      <c r="L26" s="4" t="s">
        <v>71</v>
      </c>
    </row>
    <row r="27" spans="1:12">
      <c r="A27" s="4" t="s">
        <v>98</v>
      </c>
      <c r="B27" s="7" t="n">
        <v>390610</v>
      </c>
      <c r="C27" s="7" t="n">
        <v>369610</v>
      </c>
      <c r="D27" s="7" t="n">
        <v>393067</v>
      </c>
      <c r="E27" s="7" t="n">
        <v>388908</v>
      </c>
      <c r="F27" s="7" t="n">
        <v>394990</v>
      </c>
      <c r="G27" s="4" t="s">
        <v>71</v>
      </c>
      <c r="H27" s="7" t="n">
        <v>374529</v>
      </c>
      <c r="I27" s="7" t="n">
        <v>343866</v>
      </c>
      <c r="J27" s="7" t="n">
        <v>340718</v>
      </c>
    </row>
    <row r="28" spans="1:12">
      <c r="A28" s="4" t="s">
        <v>104</v>
      </c>
      <c r="B28" s="8" t="n">
        <v>0.01</v>
      </c>
      <c r="C28" s="8" t="n">
        <v>0.01</v>
      </c>
      <c r="D28" s="8" t="n">
        <v>0.01</v>
      </c>
      <c r="E28" s="8" t="n">
        <v>0.01</v>
      </c>
      <c r="F28" s="8" t="n">
        <v>0.01</v>
      </c>
      <c r="H28" s="8" t="n">
        <v>0.01</v>
      </c>
      <c r="I28" s="8" t="n">
        <v>0.01</v>
      </c>
      <c r="J28" s="8" t="n">
        <v>0.01</v>
      </c>
    </row>
    <row r="29" spans="1:12">
      <c r="A29" s="4" t="s">
        <v>105</v>
      </c>
      <c r="B29" s="6" t="n">
        <v>2000000</v>
      </c>
      <c r="C29" s="6" t="n">
        <v>2000000</v>
      </c>
      <c r="D29" s="6" t="n">
        <v>2000000</v>
      </c>
      <c r="E29" s="6" t="n">
        <v>2000000</v>
      </c>
      <c r="F29" s="6" t="n">
        <v>2000000</v>
      </c>
      <c r="H29" s="6" t="n">
        <v>2000000</v>
      </c>
      <c r="I29" s="6" t="n">
        <v>2000000</v>
      </c>
      <c r="J29" s="6" t="n">
        <v>2000000</v>
      </c>
    </row>
    <row r="30" spans="1:12">
      <c r="A30" s="4" t="s">
        <v>106</v>
      </c>
      <c r="B30" s="6" t="n">
        <v>0</v>
      </c>
      <c r="C30" s="6" t="n">
        <v>0</v>
      </c>
      <c r="D30" s="6" t="n">
        <v>0</v>
      </c>
      <c r="E30" s="6" t="n">
        <v>0</v>
      </c>
      <c r="F30" s="6" t="n">
        <v>0</v>
      </c>
      <c r="H30" s="6" t="n">
        <v>0</v>
      </c>
      <c r="I30" s="6" t="n">
        <v>0</v>
      </c>
      <c r="J30" s="6" t="n">
        <v>0</v>
      </c>
    </row>
    <row r="31" spans="1:12">
      <c r="A31" s="4" t="s">
        <v>107</v>
      </c>
      <c r="B31" s="8" t="n">
        <v>0.01</v>
      </c>
      <c r="C31" s="8" t="n">
        <v>0.01</v>
      </c>
      <c r="D31" s="8" t="n">
        <v>0.01</v>
      </c>
      <c r="E31" s="8" t="n">
        <v>0.01</v>
      </c>
      <c r="F31" s="8" t="n">
        <v>0.01</v>
      </c>
      <c r="H31" s="8" t="n">
        <v>0.01</v>
      </c>
      <c r="I31" s="8" t="n">
        <v>0.01</v>
      </c>
      <c r="J31" s="8" t="n">
        <v>0.01</v>
      </c>
    </row>
    <row r="32" spans="1:12">
      <c r="A32" s="4" t="s">
        <v>108</v>
      </c>
      <c r="B32" s="6" t="n">
        <v>15638000</v>
      </c>
      <c r="C32" s="6" t="n">
        <v>15227000</v>
      </c>
      <c r="D32" s="6" t="n">
        <v>15172000</v>
      </c>
      <c r="E32" s="6" t="n">
        <v>15175000</v>
      </c>
      <c r="F32" s="6" t="n">
        <v>15038000</v>
      </c>
      <c r="H32" s="6" t="n">
        <v>15048000</v>
      </c>
      <c r="I32" s="6" t="n">
        <v>14410000</v>
      </c>
      <c r="J32" s="6" t="n">
        <v>13575000</v>
      </c>
    </row>
    <row r="33" spans="1:12">
      <c r="A33" s="4" t="s">
        <v>109</v>
      </c>
      <c r="B33" s="6" t="n">
        <v>300000000</v>
      </c>
      <c r="C33" s="6" t="n">
        <v>300000000</v>
      </c>
      <c r="D33" s="6" t="n">
        <v>300000000</v>
      </c>
      <c r="E33" s="6" t="n">
        <v>300000000</v>
      </c>
      <c r="F33" s="6" t="n">
        <v>300000000</v>
      </c>
      <c r="H33" s="6" t="n">
        <v>300000000</v>
      </c>
      <c r="I33" s="6" t="n">
        <v>300000000</v>
      </c>
      <c r="J33" s="6" t="n">
        <v>300000000</v>
      </c>
    </row>
    <row r="34" spans="1:12">
      <c r="A34" s="4" t="s">
        <v>388</v>
      </c>
    </row>
    <row r="35" spans="1:12">
      <c r="A35" s="3" t="s">
        <v>72</v>
      </c>
    </row>
    <row r="36" spans="1:12">
      <c r="A36" s="4" t="s">
        <v>112</v>
      </c>
      <c r="C36" s="7" t="n">
        <v>1112896</v>
      </c>
      <c r="D36" s="7" t="n">
        <v>1098932</v>
      </c>
      <c r="E36" s="7" t="n">
        <v>1077326</v>
      </c>
      <c r="F36" s="7" t="n">
        <v>1029239</v>
      </c>
      <c r="H36" s="7" t="n">
        <v>1020874</v>
      </c>
      <c r="I36" s="7" t="n">
        <v>1054484</v>
      </c>
      <c r="J36" s="7" t="n">
        <v>993250</v>
      </c>
    </row>
    <row r="37" spans="1:12">
      <c r="A37" s="4" t="s">
        <v>74</v>
      </c>
      <c r="C37" s="6" t="n">
        <v>4300</v>
      </c>
      <c r="D37" s="6" t="n">
        <v>4450</v>
      </c>
      <c r="E37" s="6" t="n">
        <v>4600</v>
      </c>
      <c r="F37" s="6" t="n">
        <v>4750</v>
      </c>
      <c r="H37" s="6" t="n">
        <v>4900</v>
      </c>
      <c r="I37" s="6" t="n">
        <v>5050</v>
      </c>
      <c r="J37" s="6" t="n">
        <v>5200</v>
      </c>
    </row>
    <row r="38" spans="1:12">
      <c r="A38" s="4" t="s">
        <v>75</v>
      </c>
      <c r="C38" s="6" t="n">
        <v>18466</v>
      </c>
      <c r="D38" s="6" t="n">
        <v>17336</v>
      </c>
      <c r="E38" s="6" t="n">
        <v>21062</v>
      </c>
      <c r="F38" s="6" t="n">
        <v>32428</v>
      </c>
      <c r="H38" s="6" t="n">
        <v>27360</v>
      </c>
      <c r="I38" s="6" t="n">
        <v>25061</v>
      </c>
      <c r="J38" s="6" t="n">
        <v>30974</v>
      </c>
    </row>
    <row r="39" spans="1:12">
      <c r="A39" s="4" t="s">
        <v>76</v>
      </c>
      <c r="C39" s="6" t="n">
        <v>10789</v>
      </c>
      <c r="D39" s="6" t="n">
        <v>9962</v>
      </c>
      <c r="E39" s="6" t="n">
        <v>7813</v>
      </c>
      <c r="F39" s="6" t="n">
        <v>8180</v>
      </c>
      <c r="H39" s="6" t="n">
        <v>6686</v>
      </c>
      <c r="I39" s="6" t="n">
        <v>7630</v>
      </c>
      <c r="J39" s="6" t="n">
        <v>7702</v>
      </c>
    </row>
    <row r="40" spans="1:12">
      <c r="A40" s="4" t="s">
        <v>77</v>
      </c>
      <c r="C40" s="6" t="n">
        <v>19916</v>
      </c>
      <c r="D40" s="6" t="n">
        <v>17103</v>
      </c>
      <c r="E40" s="6" t="n">
        <v>14902</v>
      </c>
      <c r="F40" s="6" t="n">
        <v>21268</v>
      </c>
      <c r="H40" s="6" t="n">
        <v>24458</v>
      </c>
      <c r="I40" s="6" t="n">
        <v>23265</v>
      </c>
      <c r="J40" s="6" t="n">
        <v>23655</v>
      </c>
    </row>
    <row r="41" spans="1:12">
      <c r="A41" s="4" t="s">
        <v>78</v>
      </c>
      <c r="C41" s="6" t="n">
        <v>18020</v>
      </c>
      <c r="D41" s="6" t="n">
        <v>18474</v>
      </c>
      <c r="E41" s="6" t="n">
        <v>19125</v>
      </c>
      <c r="F41" s="6" t="n">
        <v>19758</v>
      </c>
      <c r="H41" s="6" t="n">
        <v>20078</v>
      </c>
      <c r="I41" s="6" t="n">
        <v>20542</v>
      </c>
      <c r="J41" s="6" t="n">
        <v>20845</v>
      </c>
    </row>
    <row r="42" spans="1:12">
      <c r="A42" s="4" t="s">
        <v>79</v>
      </c>
      <c r="C42" s="6" t="n">
        <v>8210</v>
      </c>
      <c r="D42" s="6" t="n">
        <v>8929</v>
      </c>
      <c r="E42" s="6" t="n">
        <v>9087</v>
      </c>
      <c r="F42" s="6" t="n">
        <v>8084</v>
      </c>
      <c r="H42" s="6" t="n">
        <v>10080</v>
      </c>
      <c r="I42" s="6" t="n">
        <v>8573</v>
      </c>
      <c r="J42" s="6" t="n">
        <v>7005</v>
      </c>
    </row>
    <row r="43" spans="1:12">
      <c r="A43" s="4" t="s">
        <v>80</v>
      </c>
      <c r="C43" s="6" t="n">
        <v>1192597</v>
      </c>
      <c r="D43" s="6" t="n">
        <v>1197908</v>
      </c>
      <c r="E43" s="6" t="n">
        <v>1153915</v>
      </c>
      <c r="F43" s="6" t="n">
        <v>1123707</v>
      </c>
      <c r="H43" s="6" t="n">
        <v>1153364</v>
      </c>
      <c r="I43" s="6" t="n">
        <v>1144605</v>
      </c>
      <c r="J43" s="6" t="n">
        <v>1088631</v>
      </c>
    </row>
    <row r="44" spans="1:12">
      <c r="A44" s="3" t="s">
        <v>81</v>
      </c>
    </row>
    <row r="45" spans="1:12">
      <c r="A45" s="4" t="s">
        <v>113</v>
      </c>
      <c r="C45" s="6" t="n">
        <v>844597</v>
      </c>
      <c r="D45" s="6" t="n">
        <v>846409</v>
      </c>
      <c r="E45" s="6" t="n">
        <v>808729</v>
      </c>
      <c r="F45" s="6" t="n">
        <v>771817</v>
      </c>
      <c r="H45" s="6" t="n">
        <v>792432</v>
      </c>
      <c r="I45" s="6" t="n">
        <v>783532</v>
      </c>
      <c r="J45" s="6" t="n">
        <v>743225</v>
      </c>
    </row>
    <row r="46" spans="1:12">
      <c r="A46" s="4" t="s">
        <v>387</v>
      </c>
      <c r="C46" s="6" t="n">
        <v>37058</v>
      </c>
      <c r="D46" s="6" t="n">
        <v>37053</v>
      </c>
      <c r="E46" s="6" t="n">
        <v>37048</v>
      </c>
      <c r="F46" s="6" t="n">
        <v>37043</v>
      </c>
      <c r="H46" s="6" t="n">
        <v>37038</v>
      </c>
      <c r="I46" s="6" t="n">
        <v>37033</v>
      </c>
      <c r="J46" s="6" t="n">
        <v>37028</v>
      </c>
    </row>
    <row r="47" spans="1:12">
      <c r="A47" s="4" t="s">
        <v>84</v>
      </c>
      <c r="C47" s="6" t="n">
        <v>32285</v>
      </c>
      <c r="D47" s="6" t="n">
        <v>28738</v>
      </c>
      <c r="E47" s="6" t="n">
        <v>22620</v>
      </c>
      <c r="F47" s="6" t="n">
        <v>24487</v>
      </c>
      <c r="H47" s="6" t="n">
        <v>27409</v>
      </c>
      <c r="I47" s="6" t="n">
        <v>22554</v>
      </c>
      <c r="J47" s="6" t="n">
        <v>17002</v>
      </c>
    </row>
    <row r="48" spans="1:12">
      <c r="A48" s="4" t="s">
        <v>85</v>
      </c>
      <c r="C48" s="6" t="n">
        <v>917470</v>
      </c>
      <c r="D48" s="6" t="n">
        <v>921123</v>
      </c>
      <c r="E48" s="6" t="n">
        <v>868397</v>
      </c>
      <c r="F48" s="6" t="n">
        <v>833347</v>
      </c>
      <c r="H48" s="6" t="n">
        <v>856879</v>
      </c>
      <c r="I48" s="6" t="n">
        <v>843119</v>
      </c>
      <c r="J48" s="6" t="n">
        <v>797255</v>
      </c>
    </row>
    <row r="49" spans="1:12">
      <c r="A49" s="4" t="s">
        <v>86</v>
      </c>
      <c r="C49" s="4" t="s">
        <v>87</v>
      </c>
      <c r="D49" s="4" t="s">
        <v>87</v>
      </c>
      <c r="E49" s="4" t="s">
        <v>87</v>
      </c>
      <c r="H49" s="4" t="s">
        <v>87</v>
      </c>
      <c r="I49" s="4" t="s">
        <v>87</v>
      </c>
      <c r="J49" s="4" t="s">
        <v>87</v>
      </c>
    </row>
    <row r="50" spans="1:12">
      <c r="A50" s="3" t="s">
        <v>88</v>
      </c>
    </row>
    <row r="51" spans="1:12">
      <c r="A51" s="4" t="s">
        <v>89</v>
      </c>
      <c r="C51" s="6" t="n">
        <v>0</v>
      </c>
      <c r="D51" s="6" t="n">
        <v>0</v>
      </c>
      <c r="E51" s="6" t="n">
        <v>0</v>
      </c>
      <c r="F51" s="6" t="n">
        <v>0</v>
      </c>
      <c r="H51" s="6" t="n">
        <v>0</v>
      </c>
      <c r="I51" s="6" t="n">
        <v>0</v>
      </c>
      <c r="J51" s="6" t="n">
        <v>0</v>
      </c>
    </row>
    <row r="52" spans="1:12">
      <c r="A52" s="3" t="s">
        <v>90</v>
      </c>
    </row>
    <row r="53" spans="1:12">
      <c r="A53" s="4" t="s">
        <v>91</v>
      </c>
      <c r="C53" s="6" t="n">
        <v>152</v>
      </c>
      <c r="D53" s="6" t="n">
        <v>152</v>
      </c>
      <c r="E53" s="6" t="n">
        <v>152</v>
      </c>
      <c r="F53" s="6" t="n">
        <v>150</v>
      </c>
      <c r="H53" s="6" t="n">
        <v>150</v>
      </c>
      <c r="I53" s="6" t="n">
        <v>144</v>
      </c>
      <c r="J53" s="6" t="n">
        <v>136</v>
      </c>
    </row>
    <row r="54" spans="1:12">
      <c r="A54" s="4" t="s">
        <v>92</v>
      </c>
      <c r="C54" s="6" t="n">
        <v>218817</v>
      </c>
      <c r="D54" s="6" t="n">
        <v>217671</v>
      </c>
      <c r="E54" s="6" t="n">
        <v>217344</v>
      </c>
      <c r="F54" s="6" t="n">
        <v>216981</v>
      </c>
      <c r="H54" s="6" t="n">
        <v>220135</v>
      </c>
      <c r="I54" s="6" t="n">
        <v>214716</v>
      </c>
      <c r="J54" s="6" t="n">
        <v>203838</v>
      </c>
    </row>
    <row r="55" spans="1:12">
      <c r="A55" s="4" t="s">
        <v>93</v>
      </c>
      <c r="C55" s="6" t="n">
        <v>-75</v>
      </c>
      <c r="D55" s="6" t="n">
        <v>143</v>
      </c>
      <c r="E55" s="6" t="n">
        <v>1082</v>
      </c>
      <c r="F55" s="6" t="n">
        <v>1688</v>
      </c>
      <c r="H55" s="6" t="n">
        <v>2629</v>
      </c>
      <c r="I55" s="6" t="n">
        <v>2408</v>
      </c>
      <c r="J55" s="6" t="n">
        <v>2132</v>
      </c>
    </row>
    <row r="56" spans="1:12">
      <c r="A56" s="4" t="s">
        <v>94</v>
      </c>
      <c r="C56" s="6" t="n">
        <v>-35331</v>
      </c>
      <c r="D56" s="6" t="n">
        <v>-35049</v>
      </c>
      <c r="E56" s="6" t="n">
        <v>-27512</v>
      </c>
      <c r="F56" s="6" t="n">
        <v>-20044</v>
      </c>
      <c r="H56" s="6" t="n">
        <v>-24927</v>
      </c>
      <c r="I56" s="6" t="n">
        <v>-18626</v>
      </c>
      <c r="J56" s="6" t="n">
        <v>-10967</v>
      </c>
    </row>
    <row r="57" spans="1:12">
      <c r="A57" s="4" t="s">
        <v>95</v>
      </c>
      <c r="C57" s="6" t="n">
        <v>183563</v>
      </c>
      <c r="D57" s="6" t="n">
        <v>182917</v>
      </c>
      <c r="E57" s="6" t="n">
        <v>191066</v>
      </c>
      <c r="F57" s="6" t="n">
        <v>198775</v>
      </c>
      <c r="H57" s="6" t="n">
        <v>197987</v>
      </c>
      <c r="I57" s="6" t="n">
        <v>198642</v>
      </c>
      <c r="J57" s="6" t="n">
        <v>195139</v>
      </c>
    </row>
    <row r="58" spans="1:12">
      <c r="A58" s="4" t="s">
        <v>96</v>
      </c>
      <c r="C58" s="6" t="n">
        <v>91564</v>
      </c>
      <c r="D58" s="6" t="n">
        <v>93868</v>
      </c>
      <c r="E58" s="6" t="n">
        <v>94452</v>
      </c>
      <c r="F58" s="6" t="n">
        <v>91585</v>
      </c>
      <c r="H58" s="6" t="n">
        <v>98498</v>
      </c>
      <c r="I58" s="6" t="n">
        <v>102844</v>
      </c>
      <c r="J58" s="6" t="n">
        <v>96237</v>
      </c>
    </row>
    <row r="59" spans="1:12">
      <c r="A59" s="4" t="s">
        <v>97</v>
      </c>
      <c r="C59" s="6" t="n">
        <v>275127</v>
      </c>
      <c r="D59" s="6" t="n">
        <v>276785</v>
      </c>
      <c r="E59" s="6" t="n">
        <v>285518</v>
      </c>
      <c r="F59" s="6" t="n">
        <v>290360</v>
      </c>
      <c r="H59" s="6" t="n">
        <v>296485</v>
      </c>
      <c r="I59" s="6" t="n">
        <v>301486</v>
      </c>
      <c r="J59" s="6" t="n">
        <v>291376</v>
      </c>
      <c r="K59" s="6" t="n">
        <v>243347</v>
      </c>
    </row>
    <row r="60" spans="1:12">
      <c r="A60" s="4" t="s">
        <v>98</v>
      </c>
      <c r="C60" s="6" t="n">
        <v>1192597</v>
      </c>
      <c r="D60" s="6" t="n">
        <v>1197908</v>
      </c>
      <c r="E60" s="6" t="n">
        <v>1153915</v>
      </c>
      <c r="F60" s="6" t="n">
        <v>1123707</v>
      </c>
      <c r="H60" s="6" t="n">
        <v>1153364</v>
      </c>
      <c r="I60" s="6" t="n">
        <v>1144605</v>
      </c>
      <c r="J60" s="6" t="n">
        <v>1088631</v>
      </c>
    </row>
    <row r="61" spans="1:12">
      <c r="A61" s="4" t="s">
        <v>389</v>
      </c>
    </row>
    <row r="62" spans="1:12">
      <c r="A62" s="3" t="s">
        <v>72</v>
      </c>
    </row>
    <row r="63" spans="1:12">
      <c r="A63" s="4" t="s">
        <v>112</v>
      </c>
      <c r="C63" s="6" t="n">
        <v>-961850</v>
      </c>
      <c r="D63" s="6" t="n">
        <v>-946826</v>
      </c>
      <c r="E63" s="6" t="n">
        <v>-901541</v>
      </c>
      <c r="F63" s="6" t="n">
        <v>-852297</v>
      </c>
      <c r="H63" s="6" t="n">
        <v>-860855</v>
      </c>
      <c r="I63" s="6" t="n">
        <v>-933945</v>
      </c>
      <c r="J63" s="6" t="n">
        <v>-871725</v>
      </c>
    </row>
    <row r="64" spans="1:12">
      <c r="A64" s="4" t="s">
        <v>74</v>
      </c>
      <c r="C64" s="6" t="n">
        <v>0</v>
      </c>
      <c r="D64" s="6" t="n">
        <v>0</v>
      </c>
      <c r="E64" s="6" t="n">
        <v>0</v>
      </c>
      <c r="F64" s="6" t="n">
        <v>0</v>
      </c>
      <c r="H64" s="6" t="n">
        <v>0</v>
      </c>
      <c r="I64" s="6" t="n">
        <v>0</v>
      </c>
      <c r="J64" s="6" t="n">
        <v>0</v>
      </c>
    </row>
    <row r="65" spans="1:12">
      <c r="A65" s="4" t="s">
        <v>75</v>
      </c>
      <c r="C65" s="6" t="n">
        <v>-9095</v>
      </c>
      <c r="D65" s="6" t="n">
        <v>-9031</v>
      </c>
      <c r="E65" s="6" t="n">
        <v>-9268</v>
      </c>
      <c r="F65" s="6" t="n">
        <v>-8889</v>
      </c>
      <c r="H65" s="6" t="n">
        <v>-9175</v>
      </c>
      <c r="I65" s="6" t="n">
        <v>-9825</v>
      </c>
      <c r="J65" s="6" t="n">
        <v>-11158</v>
      </c>
    </row>
    <row r="66" spans="1:12">
      <c r="A66" s="4" t="s">
        <v>76</v>
      </c>
      <c r="C66" s="6" t="n">
        <v>0</v>
      </c>
      <c r="D66" s="6" t="n">
        <v>0</v>
      </c>
      <c r="E66" s="6" t="n">
        <v>0</v>
      </c>
      <c r="F66" s="6" t="n">
        <v>0</v>
      </c>
      <c r="H66" s="6" t="n">
        <v>0</v>
      </c>
      <c r="I66" s="6" t="n">
        <v>0</v>
      </c>
      <c r="J66" s="6" t="n">
        <v>0</v>
      </c>
    </row>
    <row r="67" spans="1:12">
      <c r="A67" s="4" t="s">
        <v>77</v>
      </c>
      <c r="C67" s="6" t="n">
        <v>-17039</v>
      </c>
      <c r="D67" s="6" t="n">
        <v>-14109</v>
      </c>
      <c r="E67" s="6" t="n">
        <v>-12293</v>
      </c>
      <c r="F67" s="6" t="n">
        <v>-17969</v>
      </c>
      <c r="H67" s="6" t="n">
        <v>-20989</v>
      </c>
      <c r="I67" s="6" t="n">
        <v>-20979</v>
      </c>
      <c r="J67" s="6" t="n">
        <v>-21930</v>
      </c>
    </row>
    <row r="68" spans="1:12">
      <c r="A68" s="4" t="s">
        <v>78</v>
      </c>
      <c r="C68" s="6" t="n">
        <v>169024</v>
      </c>
      <c r="D68" s="6" t="n">
        <v>169750</v>
      </c>
      <c r="E68" s="6" t="n">
        <v>163677</v>
      </c>
      <c r="F68" s="6" t="n">
        <v>156926</v>
      </c>
      <c r="H68" s="6" t="n">
        <v>159510</v>
      </c>
      <c r="I68" s="6" t="n">
        <v>171200</v>
      </c>
      <c r="J68" s="6" t="n">
        <v>162646</v>
      </c>
    </row>
    <row r="69" spans="1:12">
      <c r="A69" s="4" t="s">
        <v>79</v>
      </c>
      <c r="C69" s="6" t="n">
        <v>-4027</v>
      </c>
      <c r="D69" s="6" t="n">
        <v>-4625</v>
      </c>
      <c r="E69" s="6" t="n">
        <v>-5582</v>
      </c>
      <c r="F69" s="6" t="n">
        <v>-6488</v>
      </c>
      <c r="H69" s="6" t="n">
        <v>-8398</v>
      </c>
      <c r="I69" s="6" t="n">
        <v>-7190</v>
      </c>
      <c r="J69" s="6" t="n">
        <v>-5746</v>
      </c>
    </row>
    <row r="70" spans="1:12">
      <c r="A70" s="4" t="s">
        <v>80</v>
      </c>
      <c r="C70" s="6" t="n">
        <v>-822987</v>
      </c>
      <c r="D70" s="6" t="n">
        <v>-804841</v>
      </c>
      <c r="E70" s="6" t="n">
        <v>-765007</v>
      </c>
      <c r="F70" s="6" t="n">
        <v>-728717</v>
      </c>
      <c r="H70" s="6" t="n">
        <v>-778835</v>
      </c>
      <c r="I70" s="6" t="n">
        <v>-800739</v>
      </c>
      <c r="J70" s="6" t="n">
        <v>-747913</v>
      </c>
    </row>
    <row r="71" spans="1:12">
      <c r="A71" s="3" t="s">
        <v>81</v>
      </c>
    </row>
    <row r="72" spans="1:12">
      <c r="A72" s="4" t="s">
        <v>113</v>
      </c>
      <c r="C72" s="6" t="n">
        <v>-727742</v>
      </c>
      <c r="D72" s="6" t="n">
        <v>-709850</v>
      </c>
      <c r="E72" s="6" t="n">
        <v>-671490</v>
      </c>
      <c r="F72" s="6" t="n">
        <v>-633871</v>
      </c>
      <c r="H72" s="6" t="n">
        <v>-668615</v>
      </c>
      <c r="I72" s="6" t="n">
        <v>-687909</v>
      </c>
      <c r="J72" s="6" t="n">
        <v>-647134</v>
      </c>
    </row>
    <row r="73" spans="1:12">
      <c r="A73" s="4" t="s">
        <v>387</v>
      </c>
      <c r="C73" s="6" t="n">
        <v>0</v>
      </c>
      <c r="D73" s="6" t="n">
        <v>0</v>
      </c>
      <c r="E73" s="6" t="n">
        <v>0</v>
      </c>
      <c r="F73" s="6" t="n">
        <v>0</v>
      </c>
      <c r="H73" s="6" t="n">
        <v>0</v>
      </c>
      <c r="I73" s="6" t="n">
        <v>0</v>
      </c>
      <c r="J73" s="6" t="n">
        <v>0</v>
      </c>
    </row>
    <row r="74" spans="1:12">
      <c r="A74" s="4" t="s">
        <v>84</v>
      </c>
      <c r="C74" s="6" t="n">
        <v>-10119</v>
      </c>
      <c r="D74" s="6" t="n">
        <v>-7681</v>
      </c>
      <c r="E74" s="6" t="n">
        <v>-4694</v>
      </c>
      <c r="F74" s="6" t="n">
        <v>-8305</v>
      </c>
      <c r="H74" s="6" t="n">
        <v>-12497</v>
      </c>
      <c r="I74" s="6" t="n">
        <v>-7967</v>
      </c>
      <c r="J74" s="6" t="n">
        <v>-2764</v>
      </c>
    </row>
    <row r="75" spans="1:12">
      <c r="A75" s="4" t="s">
        <v>85</v>
      </c>
      <c r="C75" s="6" t="n">
        <v>-737861</v>
      </c>
      <c r="D75" s="6" t="n">
        <v>-717531</v>
      </c>
      <c r="E75" s="6" t="n">
        <v>-676184</v>
      </c>
      <c r="F75" s="6" t="n">
        <v>-642176</v>
      </c>
      <c r="H75" s="6" t="n">
        <v>-681112</v>
      </c>
      <c r="I75" s="6" t="n">
        <v>-695876</v>
      </c>
      <c r="J75" s="6" t="n">
        <v>-649898</v>
      </c>
    </row>
    <row r="76" spans="1:12">
      <c r="A76" s="4" t="s">
        <v>86</v>
      </c>
      <c r="C76" s="4" t="s">
        <v>87</v>
      </c>
      <c r="D76" s="4" t="s">
        <v>87</v>
      </c>
      <c r="E76" s="4" t="s">
        <v>87</v>
      </c>
      <c r="H76" s="4" t="s">
        <v>87</v>
      </c>
      <c r="I76" s="4" t="s">
        <v>87</v>
      </c>
      <c r="J76" s="4" t="s">
        <v>87</v>
      </c>
    </row>
    <row r="77" spans="1:12">
      <c r="A77" s="3" t="s">
        <v>88</v>
      </c>
    </row>
    <row r="78" spans="1:12">
      <c r="A78" s="4" t="s">
        <v>89</v>
      </c>
      <c r="C78" s="6" t="n">
        <v>0</v>
      </c>
      <c r="D78" s="6" t="n">
        <v>0</v>
      </c>
      <c r="E78" s="6" t="n">
        <v>0</v>
      </c>
      <c r="F78" s="6" t="n">
        <v>0</v>
      </c>
      <c r="H78" s="6" t="n">
        <v>0</v>
      </c>
      <c r="I78" s="6" t="n">
        <v>0</v>
      </c>
      <c r="J78" s="6" t="n">
        <v>0</v>
      </c>
    </row>
    <row r="79" spans="1:12">
      <c r="A79" s="3" t="s">
        <v>90</v>
      </c>
    </row>
    <row r="80" spans="1:12">
      <c r="A80" s="4" t="s">
        <v>91</v>
      </c>
      <c r="C80" s="6" t="n">
        <v>0</v>
      </c>
      <c r="D80" s="6" t="n">
        <v>0</v>
      </c>
      <c r="E80" s="6" t="n">
        <v>0</v>
      </c>
      <c r="F80" s="6" t="n">
        <v>0</v>
      </c>
      <c r="H80" s="6" t="n">
        <v>0</v>
      </c>
      <c r="I80" s="6" t="n">
        <v>0</v>
      </c>
      <c r="J80" s="6" t="n">
        <v>0</v>
      </c>
    </row>
    <row r="81" spans="1:12">
      <c r="A81" s="4" t="s">
        <v>92</v>
      </c>
      <c r="C81" s="6" t="n">
        <v>6392</v>
      </c>
      <c r="D81" s="6" t="n">
        <v>6392</v>
      </c>
      <c r="E81" s="6" t="n">
        <v>6392</v>
      </c>
      <c r="F81" s="6" t="n">
        <v>6392</v>
      </c>
      <c r="H81" s="6" t="n">
        <v>3038</v>
      </c>
      <c r="I81" s="6" t="n">
        <v>0</v>
      </c>
      <c r="J81" s="6" t="n">
        <v>0</v>
      </c>
    </row>
    <row r="82" spans="1:12">
      <c r="A82" s="4" t="s">
        <v>93</v>
      </c>
      <c r="C82" s="6" t="n">
        <v>61</v>
      </c>
      <c r="D82" s="6" t="n">
        <v>-154</v>
      </c>
      <c r="E82" s="6" t="n">
        <v>-1080</v>
      </c>
      <c r="F82" s="6" t="n">
        <v>-1679</v>
      </c>
      <c r="H82" s="6" t="n">
        <v>-2605</v>
      </c>
      <c r="I82" s="6" t="n">
        <v>-2388</v>
      </c>
      <c r="J82" s="6" t="n">
        <v>-2118</v>
      </c>
    </row>
    <row r="83" spans="1:12">
      <c r="A83" s="4" t="s">
        <v>94</v>
      </c>
      <c r="C83" s="6" t="n">
        <v>0</v>
      </c>
      <c r="D83" s="6" t="n">
        <v>0</v>
      </c>
      <c r="E83" s="6" t="n">
        <v>0</v>
      </c>
      <c r="F83" s="6" t="n">
        <v>0</v>
      </c>
      <c r="H83" s="6" t="n">
        <v>0</v>
      </c>
      <c r="I83" s="6" t="n">
        <v>0</v>
      </c>
      <c r="J83" s="6" t="n">
        <v>0</v>
      </c>
    </row>
    <row r="84" spans="1:12">
      <c r="A84" s="4" t="s">
        <v>95</v>
      </c>
      <c r="C84" s="6" t="n">
        <v>6453</v>
      </c>
      <c r="D84" s="6" t="n">
        <v>6238</v>
      </c>
      <c r="E84" s="6" t="n">
        <v>5312</v>
      </c>
      <c r="F84" s="6" t="n">
        <v>4713</v>
      </c>
      <c r="H84" s="6" t="n">
        <v>433</v>
      </c>
      <c r="I84" s="6" t="n">
        <v>-2388</v>
      </c>
      <c r="J84" s="6" t="n">
        <v>-2118</v>
      </c>
    </row>
    <row r="85" spans="1:12">
      <c r="A85" s="4" t="s">
        <v>96</v>
      </c>
      <c r="C85" s="6" t="n">
        <v>-91579</v>
      </c>
      <c r="D85" s="6" t="n">
        <v>-93548</v>
      </c>
      <c r="E85" s="6" t="n">
        <v>-94135</v>
      </c>
      <c r="F85" s="6" t="n">
        <v>-91254</v>
      </c>
      <c r="H85" s="6" t="n">
        <v>-98156</v>
      </c>
      <c r="I85" s="6" t="n">
        <v>-102475</v>
      </c>
      <c r="J85" s="6" t="n">
        <v>-95897</v>
      </c>
    </row>
    <row r="86" spans="1:12">
      <c r="A86" s="4" t="s">
        <v>97</v>
      </c>
      <c r="C86" s="6" t="n">
        <v>-85126</v>
      </c>
      <c r="D86" s="6" t="n">
        <v>-87310</v>
      </c>
      <c r="E86" s="6" t="n">
        <v>-88823</v>
      </c>
      <c r="F86" s="6" t="n">
        <v>-86541</v>
      </c>
      <c r="H86" s="6" t="n">
        <v>-97723</v>
      </c>
      <c r="I86" s="6" t="n">
        <v>-104863</v>
      </c>
      <c r="J86" s="6" t="n">
        <v>-98015</v>
      </c>
      <c r="K86" s="7" t="n">
        <v>-73806</v>
      </c>
    </row>
    <row r="87" spans="1:12">
      <c r="A87" s="4" t="s">
        <v>98</v>
      </c>
      <c r="C87" s="7" t="n">
        <v>-822987</v>
      </c>
      <c r="D87" s="7" t="n">
        <v>-804841</v>
      </c>
      <c r="E87" s="7" t="n">
        <v>-765007</v>
      </c>
      <c r="F87" s="7" t="n">
        <v>-728717</v>
      </c>
      <c r="H87" s="7" t="n">
        <v>-778835</v>
      </c>
      <c r="I87" s="7" t="n">
        <v>-800739</v>
      </c>
      <c r="J87" s="7" t="n">
        <v>-747913</v>
      </c>
    </row>
    <row r="88" spans="1:12"/>
    <row r="89" spans="1:12">
      <c r="A89" s="4" t="s">
        <v>71</v>
      </c>
      <c r="B89" s="4" t="s">
        <v>99</v>
      </c>
    </row>
  </sheetData>
  <mergeCells count="4">
    <mergeCell ref="F1:G1"/>
    <mergeCell ref="K1:L1"/>
    <mergeCell ref="A88:L88"/>
    <mergeCell ref="B89:L8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4"/>
  </cols>
  <sheetData>
    <row r="1" spans="1:16">
      <c r="A1" s="1" t="s">
        <v>390</v>
      </c>
      <c r="B1" s="2" t="s">
        <v>117</v>
      </c>
      <c r="J1" s="2" t="s">
        <v>118</v>
      </c>
      <c r="L1" s="2" t="s">
        <v>119</v>
      </c>
      <c r="N1" s="2" t="s">
        <v>1</v>
      </c>
    </row>
    <row r="2" spans="1:16">
      <c r="B2" s="2" t="s">
        <v>2</v>
      </c>
      <c r="C2" s="2" t="s">
        <v>63</v>
      </c>
      <c r="D2" s="2" t="s">
        <v>64</v>
      </c>
      <c r="E2" s="2" t="s">
        <v>65</v>
      </c>
      <c r="F2" s="2" t="s">
        <v>66</v>
      </c>
      <c r="G2" s="2" t="s">
        <v>67</v>
      </c>
      <c r="H2" s="2" t="s">
        <v>68</v>
      </c>
      <c r="I2" s="2" t="s">
        <v>69</v>
      </c>
      <c r="J2" s="2" t="s">
        <v>64</v>
      </c>
      <c r="K2" s="2" t="s">
        <v>68</v>
      </c>
      <c r="L2" s="2" t="s">
        <v>63</v>
      </c>
      <c r="M2" s="2" t="s">
        <v>67</v>
      </c>
      <c r="N2" s="2" t="s">
        <v>2</v>
      </c>
      <c r="O2" s="2" t="s">
        <v>66</v>
      </c>
    </row>
    <row r="3" spans="1:16">
      <c r="A3" s="3" t="s">
        <v>120</v>
      </c>
    </row>
    <row r="4" spans="1:16">
      <c r="A4" s="4" t="s">
        <v>121</v>
      </c>
      <c r="B4" s="7" t="n">
        <v>6765</v>
      </c>
      <c r="C4" s="7" t="n">
        <v>6261</v>
      </c>
      <c r="D4" s="7" t="n">
        <v>7097</v>
      </c>
      <c r="E4" s="7" t="n">
        <v>6886</v>
      </c>
      <c r="F4" s="7" t="n">
        <v>6211</v>
      </c>
      <c r="G4" s="7" t="n">
        <v>6127</v>
      </c>
      <c r="H4" s="7" t="n">
        <v>5205</v>
      </c>
      <c r="I4" s="7" t="n">
        <v>5087</v>
      </c>
      <c r="J4" s="7" t="n">
        <v>13983</v>
      </c>
      <c r="K4" s="7" t="n">
        <v>10292</v>
      </c>
      <c r="L4" s="7" t="n">
        <v>20244</v>
      </c>
      <c r="M4" s="7" t="n">
        <v>16419</v>
      </c>
      <c r="N4" s="7" t="n">
        <v>27009</v>
      </c>
      <c r="O4" s="7" t="n">
        <v>22630</v>
      </c>
      <c r="P4" s="4" t="s">
        <v>71</v>
      </c>
    </row>
    <row r="5" spans="1:16">
      <c r="A5" s="4" t="s">
        <v>122</v>
      </c>
      <c r="B5" s="6" t="n">
        <v>157</v>
      </c>
      <c r="C5" s="6" t="n">
        <v>161</v>
      </c>
      <c r="D5" s="6" t="n">
        <v>190</v>
      </c>
      <c r="E5" s="6" t="n">
        <v>244</v>
      </c>
      <c r="F5" s="6" t="n">
        <v>223</v>
      </c>
      <c r="G5" s="6" t="n">
        <v>198</v>
      </c>
      <c r="H5" s="6" t="n">
        <v>203</v>
      </c>
      <c r="I5" s="6" t="n">
        <v>175</v>
      </c>
      <c r="J5" s="6" t="n">
        <v>434</v>
      </c>
      <c r="K5" s="6" t="n">
        <v>378</v>
      </c>
      <c r="L5" s="6" t="n">
        <v>595</v>
      </c>
      <c r="M5" s="6" t="n">
        <v>576</v>
      </c>
      <c r="N5" s="6" t="n">
        <v>752</v>
      </c>
      <c r="O5" s="6" t="n">
        <v>799</v>
      </c>
      <c r="P5" s="4" t="s">
        <v>71</v>
      </c>
    </row>
    <row r="6" spans="1:16">
      <c r="A6" s="4" t="s">
        <v>123</v>
      </c>
      <c r="B6" s="6" t="n">
        <v>6922</v>
      </c>
      <c r="C6" s="6" t="n">
        <v>6422</v>
      </c>
      <c r="D6" s="6" t="n">
        <v>7287</v>
      </c>
      <c r="E6" s="6" t="n">
        <v>7130</v>
      </c>
      <c r="F6" s="6" t="n">
        <v>6434</v>
      </c>
      <c r="G6" s="6" t="n">
        <v>6325</v>
      </c>
      <c r="H6" s="6" t="n">
        <v>5408</v>
      </c>
      <c r="I6" s="6" t="n">
        <v>5262</v>
      </c>
      <c r="J6" s="6" t="n">
        <v>14417</v>
      </c>
      <c r="K6" s="6" t="n">
        <v>10670</v>
      </c>
      <c r="L6" s="6" t="n">
        <v>20839</v>
      </c>
      <c r="M6" s="6" t="n">
        <v>16995</v>
      </c>
      <c r="N6" s="6" t="n">
        <v>27761</v>
      </c>
      <c r="O6" s="6" t="n">
        <v>23429</v>
      </c>
      <c r="P6" s="4" t="s">
        <v>71</v>
      </c>
    </row>
    <row r="7" spans="1:16">
      <c r="A7" s="3" t="s">
        <v>124</v>
      </c>
    </row>
    <row r="8" spans="1:16">
      <c r="A8" s="4" t="s">
        <v>146</v>
      </c>
      <c r="B8" s="6" t="n">
        <v>3090</v>
      </c>
      <c r="C8" s="6" t="n">
        <v>2741</v>
      </c>
      <c r="D8" s="6" t="n">
        <v>3325</v>
      </c>
      <c r="E8" s="6" t="n">
        <v>3176</v>
      </c>
      <c r="F8" s="6" t="n">
        <v>2966</v>
      </c>
      <c r="G8" s="6" t="n">
        <v>2952</v>
      </c>
      <c r="H8" s="6" t="n">
        <v>2393</v>
      </c>
      <c r="I8" s="6" t="n">
        <v>2384</v>
      </c>
      <c r="J8" s="6" t="n">
        <v>6501</v>
      </c>
      <c r="K8" s="6" t="n">
        <v>4777</v>
      </c>
      <c r="L8" s="6" t="n">
        <v>9242</v>
      </c>
      <c r="M8" s="6" t="n">
        <v>7729</v>
      </c>
      <c r="N8" s="6" t="n">
        <v>12332</v>
      </c>
      <c r="O8" s="6" t="n">
        <v>10695</v>
      </c>
      <c r="P8" s="4" t="s">
        <v>71</v>
      </c>
    </row>
    <row r="9" spans="1:16">
      <c r="A9" s="4" t="s">
        <v>126</v>
      </c>
      <c r="B9" s="6" t="n">
        <v>1931</v>
      </c>
      <c r="C9" s="6" t="n">
        <v>1870</v>
      </c>
      <c r="D9" s="6" t="n">
        <v>2049</v>
      </c>
      <c r="E9" s="6" t="n">
        <v>1946</v>
      </c>
      <c r="F9" s="6" t="n">
        <v>1747</v>
      </c>
      <c r="G9" s="6" t="n">
        <v>1779</v>
      </c>
      <c r="H9" s="6" t="n">
        <v>1471</v>
      </c>
      <c r="I9" s="6" t="n">
        <v>1442</v>
      </c>
      <c r="J9" s="6" t="n">
        <v>3995</v>
      </c>
      <c r="K9" s="6" t="n">
        <v>2913</v>
      </c>
      <c r="L9" s="6" t="n">
        <v>5865</v>
      </c>
      <c r="M9" s="6" t="n">
        <v>4692</v>
      </c>
      <c r="N9" s="6" t="n">
        <v>7796</v>
      </c>
      <c r="O9" s="6" t="n">
        <v>6439</v>
      </c>
      <c r="P9" s="4" t="s">
        <v>71</v>
      </c>
    </row>
    <row r="10" spans="1:16">
      <c r="A10" s="4" t="s">
        <v>391</v>
      </c>
      <c r="B10" s="6" t="n">
        <v>2636</v>
      </c>
      <c r="C10" s="6" t="n">
        <v>2430</v>
      </c>
      <c r="D10" s="6" t="n">
        <v>2481</v>
      </c>
      <c r="E10" s="6" t="n">
        <v>2544</v>
      </c>
      <c r="F10" s="6" t="n">
        <v>2476</v>
      </c>
      <c r="G10" s="6" t="n">
        <v>2002</v>
      </c>
      <c r="H10" s="6" t="n">
        <v>2452</v>
      </c>
      <c r="I10" s="6" t="n">
        <v>2453</v>
      </c>
      <c r="J10" s="6" t="n">
        <v>5025</v>
      </c>
      <c r="K10" s="6" t="n">
        <v>4905</v>
      </c>
      <c r="L10" s="6" t="n">
        <v>7455</v>
      </c>
      <c r="M10" s="6" t="n">
        <v>6907</v>
      </c>
      <c r="N10" s="6" t="n">
        <v>10091</v>
      </c>
      <c r="O10" s="6" t="n">
        <v>9383</v>
      </c>
      <c r="P10" s="4" t="s">
        <v>71</v>
      </c>
    </row>
    <row r="11" spans="1:16">
      <c r="A11" s="4" t="s">
        <v>128</v>
      </c>
      <c r="B11" s="6" t="n">
        <v>1568</v>
      </c>
      <c r="C11" s="6" t="n">
        <v>1373</v>
      </c>
      <c r="D11" s="6" t="n">
        <v>1428</v>
      </c>
      <c r="E11" s="6" t="n">
        <v>1547</v>
      </c>
      <c r="F11" s="6" t="n">
        <v>1408</v>
      </c>
      <c r="G11" s="6" t="n">
        <v>1369</v>
      </c>
      <c r="H11" s="6" t="n">
        <v>1076</v>
      </c>
      <c r="I11" s="6" t="n">
        <v>1074</v>
      </c>
      <c r="J11" s="6" t="n">
        <v>2975</v>
      </c>
      <c r="K11" s="6" t="n">
        <v>2150</v>
      </c>
      <c r="L11" s="6" t="n">
        <v>4348</v>
      </c>
      <c r="M11" s="6" t="n">
        <v>3519</v>
      </c>
      <c r="N11" s="6" t="n">
        <v>5916</v>
      </c>
      <c r="O11" s="6" t="n">
        <v>4927</v>
      </c>
      <c r="P11" s="4" t="s">
        <v>71</v>
      </c>
    </row>
    <row r="12" spans="1:16">
      <c r="A12" s="4" t="s">
        <v>129</v>
      </c>
      <c r="B12" s="6" t="n">
        <v>9225</v>
      </c>
      <c r="C12" s="6" t="n">
        <v>8414</v>
      </c>
      <c r="D12" s="6" t="n">
        <v>9283</v>
      </c>
      <c r="E12" s="6" t="n">
        <v>9213</v>
      </c>
      <c r="F12" s="6" t="n">
        <v>8597</v>
      </c>
      <c r="G12" s="6" t="n">
        <v>8102</v>
      </c>
      <c r="H12" s="6" t="n">
        <v>7392</v>
      </c>
      <c r="I12" s="6" t="n">
        <v>7353</v>
      </c>
      <c r="J12" s="6" t="n">
        <v>18496</v>
      </c>
      <c r="K12" s="6" t="n">
        <v>14745</v>
      </c>
      <c r="L12" s="6" t="n">
        <v>26910</v>
      </c>
      <c r="M12" s="6" t="n">
        <v>22847</v>
      </c>
      <c r="N12" s="6" t="n">
        <v>36135</v>
      </c>
      <c r="O12" s="6" t="n">
        <v>31444</v>
      </c>
      <c r="P12" s="4" t="s">
        <v>71</v>
      </c>
    </row>
    <row r="13" spans="1:16">
      <c r="A13" s="4" t="s">
        <v>130</v>
      </c>
      <c r="B13" s="6" t="n">
        <v>-2303</v>
      </c>
      <c r="C13" s="6" t="n">
        <v>-1992</v>
      </c>
      <c r="D13" s="6" t="n">
        <v>-1996</v>
      </c>
      <c r="E13" s="6" t="n">
        <v>-2083</v>
      </c>
      <c r="F13" s="6" t="n">
        <v>-2163</v>
      </c>
      <c r="G13" s="6" t="n">
        <v>-1777</v>
      </c>
      <c r="H13" s="6" t="n">
        <v>-1984</v>
      </c>
      <c r="I13" s="6" t="n">
        <v>-2091</v>
      </c>
      <c r="J13" s="6" t="n">
        <v>-4079</v>
      </c>
      <c r="K13" s="6" t="n">
        <v>-4075</v>
      </c>
      <c r="L13" s="6" t="n">
        <v>-6071</v>
      </c>
      <c r="M13" s="6" t="n">
        <v>-5852</v>
      </c>
      <c r="N13" s="6" t="n">
        <v>-8374</v>
      </c>
      <c r="O13" s="6" t="n">
        <v>-8015</v>
      </c>
      <c r="P13" s="4" t="s">
        <v>71</v>
      </c>
    </row>
    <row r="14" spans="1:16">
      <c r="A14" s="4" t="s">
        <v>131</v>
      </c>
      <c r="B14" s="6" t="n">
        <v>-2150</v>
      </c>
      <c r="C14" s="6" t="n">
        <v>-2390</v>
      </c>
      <c r="D14" s="6" t="n">
        <v>-2218</v>
      </c>
      <c r="E14" s="6" t="n">
        <v>-2068</v>
      </c>
      <c r="F14" s="6" t="n">
        <v>-1148</v>
      </c>
      <c r="G14" s="6" t="n">
        <v>-1627</v>
      </c>
      <c r="H14" s="6" t="n">
        <v>-2566</v>
      </c>
      <c r="I14" s="6" t="n">
        <v>253</v>
      </c>
      <c r="J14" s="6" t="n">
        <v>-4286</v>
      </c>
      <c r="K14" s="6" t="n">
        <v>-2313</v>
      </c>
      <c r="L14" s="6" t="n">
        <v>-6676</v>
      </c>
      <c r="M14" s="6" t="n">
        <v>-3940</v>
      </c>
      <c r="N14" s="6" t="n">
        <v>-8826</v>
      </c>
      <c r="O14" s="6" t="n">
        <v>-5088</v>
      </c>
      <c r="P14" s="4" t="s">
        <v>71</v>
      </c>
    </row>
    <row r="15" spans="1:16">
      <c r="A15" s="4" t="s">
        <v>132</v>
      </c>
      <c r="B15" s="6" t="n">
        <v>9932</v>
      </c>
      <c r="C15" s="6" t="n">
        <v>0</v>
      </c>
      <c r="D15" s="6" t="n">
        <v>0</v>
      </c>
      <c r="E15" s="6" t="n">
        <v>0</v>
      </c>
      <c r="F15" s="6" t="n">
        <v>11467</v>
      </c>
      <c r="G15" s="6" t="n">
        <v>0</v>
      </c>
      <c r="H15" s="6" t="n">
        <v>0</v>
      </c>
      <c r="I15" s="6" t="n">
        <v>26402</v>
      </c>
      <c r="K15" s="6" t="n">
        <v>26402</v>
      </c>
      <c r="M15" s="6" t="n">
        <v>26402</v>
      </c>
      <c r="N15" s="6" t="n">
        <v>9932</v>
      </c>
      <c r="O15" s="6" t="n">
        <v>37869</v>
      </c>
      <c r="P15" s="4" t="s">
        <v>71</v>
      </c>
    </row>
    <row r="16" spans="1:16">
      <c r="A16" s="4" t="s">
        <v>133</v>
      </c>
      <c r="B16" s="6" t="n">
        <v>680</v>
      </c>
      <c r="C16" s="6" t="n">
        <v>9938</v>
      </c>
      <c r="D16" s="6" t="n">
        <v>0</v>
      </c>
      <c r="E16" s="6" t="n">
        <v>0</v>
      </c>
      <c r="F16" s="6" t="n">
        <v>0</v>
      </c>
      <c r="G16" s="6" t="n">
        <v>424</v>
      </c>
      <c r="H16" s="6" t="n">
        <v>0</v>
      </c>
      <c r="I16" s="6" t="n">
        <v>437</v>
      </c>
      <c r="K16" s="6" t="n">
        <v>437</v>
      </c>
      <c r="L16" s="6" t="n">
        <v>9938</v>
      </c>
      <c r="M16" s="6" t="n">
        <v>861</v>
      </c>
      <c r="N16" s="6" t="n">
        <v>10618</v>
      </c>
      <c r="O16" s="6" t="n">
        <v>861</v>
      </c>
      <c r="P16" s="4" t="s">
        <v>71</v>
      </c>
    </row>
    <row r="17" spans="1:16">
      <c r="A17" s="4" t="s">
        <v>392</v>
      </c>
      <c r="D17" s="6" t="n">
        <v>0</v>
      </c>
      <c r="F17" s="6" t="n">
        <v>0</v>
      </c>
      <c r="G17" s="6" t="n">
        <v>0</v>
      </c>
      <c r="H17" s="6" t="n">
        <v>0</v>
      </c>
      <c r="I17" s="6" t="n">
        <v>0</v>
      </c>
      <c r="J17" s="6" t="n">
        <v>0</v>
      </c>
      <c r="K17" s="6" t="n">
        <v>0</v>
      </c>
      <c r="L17" s="6" t="n">
        <v>0</v>
      </c>
      <c r="M17" s="6" t="n">
        <v>0</v>
      </c>
      <c r="O17" s="6" t="n">
        <v>0</v>
      </c>
    </row>
    <row r="18" spans="1:16">
      <c r="A18" s="4" t="s">
        <v>134</v>
      </c>
      <c r="B18" s="6" t="n">
        <v>0</v>
      </c>
      <c r="C18" s="6" t="n">
        <v>-1387</v>
      </c>
      <c r="D18" s="6" t="n">
        <v>0</v>
      </c>
      <c r="E18" s="6" t="n">
        <v>0</v>
      </c>
      <c r="F18" s="6" t="n">
        <v>0</v>
      </c>
      <c r="G18" s="6" t="n">
        <v>0</v>
      </c>
      <c r="H18" s="6" t="n">
        <v>0</v>
      </c>
      <c r="I18" s="6" t="n">
        <v>0</v>
      </c>
      <c r="K18" s="6" t="n">
        <v>0</v>
      </c>
      <c r="L18" s="6" t="n">
        <v>-1387</v>
      </c>
      <c r="M18" s="6" t="n">
        <v>0</v>
      </c>
      <c r="N18" s="6" t="n">
        <v>-1387</v>
      </c>
      <c r="O18" s="6" t="n">
        <v>0</v>
      </c>
      <c r="P18" s="4" t="s">
        <v>71</v>
      </c>
    </row>
    <row r="19" spans="1:16">
      <c r="A19" s="4" t="s">
        <v>135</v>
      </c>
      <c r="B19" s="6" t="n">
        <v>6159</v>
      </c>
      <c r="C19" s="6" t="n">
        <v>4169</v>
      </c>
      <c r="D19" s="6" t="n">
        <v>-4214</v>
      </c>
      <c r="E19" s="6" t="n">
        <v>-4151</v>
      </c>
      <c r="F19" s="6" t="n">
        <v>8156</v>
      </c>
      <c r="G19" s="6" t="n">
        <v>-2980</v>
      </c>
      <c r="H19" s="6" t="n">
        <v>-4550</v>
      </c>
      <c r="I19" s="6" t="n">
        <v>25001</v>
      </c>
      <c r="J19" s="6" t="n">
        <v>-8365</v>
      </c>
      <c r="K19" s="6" t="n">
        <v>20451</v>
      </c>
      <c r="L19" s="6" t="n">
        <v>-4196</v>
      </c>
      <c r="M19" s="6" t="n">
        <v>17471</v>
      </c>
      <c r="N19" s="6" t="n">
        <v>1963</v>
      </c>
      <c r="O19" s="6" t="n">
        <v>25627</v>
      </c>
      <c r="P19" s="4" t="s">
        <v>71</v>
      </c>
    </row>
    <row r="20" spans="1:16">
      <c r="A20" s="4" t="s">
        <v>136</v>
      </c>
      <c r="B20" s="6" t="n">
        <v>51</v>
      </c>
      <c r="C20" s="6" t="n">
        <v>98</v>
      </c>
      <c r="D20" s="6" t="n">
        <v>59</v>
      </c>
      <c r="E20" s="6" t="n">
        <v>62</v>
      </c>
      <c r="F20" s="6" t="n">
        <v>57</v>
      </c>
      <c r="G20" s="6" t="n">
        <v>97</v>
      </c>
      <c r="H20" s="6" t="n">
        <v>101</v>
      </c>
      <c r="I20" s="6" t="n">
        <v>-253</v>
      </c>
      <c r="J20" s="6" t="n">
        <v>121</v>
      </c>
      <c r="K20" s="6" t="n">
        <v>-152</v>
      </c>
      <c r="L20" s="6" t="n">
        <v>219</v>
      </c>
      <c r="M20" s="6" t="n">
        <v>-55</v>
      </c>
      <c r="N20" s="6" t="n">
        <v>270</v>
      </c>
      <c r="O20" s="6" t="n">
        <v>2</v>
      </c>
      <c r="P20" s="4" t="s">
        <v>71</v>
      </c>
    </row>
    <row r="21" spans="1:16">
      <c r="A21" s="4" t="s">
        <v>137</v>
      </c>
      <c r="B21" s="6" t="n">
        <v>6108</v>
      </c>
      <c r="C21" s="6" t="n">
        <v>4071</v>
      </c>
      <c r="D21" s="6" t="n">
        <v>-4273</v>
      </c>
      <c r="E21" s="6" t="n">
        <v>-4213</v>
      </c>
      <c r="F21" s="6" t="n">
        <v>8099</v>
      </c>
      <c r="G21" s="6" t="n">
        <v>-3077</v>
      </c>
      <c r="H21" s="6" t="n">
        <v>-4651</v>
      </c>
      <c r="I21" s="6" t="n">
        <v>25254</v>
      </c>
      <c r="J21" s="6" t="n">
        <v>-8486</v>
      </c>
      <c r="K21" s="6" t="n">
        <v>20603</v>
      </c>
      <c r="L21" s="6" t="n">
        <v>-4415</v>
      </c>
      <c r="M21" s="6" t="n">
        <v>17526</v>
      </c>
      <c r="N21" s="6" t="n">
        <v>1693</v>
      </c>
      <c r="O21" s="6" t="n">
        <v>25625</v>
      </c>
      <c r="P21" s="4" t="s">
        <v>71</v>
      </c>
    </row>
    <row r="22" spans="1:16">
      <c r="A22" s="4" t="s">
        <v>138</v>
      </c>
      <c r="B22" s="6" t="n">
        <v>40</v>
      </c>
      <c r="C22" s="6" t="n">
        <v>-799</v>
      </c>
      <c r="D22" s="6" t="n">
        <v>-44</v>
      </c>
      <c r="E22" s="6" t="n">
        <v>-34</v>
      </c>
      <c r="F22" s="6" t="n">
        <v>-26</v>
      </c>
      <c r="G22" s="6" t="n">
        <v>-34</v>
      </c>
      <c r="H22" s="6" t="n">
        <v>-38</v>
      </c>
      <c r="I22" s="6" t="n">
        <v>-32</v>
      </c>
      <c r="J22" s="6" t="n">
        <v>-78</v>
      </c>
      <c r="K22" s="6" t="n">
        <v>-70</v>
      </c>
      <c r="L22" s="6" t="n">
        <v>-877</v>
      </c>
      <c r="M22" s="6" t="n">
        <v>-104</v>
      </c>
      <c r="N22" s="6" t="n">
        <v>-837</v>
      </c>
      <c r="O22" s="6" t="n">
        <v>-130</v>
      </c>
      <c r="P22" s="4" t="s">
        <v>71</v>
      </c>
    </row>
    <row r="23" spans="1:16">
      <c r="A23" s="4" t="s">
        <v>139</v>
      </c>
      <c r="B23" s="7" t="n">
        <v>6148</v>
      </c>
      <c r="C23" s="7" t="n">
        <v>3272</v>
      </c>
      <c r="D23" s="7" t="n">
        <v>-4317</v>
      </c>
      <c r="E23" s="7" t="n">
        <v>-4247</v>
      </c>
      <c r="F23" s="7" t="n">
        <v>8073</v>
      </c>
      <c r="G23" s="7" t="n">
        <v>-3111</v>
      </c>
      <c r="H23" s="7" t="n">
        <v>-4689</v>
      </c>
      <c r="I23" s="7" t="n">
        <v>25222</v>
      </c>
      <c r="J23" s="7" t="n">
        <v>-8564</v>
      </c>
      <c r="K23" s="7" t="n">
        <v>20533</v>
      </c>
      <c r="L23" s="7" t="n">
        <v>-5292</v>
      </c>
      <c r="M23" s="7" t="n">
        <v>17422</v>
      </c>
      <c r="N23" s="7" t="n">
        <v>856</v>
      </c>
      <c r="O23" s="7" t="n">
        <v>25495</v>
      </c>
      <c r="P23" s="4" t="s">
        <v>71</v>
      </c>
    </row>
    <row r="24" spans="1:16">
      <c r="A24" s="3" t="s">
        <v>140</v>
      </c>
    </row>
    <row r="25" spans="1:16">
      <c r="A25" s="4" t="s">
        <v>141</v>
      </c>
      <c r="C25" s="6" t="n">
        <v>15913975</v>
      </c>
      <c r="D25" s="6" t="n">
        <v>15900316</v>
      </c>
      <c r="E25" s="6" t="n">
        <v>15886493</v>
      </c>
      <c r="F25" s="6" t="n">
        <v>15744233</v>
      </c>
      <c r="G25" s="6" t="n">
        <v>15635953</v>
      </c>
      <c r="H25" s="6" t="n">
        <v>14411940</v>
      </c>
      <c r="I25" s="6" t="n">
        <v>14242076</v>
      </c>
      <c r="J25" s="6" t="n">
        <v>15893443</v>
      </c>
      <c r="K25" s="6" t="n">
        <v>14327477</v>
      </c>
      <c r="L25" s="6" t="n">
        <v>15900362</v>
      </c>
      <c r="M25" s="6" t="n">
        <v>14768429</v>
      </c>
      <c r="N25" s="6" t="n">
        <v>15965631</v>
      </c>
      <c r="O25" s="6" t="n">
        <v>15014385</v>
      </c>
      <c r="P25" s="4" t="s">
        <v>71</v>
      </c>
    </row>
    <row r="26" spans="1:16">
      <c r="A26" s="4" t="s">
        <v>142</v>
      </c>
      <c r="C26" s="6" t="n">
        <v>16113975</v>
      </c>
      <c r="D26" s="6" t="n">
        <v>15900316</v>
      </c>
      <c r="E26" s="6" t="n">
        <v>15886493</v>
      </c>
      <c r="F26" s="6" t="n">
        <v>15944233</v>
      </c>
      <c r="G26" s="6" t="n">
        <v>15635953</v>
      </c>
      <c r="H26" s="6" t="n">
        <v>14411940</v>
      </c>
      <c r="I26" s="6" t="n">
        <v>14442076</v>
      </c>
      <c r="J26" s="6" t="n">
        <v>15893443</v>
      </c>
      <c r="K26" s="6" t="n">
        <v>14527477</v>
      </c>
      <c r="L26" s="6" t="n">
        <v>15900362</v>
      </c>
      <c r="M26" s="6" t="n">
        <v>14968429</v>
      </c>
      <c r="N26" s="6" t="n">
        <v>16165631</v>
      </c>
      <c r="O26" s="6" t="n">
        <v>15214385</v>
      </c>
      <c r="P26" s="4" t="s">
        <v>71</v>
      </c>
    </row>
    <row r="27" spans="1:16">
      <c r="A27" s="3" t="s">
        <v>393</v>
      </c>
    </row>
    <row r="28" spans="1:16">
      <c r="A28" s="4" t="s">
        <v>143</v>
      </c>
      <c r="B28" s="8" t="n">
        <v>0.38</v>
      </c>
      <c r="C28" s="8" t="n">
        <v>0.21</v>
      </c>
      <c r="D28" s="8" t="n">
        <v>-0.27</v>
      </c>
      <c r="E28" s="8" t="n">
        <v>-0.27</v>
      </c>
      <c r="F28" s="8" t="n">
        <v>0.51</v>
      </c>
      <c r="G28" s="8" t="n">
        <v>-0.2</v>
      </c>
      <c r="H28" s="8" t="n">
        <v>-0.33</v>
      </c>
      <c r="I28" s="8" t="n">
        <v>1.77</v>
      </c>
      <c r="J28" s="8" t="n">
        <v>-0.54</v>
      </c>
      <c r="K28" s="8" t="n">
        <v>1.43</v>
      </c>
      <c r="L28" s="8" t="n">
        <v>-0.33</v>
      </c>
      <c r="M28" s="8" t="n">
        <v>1.18</v>
      </c>
      <c r="N28" s="8" t="n">
        <v>0.05</v>
      </c>
      <c r="O28" s="8" t="n">
        <v>1.7</v>
      </c>
      <c r="P28" s="4" t="s">
        <v>71</v>
      </c>
    </row>
    <row r="29" spans="1:16">
      <c r="A29" s="4" t="s">
        <v>144</v>
      </c>
      <c r="B29" s="8" t="n">
        <v>0.38</v>
      </c>
      <c r="C29" s="8" t="n">
        <v>0.2</v>
      </c>
      <c r="D29" s="8" t="n">
        <v>-0.27</v>
      </c>
      <c r="E29" s="8" t="n">
        <v>-0.27</v>
      </c>
      <c r="F29" s="8" t="n">
        <v>0.51</v>
      </c>
      <c r="G29" s="8" t="n">
        <v>-0.2</v>
      </c>
      <c r="H29" s="8" t="n">
        <v>-0.33</v>
      </c>
      <c r="I29" s="8" t="n">
        <v>1.75</v>
      </c>
      <c r="J29" s="8" t="n">
        <v>-0.54</v>
      </c>
      <c r="K29" s="8" t="n">
        <v>1.41</v>
      </c>
      <c r="L29" s="8" t="n">
        <v>-0.33</v>
      </c>
      <c r="M29" s="8" t="n">
        <v>1.16</v>
      </c>
      <c r="N29" s="8" t="n">
        <v>0.05</v>
      </c>
      <c r="O29" s="8" t="n">
        <v>1.68</v>
      </c>
      <c r="P29" s="4" t="s">
        <v>71</v>
      </c>
    </row>
    <row r="30" spans="1:16">
      <c r="A30" s="4" t="s">
        <v>388</v>
      </c>
    </row>
    <row r="31" spans="1:16">
      <c r="A31" s="3" t="s">
        <v>120</v>
      </c>
    </row>
    <row r="32" spans="1:16">
      <c r="A32" s="4" t="s">
        <v>121</v>
      </c>
      <c r="C32" s="7" t="n">
        <v>33875</v>
      </c>
      <c r="D32" s="7" t="n">
        <v>32930</v>
      </c>
      <c r="E32" s="7" t="n">
        <v>30702</v>
      </c>
      <c r="F32" s="7" t="n">
        <v>31216</v>
      </c>
      <c r="G32" s="7" t="n">
        <v>31283</v>
      </c>
      <c r="H32" s="7" t="n">
        <v>29951</v>
      </c>
      <c r="I32" s="7" t="n">
        <v>29476</v>
      </c>
      <c r="J32" s="7" t="n">
        <v>63632</v>
      </c>
      <c r="K32" s="7" t="n">
        <v>59427</v>
      </c>
      <c r="L32" s="7" t="n">
        <v>97507</v>
      </c>
      <c r="M32" s="7" t="n">
        <v>90710</v>
      </c>
      <c r="O32" s="7" t="n">
        <v>121926</v>
      </c>
    </row>
    <row r="33" spans="1:16">
      <c r="A33" s="4" t="s">
        <v>122</v>
      </c>
      <c r="C33" s="6" t="n">
        <v>161</v>
      </c>
      <c r="D33" s="6" t="n">
        <v>190</v>
      </c>
      <c r="E33" s="6" t="n">
        <v>244</v>
      </c>
      <c r="F33" s="6" t="n">
        <v>223</v>
      </c>
      <c r="G33" s="6" t="n">
        <v>198</v>
      </c>
      <c r="H33" s="6" t="n">
        <v>203</v>
      </c>
      <c r="I33" s="6" t="n">
        <v>175</v>
      </c>
      <c r="J33" s="6" t="n">
        <v>434</v>
      </c>
      <c r="K33" s="6" t="n">
        <v>378</v>
      </c>
      <c r="L33" s="6" t="n">
        <v>595</v>
      </c>
      <c r="M33" s="6" t="n">
        <v>576</v>
      </c>
      <c r="O33" s="6" t="n">
        <v>799</v>
      </c>
    </row>
    <row r="34" spans="1:16">
      <c r="A34" s="4" t="s">
        <v>123</v>
      </c>
      <c r="C34" s="6" t="n">
        <v>34036</v>
      </c>
      <c r="D34" s="6" t="n">
        <v>33120</v>
      </c>
      <c r="E34" s="6" t="n">
        <v>30946</v>
      </c>
      <c r="F34" s="6" t="n">
        <v>31439</v>
      </c>
      <c r="G34" s="6" t="n">
        <v>31481</v>
      </c>
      <c r="H34" s="6" t="n">
        <v>30154</v>
      </c>
      <c r="I34" s="6" t="n">
        <v>29651</v>
      </c>
      <c r="J34" s="6" t="n">
        <v>64066</v>
      </c>
      <c r="K34" s="6" t="n">
        <v>59805</v>
      </c>
      <c r="L34" s="6" t="n">
        <v>98102</v>
      </c>
      <c r="M34" s="6" t="n">
        <v>91286</v>
      </c>
      <c r="O34" s="6" t="n">
        <v>122725</v>
      </c>
    </row>
    <row r="35" spans="1:16">
      <c r="A35" s="3" t="s">
        <v>124</v>
      </c>
    </row>
    <row r="36" spans="1:16">
      <c r="A36" s="4" t="s">
        <v>146</v>
      </c>
      <c r="C36" s="6" t="n">
        <v>16281</v>
      </c>
      <c r="D36" s="6" t="n">
        <v>16100</v>
      </c>
      <c r="E36" s="6" t="n">
        <v>14814</v>
      </c>
      <c r="F36" s="6" t="n">
        <v>15224</v>
      </c>
      <c r="G36" s="6" t="n">
        <v>15661</v>
      </c>
      <c r="H36" s="6" t="n">
        <v>14459</v>
      </c>
      <c r="I36" s="6" t="n">
        <v>14198</v>
      </c>
      <c r="J36" s="6" t="n">
        <v>30914</v>
      </c>
      <c r="K36" s="6" t="n">
        <v>28657</v>
      </c>
      <c r="L36" s="6" t="n">
        <v>47195</v>
      </c>
      <c r="M36" s="6" t="n">
        <v>44318</v>
      </c>
      <c r="O36" s="6" t="n">
        <v>59542</v>
      </c>
    </row>
    <row r="37" spans="1:16">
      <c r="A37" s="4" t="s">
        <v>126</v>
      </c>
      <c r="C37" s="6" t="n">
        <v>9845</v>
      </c>
      <c r="D37" s="6" t="n">
        <v>9739</v>
      </c>
      <c r="E37" s="6" t="n">
        <v>8769</v>
      </c>
      <c r="F37" s="6" t="n">
        <v>8946</v>
      </c>
      <c r="G37" s="6" t="n">
        <v>8965</v>
      </c>
      <c r="H37" s="6" t="n">
        <v>8786</v>
      </c>
      <c r="I37" s="6" t="n">
        <v>8657</v>
      </c>
      <c r="J37" s="6" t="n">
        <v>18508</v>
      </c>
      <c r="K37" s="6" t="n">
        <v>17443</v>
      </c>
      <c r="L37" s="6" t="n">
        <v>28353</v>
      </c>
      <c r="M37" s="6" t="n">
        <v>26408</v>
      </c>
      <c r="O37" s="6" t="n">
        <v>35356</v>
      </c>
    </row>
    <row r="38" spans="1:16">
      <c r="A38" s="4" t="s">
        <v>391</v>
      </c>
      <c r="C38" s="6" t="n">
        <v>2430</v>
      </c>
      <c r="D38" s="6" t="n">
        <v>2481</v>
      </c>
      <c r="E38" s="6" t="n">
        <v>2544</v>
      </c>
      <c r="F38" s="6" t="n">
        <v>2476</v>
      </c>
      <c r="G38" s="6" t="n">
        <v>2002</v>
      </c>
      <c r="H38" s="6" t="n">
        <v>2452</v>
      </c>
      <c r="I38" s="6" t="n">
        <v>2453</v>
      </c>
      <c r="J38" s="6" t="n">
        <v>5025</v>
      </c>
      <c r="K38" s="6" t="n">
        <v>4905</v>
      </c>
      <c r="L38" s="6" t="n">
        <v>7455</v>
      </c>
      <c r="M38" s="6" t="n">
        <v>6907</v>
      </c>
      <c r="O38" s="6" t="n">
        <v>9383</v>
      </c>
    </row>
    <row r="39" spans="1:16">
      <c r="A39" s="4" t="s">
        <v>128</v>
      </c>
      <c r="C39" s="6" t="n">
        <v>9950</v>
      </c>
      <c r="D39" s="6" t="n">
        <v>10347</v>
      </c>
      <c r="E39" s="6" t="n">
        <v>9617</v>
      </c>
      <c r="F39" s="6" t="n">
        <v>10192</v>
      </c>
      <c r="G39" s="6" t="n">
        <v>10416</v>
      </c>
      <c r="H39" s="6" t="n">
        <v>10200</v>
      </c>
      <c r="I39" s="6" t="n">
        <v>9240</v>
      </c>
      <c r="J39" s="6" t="n">
        <v>19964</v>
      </c>
      <c r="K39" s="6" t="n">
        <v>19440</v>
      </c>
      <c r="L39" s="6" t="n">
        <v>29914</v>
      </c>
      <c r="M39" s="6" t="n">
        <v>29856</v>
      </c>
      <c r="O39" s="6" t="n">
        <v>40048</v>
      </c>
    </row>
    <row r="40" spans="1:16">
      <c r="A40" s="4" t="s">
        <v>129</v>
      </c>
      <c r="C40" s="6" t="n">
        <v>38506</v>
      </c>
      <c r="D40" s="6" t="n">
        <v>38667</v>
      </c>
      <c r="E40" s="6" t="n">
        <v>35744</v>
      </c>
      <c r="F40" s="6" t="n">
        <v>36838</v>
      </c>
      <c r="G40" s="6" t="n">
        <v>37044</v>
      </c>
      <c r="H40" s="6" t="n">
        <v>35897</v>
      </c>
      <c r="I40" s="6" t="n">
        <v>34548</v>
      </c>
      <c r="J40" s="6" t="n">
        <v>74411</v>
      </c>
      <c r="K40" s="6" t="n">
        <v>70445</v>
      </c>
      <c r="L40" s="6" t="n">
        <v>112917</v>
      </c>
      <c r="M40" s="6" t="n">
        <v>107489</v>
      </c>
      <c r="O40" s="6" t="n">
        <v>144329</v>
      </c>
    </row>
    <row r="41" spans="1:16">
      <c r="A41" s="4" t="s">
        <v>130</v>
      </c>
      <c r="C41" s="6" t="n">
        <v>-4470</v>
      </c>
      <c r="D41" s="6" t="n">
        <v>-5547</v>
      </c>
      <c r="E41" s="6" t="n">
        <v>-4798</v>
      </c>
      <c r="F41" s="6" t="n">
        <v>-5399</v>
      </c>
      <c r="G41" s="6" t="n">
        <v>-5563</v>
      </c>
      <c r="H41" s="6" t="n">
        <v>-5743</v>
      </c>
      <c r="I41" s="6" t="n">
        <v>-4897</v>
      </c>
      <c r="J41" s="6" t="n">
        <v>-10345</v>
      </c>
      <c r="K41" s="6" t="n">
        <v>-10640</v>
      </c>
      <c r="L41" s="6" t="n">
        <v>-14815</v>
      </c>
      <c r="M41" s="6" t="n">
        <v>-16203</v>
      </c>
      <c r="O41" s="6" t="n">
        <v>-21604</v>
      </c>
    </row>
    <row r="42" spans="1:16">
      <c r="A42" s="4" t="s">
        <v>131</v>
      </c>
      <c r="C42" s="6" t="n">
        <v>-259</v>
      </c>
      <c r="D42" s="6" t="n">
        <v>-161</v>
      </c>
      <c r="E42" s="6" t="n">
        <v>-223</v>
      </c>
      <c r="F42" s="6" t="n">
        <v>-125</v>
      </c>
      <c r="G42" s="6" t="n">
        <v>-174</v>
      </c>
      <c r="H42" s="6" t="n">
        <v>-127</v>
      </c>
      <c r="I42" s="6" t="n">
        <v>-63</v>
      </c>
      <c r="J42" s="6" t="n">
        <v>-384</v>
      </c>
      <c r="K42" s="6" t="n">
        <v>-190</v>
      </c>
      <c r="L42" s="6" t="n">
        <v>-643</v>
      </c>
      <c r="M42" s="6" t="n">
        <v>-364</v>
      </c>
      <c r="O42" s="6" t="n">
        <v>-488</v>
      </c>
    </row>
    <row r="43" spans="1:16">
      <c r="A43" s="4" t="s">
        <v>132</v>
      </c>
      <c r="F43" s="6" t="n">
        <v>0</v>
      </c>
      <c r="I43" s="6" t="n">
        <v>0</v>
      </c>
      <c r="K43" s="6" t="n">
        <v>0</v>
      </c>
      <c r="M43" s="6" t="n">
        <v>0</v>
      </c>
      <c r="O43" s="6" t="n">
        <v>0</v>
      </c>
    </row>
    <row r="44" spans="1:16">
      <c r="A44" s="4" t="s">
        <v>133</v>
      </c>
      <c r="C44" s="6" t="n">
        <v>9938</v>
      </c>
      <c r="F44" s="6" t="n">
        <v>19514</v>
      </c>
      <c r="G44" s="6" t="n">
        <v>424</v>
      </c>
      <c r="I44" s="6" t="n">
        <v>51981</v>
      </c>
      <c r="K44" s="6" t="n">
        <v>51981</v>
      </c>
      <c r="L44" s="6" t="n">
        <v>9938</v>
      </c>
      <c r="M44" s="6" t="n">
        <v>52405</v>
      </c>
      <c r="O44" s="6" t="n">
        <v>71919</v>
      </c>
    </row>
    <row r="45" spans="1:16">
      <c r="A45" s="4" t="s">
        <v>392</v>
      </c>
      <c r="D45" s="6" t="n">
        <v>517</v>
      </c>
      <c r="F45" s="6" t="n">
        <v>1585</v>
      </c>
      <c r="G45" s="6" t="n">
        <v>1272</v>
      </c>
      <c r="I45" s="6" t="n">
        <v>3227</v>
      </c>
      <c r="J45" s="6" t="n">
        <v>517</v>
      </c>
      <c r="K45" s="6" t="n">
        <v>3227</v>
      </c>
      <c r="L45" s="6" t="n">
        <v>517</v>
      </c>
      <c r="M45" s="6" t="n">
        <v>4499</v>
      </c>
      <c r="O45" s="6" t="n">
        <v>6084</v>
      </c>
    </row>
    <row r="46" spans="1:16">
      <c r="A46" s="4" t="s">
        <v>134</v>
      </c>
      <c r="C46" s="6" t="n">
        <v>-1766</v>
      </c>
      <c r="F46" s="6" t="n">
        <v>-207</v>
      </c>
      <c r="I46" s="6" t="n">
        <v>-593</v>
      </c>
      <c r="K46" s="6" t="n">
        <v>-593</v>
      </c>
      <c r="L46" s="6" t="n">
        <v>-1766</v>
      </c>
      <c r="M46" s="6" t="n">
        <v>-593</v>
      </c>
      <c r="O46" s="6" t="n">
        <v>-800</v>
      </c>
    </row>
    <row r="47" spans="1:16">
      <c r="A47" s="4" t="s">
        <v>135</v>
      </c>
      <c r="C47" s="6" t="n">
        <v>3443</v>
      </c>
      <c r="D47" s="6" t="n">
        <v>-5191</v>
      </c>
      <c r="E47" s="6" t="n">
        <v>-5021</v>
      </c>
      <c r="F47" s="6" t="n">
        <v>15368</v>
      </c>
      <c r="G47" s="6" t="n">
        <v>-4041</v>
      </c>
      <c r="H47" s="6" t="n">
        <v>-5870</v>
      </c>
      <c r="I47" s="6" t="n">
        <v>49655</v>
      </c>
      <c r="J47" s="6" t="n">
        <v>-10212</v>
      </c>
      <c r="K47" s="6" t="n">
        <v>43785</v>
      </c>
      <c r="L47" s="6" t="n">
        <v>-6769</v>
      </c>
      <c r="M47" s="6" t="n">
        <v>39744</v>
      </c>
      <c r="O47" s="6" t="n">
        <v>55111</v>
      </c>
    </row>
    <row r="48" spans="1:16">
      <c r="A48" s="4" t="s">
        <v>136</v>
      </c>
      <c r="C48" s="6" t="n">
        <v>98</v>
      </c>
      <c r="D48" s="6" t="n">
        <v>59</v>
      </c>
      <c r="E48" s="6" t="n">
        <v>62</v>
      </c>
      <c r="F48" s="6" t="n">
        <v>58</v>
      </c>
      <c r="G48" s="6" t="n">
        <v>97</v>
      </c>
      <c r="H48" s="6" t="n">
        <v>101</v>
      </c>
      <c r="I48" s="6" t="n">
        <v>-253</v>
      </c>
      <c r="J48" s="6" t="n">
        <v>121</v>
      </c>
      <c r="K48" s="6" t="n">
        <v>-152</v>
      </c>
      <c r="L48" s="6" t="n">
        <v>219</v>
      </c>
      <c r="M48" s="6" t="n">
        <v>-55</v>
      </c>
      <c r="O48" s="6" t="n">
        <v>2</v>
      </c>
    </row>
    <row r="49" spans="1:16">
      <c r="A49" s="4" t="s">
        <v>137</v>
      </c>
      <c r="C49" s="6" t="n">
        <v>3345</v>
      </c>
      <c r="D49" s="6" t="n">
        <v>-5250</v>
      </c>
      <c r="E49" s="6" t="n">
        <v>-5083</v>
      </c>
      <c r="F49" s="6" t="n">
        <v>15310</v>
      </c>
      <c r="G49" s="6" t="n">
        <v>-4138</v>
      </c>
      <c r="H49" s="6" t="n">
        <v>-5971</v>
      </c>
      <c r="I49" s="6" t="n">
        <v>49908</v>
      </c>
      <c r="J49" s="6" t="n">
        <v>-10333</v>
      </c>
      <c r="K49" s="6" t="n">
        <v>43937</v>
      </c>
      <c r="L49" s="6" t="n">
        <v>-6988</v>
      </c>
      <c r="M49" s="6" t="n">
        <v>39799</v>
      </c>
      <c r="O49" s="6" t="n">
        <v>55109</v>
      </c>
    </row>
    <row r="50" spans="1:16">
      <c r="A50" s="4" t="s">
        <v>138</v>
      </c>
      <c r="C50" s="6" t="n">
        <v>-73</v>
      </c>
      <c r="D50" s="6" t="n">
        <v>933</v>
      </c>
      <c r="E50" s="6" t="n">
        <v>836</v>
      </c>
      <c r="F50" s="6" t="n">
        <v>-7237</v>
      </c>
      <c r="G50" s="6" t="n">
        <v>1027</v>
      </c>
      <c r="H50" s="6" t="n">
        <v>1282</v>
      </c>
      <c r="I50" s="6" t="n">
        <v>-24686</v>
      </c>
      <c r="J50" s="6" t="n">
        <v>1769</v>
      </c>
      <c r="K50" s="6" t="n">
        <v>-23404</v>
      </c>
      <c r="L50" s="6" t="n">
        <v>1696</v>
      </c>
      <c r="M50" s="6" t="n">
        <v>-22377</v>
      </c>
      <c r="O50" s="6" t="n">
        <v>-29614</v>
      </c>
    </row>
    <row r="51" spans="1:16">
      <c r="A51" s="4" t="s">
        <v>139</v>
      </c>
      <c r="C51" s="6" t="n">
        <v>3272</v>
      </c>
      <c r="D51" s="6" t="n">
        <v>-4317</v>
      </c>
      <c r="E51" s="6" t="n">
        <v>-4247</v>
      </c>
      <c r="F51" s="6" t="n">
        <v>8073</v>
      </c>
      <c r="G51" s="6" t="n">
        <v>-3111</v>
      </c>
      <c r="H51" s="6" t="n">
        <v>-4689</v>
      </c>
      <c r="I51" s="6" t="n">
        <v>25222</v>
      </c>
      <c r="J51" s="6" t="n">
        <v>-8564</v>
      </c>
      <c r="K51" s="6" t="n">
        <v>20533</v>
      </c>
      <c r="L51" s="6" t="n">
        <v>-5292</v>
      </c>
      <c r="M51" s="6" t="n">
        <v>17422</v>
      </c>
      <c r="O51" s="7" t="n">
        <v>25495</v>
      </c>
    </row>
    <row r="52" spans="1:16">
      <c r="A52" s="3" t="s">
        <v>393</v>
      </c>
    </row>
    <row r="53" spans="1:16">
      <c r="A53" s="4" t="s">
        <v>143</v>
      </c>
      <c r="O53" s="8" t="n">
        <v>1.7</v>
      </c>
    </row>
    <row r="54" spans="1:16">
      <c r="A54" s="4" t="s">
        <v>144</v>
      </c>
      <c r="O54" s="8" t="n">
        <v>1.68</v>
      </c>
    </row>
    <row r="55" spans="1:16">
      <c r="A55" s="4" t="s">
        <v>389</v>
      </c>
    </row>
    <row r="56" spans="1:16">
      <c r="A56" s="3" t="s">
        <v>120</v>
      </c>
    </row>
    <row r="57" spans="1:16">
      <c r="A57" s="4" t="s">
        <v>121</v>
      </c>
      <c r="C57" s="6" t="n">
        <v>-27614</v>
      </c>
      <c r="D57" s="6" t="n">
        <v>-25833</v>
      </c>
      <c r="E57" s="6" t="n">
        <v>-23816</v>
      </c>
      <c r="F57" s="6" t="n">
        <v>-25005</v>
      </c>
      <c r="G57" s="6" t="n">
        <v>-25156</v>
      </c>
      <c r="H57" s="6" t="n">
        <v>-24746</v>
      </c>
      <c r="I57" s="6" t="n">
        <v>-24389</v>
      </c>
      <c r="J57" s="6" t="n">
        <v>-49649</v>
      </c>
      <c r="K57" s="6" t="n">
        <v>-49135</v>
      </c>
      <c r="L57" s="6" t="n">
        <v>-77263</v>
      </c>
      <c r="M57" s="6" t="n">
        <v>-74291</v>
      </c>
      <c r="O57" s="7" t="n">
        <v>-99296</v>
      </c>
    </row>
    <row r="58" spans="1:16">
      <c r="A58" s="4" t="s">
        <v>122</v>
      </c>
      <c r="C58" s="6" t="n">
        <v>0</v>
      </c>
      <c r="D58" s="6" t="n">
        <v>0</v>
      </c>
      <c r="E58" s="6" t="n">
        <v>0</v>
      </c>
      <c r="F58" s="6" t="n">
        <v>0</v>
      </c>
      <c r="G58" s="6" t="n">
        <v>0</v>
      </c>
      <c r="H58" s="6" t="n">
        <v>0</v>
      </c>
      <c r="I58" s="6" t="n">
        <v>0</v>
      </c>
      <c r="J58" s="6" t="n">
        <v>0</v>
      </c>
      <c r="K58" s="6" t="n">
        <v>0</v>
      </c>
      <c r="L58" s="6" t="n">
        <v>0</v>
      </c>
      <c r="M58" s="6" t="n">
        <v>0</v>
      </c>
      <c r="O58" s="6" t="n">
        <v>0</v>
      </c>
    </row>
    <row r="59" spans="1:16">
      <c r="A59" s="4" t="s">
        <v>123</v>
      </c>
      <c r="C59" s="6" t="n">
        <v>-27614</v>
      </c>
      <c r="D59" s="6" t="n">
        <v>-25833</v>
      </c>
      <c r="E59" s="6" t="n">
        <v>-23816</v>
      </c>
      <c r="F59" s="6" t="n">
        <v>-25005</v>
      </c>
      <c r="G59" s="6" t="n">
        <v>-25156</v>
      </c>
      <c r="H59" s="6" t="n">
        <v>-24746</v>
      </c>
      <c r="I59" s="6" t="n">
        <v>-24389</v>
      </c>
      <c r="J59" s="6" t="n">
        <v>-49649</v>
      </c>
      <c r="K59" s="6" t="n">
        <v>-49135</v>
      </c>
      <c r="L59" s="6" t="n">
        <v>-77263</v>
      </c>
      <c r="M59" s="6" t="n">
        <v>-74291</v>
      </c>
      <c r="O59" s="6" t="n">
        <v>-99296</v>
      </c>
    </row>
    <row r="60" spans="1:16">
      <c r="A60" s="3" t="s">
        <v>124</v>
      </c>
    </row>
    <row r="61" spans="1:16">
      <c r="A61" s="4" t="s">
        <v>146</v>
      </c>
      <c r="C61" s="6" t="n">
        <v>-13540</v>
      </c>
      <c r="D61" s="6" t="n">
        <v>-12775</v>
      </c>
      <c r="E61" s="6" t="n">
        <v>-11638</v>
      </c>
      <c r="F61" s="6" t="n">
        <v>-12258</v>
      </c>
      <c r="G61" s="6" t="n">
        <v>-12709</v>
      </c>
      <c r="H61" s="6" t="n">
        <v>-12066</v>
      </c>
      <c r="I61" s="6" t="n">
        <v>-11814</v>
      </c>
      <c r="J61" s="6" t="n">
        <v>-24413</v>
      </c>
      <c r="K61" s="6" t="n">
        <v>-23880</v>
      </c>
      <c r="L61" s="6" t="n">
        <v>-37953</v>
      </c>
      <c r="M61" s="6" t="n">
        <v>-36589</v>
      </c>
      <c r="O61" s="6" t="n">
        <v>-48847</v>
      </c>
    </row>
    <row r="62" spans="1:16">
      <c r="A62" s="4" t="s">
        <v>126</v>
      </c>
      <c r="C62" s="6" t="n">
        <v>-7975</v>
      </c>
      <c r="D62" s="6" t="n">
        <v>-7690</v>
      </c>
      <c r="E62" s="6" t="n">
        <v>-6823</v>
      </c>
      <c r="F62" s="6" t="n">
        <v>-7199</v>
      </c>
      <c r="G62" s="6" t="n">
        <v>-7186</v>
      </c>
      <c r="H62" s="6" t="n">
        <v>-7315</v>
      </c>
      <c r="I62" s="6" t="n">
        <v>-7215</v>
      </c>
      <c r="J62" s="6" t="n">
        <v>-14513</v>
      </c>
      <c r="K62" s="6" t="n">
        <v>-14530</v>
      </c>
      <c r="L62" s="6" t="n">
        <v>-22488</v>
      </c>
      <c r="M62" s="6" t="n">
        <v>-21716</v>
      </c>
      <c r="O62" s="6" t="n">
        <v>-28917</v>
      </c>
    </row>
    <row r="63" spans="1:16">
      <c r="A63" s="4" t="s">
        <v>391</v>
      </c>
      <c r="C63" s="6" t="n">
        <v>0</v>
      </c>
      <c r="D63" s="6" t="n">
        <v>0</v>
      </c>
      <c r="E63" s="6" t="n">
        <v>0</v>
      </c>
      <c r="F63" s="6" t="n">
        <v>0</v>
      </c>
      <c r="G63" s="6" t="n">
        <v>0</v>
      </c>
      <c r="H63" s="6" t="n">
        <v>0</v>
      </c>
      <c r="I63" s="6" t="n">
        <v>0</v>
      </c>
      <c r="J63" s="6" t="n">
        <v>0</v>
      </c>
      <c r="K63" s="6" t="n">
        <v>0</v>
      </c>
      <c r="L63" s="6" t="n">
        <v>0</v>
      </c>
      <c r="M63" s="6" t="n">
        <v>0</v>
      </c>
      <c r="O63" s="6" t="n">
        <v>0</v>
      </c>
    </row>
    <row r="64" spans="1:16">
      <c r="A64" s="4" t="s">
        <v>128</v>
      </c>
      <c r="C64" s="6" t="n">
        <v>-8577</v>
      </c>
      <c r="D64" s="6" t="n">
        <v>-8919</v>
      </c>
      <c r="E64" s="6" t="n">
        <v>-8070</v>
      </c>
      <c r="F64" s="6" t="n">
        <v>-8784</v>
      </c>
      <c r="G64" s="6" t="n">
        <v>-9047</v>
      </c>
      <c r="H64" s="6" t="n">
        <v>-9124</v>
      </c>
      <c r="I64" s="6" t="n">
        <v>-8166</v>
      </c>
      <c r="J64" s="6" t="n">
        <v>-16989</v>
      </c>
      <c r="K64" s="6" t="n">
        <v>-17290</v>
      </c>
      <c r="L64" s="6" t="n">
        <v>-25566</v>
      </c>
      <c r="M64" s="6" t="n">
        <v>-26337</v>
      </c>
      <c r="O64" s="6" t="n">
        <v>-35121</v>
      </c>
    </row>
    <row r="65" spans="1:16">
      <c r="A65" s="4" t="s">
        <v>129</v>
      </c>
      <c r="C65" s="6" t="n">
        <v>-30092</v>
      </c>
      <c r="D65" s="6" t="n">
        <v>-29384</v>
      </c>
      <c r="E65" s="6" t="n">
        <v>-26531</v>
      </c>
      <c r="F65" s="6" t="n">
        <v>-28241</v>
      </c>
      <c r="G65" s="6" t="n">
        <v>-28942</v>
      </c>
      <c r="H65" s="6" t="n">
        <v>-28505</v>
      </c>
      <c r="I65" s="6" t="n">
        <v>-27195</v>
      </c>
      <c r="J65" s="6" t="n">
        <v>-55915</v>
      </c>
      <c r="K65" s="6" t="n">
        <v>-55700</v>
      </c>
      <c r="L65" s="6" t="n">
        <v>-86007</v>
      </c>
      <c r="M65" s="6" t="n">
        <v>-84642</v>
      </c>
      <c r="O65" s="6" t="n">
        <v>-112885</v>
      </c>
    </row>
    <row r="66" spans="1:16">
      <c r="A66" s="4" t="s">
        <v>130</v>
      </c>
      <c r="C66" s="6" t="n">
        <v>2478</v>
      </c>
      <c r="D66" s="6" t="n">
        <v>3551</v>
      </c>
      <c r="E66" s="6" t="n">
        <v>2715</v>
      </c>
      <c r="F66" s="6" t="n">
        <v>3236</v>
      </c>
      <c r="G66" s="6" t="n">
        <v>3786</v>
      </c>
      <c r="H66" s="6" t="n">
        <v>3759</v>
      </c>
      <c r="I66" s="6" t="n">
        <v>2806</v>
      </c>
      <c r="J66" s="6" t="n">
        <v>6266</v>
      </c>
      <c r="K66" s="6" t="n">
        <v>6565</v>
      </c>
      <c r="L66" s="6" t="n">
        <v>8744</v>
      </c>
      <c r="M66" s="6" t="n">
        <v>10351</v>
      </c>
      <c r="O66" s="6" t="n">
        <v>13589</v>
      </c>
    </row>
    <row r="67" spans="1:16">
      <c r="A67" s="4" t="s">
        <v>131</v>
      </c>
      <c r="C67" s="6" t="n">
        <v>-2131</v>
      </c>
      <c r="D67" s="6" t="n">
        <v>-2057</v>
      </c>
      <c r="E67" s="6" t="n">
        <v>-1845</v>
      </c>
      <c r="F67" s="6" t="n">
        <v>-1023</v>
      </c>
      <c r="G67" s="6" t="n">
        <v>-1453</v>
      </c>
      <c r="H67" s="6" t="n">
        <v>-2439</v>
      </c>
      <c r="I67" s="6" t="n">
        <v>316</v>
      </c>
      <c r="J67" s="6" t="n">
        <v>-3902</v>
      </c>
      <c r="K67" s="6" t="n">
        <v>-2123</v>
      </c>
      <c r="L67" s="6" t="n">
        <v>-6033</v>
      </c>
      <c r="M67" s="6" t="n">
        <v>-3576</v>
      </c>
      <c r="O67" s="6" t="n">
        <v>-4600</v>
      </c>
    </row>
    <row r="68" spans="1:16">
      <c r="A68" s="4" t="s">
        <v>132</v>
      </c>
      <c r="F68" s="6" t="n">
        <v>11467</v>
      </c>
      <c r="I68" s="6" t="n">
        <v>26402</v>
      </c>
      <c r="K68" s="6" t="n">
        <v>26402</v>
      </c>
      <c r="M68" s="6" t="n">
        <v>26402</v>
      </c>
      <c r="O68" s="6" t="n">
        <v>37869</v>
      </c>
    </row>
    <row r="69" spans="1:16">
      <c r="A69" s="4" t="s">
        <v>133</v>
      </c>
      <c r="C69" s="6" t="n">
        <v>0</v>
      </c>
      <c r="F69" s="6" t="n">
        <v>-19514</v>
      </c>
      <c r="G69" s="6" t="n">
        <v>0</v>
      </c>
      <c r="I69" s="6" t="n">
        <v>-51544</v>
      </c>
      <c r="K69" s="6" t="n">
        <v>-51544</v>
      </c>
      <c r="L69" s="6" t="n">
        <v>0</v>
      </c>
      <c r="M69" s="6" t="n">
        <v>-51544</v>
      </c>
      <c r="O69" s="6" t="n">
        <v>-71058</v>
      </c>
    </row>
    <row r="70" spans="1:16">
      <c r="A70" s="4" t="s">
        <v>392</v>
      </c>
      <c r="D70" s="6" t="n">
        <v>-517</v>
      </c>
      <c r="F70" s="6" t="n">
        <v>-1585</v>
      </c>
      <c r="G70" s="6" t="n">
        <v>-1272</v>
      </c>
      <c r="I70" s="6" t="n">
        <v>-3227</v>
      </c>
      <c r="J70" s="6" t="n">
        <v>-517</v>
      </c>
      <c r="K70" s="6" t="n">
        <v>-3227</v>
      </c>
      <c r="L70" s="6" t="n">
        <v>-517</v>
      </c>
      <c r="M70" s="6" t="n">
        <v>-4499</v>
      </c>
      <c r="O70" s="6" t="n">
        <v>-6084</v>
      </c>
    </row>
    <row r="71" spans="1:16">
      <c r="A71" s="4" t="s">
        <v>134</v>
      </c>
      <c r="C71" s="6" t="n">
        <v>379</v>
      </c>
      <c r="F71" s="6" t="n">
        <v>207</v>
      </c>
      <c r="I71" s="6" t="n">
        <v>593</v>
      </c>
      <c r="K71" s="6" t="n">
        <v>593</v>
      </c>
      <c r="L71" s="6" t="n">
        <v>379</v>
      </c>
      <c r="M71" s="6" t="n">
        <v>593</v>
      </c>
      <c r="O71" s="6" t="n">
        <v>800</v>
      </c>
    </row>
    <row r="72" spans="1:16">
      <c r="A72" s="4" t="s">
        <v>135</v>
      </c>
      <c r="C72" s="6" t="n">
        <v>726</v>
      </c>
      <c r="D72" s="6" t="n">
        <v>977</v>
      </c>
      <c r="E72" s="6" t="n">
        <v>870</v>
      </c>
      <c r="F72" s="6" t="n">
        <v>-7212</v>
      </c>
      <c r="G72" s="6" t="n">
        <v>1061</v>
      </c>
      <c r="H72" s="6" t="n">
        <v>1320</v>
      </c>
      <c r="I72" s="6" t="n">
        <v>-24654</v>
      </c>
      <c r="J72" s="6" t="n">
        <v>1847</v>
      </c>
      <c r="K72" s="6" t="n">
        <v>-23334</v>
      </c>
      <c r="L72" s="6" t="n">
        <v>2573</v>
      </c>
      <c r="M72" s="6" t="n">
        <v>-22273</v>
      </c>
      <c r="O72" s="6" t="n">
        <v>-29484</v>
      </c>
    </row>
    <row r="73" spans="1:16">
      <c r="A73" s="4" t="s">
        <v>136</v>
      </c>
      <c r="C73" s="6" t="n">
        <v>0</v>
      </c>
      <c r="D73" s="6" t="n">
        <v>0</v>
      </c>
      <c r="E73" s="6" t="n">
        <v>0</v>
      </c>
      <c r="F73" s="6" t="n">
        <v>-1</v>
      </c>
      <c r="G73" s="6" t="n">
        <v>0</v>
      </c>
      <c r="H73" s="6" t="n">
        <v>0</v>
      </c>
      <c r="I73" s="6" t="n">
        <v>0</v>
      </c>
      <c r="J73" s="6" t="n">
        <v>0</v>
      </c>
      <c r="K73" s="6" t="n">
        <v>0</v>
      </c>
      <c r="L73" s="6" t="n">
        <v>0</v>
      </c>
      <c r="M73" s="6" t="n">
        <v>0</v>
      </c>
      <c r="O73" s="6" t="n">
        <v>0</v>
      </c>
    </row>
    <row r="74" spans="1:16">
      <c r="A74" s="4" t="s">
        <v>137</v>
      </c>
      <c r="C74" s="6" t="n">
        <v>726</v>
      </c>
      <c r="D74" s="6" t="n">
        <v>977</v>
      </c>
      <c r="E74" s="6" t="n">
        <v>870</v>
      </c>
      <c r="F74" s="6" t="n">
        <v>-7211</v>
      </c>
      <c r="G74" s="6" t="n">
        <v>1061</v>
      </c>
      <c r="H74" s="6" t="n">
        <v>1320</v>
      </c>
      <c r="I74" s="6" t="n">
        <v>-24654</v>
      </c>
      <c r="J74" s="6" t="n">
        <v>1847</v>
      </c>
      <c r="K74" s="6" t="n">
        <v>-23334</v>
      </c>
      <c r="L74" s="6" t="n">
        <v>2573</v>
      </c>
      <c r="M74" s="6" t="n">
        <v>-22273</v>
      </c>
      <c r="O74" s="6" t="n">
        <v>-29484</v>
      </c>
    </row>
    <row r="75" spans="1:16">
      <c r="A75" s="4" t="s">
        <v>138</v>
      </c>
      <c r="C75" s="6" t="n">
        <v>-726</v>
      </c>
      <c r="D75" s="6" t="n">
        <v>-977</v>
      </c>
      <c r="E75" s="6" t="n">
        <v>-870</v>
      </c>
      <c r="F75" s="6" t="n">
        <v>7211</v>
      </c>
      <c r="G75" s="6" t="n">
        <v>-1061</v>
      </c>
      <c r="H75" s="6" t="n">
        <v>-1320</v>
      </c>
      <c r="I75" s="6" t="n">
        <v>24654</v>
      </c>
      <c r="J75" s="6" t="n">
        <v>-1847</v>
      </c>
      <c r="K75" s="6" t="n">
        <v>23334</v>
      </c>
      <c r="L75" s="6" t="n">
        <v>-2573</v>
      </c>
      <c r="M75" s="6" t="n">
        <v>22273</v>
      </c>
      <c r="O75" s="6" t="n">
        <v>29484</v>
      </c>
    </row>
    <row r="76" spans="1:16">
      <c r="A76" s="4" t="s">
        <v>139</v>
      </c>
      <c r="C76" s="7" t="n">
        <v>0</v>
      </c>
      <c r="D76" s="7" t="n">
        <v>0</v>
      </c>
      <c r="E76" s="7" t="n">
        <v>0</v>
      </c>
      <c r="F76" s="7" t="n">
        <v>0</v>
      </c>
      <c r="G76" s="7" t="n">
        <v>0</v>
      </c>
      <c r="H76" s="7" t="n">
        <v>0</v>
      </c>
      <c r="I76" s="7" t="n">
        <v>0</v>
      </c>
      <c r="J76" s="7" t="n">
        <v>0</v>
      </c>
      <c r="K76" s="7" t="n">
        <v>0</v>
      </c>
      <c r="L76" s="7" t="n">
        <v>0</v>
      </c>
      <c r="M76" s="7" t="n">
        <v>0</v>
      </c>
      <c r="O76" s="7" t="n">
        <v>0</v>
      </c>
    </row>
    <row r="77" spans="1:16"/>
    <row r="78" spans="1:16">
      <c r="A78" s="4" t="s">
        <v>71</v>
      </c>
      <c r="B78" s="4" t="s">
        <v>99</v>
      </c>
    </row>
  </sheetData>
  <mergeCells count="8">
    <mergeCell ref="A1:A2"/>
    <mergeCell ref="B1:I1"/>
    <mergeCell ref="J1:K1"/>
    <mergeCell ref="L1:M1"/>
    <mergeCell ref="N1:P1"/>
    <mergeCell ref="O2:P2"/>
    <mergeCell ref="A77:P77"/>
    <mergeCell ref="B78:P7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s>
  <sheetData>
    <row r="1" spans="1:15">
      <c r="A1" s="1" t="s">
        <v>394</v>
      </c>
      <c r="B1" s="2" t="s">
        <v>117</v>
      </c>
      <c r="I1" s="2" t="s">
        <v>118</v>
      </c>
      <c r="K1" s="2" t="s">
        <v>119</v>
      </c>
      <c r="M1" s="2" t="s">
        <v>1</v>
      </c>
    </row>
    <row r="2" spans="1:15">
      <c r="B2" s="2" t="s">
        <v>63</v>
      </c>
      <c r="C2" s="2" t="s">
        <v>64</v>
      </c>
      <c r="D2" s="2" t="s">
        <v>65</v>
      </c>
      <c r="E2" s="2" t="s">
        <v>66</v>
      </c>
      <c r="F2" s="2" t="s">
        <v>67</v>
      </c>
      <c r="G2" s="2" t="s">
        <v>68</v>
      </c>
      <c r="H2" s="2" t="s">
        <v>69</v>
      </c>
      <c r="I2" s="2" t="s">
        <v>64</v>
      </c>
      <c r="J2" s="2" t="s">
        <v>68</v>
      </c>
      <c r="K2" s="2" t="s">
        <v>63</v>
      </c>
      <c r="L2" s="2" t="s">
        <v>67</v>
      </c>
      <c r="M2" s="2" t="s">
        <v>2</v>
      </c>
      <c r="N2" s="2" t="s">
        <v>66</v>
      </c>
    </row>
    <row r="3" spans="1:15">
      <c r="A3" s="3" t="s">
        <v>395</v>
      </c>
    </row>
    <row r="4" spans="1:15">
      <c r="A4" s="4" t="s">
        <v>151</v>
      </c>
      <c r="B4" s="7" t="n">
        <v>4071</v>
      </c>
      <c r="C4" s="7" t="n">
        <v>-4273</v>
      </c>
      <c r="D4" s="7" t="n">
        <v>-4213</v>
      </c>
      <c r="E4" s="7" t="n">
        <v>8099</v>
      </c>
      <c r="F4" s="7" t="n">
        <v>-3077</v>
      </c>
      <c r="G4" s="7" t="n">
        <v>-4651</v>
      </c>
      <c r="H4" s="7" t="n">
        <v>25254</v>
      </c>
      <c r="I4" s="7" t="n">
        <v>-8486</v>
      </c>
      <c r="J4" s="7" t="n">
        <v>20603</v>
      </c>
      <c r="K4" s="7" t="n">
        <v>-4415</v>
      </c>
      <c r="L4" s="7" t="n">
        <v>17526</v>
      </c>
      <c r="M4" s="7" t="n">
        <v>1693</v>
      </c>
      <c r="N4" s="7" t="n">
        <v>25625</v>
      </c>
      <c r="O4" s="4" t="s">
        <v>71</v>
      </c>
    </row>
    <row r="5" spans="1:15">
      <c r="A5" s="3" t="s">
        <v>152</v>
      </c>
    </row>
    <row r="6" spans="1:15">
      <c r="A6" s="4" t="s">
        <v>153</v>
      </c>
      <c r="E6" s="6" t="n">
        <v>-17</v>
      </c>
      <c r="F6" s="6" t="n">
        <v>5</v>
      </c>
      <c r="G6" s="6" t="n">
        <v>7</v>
      </c>
      <c r="H6" s="6" t="n">
        <v>17</v>
      </c>
      <c r="J6" s="6" t="n">
        <v>24</v>
      </c>
      <c r="L6" s="6" t="n">
        <v>29</v>
      </c>
      <c r="N6" s="6" t="n">
        <v>13</v>
      </c>
      <c r="O6" s="4" t="s">
        <v>71</v>
      </c>
    </row>
    <row r="7" spans="1:15">
      <c r="A7" s="4" t="s">
        <v>154</v>
      </c>
      <c r="B7" s="6" t="n">
        <v>-3</v>
      </c>
      <c r="C7" s="6" t="n">
        <v>-15</v>
      </c>
      <c r="D7" s="6" t="n">
        <v>-9</v>
      </c>
      <c r="E7" s="6" t="n">
        <v>-17</v>
      </c>
      <c r="F7" s="6" t="n">
        <v>5</v>
      </c>
      <c r="G7" s="6" t="n">
        <v>7</v>
      </c>
      <c r="H7" s="6" t="n">
        <v>17</v>
      </c>
      <c r="I7" s="6" t="n">
        <v>-24</v>
      </c>
      <c r="J7" s="6" t="n">
        <v>24</v>
      </c>
      <c r="K7" s="6" t="n">
        <v>-27</v>
      </c>
      <c r="L7" s="6" t="n">
        <v>29</v>
      </c>
      <c r="M7" s="6" t="n">
        <v>-23</v>
      </c>
      <c r="N7" s="6" t="n">
        <v>13</v>
      </c>
      <c r="O7" s="4" t="s">
        <v>71</v>
      </c>
    </row>
    <row r="8" spans="1:15">
      <c r="A8" s="4" t="s">
        <v>155</v>
      </c>
      <c r="B8" s="6" t="n">
        <v>4068</v>
      </c>
      <c r="C8" s="6" t="n">
        <v>-4288</v>
      </c>
      <c r="D8" s="6" t="n">
        <v>-4222</v>
      </c>
      <c r="E8" s="6" t="n">
        <v>8082</v>
      </c>
      <c r="F8" s="6" t="n">
        <v>-3072</v>
      </c>
      <c r="G8" s="6" t="n">
        <v>-4644</v>
      </c>
      <c r="H8" s="6" t="n">
        <v>25271</v>
      </c>
      <c r="I8" s="6" t="n">
        <v>-8510</v>
      </c>
      <c r="J8" s="6" t="n">
        <v>20627</v>
      </c>
      <c r="K8" s="6" t="n">
        <v>-4442</v>
      </c>
      <c r="L8" s="6" t="n">
        <v>17555</v>
      </c>
      <c r="M8" s="6" t="n">
        <v>1670</v>
      </c>
      <c r="N8" s="6" t="n">
        <v>25638</v>
      </c>
      <c r="O8" s="4" t="s">
        <v>71</v>
      </c>
    </row>
    <row r="9" spans="1:15">
      <c r="A9" s="4" t="s">
        <v>156</v>
      </c>
      <c r="B9" s="6" t="n">
        <v>-799</v>
      </c>
      <c r="C9" s="6" t="n">
        <v>-42</v>
      </c>
      <c r="D9" s="6" t="n">
        <v>-32</v>
      </c>
      <c r="E9" s="6" t="n">
        <v>-23</v>
      </c>
      <c r="F9" s="6" t="n">
        <v>-35</v>
      </c>
      <c r="G9" s="6" t="n">
        <v>-39</v>
      </c>
      <c r="H9" s="6" t="n">
        <v>-35</v>
      </c>
      <c r="I9" s="6" t="n">
        <v>-74</v>
      </c>
      <c r="J9" s="6" t="n">
        <v>-74</v>
      </c>
      <c r="K9" s="6" t="n">
        <v>-873</v>
      </c>
      <c r="L9" s="6" t="n">
        <v>-109</v>
      </c>
      <c r="M9" s="6" t="n">
        <v>-833</v>
      </c>
      <c r="N9" s="6" t="n">
        <v>-132</v>
      </c>
      <c r="O9" s="4" t="s">
        <v>71</v>
      </c>
    </row>
    <row r="10" spans="1:15">
      <c r="A10" s="4" t="s">
        <v>157</v>
      </c>
      <c r="B10" s="6" t="n">
        <v>3269</v>
      </c>
      <c r="C10" s="6" t="n">
        <v>-4330</v>
      </c>
      <c r="D10" s="6" t="n">
        <v>-4254</v>
      </c>
      <c r="E10" s="6" t="n">
        <v>8059</v>
      </c>
      <c r="F10" s="6" t="n">
        <v>-3107</v>
      </c>
      <c r="G10" s="6" t="n">
        <v>-4683</v>
      </c>
      <c r="H10" s="6" t="n">
        <v>25236</v>
      </c>
      <c r="I10" s="6" t="n">
        <v>-8584</v>
      </c>
      <c r="J10" s="6" t="n">
        <v>20553</v>
      </c>
      <c r="K10" s="6" t="n">
        <v>-5315</v>
      </c>
      <c r="L10" s="6" t="n">
        <v>17446</v>
      </c>
      <c r="M10" s="7" t="n">
        <v>837</v>
      </c>
      <c r="N10" s="6" t="n">
        <v>25506</v>
      </c>
      <c r="O10" s="4" t="s">
        <v>71</v>
      </c>
    </row>
    <row r="11" spans="1:15">
      <c r="A11" s="4" t="s">
        <v>396</v>
      </c>
    </row>
    <row r="12" spans="1:15">
      <c r="A12" s="3" t="s">
        <v>395</v>
      </c>
    </row>
    <row r="13" spans="1:15">
      <c r="A13" s="4" t="s">
        <v>151</v>
      </c>
      <c r="B13" s="6" t="n">
        <v>3345</v>
      </c>
      <c r="C13" s="6" t="n">
        <v>-5250</v>
      </c>
      <c r="D13" s="6" t="n">
        <v>-5083</v>
      </c>
      <c r="E13" s="6" t="n">
        <v>15310</v>
      </c>
      <c r="F13" s="6" t="n">
        <v>-4138</v>
      </c>
      <c r="G13" s="6" t="n">
        <v>-5971</v>
      </c>
      <c r="H13" s="6" t="n">
        <v>49908</v>
      </c>
      <c r="I13" s="6" t="n">
        <v>-10333</v>
      </c>
      <c r="J13" s="6" t="n">
        <v>43937</v>
      </c>
      <c r="K13" s="6" t="n">
        <v>-6988</v>
      </c>
      <c r="L13" s="6" t="n">
        <v>39799</v>
      </c>
      <c r="N13" s="6" t="n">
        <v>55109</v>
      </c>
    </row>
    <row r="14" spans="1:15">
      <c r="A14" s="3" t="s">
        <v>152</v>
      </c>
    </row>
    <row r="15" spans="1:15">
      <c r="A15" s="4" t="s">
        <v>153</v>
      </c>
      <c r="E15" s="6" t="n">
        <v>-1359</v>
      </c>
      <c r="F15" s="6" t="n">
        <v>316</v>
      </c>
      <c r="G15" s="6" t="n">
        <v>398</v>
      </c>
      <c r="H15" s="6" t="n">
        <v>1132</v>
      </c>
      <c r="J15" s="6" t="n">
        <v>1530</v>
      </c>
      <c r="L15" s="6" t="n">
        <v>1846</v>
      </c>
      <c r="N15" s="6" t="n">
        <v>486</v>
      </c>
    </row>
    <row r="16" spans="1:15">
      <c r="A16" s="4" t="s">
        <v>154</v>
      </c>
      <c r="B16" s="6" t="n">
        <v>-322</v>
      </c>
      <c r="C16" s="6" t="n">
        <v>-1353</v>
      </c>
      <c r="D16" s="6" t="n">
        <v>-869</v>
      </c>
      <c r="E16" s="6" t="n">
        <v>-1359</v>
      </c>
      <c r="F16" s="6" t="n">
        <v>316</v>
      </c>
      <c r="G16" s="6" t="n">
        <v>398</v>
      </c>
      <c r="H16" s="6" t="n">
        <v>1132</v>
      </c>
      <c r="I16" s="6" t="n">
        <v>-2222</v>
      </c>
      <c r="J16" s="6" t="n">
        <v>1530</v>
      </c>
      <c r="K16" s="6" t="n">
        <v>-2544</v>
      </c>
      <c r="L16" s="6" t="n">
        <v>1846</v>
      </c>
      <c r="N16" s="6" t="n">
        <v>486</v>
      </c>
    </row>
    <row r="17" spans="1:15">
      <c r="A17" s="4" t="s">
        <v>155</v>
      </c>
      <c r="B17" s="6" t="n">
        <v>3023</v>
      </c>
      <c r="C17" s="6" t="n">
        <v>-6603</v>
      </c>
      <c r="D17" s="6" t="n">
        <v>-5952</v>
      </c>
      <c r="E17" s="6" t="n">
        <v>13951</v>
      </c>
      <c r="F17" s="6" t="n">
        <v>-3822</v>
      </c>
      <c r="G17" s="6" t="n">
        <v>-5573</v>
      </c>
      <c r="H17" s="6" t="n">
        <v>51040</v>
      </c>
      <c r="I17" s="6" t="n">
        <v>-12555</v>
      </c>
      <c r="J17" s="6" t="n">
        <v>45467</v>
      </c>
      <c r="K17" s="6" t="n">
        <v>-9532</v>
      </c>
      <c r="L17" s="6" t="n">
        <v>41645</v>
      </c>
      <c r="N17" s="6" t="n">
        <v>55595</v>
      </c>
    </row>
    <row r="18" spans="1:15">
      <c r="A18" s="4" t="s">
        <v>156</v>
      </c>
      <c r="B18" s="6" t="n">
        <v>31</v>
      </c>
      <c r="C18" s="6" t="n">
        <v>1346</v>
      </c>
      <c r="D18" s="6" t="n">
        <v>1100</v>
      </c>
      <c r="E18" s="6" t="n">
        <v>-6819</v>
      </c>
      <c r="F18" s="6" t="n">
        <v>934</v>
      </c>
      <c r="G18" s="6" t="n">
        <v>1160</v>
      </c>
      <c r="H18" s="6" t="n">
        <v>-25032</v>
      </c>
      <c r="I18" s="6" t="n">
        <v>2446</v>
      </c>
      <c r="J18" s="6" t="n">
        <v>-23872</v>
      </c>
      <c r="K18" s="6" t="n">
        <v>2477</v>
      </c>
      <c r="L18" s="6" t="n">
        <v>-22938</v>
      </c>
      <c r="N18" s="6" t="n">
        <v>-29757</v>
      </c>
    </row>
    <row r="19" spans="1:15">
      <c r="A19" s="4" t="s">
        <v>157</v>
      </c>
      <c r="B19" s="6" t="n">
        <v>3054</v>
      </c>
      <c r="C19" s="6" t="n">
        <v>-5257</v>
      </c>
      <c r="D19" s="6" t="n">
        <v>-4852</v>
      </c>
      <c r="E19" s="6" t="n">
        <v>7132</v>
      </c>
      <c r="F19" s="6" t="n">
        <v>-2888</v>
      </c>
      <c r="G19" s="6" t="n">
        <v>-4413</v>
      </c>
      <c r="H19" s="6" t="n">
        <v>26008</v>
      </c>
      <c r="I19" s="6" t="n">
        <v>-10109</v>
      </c>
      <c r="J19" s="6" t="n">
        <v>21595</v>
      </c>
      <c r="K19" s="6" t="n">
        <v>-7055</v>
      </c>
      <c r="L19" s="6" t="n">
        <v>18707</v>
      </c>
      <c r="N19" s="6" t="n">
        <v>25838</v>
      </c>
    </row>
    <row r="20" spans="1:15">
      <c r="A20" s="4" t="s">
        <v>389</v>
      </c>
    </row>
    <row r="21" spans="1:15">
      <c r="A21" s="3" t="s">
        <v>395</v>
      </c>
    </row>
    <row r="22" spans="1:15">
      <c r="A22" s="4" t="s">
        <v>151</v>
      </c>
      <c r="B22" s="6" t="n">
        <v>726</v>
      </c>
      <c r="C22" s="6" t="n">
        <v>977</v>
      </c>
      <c r="D22" s="6" t="n">
        <v>870</v>
      </c>
      <c r="E22" s="6" t="n">
        <v>-7211</v>
      </c>
      <c r="F22" s="6" t="n">
        <v>1061</v>
      </c>
      <c r="G22" s="6" t="n">
        <v>1320</v>
      </c>
      <c r="H22" s="6" t="n">
        <v>-24654</v>
      </c>
      <c r="I22" s="6" t="n">
        <v>1847</v>
      </c>
      <c r="J22" s="6" t="n">
        <v>-23334</v>
      </c>
      <c r="K22" s="6" t="n">
        <v>2573</v>
      </c>
      <c r="L22" s="6" t="n">
        <v>-22273</v>
      </c>
      <c r="N22" s="6" t="n">
        <v>-29484</v>
      </c>
    </row>
    <row r="23" spans="1:15">
      <c r="A23" s="3" t="s">
        <v>152</v>
      </c>
    </row>
    <row r="24" spans="1:15">
      <c r="A24" s="4" t="s">
        <v>153</v>
      </c>
      <c r="E24" s="6" t="n">
        <v>1342</v>
      </c>
      <c r="F24" s="6" t="n">
        <v>-311</v>
      </c>
      <c r="G24" s="6" t="n">
        <v>-391</v>
      </c>
      <c r="H24" s="6" t="n">
        <v>-1115</v>
      </c>
      <c r="J24" s="6" t="n">
        <v>-1506</v>
      </c>
      <c r="L24" s="6" t="n">
        <v>-1817</v>
      </c>
      <c r="N24" s="6" t="n">
        <v>-473</v>
      </c>
    </row>
    <row r="25" spans="1:15">
      <c r="A25" s="4" t="s">
        <v>154</v>
      </c>
      <c r="B25" s="6" t="n">
        <v>319</v>
      </c>
      <c r="C25" s="6" t="n">
        <v>1338</v>
      </c>
      <c r="D25" s="6" t="n">
        <v>860</v>
      </c>
      <c r="E25" s="6" t="n">
        <v>1342</v>
      </c>
      <c r="F25" s="6" t="n">
        <v>-311</v>
      </c>
      <c r="G25" s="6" t="n">
        <v>-391</v>
      </c>
      <c r="H25" s="6" t="n">
        <v>-1115</v>
      </c>
      <c r="I25" s="6" t="n">
        <v>2198</v>
      </c>
      <c r="J25" s="6" t="n">
        <v>-1506</v>
      </c>
      <c r="K25" s="6" t="n">
        <v>2517</v>
      </c>
      <c r="L25" s="6" t="n">
        <v>-1817</v>
      </c>
      <c r="N25" s="6" t="n">
        <v>-473</v>
      </c>
    </row>
    <row r="26" spans="1:15">
      <c r="A26" s="4" t="s">
        <v>155</v>
      </c>
      <c r="B26" s="6" t="n">
        <v>1045</v>
      </c>
      <c r="C26" s="6" t="n">
        <v>2315</v>
      </c>
      <c r="D26" s="6" t="n">
        <v>1730</v>
      </c>
      <c r="E26" s="6" t="n">
        <v>-5869</v>
      </c>
      <c r="F26" s="6" t="n">
        <v>750</v>
      </c>
      <c r="G26" s="6" t="n">
        <v>929</v>
      </c>
      <c r="H26" s="6" t="n">
        <v>-25769</v>
      </c>
      <c r="I26" s="6" t="n">
        <v>4045</v>
      </c>
      <c r="J26" s="6" t="n">
        <v>-24840</v>
      </c>
      <c r="K26" s="6" t="n">
        <v>5090</v>
      </c>
      <c r="L26" s="6" t="n">
        <v>-24090</v>
      </c>
      <c r="N26" s="6" t="n">
        <v>-29957</v>
      </c>
    </row>
    <row r="27" spans="1:15">
      <c r="A27" s="4" t="s">
        <v>156</v>
      </c>
      <c r="B27" s="6" t="n">
        <v>-830</v>
      </c>
      <c r="C27" s="6" t="n">
        <v>-1388</v>
      </c>
      <c r="D27" s="6" t="n">
        <v>-1132</v>
      </c>
      <c r="E27" s="6" t="n">
        <v>6796</v>
      </c>
      <c r="F27" s="6" t="n">
        <v>-969</v>
      </c>
      <c r="G27" s="6" t="n">
        <v>-1199</v>
      </c>
      <c r="H27" s="6" t="n">
        <v>24997</v>
      </c>
      <c r="I27" s="6" t="n">
        <v>-2520</v>
      </c>
      <c r="J27" s="6" t="n">
        <v>23798</v>
      </c>
      <c r="K27" s="6" t="n">
        <v>-3350</v>
      </c>
      <c r="L27" s="6" t="n">
        <v>22829</v>
      </c>
      <c r="N27" s="6" t="n">
        <v>29625</v>
      </c>
    </row>
    <row r="28" spans="1:15">
      <c r="A28" s="4" t="s">
        <v>157</v>
      </c>
      <c r="B28" s="7" t="n">
        <v>215</v>
      </c>
      <c r="C28" s="7" t="n">
        <v>927</v>
      </c>
      <c r="D28" s="7" t="n">
        <v>598</v>
      </c>
      <c r="E28" s="7" t="n">
        <v>927</v>
      </c>
      <c r="F28" s="7" t="n">
        <v>-219</v>
      </c>
      <c r="G28" s="7" t="n">
        <v>-270</v>
      </c>
      <c r="H28" s="7" t="n">
        <v>-772</v>
      </c>
      <c r="I28" s="7" t="n">
        <v>1525</v>
      </c>
      <c r="J28" s="7" t="n">
        <v>-1042</v>
      </c>
      <c r="K28" s="7" t="n">
        <v>1740</v>
      </c>
      <c r="L28" s="7" t="n">
        <v>-1261</v>
      </c>
      <c r="N28" s="7" t="n">
        <v>-332</v>
      </c>
    </row>
    <row r="29" spans="1:15"/>
    <row r="30" spans="1:15">
      <c r="A30" s="4" t="s">
        <v>71</v>
      </c>
      <c r="B30" s="4" t="s">
        <v>99</v>
      </c>
    </row>
  </sheetData>
  <mergeCells count="8">
    <mergeCell ref="A1:A2"/>
    <mergeCell ref="B1:H1"/>
    <mergeCell ref="I1:J1"/>
    <mergeCell ref="K1:L1"/>
    <mergeCell ref="M1:O1"/>
    <mergeCell ref="N2:O2"/>
    <mergeCell ref="A29:O29"/>
    <mergeCell ref="B30:O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X150"/>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4"/>
    <col customWidth="1" max="13" min="13" width="15"/>
    <col customWidth="1" max="14" min="14" width="4"/>
    <col customWidth="1" max="15" min="15" width="14"/>
    <col customWidth="1" max="16" min="16" width="4"/>
    <col customWidth="1" max="17" min="17" width="15"/>
    <col customWidth="1" max="18" min="18" width="4"/>
    <col customWidth="1" max="19" min="19" width="14"/>
    <col customWidth="1" max="20" min="20" width="4"/>
    <col customWidth="1" max="21" min="21" width="16"/>
    <col customWidth="1" max="22" min="22" width="4"/>
    <col customWidth="1" max="23" min="23" width="14"/>
    <col customWidth="1" max="24" min="24" width="4"/>
  </cols>
  <sheetData>
    <row r="1" spans="1:24">
      <c r="A1" s="1" t="s">
        <v>397</v>
      </c>
      <c r="C1" s="2" t="s">
        <v>117</v>
      </c>
      <c r="M1" s="2" t="s">
        <v>118</v>
      </c>
      <c r="Q1" s="2" t="s">
        <v>119</v>
      </c>
      <c r="U1" s="2" t="s">
        <v>1</v>
      </c>
    </row>
    <row r="2" spans="1:24">
      <c r="C2" s="2" t="s">
        <v>63</v>
      </c>
      <c r="D2" s="2" t="s">
        <v>64</v>
      </c>
      <c r="E2" s="2" t="s">
        <v>65</v>
      </c>
      <c r="G2" s="2" t="s">
        <v>66</v>
      </c>
      <c r="I2" s="2" t="s">
        <v>67</v>
      </c>
      <c r="J2" s="2" t="s">
        <v>68</v>
      </c>
      <c r="K2" s="2" t="s">
        <v>69</v>
      </c>
      <c r="M2" s="2" t="s">
        <v>64</v>
      </c>
      <c r="O2" s="2" t="s">
        <v>68</v>
      </c>
      <c r="Q2" s="2" t="s">
        <v>63</v>
      </c>
      <c r="S2" s="2" t="s">
        <v>67</v>
      </c>
      <c r="U2" s="2" t="s">
        <v>2</v>
      </c>
      <c r="W2" s="2" t="s">
        <v>66</v>
      </c>
    </row>
    <row r="3" spans="1:24">
      <c r="A3" s="3" t="s">
        <v>166</v>
      </c>
    </row>
    <row r="4" spans="1:24">
      <c r="A4" s="4" t="s">
        <v>398</v>
      </c>
      <c r="C4" s="7" t="n">
        <v>189475</v>
      </c>
      <c r="D4" s="7" t="n">
        <v>196695</v>
      </c>
      <c r="E4" s="7" t="n">
        <v>203819</v>
      </c>
      <c r="F4" s="4" t="s">
        <v>71</v>
      </c>
      <c r="G4" s="7" t="n">
        <v>198762</v>
      </c>
      <c r="I4" s="7" t="n">
        <v>196623</v>
      </c>
      <c r="J4" s="7" t="n">
        <v>193361</v>
      </c>
      <c r="K4" s="7" t="n">
        <v>169541</v>
      </c>
      <c r="L4" s="4" t="s">
        <v>71</v>
      </c>
      <c r="M4" s="7" t="n">
        <v>203819</v>
      </c>
      <c r="N4" s="4" t="s">
        <v>71</v>
      </c>
      <c r="O4" s="7" t="n">
        <v>169541</v>
      </c>
      <c r="P4" s="4" t="s">
        <v>71</v>
      </c>
      <c r="Q4" s="7" t="n">
        <v>203819</v>
      </c>
      <c r="R4" s="4" t="s">
        <v>71</v>
      </c>
      <c r="S4" s="7" t="n">
        <v>169541</v>
      </c>
      <c r="T4" s="4" t="s">
        <v>71</v>
      </c>
      <c r="U4" s="7" t="n">
        <v>203819</v>
      </c>
      <c r="V4" s="4" t="s">
        <v>71</v>
      </c>
      <c r="W4" s="7" t="n">
        <v>169541</v>
      </c>
      <c r="X4" s="4" t="s">
        <v>71</v>
      </c>
    </row>
    <row r="5" spans="1:24">
      <c r="A5" s="4" t="s">
        <v>167</v>
      </c>
      <c r="C5" s="6" t="n">
        <v>-3554</v>
      </c>
      <c r="D5" s="6" t="n">
        <v>-3220</v>
      </c>
      <c r="E5" s="6" t="n">
        <v>-3221</v>
      </c>
      <c r="G5" s="6" t="n">
        <v>-3190</v>
      </c>
      <c r="I5" s="6" t="n">
        <v>-3190</v>
      </c>
      <c r="J5" s="6" t="n">
        <v>-2970</v>
      </c>
      <c r="K5" s="6" t="n">
        <v>-2897</v>
      </c>
      <c r="U5" s="6" t="n">
        <v>-13636</v>
      </c>
      <c r="W5" s="6" t="n">
        <v>-12247</v>
      </c>
      <c r="X5" s="4" t="s">
        <v>71</v>
      </c>
    </row>
    <row r="6" spans="1:24">
      <c r="A6" s="4" t="s">
        <v>168</v>
      </c>
      <c r="C6" s="6" t="n">
        <v>0</v>
      </c>
      <c r="D6" s="6" t="n">
        <v>0</v>
      </c>
      <c r="E6" s="6" t="n">
        <v>0</v>
      </c>
      <c r="G6" s="6" t="n">
        <v>0</v>
      </c>
      <c r="I6" s="6" t="n">
        <v>0</v>
      </c>
      <c r="K6" s="6" t="n">
        <v>0</v>
      </c>
      <c r="U6" s="6" t="n">
        <v>0</v>
      </c>
      <c r="W6" s="6" t="n">
        <v>0</v>
      </c>
      <c r="X6" s="4" t="s">
        <v>71</v>
      </c>
    </row>
    <row r="7" spans="1:24">
      <c r="A7" s="4" t="s">
        <v>169</v>
      </c>
      <c r="C7" s="6" t="n">
        <v>372</v>
      </c>
      <c r="D7" s="6" t="n">
        <v>373</v>
      </c>
      <c r="E7" s="6" t="n">
        <v>365</v>
      </c>
      <c r="G7" s="6" t="n">
        <v>320</v>
      </c>
      <c r="I7" s="6" t="n">
        <v>15</v>
      </c>
      <c r="J7" s="6" t="n">
        <v>361</v>
      </c>
      <c r="K7" s="6" t="n">
        <v>297</v>
      </c>
      <c r="U7" s="6" t="n">
        <v>1492</v>
      </c>
      <c r="W7" s="6" t="n">
        <v>995</v>
      </c>
      <c r="X7" s="4" t="s">
        <v>71</v>
      </c>
    </row>
    <row r="8" spans="1:24">
      <c r="A8" s="4" t="s">
        <v>399</v>
      </c>
      <c r="C8" s="6" t="n">
        <v>0</v>
      </c>
      <c r="D8" s="6" t="n">
        <v>0</v>
      </c>
      <c r="E8" s="6" t="n">
        <v>0</v>
      </c>
      <c r="G8" s="6" t="n">
        <v>0</v>
      </c>
      <c r="I8" s="6" t="n">
        <v>0</v>
      </c>
      <c r="J8" s="6" t="n">
        <v>0</v>
      </c>
      <c r="K8" s="6" t="n">
        <v>0</v>
      </c>
      <c r="W8" s="6" t="n">
        <v>0</v>
      </c>
    </row>
    <row r="9" spans="1:24">
      <c r="A9" s="4" t="s">
        <v>170</v>
      </c>
      <c r="C9" s="6" t="n">
        <v>-1134</v>
      </c>
      <c r="D9" s="6" t="n">
        <v>-39</v>
      </c>
      <c r="E9" s="6" t="n">
        <v>-46</v>
      </c>
      <c r="G9" s="6" t="n">
        <v>-35</v>
      </c>
      <c r="I9" s="6" t="n">
        <v>-62</v>
      </c>
      <c r="J9" s="6" t="n">
        <v>-10</v>
      </c>
      <c r="K9" s="6" t="n">
        <v>-2</v>
      </c>
      <c r="U9" s="6" t="n">
        <v>-1257</v>
      </c>
      <c r="W9" s="6" t="n">
        <v>-107</v>
      </c>
      <c r="X9" s="4" t="s">
        <v>71</v>
      </c>
    </row>
    <row r="10" spans="1:24">
      <c r="A10" s="4" t="s">
        <v>171</v>
      </c>
      <c r="C10" s="6" t="n">
        <v>0</v>
      </c>
      <c r="D10" s="6" t="n">
        <v>0</v>
      </c>
      <c r="E10" s="6" t="n">
        <v>0</v>
      </c>
      <c r="G10" s="6" t="n">
        <v>0</v>
      </c>
      <c r="I10" s="6" t="n">
        <v>0</v>
      </c>
      <c r="J10" s="6" t="n">
        <v>0</v>
      </c>
      <c r="K10" s="6" t="n">
        <v>-250</v>
      </c>
      <c r="W10" s="6" t="n">
        <v>-251</v>
      </c>
      <c r="X10" s="4" t="s">
        <v>71</v>
      </c>
    </row>
    <row r="11" spans="1:24">
      <c r="A11" s="4" t="s">
        <v>172</v>
      </c>
      <c r="C11" s="6" t="n">
        <v>774</v>
      </c>
      <c r="D11" s="6" t="n">
        <v>0</v>
      </c>
      <c r="E11" s="6" t="n">
        <v>0</v>
      </c>
      <c r="G11" s="6" t="n">
        <v>0</v>
      </c>
      <c r="I11" s="6" t="n">
        <v>8489</v>
      </c>
      <c r="J11" s="6" t="n">
        <v>10525</v>
      </c>
      <c r="K11" s="6" t="n">
        <v>1401</v>
      </c>
      <c r="U11" s="6" t="n">
        <v>7518</v>
      </c>
      <c r="W11" s="6" t="n">
        <v>20412</v>
      </c>
      <c r="X11" s="4" t="s">
        <v>71</v>
      </c>
    </row>
    <row r="12" spans="1:24">
      <c r="A12" s="4" t="s">
        <v>173</v>
      </c>
      <c r="C12" s="6" t="n">
        <v>0</v>
      </c>
      <c r="D12" s="6" t="n">
        <v>-46</v>
      </c>
      <c r="E12" s="6" t="n">
        <v>0</v>
      </c>
      <c r="G12" s="6" t="n">
        <v>-120</v>
      </c>
      <c r="I12" s="6" t="n">
        <v>-41</v>
      </c>
      <c r="J12" s="6" t="n">
        <v>0</v>
      </c>
      <c r="K12" s="6" t="n">
        <v>0</v>
      </c>
      <c r="U12" s="6" t="n">
        <v>-46</v>
      </c>
      <c r="W12" s="6" t="n">
        <v>-162</v>
      </c>
    </row>
    <row r="13" spans="1:24">
      <c r="A13" s="4" t="s">
        <v>151</v>
      </c>
      <c r="C13" s="6" t="n">
        <v>4071</v>
      </c>
      <c r="D13" s="6" t="n">
        <v>-4273</v>
      </c>
      <c r="E13" s="6" t="n">
        <v>-4213</v>
      </c>
      <c r="G13" s="6" t="n">
        <v>8099</v>
      </c>
      <c r="I13" s="6" t="n">
        <v>-3077</v>
      </c>
      <c r="J13" s="6" t="n">
        <v>-4651</v>
      </c>
      <c r="K13" s="6" t="n">
        <v>25254</v>
      </c>
      <c r="M13" s="6" t="n">
        <v>-8486</v>
      </c>
      <c r="O13" s="6" t="n">
        <v>20603</v>
      </c>
      <c r="Q13" s="6" t="n">
        <v>-4415</v>
      </c>
      <c r="S13" s="6" t="n">
        <v>17526</v>
      </c>
      <c r="U13" s="6" t="n">
        <v>1693</v>
      </c>
      <c r="W13" s="6" t="n">
        <v>25625</v>
      </c>
      <c r="X13" s="4" t="s">
        <v>71</v>
      </c>
    </row>
    <row r="14" spans="1:24">
      <c r="A14" s="4" t="s">
        <v>174</v>
      </c>
      <c r="C14" s="6" t="n">
        <v>-3</v>
      </c>
      <c r="D14" s="6" t="n">
        <v>-15</v>
      </c>
      <c r="E14" s="6" t="n">
        <v>-9</v>
      </c>
      <c r="G14" s="6" t="n">
        <v>-17</v>
      </c>
      <c r="I14" s="6" t="n">
        <v>5</v>
      </c>
      <c r="J14" s="6" t="n">
        <v>7</v>
      </c>
      <c r="K14" s="6" t="n">
        <v>17</v>
      </c>
      <c r="M14" s="6" t="n">
        <v>-24</v>
      </c>
      <c r="O14" s="6" t="n">
        <v>24</v>
      </c>
      <c r="Q14" s="6" t="n">
        <v>-27</v>
      </c>
      <c r="S14" s="6" t="n">
        <v>29</v>
      </c>
      <c r="U14" s="6" t="n">
        <v>-23</v>
      </c>
      <c r="W14" s="6" t="n">
        <v>13</v>
      </c>
      <c r="X14" s="4" t="s">
        <v>71</v>
      </c>
    </row>
    <row r="15" spans="1:24">
      <c r="A15" s="4" t="s">
        <v>175</v>
      </c>
      <c r="C15" s="6" t="n">
        <v>4068</v>
      </c>
      <c r="D15" s="6" t="n">
        <v>-4288</v>
      </c>
      <c r="E15" s="6" t="n">
        <v>-4222</v>
      </c>
      <c r="G15" s="6" t="n">
        <v>8082</v>
      </c>
      <c r="I15" s="6" t="n">
        <v>-3072</v>
      </c>
      <c r="J15" s="6" t="n">
        <v>-4644</v>
      </c>
      <c r="K15" s="6" t="n">
        <v>25271</v>
      </c>
      <c r="M15" s="6" t="n">
        <v>-8510</v>
      </c>
      <c r="O15" s="6" t="n">
        <v>20627</v>
      </c>
      <c r="Q15" s="6" t="n">
        <v>-4442</v>
      </c>
      <c r="S15" s="6" t="n">
        <v>17555</v>
      </c>
      <c r="U15" s="6" t="n">
        <v>1670</v>
      </c>
      <c r="W15" s="6" t="n">
        <v>25638</v>
      </c>
      <c r="X15" s="4" t="s">
        <v>71</v>
      </c>
    </row>
    <row r="16" spans="1:24">
      <c r="A16" s="4" t="s">
        <v>400</v>
      </c>
      <c r="C16" s="7" t="n">
        <v>190001</v>
      </c>
      <c r="D16" s="7" t="n">
        <v>189475</v>
      </c>
      <c r="E16" s="7" t="n">
        <v>196695</v>
      </c>
      <c r="G16" s="7" t="n">
        <v>203819</v>
      </c>
      <c r="H16" s="4" t="s">
        <v>71</v>
      </c>
      <c r="I16" s="7" t="n">
        <v>198762</v>
      </c>
      <c r="J16" s="7" t="n">
        <v>196623</v>
      </c>
      <c r="K16" s="7" t="n">
        <v>193361</v>
      </c>
      <c r="M16" s="7" t="n">
        <v>189475</v>
      </c>
      <c r="O16" s="7" t="n">
        <v>196623</v>
      </c>
      <c r="Q16" s="7" t="n">
        <v>190001</v>
      </c>
      <c r="S16" s="7" t="n">
        <v>198762</v>
      </c>
      <c r="U16" s="7" t="n">
        <v>199560</v>
      </c>
      <c r="W16" s="7" t="n">
        <v>203819</v>
      </c>
      <c r="X16" s="4" t="s">
        <v>71</v>
      </c>
    </row>
    <row r="17" spans="1:24">
      <c r="A17" s="4" t="s">
        <v>189</v>
      </c>
      <c r="C17" s="8" t="n">
        <v>0.2</v>
      </c>
      <c r="D17" s="8" t="n">
        <v>0.2</v>
      </c>
      <c r="E17" s="8" t="n">
        <v>0.2</v>
      </c>
      <c r="G17" s="8" t="n">
        <v>0.2</v>
      </c>
      <c r="I17" s="8" t="n">
        <v>0.2</v>
      </c>
      <c r="J17" s="8" t="n">
        <v>0.2</v>
      </c>
      <c r="K17" s="8" t="n">
        <v>0.2</v>
      </c>
      <c r="M17" s="8" t="n">
        <v>0.2</v>
      </c>
      <c r="O17" s="8" t="n">
        <v>0.2</v>
      </c>
      <c r="Q17" s="8" t="n">
        <v>0.2</v>
      </c>
      <c r="S17" s="8" t="n">
        <v>0.2</v>
      </c>
      <c r="U17" s="8" t="n">
        <v>0.84</v>
      </c>
      <c r="W17" s="8" t="n">
        <v>0.8</v>
      </c>
    </row>
    <row r="18" spans="1:24">
      <c r="A18" s="4" t="s">
        <v>396</v>
      </c>
    </row>
    <row r="19" spans="1:24">
      <c r="A19" s="3" t="s">
        <v>166</v>
      </c>
    </row>
    <row r="20" spans="1:24">
      <c r="A20" s="4" t="s">
        <v>398</v>
      </c>
      <c r="C20" s="7" t="n">
        <v>276785</v>
      </c>
      <c r="D20" s="7" t="n">
        <v>285518</v>
      </c>
      <c r="E20" s="7" t="n">
        <v>290360</v>
      </c>
      <c r="G20" s="7" t="n">
        <v>296485</v>
      </c>
      <c r="I20" s="7" t="n">
        <v>301486</v>
      </c>
      <c r="J20" s="7" t="n">
        <v>291376</v>
      </c>
      <c r="K20" s="7" t="n">
        <v>243347</v>
      </c>
      <c r="M20" s="7" t="n">
        <v>290360</v>
      </c>
      <c r="O20" s="7" t="n">
        <v>243347</v>
      </c>
      <c r="Q20" s="7" t="n">
        <v>290360</v>
      </c>
      <c r="S20" s="7" t="n">
        <v>243347</v>
      </c>
      <c r="U20" s="7" t="n">
        <v>290360</v>
      </c>
      <c r="W20" s="7" t="n">
        <v>243347</v>
      </c>
    </row>
    <row r="21" spans="1:24">
      <c r="A21" s="4" t="s">
        <v>167</v>
      </c>
      <c r="C21" s="6" t="n">
        <v>-3554</v>
      </c>
      <c r="D21" s="6" t="n">
        <v>-3220</v>
      </c>
      <c r="E21" s="6" t="n">
        <v>-3221</v>
      </c>
      <c r="G21" s="6" t="n">
        <v>-3190</v>
      </c>
      <c r="I21" s="6" t="n">
        <v>-3190</v>
      </c>
      <c r="J21" s="6" t="n">
        <v>-2970</v>
      </c>
      <c r="K21" s="6" t="n">
        <v>-2897</v>
      </c>
      <c r="W21" s="6" t="n">
        <v>-12247</v>
      </c>
    </row>
    <row r="22" spans="1:24">
      <c r="A22" s="4" t="s">
        <v>168</v>
      </c>
      <c r="C22" s="6" t="n">
        <v>0</v>
      </c>
      <c r="D22" s="6" t="n">
        <v>0</v>
      </c>
      <c r="E22" s="6" t="n">
        <v>0</v>
      </c>
      <c r="G22" s="6" t="n">
        <v>0</v>
      </c>
      <c r="I22" s="6" t="n">
        <v>0</v>
      </c>
      <c r="K22" s="6" t="n">
        <v>0</v>
      </c>
      <c r="W22" s="6" t="n">
        <v>0</v>
      </c>
    </row>
    <row r="23" spans="1:24">
      <c r="A23" s="4" t="s">
        <v>169</v>
      </c>
      <c r="C23" s="6" t="n">
        <v>372</v>
      </c>
      <c r="D23" s="6" t="n">
        <v>373</v>
      </c>
      <c r="E23" s="6" t="n">
        <v>365</v>
      </c>
      <c r="G23" s="6" t="n">
        <v>323</v>
      </c>
      <c r="I23" s="6" t="n">
        <v>15</v>
      </c>
      <c r="J23" s="6" t="n">
        <v>361</v>
      </c>
      <c r="K23" s="6" t="n">
        <v>297</v>
      </c>
      <c r="W23" s="6" t="n">
        <v>995</v>
      </c>
    </row>
    <row r="24" spans="1:24">
      <c r="A24" s="4" t="s">
        <v>399</v>
      </c>
      <c r="C24" s="6" t="n">
        <v>1237</v>
      </c>
      <c r="D24" s="6" t="n">
        <v>3027</v>
      </c>
      <c r="E24" s="6" t="n">
        <v>264</v>
      </c>
      <c r="G24" s="6" t="n">
        <v>1435</v>
      </c>
      <c r="I24" s="6" t="n">
        <v>0</v>
      </c>
      <c r="J24" s="6" t="n">
        <v>9930</v>
      </c>
      <c r="K24" s="6" t="n">
        <v>18088</v>
      </c>
      <c r="W24" s="6" t="n">
        <v>41824</v>
      </c>
    </row>
    <row r="25" spans="1:24">
      <c r="A25" s="4" t="s">
        <v>170</v>
      </c>
      <c r="C25" s="6" t="n">
        <v>-3510</v>
      </c>
      <c r="D25" s="6" t="n">
        <v>-2264</v>
      </c>
      <c r="E25" s="6" t="n">
        <v>-2345</v>
      </c>
      <c r="G25" s="6" t="n">
        <v>-15070</v>
      </c>
      <c r="I25" s="6" t="n">
        <v>-1525</v>
      </c>
      <c r="J25" s="6" t="n">
        <v>-2163</v>
      </c>
      <c r="K25" s="6" t="n">
        <v>-32020</v>
      </c>
      <c r="W25" s="6" t="n">
        <v>-50777</v>
      </c>
    </row>
    <row r="26" spans="1:24">
      <c r="A26" s="4" t="s">
        <v>171</v>
      </c>
      <c r="C26" s="6" t="n">
        <v>0</v>
      </c>
      <c r="D26" s="6" t="n">
        <v>0</v>
      </c>
      <c r="E26" s="6" t="n">
        <v>0</v>
      </c>
      <c r="G26" s="6" t="n">
        <v>-3454</v>
      </c>
      <c r="I26" s="6" t="n">
        <v>-4924</v>
      </c>
      <c r="J26" s="6" t="n">
        <v>0</v>
      </c>
      <c r="K26" s="6" t="n">
        <v>-250</v>
      </c>
      <c r="W26" s="6" t="n">
        <v>-8628</v>
      </c>
    </row>
    <row r="27" spans="1:24">
      <c r="A27" s="4" t="s">
        <v>172</v>
      </c>
      <c r="C27" s="6" t="n">
        <v>774</v>
      </c>
      <c r="D27" s="6" t="n">
        <v>0</v>
      </c>
      <c r="E27" s="6" t="n">
        <v>0</v>
      </c>
      <c r="G27" s="6" t="n">
        <v>0</v>
      </c>
      <c r="I27" s="6" t="n">
        <v>8486</v>
      </c>
      <c r="J27" s="6" t="n">
        <v>10525</v>
      </c>
      <c r="K27" s="6" t="n">
        <v>1401</v>
      </c>
      <c r="W27" s="6" t="n">
        <v>20412</v>
      </c>
    </row>
    <row r="28" spans="1:24">
      <c r="A28" s="4" t="s">
        <v>173</v>
      </c>
      <c r="C28" s="6" t="n">
        <v>0</v>
      </c>
      <c r="D28" s="6" t="n">
        <v>-46</v>
      </c>
      <c r="E28" s="6" t="n">
        <v>0</v>
      </c>
      <c r="G28" s="6" t="n">
        <v>-120</v>
      </c>
      <c r="I28" s="6" t="n">
        <v>-41</v>
      </c>
      <c r="J28" s="6" t="n">
        <v>0</v>
      </c>
      <c r="K28" s="6" t="n">
        <v>0</v>
      </c>
      <c r="W28" s="6" t="n">
        <v>-161</v>
      </c>
    </row>
    <row r="29" spans="1:24">
      <c r="A29" s="4" t="s">
        <v>151</v>
      </c>
      <c r="C29" s="6" t="n">
        <v>3345</v>
      </c>
      <c r="D29" s="6" t="n">
        <v>-5250</v>
      </c>
      <c r="E29" s="6" t="n">
        <v>-5083</v>
      </c>
      <c r="G29" s="6" t="n">
        <v>15310</v>
      </c>
      <c r="I29" s="6" t="n">
        <v>-4138</v>
      </c>
      <c r="J29" s="6" t="n">
        <v>-5971</v>
      </c>
      <c r="K29" s="6" t="n">
        <v>49908</v>
      </c>
      <c r="M29" s="6" t="n">
        <v>-10333</v>
      </c>
      <c r="O29" s="6" t="n">
        <v>43937</v>
      </c>
      <c r="Q29" s="6" t="n">
        <v>-6988</v>
      </c>
      <c r="S29" s="6" t="n">
        <v>39799</v>
      </c>
      <c r="W29" s="6" t="n">
        <v>55109</v>
      </c>
    </row>
    <row r="30" spans="1:24">
      <c r="A30" s="4" t="s">
        <v>174</v>
      </c>
      <c r="C30" s="6" t="n">
        <v>-322</v>
      </c>
      <c r="D30" s="6" t="n">
        <v>-1353</v>
      </c>
      <c r="E30" s="6" t="n">
        <v>-869</v>
      </c>
      <c r="G30" s="6" t="n">
        <v>-1359</v>
      </c>
      <c r="I30" s="6" t="n">
        <v>316</v>
      </c>
      <c r="J30" s="6" t="n">
        <v>398</v>
      </c>
      <c r="K30" s="6" t="n">
        <v>1132</v>
      </c>
      <c r="M30" s="6" t="n">
        <v>-2222</v>
      </c>
      <c r="O30" s="6" t="n">
        <v>1530</v>
      </c>
      <c r="Q30" s="6" t="n">
        <v>-2544</v>
      </c>
      <c r="S30" s="6" t="n">
        <v>1846</v>
      </c>
      <c r="W30" s="6" t="n">
        <v>486</v>
      </c>
    </row>
    <row r="31" spans="1:24">
      <c r="A31" s="4" t="s">
        <v>175</v>
      </c>
      <c r="C31" s="6" t="n">
        <v>3023</v>
      </c>
      <c r="D31" s="6" t="n">
        <v>-6603</v>
      </c>
      <c r="E31" s="6" t="n">
        <v>-5952</v>
      </c>
      <c r="G31" s="6" t="n">
        <v>13951</v>
      </c>
      <c r="I31" s="6" t="n">
        <v>-3822</v>
      </c>
      <c r="J31" s="6" t="n">
        <v>-5573</v>
      </c>
      <c r="K31" s="6" t="n">
        <v>51040</v>
      </c>
      <c r="M31" s="6" t="n">
        <v>-12555</v>
      </c>
      <c r="O31" s="6" t="n">
        <v>45467</v>
      </c>
      <c r="Q31" s="6" t="n">
        <v>-9532</v>
      </c>
      <c r="S31" s="6" t="n">
        <v>41645</v>
      </c>
      <c r="W31" s="6" t="n">
        <v>55595</v>
      </c>
    </row>
    <row r="32" spans="1:24">
      <c r="A32" s="4" t="s">
        <v>400</v>
      </c>
      <c r="C32" s="6" t="n">
        <v>275127</v>
      </c>
      <c r="D32" s="6" t="n">
        <v>276785</v>
      </c>
      <c r="E32" s="6" t="n">
        <v>285518</v>
      </c>
      <c r="G32" s="6" t="n">
        <v>290360</v>
      </c>
      <c r="I32" s="6" t="n">
        <v>296485</v>
      </c>
      <c r="J32" s="6" t="n">
        <v>301486</v>
      </c>
      <c r="K32" s="6" t="n">
        <v>291376</v>
      </c>
      <c r="M32" s="6" t="n">
        <v>276785</v>
      </c>
      <c r="O32" s="6" t="n">
        <v>301486</v>
      </c>
      <c r="Q32" s="6" t="n">
        <v>275127</v>
      </c>
      <c r="S32" s="6" t="n">
        <v>296485</v>
      </c>
      <c r="W32" s="6" t="n">
        <v>290360</v>
      </c>
    </row>
    <row r="33" spans="1:24">
      <c r="A33" s="4" t="s">
        <v>389</v>
      </c>
    </row>
    <row r="34" spans="1:24">
      <c r="A34" s="3" t="s">
        <v>166</v>
      </c>
    </row>
    <row r="35" spans="1:24">
      <c r="A35" s="4" t="s">
        <v>398</v>
      </c>
      <c r="C35" s="6" t="n">
        <v>-87310</v>
      </c>
      <c r="D35" s="6" t="n">
        <v>-88823</v>
      </c>
      <c r="E35" s="6" t="n">
        <v>-86541</v>
      </c>
      <c r="G35" s="6" t="n">
        <v>-97723</v>
      </c>
      <c r="I35" s="6" t="n">
        <v>-104863</v>
      </c>
      <c r="J35" s="6" t="n">
        <v>-98015</v>
      </c>
      <c r="K35" s="6" t="n">
        <v>-73806</v>
      </c>
      <c r="M35" s="6" t="n">
        <v>-86541</v>
      </c>
      <c r="O35" s="6" t="n">
        <v>-73806</v>
      </c>
      <c r="Q35" s="6" t="n">
        <v>-86541</v>
      </c>
      <c r="S35" s="6" t="n">
        <v>-73806</v>
      </c>
      <c r="U35" s="6" t="n">
        <v>-86541</v>
      </c>
      <c r="W35" s="6" t="n">
        <v>-73806</v>
      </c>
    </row>
    <row r="36" spans="1:24">
      <c r="A36" s="4" t="s">
        <v>167</v>
      </c>
      <c r="C36" s="6" t="n">
        <v>0</v>
      </c>
      <c r="D36" s="6" t="n">
        <v>0</v>
      </c>
      <c r="E36" s="6" t="n">
        <v>0</v>
      </c>
      <c r="G36" s="6" t="n">
        <v>0</v>
      </c>
      <c r="I36" s="6" t="n">
        <v>0</v>
      </c>
      <c r="J36" s="6" t="n">
        <v>0</v>
      </c>
      <c r="K36" s="6" t="n">
        <v>0</v>
      </c>
    </row>
    <row r="37" spans="1:24">
      <c r="A37" s="4" t="s">
        <v>168</v>
      </c>
      <c r="C37" s="6" t="n">
        <v>0</v>
      </c>
      <c r="D37" s="6" t="n">
        <v>0</v>
      </c>
      <c r="E37" s="6" t="n">
        <v>0</v>
      </c>
      <c r="G37" s="6" t="n">
        <v>0</v>
      </c>
      <c r="I37" s="6" t="n">
        <v>0</v>
      </c>
      <c r="K37" s="6" t="n">
        <v>0</v>
      </c>
    </row>
    <row r="38" spans="1:24">
      <c r="A38" s="4" t="s">
        <v>169</v>
      </c>
      <c r="C38" s="6" t="n">
        <v>0</v>
      </c>
      <c r="D38" s="6" t="n">
        <v>0</v>
      </c>
      <c r="E38" s="6" t="n">
        <v>0</v>
      </c>
      <c r="G38" s="6" t="n">
        <v>-3</v>
      </c>
      <c r="I38" s="6" t="n">
        <v>0</v>
      </c>
      <c r="J38" s="6" t="n">
        <v>0</v>
      </c>
      <c r="K38" s="6" t="n">
        <v>0</v>
      </c>
    </row>
    <row r="39" spans="1:24">
      <c r="A39" s="4" t="s">
        <v>399</v>
      </c>
      <c r="C39" s="6" t="n">
        <v>-1237</v>
      </c>
      <c r="D39" s="6" t="n">
        <v>-3027</v>
      </c>
      <c r="E39" s="6" t="n">
        <v>-264</v>
      </c>
      <c r="G39" s="6" t="n">
        <v>-1435</v>
      </c>
      <c r="I39" s="6" t="n">
        <v>0</v>
      </c>
      <c r="J39" s="6" t="n">
        <v>-9930</v>
      </c>
      <c r="K39" s="6" t="n">
        <v>-18088</v>
      </c>
      <c r="W39" s="6" t="n">
        <v>-41824</v>
      </c>
    </row>
    <row r="40" spans="1:24">
      <c r="A40" s="4" t="s">
        <v>170</v>
      </c>
      <c r="C40" s="6" t="n">
        <v>2376</v>
      </c>
      <c r="D40" s="6" t="n">
        <v>2225</v>
      </c>
      <c r="E40" s="6" t="n">
        <v>2299</v>
      </c>
      <c r="G40" s="6" t="n">
        <v>15035</v>
      </c>
      <c r="I40" s="6" t="n">
        <v>1463</v>
      </c>
      <c r="J40" s="6" t="n">
        <v>2153</v>
      </c>
      <c r="K40" s="6" t="n">
        <v>32018</v>
      </c>
      <c r="W40" s="6" t="n">
        <v>50670</v>
      </c>
    </row>
    <row r="41" spans="1:24">
      <c r="A41" s="4" t="s">
        <v>171</v>
      </c>
      <c r="C41" s="6" t="n">
        <v>0</v>
      </c>
      <c r="D41" s="6" t="n">
        <v>0</v>
      </c>
      <c r="E41" s="6" t="n">
        <v>0</v>
      </c>
      <c r="G41" s="6" t="n">
        <v>3454</v>
      </c>
      <c r="I41" s="6" t="n">
        <v>4924</v>
      </c>
      <c r="J41" s="6" t="n">
        <v>0</v>
      </c>
      <c r="K41" s="6" t="n">
        <v>0</v>
      </c>
      <c r="W41" s="6" t="n">
        <v>8376</v>
      </c>
    </row>
    <row r="42" spans="1:24">
      <c r="A42" s="4" t="s">
        <v>172</v>
      </c>
      <c r="C42" s="6" t="n">
        <v>0</v>
      </c>
      <c r="D42" s="6" t="n">
        <v>0</v>
      </c>
      <c r="E42" s="6" t="n">
        <v>0</v>
      </c>
      <c r="G42" s="6" t="n">
        <v>0</v>
      </c>
      <c r="I42" s="6" t="n">
        <v>3</v>
      </c>
      <c r="J42" s="6" t="n">
        <v>0</v>
      </c>
      <c r="K42" s="6" t="n">
        <v>0</v>
      </c>
    </row>
    <row r="43" spans="1:24">
      <c r="A43" s="4" t="s">
        <v>173</v>
      </c>
      <c r="C43" s="6" t="n">
        <v>0</v>
      </c>
      <c r="D43" s="6" t="n">
        <v>0</v>
      </c>
      <c r="E43" s="6" t="n">
        <v>0</v>
      </c>
      <c r="G43" s="6" t="n">
        <v>0</v>
      </c>
      <c r="I43" s="6" t="n">
        <v>0</v>
      </c>
      <c r="J43" s="6" t="n">
        <v>0</v>
      </c>
      <c r="K43" s="6" t="n">
        <v>0</v>
      </c>
      <c r="W43" s="6" t="n">
        <v>0</v>
      </c>
    </row>
    <row r="44" spans="1:24">
      <c r="A44" s="4" t="s">
        <v>151</v>
      </c>
      <c r="C44" s="6" t="n">
        <v>726</v>
      </c>
      <c r="D44" s="6" t="n">
        <v>977</v>
      </c>
      <c r="E44" s="6" t="n">
        <v>870</v>
      </c>
      <c r="G44" s="6" t="n">
        <v>-7211</v>
      </c>
      <c r="I44" s="6" t="n">
        <v>1061</v>
      </c>
      <c r="J44" s="6" t="n">
        <v>1320</v>
      </c>
      <c r="K44" s="6" t="n">
        <v>-24654</v>
      </c>
      <c r="M44" s="6" t="n">
        <v>1847</v>
      </c>
      <c r="O44" s="6" t="n">
        <v>-23334</v>
      </c>
      <c r="Q44" s="6" t="n">
        <v>2573</v>
      </c>
      <c r="S44" s="6" t="n">
        <v>-22273</v>
      </c>
      <c r="W44" s="6" t="n">
        <v>-29484</v>
      </c>
    </row>
    <row r="45" spans="1:24">
      <c r="A45" s="4" t="s">
        <v>174</v>
      </c>
      <c r="C45" s="6" t="n">
        <v>319</v>
      </c>
      <c r="D45" s="6" t="n">
        <v>1338</v>
      </c>
      <c r="E45" s="6" t="n">
        <v>860</v>
      </c>
      <c r="G45" s="6" t="n">
        <v>1342</v>
      </c>
      <c r="I45" s="6" t="n">
        <v>-311</v>
      </c>
      <c r="J45" s="6" t="n">
        <v>-391</v>
      </c>
      <c r="K45" s="6" t="n">
        <v>-1115</v>
      </c>
      <c r="M45" s="6" t="n">
        <v>2198</v>
      </c>
      <c r="O45" s="6" t="n">
        <v>-1506</v>
      </c>
      <c r="Q45" s="6" t="n">
        <v>2517</v>
      </c>
      <c r="S45" s="6" t="n">
        <v>-1817</v>
      </c>
      <c r="W45" s="6" t="n">
        <v>-473</v>
      </c>
    </row>
    <row r="46" spans="1:24">
      <c r="A46" s="4" t="s">
        <v>175</v>
      </c>
      <c r="C46" s="6" t="n">
        <v>1045</v>
      </c>
      <c r="D46" s="6" t="n">
        <v>2315</v>
      </c>
      <c r="E46" s="6" t="n">
        <v>1730</v>
      </c>
      <c r="G46" s="6" t="n">
        <v>-5869</v>
      </c>
      <c r="I46" s="6" t="n">
        <v>750</v>
      </c>
      <c r="J46" s="6" t="n">
        <v>929</v>
      </c>
      <c r="K46" s="6" t="n">
        <v>-25769</v>
      </c>
      <c r="M46" s="6" t="n">
        <v>4045</v>
      </c>
      <c r="O46" s="6" t="n">
        <v>-24840</v>
      </c>
      <c r="Q46" s="6" t="n">
        <v>5090</v>
      </c>
      <c r="S46" s="6" t="n">
        <v>-24090</v>
      </c>
      <c r="W46" s="6" t="n">
        <v>-29957</v>
      </c>
    </row>
    <row r="47" spans="1:24">
      <c r="A47" s="4" t="s">
        <v>400</v>
      </c>
      <c r="C47" s="6" t="n">
        <v>-85126</v>
      </c>
      <c r="D47" s="6" t="n">
        <v>-87310</v>
      </c>
      <c r="E47" s="6" t="n">
        <v>-88823</v>
      </c>
      <c r="G47" s="6" t="n">
        <v>-86541</v>
      </c>
      <c r="I47" s="6" t="n">
        <v>-97723</v>
      </c>
      <c r="J47" s="6" t="n">
        <v>-104863</v>
      </c>
      <c r="K47" s="6" t="n">
        <v>-98015</v>
      </c>
      <c r="M47" s="6" t="n">
        <v>-87310</v>
      </c>
      <c r="O47" s="6" t="n">
        <v>-104863</v>
      </c>
      <c r="Q47" s="6" t="n">
        <v>-85126</v>
      </c>
      <c r="S47" s="6" t="n">
        <v>-97723</v>
      </c>
      <c r="W47" s="6" t="n">
        <v>-86541</v>
      </c>
    </row>
    <row r="48" spans="1:24">
      <c r="A48" s="4" t="s">
        <v>160</v>
      </c>
    </row>
    <row r="49" spans="1:24">
      <c r="A49" s="3" t="s">
        <v>166</v>
      </c>
    </row>
    <row r="50" spans="1:24">
      <c r="A50" s="4" t="s">
        <v>398</v>
      </c>
      <c r="C50" s="6" t="n">
        <v>152</v>
      </c>
      <c r="D50" s="6" t="n">
        <v>152</v>
      </c>
      <c r="E50" s="6" t="n">
        <v>150</v>
      </c>
      <c r="F50" s="4" t="s">
        <v>71</v>
      </c>
      <c r="G50" s="6" t="n">
        <v>150</v>
      </c>
      <c r="I50" s="6" t="n">
        <v>144</v>
      </c>
      <c r="J50" s="6" t="n">
        <v>136</v>
      </c>
      <c r="K50" s="6" t="n">
        <v>133</v>
      </c>
      <c r="L50" s="4" t="s">
        <v>71</v>
      </c>
      <c r="M50" s="6" t="n">
        <v>150</v>
      </c>
      <c r="N50" s="4" t="s">
        <v>71</v>
      </c>
      <c r="O50" s="6" t="n">
        <v>133</v>
      </c>
      <c r="P50" s="4" t="s">
        <v>71</v>
      </c>
      <c r="Q50" s="6" t="n">
        <v>150</v>
      </c>
      <c r="R50" s="4" t="s">
        <v>71</v>
      </c>
      <c r="S50" s="6" t="n">
        <v>133</v>
      </c>
      <c r="T50" s="4" t="s">
        <v>71</v>
      </c>
      <c r="U50" s="6" t="n">
        <v>150</v>
      </c>
      <c r="V50" s="4" t="s">
        <v>71</v>
      </c>
      <c r="W50" s="6" t="n">
        <v>133</v>
      </c>
      <c r="X50" s="4" t="s">
        <v>71</v>
      </c>
    </row>
    <row r="51" spans="1:24">
      <c r="A51" s="4" t="s">
        <v>168</v>
      </c>
      <c r="E51" s="6" t="n">
        <v>2</v>
      </c>
      <c r="K51" s="6" t="n">
        <v>1</v>
      </c>
      <c r="U51" s="6" t="n">
        <v>1</v>
      </c>
      <c r="W51" s="6" t="n">
        <v>1</v>
      </c>
      <c r="X51" s="4" t="s">
        <v>71</v>
      </c>
    </row>
    <row r="52" spans="1:24">
      <c r="A52" s="4" t="s">
        <v>172</v>
      </c>
      <c r="I52" s="6" t="n">
        <v>6</v>
      </c>
      <c r="J52" s="6" t="n">
        <v>8</v>
      </c>
      <c r="K52" s="6" t="n">
        <v>2</v>
      </c>
      <c r="U52" s="6" t="n">
        <v>4</v>
      </c>
      <c r="W52" s="6" t="n">
        <v>16</v>
      </c>
      <c r="X52" s="4" t="s">
        <v>71</v>
      </c>
    </row>
    <row r="53" spans="1:24">
      <c r="A53" s="4" t="s">
        <v>400</v>
      </c>
      <c r="C53" s="6" t="n">
        <v>152</v>
      </c>
      <c r="D53" s="6" t="n">
        <v>152</v>
      </c>
      <c r="E53" s="6" t="n">
        <v>152</v>
      </c>
      <c r="G53" s="6" t="n">
        <v>150</v>
      </c>
      <c r="H53" s="4" t="s">
        <v>71</v>
      </c>
      <c r="I53" s="6" t="n">
        <v>150</v>
      </c>
      <c r="J53" s="6" t="n">
        <v>144</v>
      </c>
      <c r="K53" s="6" t="n">
        <v>136</v>
      </c>
      <c r="M53" s="6" t="n">
        <v>152</v>
      </c>
      <c r="O53" s="6" t="n">
        <v>144</v>
      </c>
      <c r="Q53" s="6" t="n">
        <v>152</v>
      </c>
      <c r="S53" s="6" t="n">
        <v>150</v>
      </c>
      <c r="U53" s="6" t="n">
        <v>155</v>
      </c>
      <c r="W53" s="6" t="n">
        <v>150</v>
      </c>
      <c r="X53" s="4" t="s">
        <v>71</v>
      </c>
    </row>
    <row r="54" spans="1:24">
      <c r="A54" s="4" t="s">
        <v>401</v>
      </c>
    </row>
    <row r="55" spans="1:24">
      <c r="A55" s="3" t="s">
        <v>166</v>
      </c>
    </row>
    <row r="56" spans="1:24">
      <c r="A56" s="4" t="s">
        <v>398</v>
      </c>
      <c r="C56" s="6" t="n">
        <v>152</v>
      </c>
      <c r="D56" s="6" t="n">
        <v>152</v>
      </c>
      <c r="E56" s="6" t="n">
        <v>150</v>
      </c>
      <c r="G56" s="6" t="n">
        <v>150</v>
      </c>
      <c r="I56" s="6" t="n">
        <v>144</v>
      </c>
      <c r="J56" s="6" t="n">
        <v>136</v>
      </c>
      <c r="K56" s="6" t="n">
        <v>133</v>
      </c>
      <c r="M56" s="6" t="n">
        <v>150</v>
      </c>
      <c r="O56" s="6" t="n">
        <v>133</v>
      </c>
      <c r="Q56" s="6" t="n">
        <v>150</v>
      </c>
      <c r="S56" s="6" t="n">
        <v>133</v>
      </c>
      <c r="U56" s="6" t="n">
        <v>150</v>
      </c>
      <c r="W56" s="6" t="n">
        <v>133</v>
      </c>
    </row>
    <row r="57" spans="1:24">
      <c r="A57" s="4" t="s">
        <v>168</v>
      </c>
      <c r="E57" s="6" t="n">
        <v>2</v>
      </c>
      <c r="K57" s="6" t="n">
        <v>1</v>
      </c>
      <c r="W57" s="6" t="n">
        <v>1</v>
      </c>
    </row>
    <row r="58" spans="1:24">
      <c r="A58" s="4" t="s">
        <v>172</v>
      </c>
      <c r="I58" s="6" t="n">
        <v>6</v>
      </c>
      <c r="J58" s="6" t="n">
        <v>8</v>
      </c>
      <c r="K58" s="6" t="n">
        <v>2</v>
      </c>
      <c r="W58" s="6" t="n">
        <v>16</v>
      </c>
    </row>
    <row r="59" spans="1:24">
      <c r="A59" s="4" t="s">
        <v>400</v>
      </c>
      <c r="C59" s="6" t="n">
        <v>152</v>
      </c>
      <c r="D59" s="6" t="n">
        <v>152</v>
      </c>
      <c r="E59" s="6" t="n">
        <v>152</v>
      </c>
      <c r="G59" s="6" t="n">
        <v>150</v>
      </c>
      <c r="I59" s="6" t="n">
        <v>150</v>
      </c>
      <c r="J59" s="6" t="n">
        <v>144</v>
      </c>
      <c r="K59" s="6" t="n">
        <v>136</v>
      </c>
      <c r="M59" s="6" t="n">
        <v>152</v>
      </c>
      <c r="O59" s="6" t="n">
        <v>144</v>
      </c>
      <c r="Q59" s="6" t="n">
        <v>152</v>
      </c>
      <c r="S59" s="6" t="n">
        <v>150</v>
      </c>
      <c r="W59" s="6" t="n">
        <v>150</v>
      </c>
    </row>
    <row r="60" spans="1:24">
      <c r="A60" s="4" t="s">
        <v>402</v>
      </c>
    </row>
    <row r="61" spans="1:24">
      <c r="A61" s="3" t="s">
        <v>166</v>
      </c>
    </row>
    <row r="62" spans="1:24">
      <c r="A62" s="4" t="s">
        <v>398</v>
      </c>
      <c r="C62" s="6" t="n">
        <v>0</v>
      </c>
      <c r="D62" s="6" t="n">
        <v>0</v>
      </c>
      <c r="E62" s="6" t="n">
        <v>0</v>
      </c>
      <c r="G62" s="6" t="n">
        <v>0</v>
      </c>
      <c r="I62" s="6" t="n">
        <v>0</v>
      </c>
      <c r="J62" s="6" t="n">
        <v>0</v>
      </c>
      <c r="K62" s="6" t="n">
        <v>0</v>
      </c>
      <c r="M62" s="6" t="n">
        <v>0</v>
      </c>
      <c r="O62" s="6" t="n">
        <v>0</v>
      </c>
      <c r="Q62" s="6" t="n">
        <v>0</v>
      </c>
      <c r="S62" s="6" t="n">
        <v>0</v>
      </c>
      <c r="U62" s="6" t="n">
        <v>0</v>
      </c>
      <c r="W62" s="6" t="n">
        <v>0</v>
      </c>
    </row>
    <row r="63" spans="1:24">
      <c r="A63" s="4" t="s">
        <v>400</v>
      </c>
      <c r="C63" s="6" t="n">
        <v>0</v>
      </c>
      <c r="D63" s="6" t="n">
        <v>0</v>
      </c>
      <c r="E63" s="6" t="n">
        <v>0</v>
      </c>
      <c r="G63" s="6" t="n">
        <v>0</v>
      </c>
      <c r="I63" s="6" t="n">
        <v>0</v>
      </c>
      <c r="J63" s="6" t="n">
        <v>0</v>
      </c>
      <c r="K63" s="6" t="n">
        <v>0</v>
      </c>
      <c r="M63" s="6" t="n">
        <v>0</v>
      </c>
      <c r="O63" s="6" t="n">
        <v>0</v>
      </c>
      <c r="Q63" s="6" t="n">
        <v>0</v>
      </c>
      <c r="S63" s="6" t="n">
        <v>0</v>
      </c>
      <c r="W63" s="6" t="n">
        <v>0</v>
      </c>
    </row>
    <row r="64" spans="1:24">
      <c r="A64" s="4" t="s">
        <v>161</v>
      </c>
    </row>
    <row r="65" spans="1:24">
      <c r="A65" s="3" t="s">
        <v>166</v>
      </c>
    </row>
    <row r="66" spans="1:24">
      <c r="A66" s="4" t="s">
        <v>398</v>
      </c>
      <c r="C66" s="6" t="n">
        <v>224063</v>
      </c>
      <c r="D66" s="6" t="n">
        <v>223736</v>
      </c>
      <c r="E66" s="6" t="n">
        <v>223373</v>
      </c>
      <c r="F66" s="4" t="s">
        <v>71</v>
      </c>
      <c r="G66" s="6" t="n">
        <v>223173</v>
      </c>
      <c r="I66" s="6" t="n">
        <v>214716</v>
      </c>
      <c r="J66" s="6" t="n">
        <v>203838</v>
      </c>
      <c r="K66" s="6" t="n">
        <v>202225</v>
      </c>
      <c r="L66" s="4" t="s">
        <v>71</v>
      </c>
      <c r="M66" s="6" t="n">
        <v>223373</v>
      </c>
      <c r="N66" s="4" t="s">
        <v>71</v>
      </c>
      <c r="O66" s="6" t="n">
        <v>202225</v>
      </c>
      <c r="P66" s="4" t="s">
        <v>71</v>
      </c>
      <c r="Q66" s="6" t="n">
        <v>223373</v>
      </c>
      <c r="R66" s="4" t="s">
        <v>71</v>
      </c>
      <c r="S66" s="6" t="n">
        <v>202225</v>
      </c>
      <c r="T66" s="4" t="s">
        <v>71</v>
      </c>
      <c r="U66" s="6" t="n">
        <v>223373</v>
      </c>
      <c r="V66" s="4" t="s">
        <v>71</v>
      </c>
      <c r="W66" s="6" t="n">
        <v>202225</v>
      </c>
      <c r="X66" s="4" t="s">
        <v>71</v>
      </c>
    </row>
    <row r="67" spans="1:24">
      <c r="A67" s="4" t="s">
        <v>168</v>
      </c>
      <c r="E67" s="6" t="n">
        <v>-2</v>
      </c>
      <c r="K67" s="6" t="n">
        <v>-1</v>
      </c>
      <c r="U67" s="6" t="n">
        <v>-1</v>
      </c>
      <c r="W67" s="6" t="n">
        <v>-1</v>
      </c>
      <c r="X67" s="4" t="s">
        <v>71</v>
      </c>
    </row>
    <row r="68" spans="1:24">
      <c r="A68" s="4" t="s">
        <v>169</v>
      </c>
      <c r="C68" s="6" t="n">
        <v>372</v>
      </c>
      <c r="D68" s="6" t="n">
        <v>373</v>
      </c>
      <c r="E68" s="6" t="n">
        <v>365</v>
      </c>
      <c r="G68" s="6" t="n">
        <v>320</v>
      </c>
      <c r="I68" s="6" t="n">
        <v>15</v>
      </c>
      <c r="J68" s="6" t="n">
        <v>361</v>
      </c>
      <c r="K68" s="6" t="n">
        <v>297</v>
      </c>
      <c r="U68" s="6" t="n">
        <v>1492</v>
      </c>
      <c r="W68" s="6" t="n">
        <v>995</v>
      </c>
      <c r="X68" s="4" t="s">
        <v>71</v>
      </c>
    </row>
    <row r="69" spans="1:24">
      <c r="A69" s="4" t="s">
        <v>171</v>
      </c>
      <c r="K69" s="6" t="n">
        <v>-82</v>
      </c>
      <c r="W69" s="6" t="n">
        <v>-80</v>
      </c>
      <c r="X69" s="4" t="s">
        <v>71</v>
      </c>
    </row>
    <row r="70" spans="1:24">
      <c r="A70" s="4" t="s">
        <v>172</v>
      </c>
      <c r="C70" s="6" t="n">
        <v>774</v>
      </c>
      <c r="I70" s="6" t="n">
        <v>8483</v>
      </c>
      <c r="J70" s="6" t="n">
        <v>10517</v>
      </c>
      <c r="K70" s="6" t="n">
        <v>1399</v>
      </c>
      <c r="U70" s="6" t="n">
        <v>7514</v>
      </c>
      <c r="W70" s="6" t="n">
        <v>20396</v>
      </c>
      <c r="X70" s="4" t="s">
        <v>71</v>
      </c>
    </row>
    <row r="71" spans="1:24">
      <c r="A71" s="4" t="s">
        <v>173</v>
      </c>
      <c r="D71" s="6" t="n">
        <v>-46</v>
      </c>
      <c r="G71" s="6" t="n">
        <v>-120</v>
      </c>
      <c r="I71" s="6" t="n">
        <v>-41</v>
      </c>
      <c r="U71" s="6" t="n">
        <v>-46</v>
      </c>
      <c r="W71" s="6" t="n">
        <v>-162</v>
      </c>
      <c r="X71" s="4" t="s">
        <v>71</v>
      </c>
    </row>
    <row r="72" spans="1:24">
      <c r="A72" s="4" t="s">
        <v>400</v>
      </c>
      <c r="C72" s="6" t="n">
        <v>225209</v>
      </c>
      <c r="D72" s="6" t="n">
        <v>224063</v>
      </c>
      <c r="E72" s="6" t="n">
        <v>223736</v>
      </c>
      <c r="G72" s="6" t="n">
        <v>223373</v>
      </c>
      <c r="H72" s="4" t="s">
        <v>71</v>
      </c>
      <c r="I72" s="6" t="n">
        <v>223173</v>
      </c>
      <c r="J72" s="6" t="n">
        <v>214716</v>
      </c>
      <c r="K72" s="6" t="n">
        <v>203838</v>
      </c>
      <c r="M72" s="6" t="n">
        <v>224063</v>
      </c>
      <c r="O72" s="6" t="n">
        <v>214716</v>
      </c>
      <c r="Q72" s="6" t="n">
        <v>225209</v>
      </c>
      <c r="S72" s="6" t="n">
        <v>223173</v>
      </c>
      <c r="U72" s="6" t="n">
        <v>232332</v>
      </c>
      <c r="W72" s="6" t="n">
        <v>223373</v>
      </c>
      <c r="X72" s="4" t="s">
        <v>71</v>
      </c>
    </row>
    <row r="73" spans="1:24">
      <c r="A73" s="4" t="s">
        <v>403</v>
      </c>
    </row>
    <row r="74" spans="1:24">
      <c r="A74" s="3" t="s">
        <v>166</v>
      </c>
    </row>
    <row r="75" spans="1:24">
      <c r="A75" s="4" t="s">
        <v>398</v>
      </c>
      <c r="C75" s="6" t="n">
        <v>217671</v>
      </c>
      <c r="D75" s="6" t="n">
        <v>217344</v>
      </c>
      <c r="E75" s="6" t="n">
        <v>216981</v>
      </c>
      <c r="G75" s="6" t="n">
        <v>220135</v>
      </c>
      <c r="I75" s="6" t="n">
        <v>214716</v>
      </c>
      <c r="J75" s="6" t="n">
        <v>203838</v>
      </c>
      <c r="K75" s="6" t="n">
        <v>202225</v>
      </c>
      <c r="M75" s="6" t="n">
        <v>216981</v>
      </c>
      <c r="O75" s="6" t="n">
        <v>202225</v>
      </c>
      <c r="Q75" s="6" t="n">
        <v>216981</v>
      </c>
      <c r="S75" s="6" t="n">
        <v>202225</v>
      </c>
      <c r="U75" s="6" t="n">
        <v>216981</v>
      </c>
      <c r="W75" s="6" t="n">
        <v>202225</v>
      </c>
    </row>
    <row r="76" spans="1:24">
      <c r="A76" s="4" t="s">
        <v>168</v>
      </c>
      <c r="E76" s="6" t="n">
        <v>-2</v>
      </c>
      <c r="K76" s="6" t="n">
        <v>-1</v>
      </c>
      <c r="W76" s="6" t="n">
        <v>-1</v>
      </c>
    </row>
    <row r="77" spans="1:24">
      <c r="A77" s="4" t="s">
        <v>169</v>
      </c>
      <c r="C77" s="6" t="n">
        <v>372</v>
      </c>
      <c r="D77" s="6" t="n">
        <v>373</v>
      </c>
      <c r="E77" s="6" t="n">
        <v>365</v>
      </c>
      <c r="G77" s="6" t="n">
        <v>323</v>
      </c>
      <c r="I77" s="6" t="n">
        <v>15</v>
      </c>
      <c r="J77" s="6" t="n">
        <v>361</v>
      </c>
      <c r="K77" s="6" t="n">
        <v>297</v>
      </c>
      <c r="W77" s="6" t="n">
        <v>995</v>
      </c>
    </row>
    <row r="78" spans="1:24">
      <c r="A78" s="4" t="s">
        <v>171</v>
      </c>
      <c r="G78" s="6" t="n">
        <v>-3357</v>
      </c>
      <c r="I78" s="6" t="n">
        <v>-3035</v>
      </c>
      <c r="K78" s="6" t="n">
        <v>-82</v>
      </c>
      <c r="W78" s="6" t="n">
        <v>-6473</v>
      </c>
    </row>
    <row r="79" spans="1:24">
      <c r="A79" s="4" t="s">
        <v>172</v>
      </c>
      <c r="C79" s="6" t="n">
        <v>774</v>
      </c>
      <c r="I79" s="6" t="n">
        <v>8480</v>
      </c>
      <c r="J79" s="6" t="n">
        <v>10517</v>
      </c>
      <c r="K79" s="6" t="n">
        <v>1399</v>
      </c>
      <c r="W79" s="6" t="n">
        <v>20396</v>
      </c>
    </row>
    <row r="80" spans="1:24">
      <c r="A80" s="4" t="s">
        <v>173</v>
      </c>
      <c r="D80" s="6" t="n">
        <v>-46</v>
      </c>
      <c r="G80" s="6" t="n">
        <v>-120</v>
      </c>
      <c r="I80" s="6" t="n">
        <v>-41</v>
      </c>
      <c r="W80" s="6" t="n">
        <v>-161</v>
      </c>
    </row>
    <row r="81" spans="1:24">
      <c r="A81" s="4" t="s">
        <v>400</v>
      </c>
      <c r="C81" s="6" t="n">
        <v>218817</v>
      </c>
      <c r="D81" s="6" t="n">
        <v>217671</v>
      </c>
      <c r="E81" s="6" t="n">
        <v>217344</v>
      </c>
      <c r="G81" s="6" t="n">
        <v>216981</v>
      </c>
      <c r="I81" s="6" t="n">
        <v>220135</v>
      </c>
      <c r="J81" s="6" t="n">
        <v>214716</v>
      </c>
      <c r="K81" s="6" t="n">
        <v>203838</v>
      </c>
      <c r="M81" s="6" t="n">
        <v>217671</v>
      </c>
      <c r="O81" s="6" t="n">
        <v>214716</v>
      </c>
      <c r="Q81" s="6" t="n">
        <v>218817</v>
      </c>
      <c r="S81" s="6" t="n">
        <v>220135</v>
      </c>
      <c r="W81" s="6" t="n">
        <v>216981</v>
      </c>
    </row>
    <row r="82" spans="1:24">
      <c r="A82" s="4" t="s">
        <v>404</v>
      </c>
    </row>
    <row r="83" spans="1:24">
      <c r="A83" s="3" t="s">
        <v>166</v>
      </c>
    </row>
    <row r="84" spans="1:24">
      <c r="A84" s="4" t="s">
        <v>398</v>
      </c>
      <c r="C84" s="6" t="n">
        <v>6392</v>
      </c>
      <c r="D84" s="6" t="n">
        <v>6392</v>
      </c>
      <c r="E84" s="6" t="n">
        <v>6392</v>
      </c>
      <c r="G84" s="6" t="n">
        <v>3038</v>
      </c>
      <c r="I84" s="6" t="n">
        <v>0</v>
      </c>
      <c r="J84" s="6" t="n">
        <v>0</v>
      </c>
      <c r="K84" s="6" t="n">
        <v>0</v>
      </c>
      <c r="M84" s="6" t="n">
        <v>6392</v>
      </c>
      <c r="O84" s="6" t="n">
        <v>0</v>
      </c>
      <c r="Q84" s="6" t="n">
        <v>6392</v>
      </c>
      <c r="S84" s="6" t="n">
        <v>0</v>
      </c>
      <c r="U84" s="6" t="n">
        <v>6392</v>
      </c>
      <c r="W84" s="6" t="n">
        <v>0</v>
      </c>
    </row>
    <row r="85" spans="1:24">
      <c r="A85" s="4" t="s">
        <v>169</v>
      </c>
      <c r="G85" s="6" t="n">
        <v>-3</v>
      </c>
    </row>
    <row r="86" spans="1:24">
      <c r="A86" s="4" t="s">
        <v>171</v>
      </c>
      <c r="G86" s="6" t="n">
        <v>3357</v>
      </c>
      <c r="I86" s="6" t="n">
        <v>3035</v>
      </c>
      <c r="W86" s="6" t="n">
        <v>6392</v>
      </c>
    </row>
    <row r="87" spans="1:24">
      <c r="A87" s="4" t="s">
        <v>172</v>
      </c>
      <c r="I87" s="6" t="n">
        <v>3</v>
      </c>
    </row>
    <row r="88" spans="1:24">
      <c r="A88" s="4" t="s">
        <v>400</v>
      </c>
      <c r="C88" s="6" t="n">
        <v>6392</v>
      </c>
      <c r="D88" s="6" t="n">
        <v>6392</v>
      </c>
      <c r="E88" s="6" t="n">
        <v>6392</v>
      </c>
      <c r="G88" s="6" t="n">
        <v>6392</v>
      </c>
      <c r="I88" s="6" t="n">
        <v>3038</v>
      </c>
      <c r="J88" s="6" t="n">
        <v>0</v>
      </c>
      <c r="K88" s="6" t="n">
        <v>0</v>
      </c>
      <c r="M88" s="6" t="n">
        <v>6392</v>
      </c>
      <c r="O88" s="6" t="n">
        <v>0</v>
      </c>
      <c r="Q88" s="6" t="n">
        <v>6392</v>
      </c>
      <c r="S88" s="6" t="n">
        <v>3038</v>
      </c>
      <c r="W88" s="6" t="n">
        <v>6392</v>
      </c>
    </row>
    <row r="89" spans="1:24">
      <c r="A89" s="4" t="s">
        <v>162</v>
      </c>
    </row>
    <row r="90" spans="1:24">
      <c r="A90" s="3" t="s">
        <v>166</v>
      </c>
    </row>
    <row r="91" spans="1:24">
      <c r="A91" s="4" t="s">
        <v>398</v>
      </c>
      <c r="C91" s="6" t="n">
        <v>-11</v>
      </c>
      <c r="D91" s="6" t="n">
        <v>2</v>
      </c>
      <c r="E91" s="6" t="n">
        <v>9</v>
      </c>
      <c r="F91" s="4" t="s">
        <v>71</v>
      </c>
      <c r="G91" s="6" t="n">
        <v>24</v>
      </c>
      <c r="I91" s="6" t="n">
        <v>20</v>
      </c>
      <c r="J91" s="6" t="n">
        <v>14</v>
      </c>
      <c r="K91" s="6" t="n">
        <v>-2</v>
      </c>
      <c r="L91" s="4" t="s">
        <v>71</v>
      </c>
      <c r="M91" s="6" t="n">
        <v>9</v>
      </c>
      <c r="N91" s="4" t="s">
        <v>71</v>
      </c>
      <c r="O91" s="6" t="n">
        <v>-2</v>
      </c>
      <c r="P91" s="4" t="s">
        <v>71</v>
      </c>
      <c r="Q91" s="6" t="n">
        <v>9</v>
      </c>
      <c r="R91" s="4" t="s">
        <v>71</v>
      </c>
      <c r="S91" s="6" t="n">
        <v>-2</v>
      </c>
      <c r="T91" s="4" t="s">
        <v>71</v>
      </c>
      <c r="U91" s="6" t="n">
        <v>9</v>
      </c>
      <c r="V91" s="4" t="s">
        <v>71</v>
      </c>
      <c r="W91" s="6" t="n">
        <v>-2</v>
      </c>
      <c r="X91" s="4" t="s">
        <v>71</v>
      </c>
    </row>
    <row r="92" spans="1:24">
      <c r="A92" s="4" t="s">
        <v>174</v>
      </c>
      <c r="C92" s="6" t="n">
        <v>-3</v>
      </c>
      <c r="D92" s="6" t="n">
        <v>-13</v>
      </c>
      <c r="E92" s="6" t="n">
        <v>-7</v>
      </c>
      <c r="G92" s="6" t="n">
        <v>-15</v>
      </c>
      <c r="I92" s="6" t="n">
        <v>4</v>
      </c>
      <c r="J92" s="6" t="n">
        <v>6</v>
      </c>
      <c r="K92" s="6" t="n">
        <v>16</v>
      </c>
      <c r="U92" s="6" t="n">
        <v>-19</v>
      </c>
      <c r="W92" s="6" t="n">
        <v>11</v>
      </c>
      <c r="X92" s="4" t="s">
        <v>71</v>
      </c>
    </row>
    <row r="93" spans="1:24">
      <c r="A93" s="4" t="s">
        <v>400</v>
      </c>
      <c r="C93" s="6" t="n">
        <v>-14</v>
      </c>
      <c r="D93" s="6" t="n">
        <v>-11</v>
      </c>
      <c r="E93" s="6" t="n">
        <v>2</v>
      </c>
      <c r="G93" s="6" t="n">
        <v>9</v>
      </c>
      <c r="H93" s="4" t="s">
        <v>71</v>
      </c>
      <c r="I93" s="6" t="n">
        <v>24</v>
      </c>
      <c r="J93" s="6" t="n">
        <v>20</v>
      </c>
      <c r="K93" s="6" t="n">
        <v>14</v>
      </c>
      <c r="M93" s="6" t="n">
        <v>-11</v>
      </c>
      <c r="O93" s="6" t="n">
        <v>20</v>
      </c>
      <c r="Q93" s="6" t="n">
        <v>-14</v>
      </c>
      <c r="S93" s="6" t="n">
        <v>24</v>
      </c>
      <c r="U93" s="6" t="n">
        <v>-10</v>
      </c>
      <c r="W93" s="6" t="n">
        <v>9</v>
      </c>
      <c r="X93" s="4" t="s">
        <v>71</v>
      </c>
    </row>
    <row r="94" spans="1:24">
      <c r="A94" s="4" t="s">
        <v>405</v>
      </c>
    </row>
    <row r="95" spans="1:24">
      <c r="A95" s="3" t="s">
        <v>166</v>
      </c>
    </row>
    <row r="96" spans="1:24">
      <c r="A96" s="4" t="s">
        <v>398</v>
      </c>
      <c r="C96" s="6" t="n">
        <v>143</v>
      </c>
      <c r="D96" s="6" t="n">
        <v>1082</v>
      </c>
      <c r="E96" s="6" t="n">
        <v>1688</v>
      </c>
      <c r="G96" s="6" t="n">
        <v>2629</v>
      </c>
      <c r="I96" s="6" t="n">
        <v>2408</v>
      </c>
      <c r="J96" s="6" t="n">
        <v>2132</v>
      </c>
      <c r="K96" s="6" t="n">
        <v>1346</v>
      </c>
      <c r="M96" s="6" t="n">
        <v>1688</v>
      </c>
      <c r="O96" s="6" t="n">
        <v>1346</v>
      </c>
      <c r="Q96" s="6" t="n">
        <v>1688</v>
      </c>
      <c r="S96" s="6" t="n">
        <v>1346</v>
      </c>
      <c r="U96" s="6" t="n">
        <v>1688</v>
      </c>
      <c r="W96" s="6" t="n">
        <v>1346</v>
      </c>
    </row>
    <row r="97" spans="1:24">
      <c r="A97" s="4" t="s">
        <v>174</v>
      </c>
      <c r="C97" s="6" t="n">
        <v>-218</v>
      </c>
      <c r="D97" s="6" t="n">
        <v>-939</v>
      </c>
      <c r="E97" s="6" t="n">
        <v>-606</v>
      </c>
      <c r="G97" s="6" t="n">
        <v>-941</v>
      </c>
      <c r="I97" s="6" t="n">
        <v>221</v>
      </c>
      <c r="J97" s="6" t="n">
        <v>276</v>
      </c>
      <c r="K97" s="6" t="n">
        <v>786</v>
      </c>
      <c r="W97" s="6" t="n">
        <v>342</v>
      </c>
    </row>
    <row r="98" spans="1:24">
      <c r="A98" s="4" t="s">
        <v>400</v>
      </c>
      <c r="C98" s="6" t="n">
        <v>-75</v>
      </c>
      <c r="D98" s="6" t="n">
        <v>143</v>
      </c>
      <c r="E98" s="6" t="n">
        <v>1082</v>
      </c>
      <c r="G98" s="6" t="n">
        <v>1688</v>
      </c>
      <c r="I98" s="6" t="n">
        <v>2629</v>
      </c>
      <c r="J98" s="6" t="n">
        <v>2408</v>
      </c>
      <c r="K98" s="6" t="n">
        <v>2132</v>
      </c>
      <c r="M98" s="6" t="n">
        <v>143</v>
      </c>
      <c r="O98" s="6" t="n">
        <v>2408</v>
      </c>
      <c r="Q98" s="6" t="n">
        <v>-75</v>
      </c>
      <c r="S98" s="6" t="n">
        <v>2629</v>
      </c>
      <c r="W98" s="6" t="n">
        <v>1688</v>
      </c>
    </row>
    <row r="99" spans="1:24">
      <c r="A99" s="4" t="s">
        <v>406</v>
      </c>
    </row>
    <row r="100" spans="1:24">
      <c r="A100" s="3" t="s">
        <v>166</v>
      </c>
    </row>
    <row r="101" spans="1:24">
      <c r="A101" s="4" t="s">
        <v>398</v>
      </c>
      <c r="C101" s="6" t="n">
        <v>-154</v>
      </c>
      <c r="D101" s="6" t="n">
        <v>-1080</v>
      </c>
      <c r="E101" s="6" t="n">
        <v>-1679</v>
      </c>
      <c r="G101" s="6" t="n">
        <v>-2605</v>
      </c>
      <c r="I101" s="6" t="n">
        <v>-2388</v>
      </c>
      <c r="J101" s="6" t="n">
        <v>-2118</v>
      </c>
      <c r="K101" s="6" t="n">
        <v>-1348</v>
      </c>
      <c r="M101" s="6" t="n">
        <v>-1679</v>
      </c>
      <c r="O101" s="6" t="n">
        <v>-1348</v>
      </c>
      <c r="Q101" s="6" t="n">
        <v>-1679</v>
      </c>
      <c r="S101" s="6" t="n">
        <v>-1348</v>
      </c>
      <c r="U101" s="6" t="n">
        <v>-1679</v>
      </c>
      <c r="W101" s="6" t="n">
        <v>-1348</v>
      </c>
    </row>
    <row r="102" spans="1:24">
      <c r="A102" s="4" t="s">
        <v>174</v>
      </c>
      <c r="C102" s="6" t="n">
        <v>215</v>
      </c>
      <c r="D102" s="6" t="n">
        <v>926</v>
      </c>
      <c r="E102" s="6" t="n">
        <v>599</v>
      </c>
      <c r="G102" s="6" t="n">
        <v>926</v>
      </c>
      <c r="I102" s="6" t="n">
        <v>-217</v>
      </c>
      <c r="J102" s="6" t="n">
        <v>-270</v>
      </c>
      <c r="K102" s="6" t="n">
        <v>-770</v>
      </c>
      <c r="W102" s="6" t="n">
        <v>-331</v>
      </c>
    </row>
    <row r="103" spans="1:24">
      <c r="A103" s="4" t="s">
        <v>400</v>
      </c>
      <c r="C103" s="6" t="n">
        <v>61</v>
      </c>
      <c r="D103" s="6" t="n">
        <v>-154</v>
      </c>
      <c r="E103" s="6" t="n">
        <v>-1080</v>
      </c>
      <c r="G103" s="6" t="n">
        <v>-1679</v>
      </c>
      <c r="I103" s="6" t="n">
        <v>-2605</v>
      </c>
      <c r="J103" s="6" t="n">
        <v>-2388</v>
      </c>
      <c r="K103" s="6" t="n">
        <v>-2118</v>
      </c>
      <c r="M103" s="6" t="n">
        <v>-154</v>
      </c>
      <c r="O103" s="6" t="n">
        <v>-2388</v>
      </c>
      <c r="Q103" s="6" t="n">
        <v>61</v>
      </c>
      <c r="S103" s="6" t="n">
        <v>-2605</v>
      </c>
      <c r="W103" s="6" t="n">
        <v>-1679</v>
      </c>
    </row>
    <row r="104" spans="1:24">
      <c r="A104" s="4" t="s">
        <v>163</v>
      </c>
    </row>
    <row r="105" spans="1:24">
      <c r="A105" s="3" t="s">
        <v>166</v>
      </c>
    </row>
    <row r="106" spans="1:24">
      <c r="A106" s="4" t="s">
        <v>398</v>
      </c>
      <c r="C106" s="6" t="n">
        <v>-35049</v>
      </c>
      <c r="D106" s="6" t="n">
        <v>-27512</v>
      </c>
      <c r="E106" s="6" t="n">
        <v>-20044</v>
      </c>
      <c r="F106" s="4" t="s">
        <v>71</v>
      </c>
      <c r="G106" s="6" t="n">
        <v>-24927</v>
      </c>
      <c r="I106" s="6" t="n">
        <v>-18626</v>
      </c>
      <c r="J106" s="6" t="n">
        <v>-10967</v>
      </c>
      <c r="K106" s="6" t="n">
        <v>-33292</v>
      </c>
      <c r="L106" s="4" t="s">
        <v>71</v>
      </c>
      <c r="M106" s="6" t="n">
        <v>-20044</v>
      </c>
      <c r="N106" s="4" t="s">
        <v>71</v>
      </c>
      <c r="O106" s="6" t="n">
        <v>-33292</v>
      </c>
      <c r="P106" s="4" t="s">
        <v>71</v>
      </c>
      <c r="Q106" s="6" t="n">
        <v>-20044</v>
      </c>
      <c r="R106" s="4" t="s">
        <v>71</v>
      </c>
      <c r="S106" s="6" t="n">
        <v>-33292</v>
      </c>
      <c r="T106" s="4" t="s">
        <v>71</v>
      </c>
      <c r="U106" s="6" t="n">
        <v>-20044</v>
      </c>
      <c r="V106" s="4" t="s">
        <v>71</v>
      </c>
      <c r="W106" s="6" t="n">
        <v>-33292</v>
      </c>
      <c r="X106" s="4" t="s">
        <v>71</v>
      </c>
    </row>
    <row r="107" spans="1:24">
      <c r="A107" s="4" t="s">
        <v>167</v>
      </c>
      <c r="C107" s="6" t="n">
        <v>-3554</v>
      </c>
      <c r="D107" s="6" t="n">
        <v>-3220</v>
      </c>
      <c r="E107" s="6" t="n">
        <v>-3221</v>
      </c>
      <c r="G107" s="6" t="n">
        <v>-3190</v>
      </c>
      <c r="I107" s="6" t="n">
        <v>-3190</v>
      </c>
      <c r="J107" s="6" t="n">
        <v>-2970</v>
      </c>
      <c r="K107" s="6" t="n">
        <v>-2897</v>
      </c>
      <c r="U107" s="6" t="n">
        <v>-13636</v>
      </c>
      <c r="W107" s="6" t="n">
        <v>-12247</v>
      </c>
      <c r="X107" s="4" t="s">
        <v>71</v>
      </c>
    </row>
    <row r="108" spans="1:24">
      <c r="A108" s="4" t="s">
        <v>168</v>
      </c>
      <c r="B108" s="4" t="s">
        <v>71</v>
      </c>
      <c r="W108" s="6" t="n">
        <v>0</v>
      </c>
    </row>
    <row r="109" spans="1:24">
      <c r="A109" s="4" t="s">
        <v>151</v>
      </c>
      <c r="C109" s="6" t="n">
        <v>3272</v>
      </c>
      <c r="D109" s="6" t="n">
        <v>-4317</v>
      </c>
      <c r="E109" s="6" t="n">
        <v>-4247</v>
      </c>
      <c r="G109" s="6" t="n">
        <v>8073</v>
      </c>
      <c r="I109" s="6" t="n">
        <v>-3111</v>
      </c>
      <c r="J109" s="6" t="n">
        <v>-4689</v>
      </c>
      <c r="K109" s="6" t="n">
        <v>25222</v>
      </c>
      <c r="U109" s="6" t="n">
        <v>856</v>
      </c>
      <c r="W109" s="6" t="n">
        <v>25495</v>
      </c>
      <c r="X109" s="4" t="s">
        <v>71</v>
      </c>
    </row>
    <row r="110" spans="1:24">
      <c r="A110" s="4" t="s">
        <v>400</v>
      </c>
      <c r="C110" s="6" t="n">
        <v>-35331</v>
      </c>
      <c r="D110" s="6" t="n">
        <v>-35049</v>
      </c>
      <c r="E110" s="6" t="n">
        <v>-27512</v>
      </c>
      <c r="G110" s="6" t="n">
        <v>-20044</v>
      </c>
      <c r="H110" s="4" t="s">
        <v>71</v>
      </c>
      <c r="I110" s="6" t="n">
        <v>-24927</v>
      </c>
      <c r="J110" s="6" t="n">
        <v>-18626</v>
      </c>
      <c r="K110" s="6" t="n">
        <v>-10967</v>
      </c>
      <c r="M110" s="6" t="n">
        <v>-35049</v>
      </c>
      <c r="O110" s="6" t="n">
        <v>-18626</v>
      </c>
      <c r="Q110" s="6" t="n">
        <v>-35331</v>
      </c>
      <c r="S110" s="6" t="n">
        <v>-24927</v>
      </c>
      <c r="U110" s="6" t="n">
        <v>-32824</v>
      </c>
      <c r="W110" s="6" t="n">
        <v>-20044</v>
      </c>
      <c r="X110" s="4" t="s">
        <v>71</v>
      </c>
    </row>
    <row r="111" spans="1:24">
      <c r="A111" s="4" t="s">
        <v>407</v>
      </c>
    </row>
    <row r="112" spans="1:24">
      <c r="A112" s="3" t="s">
        <v>166</v>
      </c>
    </row>
    <row r="113" spans="1:24">
      <c r="A113" s="4" t="s">
        <v>398</v>
      </c>
      <c r="C113" s="6" t="n">
        <v>-35049</v>
      </c>
      <c r="D113" s="6" t="n">
        <v>-27512</v>
      </c>
      <c r="E113" s="6" t="n">
        <v>-20044</v>
      </c>
      <c r="G113" s="6" t="n">
        <v>-24927</v>
      </c>
      <c r="I113" s="6" t="n">
        <v>-18626</v>
      </c>
      <c r="J113" s="6" t="n">
        <v>-10967</v>
      </c>
      <c r="K113" s="6" t="n">
        <v>-33292</v>
      </c>
      <c r="M113" s="6" t="n">
        <v>-20044</v>
      </c>
      <c r="O113" s="6" t="n">
        <v>-33292</v>
      </c>
      <c r="Q113" s="6" t="n">
        <v>-20044</v>
      </c>
      <c r="S113" s="6" t="n">
        <v>-33292</v>
      </c>
      <c r="U113" s="6" t="n">
        <v>-20044</v>
      </c>
      <c r="W113" s="6" t="n">
        <v>-33292</v>
      </c>
    </row>
    <row r="114" spans="1:24">
      <c r="A114" s="4" t="s">
        <v>167</v>
      </c>
      <c r="C114" s="6" t="n">
        <v>-3554</v>
      </c>
      <c r="D114" s="6" t="n">
        <v>-3220</v>
      </c>
      <c r="E114" s="6" t="n">
        <v>-3221</v>
      </c>
      <c r="G114" s="6" t="n">
        <v>-3190</v>
      </c>
      <c r="I114" s="6" t="n">
        <v>-3190</v>
      </c>
      <c r="J114" s="6" t="n">
        <v>-2970</v>
      </c>
      <c r="K114" s="6" t="n">
        <v>-2897</v>
      </c>
      <c r="W114" s="6" t="n">
        <v>-12247</v>
      </c>
    </row>
    <row r="115" spans="1:24">
      <c r="A115" s="4" t="s">
        <v>151</v>
      </c>
      <c r="C115" s="6" t="n">
        <v>3272</v>
      </c>
      <c r="D115" s="6" t="n">
        <v>-4317</v>
      </c>
      <c r="E115" s="6" t="n">
        <v>-4247</v>
      </c>
      <c r="G115" s="6" t="n">
        <v>8073</v>
      </c>
      <c r="I115" s="6" t="n">
        <v>-3111</v>
      </c>
      <c r="J115" s="6" t="n">
        <v>-4689</v>
      </c>
      <c r="K115" s="6" t="n">
        <v>25222</v>
      </c>
      <c r="W115" s="6" t="n">
        <v>25495</v>
      </c>
    </row>
    <row r="116" spans="1:24">
      <c r="A116" s="4" t="s">
        <v>400</v>
      </c>
      <c r="C116" s="6" t="n">
        <v>-35331</v>
      </c>
      <c r="D116" s="6" t="n">
        <v>-35049</v>
      </c>
      <c r="E116" s="6" t="n">
        <v>-27512</v>
      </c>
      <c r="G116" s="6" t="n">
        <v>-20044</v>
      </c>
      <c r="I116" s="6" t="n">
        <v>-24927</v>
      </c>
      <c r="J116" s="6" t="n">
        <v>-18626</v>
      </c>
      <c r="K116" s="6" t="n">
        <v>-10967</v>
      </c>
      <c r="M116" s="6" t="n">
        <v>-35049</v>
      </c>
      <c r="O116" s="6" t="n">
        <v>-18626</v>
      </c>
      <c r="Q116" s="6" t="n">
        <v>-35331</v>
      </c>
      <c r="S116" s="6" t="n">
        <v>-24927</v>
      </c>
      <c r="W116" s="6" t="n">
        <v>-20044</v>
      </c>
    </row>
    <row r="117" spans="1:24">
      <c r="A117" s="4" t="s">
        <v>408</v>
      </c>
    </row>
    <row r="118" spans="1:24">
      <c r="A118" s="3" t="s">
        <v>166</v>
      </c>
    </row>
    <row r="119" spans="1:24">
      <c r="A119" s="4" t="s">
        <v>398</v>
      </c>
      <c r="C119" s="6" t="n">
        <v>0</v>
      </c>
      <c r="D119" s="6" t="n">
        <v>0</v>
      </c>
      <c r="E119" s="6" t="n">
        <v>0</v>
      </c>
      <c r="G119" s="6" t="n">
        <v>0</v>
      </c>
      <c r="I119" s="6" t="n">
        <v>0</v>
      </c>
      <c r="J119" s="6" t="n">
        <v>0</v>
      </c>
      <c r="K119" s="6" t="n">
        <v>0</v>
      </c>
      <c r="M119" s="6" t="n">
        <v>0</v>
      </c>
      <c r="O119" s="6" t="n">
        <v>0</v>
      </c>
      <c r="Q119" s="6" t="n">
        <v>0</v>
      </c>
      <c r="S119" s="6" t="n">
        <v>0</v>
      </c>
      <c r="U119" s="6" t="n">
        <v>0</v>
      </c>
      <c r="W119" s="6" t="n">
        <v>0</v>
      </c>
    </row>
    <row r="120" spans="1:24">
      <c r="A120" s="4" t="s">
        <v>167</v>
      </c>
      <c r="I120" s="6" t="n">
        <v>0</v>
      </c>
      <c r="J120" s="6" t="n">
        <v>0</v>
      </c>
    </row>
    <row r="121" spans="1:24">
      <c r="A121" s="4" t="s">
        <v>400</v>
      </c>
      <c r="C121" s="6" t="n">
        <v>0</v>
      </c>
      <c r="D121" s="6" t="n">
        <v>0</v>
      </c>
      <c r="E121" s="6" t="n">
        <v>0</v>
      </c>
      <c r="G121" s="6" t="n">
        <v>0</v>
      </c>
      <c r="I121" s="6" t="n">
        <v>0</v>
      </c>
      <c r="J121" s="6" t="n">
        <v>0</v>
      </c>
      <c r="K121" s="6" t="n">
        <v>0</v>
      </c>
      <c r="M121" s="6" t="n">
        <v>0</v>
      </c>
      <c r="O121" s="6" t="n">
        <v>0</v>
      </c>
      <c r="Q121" s="6" t="n">
        <v>0</v>
      </c>
      <c r="S121" s="6" t="n">
        <v>0</v>
      </c>
      <c r="W121" s="6" t="n">
        <v>0</v>
      </c>
    </row>
    <row r="122" spans="1:24">
      <c r="A122" s="4" t="s">
        <v>164</v>
      </c>
    </row>
    <row r="123" spans="1:24">
      <c r="A123" s="3" t="s">
        <v>166</v>
      </c>
    </row>
    <row r="124" spans="1:24">
      <c r="A124" s="4" t="s">
        <v>398</v>
      </c>
      <c r="C124" s="6" t="n">
        <v>320</v>
      </c>
      <c r="D124" s="6" t="n">
        <v>317</v>
      </c>
      <c r="E124" s="6" t="n">
        <v>331</v>
      </c>
      <c r="F124" s="4" t="s">
        <v>71</v>
      </c>
      <c r="G124" s="6" t="n">
        <v>342</v>
      </c>
      <c r="I124" s="6" t="n">
        <v>369</v>
      </c>
      <c r="J124" s="6" t="n">
        <v>340</v>
      </c>
      <c r="K124" s="6" t="n">
        <v>477</v>
      </c>
      <c r="L124" s="4" t="s">
        <v>71</v>
      </c>
      <c r="M124" s="6" t="n">
        <v>331</v>
      </c>
      <c r="N124" s="4" t="s">
        <v>71</v>
      </c>
      <c r="O124" s="6" t="n">
        <v>477</v>
      </c>
      <c r="P124" s="4" t="s">
        <v>71</v>
      </c>
      <c r="Q124" s="6" t="n">
        <v>331</v>
      </c>
      <c r="R124" s="4" t="s">
        <v>71</v>
      </c>
      <c r="S124" s="6" t="n">
        <v>477</v>
      </c>
      <c r="T124" s="4" t="s">
        <v>71</v>
      </c>
      <c r="U124" s="6" t="n">
        <v>331</v>
      </c>
      <c r="V124" s="4" t="s">
        <v>71</v>
      </c>
      <c r="W124" s="6" t="n">
        <v>477</v>
      </c>
      <c r="X124" s="4" t="s">
        <v>71</v>
      </c>
    </row>
    <row r="125" spans="1:24">
      <c r="A125" s="4" t="s">
        <v>399</v>
      </c>
      <c r="W125" s="6" t="n">
        <v>0</v>
      </c>
    </row>
    <row r="126" spans="1:24">
      <c r="A126" s="4" t="s">
        <v>170</v>
      </c>
      <c r="C126" s="6" t="n">
        <v>-1134</v>
      </c>
      <c r="D126" s="6" t="n">
        <v>-39</v>
      </c>
      <c r="E126" s="6" t="n">
        <v>-46</v>
      </c>
      <c r="G126" s="6" t="n">
        <v>-35</v>
      </c>
      <c r="I126" s="6" t="n">
        <v>-62</v>
      </c>
      <c r="J126" s="6" t="n">
        <v>-10</v>
      </c>
      <c r="K126" s="6" t="n">
        <v>-2</v>
      </c>
      <c r="U126" s="6" t="n">
        <v>-1257</v>
      </c>
      <c r="W126" s="6" t="n">
        <v>-107</v>
      </c>
      <c r="X126" s="4" t="s">
        <v>71</v>
      </c>
    </row>
    <row r="127" spans="1:24">
      <c r="A127" s="4" t="s">
        <v>171</v>
      </c>
      <c r="K127" s="6" t="n">
        <v>-168</v>
      </c>
      <c r="W127" s="6" t="n">
        <v>-171</v>
      </c>
      <c r="X127" s="4" t="s">
        <v>71</v>
      </c>
    </row>
    <row r="128" spans="1:24">
      <c r="A128" s="4" t="s">
        <v>151</v>
      </c>
      <c r="C128" s="6" t="n">
        <v>799</v>
      </c>
      <c r="D128" s="6" t="n">
        <v>44</v>
      </c>
      <c r="E128" s="6" t="n">
        <v>34</v>
      </c>
      <c r="G128" s="6" t="n">
        <v>26</v>
      </c>
      <c r="I128" s="6" t="n">
        <v>34</v>
      </c>
      <c r="J128" s="6" t="n">
        <v>38</v>
      </c>
      <c r="K128" s="6" t="n">
        <v>32</v>
      </c>
      <c r="U128" s="6" t="n">
        <v>837</v>
      </c>
      <c r="W128" s="6" t="n">
        <v>130</v>
      </c>
      <c r="X128" s="4" t="s">
        <v>71</v>
      </c>
    </row>
    <row r="129" spans="1:24">
      <c r="A129" s="4" t="s">
        <v>174</v>
      </c>
      <c r="D129" s="6" t="n">
        <v>-2</v>
      </c>
      <c r="E129" s="6" t="n">
        <v>-2</v>
      </c>
      <c r="G129" s="6" t="n">
        <v>-2</v>
      </c>
      <c r="I129" s="6" t="n">
        <v>1</v>
      </c>
      <c r="J129" s="6" t="n">
        <v>1</v>
      </c>
      <c r="K129" s="6" t="n">
        <v>1</v>
      </c>
      <c r="U129" s="6" t="n">
        <v>-4</v>
      </c>
      <c r="W129" s="6" t="n">
        <v>2</v>
      </c>
      <c r="X129" s="4" t="s">
        <v>71</v>
      </c>
    </row>
    <row r="130" spans="1:24">
      <c r="A130" s="4" t="s">
        <v>400</v>
      </c>
      <c r="C130" s="6" t="n">
        <v>-15</v>
      </c>
      <c r="D130" s="6" t="n">
        <v>320</v>
      </c>
      <c r="E130" s="6" t="n">
        <v>317</v>
      </c>
      <c r="G130" s="6" t="n">
        <v>331</v>
      </c>
      <c r="H130" s="4" t="s">
        <v>71</v>
      </c>
      <c r="I130" s="6" t="n">
        <v>342</v>
      </c>
      <c r="J130" s="6" t="n">
        <v>369</v>
      </c>
      <c r="K130" s="6" t="n">
        <v>340</v>
      </c>
      <c r="M130" s="6" t="n">
        <v>320</v>
      </c>
      <c r="O130" s="6" t="n">
        <v>369</v>
      </c>
      <c r="Q130" s="6" t="n">
        <v>-15</v>
      </c>
      <c r="S130" s="6" t="n">
        <v>342</v>
      </c>
      <c r="U130" s="6" t="n">
        <v>-93</v>
      </c>
      <c r="W130" s="6" t="n">
        <v>331</v>
      </c>
      <c r="X130" s="4" t="s">
        <v>71</v>
      </c>
    </row>
    <row r="131" spans="1:24">
      <c r="A131" s="4" t="s">
        <v>409</v>
      </c>
    </row>
    <row r="132" spans="1:24">
      <c r="A132" s="3" t="s">
        <v>166</v>
      </c>
    </row>
    <row r="133" spans="1:24">
      <c r="A133" s="4" t="s">
        <v>398</v>
      </c>
      <c r="C133" s="6" t="n">
        <v>93868</v>
      </c>
      <c r="D133" s="6" t="n">
        <v>94452</v>
      </c>
      <c r="E133" s="6" t="n">
        <v>91585</v>
      </c>
      <c r="G133" s="6" t="n">
        <v>98498</v>
      </c>
      <c r="I133" s="6" t="n">
        <v>102844</v>
      </c>
      <c r="J133" s="6" t="n">
        <v>96237</v>
      </c>
      <c r="K133" s="6" t="n">
        <v>72935</v>
      </c>
      <c r="M133" s="6" t="n">
        <v>91585</v>
      </c>
      <c r="O133" s="6" t="n">
        <v>72935</v>
      </c>
      <c r="Q133" s="6" t="n">
        <v>91585</v>
      </c>
      <c r="S133" s="6" t="n">
        <v>72935</v>
      </c>
      <c r="U133" s="6" t="n">
        <v>91585</v>
      </c>
      <c r="W133" s="6" t="n">
        <v>72935</v>
      </c>
    </row>
    <row r="134" spans="1:24">
      <c r="A134" s="4" t="s">
        <v>399</v>
      </c>
      <c r="C134" s="6" t="n">
        <v>1237</v>
      </c>
      <c r="D134" s="6" t="n">
        <v>3027</v>
      </c>
      <c r="E134" s="6" t="n">
        <v>264</v>
      </c>
      <c r="G134" s="6" t="n">
        <v>1435</v>
      </c>
      <c r="J134" s="6" t="n">
        <v>9930</v>
      </c>
      <c r="K134" s="6" t="n">
        <v>18088</v>
      </c>
      <c r="W134" s="6" t="n">
        <v>41824</v>
      </c>
    </row>
    <row r="135" spans="1:24">
      <c r="A135" s="4" t="s">
        <v>170</v>
      </c>
      <c r="C135" s="6" t="n">
        <v>-3510</v>
      </c>
      <c r="D135" s="6" t="n">
        <v>-2264</v>
      </c>
      <c r="E135" s="6" t="n">
        <v>-2345</v>
      </c>
      <c r="G135" s="6" t="n">
        <v>-15070</v>
      </c>
      <c r="I135" s="6" t="n">
        <v>-1525</v>
      </c>
      <c r="J135" s="6" t="n">
        <v>-2163</v>
      </c>
      <c r="K135" s="6" t="n">
        <v>-32020</v>
      </c>
      <c r="W135" s="6" t="n">
        <v>-50777</v>
      </c>
    </row>
    <row r="136" spans="1:24">
      <c r="A136" s="4" t="s">
        <v>171</v>
      </c>
      <c r="G136" s="6" t="n">
        <v>-97</v>
      </c>
      <c r="I136" s="6" t="n">
        <v>-1889</v>
      </c>
      <c r="K136" s="6" t="n">
        <v>-168</v>
      </c>
      <c r="W136" s="6" t="n">
        <v>-2155</v>
      </c>
    </row>
    <row r="137" spans="1:24">
      <c r="A137" s="4" t="s">
        <v>151</v>
      </c>
      <c r="C137" s="6" t="n">
        <v>73</v>
      </c>
      <c r="D137" s="6" t="n">
        <v>-933</v>
      </c>
      <c r="E137" s="6" t="n">
        <v>-836</v>
      </c>
      <c r="G137" s="6" t="n">
        <v>7237</v>
      </c>
      <c r="I137" s="6" t="n">
        <v>-1027</v>
      </c>
      <c r="J137" s="6" t="n">
        <v>-1282</v>
      </c>
      <c r="K137" s="6" t="n">
        <v>24686</v>
      </c>
      <c r="W137" s="6" t="n">
        <v>29614</v>
      </c>
    </row>
    <row r="138" spans="1:24">
      <c r="A138" s="4" t="s">
        <v>174</v>
      </c>
      <c r="C138" s="6" t="n">
        <v>-104</v>
      </c>
      <c r="D138" s="6" t="n">
        <v>-414</v>
      </c>
      <c r="E138" s="6" t="n">
        <v>-263</v>
      </c>
      <c r="G138" s="6" t="n">
        <v>-418</v>
      </c>
      <c r="I138" s="6" t="n">
        <v>95</v>
      </c>
      <c r="J138" s="6" t="n">
        <v>122</v>
      </c>
      <c r="K138" s="6" t="n">
        <v>346</v>
      </c>
      <c r="W138" s="6" t="n">
        <v>144</v>
      </c>
    </row>
    <row r="139" spans="1:24">
      <c r="A139" s="4" t="s">
        <v>400</v>
      </c>
      <c r="C139" s="6" t="n">
        <v>91564</v>
      </c>
      <c r="D139" s="6" t="n">
        <v>93868</v>
      </c>
      <c r="E139" s="6" t="n">
        <v>94452</v>
      </c>
      <c r="G139" s="6" t="n">
        <v>91585</v>
      </c>
      <c r="I139" s="6" t="n">
        <v>98498</v>
      </c>
      <c r="J139" s="6" t="n">
        <v>102844</v>
      </c>
      <c r="K139" s="6" t="n">
        <v>96237</v>
      </c>
      <c r="M139" s="6" t="n">
        <v>93868</v>
      </c>
      <c r="O139" s="6" t="n">
        <v>102844</v>
      </c>
      <c r="Q139" s="6" t="n">
        <v>91564</v>
      </c>
      <c r="S139" s="6" t="n">
        <v>98498</v>
      </c>
      <c r="W139" s="6" t="n">
        <v>91585</v>
      </c>
    </row>
    <row r="140" spans="1:24">
      <c r="A140" s="4" t="s">
        <v>410</v>
      </c>
    </row>
    <row r="141" spans="1:24">
      <c r="A141" s="3" t="s">
        <v>166</v>
      </c>
    </row>
    <row r="142" spans="1:24">
      <c r="A142" s="4" t="s">
        <v>398</v>
      </c>
      <c r="C142" s="6" t="n">
        <v>-93548</v>
      </c>
      <c r="D142" s="6" t="n">
        <v>-94135</v>
      </c>
      <c r="E142" s="6" t="n">
        <v>-91254</v>
      </c>
      <c r="G142" s="6" t="n">
        <v>-98156</v>
      </c>
      <c r="I142" s="6" t="n">
        <v>-102475</v>
      </c>
      <c r="J142" s="6" t="n">
        <v>-95897</v>
      </c>
      <c r="K142" s="6" t="n">
        <v>-72458</v>
      </c>
      <c r="M142" s="6" t="n">
        <v>-91254</v>
      </c>
      <c r="O142" s="6" t="n">
        <v>-72458</v>
      </c>
      <c r="Q142" s="6" t="n">
        <v>-91254</v>
      </c>
      <c r="S142" s="6" t="n">
        <v>-72458</v>
      </c>
      <c r="U142" s="7" t="n">
        <v>-91254</v>
      </c>
      <c r="W142" s="6" t="n">
        <v>-72458</v>
      </c>
    </row>
    <row r="143" spans="1:24">
      <c r="A143" s="4" t="s">
        <v>399</v>
      </c>
      <c r="C143" s="6" t="n">
        <v>-1237</v>
      </c>
      <c r="D143" s="6" t="n">
        <v>-3027</v>
      </c>
      <c r="E143" s="6" t="n">
        <v>-264</v>
      </c>
      <c r="G143" s="6" t="n">
        <v>-1435</v>
      </c>
      <c r="J143" s="6" t="n">
        <v>-9930</v>
      </c>
      <c r="K143" s="6" t="n">
        <v>-18088</v>
      </c>
      <c r="W143" s="6" t="n">
        <v>-41824</v>
      </c>
    </row>
    <row r="144" spans="1:24">
      <c r="A144" s="4" t="s">
        <v>170</v>
      </c>
      <c r="C144" s="6" t="n">
        <v>2376</v>
      </c>
      <c r="D144" s="6" t="n">
        <v>2225</v>
      </c>
      <c r="E144" s="6" t="n">
        <v>2299</v>
      </c>
      <c r="G144" s="6" t="n">
        <v>15035</v>
      </c>
      <c r="I144" s="6" t="n">
        <v>1463</v>
      </c>
      <c r="J144" s="6" t="n">
        <v>2153</v>
      </c>
      <c r="K144" s="6" t="n">
        <v>32018</v>
      </c>
      <c r="W144" s="6" t="n">
        <v>50670</v>
      </c>
    </row>
    <row r="145" spans="1:24">
      <c r="A145" s="4" t="s">
        <v>171</v>
      </c>
      <c r="G145" s="6" t="n">
        <v>97</v>
      </c>
      <c r="I145" s="6" t="n">
        <v>1889</v>
      </c>
      <c r="W145" s="6" t="n">
        <v>1984</v>
      </c>
    </row>
    <row r="146" spans="1:24">
      <c r="A146" s="4" t="s">
        <v>151</v>
      </c>
      <c r="C146" s="6" t="n">
        <v>726</v>
      </c>
      <c r="D146" s="6" t="n">
        <v>977</v>
      </c>
      <c r="E146" s="6" t="n">
        <v>870</v>
      </c>
      <c r="G146" s="6" t="n">
        <v>-7211</v>
      </c>
      <c r="I146" s="6" t="n">
        <v>1061</v>
      </c>
      <c r="J146" s="6" t="n">
        <v>1320</v>
      </c>
      <c r="K146" s="6" t="n">
        <v>-24654</v>
      </c>
      <c r="W146" s="6" t="n">
        <v>-29484</v>
      </c>
    </row>
    <row r="147" spans="1:24">
      <c r="A147" s="4" t="s">
        <v>174</v>
      </c>
      <c r="C147" s="6" t="n">
        <v>104</v>
      </c>
      <c r="D147" s="6" t="n">
        <v>412</v>
      </c>
      <c r="E147" s="6" t="n">
        <v>261</v>
      </c>
      <c r="G147" s="6" t="n">
        <v>416</v>
      </c>
      <c r="I147" s="6" t="n">
        <v>-94</v>
      </c>
      <c r="J147" s="6" t="n">
        <v>-121</v>
      </c>
      <c r="K147" s="6" t="n">
        <v>-345</v>
      </c>
      <c r="W147" s="6" t="n">
        <v>-142</v>
      </c>
    </row>
    <row r="148" spans="1:24">
      <c r="A148" s="4" t="s">
        <v>400</v>
      </c>
      <c r="C148" s="7" t="n">
        <v>-91579</v>
      </c>
      <c r="D148" s="7" t="n">
        <v>-93548</v>
      </c>
      <c r="E148" s="7" t="n">
        <v>-94135</v>
      </c>
      <c r="G148" s="7" t="n">
        <v>-91254</v>
      </c>
      <c r="I148" s="7" t="n">
        <v>-98156</v>
      </c>
      <c r="J148" s="7" t="n">
        <v>-102475</v>
      </c>
      <c r="K148" s="7" t="n">
        <v>-95897</v>
      </c>
      <c r="M148" s="7" t="n">
        <v>-93548</v>
      </c>
      <c r="O148" s="7" t="n">
        <v>-102475</v>
      </c>
      <c r="Q148" s="7" t="n">
        <v>-91579</v>
      </c>
      <c r="S148" s="7" t="n">
        <v>-98156</v>
      </c>
      <c r="W148" s="7" t="n">
        <v>-91254</v>
      </c>
    </row>
    <row r="149" spans="1:24"/>
    <row r="150" spans="1:24">
      <c r="A150" s="4" t="s">
        <v>71</v>
      </c>
      <c r="B150" s="4" t="s">
        <v>99</v>
      </c>
    </row>
  </sheetData>
  <mergeCells count="16">
    <mergeCell ref="A1:B2"/>
    <mergeCell ref="C1:L1"/>
    <mergeCell ref="M1:P1"/>
    <mergeCell ref="Q1:T1"/>
    <mergeCell ref="U1:X1"/>
    <mergeCell ref="E2:F2"/>
    <mergeCell ref="G2:H2"/>
    <mergeCell ref="K2:L2"/>
    <mergeCell ref="M2:N2"/>
    <mergeCell ref="O2:P2"/>
    <mergeCell ref="Q2:R2"/>
    <mergeCell ref="S2:T2"/>
    <mergeCell ref="U2:V2"/>
    <mergeCell ref="W2:X2"/>
    <mergeCell ref="A149:W149"/>
    <mergeCell ref="B150:W15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A144"/>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4"/>
    <col customWidth="1" max="13" min="13" width="15"/>
    <col customWidth="1" max="14" min="14" width="4"/>
    <col customWidth="1" max="15" min="15" width="14"/>
    <col customWidth="1" max="16" min="16" width="4"/>
    <col customWidth="1" max="17" min="17" width="15"/>
    <col customWidth="1" max="18" min="18" width="4"/>
    <col customWidth="1" max="19" min="19" width="14"/>
    <col customWidth="1" max="20" min="20" width="4"/>
    <col customWidth="1" max="21" min="21" width="16"/>
    <col customWidth="1" max="22" min="22" width="4"/>
    <col customWidth="1" max="23" min="23" width="14"/>
    <col customWidth="1" max="24" min="24" width="4"/>
    <col customWidth="1" max="25" min="25" width="14"/>
    <col customWidth="1" max="26" min="26" width="14"/>
    <col customWidth="1" max="27" min="27" width="4"/>
  </cols>
  <sheetData>
    <row r="1" spans="1:27">
      <c r="A1" s="1" t="s">
        <v>411</v>
      </c>
      <c r="B1" s="2" t="s">
        <v>117</v>
      </c>
      <c r="M1" s="2" t="s">
        <v>118</v>
      </c>
      <c r="Q1" s="2" t="s">
        <v>119</v>
      </c>
      <c r="U1" s="2" t="s">
        <v>1</v>
      </c>
    </row>
    <row r="2" spans="1:27">
      <c r="B2" s="2" t="s">
        <v>2</v>
      </c>
      <c r="C2" s="2" t="s">
        <v>63</v>
      </c>
      <c r="D2" s="2" t="s">
        <v>64</v>
      </c>
      <c r="E2" s="2" t="s">
        <v>65</v>
      </c>
      <c r="G2" s="2" t="s">
        <v>66</v>
      </c>
      <c r="I2" s="2" t="s">
        <v>67</v>
      </c>
      <c r="J2" s="2" t="s">
        <v>68</v>
      </c>
      <c r="K2" s="2" t="s">
        <v>69</v>
      </c>
      <c r="M2" s="2" t="s">
        <v>64</v>
      </c>
      <c r="O2" s="2" t="s">
        <v>68</v>
      </c>
      <c r="Q2" s="2" t="s">
        <v>63</v>
      </c>
      <c r="S2" s="2" t="s">
        <v>67</v>
      </c>
      <c r="U2" s="2" t="s">
        <v>2</v>
      </c>
      <c r="W2" s="2" t="s">
        <v>66</v>
      </c>
      <c r="Y2" s="2" t="s">
        <v>67</v>
      </c>
      <c r="Z2" s="2" t="s">
        <v>191</v>
      </c>
    </row>
    <row r="3" spans="1:27">
      <c r="A3" s="3" t="s">
        <v>192</v>
      </c>
    </row>
    <row r="4" spans="1:27">
      <c r="A4" s="4" t="s">
        <v>151</v>
      </c>
      <c r="C4" s="7" t="n">
        <v>4071</v>
      </c>
      <c r="D4" s="7" t="n">
        <v>-4273</v>
      </c>
      <c r="E4" s="7" t="n">
        <v>-4213</v>
      </c>
      <c r="G4" s="7" t="n">
        <v>8099</v>
      </c>
      <c r="I4" s="7" t="n">
        <v>-3077</v>
      </c>
      <c r="J4" s="7" t="n">
        <v>-4651</v>
      </c>
      <c r="K4" s="7" t="n">
        <v>25254</v>
      </c>
      <c r="M4" s="7" t="n">
        <v>-8486</v>
      </c>
      <c r="O4" s="7" t="n">
        <v>20603</v>
      </c>
      <c r="Q4" s="7" t="n">
        <v>-4415</v>
      </c>
      <c r="S4" s="7" t="n">
        <v>17526</v>
      </c>
      <c r="U4" s="7" t="n">
        <v>1693</v>
      </c>
      <c r="W4" s="7" t="n">
        <v>25625</v>
      </c>
      <c r="X4" s="4" t="s">
        <v>71</v>
      </c>
    </row>
    <row r="5" spans="1:27">
      <c r="A5" s="3" t="s">
        <v>193</v>
      </c>
    </row>
    <row r="6" spans="1:27">
      <c r="A6" s="4" t="s">
        <v>128</v>
      </c>
      <c r="E6" s="6" t="n">
        <v>1547</v>
      </c>
      <c r="K6" s="6" t="n">
        <v>1074</v>
      </c>
      <c r="M6" s="6" t="n">
        <v>2975</v>
      </c>
      <c r="O6" s="6" t="n">
        <v>2150</v>
      </c>
      <c r="Q6" s="6" t="n">
        <v>4348</v>
      </c>
      <c r="S6" s="6" t="n">
        <v>3519</v>
      </c>
      <c r="U6" s="6" t="n">
        <v>5916</v>
      </c>
      <c r="W6" s="6" t="n">
        <v>4927</v>
      </c>
      <c r="X6" s="4" t="s">
        <v>71</v>
      </c>
    </row>
    <row r="7" spans="1:27">
      <c r="A7" s="4" t="s">
        <v>194</v>
      </c>
      <c r="E7" s="6" t="n">
        <v>73</v>
      </c>
      <c r="K7" s="6" t="n">
        <v>59</v>
      </c>
      <c r="M7" s="6" t="n">
        <v>157</v>
      </c>
      <c r="O7" s="6" t="n">
        <v>114</v>
      </c>
      <c r="Q7" s="6" t="n">
        <v>228</v>
      </c>
      <c r="S7" s="6" t="n">
        <v>184</v>
      </c>
      <c r="U7" s="6" t="n">
        <v>311</v>
      </c>
      <c r="W7" s="6" t="n">
        <v>192</v>
      </c>
      <c r="X7" s="4" t="s">
        <v>71</v>
      </c>
    </row>
    <row r="8" spans="1:27">
      <c r="A8" s="4" t="s">
        <v>195</v>
      </c>
      <c r="E8" s="6" t="n">
        <v>365</v>
      </c>
      <c r="K8" s="6" t="n">
        <v>298</v>
      </c>
      <c r="M8" s="6" t="n">
        <v>738</v>
      </c>
      <c r="O8" s="6" t="n">
        <v>658</v>
      </c>
      <c r="Q8" s="6" t="n">
        <v>1110</v>
      </c>
      <c r="S8" s="6" t="n">
        <v>673</v>
      </c>
      <c r="U8" s="6" t="n">
        <v>1492</v>
      </c>
      <c r="W8" s="6" t="n">
        <v>995</v>
      </c>
      <c r="X8" s="4" t="s">
        <v>71</v>
      </c>
    </row>
    <row r="9" spans="1:27">
      <c r="A9" s="4" t="s">
        <v>196</v>
      </c>
      <c r="B9" s="7" t="n">
        <v>2150</v>
      </c>
      <c r="C9" s="6" t="n">
        <v>2390</v>
      </c>
      <c r="D9" s="6" t="n">
        <v>2218</v>
      </c>
      <c r="E9" s="6" t="n">
        <v>2068</v>
      </c>
      <c r="G9" s="6" t="n">
        <v>1148</v>
      </c>
      <c r="I9" s="6" t="n">
        <v>1627</v>
      </c>
      <c r="J9" s="6" t="n">
        <v>2566</v>
      </c>
      <c r="K9" s="6" t="n">
        <v>-253</v>
      </c>
      <c r="M9" s="6" t="n">
        <v>4286</v>
      </c>
      <c r="O9" s="6" t="n">
        <v>2313</v>
      </c>
      <c r="Q9" s="6" t="n">
        <v>6676</v>
      </c>
      <c r="S9" s="6" t="n">
        <v>3940</v>
      </c>
      <c r="U9" s="6" t="n">
        <v>8826</v>
      </c>
      <c r="W9" s="6" t="n">
        <v>5088</v>
      </c>
      <c r="X9" s="4" t="s">
        <v>71</v>
      </c>
    </row>
    <row r="10" spans="1:27">
      <c r="A10" s="4" t="s">
        <v>197</v>
      </c>
      <c r="K10" s="6" t="n">
        <v>-26402</v>
      </c>
      <c r="O10" s="6" t="n">
        <v>-26402</v>
      </c>
      <c r="S10" s="6" t="n">
        <v>-26402</v>
      </c>
      <c r="Y10" s="7" t="n">
        <v>-9932</v>
      </c>
      <c r="Z10" s="7" t="n">
        <v>-37869</v>
      </c>
      <c r="AA10" s="4" t="s">
        <v>71</v>
      </c>
    </row>
    <row r="11" spans="1:27">
      <c r="A11" s="4" t="s">
        <v>133</v>
      </c>
      <c r="K11" s="6" t="n">
        <v>-437</v>
      </c>
      <c r="O11" s="6" t="n">
        <v>-437</v>
      </c>
      <c r="Q11" s="6" t="n">
        <v>-9938</v>
      </c>
      <c r="S11" s="6" t="n">
        <v>-861</v>
      </c>
      <c r="U11" s="6" t="n">
        <v>-10618</v>
      </c>
      <c r="W11" s="6" t="n">
        <v>-861</v>
      </c>
      <c r="X11" s="4" t="s">
        <v>71</v>
      </c>
    </row>
    <row r="12" spans="1:27">
      <c r="A12" s="4" t="s">
        <v>392</v>
      </c>
      <c r="W12" s="6" t="n">
        <v>0</v>
      </c>
    </row>
    <row r="13" spans="1:27">
      <c r="A13" s="4" t="s">
        <v>134</v>
      </c>
      <c r="B13" s="6" t="n">
        <v>0</v>
      </c>
      <c r="C13" s="6" t="n">
        <v>1387</v>
      </c>
      <c r="D13" s="6" t="n">
        <v>0</v>
      </c>
      <c r="E13" s="6" t="n">
        <v>0</v>
      </c>
      <c r="G13" s="6" t="n">
        <v>0</v>
      </c>
      <c r="I13" s="6" t="n">
        <v>0</v>
      </c>
      <c r="J13" s="6" t="n">
        <v>0</v>
      </c>
      <c r="K13" s="6" t="n">
        <v>0</v>
      </c>
      <c r="O13" s="6" t="n">
        <v>0</v>
      </c>
      <c r="Q13" s="6" t="n">
        <v>1387</v>
      </c>
      <c r="S13" s="6" t="n">
        <v>0</v>
      </c>
      <c r="U13" s="6" t="n">
        <v>1387</v>
      </c>
      <c r="W13" s="6" t="n">
        <v>0</v>
      </c>
      <c r="X13" s="4" t="s">
        <v>71</v>
      </c>
    </row>
    <row r="14" spans="1:27">
      <c r="A14" s="3" t="s">
        <v>199</v>
      </c>
    </row>
    <row r="15" spans="1:27">
      <c r="A15" s="4" t="s">
        <v>200</v>
      </c>
      <c r="E15" s="6" t="n">
        <v>690</v>
      </c>
      <c r="K15" s="6" t="n">
        <v>5553</v>
      </c>
      <c r="M15" s="6" t="n">
        <v>305</v>
      </c>
      <c r="O15" s="6" t="n">
        <v>4992</v>
      </c>
      <c r="Q15" s="6" t="n">
        <v>422</v>
      </c>
      <c r="S15" s="6" t="n">
        <v>4252</v>
      </c>
      <c r="U15" s="6" t="n">
        <v>1975</v>
      </c>
      <c r="W15" s="6" t="n">
        <v>5176</v>
      </c>
      <c r="X15" s="4" t="s">
        <v>71</v>
      </c>
    </row>
    <row r="16" spans="1:27">
      <c r="A16" s="4" t="s">
        <v>201</v>
      </c>
      <c r="E16" s="6" t="n">
        <v>1704</v>
      </c>
      <c r="K16" s="6" t="n">
        <v>59</v>
      </c>
      <c r="M16" s="6" t="n">
        <v>4772</v>
      </c>
      <c r="O16" s="6" t="n">
        <v>367</v>
      </c>
      <c r="Q16" s="6" t="n">
        <v>5834</v>
      </c>
      <c r="S16" s="6" t="n">
        <v>321</v>
      </c>
      <c r="U16" s="6" t="n">
        <v>3766</v>
      </c>
      <c r="W16" s="6" t="n">
        <v>1002</v>
      </c>
      <c r="X16" s="4" t="s">
        <v>71</v>
      </c>
    </row>
    <row r="17" spans="1:27">
      <c r="A17" s="4" t="s">
        <v>202</v>
      </c>
      <c r="E17" s="6" t="n">
        <v>-1918</v>
      </c>
      <c r="K17" s="6" t="n">
        <v>-100</v>
      </c>
      <c r="M17" s="6" t="n">
        <v>-2709</v>
      </c>
      <c r="O17" s="6" t="n">
        <v>-212</v>
      </c>
      <c r="Q17" s="6" t="n">
        <v>-2588</v>
      </c>
      <c r="S17" s="6" t="n">
        <v>-431</v>
      </c>
      <c r="U17" s="6" t="n">
        <v>-3610</v>
      </c>
      <c r="W17" s="6" t="n">
        <v>-303</v>
      </c>
      <c r="X17" s="4" t="s">
        <v>71</v>
      </c>
    </row>
    <row r="18" spans="1:27">
      <c r="A18" s="4" t="s">
        <v>203</v>
      </c>
      <c r="E18" s="6" t="n">
        <v>316</v>
      </c>
      <c r="K18" s="6" t="n">
        <v>20285</v>
      </c>
      <c r="M18" s="6" t="n">
        <v>2038</v>
      </c>
      <c r="O18" s="6" t="n">
        <v>19326</v>
      </c>
      <c r="Q18" s="6" t="n">
        <v>3064</v>
      </c>
      <c r="S18" s="6" t="n">
        <v>17897</v>
      </c>
      <c r="U18" s="6" t="n">
        <v>8648</v>
      </c>
      <c r="W18" s="6" t="n">
        <v>27002</v>
      </c>
      <c r="X18" s="4" t="s">
        <v>71</v>
      </c>
    </row>
    <row r="19" spans="1:27">
      <c r="A19" s="3" t="s">
        <v>204</v>
      </c>
    </row>
    <row r="20" spans="1:27">
      <c r="A20" s="4" t="s">
        <v>205</v>
      </c>
      <c r="E20" s="6" t="n">
        <v>150</v>
      </c>
      <c r="K20" s="6" t="n">
        <v>150</v>
      </c>
      <c r="M20" s="6" t="n">
        <v>300</v>
      </c>
      <c r="O20" s="6" t="n">
        <v>300</v>
      </c>
      <c r="Q20" s="6" t="n">
        <v>450</v>
      </c>
      <c r="S20" s="6" t="n">
        <v>450</v>
      </c>
      <c r="U20" s="6" t="n">
        <v>600</v>
      </c>
      <c r="W20" s="6" t="n">
        <v>600</v>
      </c>
      <c r="X20" s="4" t="s">
        <v>71</v>
      </c>
    </row>
    <row r="21" spans="1:27">
      <c r="A21" s="4" t="s">
        <v>412</v>
      </c>
      <c r="E21" s="6" t="n">
        <v>0</v>
      </c>
      <c r="K21" s="6" t="n">
        <v>0</v>
      </c>
      <c r="M21" s="6" t="n">
        <v>0</v>
      </c>
      <c r="O21" s="6" t="n">
        <v>0</v>
      </c>
      <c r="Q21" s="6" t="n">
        <v>0</v>
      </c>
      <c r="S21" s="6" t="n">
        <v>0</v>
      </c>
      <c r="W21" s="6" t="n">
        <v>0</v>
      </c>
    </row>
    <row r="22" spans="1:27">
      <c r="A22" s="4" t="s">
        <v>206</v>
      </c>
      <c r="E22" s="6" t="n">
        <v>-390</v>
      </c>
      <c r="K22" s="6" t="n">
        <v>-75</v>
      </c>
      <c r="M22" s="6" t="n">
        <v>-861</v>
      </c>
      <c r="O22" s="6" t="n">
        <v>-165</v>
      </c>
      <c r="Q22" s="6" t="n">
        <v>-1169</v>
      </c>
      <c r="S22" s="6" t="n">
        <v>-278</v>
      </c>
      <c r="U22" s="6" t="n">
        <v>-1580</v>
      </c>
      <c r="W22" s="6" t="n">
        <v>-530</v>
      </c>
      <c r="X22" s="4" t="s">
        <v>71</v>
      </c>
    </row>
    <row r="23" spans="1:27">
      <c r="A23" s="4" t="s">
        <v>413</v>
      </c>
      <c r="E23" s="6" t="n">
        <v>0</v>
      </c>
      <c r="M23" s="6" t="n">
        <v>0</v>
      </c>
      <c r="O23" s="4" t="s">
        <v>87</v>
      </c>
      <c r="Q23" s="6" t="n">
        <v>0</v>
      </c>
      <c r="S23" s="4" t="s">
        <v>87</v>
      </c>
      <c r="W23" s="6" t="n">
        <v>0</v>
      </c>
    </row>
    <row r="24" spans="1:27">
      <c r="A24" s="4" t="s">
        <v>207</v>
      </c>
      <c r="S24" s="6" t="n">
        <v>-4667</v>
      </c>
      <c r="U24" s="6" t="n">
        <v>-1316</v>
      </c>
      <c r="W24" s="6" t="n">
        <v>-7923</v>
      </c>
      <c r="X24" s="4" t="s">
        <v>71</v>
      </c>
    </row>
    <row r="25" spans="1:27">
      <c r="A25" s="4" t="s">
        <v>171</v>
      </c>
      <c r="K25" s="6" t="n">
        <v>-250</v>
      </c>
      <c r="O25" s="6" t="n">
        <v>-250</v>
      </c>
      <c r="S25" s="6" t="n">
        <v>-250</v>
      </c>
      <c r="U25" s="6" t="n">
        <v>0</v>
      </c>
      <c r="W25" s="6" t="n">
        <v>-251</v>
      </c>
      <c r="X25" s="4" t="s">
        <v>71</v>
      </c>
    </row>
    <row r="26" spans="1:27">
      <c r="A26" s="4" t="s">
        <v>414</v>
      </c>
      <c r="E26" s="6" t="n">
        <v>0</v>
      </c>
      <c r="K26" s="6" t="n">
        <v>0</v>
      </c>
      <c r="M26" s="6" t="n">
        <v>0</v>
      </c>
      <c r="O26" s="6" t="n">
        <v>0</v>
      </c>
      <c r="Q26" s="6" t="n">
        <v>0</v>
      </c>
      <c r="S26" s="6" t="n">
        <v>0</v>
      </c>
      <c r="W26" s="6" t="n">
        <v>0</v>
      </c>
    </row>
    <row r="27" spans="1:27">
      <c r="A27" s="4" t="s">
        <v>208</v>
      </c>
      <c r="K27" s="6" t="n">
        <v>437</v>
      </c>
      <c r="O27" s="6" t="n">
        <v>437</v>
      </c>
      <c r="Q27" s="6" t="n">
        <v>32801</v>
      </c>
      <c r="S27" s="6" t="n">
        <v>861</v>
      </c>
      <c r="U27" s="6" t="n">
        <v>33588</v>
      </c>
      <c r="W27" s="6" t="n">
        <v>861</v>
      </c>
      <c r="X27" s="4" t="s">
        <v>71</v>
      </c>
    </row>
    <row r="28" spans="1:27">
      <c r="A28" s="4" t="s">
        <v>209</v>
      </c>
      <c r="E28" s="6" t="n">
        <v>4101</v>
      </c>
      <c r="K28" s="6" t="n">
        <v>27948</v>
      </c>
      <c r="M28" s="6" t="n">
        <v>8523</v>
      </c>
      <c r="O28" s="6" t="n">
        <v>31331</v>
      </c>
      <c r="Q28" s="6" t="n">
        <v>12034</v>
      </c>
      <c r="S28" s="6" t="n">
        <v>34355</v>
      </c>
      <c r="U28" s="6" t="n">
        <v>20713</v>
      </c>
      <c r="W28" s="6" t="n">
        <v>52363</v>
      </c>
      <c r="X28" s="4" t="s">
        <v>71</v>
      </c>
    </row>
    <row r="29" spans="1:27">
      <c r="A29" s="4" t="s">
        <v>210</v>
      </c>
      <c r="E29" s="6" t="n">
        <v>-12287</v>
      </c>
      <c r="K29" s="6" t="n">
        <v>-32810</v>
      </c>
      <c r="M29" s="6" t="n">
        <v>-24348</v>
      </c>
      <c r="O29" s="6" t="n">
        <v>-47010</v>
      </c>
      <c r="Q29" s="6" t="n">
        <v>-29069</v>
      </c>
      <c r="S29" s="6" t="n">
        <v>-47010</v>
      </c>
      <c r="W29" s="6" t="n">
        <v>-59930</v>
      </c>
      <c r="X29" s="4" t="s">
        <v>71</v>
      </c>
      <c r="Y29" s="6" t="n">
        <v>-29069</v>
      </c>
    </row>
    <row r="30" spans="1:27">
      <c r="A30" s="4" t="s">
        <v>211</v>
      </c>
      <c r="E30" s="6" t="n">
        <v>-8426</v>
      </c>
      <c r="K30" s="6" t="n">
        <v>-4600</v>
      </c>
      <c r="M30" s="6" t="n">
        <v>-16386</v>
      </c>
      <c r="O30" s="6" t="n">
        <v>-15357</v>
      </c>
      <c r="Q30" s="6" t="n">
        <v>15047</v>
      </c>
      <c r="S30" s="6" t="n">
        <v>-16539</v>
      </c>
      <c r="U30" s="6" t="n">
        <v>22936</v>
      </c>
      <c r="W30" s="6" t="n">
        <v>-14810</v>
      </c>
      <c r="X30" s="4" t="s">
        <v>71</v>
      </c>
    </row>
    <row r="31" spans="1:27">
      <c r="A31" s="3" t="s">
        <v>212</v>
      </c>
    </row>
    <row r="32" spans="1:27">
      <c r="A32" s="4" t="s">
        <v>415</v>
      </c>
      <c r="E32" s="6" t="n">
        <v>0</v>
      </c>
      <c r="K32" s="6" t="n">
        <v>0</v>
      </c>
      <c r="M32" s="6" t="n">
        <v>0</v>
      </c>
      <c r="O32" s="6" t="n">
        <v>0</v>
      </c>
      <c r="Q32" s="6" t="n">
        <v>0</v>
      </c>
      <c r="S32" s="6" t="n">
        <v>0</v>
      </c>
      <c r="W32" s="6" t="n">
        <v>0</v>
      </c>
    </row>
    <row r="33" spans="1:27">
      <c r="A33" s="4" t="s">
        <v>213</v>
      </c>
      <c r="E33" s="6" t="n">
        <v>0</v>
      </c>
      <c r="K33" s="6" t="n">
        <v>0</v>
      </c>
      <c r="M33" s="6" t="n">
        <v>0</v>
      </c>
      <c r="O33" s="6" t="n">
        <v>0</v>
      </c>
      <c r="Q33" s="6" t="n">
        <v>-20635</v>
      </c>
      <c r="S33" s="6" t="n">
        <v>0</v>
      </c>
      <c r="U33" s="6" t="n">
        <v>-20635</v>
      </c>
      <c r="W33" s="6" t="n">
        <v>0</v>
      </c>
      <c r="X33" s="4" t="s">
        <v>71</v>
      </c>
    </row>
    <row r="34" spans="1:27">
      <c r="A34" s="4" t="s">
        <v>214</v>
      </c>
      <c r="E34" s="6" t="n">
        <v>-775</v>
      </c>
      <c r="K34" s="6" t="n">
        <v>-533</v>
      </c>
      <c r="M34" s="6" t="n">
        <v>-1528</v>
      </c>
      <c r="O34" s="6" t="n">
        <v>-1051</v>
      </c>
      <c r="Q34" s="6" t="n">
        <v>-2189</v>
      </c>
      <c r="S34" s="6" t="n">
        <v>-1666</v>
      </c>
      <c r="U34" s="6" t="n">
        <v>-2912</v>
      </c>
      <c r="W34" s="6" t="n">
        <v>-2351</v>
      </c>
      <c r="X34" s="4" t="s">
        <v>71</v>
      </c>
    </row>
    <row r="35" spans="1:27">
      <c r="A35" s="4" t="s">
        <v>217</v>
      </c>
      <c r="E35" s="6" t="n">
        <v>0</v>
      </c>
      <c r="K35" s="6" t="n">
        <v>0</v>
      </c>
      <c r="M35" s="6" t="n">
        <v>-83</v>
      </c>
      <c r="O35" s="6" t="n">
        <v>0</v>
      </c>
      <c r="Q35" s="6" t="n">
        <v>-83</v>
      </c>
      <c r="S35" s="6" t="n">
        <v>0</v>
      </c>
      <c r="U35" s="6" t="n">
        <v>-84</v>
      </c>
      <c r="W35" s="6" t="n">
        <v>0</v>
      </c>
      <c r="X35" s="4" t="s">
        <v>71</v>
      </c>
    </row>
    <row r="36" spans="1:27">
      <c r="A36" s="4" t="s">
        <v>218</v>
      </c>
      <c r="E36" s="6" t="n">
        <v>-3181</v>
      </c>
      <c r="K36" s="6" t="n">
        <v>-2856</v>
      </c>
      <c r="M36" s="6" t="n">
        <v>-6361</v>
      </c>
      <c r="O36" s="6" t="n">
        <v>-5788</v>
      </c>
      <c r="Q36" s="6" t="n">
        <v>-9871</v>
      </c>
      <c r="S36" s="6" t="n">
        <v>-8939</v>
      </c>
      <c r="U36" s="6" t="n">
        <v>-13468</v>
      </c>
      <c r="W36" s="6" t="n">
        <v>-12088</v>
      </c>
      <c r="X36" s="4" t="s">
        <v>71</v>
      </c>
    </row>
    <row r="37" spans="1:27">
      <c r="A37" s="4" t="s">
        <v>399</v>
      </c>
      <c r="E37" s="6" t="n">
        <v>0</v>
      </c>
      <c r="K37" s="6" t="n">
        <v>0</v>
      </c>
      <c r="M37" s="6" t="n">
        <v>0</v>
      </c>
      <c r="O37" s="6" t="n">
        <v>0</v>
      </c>
      <c r="Q37" s="6" t="n">
        <v>0</v>
      </c>
      <c r="S37" s="6" t="n">
        <v>0</v>
      </c>
      <c r="W37" s="6" t="n">
        <v>0</v>
      </c>
    </row>
    <row r="38" spans="1:27">
      <c r="A38" s="4" t="s">
        <v>170</v>
      </c>
      <c r="E38" s="6" t="n">
        <v>-46</v>
      </c>
      <c r="K38" s="6" t="n">
        <v>-2</v>
      </c>
      <c r="M38" s="6" t="n">
        <v>-86</v>
      </c>
      <c r="O38" s="6" t="n">
        <v>-13</v>
      </c>
      <c r="Q38" s="6" t="n">
        <v>-1220</v>
      </c>
      <c r="S38" s="6" t="n">
        <v>-75</v>
      </c>
      <c r="U38" s="6" t="n">
        <v>-1257</v>
      </c>
      <c r="W38" s="6" t="n">
        <v>-107</v>
      </c>
      <c r="X38" s="4" t="s">
        <v>71</v>
      </c>
    </row>
    <row r="39" spans="1:27">
      <c r="A39" s="4" t="s">
        <v>219</v>
      </c>
      <c r="K39" s="6" t="n">
        <v>1401</v>
      </c>
      <c r="O39" s="6" t="n">
        <v>11926</v>
      </c>
      <c r="Q39" s="6" t="n">
        <v>774</v>
      </c>
      <c r="S39" s="6" t="n">
        <v>20411</v>
      </c>
      <c r="U39" s="6" t="n">
        <v>7517</v>
      </c>
      <c r="W39" s="6" t="n">
        <v>20412</v>
      </c>
      <c r="X39" s="4" t="s">
        <v>71</v>
      </c>
    </row>
    <row r="40" spans="1:27">
      <c r="A40" s="4" t="s">
        <v>220</v>
      </c>
      <c r="M40" s="6" t="n">
        <v>-46</v>
      </c>
      <c r="Q40" s="6" t="n">
        <v>-46</v>
      </c>
      <c r="S40" s="6" t="n">
        <v>-41</v>
      </c>
      <c r="U40" s="6" t="n">
        <v>-46</v>
      </c>
      <c r="W40" s="6" t="n">
        <v>-162</v>
      </c>
      <c r="X40" s="4" t="s">
        <v>71</v>
      </c>
    </row>
    <row r="41" spans="1:27">
      <c r="A41" s="4" t="s">
        <v>221</v>
      </c>
      <c r="E41" s="6" t="n">
        <v>-4002</v>
      </c>
      <c r="K41" s="6" t="n">
        <v>-1990</v>
      </c>
      <c r="M41" s="6" t="n">
        <v>896</v>
      </c>
      <c r="O41" s="6" t="n">
        <v>5074</v>
      </c>
      <c r="Q41" s="6" t="n">
        <v>-29670</v>
      </c>
      <c r="S41" s="6" t="n">
        <v>9690</v>
      </c>
      <c r="U41" s="6" t="n">
        <v>-30885</v>
      </c>
      <c r="W41" s="6" t="n">
        <v>5704</v>
      </c>
      <c r="X41" s="4" t="s">
        <v>71</v>
      </c>
    </row>
    <row r="42" spans="1:27">
      <c r="A42" s="4" t="s">
        <v>222</v>
      </c>
      <c r="E42" s="6" t="n">
        <v>-12112</v>
      </c>
      <c r="K42" s="6" t="n">
        <v>13695</v>
      </c>
      <c r="M42" s="6" t="n">
        <v>-13452</v>
      </c>
      <c r="O42" s="6" t="n">
        <v>9043</v>
      </c>
      <c r="Q42" s="6" t="n">
        <v>-11559</v>
      </c>
      <c r="S42" s="6" t="n">
        <v>11048</v>
      </c>
      <c r="U42" s="6" t="n">
        <v>699</v>
      </c>
      <c r="W42" s="6" t="n">
        <v>17896</v>
      </c>
      <c r="X42" s="4" t="s">
        <v>71</v>
      </c>
    </row>
    <row r="43" spans="1:27">
      <c r="A43" s="4" t="s">
        <v>223</v>
      </c>
      <c r="B43" s="6" t="n">
        <v>20160</v>
      </c>
      <c r="C43" s="6" t="n">
        <v>18267</v>
      </c>
      <c r="D43" s="6" t="n">
        <v>19607</v>
      </c>
      <c r="E43" s="6" t="n">
        <v>31719</v>
      </c>
      <c r="F43" s="4" t="s">
        <v>71</v>
      </c>
      <c r="G43" s="6" t="n">
        <v>24871</v>
      </c>
      <c r="I43" s="6" t="n">
        <v>22866</v>
      </c>
      <c r="J43" s="6" t="n">
        <v>27518</v>
      </c>
      <c r="K43" s="6" t="n">
        <v>13823</v>
      </c>
      <c r="L43" s="4" t="s">
        <v>71</v>
      </c>
      <c r="M43" s="6" t="n">
        <v>31719</v>
      </c>
      <c r="N43" s="4" t="s">
        <v>71</v>
      </c>
      <c r="O43" s="6" t="n">
        <v>13823</v>
      </c>
      <c r="P43" s="4" t="s">
        <v>71</v>
      </c>
      <c r="Q43" s="6" t="n">
        <v>31719</v>
      </c>
      <c r="R43" s="4" t="s">
        <v>71</v>
      </c>
      <c r="S43" s="6" t="n">
        <v>13823</v>
      </c>
      <c r="T43" s="4" t="s">
        <v>71</v>
      </c>
      <c r="U43" s="6" t="n">
        <v>31719</v>
      </c>
      <c r="V43" s="4" t="s">
        <v>71</v>
      </c>
      <c r="W43" s="6" t="n">
        <v>13823</v>
      </c>
      <c r="X43" s="4" t="s">
        <v>71</v>
      </c>
    </row>
    <row r="44" spans="1:27">
      <c r="A44" s="4" t="s">
        <v>224</v>
      </c>
      <c r="B44" s="6" t="n">
        <v>32418</v>
      </c>
      <c r="C44" s="6" t="n">
        <v>20160</v>
      </c>
      <c r="D44" s="6" t="n">
        <v>18267</v>
      </c>
      <c r="E44" s="6" t="n">
        <v>19607</v>
      </c>
      <c r="G44" s="6" t="n">
        <v>31719</v>
      </c>
      <c r="H44" s="4" t="s">
        <v>71</v>
      </c>
      <c r="I44" s="6" t="n">
        <v>24871</v>
      </c>
      <c r="J44" s="6" t="n">
        <v>22866</v>
      </c>
      <c r="K44" s="6" t="n">
        <v>27518</v>
      </c>
      <c r="M44" s="6" t="n">
        <v>18267</v>
      </c>
      <c r="O44" s="6" t="n">
        <v>22866</v>
      </c>
      <c r="Q44" s="6" t="n">
        <v>20160</v>
      </c>
      <c r="S44" s="6" t="n">
        <v>24871</v>
      </c>
      <c r="U44" s="6" t="n">
        <v>32418</v>
      </c>
      <c r="W44" s="6" t="n">
        <v>31719</v>
      </c>
      <c r="X44" s="4" t="s">
        <v>71</v>
      </c>
      <c r="Y44" s="6" t="n">
        <v>24871</v>
      </c>
    </row>
    <row r="45" spans="1:27">
      <c r="A45" s="3" t="s">
        <v>225</v>
      </c>
    </row>
    <row r="46" spans="1:27">
      <c r="A46" s="4" t="s">
        <v>226</v>
      </c>
      <c r="E46" s="6" t="n">
        <v>1863</v>
      </c>
      <c r="K46" s="6" t="n">
        <v>1352</v>
      </c>
      <c r="M46" s="6" t="n">
        <v>3789</v>
      </c>
      <c r="O46" s="6" t="n">
        <v>2706</v>
      </c>
      <c r="Q46" s="6" t="n">
        <v>5616</v>
      </c>
      <c r="S46" s="6" t="n">
        <v>4310</v>
      </c>
      <c r="U46" s="6" t="n">
        <v>7511</v>
      </c>
      <c r="W46" s="6" t="n">
        <v>6185</v>
      </c>
      <c r="X46" s="4" t="s">
        <v>71</v>
      </c>
    </row>
    <row r="47" spans="1:27">
      <c r="A47" s="4" t="s">
        <v>227</v>
      </c>
      <c r="E47" s="6" t="n">
        <v>10</v>
      </c>
      <c r="K47" s="6" t="n">
        <v>14</v>
      </c>
      <c r="M47" s="6" t="n">
        <v>44</v>
      </c>
      <c r="O47" s="6" t="n">
        <v>114</v>
      </c>
      <c r="Q47" s="6" t="n">
        <v>44</v>
      </c>
      <c r="S47" s="6" t="n">
        <v>216</v>
      </c>
      <c r="U47" s="6" t="n">
        <v>324</v>
      </c>
      <c r="W47" s="6" t="n">
        <v>255</v>
      </c>
      <c r="X47" s="4" t="s">
        <v>71</v>
      </c>
    </row>
    <row r="48" spans="1:27">
      <c r="A48" s="4" t="s">
        <v>198</v>
      </c>
      <c r="U48" s="6" t="n">
        <v>7442</v>
      </c>
      <c r="W48" s="6" t="n">
        <v>23030</v>
      </c>
      <c r="X48" s="4" t="s">
        <v>71</v>
      </c>
    </row>
    <row r="49" spans="1:27">
      <c r="A49" s="4" t="s">
        <v>396</v>
      </c>
    </row>
    <row r="50" spans="1:27">
      <c r="A50" s="3" t="s">
        <v>192</v>
      </c>
    </row>
    <row r="51" spans="1:27">
      <c r="A51" s="4" t="s">
        <v>151</v>
      </c>
      <c r="C51" s="6" t="n">
        <v>3345</v>
      </c>
      <c r="D51" s="6" t="n">
        <v>-5250</v>
      </c>
      <c r="E51" s="6" t="n">
        <v>-5083</v>
      </c>
      <c r="G51" s="6" t="n">
        <v>15310</v>
      </c>
      <c r="I51" s="6" t="n">
        <v>-4138</v>
      </c>
      <c r="J51" s="6" t="n">
        <v>-5971</v>
      </c>
      <c r="K51" s="6" t="n">
        <v>49908</v>
      </c>
      <c r="M51" s="6" t="n">
        <v>-10333</v>
      </c>
      <c r="O51" s="6" t="n">
        <v>43937</v>
      </c>
      <c r="Q51" s="6" t="n">
        <v>-6988</v>
      </c>
      <c r="S51" s="6" t="n">
        <v>39799</v>
      </c>
      <c r="W51" s="6" t="n">
        <v>55109</v>
      </c>
    </row>
    <row r="52" spans="1:27">
      <c r="A52" s="3" t="s">
        <v>193</v>
      </c>
    </row>
    <row r="53" spans="1:27">
      <c r="A53" s="4" t="s">
        <v>128</v>
      </c>
      <c r="E53" s="6" t="n">
        <v>9617</v>
      </c>
      <c r="K53" s="6" t="n">
        <v>9240</v>
      </c>
      <c r="M53" s="6" t="n">
        <v>19964</v>
      </c>
      <c r="O53" s="6" t="n">
        <v>19440</v>
      </c>
      <c r="Q53" s="6" t="n">
        <v>29914</v>
      </c>
      <c r="S53" s="6" t="n">
        <v>29856</v>
      </c>
      <c r="W53" s="6" t="n">
        <v>40048</v>
      </c>
    </row>
    <row r="54" spans="1:27">
      <c r="A54" s="4" t="s">
        <v>194</v>
      </c>
      <c r="E54" s="6" t="n">
        <v>379</v>
      </c>
      <c r="K54" s="6" t="n">
        <v>378</v>
      </c>
      <c r="M54" s="6" t="n">
        <v>937</v>
      </c>
      <c r="O54" s="6" t="n">
        <v>766</v>
      </c>
      <c r="Q54" s="6" t="n">
        <v>1345</v>
      </c>
      <c r="S54" s="6" t="n">
        <v>1068</v>
      </c>
      <c r="W54" s="6" t="n">
        <v>1246</v>
      </c>
    </row>
    <row r="55" spans="1:27">
      <c r="A55" s="4" t="s">
        <v>195</v>
      </c>
      <c r="E55" s="6" t="n">
        <v>365</v>
      </c>
      <c r="K55" s="6" t="n">
        <v>298</v>
      </c>
      <c r="M55" s="6" t="n">
        <v>738</v>
      </c>
      <c r="O55" s="6" t="n">
        <v>658</v>
      </c>
      <c r="Q55" s="6" t="n">
        <v>1110</v>
      </c>
      <c r="S55" s="6" t="n">
        <v>673</v>
      </c>
      <c r="W55" s="6" t="n">
        <v>996</v>
      </c>
    </row>
    <row r="56" spans="1:27">
      <c r="A56" s="4" t="s">
        <v>196</v>
      </c>
      <c r="C56" s="6" t="n">
        <v>259</v>
      </c>
      <c r="D56" s="6" t="n">
        <v>161</v>
      </c>
      <c r="E56" s="6" t="n">
        <v>223</v>
      </c>
      <c r="G56" s="6" t="n">
        <v>125</v>
      </c>
      <c r="I56" s="6" t="n">
        <v>174</v>
      </c>
      <c r="J56" s="6" t="n">
        <v>127</v>
      </c>
      <c r="K56" s="6" t="n">
        <v>63</v>
      </c>
      <c r="M56" s="6" t="n">
        <v>384</v>
      </c>
      <c r="O56" s="6" t="n">
        <v>190</v>
      </c>
      <c r="Q56" s="6" t="n">
        <v>643</v>
      </c>
      <c r="S56" s="6" t="n">
        <v>364</v>
      </c>
      <c r="W56" s="6" t="n">
        <v>488</v>
      </c>
    </row>
    <row r="57" spans="1:27">
      <c r="A57" s="4" t="s">
        <v>197</v>
      </c>
      <c r="K57" s="6" t="n">
        <v>0</v>
      </c>
      <c r="O57" s="6" t="n">
        <v>0</v>
      </c>
      <c r="S57" s="6" t="n">
        <v>0</v>
      </c>
      <c r="Z57" s="6" t="n">
        <v>0</v>
      </c>
    </row>
    <row r="58" spans="1:27">
      <c r="A58" s="4" t="s">
        <v>133</v>
      </c>
      <c r="K58" s="6" t="n">
        <v>-51981</v>
      </c>
      <c r="O58" s="6" t="n">
        <v>-51981</v>
      </c>
      <c r="Q58" s="6" t="n">
        <v>-9938</v>
      </c>
      <c r="S58" s="6" t="n">
        <v>-52405</v>
      </c>
      <c r="W58" s="6" t="n">
        <v>-71919</v>
      </c>
    </row>
    <row r="59" spans="1:27">
      <c r="A59" s="4" t="s">
        <v>392</v>
      </c>
      <c r="W59" s="6" t="n">
        <v>-6083</v>
      </c>
    </row>
    <row r="60" spans="1:27">
      <c r="A60" s="4" t="s">
        <v>134</v>
      </c>
      <c r="C60" s="6" t="n">
        <v>1766</v>
      </c>
      <c r="G60" s="6" t="n">
        <v>207</v>
      </c>
      <c r="K60" s="6" t="n">
        <v>593</v>
      </c>
      <c r="O60" s="6" t="n">
        <v>593</v>
      </c>
      <c r="Q60" s="6" t="n">
        <v>1766</v>
      </c>
      <c r="S60" s="6" t="n">
        <v>593</v>
      </c>
      <c r="W60" s="6" t="n">
        <v>800</v>
      </c>
    </row>
    <row r="61" spans="1:27">
      <c r="A61" s="3" t="s">
        <v>199</v>
      </c>
    </row>
    <row r="62" spans="1:27">
      <c r="A62" s="4" t="s">
        <v>200</v>
      </c>
      <c r="E62" s="6" t="n">
        <v>7062</v>
      </c>
      <c r="K62" s="6" t="n">
        <v>3536</v>
      </c>
      <c r="M62" s="6" t="n">
        <v>4861</v>
      </c>
      <c r="O62" s="6" t="n">
        <v>3926</v>
      </c>
      <c r="Q62" s="6" t="n">
        <v>2048</v>
      </c>
      <c r="S62" s="6" t="n">
        <v>2732</v>
      </c>
      <c r="W62" s="6" t="n">
        <v>5922</v>
      </c>
    </row>
    <row r="63" spans="1:27">
      <c r="A63" s="4" t="s">
        <v>201</v>
      </c>
      <c r="E63" s="6" t="n">
        <v>-2314</v>
      </c>
      <c r="K63" s="6" t="n">
        <v>-3499</v>
      </c>
      <c r="M63" s="6" t="n">
        <v>1604</v>
      </c>
      <c r="O63" s="6" t="n">
        <v>2007</v>
      </c>
      <c r="Q63" s="6" t="n">
        <v>5107</v>
      </c>
      <c r="S63" s="6" t="n">
        <v>6823</v>
      </c>
      <c r="W63" s="6" t="n">
        <v>3861</v>
      </c>
    </row>
    <row r="64" spans="1:27">
      <c r="A64" s="4" t="s">
        <v>202</v>
      </c>
      <c r="E64" s="6" t="n">
        <v>-1757</v>
      </c>
      <c r="K64" s="6" t="n">
        <v>6300</v>
      </c>
      <c r="M64" s="6" t="n">
        <v>-2358</v>
      </c>
      <c r="O64" s="6" t="n">
        <v>5138</v>
      </c>
      <c r="Q64" s="6" t="n">
        <v>-1967</v>
      </c>
      <c r="S64" s="6" t="n">
        <v>5219</v>
      </c>
      <c r="W64" s="6" t="n">
        <v>7431</v>
      </c>
    </row>
    <row r="65" spans="1:27">
      <c r="A65" s="4" t="s">
        <v>203</v>
      </c>
      <c r="E65" s="6" t="n">
        <v>8492</v>
      </c>
      <c r="K65" s="6" t="n">
        <v>11609</v>
      </c>
      <c r="M65" s="6" t="n">
        <v>15280</v>
      </c>
      <c r="O65" s="6" t="n">
        <v>21447</v>
      </c>
      <c r="Q65" s="6" t="n">
        <v>22523</v>
      </c>
      <c r="S65" s="6" t="n">
        <v>30223</v>
      </c>
      <c r="W65" s="6" t="n">
        <v>37899</v>
      </c>
    </row>
    <row r="66" spans="1:27">
      <c r="A66" s="3" t="s">
        <v>204</v>
      </c>
    </row>
    <row r="67" spans="1:27">
      <c r="A67" s="4" t="s">
        <v>205</v>
      </c>
      <c r="E67" s="6" t="n">
        <v>150</v>
      </c>
      <c r="K67" s="6" t="n">
        <v>150</v>
      </c>
      <c r="M67" s="6" t="n">
        <v>300</v>
      </c>
      <c r="O67" s="6" t="n">
        <v>300</v>
      </c>
      <c r="Q67" s="6" t="n">
        <v>450</v>
      </c>
      <c r="S67" s="6" t="n">
        <v>450</v>
      </c>
      <c r="W67" s="6" t="n">
        <v>600</v>
      </c>
    </row>
    <row r="68" spans="1:27">
      <c r="A68" s="4" t="s">
        <v>412</v>
      </c>
      <c r="E68" s="6" t="n">
        <v>-6903</v>
      </c>
      <c r="K68" s="6" t="n">
        <v>-88991</v>
      </c>
      <c r="M68" s="6" t="n">
        <v>-56840</v>
      </c>
      <c r="O68" s="6" t="n">
        <v>-140433</v>
      </c>
      <c r="Q68" s="6" t="n">
        <v>-78196</v>
      </c>
      <c r="S68" s="6" t="n">
        <v>-151030</v>
      </c>
      <c r="W68" s="6" t="n">
        <v>-199786</v>
      </c>
    </row>
    <row r="69" spans="1:27">
      <c r="A69" s="4" t="s">
        <v>206</v>
      </c>
      <c r="E69" s="6" t="n">
        <v>-2177</v>
      </c>
      <c r="K69" s="6" t="n">
        <v>-3637</v>
      </c>
      <c r="M69" s="6" t="n">
        <v>-4755</v>
      </c>
      <c r="O69" s="6" t="n">
        <v>-10019</v>
      </c>
      <c r="Q69" s="6" t="n">
        <v>-7313</v>
      </c>
      <c r="S69" s="6" t="n">
        <v>-15159</v>
      </c>
      <c r="W69" s="6" t="n">
        <v>-18252</v>
      </c>
    </row>
    <row r="70" spans="1:27">
      <c r="A70" s="4" t="s">
        <v>413</v>
      </c>
      <c r="E70" s="6" t="n">
        <v>-11231</v>
      </c>
      <c r="M70" s="6" t="n">
        <v>-11231</v>
      </c>
      <c r="O70" s="6" t="n">
        <v>-12370</v>
      </c>
      <c r="Q70" s="6" t="n">
        <v>-11231</v>
      </c>
      <c r="S70" s="6" t="n">
        <v>-12370</v>
      </c>
      <c r="W70" s="6" t="n">
        <v>-12370</v>
      </c>
    </row>
    <row r="71" spans="1:27">
      <c r="A71" s="4" t="s">
        <v>207</v>
      </c>
      <c r="S71" s="6" t="n">
        <v>0</v>
      </c>
      <c r="W71" s="6" t="n">
        <v>0</v>
      </c>
    </row>
    <row r="72" spans="1:27">
      <c r="A72" s="4" t="s">
        <v>171</v>
      </c>
      <c r="K72" s="6" t="n">
        <v>-250</v>
      </c>
      <c r="O72" s="6" t="n">
        <v>-250</v>
      </c>
      <c r="S72" s="6" t="n">
        <v>-5172</v>
      </c>
      <c r="W72" s="6" t="n">
        <v>-8616</v>
      </c>
    </row>
    <row r="73" spans="1:27">
      <c r="A73" s="4" t="s">
        <v>414</v>
      </c>
      <c r="E73" s="6" t="n">
        <v>-1458</v>
      </c>
      <c r="K73" s="6" t="n">
        <v>-1279</v>
      </c>
      <c r="M73" s="6" t="n">
        <v>-1458</v>
      </c>
      <c r="O73" s="6" t="n">
        <v>-1279</v>
      </c>
      <c r="Q73" s="6" t="n">
        <v>-1458</v>
      </c>
      <c r="S73" s="6" t="n">
        <v>-1279</v>
      </c>
      <c r="W73" s="6" t="n">
        <v>-1279</v>
      </c>
    </row>
    <row r="74" spans="1:27">
      <c r="A74" s="4" t="s">
        <v>208</v>
      </c>
      <c r="K74" s="6" t="n">
        <v>146901</v>
      </c>
      <c r="O74" s="6" t="n">
        <v>146901</v>
      </c>
      <c r="Q74" s="6" t="n">
        <v>32807</v>
      </c>
      <c r="S74" s="6" t="n">
        <v>147325</v>
      </c>
      <c r="W74" s="6" t="n">
        <v>239212</v>
      </c>
    </row>
    <row r="75" spans="1:27">
      <c r="A75" s="4" t="s">
        <v>209</v>
      </c>
      <c r="E75" s="6" t="n">
        <v>484</v>
      </c>
      <c r="K75" s="6" t="n">
        <v>207</v>
      </c>
      <c r="M75" s="6" t="n">
        <v>898</v>
      </c>
      <c r="O75" s="6" t="n">
        <v>381</v>
      </c>
      <c r="Q75" s="6" t="n">
        <v>1096</v>
      </c>
      <c r="S75" s="6" t="n">
        <v>673</v>
      </c>
      <c r="W75" s="6" t="n">
        <v>868</v>
      </c>
    </row>
    <row r="76" spans="1:27">
      <c r="A76" s="4" t="s">
        <v>210</v>
      </c>
      <c r="E76" s="6" t="n">
        <v>0</v>
      </c>
      <c r="K76" s="6" t="n">
        <v>-12370</v>
      </c>
      <c r="M76" s="6" t="n">
        <v>0</v>
      </c>
      <c r="O76" s="6" t="n">
        <v>0</v>
      </c>
      <c r="Q76" s="6" t="n">
        <v>0</v>
      </c>
      <c r="S76" s="6" t="n">
        <v>0</v>
      </c>
      <c r="W76" s="6" t="n">
        <v>0</v>
      </c>
    </row>
    <row r="77" spans="1:27">
      <c r="A77" s="4" t="s">
        <v>211</v>
      </c>
      <c r="E77" s="6" t="n">
        <v>-18219</v>
      </c>
      <c r="K77" s="6" t="n">
        <v>43289</v>
      </c>
      <c r="M77" s="6" t="n">
        <v>-70170</v>
      </c>
      <c r="O77" s="6" t="n">
        <v>-14211</v>
      </c>
      <c r="Q77" s="6" t="n">
        <v>-60929</v>
      </c>
      <c r="S77" s="6" t="n">
        <v>-34004</v>
      </c>
      <c r="W77" s="6" t="n">
        <v>2935</v>
      </c>
    </row>
    <row r="78" spans="1:27">
      <c r="A78" s="3" t="s">
        <v>212</v>
      </c>
    </row>
    <row r="79" spans="1:27">
      <c r="A79" s="4" t="s">
        <v>415</v>
      </c>
      <c r="E79" s="6" t="n">
        <v>13880</v>
      </c>
      <c r="K79" s="6" t="n">
        <v>54475</v>
      </c>
      <c r="M79" s="6" t="n">
        <v>82325</v>
      </c>
      <c r="O79" s="6" t="n">
        <v>82524</v>
      </c>
      <c r="Q79" s="6" t="n">
        <v>128193</v>
      </c>
      <c r="S79" s="6" t="n">
        <v>92502</v>
      </c>
      <c r="W79" s="6" t="n">
        <v>129542</v>
      </c>
    </row>
    <row r="80" spans="1:27">
      <c r="A80" s="4" t="s">
        <v>213</v>
      </c>
      <c r="E80" s="6" t="n">
        <v>-9200</v>
      </c>
      <c r="K80" s="6" t="n">
        <v>-75437</v>
      </c>
      <c r="M80" s="6" t="n">
        <v>-38200</v>
      </c>
      <c r="O80" s="6" t="n">
        <v>-75436</v>
      </c>
      <c r="Q80" s="6" t="n">
        <v>-86214</v>
      </c>
      <c r="S80" s="6" t="n">
        <v>-75436</v>
      </c>
      <c r="W80" s="6" t="n">
        <v>-132016</v>
      </c>
    </row>
    <row r="81" spans="1:27">
      <c r="A81" s="4" t="s">
        <v>214</v>
      </c>
      <c r="E81" s="6" t="n">
        <v>-1304</v>
      </c>
      <c r="K81" s="6" t="n">
        <v>-1197</v>
      </c>
      <c r="M81" s="6" t="n">
        <v>-2721</v>
      </c>
      <c r="O81" s="6" t="n">
        <v>-2424</v>
      </c>
      <c r="Q81" s="6" t="n">
        <v>-4051</v>
      </c>
      <c r="S81" s="6" t="n">
        <v>-3802</v>
      </c>
      <c r="W81" s="6" t="n">
        <v>-5169</v>
      </c>
    </row>
    <row r="82" spans="1:27">
      <c r="A82" s="4" t="s">
        <v>217</v>
      </c>
      <c r="E82" s="6" t="n">
        <v>-120</v>
      </c>
      <c r="K82" s="6" t="n">
        <v>-437</v>
      </c>
      <c r="M82" s="6" t="n">
        <v>-1098</v>
      </c>
      <c r="O82" s="6" t="n">
        <v>-943</v>
      </c>
      <c r="Q82" s="6" t="n">
        <v>-1742</v>
      </c>
      <c r="S82" s="6" t="n">
        <v>-940</v>
      </c>
      <c r="W82" s="6" t="n">
        <v>-1182</v>
      </c>
    </row>
    <row r="83" spans="1:27">
      <c r="A83" s="4" t="s">
        <v>218</v>
      </c>
      <c r="E83" s="6" t="n">
        <v>-3181</v>
      </c>
      <c r="K83" s="6" t="n">
        <v>-2856</v>
      </c>
      <c r="M83" s="6" t="n">
        <v>-6361</v>
      </c>
      <c r="O83" s="6" t="n">
        <v>-5788</v>
      </c>
      <c r="Q83" s="6" t="n">
        <v>-9871</v>
      </c>
      <c r="S83" s="6" t="n">
        <v>-8939</v>
      </c>
      <c r="W83" s="6" t="n">
        <v>-12088</v>
      </c>
    </row>
    <row r="84" spans="1:27">
      <c r="A84" s="4" t="s">
        <v>399</v>
      </c>
      <c r="E84" s="6" t="n">
        <v>264</v>
      </c>
      <c r="K84" s="6" t="n">
        <v>18088</v>
      </c>
      <c r="M84" s="6" t="n">
        <v>3291</v>
      </c>
      <c r="O84" s="6" t="n">
        <v>28018</v>
      </c>
      <c r="Q84" s="6" t="n">
        <v>4528</v>
      </c>
      <c r="S84" s="6" t="n">
        <v>28018</v>
      </c>
      <c r="W84" s="6" t="n">
        <v>29453</v>
      </c>
    </row>
    <row r="85" spans="1:27">
      <c r="A85" s="4" t="s">
        <v>170</v>
      </c>
      <c r="E85" s="6" t="n">
        <v>-2345</v>
      </c>
      <c r="K85" s="6" t="n">
        <v>-32020</v>
      </c>
      <c r="M85" s="6" t="n">
        <v>-4610</v>
      </c>
      <c r="O85" s="6" t="n">
        <v>-34183</v>
      </c>
      <c r="Q85" s="6" t="n">
        <v>-8118</v>
      </c>
      <c r="S85" s="6" t="n">
        <v>-35707</v>
      </c>
      <c r="W85" s="6" t="n">
        <v>-50777</v>
      </c>
    </row>
    <row r="86" spans="1:27">
      <c r="A86" s="4" t="s">
        <v>219</v>
      </c>
      <c r="K86" s="6" t="n">
        <v>1401</v>
      </c>
      <c r="O86" s="6" t="n">
        <v>11926</v>
      </c>
      <c r="Q86" s="6" t="n">
        <v>774</v>
      </c>
      <c r="S86" s="6" t="n">
        <v>20411</v>
      </c>
      <c r="W86" s="6" t="n">
        <v>20411</v>
      </c>
    </row>
    <row r="87" spans="1:27">
      <c r="A87" s="4" t="s">
        <v>220</v>
      </c>
      <c r="M87" s="6" t="n">
        <v>-46</v>
      </c>
      <c r="Q87" s="6" t="n">
        <v>-46</v>
      </c>
      <c r="S87" s="6" t="n">
        <v>-41</v>
      </c>
      <c r="W87" s="6" t="n">
        <v>-161</v>
      </c>
    </row>
    <row r="88" spans="1:27">
      <c r="A88" s="4" t="s">
        <v>221</v>
      </c>
      <c r="E88" s="6" t="n">
        <v>-2006</v>
      </c>
      <c r="K88" s="6" t="n">
        <v>-37983</v>
      </c>
      <c r="M88" s="6" t="n">
        <v>41580</v>
      </c>
      <c r="O88" s="6" t="n">
        <v>3694</v>
      </c>
      <c r="Q88" s="6" t="n">
        <v>27053</v>
      </c>
      <c r="S88" s="6" t="n">
        <v>16066</v>
      </c>
      <c r="W88" s="6" t="n">
        <v>-21987</v>
      </c>
    </row>
    <row r="89" spans="1:27">
      <c r="A89" s="4" t="s">
        <v>222</v>
      </c>
      <c r="E89" s="6" t="n">
        <v>-11733</v>
      </c>
      <c r="K89" s="6" t="n">
        <v>16915</v>
      </c>
      <c r="M89" s="6" t="n">
        <v>-13310</v>
      </c>
      <c r="O89" s="6" t="n">
        <v>10930</v>
      </c>
      <c r="Q89" s="6" t="n">
        <v>-11353</v>
      </c>
      <c r="S89" s="6" t="n">
        <v>12285</v>
      </c>
      <c r="W89" s="6" t="n">
        <v>18847</v>
      </c>
    </row>
    <row r="90" spans="1:27">
      <c r="A90" s="4" t="s">
        <v>223</v>
      </c>
      <c r="B90" s="6" t="n">
        <v>29255</v>
      </c>
      <c r="C90" s="6" t="n">
        <v>27298</v>
      </c>
      <c r="D90" s="6" t="n">
        <v>28875</v>
      </c>
      <c r="E90" s="6" t="n">
        <v>40608</v>
      </c>
      <c r="G90" s="6" t="n">
        <v>34046</v>
      </c>
      <c r="I90" s="6" t="n">
        <v>32691</v>
      </c>
      <c r="J90" s="6" t="n">
        <v>38676</v>
      </c>
      <c r="K90" s="6" t="n">
        <v>21761</v>
      </c>
      <c r="M90" s="6" t="n">
        <v>40608</v>
      </c>
      <c r="O90" s="6" t="n">
        <v>21761</v>
      </c>
      <c r="Q90" s="6" t="n">
        <v>40608</v>
      </c>
      <c r="S90" s="6" t="n">
        <v>21761</v>
      </c>
      <c r="U90" s="6" t="n">
        <v>40608</v>
      </c>
      <c r="W90" s="6" t="n">
        <v>21761</v>
      </c>
    </row>
    <row r="91" spans="1:27">
      <c r="A91" s="4" t="s">
        <v>224</v>
      </c>
      <c r="C91" s="6" t="n">
        <v>29255</v>
      </c>
      <c r="D91" s="6" t="n">
        <v>27298</v>
      </c>
      <c r="E91" s="6" t="n">
        <v>28875</v>
      </c>
      <c r="G91" s="6" t="n">
        <v>40608</v>
      </c>
      <c r="I91" s="6" t="n">
        <v>34046</v>
      </c>
      <c r="J91" s="6" t="n">
        <v>32691</v>
      </c>
      <c r="K91" s="6" t="n">
        <v>38676</v>
      </c>
      <c r="M91" s="6" t="n">
        <v>27298</v>
      </c>
      <c r="O91" s="6" t="n">
        <v>32691</v>
      </c>
      <c r="Q91" s="6" t="n">
        <v>29255</v>
      </c>
      <c r="S91" s="6" t="n">
        <v>34046</v>
      </c>
      <c r="W91" s="6" t="n">
        <v>40608</v>
      </c>
      <c r="Y91" s="6" t="n">
        <v>34046</v>
      </c>
    </row>
    <row r="92" spans="1:27">
      <c r="A92" s="3" t="s">
        <v>225</v>
      </c>
    </row>
    <row r="93" spans="1:27">
      <c r="A93" s="4" t="s">
        <v>226</v>
      </c>
      <c r="E93" s="6" t="n">
        <v>8769</v>
      </c>
      <c r="K93" s="6" t="n">
        <v>8254</v>
      </c>
      <c r="M93" s="6" t="n">
        <v>18218</v>
      </c>
      <c r="O93" s="6" t="n">
        <v>15859</v>
      </c>
      <c r="Q93" s="6" t="n">
        <v>26991</v>
      </c>
      <c r="S93" s="6" t="n">
        <v>25284</v>
      </c>
      <c r="W93" s="6" t="n">
        <v>34521</v>
      </c>
    </row>
    <row r="94" spans="1:27">
      <c r="A94" s="4" t="s">
        <v>227</v>
      </c>
      <c r="E94" s="6" t="n">
        <v>10</v>
      </c>
      <c r="K94" s="6" t="n">
        <v>14</v>
      </c>
      <c r="M94" s="6" t="n">
        <v>44</v>
      </c>
      <c r="O94" s="6" t="n">
        <v>114</v>
      </c>
      <c r="Q94" s="6" t="n">
        <v>44</v>
      </c>
      <c r="S94" s="6" t="n">
        <v>216</v>
      </c>
      <c r="W94" s="6" t="n">
        <v>255</v>
      </c>
    </row>
    <row r="95" spans="1:27">
      <c r="A95" s="4" t="s">
        <v>198</v>
      </c>
      <c r="W95" s="6" t="n">
        <v>0</v>
      </c>
    </row>
    <row r="96" spans="1:27">
      <c r="A96" s="4" t="s">
        <v>389</v>
      </c>
    </row>
    <row r="97" spans="1:27">
      <c r="A97" s="3" t="s">
        <v>192</v>
      </c>
    </row>
    <row r="98" spans="1:27">
      <c r="A98" s="4" t="s">
        <v>151</v>
      </c>
      <c r="C98" s="6" t="n">
        <v>726</v>
      </c>
      <c r="D98" s="6" t="n">
        <v>977</v>
      </c>
      <c r="E98" s="6" t="n">
        <v>870</v>
      </c>
      <c r="G98" s="6" t="n">
        <v>-7211</v>
      </c>
      <c r="I98" s="6" t="n">
        <v>1061</v>
      </c>
      <c r="J98" s="6" t="n">
        <v>1320</v>
      </c>
      <c r="K98" s="6" t="n">
        <v>-24654</v>
      </c>
      <c r="M98" s="6" t="n">
        <v>1847</v>
      </c>
      <c r="O98" s="6" t="n">
        <v>-23334</v>
      </c>
      <c r="Q98" s="6" t="n">
        <v>2573</v>
      </c>
      <c r="S98" s="6" t="n">
        <v>-22273</v>
      </c>
      <c r="W98" s="6" t="n">
        <v>-29484</v>
      </c>
    </row>
    <row r="99" spans="1:27">
      <c r="A99" s="3" t="s">
        <v>193</v>
      </c>
    </row>
    <row r="100" spans="1:27">
      <c r="A100" s="4" t="s">
        <v>128</v>
      </c>
      <c r="E100" s="6" t="n">
        <v>-8070</v>
      </c>
      <c r="K100" s="6" t="n">
        <v>-8166</v>
      </c>
      <c r="M100" s="6" t="n">
        <v>-16989</v>
      </c>
      <c r="O100" s="6" t="n">
        <v>-17290</v>
      </c>
      <c r="Q100" s="6" t="n">
        <v>-25566</v>
      </c>
      <c r="S100" s="6" t="n">
        <v>-26337</v>
      </c>
      <c r="W100" s="6" t="n">
        <v>-35121</v>
      </c>
    </row>
    <row r="101" spans="1:27">
      <c r="A101" s="4" t="s">
        <v>194</v>
      </c>
      <c r="E101" s="6" t="n">
        <v>-306</v>
      </c>
      <c r="K101" s="6" t="n">
        <v>-319</v>
      </c>
      <c r="M101" s="6" t="n">
        <v>-780</v>
      </c>
      <c r="O101" s="6" t="n">
        <v>-652</v>
      </c>
      <c r="Q101" s="6" t="n">
        <v>-1117</v>
      </c>
      <c r="S101" s="6" t="n">
        <v>-884</v>
      </c>
      <c r="W101" s="6" t="n">
        <v>-1054</v>
      </c>
    </row>
    <row r="102" spans="1:27">
      <c r="A102" s="4" t="s">
        <v>195</v>
      </c>
      <c r="E102" s="6" t="n">
        <v>0</v>
      </c>
      <c r="K102" s="6" t="n">
        <v>0</v>
      </c>
      <c r="M102" s="6" t="n">
        <v>0</v>
      </c>
      <c r="O102" s="6" t="n">
        <v>0</v>
      </c>
      <c r="Q102" s="6" t="n">
        <v>0</v>
      </c>
      <c r="S102" s="6" t="n">
        <v>0</v>
      </c>
      <c r="W102" s="6" t="n">
        <v>-1</v>
      </c>
    </row>
    <row r="103" spans="1:27">
      <c r="A103" s="4" t="s">
        <v>196</v>
      </c>
      <c r="C103" s="6" t="n">
        <v>2131</v>
      </c>
      <c r="D103" s="6" t="n">
        <v>2057</v>
      </c>
      <c r="E103" s="6" t="n">
        <v>1845</v>
      </c>
      <c r="G103" s="6" t="n">
        <v>1023</v>
      </c>
      <c r="I103" s="6" t="n">
        <v>1453</v>
      </c>
      <c r="J103" s="6" t="n">
        <v>2439</v>
      </c>
      <c r="K103" s="6" t="n">
        <v>-316</v>
      </c>
      <c r="M103" s="6" t="n">
        <v>3902</v>
      </c>
      <c r="O103" s="6" t="n">
        <v>2123</v>
      </c>
      <c r="Q103" s="6" t="n">
        <v>6033</v>
      </c>
      <c r="S103" s="6" t="n">
        <v>3576</v>
      </c>
      <c r="W103" s="6" t="n">
        <v>4600</v>
      </c>
    </row>
    <row r="104" spans="1:27">
      <c r="A104" s="4" t="s">
        <v>197</v>
      </c>
      <c r="K104" s="6" t="n">
        <v>-26402</v>
      </c>
      <c r="O104" s="6" t="n">
        <v>-26402</v>
      </c>
      <c r="S104" s="6" t="n">
        <v>-26402</v>
      </c>
      <c r="Z104" s="7" t="n">
        <v>-37869</v>
      </c>
    </row>
    <row r="105" spans="1:27">
      <c r="A105" s="4" t="s">
        <v>133</v>
      </c>
      <c r="K105" s="6" t="n">
        <v>51544</v>
      </c>
      <c r="O105" s="6" t="n">
        <v>51544</v>
      </c>
      <c r="Q105" s="6" t="n">
        <v>0</v>
      </c>
      <c r="S105" s="6" t="n">
        <v>51544</v>
      </c>
      <c r="W105" s="6" t="n">
        <v>71058</v>
      </c>
    </row>
    <row r="106" spans="1:27">
      <c r="A106" s="4" t="s">
        <v>392</v>
      </c>
      <c r="W106" s="6" t="n">
        <v>6083</v>
      </c>
    </row>
    <row r="107" spans="1:27">
      <c r="A107" s="4" t="s">
        <v>134</v>
      </c>
      <c r="C107" s="6" t="n">
        <v>-379</v>
      </c>
      <c r="G107" s="6" t="n">
        <v>-207</v>
      </c>
      <c r="K107" s="6" t="n">
        <v>-593</v>
      </c>
      <c r="O107" s="6" t="n">
        <v>-593</v>
      </c>
      <c r="Q107" s="6" t="n">
        <v>-379</v>
      </c>
      <c r="S107" s="6" t="n">
        <v>-593</v>
      </c>
      <c r="W107" s="6" t="n">
        <v>-800</v>
      </c>
    </row>
    <row r="108" spans="1:27">
      <c r="A108" s="3" t="s">
        <v>199</v>
      </c>
    </row>
    <row r="109" spans="1:27">
      <c r="A109" s="4" t="s">
        <v>200</v>
      </c>
      <c r="E109" s="6" t="n">
        <v>-6372</v>
      </c>
      <c r="K109" s="6" t="n">
        <v>2017</v>
      </c>
      <c r="M109" s="6" t="n">
        <v>-4556</v>
      </c>
      <c r="O109" s="6" t="n">
        <v>1066</v>
      </c>
      <c r="Q109" s="6" t="n">
        <v>-1626</v>
      </c>
      <c r="S109" s="6" t="n">
        <v>1520</v>
      </c>
      <c r="W109" s="6" t="n">
        <v>-746</v>
      </c>
    </row>
    <row r="110" spans="1:27">
      <c r="A110" s="4" t="s">
        <v>201</v>
      </c>
      <c r="E110" s="6" t="n">
        <v>4018</v>
      </c>
      <c r="K110" s="6" t="n">
        <v>3558</v>
      </c>
      <c r="M110" s="6" t="n">
        <v>3168</v>
      </c>
      <c r="O110" s="6" t="n">
        <v>-1640</v>
      </c>
      <c r="Q110" s="6" t="n">
        <v>727</v>
      </c>
      <c r="S110" s="6" t="n">
        <v>-6502</v>
      </c>
      <c r="W110" s="6" t="n">
        <v>-2859</v>
      </c>
    </row>
    <row r="111" spans="1:27">
      <c r="A111" s="4" t="s">
        <v>202</v>
      </c>
      <c r="E111" s="6" t="n">
        <v>-161</v>
      </c>
      <c r="K111" s="6" t="n">
        <v>-6400</v>
      </c>
      <c r="M111" s="6" t="n">
        <v>-351</v>
      </c>
      <c r="O111" s="6" t="n">
        <v>-5350</v>
      </c>
      <c r="Q111" s="6" t="n">
        <v>-621</v>
      </c>
      <c r="S111" s="6" t="n">
        <v>-5650</v>
      </c>
      <c r="W111" s="6" t="n">
        <v>-7734</v>
      </c>
    </row>
    <row r="112" spans="1:27">
      <c r="A112" s="4" t="s">
        <v>203</v>
      </c>
      <c r="E112" s="6" t="n">
        <v>-8176</v>
      </c>
      <c r="K112" s="6" t="n">
        <v>8676</v>
      </c>
      <c r="M112" s="6" t="n">
        <v>-13242</v>
      </c>
      <c r="O112" s="6" t="n">
        <v>-2121</v>
      </c>
      <c r="Q112" s="6" t="n">
        <v>-19459</v>
      </c>
      <c r="S112" s="6" t="n">
        <v>-12326</v>
      </c>
      <c r="W112" s="6" t="n">
        <v>-10897</v>
      </c>
    </row>
    <row r="113" spans="1:27">
      <c r="A113" s="3" t="s">
        <v>204</v>
      </c>
    </row>
    <row r="114" spans="1:27">
      <c r="A114" s="4" t="s">
        <v>205</v>
      </c>
      <c r="E114" s="6" t="n">
        <v>0</v>
      </c>
      <c r="K114" s="6" t="n">
        <v>0</v>
      </c>
      <c r="M114" s="6" t="n">
        <v>0</v>
      </c>
      <c r="O114" s="6" t="n">
        <v>0</v>
      </c>
      <c r="Q114" s="6" t="n">
        <v>0</v>
      </c>
      <c r="S114" s="6" t="n">
        <v>0</v>
      </c>
      <c r="W114" s="6" t="n">
        <v>0</v>
      </c>
    </row>
    <row r="115" spans="1:27">
      <c r="A115" s="4" t="s">
        <v>412</v>
      </c>
      <c r="E115" s="6" t="n">
        <v>6903</v>
      </c>
      <c r="K115" s="6" t="n">
        <v>88991</v>
      </c>
      <c r="M115" s="6" t="n">
        <v>56840</v>
      </c>
      <c r="O115" s="6" t="n">
        <v>140433</v>
      </c>
      <c r="Q115" s="6" t="n">
        <v>78196</v>
      </c>
      <c r="S115" s="6" t="n">
        <v>151030</v>
      </c>
      <c r="W115" s="6" t="n">
        <v>199786</v>
      </c>
    </row>
    <row r="116" spans="1:27">
      <c r="A116" s="4" t="s">
        <v>206</v>
      </c>
      <c r="E116" s="6" t="n">
        <v>1787</v>
      </c>
      <c r="K116" s="6" t="n">
        <v>3562</v>
      </c>
      <c r="M116" s="6" t="n">
        <v>3894</v>
      </c>
      <c r="O116" s="6" t="n">
        <v>9854</v>
      </c>
      <c r="Q116" s="6" t="n">
        <v>6144</v>
      </c>
      <c r="S116" s="6" t="n">
        <v>14881</v>
      </c>
      <c r="W116" s="6" t="n">
        <v>17722</v>
      </c>
    </row>
    <row r="117" spans="1:27">
      <c r="A117" s="4" t="s">
        <v>413</v>
      </c>
      <c r="E117" s="6" t="n">
        <v>11231</v>
      </c>
      <c r="M117" s="6" t="n">
        <v>11231</v>
      </c>
      <c r="O117" s="6" t="n">
        <v>12370</v>
      </c>
      <c r="Q117" s="6" t="n">
        <v>11231</v>
      </c>
      <c r="S117" s="6" t="n">
        <v>12370</v>
      </c>
      <c r="W117" s="6" t="n">
        <v>12370</v>
      </c>
    </row>
    <row r="118" spans="1:27">
      <c r="A118" s="4" t="s">
        <v>207</v>
      </c>
      <c r="S118" s="6" t="n">
        <v>-4667</v>
      </c>
      <c r="W118" s="6" t="n">
        <v>-7923</v>
      </c>
    </row>
    <row r="119" spans="1:27">
      <c r="A119" s="4" t="s">
        <v>171</v>
      </c>
      <c r="K119" s="6" t="n">
        <v>0</v>
      </c>
      <c r="O119" s="6" t="n">
        <v>0</v>
      </c>
      <c r="S119" s="6" t="n">
        <v>4922</v>
      </c>
      <c r="W119" s="6" t="n">
        <v>8365</v>
      </c>
    </row>
    <row r="120" spans="1:27">
      <c r="A120" s="4" t="s">
        <v>414</v>
      </c>
      <c r="E120" s="6" t="n">
        <v>1458</v>
      </c>
      <c r="K120" s="6" t="n">
        <v>1279</v>
      </c>
      <c r="M120" s="6" t="n">
        <v>1458</v>
      </c>
      <c r="O120" s="6" t="n">
        <v>1279</v>
      </c>
      <c r="Q120" s="6" t="n">
        <v>1458</v>
      </c>
      <c r="S120" s="6" t="n">
        <v>1279</v>
      </c>
      <c r="W120" s="6" t="n">
        <v>1279</v>
      </c>
    </row>
    <row r="121" spans="1:27">
      <c r="A121" s="4" t="s">
        <v>208</v>
      </c>
      <c r="K121" s="6" t="n">
        <v>-146464</v>
      </c>
      <c r="O121" s="6" t="n">
        <v>-146464</v>
      </c>
      <c r="Q121" s="6" t="n">
        <v>-6</v>
      </c>
      <c r="S121" s="6" t="n">
        <v>-146464</v>
      </c>
      <c r="W121" s="6" t="n">
        <v>-238351</v>
      </c>
    </row>
    <row r="122" spans="1:27">
      <c r="A122" s="4" t="s">
        <v>209</v>
      </c>
      <c r="E122" s="6" t="n">
        <v>3617</v>
      </c>
      <c r="K122" s="6" t="n">
        <v>27741</v>
      </c>
      <c r="M122" s="6" t="n">
        <v>7625</v>
      </c>
      <c r="O122" s="6" t="n">
        <v>30950</v>
      </c>
      <c r="Q122" s="6" t="n">
        <v>10938</v>
      </c>
      <c r="S122" s="6" t="n">
        <v>33682</v>
      </c>
      <c r="W122" s="6" t="n">
        <v>51495</v>
      </c>
    </row>
    <row r="123" spans="1:27">
      <c r="A123" s="4" t="s">
        <v>210</v>
      </c>
      <c r="E123" s="6" t="n">
        <v>-12287</v>
      </c>
      <c r="K123" s="6" t="n">
        <v>-20440</v>
      </c>
      <c r="M123" s="6" t="n">
        <v>-24348</v>
      </c>
      <c r="O123" s="6" t="n">
        <v>-47010</v>
      </c>
      <c r="Q123" s="6" t="n">
        <v>-29069</v>
      </c>
      <c r="S123" s="6" t="n">
        <v>-47010</v>
      </c>
      <c r="W123" s="6" t="n">
        <v>-59930</v>
      </c>
    </row>
    <row r="124" spans="1:27">
      <c r="A124" s="4" t="s">
        <v>211</v>
      </c>
      <c r="E124" s="6" t="n">
        <v>9793</v>
      </c>
      <c r="K124" s="6" t="n">
        <v>-47889</v>
      </c>
      <c r="M124" s="6" t="n">
        <v>53784</v>
      </c>
      <c r="O124" s="6" t="n">
        <v>-1146</v>
      </c>
      <c r="Q124" s="6" t="n">
        <v>75976</v>
      </c>
      <c r="S124" s="6" t="n">
        <v>17465</v>
      </c>
      <c r="W124" s="6" t="n">
        <v>-17745</v>
      </c>
    </row>
    <row r="125" spans="1:27">
      <c r="A125" s="3" t="s">
        <v>212</v>
      </c>
    </row>
    <row r="126" spans="1:27">
      <c r="A126" s="4" t="s">
        <v>415</v>
      </c>
      <c r="E126" s="6" t="n">
        <v>-13880</v>
      </c>
      <c r="K126" s="6" t="n">
        <v>-54475</v>
      </c>
      <c r="M126" s="6" t="n">
        <v>-82325</v>
      </c>
      <c r="O126" s="6" t="n">
        <v>-82524</v>
      </c>
      <c r="Q126" s="6" t="n">
        <v>-128193</v>
      </c>
      <c r="S126" s="6" t="n">
        <v>-92502</v>
      </c>
      <c r="W126" s="6" t="n">
        <v>-129542</v>
      </c>
    </row>
    <row r="127" spans="1:27">
      <c r="A127" s="4" t="s">
        <v>213</v>
      </c>
      <c r="E127" s="6" t="n">
        <v>9200</v>
      </c>
      <c r="K127" s="6" t="n">
        <v>75437</v>
      </c>
      <c r="M127" s="6" t="n">
        <v>38200</v>
      </c>
      <c r="O127" s="6" t="n">
        <v>75436</v>
      </c>
      <c r="Q127" s="6" t="n">
        <v>65579</v>
      </c>
      <c r="S127" s="6" t="n">
        <v>75436</v>
      </c>
      <c r="W127" s="6" t="n">
        <v>132016</v>
      </c>
    </row>
    <row r="128" spans="1:27">
      <c r="A128" s="4" t="s">
        <v>214</v>
      </c>
      <c r="E128" s="6" t="n">
        <v>529</v>
      </c>
      <c r="K128" s="6" t="n">
        <v>664</v>
      </c>
      <c r="M128" s="6" t="n">
        <v>1193</v>
      </c>
      <c r="O128" s="6" t="n">
        <v>1373</v>
      </c>
      <c r="Q128" s="6" t="n">
        <v>1862</v>
      </c>
      <c r="S128" s="6" t="n">
        <v>2136</v>
      </c>
      <c r="W128" s="6" t="n">
        <v>2818</v>
      </c>
    </row>
    <row r="129" spans="1:27">
      <c r="A129" s="4" t="s">
        <v>217</v>
      </c>
      <c r="E129" s="6" t="n">
        <v>120</v>
      </c>
      <c r="K129" s="6" t="n">
        <v>437</v>
      </c>
      <c r="M129" s="6" t="n">
        <v>1015</v>
      </c>
      <c r="O129" s="6" t="n">
        <v>943</v>
      </c>
      <c r="Q129" s="6" t="n">
        <v>1659</v>
      </c>
      <c r="S129" s="6" t="n">
        <v>940</v>
      </c>
      <c r="W129" s="6" t="n">
        <v>1182</v>
      </c>
    </row>
    <row r="130" spans="1:27">
      <c r="A130" s="4" t="s">
        <v>218</v>
      </c>
      <c r="E130" s="6" t="n">
        <v>0</v>
      </c>
      <c r="K130" s="6" t="n">
        <v>0</v>
      </c>
      <c r="M130" s="6" t="n">
        <v>0</v>
      </c>
      <c r="O130" s="6" t="n">
        <v>0</v>
      </c>
      <c r="Q130" s="6" t="n">
        <v>0</v>
      </c>
      <c r="S130" s="6" t="n">
        <v>0</v>
      </c>
      <c r="W130" s="6" t="n">
        <v>0</v>
      </c>
    </row>
    <row r="131" spans="1:27">
      <c r="A131" s="4" t="s">
        <v>399</v>
      </c>
      <c r="E131" s="6" t="n">
        <v>-264</v>
      </c>
      <c r="K131" s="6" t="n">
        <v>-18088</v>
      </c>
      <c r="M131" s="6" t="n">
        <v>-3291</v>
      </c>
      <c r="O131" s="6" t="n">
        <v>-28018</v>
      </c>
      <c r="Q131" s="6" t="n">
        <v>-4528</v>
      </c>
      <c r="S131" s="6" t="n">
        <v>-28018</v>
      </c>
      <c r="W131" s="6" t="n">
        <v>-29453</v>
      </c>
    </row>
    <row r="132" spans="1:27">
      <c r="A132" s="4" t="s">
        <v>170</v>
      </c>
      <c r="E132" s="6" t="n">
        <v>2299</v>
      </c>
      <c r="K132" s="6" t="n">
        <v>32018</v>
      </c>
      <c r="M132" s="6" t="n">
        <v>4524</v>
      </c>
      <c r="O132" s="6" t="n">
        <v>34170</v>
      </c>
      <c r="Q132" s="6" t="n">
        <v>6898</v>
      </c>
      <c r="S132" s="6" t="n">
        <v>35632</v>
      </c>
      <c r="W132" s="6" t="n">
        <v>50670</v>
      </c>
    </row>
    <row r="133" spans="1:27">
      <c r="A133" s="4" t="s">
        <v>219</v>
      </c>
      <c r="K133" s="6" t="n">
        <v>0</v>
      </c>
      <c r="O133" s="6" t="n">
        <v>0</v>
      </c>
      <c r="Q133" s="6" t="n">
        <v>0</v>
      </c>
      <c r="S133" s="6" t="n">
        <v>0</v>
      </c>
      <c r="W133" s="6" t="n">
        <v>1</v>
      </c>
    </row>
    <row r="134" spans="1:27">
      <c r="A134" s="4" t="s">
        <v>220</v>
      </c>
      <c r="M134" s="6" t="n">
        <v>0</v>
      </c>
      <c r="Q134" s="6" t="n">
        <v>0</v>
      </c>
      <c r="S134" s="6" t="n">
        <v>0</v>
      </c>
      <c r="W134" s="6" t="n">
        <v>-1</v>
      </c>
    </row>
    <row r="135" spans="1:27">
      <c r="A135" s="4" t="s">
        <v>221</v>
      </c>
      <c r="E135" s="6" t="n">
        <v>-1996</v>
      </c>
      <c r="K135" s="6" t="n">
        <v>35993</v>
      </c>
      <c r="M135" s="6" t="n">
        <v>-40684</v>
      </c>
      <c r="O135" s="6" t="n">
        <v>1380</v>
      </c>
      <c r="Q135" s="6" t="n">
        <v>-56723</v>
      </c>
      <c r="S135" s="6" t="n">
        <v>-6376</v>
      </c>
      <c r="W135" s="6" t="n">
        <v>27691</v>
      </c>
    </row>
    <row r="136" spans="1:27">
      <c r="A136" s="4" t="s">
        <v>222</v>
      </c>
      <c r="E136" s="6" t="n">
        <v>-379</v>
      </c>
      <c r="K136" s="6" t="n">
        <v>-3220</v>
      </c>
      <c r="M136" s="6" t="n">
        <v>-142</v>
      </c>
      <c r="O136" s="6" t="n">
        <v>-1887</v>
      </c>
      <c r="Q136" s="6" t="n">
        <v>-206</v>
      </c>
      <c r="S136" s="6" t="n">
        <v>-1237</v>
      </c>
      <c r="W136" s="6" t="n">
        <v>-951</v>
      </c>
    </row>
    <row r="137" spans="1:27">
      <c r="A137" s="4" t="s">
        <v>223</v>
      </c>
      <c r="B137" s="7" t="n">
        <v>-9095</v>
      </c>
      <c r="C137" s="6" t="n">
        <v>-9031</v>
      </c>
      <c r="D137" s="6" t="n">
        <v>-9268</v>
      </c>
      <c r="E137" s="6" t="n">
        <v>-8889</v>
      </c>
      <c r="G137" s="6" t="n">
        <v>-9175</v>
      </c>
      <c r="I137" s="6" t="n">
        <v>-9825</v>
      </c>
      <c r="J137" s="6" t="n">
        <v>-11158</v>
      </c>
      <c r="K137" s="6" t="n">
        <v>-7938</v>
      </c>
      <c r="M137" s="6" t="n">
        <v>-8889</v>
      </c>
      <c r="O137" s="6" t="n">
        <v>-7938</v>
      </c>
      <c r="Q137" s="6" t="n">
        <v>-8889</v>
      </c>
      <c r="S137" s="6" t="n">
        <v>-7938</v>
      </c>
      <c r="U137" s="7" t="n">
        <v>-8889</v>
      </c>
      <c r="W137" s="6" t="n">
        <v>-7938</v>
      </c>
    </row>
    <row r="138" spans="1:27">
      <c r="A138" s="4" t="s">
        <v>224</v>
      </c>
      <c r="C138" s="7" t="n">
        <v>-9095</v>
      </c>
      <c r="D138" s="7" t="n">
        <v>-9031</v>
      </c>
      <c r="E138" s="6" t="n">
        <v>-9268</v>
      </c>
      <c r="G138" s="7" t="n">
        <v>-8889</v>
      </c>
      <c r="I138" s="7" t="n">
        <v>-9175</v>
      </c>
      <c r="J138" s="7" t="n">
        <v>-9825</v>
      </c>
      <c r="K138" s="6" t="n">
        <v>-11158</v>
      </c>
      <c r="M138" s="6" t="n">
        <v>-9031</v>
      </c>
      <c r="O138" s="6" t="n">
        <v>-9825</v>
      </c>
      <c r="Q138" s="6" t="n">
        <v>-9095</v>
      </c>
      <c r="S138" s="6" t="n">
        <v>-9175</v>
      </c>
      <c r="W138" s="6" t="n">
        <v>-8889</v>
      </c>
      <c r="Y138" s="7" t="n">
        <v>-9175</v>
      </c>
    </row>
    <row r="139" spans="1:27">
      <c r="A139" s="3" t="s">
        <v>225</v>
      </c>
    </row>
    <row r="140" spans="1:27">
      <c r="A140" s="4" t="s">
        <v>226</v>
      </c>
      <c r="E140" s="6" t="n">
        <v>-6906</v>
      </c>
      <c r="K140" s="6" t="n">
        <v>-6902</v>
      </c>
      <c r="M140" s="6" t="n">
        <v>-14429</v>
      </c>
      <c r="O140" s="6" t="n">
        <v>-13153</v>
      </c>
      <c r="Q140" s="6" t="n">
        <v>-21375</v>
      </c>
      <c r="S140" s="6" t="n">
        <v>-20974</v>
      </c>
      <c r="W140" s="6" t="n">
        <v>-28336</v>
      </c>
    </row>
    <row r="141" spans="1:27">
      <c r="A141" s="4" t="s">
        <v>227</v>
      </c>
      <c r="E141" s="7" t="n">
        <v>0</v>
      </c>
      <c r="K141" s="7" t="n">
        <v>0</v>
      </c>
      <c r="M141" s="7" t="n">
        <v>0</v>
      </c>
      <c r="O141" s="7" t="n">
        <v>0</v>
      </c>
      <c r="Q141" s="7" t="n">
        <v>0</v>
      </c>
      <c r="S141" s="7" t="n">
        <v>0</v>
      </c>
      <c r="W141" s="6" t="n">
        <v>0</v>
      </c>
    </row>
    <row r="142" spans="1:27">
      <c r="A142" s="4" t="s">
        <v>198</v>
      </c>
      <c r="W142" s="7" t="n">
        <v>23030</v>
      </c>
    </row>
    <row r="143" spans="1:27"/>
    <row r="144" spans="1:27">
      <c r="A144" s="4" t="s">
        <v>71</v>
      </c>
      <c r="B144" s="4" t="s">
        <v>99</v>
      </c>
    </row>
  </sheetData>
  <mergeCells count="17">
    <mergeCell ref="A1:A2"/>
    <mergeCell ref="B1:L1"/>
    <mergeCell ref="M1:P1"/>
    <mergeCell ref="Q1:T1"/>
    <mergeCell ref="U1:AA1"/>
    <mergeCell ref="E2:F2"/>
    <mergeCell ref="G2:H2"/>
    <mergeCell ref="K2:L2"/>
    <mergeCell ref="M2:N2"/>
    <mergeCell ref="O2:P2"/>
    <mergeCell ref="Q2:R2"/>
    <mergeCell ref="S2:T2"/>
    <mergeCell ref="U2:V2"/>
    <mergeCell ref="W2:X2"/>
    <mergeCell ref="Z2:AA2"/>
    <mergeCell ref="A143:AA143"/>
    <mergeCell ref="B144:AA14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6</v>
      </c>
    </row>
    <row r="2" spans="1:3">
      <c r="A2" s="3" t="s">
        <v>239</v>
      </c>
    </row>
    <row r="3" spans="1:3">
      <c r="A3" s="4" t="s">
        <v>417</v>
      </c>
      <c r="B3" s="7" t="n">
        <v>29227</v>
      </c>
      <c r="C3" s="7" t="n">
        <v>35112</v>
      </c>
    </row>
    <row r="4" spans="1:3">
      <c r="A4" s="4" t="s">
        <v>418</v>
      </c>
      <c r="B4" s="6" t="n">
        <v>154854</v>
      </c>
      <c r="C4" s="6" t="n">
        <v>154532</v>
      </c>
    </row>
    <row r="5" spans="1:3">
      <c r="A5" s="4" t="s">
        <v>419</v>
      </c>
      <c r="B5" s="6" t="n">
        <v>9702</v>
      </c>
      <c r="C5" s="6" t="n">
        <v>9569</v>
      </c>
    </row>
    <row r="6" spans="1:3">
      <c r="A6" s="4" t="s">
        <v>420</v>
      </c>
      <c r="B6" s="6" t="n">
        <v>193783</v>
      </c>
      <c r="C6" s="6" t="n">
        <v>199213</v>
      </c>
    </row>
    <row r="7" spans="1:3">
      <c r="A7" s="4" t="s">
        <v>421</v>
      </c>
      <c r="B7" s="6" t="n">
        <v>-24094</v>
      </c>
      <c r="C7" s="6" t="n">
        <v>-22271</v>
      </c>
    </row>
    <row r="8" spans="1:3">
      <c r="A8" s="4" t="s">
        <v>422</v>
      </c>
      <c r="B8" s="7" t="n">
        <v>169689</v>
      </c>
      <c r="C8" s="7" t="n">
        <v>1769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4"/>
  </cols>
  <sheetData>
    <row r="1" spans="1:16">
      <c r="A1" s="1" t="s">
        <v>423</v>
      </c>
      <c r="B1" s="2" t="s">
        <v>117</v>
      </c>
      <c r="J1" s="2" t="s">
        <v>118</v>
      </c>
      <c r="L1" s="2" t="s">
        <v>119</v>
      </c>
      <c r="N1" s="2" t="s">
        <v>1</v>
      </c>
    </row>
    <row r="2" spans="1:16">
      <c r="B2" s="2" t="s">
        <v>2</v>
      </c>
      <c r="C2" s="2" t="s">
        <v>63</v>
      </c>
      <c r="D2" s="2" t="s">
        <v>64</v>
      </c>
      <c r="E2" s="2" t="s">
        <v>65</v>
      </c>
      <c r="F2" s="2" t="s">
        <v>66</v>
      </c>
      <c r="G2" s="2" t="s">
        <v>67</v>
      </c>
      <c r="H2" s="2" t="s">
        <v>68</v>
      </c>
      <c r="I2" s="2" t="s">
        <v>69</v>
      </c>
      <c r="J2" s="2" t="s">
        <v>64</v>
      </c>
      <c r="K2" s="2" t="s">
        <v>68</v>
      </c>
      <c r="L2" s="2" t="s">
        <v>63</v>
      </c>
      <c r="M2" s="2" t="s">
        <v>67</v>
      </c>
      <c r="N2" s="2" t="s">
        <v>2</v>
      </c>
      <c r="O2" s="2" t="s">
        <v>66</v>
      </c>
    </row>
    <row r="3" spans="1:16">
      <c r="A3" s="3" t="s">
        <v>293</v>
      </c>
    </row>
    <row r="4" spans="1:16">
      <c r="A4" s="4" t="s">
        <v>424</v>
      </c>
      <c r="E4" s="7" t="n">
        <v>176942</v>
      </c>
      <c r="J4" s="7" t="n">
        <v>176942</v>
      </c>
      <c r="L4" s="7" t="n">
        <v>176942</v>
      </c>
      <c r="N4" s="7" t="n">
        <v>176942</v>
      </c>
    </row>
    <row r="5" spans="1:16">
      <c r="A5" s="4" t="s">
        <v>425</v>
      </c>
      <c r="N5" s="6" t="n">
        <v>19907</v>
      </c>
    </row>
    <row r="6" spans="1:16">
      <c r="A6" s="4" t="s">
        <v>426</v>
      </c>
      <c r="N6" s="6" t="n">
        <v>1580</v>
      </c>
    </row>
    <row r="7" spans="1:16">
      <c r="A7" s="4" t="s">
        <v>128</v>
      </c>
      <c r="B7" s="7" t="n">
        <v>-1568</v>
      </c>
      <c r="C7" s="7" t="n">
        <v>-1373</v>
      </c>
      <c r="D7" s="7" t="n">
        <v>-1428</v>
      </c>
      <c r="E7" s="6" t="n">
        <v>-1547</v>
      </c>
      <c r="F7" s="7" t="n">
        <v>-1408</v>
      </c>
      <c r="G7" s="7" t="n">
        <v>-1369</v>
      </c>
      <c r="H7" s="7" t="n">
        <v>-1076</v>
      </c>
      <c r="I7" s="7" t="n">
        <v>-1074</v>
      </c>
      <c r="J7" s="6" t="n">
        <v>-2975</v>
      </c>
      <c r="K7" s="7" t="n">
        <v>-2150</v>
      </c>
      <c r="L7" s="6" t="n">
        <v>-4348</v>
      </c>
      <c r="M7" s="7" t="n">
        <v>-3519</v>
      </c>
      <c r="N7" s="6" t="n">
        <v>-5916</v>
      </c>
      <c r="O7" s="7" t="n">
        <v>-4927</v>
      </c>
      <c r="P7" s="4" t="s">
        <v>71</v>
      </c>
    </row>
    <row r="8" spans="1:16">
      <c r="A8" s="4" t="s">
        <v>427</v>
      </c>
      <c r="N8" s="6" t="n">
        <v>-22824</v>
      </c>
    </row>
    <row r="9" spans="1:16">
      <c r="A9" s="4" t="s">
        <v>428</v>
      </c>
      <c r="B9" s="6" t="n">
        <v>169689</v>
      </c>
      <c r="F9" s="6" t="n">
        <v>176942</v>
      </c>
      <c r="N9" s="6" t="n">
        <v>169689</v>
      </c>
      <c r="O9" s="6" t="n">
        <v>176942</v>
      </c>
    </row>
    <row r="10" spans="1:16">
      <c r="A10" s="4" t="s">
        <v>375</v>
      </c>
    </row>
    <row r="11" spans="1:16">
      <c r="A11" s="3" t="s">
        <v>293</v>
      </c>
    </row>
    <row r="12" spans="1:16">
      <c r="A12" s="4" t="s">
        <v>424</v>
      </c>
      <c r="E12" s="6" t="n">
        <v>166576</v>
      </c>
      <c r="J12" s="6" t="n">
        <v>166576</v>
      </c>
      <c r="L12" s="6" t="n">
        <v>166576</v>
      </c>
      <c r="N12" s="6" t="n">
        <v>166576</v>
      </c>
    </row>
    <row r="13" spans="1:16">
      <c r="A13" s="4" t="s">
        <v>425</v>
      </c>
      <c r="N13" s="6" t="n">
        <v>19907</v>
      </c>
    </row>
    <row r="14" spans="1:16">
      <c r="A14" s="4" t="s">
        <v>426</v>
      </c>
      <c r="N14" s="6" t="n">
        <v>1473</v>
      </c>
    </row>
    <row r="15" spans="1:16">
      <c r="A15" s="4" t="s">
        <v>128</v>
      </c>
      <c r="N15" s="6" t="n">
        <v>-5800</v>
      </c>
    </row>
    <row r="16" spans="1:16">
      <c r="A16" s="4" t="s">
        <v>427</v>
      </c>
      <c r="N16" s="6" t="n">
        <v>-22722</v>
      </c>
    </row>
    <row r="17" spans="1:16">
      <c r="A17" s="4" t="s">
        <v>428</v>
      </c>
      <c r="B17" s="6" t="n">
        <v>159434</v>
      </c>
      <c r="F17" s="6" t="n">
        <v>166576</v>
      </c>
      <c r="N17" s="6" t="n">
        <v>159434</v>
      </c>
      <c r="O17" s="6" t="n">
        <v>166576</v>
      </c>
    </row>
    <row r="18" spans="1:16">
      <c r="A18" s="4" t="s">
        <v>417</v>
      </c>
    </row>
    <row r="19" spans="1:16">
      <c r="A19" s="3" t="s">
        <v>293</v>
      </c>
    </row>
    <row r="20" spans="1:16">
      <c r="A20" s="4" t="s">
        <v>427</v>
      </c>
      <c r="N20" s="6" t="n">
        <v>0</v>
      </c>
    </row>
    <row r="21" spans="1:16">
      <c r="A21" s="4" t="s">
        <v>429</v>
      </c>
    </row>
    <row r="22" spans="1:16">
      <c r="A22" s="3" t="s">
        <v>293</v>
      </c>
    </row>
    <row r="23" spans="1:16">
      <c r="A23" s="4" t="s">
        <v>424</v>
      </c>
      <c r="E23" s="6" t="n">
        <v>8021</v>
      </c>
      <c r="J23" s="6" t="n">
        <v>8021</v>
      </c>
      <c r="L23" s="6" t="n">
        <v>8021</v>
      </c>
      <c r="N23" s="6" t="n">
        <v>8021</v>
      </c>
    </row>
    <row r="24" spans="1:16">
      <c r="A24" s="4" t="s">
        <v>425</v>
      </c>
      <c r="N24" s="6" t="n">
        <v>0</v>
      </c>
    </row>
    <row r="25" spans="1:16">
      <c r="A25" s="4" t="s">
        <v>426</v>
      </c>
      <c r="N25" s="6" t="n">
        <v>0</v>
      </c>
    </row>
    <row r="26" spans="1:16">
      <c r="A26" s="4" t="s">
        <v>128</v>
      </c>
      <c r="N26" s="6" t="n">
        <v>0</v>
      </c>
    </row>
    <row r="27" spans="1:16">
      <c r="A27" s="4" t="s">
        <v>427</v>
      </c>
      <c r="N27" s="6" t="n">
        <v>0</v>
      </c>
    </row>
    <row r="28" spans="1:16">
      <c r="A28" s="4" t="s">
        <v>428</v>
      </c>
      <c r="B28" s="6" t="n">
        <v>8021</v>
      </c>
      <c r="F28" s="6" t="n">
        <v>8021</v>
      </c>
      <c r="N28" s="6" t="n">
        <v>8021</v>
      </c>
      <c r="O28" s="6" t="n">
        <v>8021</v>
      </c>
    </row>
    <row r="29" spans="1:16">
      <c r="A29" s="4" t="s">
        <v>430</v>
      </c>
    </row>
    <row r="30" spans="1:16">
      <c r="A30" s="3" t="s">
        <v>293</v>
      </c>
    </row>
    <row r="31" spans="1:16">
      <c r="A31" s="4" t="s">
        <v>427</v>
      </c>
      <c r="N31" s="6" t="n">
        <v>-102</v>
      </c>
    </row>
    <row r="32" spans="1:16">
      <c r="A32" s="4" t="s">
        <v>431</v>
      </c>
    </row>
    <row r="33" spans="1:16">
      <c r="A33" s="3" t="s">
        <v>293</v>
      </c>
    </row>
    <row r="34" spans="1:16">
      <c r="A34" s="4" t="s">
        <v>424</v>
      </c>
      <c r="E34" s="7" t="n">
        <v>2345</v>
      </c>
      <c r="J34" s="7" t="n">
        <v>2345</v>
      </c>
      <c r="L34" s="7" t="n">
        <v>2345</v>
      </c>
      <c r="N34" s="6" t="n">
        <v>2345</v>
      </c>
    </row>
    <row r="35" spans="1:16">
      <c r="A35" s="4" t="s">
        <v>425</v>
      </c>
      <c r="N35" s="6" t="n">
        <v>0</v>
      </c>
    </row>
    <row r="36" spans="1:16">
      <c r="A36" s="4" t="s">
        <v>426</v>
      </c>
      <c r="N36" s="6" t="n">
        <v>107</v>
      </c>
    </row>
    <row r="37" spans="1:16">
      <c r="A37" s="4" t="s">
        <v>128</v>
      </c>
      <c r="N37" s="6" t="n">
        <v>-116</v>
      </c>
    </row>
    <row r="38" spans="1:16">
      <c r="A38" s="4" t="s">
        <v>427</v>
      </c>
      <c r="N38" s="6" t="n">
        <v>-102</v>
      </c>
    </row>
    <row r="39" spans="1:16">
      <c r="A39" s="4" t="s">
        <v>428</v>
      </c>
      <c r="B39" s="7" t="n">
        <v>2234</v>
      </c>
      <c r="F39" s="7" t="n">
        <v>2345</v>
      </c>
      <c r="N39" s="7" t="n">
        <v>2234</v>
      </c>
      <c r="O39" s="7" t="n">
        <v>2345</v>
      </c>
    </row>
    <row r="40" spans="1:16"/>
    <row r="41" spans="1:16">
      <c r="A41" s="4" t="s">
        <v>71</v>
      </c>
      <c r="B41" s="4" t="s">
        <v>99</v>
      </c>
    </row>
  </sheetData>
  <mergeCells count="8">
    <mergeCell ref="A1:A2"/>
    <mergeCell ref="B1:I1"/>
    <mergeCell ref="J1:K1"/>
    <mergeCell ref="L1:M1"/>
    <mergeCell ref="N1:P1"/>
    <mergeCell ref="O2:P2"/>
    <mergeCell ref="A40:P40"/>
    <mergeCell ref="B41:P4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6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55"/>
    <col customWidth="1" max="15" min="15" width="21"/>
    <col customWidth="1" max="16" min="16" width="4"/>
  </cols>
  <sheetData>
    <row r="1" spans="1:16">
      <c r="A1" s="1" t="s">
        <v>432</v>
      </c>
      <c r="B1" s="2" t="s">
        <v>117</v>
      </c>
      <c r="J1" s="2" t="s">
        <v>118</v>
      </c>
      <c r="L1" s="2" t="s">
        <v>119</v>
      </c>
      <c r="N1" s="2" t="s">
        <v>1</v>
      </c>
    </row>
    <row r="2" spans="1:16">
      <c r="B2" s="2" t="s">
        <v>433</v>
      </c>
      <c r="C2" s="2" t="s">
        <v>361</v>
      </c>
      <c r="D2" s="2" t="s">
        <v>362</v>
      </c>
      <c r="E2" s="2" t="s">
        <v>363</v>
      </c>
      <c r="F2" s="2" t="s">
        <v>364</v>
      </c>
      <c r="G2" s="2" t="s">
        <v>365</v>
      </c>
      <c r="H2" s="2" t="s">
        <v>366</v>
      </c>
      <c r="I2" s="2" t="s">
        <v>367</v>
      </c>
      <c r="J2" s="2" t="s">
        <v>362</v>
      </c>
      <c r="K2" s="2" t="s">
        <v>366</v>
      </c>
      <c r="L2" s="2" t="s">
        <v>361</v>
      </c>
      <c r="M2" s="2" t="s">
        <v>365</v>
      </c>
      <c r="N2" s="2" t="s">
        <v>433</v>
      </c>
      <c r="O2" s="2" t="s">
        <v>364</v>
      </c>
      <c r="P2" s="2" t="s">
        <v>71</v>
      </c>
    </row>
    <row r="3" spans="1:16">
      <c r="A3" s="3" t="s">
        <v>434</v>
      </c>
    </row>
    <row r="4" spans="1:16">
      <c r="A4" s="4" t="s">
        <v>368</v>
      </c>
      <c r="B4" s="6" t="n">
        <v>8</v>
      </c>
      <c r="N4" s="6" t="n">
        <v>8</v>
      </c>
    </row>
    <row r="5" spans="1:16">
      <c r="A5" s="4" t="s">
        <v>370</v>
      </c>
      <c r="B5" s="6" t="n">
        <v>1880</v>
      </c>
      <c r="N5" s="6" t="n">
        <v>1880</v>
      </c>
    </row>
    <row r="6" spans="1:16">
      <c r="A6" s="4" t="s">
        <v>123</v>
      </c>
      <c r="B6" s="7" t="n">
        <v>6922</v>
      </c>
      <c r="C6" s="7" t="n">
        <v>6422</v>
      </c>
      <c r="D6" s="7" t="n">
        <v>7287</v>
      </c>
      <c r="E6" s="7" t="n">
        <v>7130</v>
      </c>
      <c r="F6" s="7" t="n">
        <v>6434</v>
      </c>
      <c r="G6" s="7" t="n">
        <v>6325</v>
      </c>
      <c r="H6" s="7" t="n">
        <v>5408</v>
      </c>
      <c r="I6" s="7" t="n">
        <v>5262</v>
      </c>
      <c r="J6" s="7" t="n">
        <v>14417</v>
      </c>
      <c r="K6" s="7" t="n">
        <v>10670</v>
      </c>
      <c r="L6" s="7" t="n">
        <v>20839</v>
      </c>
      <c r="M6" s="7" t="n">
        <v>16995</v>
      </c>
      <c r="N6" s="7" t="n">
        <v>27761</v>
      </c>
      <c r="O6" s="7" t="n">
        <v>23429</v>
      </c>
    </row>
    <row r="7" spans="1:16">
      <c r="A7" s="4" t="s">
        <v>435</v>
      </c>
    </row>
    <row r="8" spans="1:16">
      <c r="A8" s="3" t="s">
        <v>434</v>
      </c>
    </row>
    <row r="9" spans="1:16">
      <c r="A9" s="4" t="s">
        <v>123</v>
      </c>
      <c r="N9" s="7" t="n">
        <v>1489</v>
      </c>
    </row>
    <row r="10" spans="1:16">
      <c r="A10" s="4" t="s">
        <v>436</v>
      </c>
    </row>
    <row r="11" spans="1:16">
      <c r="A11" s="3" t="s">
        <v>434</v>
      </c>
    </row>
    <row r="12" spans="1:16">
      <c r="A12" s="4" t="s">
        <v>368</v>
      </c>
      <c r="B12" s="6" t="n">
        <v>8</v>
      </c>
      <c r="N12" s="6" t="n">
        <v>8</v>
      </c>
    </row>
    <row r="13" spans="1:16">
      <c r="A13" s="4" t="s">
        <v>437</v>
      </c>
      <c r="B13" s="6" t="n">
        <v>1880</v>
      </c>
      <c r="N13" s="6" t="n">
        <v>1880</v>
      </c>
    </row>
    <row r="14" spans="1:16">
      <c r="A14" s="4" t="s">
        <v>123</v>
      </c>
      <c r="N14" s="7" t="n">
        <v>27009</v>
      </c>
    </row>
    <row r="15" spans="1:16">
      <c r="A15" s="4" t="s">
        <v>438</v>
      </c>
      <c r="N15" s="4" t="s">
        <v>439</v>
      </c>
    </row>
    <row r="16" spans="1:16">
      <c r="A16" s="4" t="s">
        <v>440</v>
      </c>
    </row>
    <row r="17" spans="1:16">
      <c r="A17" s="3" t="s">
        <v>434</v>
      </c>
    </row>
    <row r="18" spans="1:16">
      <c r="A18" s="4" t="s">
        <v>368</v>
      </c>
      <c r="B18" s="6" t="n">
        <v>2</v>
      </c>
      <c r="N18" s="6" t="n">
        <v>2</v>
      </c>
    </row>
    <row r="19" spans="1:16">
      <c r="A19" s="4" t="s">
        <v>437</v>
      </c>
      <c r="B19" s="6" t="n">
        <v>464</v>
      </c>
      <c r="N19" s="6" t="n">
        <v>464</v>
      </c>
    </row>
    <row r="20" spans="1:16">
      <c r="A20" s="4" t="s">
        <v>123</v>
      </c>
      <c r="N20" s="7" t="n">
        <v>3421</v>
      </c>
    </row>
    <row r="21" spans="1:16">
      <c r="A21" s="4" t="s">
        <v>438</v>
      </c>
      <c r="N21" s="4" t="s">
        <v>441</v>
      </c>
    </row>
    <row r="22" spans="1:16">
      <c r="A22" s="4" t="s">
        <v>442</v>
      </c>
    </row>
    <row r="23" spans="1:16">
      <c r="A23" s="3" t="s">
        <v>434</v>
      </c>
    </row>
    <row r="24" spans="1:16">
      <c r="A24" s="4" t="s">
        <v>368</v>
      </c>
      <c r="B24" s="6" t="n">
        <v>2</v>
      </c>
      <c r="N24" s="6" t="n">
        <v>2</v>
      </c>
    </row>
    <row r="25" spans="1:16">
      <c r="A25" s="4" t="s">
        <v>437</v>
      </c>
      <c r="B25" s="6" t="n">
        <v>448</v>
      </c>
      <c r="N25" s="6" t="n">
        <v>448</v>
      </c>
    </row>
    <row r="26" spans="1:16">
      <c r="A26" s="4" t="s">
        <v>123</v>
      </c>
      <c r="N26" s="7" t="n">
        <v>5983</v>
      </c>
    </row>
    <row r="27" spans="1:16">
      <c r="A27" s="4" t="s">
        <v>438</v>
      </c>
      <c r="N27" s="4" t="s">
        <v>443</v>
      </c>
    </row>
    <row r="28" spans="1:16">
      <c r="A28" s="4" t="s">
        <v>444</v>
      </c>
    </row>
    <row r="29" spans="1:16">
      <c r="A29" s="3" t="s">
        <v>434</v>
      </c>
    </row>
    <row r="30" spans="1:16">
      <c r="A30" s="4" t="s">
        <v>368</v>
      </c>
      <c r="B30" s="6" t="n">
        <v>1</v>
      </c>
      <c r="N30" s="6" t="n">
        <v>1</v>
      </c>
    </row>
    <row r="31" spans="1:16">
      <c r="A31" s="4" t="s">
        <v>437</v>
      </c>
      <c r="B31" s="6" t="n">
        <v>276</v>
      </c>
      <c r="N31" s="6" t="n">
        <v>276</v>
      </c>
    </row>
    <row r="32" spans="1:16">
      <c r="A32" s="4" t="s">
        <v>123</v>
      </c>
      <c r="N32" s="7" t="n">
        <v>3840</v>
      </c>
    </row>
    <row r="33" spans="1:16">
      <c r="A33" s="4" t="s">
        <v>438</v>
      </c>
      <c r="N33" s="4" t="s">
        <v>445</v>
      </c>
    </row>
    <row r="34" spans="1:16">
      <c r="A34" s="4" t="s">
        <v>446</v>
      </c>
    </row>
    <row r="35" spans="1:16">
      <c r="A35" s="3" t="s">
        <v>434</v>
      </c>
    </row>
    <row r="36" spans="1:16">
      <c r="A36" s="4" t="s">
        <v>368</v>
      </c>
      <c r="B36" s="6" t="n">
        <v>1</v>
      </c>
      <c r="N36" s="6" t="n">
        <v>1</v>
      </c>
    </row>
    <row r="37" spans="1:16">
      <c r="A37" s="4" t="s">
        <v>437</v>
      </c>
      <c r="B37" s="6" t="n">
        <v>208</v>
      </c>
      <c r="N37" s="6" t="n">
        <v>208</v>
      </c>
    </row>
    <row r="38" spans="1:16">
      <c r="A38" s="4" t="s">
        <v>123</v>
      </c>
      <c r="N38" s="7" t="n">
        <v>3204</v>
      </c>
    </row>
    <row r="39" spans="1:16">
      <c r="A39" s="4" t="s">
        <v>438</v>
      </c>
      <c r="N39" s="4" t="s">
        <v>447</v>
      </c>
    </row>
    <row r="40" spans="1:16">
      <c r="A40" s="4" t="s">
        <v>448</v>
      </c>
    </row>
    <row r="41" spans="1:16">
      <c r="A41" s="3" t="s">
        <v>434</v>
      </c>
    </row>
    <row r="42" spans="1:16">
      <c r="A42" s="4" t="s">
        <v>368</v>
      </c>
      <c r="B42" s="6" t="n">
        <v>1</v>
      </c>
      <c r="N42" s="6" t="n">
        <v>1</v>
      </c>
    </row>
    <row r="43" spans="1:16">
      <c r="A43" s="4" t="s">
        <v>437</v>
      </c>
      <c r="B43" s="6" t="n">
        <v>220</v>
      </c>
      <c r="N43" s="6" t="n">
        <v>220</v>
      </c>
    </row>
    <row r="44" spans="1:16">
      <c r="A44" s="4" t="s">
        <v>123</v>
      </c>
      <c r="N44" s="7" t="n">
        <v>3876</v>
      </c>
    </row>
    <row r="45" spans="1:16">
      <c r="A45" s="4" t="s">
        <v>438</v>
      </c>
      <c r="N45" s="4" t="s">
        <v>445</v>
      </c>
    </row>
    <row r="46" spans="1:16">
      <c r="A46" s="4" t="s">
        <v>449</v>
      </c>
    </row>
    <row r="47" spans="1:16">
      <c r="A47" s="3" t="s">
        <v>434</v>
      </c>
    </row>
    <row r="48" spans="1:16">
      <c r="A48" s="4" t="s">
        <v>368</v>
      </c>
      <c r="B48" s="6" t="n">
        <v>1</v>
      </c>
      <c r="N48" s="6" t="n">
        <v>1</v>
      </c>
    </row>
    <row r="49" spans="1:16">
      <c r="A49" s="4" t="s">
        <v>437</v>
      </c>
      <c r="B49" s="6" t="n">
        <v>264</v>
      </c>
      <c r="N49" s="6" t="n">
        <v>264</v>
      </c>
    </row>
    <row r="50" spans="1:16">
      <c r="A50" s="4" t="s">
        <v>123</v>
      </c>
      <c r="N50" s="7" t="n">
        <v>2934</v>
      </c>
    </row>
    <row r="51" spans="1:16">
      <c r="A51" s="4" t="s">
        <v>438</v>
      </c>
      <c r="N51" s="4" t="s">
        <v>450</v>
      </c>
    </row>
    <row r="52" spans="1:16">
      <c r="A52" s="4" t="s">
        <v>451</v>
      </c>
    </row>
    <row r="53" spans="1:16">
      <c r="A53" s="3" t="s">
        <v>434</v>
      </c>
    </row>
    <row r="54" spans="1:16">
      <c r="A54" s="4" t="s">
        <v>123</v>
      </c>
      <c r="N54" s="7" t="n">
        <v>3751</v>
      </c>
    </row>
    <row r="55" spans="1:16">
      <c r="A55" s="4" t="s">
        <v>438</v>
      </c>
      <c r="N55" s="4" t="s">
        <v>445</v>
      </c>
    </row>
    <row r="56" spans="1:16">
      <c r="A56" s="4" t="s">
        <v>452</v>
      </c>
    </row>
    <row r="57" spans="1:16">
      <c r="A57" s="3" t="s">
        <v>434</v>
      </c>
    </row>
    <row r="58" spans="1:16">
      <c r="A58" s="4" t="s">
        <v>437</v>
      </c>
      <c r="B58" s="6" t="n">
        <v>384</v>
      </c>
      <c r="N58" s="6" t="n">
        <v>384</v>
      </c>
    </row>
    <row r="59" spans="1:16">
      <c r="A59" s="4" t="s">
        <v>123</v>
      </c>
      <c r="N59" s="7" t="n">
        <v>2263</v>
      </c>
    </row>
    <row r="60" spans="1:16"/>
    <row r="61" spans="1:16">
      <c r="A61" s="4" t="s">
        <v>71</v>
      </c>
      <c r="B61" s="4" t="s">
        <v>99</v>
      </c>
    </row>
  </sheetData>
  <mergeCells count="64">
    <mergeCell ref="A1:A2"/>
    <mergeCell ref="B1:I1"/>
    <mergeCell ref="J1:K1"/>
    <mergeCell ref="L1:M1"/>
    <mergeCell ref="N1:P1"/>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A60:P60"/>
    <mergeCell ref="B61:P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455</v>
      </c>
    </row>
    <row r="3" spans="1:2">
      <c r="A3" s="4" t="s">
        <v>456</v>
      </c>
      <c r="B3" s="7" t="n">
        <v>953</v>
      </c>
    </row>
    <row r="4" spans="1:2">
      <c r="A4" s="4" t="s">
        <v>457</v>
      </c>
    </row>
    <row r="5" spans="1:2">
      <c r="A5" s="3" t="s">
        <v>455</v>
      </c>
    </row>
    <row r="6" spans="1:2">
      <c r="A6" s="4" t="s">
        <v>458</v>
      </c>
      <c r="B6" s="6" t="n">
        <v>1119</v>
      </c>
    </row>
    <row r="7" spans="1:2">
      <c r="A7" s="4" t="s">
        <v>459</v>
      </c>
      <c r="B7" s="6" t="n">
        <v>1147</v>
      </c>
    </row>
    <row r="8" spans="1:2">
      <c r="A8" s="4" t="s">
        <v>460</v>
      </c>
      <c r="B8" s="6" t="n">
        <v>1185</v>
      </c>
    </row>
    <row r="9" spans="1:2">
      <c r="A9" s="4" t="s">
        <v>461</v>
      </c>
      <c r="B9" s="6" t="n">
        <v>1252</v>
      </c>
    </row>
    <row r="10" spans="1:2">
      <c r="A10" s="4" t="s">
        <v>462</v>
      </c>
      <c r="B10" s="6" t="n">
        <v>1999</v>
      </c>
    </row>
    <row r="11" spans="1:2">
      <c r="A11" s="4" t="s">
        <v>159</v>
      </c>
      <c r="B11" s="7" t="n">
        <v>7655</v>
      </c>
    </row>
    <row r="12" spans="1:2">
      <c r="A12" s="4" t="s">
        <v>463</v>
      </c>
    </row>
    <row r="13" spans="1:2">
      <c r="A13" s="3" t="s">
        <v>293</v>
      </c>
    </row>
    <row r="14" spans="1:2">
      <c r="A14" s="4" t="s">
        <v>380</v>
      </c>
      <c r="B14" s="4" t="s">
        <v>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65"/>
    <col customWidth="1" max="3" min="3" width="14"/>
    <col customWidth="1" max="4" min="4" width="4"/>
  </cols>
  <sheetData>
    <row r="1" spans="1:4">
      <c r="A1" s="1" t="s">
        <v>145</v>
      </c>
      <c r="B1" s="2" t="s">
        <v>1</v>
      </c>
    </row>
    <row r="2" spans="1:4">
      <c r="B2" s="2" t="s">
        <v>2</v>
      </c>
      <c r="C2" s="2" t="s">
        <v>66</v>
      </c>
    </row>
    <row r="3" spans="1:4">
      <c r="A3" s="4" t="s">
        <v>146</v>
      </c>
      <c r="B3" s="7" t="n">
        <v>101</v>
      </c>
      <c r="C3" s="7" t="n">
        <v>160</v>
      </c>
    </row>
    <row r="4" spans="1:4">
      <c r="A4" s="4" t="s">
        <v>147</v>
      </c>
      <c r="B4" s="6" t="n">
        <v>575</v>
      </c>
      <c r="C4" s="6" t="n">
        <v>530</v>
      </c>
    </row>
    <row r="5" spans="1:4">
      <c r="A5" s="4" t="s">
        <v>148</v>
      </c>
      <c r="B5" s="7" t="n">
        <v>-8826</v>
      </c>
      <c r="C5" s="7" t="n">
        <v>-5088</v>
      </c>
      <c r="D5" s="4" t="s">
        <v>71</v>
      </c>
    </row>
    <row r="6" spans="1:4"/>
    <row r="7" spans="1:4">
      <c r="A7" s="4" t="s">
        <v>71</v>
      </c>
      <c r="B7" s="4" t="s">
        <v>99</v>
      </c>
    </row>
  </sheetData>
  <mergeCells count="5">
    <mergeCell ref="A1:A2"/>
    <mergeCell ref="B1:D1"/>
    <mergeCell ref="C2:D2"/>
    <mergeCell ref="A6:D6"/>
    <mergeCell ref="B7:D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33"/>
    <col customWidth="1" max="3" min="3" width="47"/>
    <col customWidth="1" max="4" min="4" width="34"/>
  </cols>
  <sheetData>
    <row r="1" spans="1:4">
      <c r="A1" s="1" t="s">
        <v>464</v>
      </c>
      <c r="B1" s="2" t="s">
        <v>465</v>
      </c>
      <c r="C1" s="2" t="s">
        <v>1</v>
      </c>
    </row>
    <row r="2" spans="1:4">
      <c r="B2" s="2" t="s">
        <v>466</v>
      </c>
      <c r="C2" s="2" t="s">
        <v>467</v>
      </c>
      <c r="D2" s="2" t="s">
        <v>468</v>
      </c>
    </row>
    <row r="3" spans="1:4">
      <c r="A3" s="3" t="s">
        <v>469</v>
      </c>
    </row>
    <row r="4" spans="1:4">
      <c r="A4" s="4" t="s">
        <v>470</v>
      </c>
      <c r="C4" s="6" t="n">
        <v>1880</v>
      </c>
    </row>
    <row r="5" spans="1:4">
      <c r="A5" s="4" t="s">
        <v>471</v>
      </c>
    </row>
    <row r="6" spans="1:4">
      <c r="A6" s="3" t="s">
        <v>469</v>
      </c>
    </row>
    <row r="7" spans="1:4">
      <c r="A7" s="4" t="s">
        <v>472</v>
      </c>
      <c r="B7" s="6" t="n">
        <v>264</v>
      </c>
    </row>
    <row r="8" spans="1:4">
      <c r="A8" s="4" t="s">
        <v>473</v>
      </c>
      <c r="B8" s="7" t="n">
        <v>38000000</v>
      </c>
    </row>
    <row r="9" spans="1:4">
      <c r="A9" s="4" t="s">
        <v>474</v>
      </c>
      <c r="B9" s="6" t="n">
        <v>17100000</v>
      </c>
    </row>
    <row r="10" spans="1:4">
      <c r="A10" s="4" t="s">
        <v>475</v>
      </c>
    </row>
    <row r="11" spans="1:4">
      <c r="A11" s="3" t="s">
        <v>469</v>
      </c>
    </row>
    <row r="12" spans="1:4">
      <c r="A12" s="4" t="s">
        <v>476</v>
      </c>
      <c r="B12" s="6" t="n">
        <v>23200000</v>
      </c>
    </row>
    <row r="13" spans="1:4">
      <c r="A13" s="4" t="s">
        <v>477</v>
      </c>
    </row>
    <row r="14" spans="1:4">
      <c r="A14" s="3" t="s">
        <v>469</v>
      </c>
    </row>
    <row r="15" spans="1:4">
      <c r="A15" s="4" t="s">
        <v>472</v>
      </c>
      <c r="C15" s="6" t="n">
        <v>840</v>
      </c>
      <c r="D15" s="6" t="n">
        <v>1863</v>
      </c>
    </row>
    <row r="16" spans="1:4">
      <c r="A16" s="4" t="s">
        <v>473</v>
      </c>
      <c r="C16" s="7" t="n">
        <v>109465000</v>
      </c>
      <c r="D16" s="7" t="n">
        <v>237623000</v>
      </c>
    </row>
    <row r="17" spans="1:4">
      <c r="A17" s="4" t="s">
        <v>474</v>
      </c>
      <c r="C17" s="6" t="n">
        <v>27176000</v>
      </c>
      <c r="D17" s="6" t="n">
        <v>54669000</v>
      </c>
    </row>
    <row r="18" spans="1:4">
      <c r="A18" s="4" t="s">
        <v>478</v>
      </c>
      <c r="C18" s="6" t="n">
        <v>1245000</v>
      </c>
      <c r="D18" s="7" t="n">
        <v>3122000</v>
      </c>
    </row>
    <row r="19" spans="1:4">
      <c r="A19" s="4" t="s">
        <v>479</v>
      </c>
    </row>
    <row r="20" spans="1:4">
      <c r="A20" s="3" t="s">
        <v>469</v>
      </c>
    </row>
    <row r="21" spans="1:4">
      <c r="A21" s="4" t="s">
        <v>473</v>
      </c>
      <c r="C21" s="7" t="n">
        <v>1608000</v>
      </c>
    </row>
    <row r="22" spans="1:4">
      <c r="A22" s="4" t="s">
        <v>480</v>
      </c>
      <c r="C22" s="4" t="s">
        <v>481</v>
      </c>
    </row>
    <row r="23" spans="1:4">
      <c r="A23" s="4" t="s">
        <v>482</v>
      </c>
    </row>
    <row r="24" spans="1:4">
      <c r="A24" s="3" t="s">
        <v>469</v>
      </c>
    </row>
    <row r="25" spans="1:4">
      <c r="A25" s="4" t="s">
        <v>473</v>
      </c>
      <c r="C25" s="7" t="n">
        <v>250000</v>
      </c>
    </row>
    <row r="26" spans="1:4">
      <c r="A26" s="4" t="s">
        <v>480</v>
      </c>
      <c r="C26" s="4" t="s">
        <v>483</v>
      </c>
    </row>
    <row r="27" spans="1:4">
      <c r="A27" s="4" t="s">
        <v>484</v>
      </c>
    </row>
    <row r="28" spans="1:4">
      <c r="A28" s="3" t="s">
        <v>469</v>
      </c>
    </row>
    <row r="29" spans="1:4">
      <c r="A29" s="4" t="s">
        <v>473</v>
      </c>
      <c r="C29" s="7" t="n">
        <v>4909000</v>
      </c>
    </row>
    <row r="30" spans="1:4">
      <c r="A30" s="4" t="s">
        <v>480</v>
      </c>
      <c r="C30" s="4" t="s">
        <v>481</v>
      </c>
    </row>
    <row r="31" spans="1:4">
      <c r="A31" s="4" t="s">
        <v>485</v>
      </c>
    </row>
    <row r="32" spans="1:4">
      <c r="A32" s="3" t="s">
        <v>469</v>
      </c>
    </row>
    <row r="33" spans="1:4">
      <c r="A33" s="4" t="s">
        <v>473</v>
      </c>
      <c r="C33" s="7" t="n">
        <v>3444000</v>
      </c>
    </row>
    <row r="34" spans="1:4">
      <c r="A34" s="4" t="s">
        <v>480</v>
      </c>
      <c r="C34" s="4" t="s">
        <v>481</v>
      </c>
    </row>
    <row r="35" spans="1:4">
      <c r="A35" s="4" t="s">
        <v>486</v>
      </c>
    </row>
    <row r="36" spans="1:4">
      <c r="A36" s="3" t="s">
        <v>469</v>
      </c>
    </row>
    <row r="37" spans="1:4">
      <c r="A37" s="4" t="s">
        <v>472</v>
      </c>
      <c r="C37" s="6" t="n">
        <v>312</v>
      </c>
    </row>
    <row r="38" spans="1:4">
      <c r="A38" s="4" t="s">
        <v>473</v>
      </c>
      <c r="C38" s="7" t="n">
        <v>48065000</v>
      </c>
    </row>
    <row r="39" spans="1:4">
      <c r="A39" s="4" t="s">
        <v>474</v>
      </c>
      <c r="C39" s="7" t="n">
        <v>11231000</v>
      </c>
    </row>
    <row r="40" spans="1:4">
      <c r="A40" s="4" t="s">
        <v>480</v>
      </c>
      <c r="C40" s="4" t="s">
        <v>487</v>
      </c>
    </row>
    <row r="41" spans="1:4">
      <c r="A41" s="4" t="s">
        <v>478</v>
      </c>
      <c r="C41" s="7" t="n">
        <v>559000</v>
      </c>
    </row>
    <row r="42" spans="1:4">
      <c r="A42" s="4" t="s">
        <v>488</v>
      </c>
    </row>
    <row r="43" spans="1:4">
      <c r="A43" s="3" t="s">
        <v>469</v>
      </c>
    </row>
    <row r="44" spans="1:4">
      <c r="A44" s="4" t="s">
        <v>472</v>
      </c>
      <c r="C44" s="6" t="n">
        <v>328</v>
      </c>
    </row>
    <row r="45" spans="1:4">
      <c r="A45" s="4" t="s">
        <v>473</v>
      </c>
      <c r="C45" s="7" t="n">
        <v>43000000</v>
      </c>
    </row>
    <row r="46" spans="1:4">
      <c r="A46" s="4" t="s">
        <v>474</v>
      </c>
      <c r="C46" s="7" t="n">
        <v>11625000</v>
      </c>
    </row>
    <row r="47" spans="1:4">
      <c r="A47" s="4" t="s">
        <v>480</v>
      </c>
      <c r="C47" s="4" t="s">
        <v>489</v>
      </c>
    </row>
    <row r="48" spans="1:4">
      <c r="A48" s="4" t="s">
        <v>478</v>
      </c>
      <c r="C48" s="7" t="n">
        <v>546000</v>
      </c>
    </row>
    <row r="49" spans="1:4">
      <c r="A49" s="4" t="s">
        <v>490</v>
      </c>
    </row>
    <row r="50" spans="1:4">
      <c r="A50" s="3" t="s">
        <v>469</v>
      </c>
    </row>
    <row r="51" spans="1:4">
      <c r="A51" s="4" t="s">
        <v>472</v>
      </c>
      <c r="C51" s="6" t="n">
        <v>200</v>
      </c>
    </row>
    <row r="52" spans="1:4">
      <c r="A52" s="4" t="s">
        <v>473</v>
      </c>
      <c r="C52" s="7" t="n">
        <v>18400000</v>
      </c>
    </row>
    <row r="53" spans="1:4">
      <c r="A53" s="4" t="s">
        <v>474</v>
      </c>
      <c r="C53" s="7" t="n">
        <v>4320000</v>
      </c>
    </row>
    <row r="54" spans="1:4">
      <c r="A54" s="4" t="s">
        <v>480</v>
      </c>
      <c r="C54" s="4" t="s">
        <v>489</v>
      </c>
    </row>
    <row r="55" spans="1:4">
      <c r="A55" s="4" t="s">
        <v>478</v>
      </c>
      <c r="C55" s="7" t="n">
        <v>140000</v>
      </c>
    </row>
    <row r="56" spans="1:4">
      <c r="A56" s="4" t="s">
        <v>491</v>
      </c>
    </row>
    <row r="57" spans="1:4">
      <c r="A57" s="3" t="s">
        <v>469</v>
      </c>
    </row>
    <row r="58" spans="1:4">
      <c r="A58" s="4" t="s">
        <v>472</v>
      </c>
      <c r="D58" s="6" t="n">
        <v>522</v>
      </c>
    </row>
    <row r="59" spans="1:4">
      <c r="A59" s="4" t="s">
        <v>473</v>
      </c>
      <c r="D59" s="7" t="n">
        <v>71347000</v>
      </c>
    </row>
    <row r="60" spans="1:4">
      <c r="A60" s="4" t="s">
        <v>474</v>
      </c>
      <c r="D60" s="7" t="n">
        <v>12370000</v>
      </c>
    </row>
    <row r="61" spans="1:4">
      <c r="A61" s="4" t="s">
        <v>480</v>
      </c>
      <c r="D61" s="4" t="s">
        <v>492</v>
      </c>
    </row>
    <row r="62" spans="1:4">
      <c r="A62" s="4" t="s">
        <v>478</v>
      </c>
      <c r="D62" s="7" t="n">
        <v>1047000</v>
      </c>
    </row>
    <row r="63" spans="1:4">
      <c r="A63" s="4" t="s">
        <v>493</v>
      </c>
    </row>
    <row r="64" spans="1:4">
      <c r="A64" s="3" t="s">
        <v>469</v>
      </c>
    </row>
    <row r="65" spans="1:4">
      <c r="A65" s="4" t="s">
        <v>472</v>
      </c>
      <c r="D65" s="6" t="n">
        <v>586</v>
      </c>
    </row>
    <row r="66" spans="1:4">
      <c r="A66" s="4" t="s">
        <v>473</v>
      </c>
      <c r="D66" s="7" t="n">
        <v>77229000</v>
      </c>
    </row>
    <row r="67" spans="1:4">
      <c r="A67" s="4" t="s">
        <v>474</v>
      </c>
      <c r="D67" s="7" t="n">
        <v>15179000</v>
      </c>
    </row>
    <row r="68" spans="1:4">
      <c r="A68" s="4" t="s">
        <v>480</v>
      </c>
      <c r="D68" s="4" t="s">
        <v>492</v>
      </c>
    </row>
    <row r="69" spans="1:4">
      <c r="A69" s="4" t="s">
        <v>478</v>
      </c>
      <c r="D69" s="7" t="n">
        <v>767000</v>
      </c>
    </row>
    <row r="70" spans="1:4">
      <c r="A70" s="4" t="s">
        <v>494</v>
      </c>
    </row>
    <row r="71" spans="1:4">
      <c r="A71" s="3" t="s">
        <v>469</v>
      </c>
    </row>
    <row r="72" spans="1:4">
      <c r="A72" s="4" t="s">
        <v>472</v>
      </c>
      <c r="D72" s="6" t="n">
        <v>208</v>
      </c>
    </row>
    <row r="73" spans="1:4">
      <c r="A73" s="4" t="s">
        <v>473</v>
      </c>
      <c r="D73" s="7" t="n">
        <v>20500000</v>
      </c>
    </row>
    <row r="74" spans="1:4">
      <c r="A74" s="4" t="s">
        <v>474</v>
      </c>
      <c r="D74" s="7" t="n">
        <v>6900000</v>
      </c>
    </row>
    <row r="75" spans="1:4">
      <c r="A75" s="4" t="s">
        <v>480</v>
      </c>
      <c r="D75" s="4" t="s">
        <v>489</v>
      </c>
    </row>
    <row r="76" spans="1:4">
      <c r="A76" s="4" t="s">
        <v>478</v>
      </c>
      <c r="D76" s="7" t="n">
        <v>386000</v>
      </c>
    </row>
    <row r="77" spans="1:4">
      <c r="A77" s="4" t="s">
        <v>495</v>
      </c>
    </row>
    <row r="78" spans="1:4">
      <c r="A78" s="3" t="s">
        <v>469</v>
      </c>
    </row>
    <row r="79" spans="1:4">
      <c r="A79" s="4" t="s">
        <v>472</v>
      </c>
      <c r="D79" s="6" t="n">
        <v>281</v>
      </c>
    </row>
    <row r="80" spans="1:4">
      <c r="A80" s="4" t="s">
        <v>473</v>
      </c>
      <c r="D80" s="7" t="n">
        <v>30800000</v>
      </c>
    </row>
    <row r="81" spans="1:4">
      <c r="A81" s="4" t="s">
        <v>474</v>
      </c>
      <c r="D81" s="7" t="n">
        <v>7300000</v>
      </c>
    </row>
    <row r="82" spans="1:4">
      <c r="A82" s="4" t="s">
        <v>480</v>
      </c>
      <c r="D82" s="4" t="s">
        <v>492</v>
      </c>
    </row>
    <row r="83" spans="1:4">
      <c r="A83" s="4" t="s">
        <v>478</v>
      </c>
      <c r="D83" s="7" t="n">
        <v>413000</v>
      </c>
    </row>
    <row r="84" spans="1:4">
      <c r="A84" s="4" t="s">
        <v>496</v>
      </c>
    </row>
    <row r="85" spans="1:4">
      <c r="A85" s="3" t="s">
        <v>469</v>
      </c>
    </row>
    <row r="86" spans="1:4">
      <c r="A86" s="4" t="s">
        <v>472</v>
      </c>
      <c r="D86" s="6" t="n">
        <v>266</v>
      </c>
    </row>
    <row r="87" spans="1:4">
      <c r="A87" s="4" t="s">
        <v>473</v>
      </c>
      <c r="D87" s="7" t="n">
        <v>37747000</v>
      </c>
    </row>
    <row r="88" spans="1:4">
      <c r="A88" s="4" t="s">
        <v>474</v>
      </c>
      <c r="D88" s="7" t="n">
        <v>12920000</v>
      </c>
    </row>
    <row r="89" spans="1:4">
      <c r="A89" s="4" t="s">
        <v>480</v>
      </c>
      <c r="D89" s="4" t="s">
        <v>497</v>
      </c>
    </row>
    <row r="90" spans="1:4">
      <c r="A90" s="4" t="s">
        <v>478</v>
      </c>
      <c r="D90" s="7" t="n">
        <v>509000</v>
      </c>
    </row>
    <row r="91" spans="1:4">
      <c r="A91" s="4" t="s">
        <v>498</v>
      </c>
    </row>
    <row r="92" spans="1:4">
      <c r="A92" s="3" t="s">
        <v>469</v>
      </c>
    </row>
    <row r="93" spans="1:4">
      <c r="A93" s="4" t="s">
        <v>474</v>
      </c>
      <c r="B93" s="7" t="n">
        <v>3400000</v>
      </c>
    </row>
    <row r="94" spans="1:4">
      <c r="A94" s="4" t="s">
        <v>499</v>
      </c>
    </row>
    <row r="95" spans="1:4">
      <c r="A95" s="3" t="s">
        <v>469</v>
      </c>
    </row>
    <row r="96" spans="1:4">
      <c r="A96" s="4" t="s">
        <v>476</v>
      </c>
      <c r="C96" s="6" t="n">
        <v>80097000</v>
      </c>
      <c r="D96" s="6" t="n">
        <v>166535000</v>
      </c>
    </row>
    <row r="97" spans="1:4">
      <c r="A97" s="4" t="s">
        <v>500</v>
      </c>
    </row>
    <row r="98" spans="1:4">
      <c r="A98" s="3" t="s">
        <v>469</v>
      </c>
    </row>
    <row r="99" spans="1:4">
      <c r="A99" s="4" t="s">
        <v>476</v>
      </c>
      <c r="C99" s="6" t="n">
        <v>33347000</v>
      </c>
    </row>
    <row r="100" spans="1:4">
      <c r="A100" s="4" t="s">
        <v>501</v>
      </c>
    </row>
    <row r="101" spans="1:4">
      <c r="A101" s="3" t="s">
        <v>469</v>
      </c>
    </row>
    <row r="102" spans="1:4">
      <c r="A102" s="4" t="s">
        <v>476</v>
      </c>
      <c r="C102" s="6" t="n">
        <v>32250000</v>
      </c>
    </row>
    <row r="103" spans="1:4">
      <c r="A103" s="4" t="s">
        <v>502</v>
      </c>
    </row>
    <row r="104" spans="1:4">
      <c r="A104" s="3" t="s">
        <v>469</v>
      </c>
    </row>
    <row r="105" spans="1:4">
      <c r="A105" s="4" t="s">
        <v>476</v>
      </c>
      <c r="C105" s="7" t="n">
        <v>14500000</v>
      </c>
    </row>
    <row r="106" spans="1:4">
      <c r="A106" s="4" t="s">
        <v>503</v>
      </c>
    </row>
    <row r="107" spans="1:4">
      <c r="A107" s="3" t="s">
        <v>469</v>
      </c>
    </row>
    <row r="108" spans="1:4">
      <c r="A108" s="4" t="s">
        <v>476</v>
      </c>
      <c r="D108" s="6" t="n">
        <v>53060000</v>
      </c>
    </row>
    <row r="109" spans="1:4">
      <c r="A109" s="4" t="s">
        <v>504</v>
      </c>
    </row>
    <row r="110" spans="1:4">
      <c r="A110" s="3" t="s">
        <v>469</v>
      </c>
    </row>
    <row r="111" spans="1:4">
      <c r="A111" s="4" t="s">
        <v>476</v>
      </c>
      <c r="D111" s="6" t="n">
        <v>54447000</v>
      </c>
    </row>
    <row r="112" spans="1:4">
      <c r="A112" s="4" t="s">
        <v>505</v>
      </c>
    </row>
    <row r="113" spans="1:4">
      <c r="A113" s="3" t="s">
        <v>469</v>
      </c>
    </row>
    <row r="114" spans="1:4">
      <c r="A114" s="4" t="s">
        <v>476</v>
      </c>
      <c r="D114" s="6" t="n">
        <v>13608000</v>
      </c>
    </row>
    <row r="115" spans="1:4">
      <c r="A115" s="4" t="s">
        <v>506</v>
      </c>
    </row>
    <row r="116" spans="1:4">
      <c r="A116" s="3" t="s">
        <v>469</v>
      </c>
    </row>
    <row r="117" spans="1:4">
      <c r="A117" s="4" t="s">
        <v>476</v>
      </c>
      <c r="D117" s="6" t="n">
        <v>18995000</v>
      </c>
    </row>
    <row r="118" spans="1:4">
      <c r="A118" s="4" t="s">
        <v>507</v>
      </c>
    </row>
    <row r="119" spans="1:4">
      <c r="A119" s="3" t="s">
        <v>469</v>
      </c>
    </row>
    <row r="120" spans="1:4">
      <c r="A120" s="4" t="s">
        <v>476</v>
      </c>
      <c r="D120" s="7" t="n">
        <v>26425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7"/>
    <col customWidth="1" max="3" min="3" width="34"/>
  </cols>
  <sheetData>
    <row r="1" spans="1:3">
      <c r="A1" s="1" t="s">
        <v>508</v>
      </c>
      <c r="B1" s="2" t="s">
        <v>1</v>
      </c>
    </row>
    <row r="2" spans="1:3">
      <c r="B2" s="2" t="s">
        <v>467</v>
      </c>
      <c r="C2" s="2" t="s">
        <v>468</v>
      </c>
    </row>
    <row r="3" spans="1:3">
      <c r="A3" s="3" t="s">
        <v>509</v>
      </c>
    </row>
    <row r="4" spans="1:3">
      <c r="A4" s="4" t="s">
        <v>470</v>
      </c>
      <c r="B4" s="6" t="n">
        <v>1880</v>
      </c>
    </row>
    <row r="5" spans="1:3">
      <c r="A5" s="4" t="s">
        <v>510</v>
      </c>
      <c r="B5" s="7" t="n">
        <v>894</v>
      </c>
    </row>
    <row r="6" spans="1:3">
      <c r="A6" s="4" t="s">
        <v>511</v>
      </c>
    </row>
    <row r="7" spans="1:3">
      <c r="A7" s="3" t="s">
        <v>509</v>
      </c>
    </row>
    <row r="8" spans="1:3">
      <c r="A8" s="4" t="s">
        <v>472</v>
      </c>
      <c r="B8" s="6" t="n">
        <v>385</v>
      </c>
      <c r="C8" s="6" t="n">
        <v>2</v>
      </c>
    </row>
    <row r="9" spans="1:3">
      <c r="A9" s="4" t="s">
        <v>512</v>
      </c>
      <c r="B9" s="7" t="n">
        <v>34032</v>
      </c>
      <c r="C9" s="7" t="n">
        <v>920</v>
      </c>
    </row>
    <row r="10" spans="1:3">
      <c r="A10" s="4" t="s">
        <v>513</v>
      </c>
      <c r="B10" s="7" t="n">
        <v>10618</v>
      </c>
      <c r="C10" s="7" t="n">
        <v>863</v>
      </c>
    </row>
    <row r="11" spans="1:3">
      <c r="A11" s="4" t="s">
        <v>514</v>
      </c>
    </row>
    <row r="12" spans="1:3">
      <c r="A12" s="3" t="s">
        <v>509</v>
      </c>
    </row>
    <row r="13" spans="1:3">
      <c r="A13" s="4" t="s">
        <v>472</v>
      </c>
      <c r="B13" s="6" t="n">
        <v>384</v>
      </c>
    </row>
    <row r="14" spans="1:3">
      <c r="A14" s="4" t="s">
        <v>512</v>
      </c>
      <c r="B14" s="7" t="n">
        <v>33200</v>
      </c>
    </row>
    <row r="15" spans="1:3">
      <c r="A15" s="4" t="s">
        <v>513</v>
      </c>
      <c r="B15" s="6" t="n">
        <v>9938</v>
      </c>
    </row>
    <row r="16" spans="1:3">
      <c r="A16" s="4" t="s">
        <v>510</v>
      </c>
      <c r="B16" s="7" t="n">
        <v>894</v>
      </c>
    </row>
    <row r="17" spans="1:3">
      <c r="A17" s="4" t="s">
        <v>515</v>
      </c>
    </row>
    <row r="18" spans="1:3">
      <c r="A18" s="3" t="s">
        <v>509</v>
      </c>
    </row>
    <row r="19" spans="1:3">
      <c r="A19" s="4" t="s">
        <v>472</v>
      </c>
      <c r="B19" s="6" t="n">
        <v>1</v>
      </c>
      <c r="C19" s="6" t="n">
        <v>1</v>
      </c>
    </row>
    <row r="20" spans="1:3">
      <c r="A20" s="4" t="s">
        <v>512</v>
      </c>
      <c r="B20" s="7" t="n">
        <v>832</v>
      </c>
      <c r="C20" s="7" t="n">
        <v>470</v>
      </c>
    </row>
    <row r="21" spans="1:3">
      <c r="A21" s="4" t="s">
        <v>513</v>
      </c>
      <c r="B21" s="6" t="n">
        <v>680</v>
      </c>
      <c r="C21" s="7" t="n">
        <v>439</v>
      </c>
    </row>
    <row r="22" spans="1:3">
      <c r="A22" s="4" t="s">
        <v>510</v>
      </c>
      <c r="B22" s="7" t="n">
        <v>0</v>
      </c>
    </row>
    <row r="23" spans="1:3">
      <c r="A23" s="4" t="s">
        <v>516</v>
      </c>
    </row>
    <row r="24" spans="1:3">
      <c r="A24" s="3" t="s">
        <v>509</v>
      </c>
    </row>
    <row r="25" spans="1:3">
      <c r="A25" s="4" t="s">
        <v>472</v>
      </c>
      <c r="C25" s="6" t="n">
        <v>1</v>
      </c>
    </row>
    <row r="26" spans="1:3">
      <c r="A26" s="4" t="s">
        <v>512</v>
      </c>
      <c r="C26" s="7" t="n">
        <v>450</v>
      </c>
    </row>
    <row r="27" spans="1:3">
      <c r="A27" s="4" t="s">
        <v>513</v>
      </c>
      <c r="C27" s="7" t="n">
        <v>4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66</v>
      </c>
    </row>
    <row r="3" spans="1:3">
      <c r="A3" s="3" t="s">
        <v>242</v>
      </c>
    </row>
    <row r="4" spans="1:3">
      <c r="A4" s="4" t="s">
        <v>518</v>
      </c>
      <c r="B4" s="7" t="n">
        <v>0</v>
      </c>
      <c r="C4"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47"/>
    <col customWidth="1" max="3" min="3" width="34"/>
  </cols>
  <sheetData>
    <row r="1" spans="1:3">
      <c r="A1" s="1" t="s">
        <v>519</v>
      </c>
      <c r="B1" s="2" t="s">
        <v>1</v>
      </c>
    </row>
    <row r="2" spans="1:3">
      <c r="B2" s="2" t="s">
        <v>467</v>
      </c>
      <c r="C2" s="2" t="s">
        <v>468</v>
      </c>
    </row>
    <row r="3" spans="1:3">
      <c r="A3" s="3" t="s">
        <v>509</v>
      </c>
    </row>
    <row r="4" spans="1:3">
      <c r="A4" s="4" t="s">
        <v>470</v>
      </c>
      <c r="B4" s="6" t="n">
        <v>1880</v>
      </c>
    </row>
    <row r="5" spans="1:3">
      <c r="A5" s="4" t="s">
        <v>510</v>
      </c>
      <c r="B5" s="7" t="n">
        <v>894</v>
      </c>
    </row>
    <row r="6" spans="1:3">
      <c r="A6" s="4" t="s">
        <v>511</v>
      </c>
    </row>
    <row r="7" spans="1:3">
      <c r="A7" s="3" t="s">
        <v>509</v>
      </c>
    </row>
    <row r="8" spans="1:3">
      <c r="A8" s="4" t="s">
        <v>472</v>
      </c>
      <c r="B8" s="6" t="n">
        <v>385</v>
      </c>
      <c r="C8" s="6" t="n">
        <v>2</v>
      </c>
    </row>
    <row r="9" spans="1:3">
      <c r="A9" s="4" t="s">
        <v>512</v>
      </c>
      <c r="B9" s="7" t="n">
        <v>34032</v>
      </c>
      <c r="C9" s="7" t="n">
        <v>920</v>
      </c>
    </row>
    <row r="10" spans="1:3">
      <c r="A10" s="4" t="s">
        <v>520</v>
      </c>
      <c r="B10" s="7" t="n">
        <v>10618</v>
      </c>
      <c r="C10" s="7" t="n">
        <v>863</v>
      </c>
    </row>
    <row r="11" spans="1:3">
      <c r="A11" s="4" t="s">
        <v>521</v>
      </c>
    </row>
    <row r="12" spans="1:3">
      <c r="A12" s="3" t="s">
        <v>509</v>
      </c>
    </row>
    <row r="13" spans="1:3">
      <c r="A13" s="4" t="s">
        <v>472</v>
      </c>
      <c r="C13" s="6" t="n">
        <v>1851</v>
      </c>
    </row>
    <row r="14" spans="1:3">
      <c r="A14" s="4" t="s">
        <v>512</v>
      </c>
      <c r="C14" s="7" t="n">
        <v>241100</v>
      </c>
    </row>
    <row r="15" spans="1:3">
      <c r="A15" s="4" t="s">
        <v>520</v>
      </c>
      <c r="C15" s="6" t="n">
        <v>71056</v>
      </c>
    </row>
    <row r="16" spans="1:3">
      <c r="A16" s="4" t="s">
        <v>510</v>
      </c>
      <c r="C16" s="7" t="n">
        <v>33187</v>
      </c>
    </row>
    <row r="17" spans="1:3">
      <c r="A17" s="4" t="s">
        <v>522</v>
      </c>
    </row>
    <row r="18" spans="1:3">
      <c r="A18" s="3" t="s">
        <v>509</v>
      </c>
    </row>
    <row r="19" spans="1:3">
      <c r="A19" s="4" t="s">
        <v>472</v>
      </c>
      <c r="B19" s="6" t="n">
        <v>400</v>
      </c>
    </row>
    <row r="20" spans="1:3">
      <c r="A20" s="4" t="s">
        <v>512</v>
      </c>
      <c r="B20" s="7" t="n">
        <v>36500</v>
      </c>
    </row>
    <row r="21" spans="1:3">
      <c r="A21" s="4" t="s">
        <v>520</v>
      </c>
      <c r="B21" s="6" t="n">
        <v>16898</v>
      </c>
    </row>
    <row r="22" spans="1:3">
      <c r="A22" s="4" t="s">
        <v>523</v>
      </c>
      <c r="B22" s="7" t="n">
        <v>9933</v>
      </c>
    </row>
    <row r="23" spans="1:3">
      <c r="A23" s="4" t="s">
        <v>524</v>
      </c>
    </row>
    <row r="24" spans="1:3">
      <c r="A24" s="3" t="s">
        <v>509</v>
      </c>
    </row>
    <row r="25" spans="1:3">
      <c r="A25" s="4" t="s">
        <v>472</v>
      </c>
      <c r="C25" s="6" t="n">
        <v>618</v>
      </c>
    </row>
    <row r="26" spans="1:3">
      <c r="A26" s="4" t="s">
        <v>512</v>
      </c>
      <c r="C26" s="7" t="n">
        <v>51000</v>
      </c>
    </row>
    <row r="27" spans="1:3">
      <c r="A27" s="4" t="s">
        <v>520</v>
      </c>
      <c r="C27" s="6" t="n">
        <v>9712</v>
      </c>
    </row>
    <row r="28" spans="1:3">
      <c r="A28" s="4" t="s">
        <v>510</v>
      </c>
      <c r="C28" s="7" t="n">
        <v>4547</v>
      </c>
    </row>
    <row r="29" spans="1:3">
      <c r="A29" s="4" t="s">
        <v>525</v>
      </c>
    </row>
    <row r="30" spans="1:3">
      <c r="A30" s="3" t="s">
        <v>509</v>
      </c>
    </row>
    <row r="31" spans="1:3">
      <c r="A31" s="4" t="s">
        <v>472</v>
      </c>
      <c r="C31" s="6" t="n">
        <v>271</v>
      </c>
    </row>
    <row r="32" spans="1:3">
      <c r="A32" s="4" t="s">
        <v>512</v>
      </c>
      <c r="C32" s="7" t="n">
        <v>51650</v>
      </c>
    </row>
    <row r="33" spans="1:3">
      <c r="A33" s="4" t="s">
        <v>520</v>
      </c>
      <c r="C33" s="6" t="n">
        <v>11920</v>
      </c>
    </row>
    <row r="34" spans="1:3">
      <c r="A34" s="4" t="s">
        <v>510</v>
      </c>
      <c r="C34" s="7" t="n">
        <v>5970</v>
      </c>
    </row>
    <row r="35" spans="1:3">
      <c r="A35" s="4" t="s">
        <v>514</v>
      </c>
    </row>
    <row r="36" spans="1:3">
      <c r="A36" s="3" t="s">
        <v>509</v>
      </c>
    </row>
    <row r="37" spans="1:3">
      <c r="A37" s="4" t="s">
        <v>472</v>
      </c>
      <c r="B37" s="6" t="n">
        <v>384</v>
      </c>
    </row>
    <row r="38" spans="1:3">
      <c r="A38" s="4" t="s">
        <v>512</v>
      </c>
      <c r="B38" s="7" t="n">
        <v>33200</v>
      </c>
    </row>
    <row r="39" spans="1:3">
      <c r="A39" s="4" t="s">
        <v>520</v>
      </c>
      <c r="B39" s="6" t="n">
        <v>9938</v>
      </c>
    </row>
    <row r="40" spans="1:3">
      <c r="A40" s="4" t="s">
        <v>510</v>
      </c>
      <c r="B40" s="7" t="n">
        <v>894</v>
      </c>
    </row>
    <row r="41" spans="1:3">
      <c r="A41" s="4" t="s">
        <v>526</v>
      </c>
    </row>
    <row r="42" spans="1:3">
      <c r="A42" s="3" t="s">
        <v>509</v>
      </c>
    </row>
    <row r="43" spans="1:3">
      <c r="A43" s="4" t="s">
        <v>472</v>
      </c>
      <c r="C43" s="6" t="n">
        <v>542</v>
      </c>
    </row>
    <row r="44" spans="1:3">
      <c r="A44" s="4" t="s">
        <v>512</v>
      </c>
      <c r="C44" s="7" t="n">
        <v>97250</v>
      </c>
    </row>
    <row r="45" spans="1:3">
      <c r="A45" s="4" t="s">
        <v>520</v>
      </c>
      <c r="C45" s="6" t="n">
        <v>41831</v>
      </c>
    </row>
    <row r="46" spans="1:3">
      <c r="A46" s="4" t="s">
        <v>510</v>
      </c>
      <c r="C46" s="7" t="n">
        <v>20593</v>
      </c>
    </row>
    <row r="47" spans="1:3">
      <c r="A47" s="4" t="s">
        <v>527</v>
      </c>
    </row>
    <row r="48" spans="1:3">
      <c r="A48" s="3" t="s">
        <v>509</v>
      </c>
    </row>
    <row r="49" spans="1:3">
      <c r="A49" s="4" t="s">
        <v>472</v>
      </c>
      <c r="C49" s="6" t="n">
        <v>420</v>
      </c>
    </row>
    <row r="50" spans="1:3">
      <c r="A50" s="4" t="s">
        <v>512</v>
      </c>
      <c r="C50" s="7" t="n">
        <v>41200</v>
      </c>
    </row>
    <row r="51" spans="1:3">
      <c r="A51" s="4" t="s">
        <v>520</v>
      </c>
      <c r="C51" s="6" t="n">
        <v>7593</v>
      </c>
    </row>
    <row r="52" spans="1:3">
      <c r="A52" s="4" t="s">
        <v>510</v>
      </c>
      <c r="C52" s="7" t="n">
        <v>20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7"/>
    <col customWidth="1" max="3" min="3" width="34"/>
  </cols>
  <sheetData>
    <row r="1" spans="1:3">
      <c r="A1" s="1" t="s">
        <v>528</v>
      </c>
      <c r="B1" s="2" t="s">
        <v>1</v>
      </c>
    </row>
    <row r="2" spans="1:3">
      <c r="B2" s="2" t="s">
        <v>529</v>
      </c>
      <c r="C2" s="2" t="s">
        <v>468</v>
      </c>
    </row>
    <row r="3" spans="1:3">
      <c r="A3" s="3" t="s">
        <v>469</v>
      </c>
    </row>
    <row r="4" spans="1:3">
      <c r="A4" s="4" t="s">
        <v>470</v>
      </c>
      <c r="B4" s="6" t="n">
        <v>1880</v>
      </c>
    </row>
    <row r="5" spans="1:3">
      <c r="A5" s="4" t="s">
        <v>530</v>
      </c>
    </row>
    <row r="6" spans="1:3">
      <c r="A6" s="3" t="s">
        <v>469</v>
      </c>
    </row>
    <row r="7" spans="1:3">
      <c r="A7" s="4" t="s">
        <v>472</v>
      </c>
      <c r="B7" s="6" t="n">
        <v>840</v>
      </c>
      <c r="C7" s="6" t="n">
        <v>1863</v>
      </c>
    </row>
    <row r="8" spans="1:3">
      <c r="A8" s="4" t="s">
        <v>473</v>
      </c>
      <c r="B8" s="7" t="n">
        <v>109465000</v>
      </c>
      <c r="C8" s="7" t="n">
        <v>237623000</v>
      </c>
    </row>
    <row r="9" spans="1:3">
      <c r="A9" s="4" t="s">
        <v>474</v>
      </c>
      <c r="B9" s="6" t="n">
        <v>27176000</v>
      </c>
      <c r="C9" s="6" t="n">
        <v>54669000</v>
      </c>
    </row>
    <row r="10" spans="1:3">
      <c r="A10" s="4" t="s">
        <v>478</v>
      </c>
      <c r="B10" s="6" t="n">
        <v>1245000</v>
      </c>
      <c r="C10" s="7" t="n">
        <v>3122000</v>
      </c>
    </row>
    <row r="11" spans="1:3">
      <c r="A11" s="4" t="s">
        <v>531</v>
      </c>
    </row>
    <row r="12" spans="1:3">
      <c r="A12" s="3" t="s">
        <v>469</v>
      </c>
    </row>
    <row r="13" spans="1:3">
      <c r="A13" s="4" t="s">
        <v>472</v>
      </c>
      <c r="C13" s="6" t="n">
        <v>266</v>
      </c>
    </row>
    <row r="14" spans="1:3">
      <c r="A14" s="4" t="s">
        <v>473</v>
      </c>
      <c r="C14" s="7" t="n">
        <v>37747000</v>
      </c>
    </row>
    <row r="15" spans="1:3">
      <c r="A15" s="4" t="s">
        <v>474</v>
      </c>
      <c r="C15" s="7" t="n">
        <v>12920000</v>
      </c>
    </row>
    <row r="16" spans="1:3">
      <c r="A16" s="4" t="s">
        <v>480</v>
      </c>
      <c r="C16" s="4" t="s">
        <v>497</v>
      </c>
    </row>
    <row r="17" spans="1:3">
      <c r="A17" s="4" t="s">
        <v>478</v>
      </c>
      <c r="C17" s="7" t="n">
        <v>509000</v>
      </c>
    </row>
    <row r="18" spans="1:3">
      <c r="A18" s="4" t="s">
        <v>532</v>
      </c>
    </row>
    <row r="19" spans="1:3">
      <c r="A19" s="3" t="s">
        <v>469</v>
      </c>
    </row>
    <row r="20" spans="1:3">
      <c r="A20" s="4" t="s">
        <v>476</v>
      </c>
      <c r="B20" s="7" t="n">
        <v>80097000</v>
      </c>
      <c r="C20" s="6" t="n">
        <v>166535000</v>
      </c>
    </row>
    <row r="21" spans="1:3">
      <c r="A21" s="4" t="s">
        <v>533</v>
      </c>
    </row>
    <row r="22" spans="1:3">
      <c r="A22" s="3" t="s">
        <v>469</v>
      </c>
    </row>
    <row r="23" spans="1:3">
      <c r="A23" s="4" t="s">
        <v>476</v>
      </c>
      <c r="C23" s="7" t="n">
        <v>2642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534</v>
      </c>
      <c r="B1" s="2" t="s">
        <v>2</v>
      </c>
      <c r="C1" s="2" t="s">
        <v>63</v>
      </c>
      <c r="D1" s="2" t="s">
        <v>64</v>
      </c>
      <c r="E1" s="2" t="s">
        <v>65</v>
      </c>
      <c r="F1" s="2" t="s">
        <v>66</v>
      </c>
      <c r="G1" s="2" t="s">
        <v>71</v>
      </c>
      <c r="H1" s="2" t="s">
        <v>67</v>
      </c>
      <c r="I1" s="2" t="s">
        <v>68</v>
      </c>
      <c r="J1" s="2" t="s">
        <v>69</v>
      </c>
    </row>
    <row r="2" spans="1:10">
      <c r="A2" s="3" t="s">
        <v>535</v>
      </c>
    </row>
    <row r="3" spans="1:10">
      <c r="A3" s="4" t="s">
        <v>74</v>
      </c>
      <c r="B3" s="7" t="n">
        <v>4150</v>
      </c>
      <c r="C3" s="7" t="n">
        <v>4300</v>
      </c>
      <c r="D3" s="7" t="n">
        <v>4450</v>
      </c>
      <c r="E3" s="7" t="n">
        <v>4600</v>
      </c>
      <c r="F3" s="7" t="n">
        <v>4750</v>
      </c>
      <c r="H3" s="7" t="n">
        <v>4900</v>
      </c>
      <c r="I3" s="7" t="n">
        <v>5050</v>
      </c>
      <c r="J3" s="7" t="n">
        <v>5200</v>
      </c>
    </row>
    <row r="4" spans="1:10">
      <c r="A4" s="4" t="s">
        <v>536</v>
      </c>
    </row>
    <row r="5" spans="1:10">
      <c r="A5" s="3" t="s">
        <v>535</v>
      </c>
    </row>
    <row r="6" spans="1:10">
      <c r="A6" s="4" t="s">
        <v>74</v>
      </c>
      <c r="B6" s="7" t="n">
        <v>4150</v>
      </c>
    </row>
    <row r="7" spans="1:10">
      <c r="A7" s="4" t="s">
        <v>537</v>
      </c>
      <c r="B7" s="4" t="s">
        <v>450</v>
      </c>
    </row>
    <row r="8" spans="1:10"/>
    <row r="9" spans="1:10">
      <c r="A9" s="4" t="s">
        <v>71</v>
      </c>
      <c r="B9" s="4" t="s">
        <v>99</v>
      </c>
    </row>
  </sheetData>
  <mergeCells count="8">
    <mergeCell ref="F2:G2"/>
    <mergeCell ref="F3:G3"/>
    <mergeCell ref="F4:G4"/>
    <mergeCell ref="F5:G5"/>
    <mergeCell ref="F6:G6"/>
    <mergeCell ref="F7:G7"/>
    <mergeCell ref="A8:J8"/>
    <mergeCell ref="B9:J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65"/>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s>
  <sheetData>
    <row r="1" spans="1:10">
      <c r="A1" s="1" t="s">
        <v>538</v>
      </c>
      <c r="B1" s="2" t="s">
        <v>539</v>
      </c>
      <c r="C1" s="2" t="s">
        <v>361</v>
      </c>
      <c r="D1" s="2" t="s">
        <v>362</v>
      </c>
      <c r="E1" s="2" t="s">
        <v>363</v>
      </c>
      <c r="F1" s="2" t="s">
        <v>364</v>
      </c>
      <c r="H1" s="2" t="s">
        <v>365</v>
      </c>
      <c r="I1" s="2" t="s">
        <v>366</v>
      </c>
      <c r="J1" s="2" t="s">
        <v>367</v>
      </c>
    </row>
    <row r="2" spans="1:10">
      <c r="A2" s="3" t="s">
        <v>540</v>
      </c>
    </row>
    <row r="3" spans="1:10">
      <c r="A3" s="4" t="s">
        <v>368</v>
      </c>
      <c r="B3" s="6" t="n">
        <v>8</v>
      </c>
    </row>
    <row r="4" spans="1:10">
      <c r="A4" s="3" t="s">
        <v>72</v>
      </c>
    </row>
    <row r="5" spans="1:10">
      <c r="A5" s="4" t="s">
        <v>112</v>
      </c>
      <c r="B5" s="7" t="n">
        <v>169689</v>
      </c>
      <c r="C5" s="7" t="n">
        <v>151046</v>
      </c>
      <c r="D5" s="7" t="n">
        <v>152106</v>
      </c>
      <c r="E5" s="7" t="n">
        <v>175785</v>
      </c>
      <c r="F5" s="7" t="n">
        <v>176942</v>
      </c>
      <c r="G5" s="4" t="s">
        <v>71</v>
      </c>
      <c r="H5" s="7" t="n">
        <v>160019</v>
      </c>
      <c r="I5" s="7" t="n">
        <v>120539</v>
      </c>
      <c r="J5" s="7" t="n">
        <v>121525</v>
      </c>
    </row>
    <row r="6" spans="1:10">
      <c r="A6" s="4" t="s">
        <v>75</v>
      </c>
      <c r="B6" s="6" t="n">
        <v>22699</v>
      </c>
      <c r="C6" s="6" t="n">
        <v>9371</v>
      </c>
      <c r="D6" s="6" t="n">
        <v>8305</v>
      </c>
      <c r="E6" s="6" t="n">
        <v>11794</v>
      </c>
      <c r="F6" s="6" t="n">
        <v>23539</v>
      </c>
      <c r="G6" s="4" t="s">
        <v>71</v>
      </c>
      <c r="H6" s="6" t="n">
        <v>18185</v>
      </c>
      <c r="I6" s="6" t="n">
        <v>15236</v>
      </c>
      <c r="J6" s="6" t="n">
        <v>19816</v>
      </c>
    </row>
    <row r="7" spans="1:10">
      <c r="A7" s="4" t="s">
        <v>77</v>
      </c>
      <c r="B7" s="6" t="n">
        <v>1986</v>
      </c>
      <c r="C7" s="6" t="n">
        <v>2877</v>
      </c>
      <c r="D7" s="6" t="n">
        <v>2994</v>
      </c>
      <c r="E7" s="6" t="n">
        <v>2609</v>
      </c>
      <c r="F7" s="6" t="n">
        <v>3299</v>
      </c>
      <c r="G7" s="4" t="s">
        <v>71</v>
      </c>
      <c r="H7" s="6" t="n">
        <v>3469</v>
      </c>
      <c r="I7" s="6" t="n">
        <v>2286</v>
      </c>
      <c r="J7" s="6" t="n">
        <v>1725</v>
      </c>
    </row>
    <row r="8" spans="1:10">
      <c r="A8" s="4" t="s">
        <v>79</v>
      </c>
      <c r="B8" s="6" t="n">
        <v>5296</v>
      </c>
      <c r="C8" s="6" t="n">
        <v>4183</v>
      </c>
      <c r="D8" s="6" t="n">
        <v>4304</v>
      </c>
      <c r="E8" s="6" t="n">
        <v>3505</v>
      </c>
      <c r="F8" s="6" t="n">
        <v>1596</v>
      </c>
      <c r="G8" s="4" t="s">
        <v>71</v>
      </c>
      <c r="H8" s="6" t="n">
        <v>1682</v>
      </c>
      <c r="I8" s="6" t="n">
        <v>1383</v>
      </c>
      <c r="J8" s="6" t="n">
        <v>1259</v>
      </c>
    </row>
    <row r="9" spans="1:10">
      <c r="A9" s="4" t="s">
        <v>80</v>
      </c>
      <c r="B9" s="6" t="n">
        <v>390610</v>
      </c>
      <c r="C9" s="6" t="n">
        <v>369610</v>
      </c>
      <c r="D9" s="6" t="n">
        <v>393067</v>
      </c>
      <c r="E9" s="6" t="n">
        <v>388908</v>
      </c>
      <c r="F9" s="6" t="n">
        <v>394990</v>
      </c>
      <c r="G9" s="4" t="s">
        <v>71</v>
      </c>
      <c r="H9" s="6" t="n">
        <v>374529</v>
      </c>
      <c r="I9" s="6" t="n">
        <v>343866</v>
      </c>
      <c r="J9" s="6" t="n">
        <v>340718</v>
      </c>
    </row>
    <row r="10" spans="1:10">
      <c r="A10" s="3" t="s">
        <v>81</v>
      </c>
    </row>
    <row r="11" spans="1:10">
      <c r="A11" s="4" t="s">
        <v>113</v>
      </c>
      <c r="B11" s="6" t="n">
        <v>133215</v>
      </c>
      <c r="C11" s="6" t="n">
        <v>116855</v>
      </c>
      <c r="D11" s="6" t="n">
        <v>136559</v>
      </c>
      <c r="E11" s="6" t="n">
        <v>137239</v>
      </c>
      <c r="F11" s="6" t="n">
        <v>137946</v>
      </c>
      <c r="G11" s="4" t="s">
        <v>71</v>
      </c>
      <c r="H11" s="6" t="n">
        <v>123817</v>
      </c>
      <c r="I11" s="6" t="n">
        <v>95623</v>
      </c>
      <c r="J11" s="6" t="n">
        <v>96091</v>
      </c>
    </row>
    <row r="12" spans="1:10">
      <c r="A12" s="4" t="s">
        <v>84</v>
      </c>
      <c r="B12" s="6" t="n">
        <v>20772</v>
      </c>
      <c r="C12" s="6" t="n">
        <v>22166</v>
      </c>
      <c r="D12" s="6" t="n">
        <v>21057</v>
      </c>
      <c r="E12" s="6" t="n">
        <v>17926</v>
      </c>
      <c r="F12" s="6" t="n">
        <v>16182</v>
      </c>
      <c r="G12" s="4" t="s">
        <v>71</v>
      </c>
      <c r="H12" s="6" t="n">
        <v>14912</v>
      </c>
      <c r="I12" s="6" t="n">
        <v>14587</v>
      </c>
      <c r="J12" s="6" t="n">
        <v>14238</v>
      </c>
    </row>
    <row r="13" spans="1:10">
      <c r="A13" s="4" t="s">
        <v>85</v>
      </c>
      <c r="B13" s="6" t="n">
        <v>191050</v>
      </c>
      <c r="C13" s="6" t="n">
        <v>179609</v>
      </c>
      <c r="D13" s="6" t="n">
        <v>203592</v>
      </c>
      <c r="E13" s="6" t="n">
        <v>192213</v>
      </c>
      <c r="F13" s="6" t="n">
        <v>191171</v>
      </c>
      <c r="G13" s="4" t="s">
        <v>71</v>
      </c>
      <c r="H13" s="6" t="n">
        <v>175767</v>
      </c>
      <c r="I13" s="6" t="n">
        <v>147243</v>
      </c>
      <c r="J13" s="6" t="n">
        <v>147357</v>
      </c>
    </row>
    <row r="14" spans="1:10">
      <c r="A14" s="4" t="s">
        <v>86</v>
      </c>
      <c r="B14" s="4" t="s">
        <v>87</v>
      </c>
      <c r="C14" s="4" t="s">
        <v>87</v>
      </c>
      <c r="D14" s="4" t="s">
        <v>87</v>
      </c>
      <c r="E14" s="4" t="s">
        <v>87</v>
      </c>
      <c r="F14" s="4" t="s">
        <v>87</v>
      </c>
      <c r="H14" s="4" t="s">
        <v>87</v>
      </c>
      <c r="I14" s="4" t="s">
        <v>87</v>
      </c>
      <c r="J14" s="4" t="s">
        <v>87</v>
      </c>
    </row>
    <row r="15" spans="1:10">
      <c r="A15" s="3" t="s">
        <v>541</v>
      </c>
    </row>
    <row r="16" spans="1:10">
      <c r="A16" s="4" t="s">
        <v>542</v>
      </c>
      <c r="B16" s="6" t="n">
        <v>199653</v>
      </c>
      <c r="C16" s="6" t="n">
        <v>190016</v>
      </c>
      <c r="D16" s="6" t="n">
        <v>189155</v>
      </c>
      <c r="E16" s="6" t="n">
        <v>196378</v>
      </c>
      <c r="F16" s="6" t="n">
        <v>203488</v>
      </c>
      <c r="G16" s="4" t="s">
        <v>71</v>
      </c>
      <c r="H16" s="6" t="n">
        <v>198420</v>
      </c>
      <c r="I16" s="6" t="n">
        <v>196254</v>
      </c>
      <c r="J16" s="6" t="n">
        <v>193021</v>
      </c>
    </row>
    <row r="17" spans="1:10">
      <c r="A17" s="4" t="s">
        <v>98</v>
      </c>
      <c r="B17" s="6" t="n">
        <v>390610</v>
      </c>
      <c r="C17" s="6" t="n">
        <v>369610</v>
      </c>
      <c r="D17" s="6" t="n">
        <v>393067</v>
      </c>
      <c r="E17" s="6" t="n">
        <v>388908</v>
      </c>
      <c r="F17" s="6" t="n">
        <v>394990</v>
      </c>
      <c r="G17" s="4" t="s">
        <v>71</v>
      </c>
      <c r="H17" s="6" t="n">
        <v>374529</v>
      </c>
      <c r="I17" s="6" t="n">
        <v>343866</v>
      </c>
      <c r="J17" s="6" t="n">
        <v>340718</v>
      </c>
    </row>
    <row r="18" spans="1:10">
      <c r="A18" s="4" t="s">
        <v>78</v>
      </c>
      <c r="B18" s="6" t="n">
        <v>177071</v>
      </c>
      <c r="C18" s="7" t="n">
        <v>187044</v>
      </c>
      <c r="D18" s="7" t="n">
        <v>188224</v>
      </c>
      <c r="E18" s="7" t="n">
        <v>182802</v>
      </c>
      <c r="F18" s="6" t="n">
        <v>176684</v>
      </c>
      <c r="G18" s="4" t="s">
        <v>71</v>
      </c>
      <c r="H18" s="7" t="n">
        <v>179588</v>
      </c>
      <c r="I18" s="7" t="n">
        <v>191742</v>
      </c>
      <c r="J18" s="7" t="n">
        <v>183491</v>
      </c>
    </row>
    <row r="19" spans="1:10">
      <c r="A19" s="4" t="s">
        <v>102</v>
      </c>
      <c r="B19" s="6" t="n">
        <v>24094</v>
      </c>
      <c r="F19" s="6" t="n">
        <v>22271</v>
      </c>
    </row>
    <row r="20" spans="1:10">
      <c r="A20" s="4" t="s">
        <v>103</v>
      </c>
      <c r="B20" s="6" t="n">
        <v>1160</v>
      </c>
      <c r="F20" s="6" t="n">
        <v>1451</v>
      </c>
    </row>
    <row r="21" spans="1:10">
      <c r="A21" s="4" t="s">
        <v>114</v>
      </c>
    </row>
    <row r="22" spans="1:10">
      <c r="A22" s="3" t="s">
        <v>541</v>
      </c>
    </row>
    <row r="23" spans="1:10">
      <c r="A23" s="4" t="s">
        <v>103</v>
      </c>
      <c r="B23" s="7" t="n">
        <v>823</v>
      </c>
      <c r="F23" s="6" t="n">
        <v>1904</v>
      </c>
    </row>
    <row r="24" spans="1:10">
      <c r="A24" s="4" t="s">
        <v>382</v>
      </c>
    </row>
    <row r="25" spans="1:10">
      <c r="A25" s="3" t="s">
        <v>540</v>
      </c>
    </row>
    <row r="26" spans="1:10">
      <c r="A26" s="4" t="s">
        <v>368</v>
      </c>
      <c r="B26" s="6" t="n">
        <v>30</v>
      </c>
    </row>
    <row r="27" spans="1:10">
      <c r="A27" s="3" t="s">
        <v>72</v>
      </c>
    </row>
    <row r="28" spans="1:10">
      <c r="A28" s="4" t="s">
        <v>112</v>
      </c>
      <c r="B28" s="7" t="n">
        <v>1070941</v>
      </c>
      <c r="F28" s="6" t="n">
        <v>1007302</v>
      </c>
    </row>
    <row r="29" spans="1:10">
      <c r="A29" s="4" t="s">
        <v>75</v>
      </c>
      <c r="B29" s="6" t="n">
        <v>12804</v>
      </c>
      <c r="F29" s="6" t="n">
        <v>10769</v>
      </c>
    </row>
    <row r="30" spans="1:10">
      <c r="A30" s="4" t="s">
        <v>77</v>
      </c>
      <c r="B30" s="6" t="n">
        <v>23912</v>
      </c>
      <c r="F30" s="6" t="n">
        <v>27740</v>
      </c>
    </row>
    <row r="31" spans="1:10">
      <c r="A31" s="4" t="s">
        <v>79</v>
      </c>
      <c r="B31" s="6" t="n">
        <v>4136</v>
      </c>
      <c r="F31" s="6" t="n">
        <v>6913</v>
      </c>
    </row>
    <row r="32" spans="1:10">
      <c r="A32" s="4" t="s">
        <v>80</v>
      </c>
      <c r="B32" s="6" t="n">
        <v>1111793</v>
      </c>
      <c r="F32" s="6" t="n">
        <v>1052724</v>
      </c>
    </row>
    <row r="33" spans="1:10">
      <c r="A33" s="3" t="s">
        <v>81</v>
      </c>
    </row>
    <row r="34" spans="1:10">
      <c r="A34" s="4" t="s">
        <v>113</v>
      </c>
      <c r="B34" s="6" t="n">
        <v>803289</v>
      </c>
      <c r="F34" s="6" t="n">
        <v>736290</v>
      </c>
    </row>
    <row r="35" spans="1:10">
      <c r="A35" s="4" t="s">
        <v>84</v>
      </c>
      <c r="B35" s="6" t="n">
        <v>19731</v>
      </c>
      <c r="F35" s="6" t="n">
        <v>20823</v>
      </c>
    </row>
    <row r="36" spans="1:10">
      <c r="A36" s="4" t="s">
        <v>85</v>
      </c>
      <c r="B36" s="6" t="n">
        <v>823020</v>
      </c>
      <c r="F36" s="6" t="n">
        <v>757113</v>
      </c>
    </row>
    <row r="37" spans="1:10">
      <c r="A37" s="3" t="s">
        <v>541</v>
      </c>
    </row>
    <row r="38" spans="1:10">
      <c r="A38" s="4" t="s">
        <v>542</v>
      </c>
      <c r="B38" s="6" t="n">
        <v>288773</v>
      </c>
      <c r="F38" s="6" t="n">
        <v>295611</v>
      </c>
    </row>
    <row r="39" spans="1:10">
      <c r="A39" s="4" t="s">
        <v>98</v>
      </c>
      <c r="B39" s="6" t="n">
        <v>1111793</v>
      </c>
      <c r="F39" s="6" t="n">
        <v>1052724</v>
      </c>
    </row>
    <row r="40" spans="1:10">
      <c r="A40" s="4" t="s">
        <v>78</v>
      </c>
      <c r="B40" s="6" t="n">
        <v>177071</v>
      </c>
      <c r="F40" s="6" t="n">
        <v>176684</v>
      </c>
    </row>
    <row r="41" spans="1:10">
      <c r="A41" s="4" t="s">
        <v>102</v>
      </c>
      <c r="B41" s="6" t="n">
        <v>104001</v>
      </c>
      <c r="F41" s="6" t="n">
        <v>71762</v>
      </c>
    </row>
    <row r="42" spans="1:10">
      <c r="A42" s="4" t="s">
        <v>543</v>
      </c>
    </row>
    <row r="43" spans="1:10">
      <c r="A43" s="3" t="s">
        <v>541</v>
      </c>
    </row>
    <row r="44" spans="1:10">
      <c r="A44" s="4" t="s">
        <v>103</v>
      </c>
      <c r="B44" s="7" t="n">
        <v>5839</v>
      </c>
      <c r="F44" s="7" t="n">
        <v>5807</v>
      </c>
    </row>
    <row r="45" spans="1:10"/>
    <row r="46" spans="1:10">
      <c r="A46" s="4" t="s">
        <v>71</v>
      </c>
      <c r="B46" s="4" t="s">
        <v>99</v>
      </c>
    </row>
  </sheetData>
  <mergeCells count="3">
    <mergeCell ref="F1:G1"/>
    <mergeCell ref="A45:J45"/>
    <mergeCell ref="B46:J4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4"/>
  </cols>
  <sheetData>
    <row r="1" spans="1:16">
      <c r="A1" s="1" t="s">
        <v>544</v>
      </c>
      <c r="B1" s="2" t="s">
        <v>117</v>
      </c>
      <c r="J1" s="2" t="s">
        <v>118</v>
      </c>
      <c r="L1" s="2" t="s">
        <v>119</v>
      </c>
      <c r="N1" s="2" t="s">
        <v>1</v>
      </c>
    </row>
    <row r="2" spans="1:16">
      <c r="B2" s="2" t="s">
        <v>2</v>
      </c>
      <c r="C2" s="2" t="s">
        <v>63</v>
      </c>
      <c r="D2" s="2" t="s">
        <v>64</v>
      </c>
      <c r="E2" s="2" t="s">
        <v>65</v>
      </c>
      <c r="F2" s="2" t="s">
        <v>66</v>
      </c>
      <c r="G2" s="2" t="s">
        <v>67</v>
      </c>
      <c r="H2" s="2" t="s">
        <v>68</v>
      </c>
      <c r="I2" s="2" t="s">
        <v>69</v>
      </c>
      <c r="J2" s="2" t="s">
        <v>64</v>
      </c>
      <c r="K2" s="2" t="s">
        <v>68</v>
      </c>
      <c r="L2" s="2" t="s">
        <v>63</v>
      </c>
      <c r="M2" s="2" t="s">
        <v>67</v>
      </c>
      <c r="N2" s="2" t="s">
        <v>2</v>
      </c>
      <c r="O2" s="2" t="s">
        <v>66</v>
      </c>
    </row>
    <row r="3" spans="1:16">
      <c r="A3" s="3" t="s">
        <v>120</v>
      </c>
    </row>
    <row r="4" spans="1:16">
      <c r="A4" s="4" t="s">
        <v>121</v>
      </c>
      <c r="B4" s="7" t="n">
        <v>6765</v>
      </c>
      <c r="C4" s="7" t="n">
        <v>6261</v>
      </c>
      <c r="D4" s="7" t="n">
        <v>7097</v>
      </c>
      <c r="E4" s="7" t="n">
        <v>6886</v>
      </c>
      <c r="F4" s="7" t="n">
        <v>6211</v>
      </c>
      <c r="G4" s="7" t="n">
        <v>6127</v>
      </c>
      <c r="H4" s="7" t="n">
        <v>5205</v>
      </c>
      <c r="I4" s="7" t="n">
        <v>5087</v>
      </c>
      <c r="J4" s="7" t="n">
        <v>13983</v>
      </c>
      <c r="K4" s="7" t="n">
        <v>10292</v>
      </c>
      <c r="L4" s="7" t="n">
        <v>20244</v>
      </c>
      <c r="M4" s="7" t="n">
        <v>16419</v>
      </c>
      <c r="N4" s="7" t="n">
        <v>27009</v>
      </c>
      <c r="O4" s="7" t="n">
        <v>22630</v>
      </c>
      <c r="P4" s="4" t="s">
        <v>71</v>
      </c>
    </row>
    <row r="5" spans="1:16">
      <c r="A5" s="4" t="s">
        <v>123</v>
      </c>
      <c r="B5" s="6" t="n">
        <v>6922</v>
      </c>
      <c r="C5" s="6" t="n">
        <v>6422</v>
      </c>
      <c r="D5" s="6" t="n">
        <v>7287</v>
      </c>
      <c r="E5" s="6" t="n">
        <v>7130</v>
      </c>
      <c r="F5" s="6" t="n">
        <v>6434</v>
      </c>
      <c r="G5" s="6" t="n">
        <v>6325</v>
      </c>
      <c r="H5" s="6" t="n">
        <v>5408</v>
      </c>
      <c r="I5" s="6" t="n">
        <v>5262</v>
      </c>
      <c r="J5" s="6" t="n">
        <v>14417</v>
      </c>
      <c r="K5" s="6" t="n">
        <v>10670</v>
      </c>
      <c r="L5" s="6" t="n">
        <v>20839</v>
      </c>
      <c r="M5" s="6" t="n">
        <v>16995</v>
      </c>
      <c r="N5" s="6" t="n">
        <v>27761</v>
      </c>
      <c r="O5" s="6" t="n">
        <v>23429</v>
      </c>
      <c r="P5" s="4" t="s">
        <v>71</v>
      </c>
    </row>
    <row r="6" spans="1:16">
      <c r="A6" s="3" t="s">
        <v>124</v>
      </c>
    </row>
    <row r="7" spans="1:16">
      <c r="A7" s="4" t="s">
        <v>146</v>
      </c>
      <c r="B7" s="6" t="n">
        <v>3090</v>
      </c>
      <c r="C7" s="6" t="n">
        <v>2741</v>
      </c>
      <c r="D7" s="6" t="n">
        <v>3325</v>
      </c>
      <c r="E7" s="6" t="n">
        <v>3176</v>
      </c>
      <c r="F7" s="6" t="n">
        <v>2966</v>
      </c>
      <c r="G7" s="6" t="n">
        <v>2952</v>
      </c>
      <c r="H7" s="6" t="n">
        <v>2393</v>
      </c>
      <c r="I7" s="6" t="n">
        <v>2384</v>
      </c>
      <c r="J7" s="6" t="n">
        <v>6501</v>
      </c>
      <c r="K7" s="6" t="n">
        <v>4777</v>
      </c>
      <c r="L7" s="6" t="n">
        <v>9242</v>
      </c>
      <c r="M7" s="6" t="n">
        <v>7729</v>
      </c>
      <c r="N7" s="6" t="n">
        <v>12332</v>
      </c>
      <c r="O7" s="6" t="n">
        <v>10695</v>
      </c>
      <c r="P7" s="4" t="s">
        <v>71</v>
      </c>
    </row>
    <row r="8" spans="1:16">
      <c r="A8" s="4" t="s">
        <v>126</v>
      </c>
      <c r="B8" s="6" t="n">
        <v>1931</v>
      </c>
      <c r="C8" s="6" t="n">
        <v>1870</v>
      </c>
      <c r="D8" s="6" t="n">
        <v>2049</v>
      </c>
      <c r="E8" s="6" t="n">
        <v>1946</v>
      </c>
      <c r="F8" s="6" t="n">
        <v>1747</v>
      </c>
      <c r="G8" s="6" t="n">
        <v>1779</v>
      </c>
      <c r="H8" s="6" t="n">
        <v>1471</v>
      </c>
      <c r="I8" s="6" t="n">
        <v>1442</v>
      </c>
      <c r="J8" s="6" t="n">
        <v>3995</v>
      </c>
      <c r="K8" s="6" t="n">
        <v>2913</v>
      </c>
      <c r="L8" s="6" t="n">
        <v>5865</v>
      </c>
      <c r="M8" s="6" t="n">
        <v>4692</v>
      </c>
      <c r="N8" s="6" t="n">
        <v>7796</v>
      </c>
      <c r="O8" s="6" t="n">
        <v>6439</v>
      </c>
      <c r="P8" s="4" t="s">
        <v>71</v>
      </c>
    </row>
    <row r="9" spans="1:16">
      <c r="A9" s="4" t="s">
        <v>128</v>
      </c>
      <c r="B9" s="6" t="n">
        <v>1568</v>
      </c>
      <c r="C9" s="6" t="n">
        <v>1373</v>
      </c>
      <c r="D9" s="6" t="n">
        <v>1428</v>
      </c>
      <c r="E9" s="6" t="n">
        <v>1547</v>
      </c>
      <c r="F9" s="6" t="n">
        <v>1408</v>
      </c>
      <c r="G9" s="6" t="n">
        <v>1369</v>
      </c>
      <c r="H9" s="6" t="n">
        <v>1076</v>
      </c>
      <c r="I9" s="6" t="n">
        <v>1074</v>
      </c>
      <c r="J9" s="6" t="n">
        <v>2975</v>
      </c>
      <c r="K9" s="6" t="n">
        <v>2150</v>
      </c>
      <c r="L9" s="6" t="n">
        <v>4348</v>
      </c>
      <c r="M9" s="6" t="n">
        <v>3519</v>
      </c>
      <c r="N9" s="6" t="n">
        <v>5916</v>
      </c>
      <c r="O9" s="6" t="n">
        <v>4927</v>
      </c>
      <c r="P9" s="4" t="s">
        <v>71</v>
      </c>
    </row>
    <row r="10" spans="1:16">
      <c r="A10" s="4" t="s">
        <v>129</v>
      </c>
      <c r="B10" s="6" t="n">
        <v>9225</v>
      </c>
      <c r="C10" s="6" t="n">
        <v>8414</v>
      </c>
      <c r="D10" s="6" t="n">
        <v>9283</v>
      </c>
      <c r="E10" s="6" t="n">
        <v>9213</v>
      </c>
      <c r="F10" s="6" t="n">
        <v>8597</v>
      </c>
      <c r="G10" s="6" t="n">
        <v>8102</v>
      </c>
      <c r="H10" s="6" t="n">
        <v>7392</v>
      </c>
      <c r="I10" s="6" t="n">
        <v>7353</v>
      </c>
      <c r="J10" s="6" t="n">
        <v>18496</v>
      </c>
      <c r="K10" s="6" t="n">
        <v>14745</v>
      </c>
      <c r="L10" s="6" t="n">
        <v>26910</v>
      </c>
      <c r="M10" s="6" t="n">
        <v>22847</v>
      </c>
      <c r="N10" s="6" t="n">
        <v>36135</v>
      </c>
      <c r="O10" s="6" t="n">
        <v>31444</v>
      </c>
      <c r="P10" s="4" t="s">
        <v>71</v>
      </c>
    </row>
    <row r="11" spans="1:16">
      <c r="A11" s="4" t="s">
        <v>130</v>
      </c>
      <c r="B11" s="6" t="n">
        <v>-2303</v>
      </c>
      <c r="C11" s="6" t="n">
        <v>-1992</v>
      </c>
      <c r="D11" s="6" t="n">
        <v>-1996</v>
      </c>
      <c r="E11" s="6" t="n">
        <v>-2083</v>
      </c>
      <c r="F11" s="6" t="n">
        <v>-2163</v>
      </c>
      <c r="G11" s="6" t="n">
        <v>-1777</v>
      </c>
      <c r="H11" s="6" t="n">
        <v>-1984</v>
      </c>
      <c r="I11" s="6" t="n">
        <v>-2091</v>
      </c>
      <c r="J11" s="6" t="n">
        <v>-4079</v>
      </c>
      <c r="K11" s="6" t="n">
        <v>-4075</v>
      </c>
      <c r="L11" s="6" t="n">
        <v>-6071</v>
      </c>
      <c r="M11" s="6" t="n">
        <v>-5852</v>
      </c>
      <c r="N11" s="6" t="n">
        <v>-8374</v>
      </c>
      <c r="O11" s="6" t="n">
        <v>-8015</v>
      </c>
      <c r="P11" s="4" t="s">
        <v>71</v>
      </c>
    </row>
    <row r="12" spans="1:16">
      <c r="A12" s="4" t="s">
        <v>133</v>
      </c>
      <c r="B12" s="6" t="n">
        <v>680</v>
      </c>
      <c r="C12" s="6" t="n">
        <v>9938</v>
      </c>
      <c r="D12" s="6" t="n">
        <v>0</v>
      </c>
      <c r="E12" s="6" t="n">
        <v>0</v>
      </c>
      <c r="F12" s="6" t="n">
        <v>0</v>
      </c>
      <c r="G12" s="6" t="n">
        <v>424</v>
      </c>
      <c r="H12" s="6" t="n">
        <v>0</v>
      </c>
      <c r="I12" s="6" t="n">
        <v>437</v>
      </c>
      <c r="K12" s="6" t="n">
        <v>437</v>
      </c>
      <c r="L12" s="6" t="n">
        <v>9938</v>
      </c>
      <c r="M12" s="6" t="n">
        <v>861</v>
      </c>
      <c r="N12" s="6" t="n">
        <v>10618</v>
      </c>
      <c r="O12" s="6" t="n">
        <v>861</v>
      </c>
      <c r="P12" s="4" t="s">
        <v>71</v>
      </c>
    </row>
    <row r="13" spans="1:16">
      <c r="A13" s="4" t="s">
        <v>134</v>
      </c>
      <c r="B13" s="6" t="n">
        <v>0</v>
      </c>
      <c r="C13" s="6" t="n">
        <v>-1387</v>
      </c>
      <c r="D13" s="6" t="n">
        <v>0</v>
      </c>
      <c r="E13" s="6" t="n">
        <v>0</v>
      </c>
      <c r="F13" s="6" t="n">
        <v>0</v>
      </c>
      <c r="G13" s="6" t="n">
        <v>0</v>
      </c>
      <c r="H13" s="6" t="n">
        <v>0</v>
      </c>
      <c r="I13" s="6" t="n">
        <v>0</v>
      </c>
      <c r="K13" s="6" t="n">
        <v>0</v>
      </c>
      <c r="L13" s="6" t="n">
        <v>-1387</v>
      </c>
      <c r="M13" s="6" t="n">
        <v>0</v>
      </c>
      <c r="N13" s="6" t="n">
        <v>-1387</v>
      </c>
      <c r="O13" s="6" t="n">
        <v>0</v>
      </c>
      <c r="P13" s="4" t="s">
        <v>71</v>
      </c>
    </row>
    <row r="14" spans="1:16">
      <c r="A14" s="4" t="s">
        <v>392</v>
      </c>
      <c r="D14" s="6" t="n">
        <v>0</v>
      </c>
      <c r="F14" s="6" t="n">
        <v>0</v>
      </c>
      <c r="G14" s="6" t="n">
        <v>0</v>
      </c>
      <c r="H14" s="6" t="n">
        <v>0</v>
      </c>
      <c r="I14" s="6" t="n">
        <v>0</v>
      </c>
      <c r="J14" s="6" t="n">
        <v>0</v>
      </c>
      <c r="K14" s="6" t="n">
        <v>0</v>
      </c>
      <c r="L14" s="6" t="n">
        <v>0</v>
      </c>
      <c r="M14" s="6" t="n">
        <v>0</v>
      </c>
      <c r="O14" s="6" t="n">
        <v>0</v>
      </c>
    </row>
    <row r="15" spans="1:16">
      <c r="A15" s="4" t="s">
        <v>139</v>
      </c>
      <c r="B15" s="7" t="n">
        <v>6148</v>
      </c>
      <c r="C15" s="7" t="n">
        <v>3272</v>
      </c>
      <c r="D15" s="7" t="n">
        <v>-4317</v>
      </c>
      <c r="E15" s="7" t="n">
        <v>-4247</v>
      </c>
      <c r="F15" s="7" t="n">
        <v>8073</v>
      </c>
      <c r="G15" s="7" t="n">
        <v>-3111</v>
      </c>
      <c r="H15" s="7" t="n">
        <v>-4689</v>
      </c>
      <c r="I15" s="7" t="n">
        <v>25222</v>
      </c>
      <c r="J15" s="7" t="n">
        <v>-8564</v>
      </c>
      <c r="K15" s="7" t="n">
        <v>20533</v>
      </c>
      <c r="L15" s="7" t="n">
        <v>-5292</v>
      </c>
      <c r="M15" s="7" t="n">
        <v>17422</v>
      </c>
      <c r="N15" s="6" t="n">
        <v>856</v>
      </c>
      <c r="O15" s="6" t="n">
        <v>25495</v>
      </c>
      <c r="P15" s="4" t="s">
        <v>71</v>
      </c>
    </row>
    <row r="16" spans="1:16">
      <c r="A16" s="4" t="s">
        <v>382</v>
      </c>
    </row>
    <row r="17" spans="1:16">
      <c r="A17" s="3" t="s">
        <v>120</v>
      </c>
    </row>
    <row r="18" spans="1:16">
      <c r="A18" s="4" t="s">
        <v>121</v>
      </c>
      <c r="N18" s="6" t="n">
        <v>118177</v>
      </c>
      <c r="O18" s="6" t="n">
        <v>109433</v>
      </c>
    </row>
    <row r="19" spans="1:16">
      <c r="A19" s="4" t="s">
        <v>123</v>
      </c>
      <c r="N19" s="6" t="n">
        <v>118177</v>
      </c>
      <c r="O19" s="6" t="n">
        <v>109433</v>
      </c>
    </row>
    <row r="20" spans="1:16">
      <c r="A20" s="3" t="s">
        <v>124</v>
      </c>
    </row>
    <row r="21" spans="1:16">
      <c r="A21" s="4" t="s">
        <v>146</v>
      </c>
      <c r="N21" s="6" t="n">
        <v>56684</v>
      </c>
      <c r="O21" s="6" t="n">
        <v>53156</v>
      </c>
    </row>
    <row r="22" spans="1:16">
      <c r="A22" s="4" t="s">
        <v>126</v>
      </c>
      <c r="N22" s="6" t="n">
        <v>35023</v>
      </c>
      <c r="O22" s="6" t="n">
        <v>32003</v>
      </c>
    </row>
    <row r="23" spans="1:16">
      <c r="A23" s="4" t="s">
        <v>128</v>
      </c>
      <c r="N23" s="6" t="n">
        <v>39218</v>
      </c>
      <c r="O23" s="6" t="n">
        <v>39316</v>
      </c>
    </row>
    <row r="24" spans="1:16">
      <c r="A24" s="4" t="s">
        <v>129</v>
      </c>
      <c r="N24" s="6" t="n">
        <v>130925</v>
      </c>
      <c r="O24" s="6" t="n">
        <v>124475</v>
      </c>
    </row>
    <row r="25" spans="1:16">
      <c r="A25" s="4" t="s">
        <v>130</v>
      </c>
      <c r="N25" s="6" t="n">
        <v>-12748</v>
      </c>
      <c r="O25" s="6" t="n">
        <v>-15042</v>
      </c>
    </row>
    <row r="26" spans="1:16">
      <c r="A26" s="4" t="s">
        <v>133</v>
      </c>
      <c r="N26" s="6" t="n">
        <v>16899</v>
      </c>
      <c r="O26" s="6" t="n">
        <v>71132</v>
      </c>
    </row>
    <row r="27" spans="1:16">
      <c r="A27" s="4" t="s">
        <v>134</v>
      </c>
      <c r="N27" s="6" t="n">
        <v>-2018</v>
      </c>
      <c r="O27" s="6" t="n">
        <v>-800</v>
      </c>
    </row>
    <row r="28" spans="1:16">
      <c r="A28" s="4" t="s">
        <v>392</v>
      </c>
      <c r="N28" s="6" t="n">
        <v>787</v>
      </c>
      <c r="O28" s="6" t="n">
        <v>6085</v>
      </c>
    </row>
    <row r="29" spans="1:16">
      <c r="A29" s="4" t="s">
        <v>139</v>
      </c>
      <c r="N29" s="6" t="n">
        <v>2920</v>
      </c>
      <c r="O29" s="6" t="n">
        <v>61375</v>
      </c>
    </row>
    <row r="30" spans="1:16">
      <c r="A30" s="4" t="s">
        <v>545</v>
      </c>
      <c r="N30" s="7" t="n">
        <v>1106</v>
      </c>
      <c r="O30" s="7" t="n">
        <v>32781</v>
      </c>
    </row>
    <row r="31" spans="1:16"/>
    <row r="32" spans="1:16">
      <c r="A32" s="4" t="s">
        <v>71</v>
      </c>
      <c r="B32" s="4" t="s">
        <v>99</v>
      </c>
    </row>
  </sheetData>
  <mergeCells count="8">
    <mergeCell ref="A1:A2"/>
    <mergeCell ref="B1:I1"/>
    <mergeCell ref="J1:K1"/>
    <mergeCell ref="L1:M1"/>
    <mergeCell ref="N1:P1"/>
    <mergeCell ref="O2:P2"/>
    <mergeCell ref="A31:P31"/>
    <mergeCell ref="B32:P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6</v>
      </c>
      <c r="B1" s="2" t="s">
        <v>2</v>
      </c>
      <c r="C1" s="2" t="s">
        <v>66</v>
      </c>
    </row>
    <row r="2" spans="1:3">
      <c r="A2" s="3" t="s">
        <v>101</v>
      </c>
    </row>
    <row r="3" spans="1:3">
      <c r="A3" s="4" t="s">
        <v>103</v>
      </c>
      <c r="B3" s="7" t="n">
        <v>-1160</v>
      </c>
      <c r="C3" s="7" t="n">
        <v>-1451</v>
      </c>
    </row>
    <row r="4" spans="1:3">
      <c r="A4" s="4" t="s">
        <v>547</v>
      </c>
      <c r="B4" s="6" t="n">
        <v>170278</v>
      </c>
      <c r="C4" s="6" t="n">
        <v>174989</v>
      </c>
    </row>
    <row r="5" spans="1:3">
      <c r="A5" s="4" t="s">
        <v>114</v>
      </c>
    </row>
    <row r="6" spans="1:3">
      <c r="A6" s="3" t="s">
        <v>101</v>
      </c>
    </row>
    <row r="7" spans="1:3">
      <c r="A7" s="4" t="s">
        <v>548</v>
      </c>
      <c r="B7" s="6" t="n">
        <v>134038</v>
      </c>
      <c r="C7" s="6" t="n">
        <v>139040</v>
      </c>
    </row>
    <row r="8" spans="1:3">
      <c r="A8" s="4" t="s">
        <v>115</v>
      </c>
    </row>
    <row r="9" spans="1:3">
      <c r="A9" s="3" t="s">
        <v>101</v>
      </c>
    </row>
    <row r="10" spans="1:3">
      <c r="A10" s="4" t="s">
        <v>548</v>
      </c>
      <c r="B10" s="7" t="n">
        <v>37400</v>
      </c>
      <c r="C10" s="7" t="n">
        <v>37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549</v>
      </c>
      <c r="B1" s="2" t="s">
        <v>1</v>
      </c>
    </row>
    <row r="2" spans="1:3">
      <c r="B2" s="2" t="s">
        <v>2</v>
      </c>
      <c r="C2" s="2" t="s">
        <v>66</v>
      </c>
    </row>
    <row r="3" spans="1:3">
      <c r="A3" s="3" t="s">
        <v>101</v>
      </c>
    </row>
    <row r="4" spans="1:3">
      <c r="A4" s="4" t="s">
        <v>550</v>
      </c>
      <c r="C4" s="7" t="n">
        <v>43887000</v>
      </c>
    </row>
    <row r="5" spans="1:3">
      <c r="A5" s="4" t="s">
        <v>551</v>
      </c>
    </row>
    <row r="6" spans="1:3">
      <c r="A6" s="3" t="s">
        <v>101</v>
      </c>
    </row>
    <row r="7" spans="1:3">
      <c r="A7" s="4" t="s">
        <v>550</v>
      </c>
      <c r="B7" s="7" t="n">
        <v>17158000</v>
      </c>
    </row>
    <row r="8" spans="1:3">
      <c r="A8" s="4" t="s">
        <v>552</v>
      </c>
      <c r="B8" s="4" t="s">
        <v>553</v>
      </c>
    </row>
    <row r="9" spans="1:3">
      <c r="A9" s="4" t="s">
        <v>554</v>
      </c>
    </row>
    <row r="10" spans="1:3">
      <c r="A10" s="3" t="s">
        <v>101</v>
      </c>
    </row>
    <row r="11" spans="1:3">
      <c r="A11" s="4" t="s">
        <v>550</v>
      </c>
      <c r="C11" s="7" t="n">
        <v>26755000</v>
      </c>
    </row>
    <row r="12" spans="1:3">
      <c r="A12" s="4" t="s">
        <v>552</v>
      </c>
      <c r="C12" s="4" t="s">
        <v>555</v>
      </c>
    </row>
    <row r="13" spans="1:3">
      <c r="A13" s="4" t="s">
        <v>556</v>
      </c>
    </row>
    <row r="14" spans="1:3">
      <c r="A14" s="3" t="s">
        <v>101</v>
      </c>
    </row>
    <row r="15" spans="1:3">
      <c r="A15" s="4" t="s">
        <v>550</v>
      </c>
      <c r="C15" s="7" t="n">
        <v>2208000</v>
      </c>
    </row>
    <row r="16" spans="1:3">
      <c r="A16" s="4" t="s">
        <v>552</v>
      </c>
      <c r="C16" s="4" t="s">
        <v>557</v>
      </c>
    </row>
    <row r="17" spans="1:3">
      <c r="A17" s="4" t="s">
        <v>558</v>
      </c>
    </row>
    <row r="18" spans="1:3">
      <c r="A18" s="3" t="s">
        <v>101</v>
      </c>
    </row>
    <row r="19" spans="1:3">
      <c r="A19" s="4" t="s">
        <v>550</v>
      </c>
      <c r="C19" s="7" t="n">
        <v>11216000</v>
      </c>
    </row>
    <row r="20" spans="1:3">
      <c r="A20" s="4" t="s">
        <v>552</v>
      </c>
      <c r="C20" s="4" t="s">
        <v>559</v>
      </c>
    </row>
    <row r="21" spans="1:3">
      <c r="A21" s="4" t="s">
        <v>560</v>
      </c>
    </row>
    <row r="22" spans="1:3">
      <c r="A22" s="3" t="s">
        <v>101</v>
      </c>
    </row>
    <row r="23" spans="1:3">
      <c r="A23" s="4" t="s">
        <v>550</v>
      </c>
      <c r="C23" s="7" t="n">
        <v>3708000</v>
      </c>
    </row>
    <row r="24" spans="1:3">
      <c r="A24" s="4" t="s">
        <v>552</v>
      </c>
      <c r="C24" s="4" t="s">
        <v>561</v>
      </c>
    </row>
    <row r="25" spans="1:3">
      <c r="A25" s="4" t="s">
        <v>375</v>
      </c>
    </row>
    <row r="26" spans="1:3">
      <c r="A26" s="3" t="s">
        <v>101</v>
      </c>
    </row>
    <row r="27" spans="1:3">
      <c r="A27" s="4" t="s">
        <v>562</v>
      </c>
      <c r="B27" s="7" t="n">
        <v>134038000</v>
      </c>
    </row>
    <row r="28" spans="1:3">
      <c r="A28" s="4" t="s">
        <v>563</v>
      </c>
      <c r="B28" s="4" t="s">
        <v>564</v>
      </c>
    </row>
    <row r="29" spans="1:3">
      <c r="A29" s="4" t="s">
        <v>565</v>
      </c>
      <c r="B29" s="4" t="s">
        <v>5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s>
  <sheetData>
    <row r="1" spans="1:15">
      <c r="A1" s="1" t="s">
        <v>149</v>
      </c>
      <c r="B1" s="2" t="s">
        <v>117</v>
      </c>
      <c r="I1" s="2" t="s">
        <v>118</v>
      </c>
      <c r="K1" s="2" t="s">
        <v>119</v>
      </c>
      <c r="M1" s="2" t="s">
        <v>1</v>
      </c>
    </row>
    <row r="2" spans="1:15">
      <c r="B2" s="2" t="s">
        <v>63</v>
      </c>
      <c r="C2" s="2" t="s">
        <v>64</v>
      </c>
      <c r="D2" s="2" t="s">
        <v>65</v>
      </c>
      <c r="E2" s="2" t="s">
        <v>66</v>
      </c>
      <c r="F2" s="2" t="s">
        <v>67</v>
      </c>
      <c r="G2" s="2" t="s">
        <v>68</v>
      </c>
      <c r="H2" s="2" t="s">
        <v>69</v>
      </c>
      <c r="I2" s="2" t="s">
        <v>64</v>
      </c>
      <c r="J2" s="2" t="s">
        <v>68</v>
      </c>
      <c r="K2" s="2" t="s">
        <v>63</v>
      </c>
      <c r="L2" s="2" t="s">
        <v>67</v>
      </c>
      <c r="M2" s="2" t="s">
        <v>2</v>
      </c>
      <c r="N2" s="2" t="s">
        <v>66</v>
      </c>
      <c r="O2" s="2" t="s">
        <v>71</v>
      </c>
    </row>
    <row r="3" spans="1:15">
      <c r="A3" s="3" t="s">
        <v>150</v>
      </c>
    </row>
    <row r="4" spans="1:15">
      <c r="A4" s="4" t="s">
        <v>151</v>
      </c>
      <c r="B4" s="7" t="n">
        <v>4071</v>
      </c>
      <c r="C4" s="7" t="n">
        <v>-4273</v>
      </c>
      <c r="D4" s="7" t="n">
        <v>-4213</v>
      </c>
      <c r="E4" s="7" t="n">
        <v>8099</v>
      </c>
      <c r="F4" s="7" t="n">
        <v>-3077</v>
      </c>
      <c r="G4" s="7" t="n">
        <v>-4651</v>
      </c>
      <c r="H4" s="7" t="n">
        <v>25254</v>
      </c>
      <c r="I4" s="7" t="n">
        <v>-8486</v>
      </c>
      <c r="J4" s="7" t="n">
        <v>20603</v>
      </c>
      <c r="K4" s="7" t="n">
        <v>-4415</v>
      </c>
      <c r="L4" s="7" t="n">
        <v>17526</v>
      </c>
      <c r="M4" s="7" t="n">
        <v>1693</v>
      </c>
      <c r="N4" s="7" t="n">
        <v>25625</v>
      </c>
    </row>
    <row r="5" spans="1:15">
      <c r="A5" s="3" t="s">
        <v>152</v>
      </c>
    </row>
    <row r="6" spans="1:15">
      <c r="A6" s="4" t="s">
        <v>153</v>
      </c>
      <c r="B6" s="6" t="n">
        <v>-3</v>
      </c>
      <c r="C6" s="6" t="n">
        <v>-15</v>
      </c>
      <c r="D6" s="6" t="n">
        <v>-9</v>
      </c>
      <c r="I6" s="6" t="n">
        <v>-24</v>
      </c>
      <c r="K6" s="6" t="n">
        <v>-27</v>
      </c>
      <c r="M6" s="6" t="n">
        <v>-23</v>
      </c>
    </row>
    <row r="7" spans="1:15">
      <c r="A7" s="4" t="s">
        <v>153</v>
      </c>
      <c r="E7" s="6" t="n">
        <v>-17</v>
      </c>
      <c r="F7" s="6" t="n">
        <v>5</v>
      </c>
      <c r="G7" s="6" t="n">
        <v>7</v>
      </c>
      <c r="H7" s="6" t="n">
        <v>17</v>
      </c>
      <c r="J7" s="6" t="n">
        <v>24</v>
      </c>
      <c r="L7" s="6" t="n">
        <v>29</v>
      </c>
      <c r="N7" s="6" t="n">
        <v>13</v>
      </c>
    </row>
    <row r="8" spans="1:15">
      <c r="A8" s="4" t="s">
        <v>154</v>
      </c>
      <c r="B8" s="6" t="n">
        <v>-3</v>
      </c>
      <c r="C8" s="6" t="n">
        <v>-15</v>
      </c>
      <c r="D8" s="6" t="n">
        <v>-9</v>
      </c>
      <c r="E8" s="6" t="n">
        <v>-17</v>
      </c>
      <c r="F8" s="6" t="n">
        <v>5</v>
      </c>
      <c r="G8" s="6" t="n">
        <v>7</v>
      </c>
      <c r="H8" s="6" t="n">
        <v>17</v>
      </c>
      <c r="I8" s="6" t="n">
        <v>-24</v>
      </c>
      <c r="J8" s="6" t="n">
        <v>24</v>
      </c>
      <c r="K8" s="6" t="n">
        <v>-27</v>
      </c>
      <c r="L8" s="6" t="n">
        <v>29</v>
      </c>
      <c r="M8" s="6" t="n">
        <v>-23</v>
      </c>
      <c r="N8" s="6" t="n">
        <v>13</v>
      </c>
    </row>
    <row r="9" spans="1:15">
      <c r="A9" s="4" t="s">
        <v>155</v>
      </c>
      <c r="B9" s="6" t="n">
        <v>4068</v>
      </c>
      <c r="C9" s="6" t="n">
        <v>-4288</v>
      </c>
      <c r="D9" s="6" t="n">
        <v>-4222</v>
      </c>
      <c r="E9" s="6" t="n">
        <v>8082</v>
      </c>
      <c r="F9" s="6" t="n">
        <v>-3072</v>
      </c>
      <c r="G9" s="6" t="n">
        <v>-4644</v>
      </c>
      <c r="H9" s="6" t="n">
        <v>25271</v>
      </c>
      <c r="I9" s="6" t="n">
        <v>-8510</v>
      </c>
      <c r="J9" s="6" t="n">
        <v>20627</v>
      </c>
      <c r="K9" s="6" t="n">
        <v>-4442</v>
      </c>
      <c r="L9" s="6" t="n">
        <v>17555</v>
      </c>
      <c r="M9" s="6" t="n">
        <v>1670</v>
      </c>
      <c r="N9" s="6" t="n">
        <v>25638</v>
      </c>
    </row>
    <row r="10" spans="1:15">
      <c r="A10" s="4" t="s">
        <v>156</v>
      </c>
      <c r="B10" s="6" t="n">
        <v>-799</v>
      </c>
      <c r="C10" s="6" t="n">
        <v>-42</v>
      </c>
      <c r="D10" s="6" t="n">
        <v>-32</v>
      </c>
      <c r="E10" s="6" t="n">
        <v>-23</v>
      </c>
      <c r="F10" s="6" t="n">
        <v>-35</v>
      </c>
      <c r="G10" s="6" t="n">
        <v>-39</v>
      </c>
      <c r="H10" s="6" t="n">
        <v>-35</v>
      </c>
      <c r="I10" s="6" t="n">
        <v>-74</v>
      </c>
      <c r="J10" s="6" t="n">
        <v>-74</v>
      </c>
      <c r="K10" s="6" t="n">
        <v>-873</v>
      </c>
      <c r="L10" s="6" t="n">
        <v>-109</v>
      </c>
      <c r="M10" s="6" t="n">
        <v>-833</v>
      </c>
      <c r="N10" s="6" t="n">
        <v>-132</v>
      </c>
    </row>
    <row r="11" spans="1:15">
      <c r="A11" s="4" t="s">
        <v>157</v>
      </c>
      <c r="B11" s="7" t="n">
        <v>3269</v>
      </c>
      <c r="C11" s="7" t="n">
        <v>-4330</v>
      </c>
      <c r="D11" s="7" t="n">
        <v>-4254</v>
      </c>
      <c r="E11" s="7" t="n">
        <v>8059</v>
      </c>
      <c r="F11" s="7" t="n">
        <v>-3107</v>
      </c>
      <c r="G11" s="7" t="n">
        <v>-4683</v>
      </c>
      <c r="H11" s="7" t="n">
        <v>25236</v>
      </c>
      <c r="I11" s="7" t="n">
        <v>-8584</v>
      </c>
      <c r="J11" s="7" t="n">
        <v>20553</v>
      </c>
      <c r="K11" s="7" t="n">
        <v>-5315</v>
      </c>
      <c r="L11" s="7" t="n">
        <v>17446</v>
      </c>
      <c r="M11" s="7" t="n">
        <v>837</v>
      </c>
      <c r="N11" s="7" t="n">
        <v>25506</v>
      </c>
    </row>
    <row r="12" spans="1:15"/>
    <row r="13" spans="1:15">
      <c r="A13" s="4" t="s">
        <v>71</v>
      </c>
      <c r="B13" s="4" t="s">
        <v>99</v>
      </c>
    </row>
  </sheetData>
  <mergeCells count="16">
    <mergeCell ref="A1:A2"/>
    <mergeCell ref="B1:H1"/>
    <mergeCell ref="I1:J1"/>
    <mergeCell ref="K1:L1"/>
    <mergeCell ref="M1:O1"/>
    <mergeCell ref="N3:O3"/>
    <mergeCell ref="N4:O4"/>
    <mergeCell ref="N5:O5"/>
    <mergeCell ref="N6:O6"/>
    <mergeCell ref="N7:O7"/>
    <mergeCell ref="N8:O8"/>
    <mergeCell ref="N9:O9"/>
    <mergeCell ref="N10:O10"/>
    <mergeCell ref="N11:O11"/>
    <mergeCell ref="A12:O12"/>
    <mergeCell ref="B13:O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54</v>
      </c>
    </row>
    <row r="2" spans="1:2">
      <c r="A2" s="3" t="s">
        <v>568</v>
      </c>
    </row>
    <row r="3" spans="1:2">
      <c r="A3" s="4" t="s">
        <v>458</v>
      </c>
      <c r="B3" s="7" t="n">
        <v>3040</v>
      </c>
    </row>
    <row r="4" spans="1:2">
      <c r="A4" s="4" t="s">
        <v>459</v>
      </c>
      <c r="B4" s="6" t="n">
        <v>17274</v>
      </c>
    </row>
    <row r="5" spans="1:2">
      <c r="A5" s="4" t="s">
        <v>460</v>
      </c>
      <c r="B5" s="6" t="n">
        <v>62545</v>
      </c>
    </row>
    <row r="6" spans="1:2">
      <c r="A6" s="4" t="s">
        <v>461</v>
      </c>
      <c r="B6" s="6" t="n">
        <v>1270</v>
      </c>
    </row>
    <row r="7" spans="1:2">
      <c r="A7" s="4" t="s">
        <v>456</v>
      </c>
      <c r="B7" s="6" t="n">
        <v>1316</v>
      </c>
    </row>
    <row r="8" spans="1:2">
      <c r="A8" s="4" t="s">
        <v>462</v>
      </c>
      <c r="B8" s="6" t="n">
        <v>48593</v>
      </c>
    </row>
    <row r="9" spans="1:2">
      <c r="A9" s="4" t="s">
        <v>547</v>
      </c>
      <c r="B9" s="7" t="n">
        <v>1340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570</v>
      </c>
      <c r="C1" s="2" t="s">
        <v>2</v>
      </c>
    </row>
    <row r="2" spans="1:3">
      <c r="A2" s="3" t="s">
        <v>101</v>
      </c>
    </row>
    <row r="3" spans="1:3">
      <c r="A3" s="4" t="s">
        <v>550</v>
      </c>
      <c r="B3" s="7" t="n">
        <v>10000000</v>
      </c>
    </row>
    <row r="4" spans="1:3">
      <c r="A4" s="4" t="s">
        <v>571</v>
      </c>
      <c r="C4" s="4" t="s">
        <v>572</v>
      </c>
    </row>
    <row r="5" spans="1:3">
      <c r="A5" s="4" t="s">
        <v>573</v>
      </c>
      <c r="C5" s="4" t="s">
        <v>574</v>
      </c>
    </row>
    <row r="6" spans="1:3">
      <c r="A6" s="4" t="s">
        <v>575</v>
      </c>
      <c r="C6" s="7" t="n">
        <v>357000</v>
      </c>
    </row>
    <row r="7" spans="1:3">
      <c r="A7" s="4" t="s">
        <v>576</v>
      </c>
    </row>
    <row r="8" spans="1:3">
      <c r="A8" s="3" t="s">
        <v>101</v>
      </c>
    </row>
    <row r="9" spans="1:3">
      <c r="A9" s="4" t="s">
        <v>577</v>
      </c>
      <c r="B9" s="4" t="s">
        <v>578</v>
      </c>
    </row>
    <row r="10" spans="1:3">
      <c r="A10" s="4" t="s">
        <v>579</v>
      </c>
    </row>
    <row r="11" spans="1:3">
      <c r="A11" s="3" t="s">
        <v>101</v>
      </c>
    </row>
    <row r="12" spans="1:3">
      <c r="A12" s="4" t="s">
        <v>577</v>
      </c>
      <c r="B12" s="4" t="s">
        <v>5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66</v>
      </c>
    </row>
    <row r="3" spans="1:3">
      <c r="A3" s="3" t="s">
        <v>582</v>
      </c>
    </row>
    <row r="4" spans="1:3">
      <c r="A4" s="4" t="s">
        <v>103</v>
      </c>
      <c r="B4" s="7" t="n">
        <v>1160</v>
      </c>
      <c r="C4" s="7" t="n">
        <v>1451</v>
      </c>
    </row>
    <row r="5" spans="1:3">
      <c r="A5" s="4" t="s">
        <v>115</v>
      </c>
    </row>
    <row r="6" spans="1:3">
      <c r="A6" s="3" t="s">
        <v>582</v>
      </c>
    </row>
    <row r="7" spans="1:3">
      <c r="A7" s="4" t="s">
        <v>583</v>
      </c>
      <c r="B7" s="6" t="n">
        <v>37400</v>
      </c>
      <c r="C7" s="6" t="n">
        <v>37400</v>
      </c>
    </row>
    <row r="8" spans="1:3">
      <c r="A8" s="4" t="s">
        <v>103</v>
      </c>
      <c r="B8" s="6" t="n">
        <v>337</v>
      </c>
      <c r="C8" s="6" t="n">
        <v>357</v>
      </c>
    </row>
    <row r="9" spans="1:3">
      <c r="A9" s="4" t="s">
        <v>126</v>
      </c>
      <c r="B9" s="7" t="n">
        <v>1711</v>
      </c>
      <c r="C9" s="7" t="n">
        <v>1584</v>
      </c>
    </row>
    <row r="10" spans="1:3">
      <c r="A10" s="4" t="s">
        <v>584</v>
      </c>
    </row>
    <row r="11" spans="1:3">
      <c r="A11" s="3" t="s">
        <v>582</v>
      </c>
    </row>
    <row r="12" spans="1:3">
      <c r="A12" s="4" t="s">
        <v>577</v>
      </c>
      <c r="B12" s="4" t="s">
        <v>585</v>
      </c>
    </row>
    <row r="13" spans="1:3">
      <c r="A13" s="4" t="s">
        <v>552</v>
      </c>
      <c r="B13" s="4" t="s">
        <v>5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7</v>
      </c>
      <c r="B1" s="2" t="s">
        <v>1</v>
      </c>
    </row>
    <row r="2" spans="1:3">
      <c r="B2" s="2" t="s">
        <v>2</v>
      </c>
      <c r="C2" s="2" t="s">
        <v>66</v>
      </c>
    </row>
    <row r="3" spans="1:3">
      <c r="A3" s="3" t="s">
        <v>258</v>
      </c>
    </row>
    <row r="4" spans="1:3">
      <c r="A4" s="4" t="s">
        <v>588</v>
      </c>
      <c r="B4" s="7" t="n">
        <v>270</v>
      </c>
      <c r="C4" s="7" t="n">
        <v>2</v>
      </c>
    </row>
    <row r="5" spans="1:3">
      <c r="A5" s="4" t="s">
        <v>589</v>
      </c>
      <c r="C5" s="7" t="n">
        <v>168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3"/>
    <col customWidth="1" max="15" min="15" width="14"/>
    <col customWidth="1" max="16" min="16" width="14"/>
  </cols>
  <sheetData>
    <row r="1" spans="1:16">
      <c r="A1" s="1" t="s">
        <v>590</v>
      </c>
      <c r="B1" s="2" t="s">
        <v>591</v>
      </c>
      <c r="C1" s="2" t="s">
        <v>63</v>
      </c>
      <c r="D1" s="2" t="s">
        <v>64</v>
      </c>
      <c r="E1" s="2" t="s">
        <v>65</v>
      </c>
      <c r="F1" s="2" t="s">
        <v>66</v>
      </c>
      <c r="G1" s="2" t="s">
        <v>67</v>
      </c>
      <c r="H1" s="2" t="s">
        <v>68</v>
      </c>
      <c r="I1" s="2" t="s">
        <v>69</v>
      </c>
      <c r="J1" s="2" t="s">
        <v>64</v>
      </c>
      <c r="K1" s="2" t="s">
        <v>68</v>
      </c>
      <c r="L1" s="2" t="s">
        <v>63</v>
      </c>
      <c r="M1" s="2" t="s">
        <v>67</v>
      </c>
      <c r="N1" s="2" t="s">
        <v>2</v>
      </c>
      <c r="O1" s="2" t="s">
        <v>66</v>
      </c>
      <c r="P1" s="2" t="s">
        <v>70</v>
      </c>
    </row>
    <row r="2" spans="1:16">
      <c r="A2" s="3" t="s">
        <v>592</v>
      </c>
    </row>
    <row r="3" spans="1:16">
      <c r="A3" s="4" t="s">
        <v>593</v>
      </c>
      <c r="N3" s="8" t="n">
        <v>0.84</v>
      </c>
      <c r="O3" s="8" t="n">
        <v>0.8</v>
      </c>
    </row>
    <row r="4" spans="1:16">
      <c r="A4" s="4" t="s">
        <v>189</v>
      </c>
      <c r="C4" s="8" t="n">
        <v>0.2</v>
      </c>
      <c r="D4" s="8" t="n">
        <v>0.2</v>
      </c>
      <c r="E4" s="8" t="n">
        <v>0.2</v>
      </c>
      <c r="F4" s="8" t="n">
        <v>0.2</v>
      </c>
      <c r="G4" s="8" t="n">
        <v>0.2</v>
      </c>
      <c r="H4" s="8" t="n">
        <v>0.2</v>
      </c>
      <c r="I4" s="8" t="n">
        <v>0.2</v>
      </c>
      <c r="J4" s="8" t="n">
        <v>0.2</v>
      </c>
      <c r="K4" s="8" t="n">
        <v>0.2</v>
      </c>
      <c r="L4" s="8" t="n">
        <v>0.2</v>
      </c>
      <c r="M4" s="8" t="n">
        <v>0.2</v>
      </c>
      <c r="N4" s="8" t="n">
        <v>0.84</v>
      </c>
      <c r="O4" s="8" t="n">
        <v>0.8</v>
      </c>
    </row>
    <row r="5" spans="1:16">
      <c r="A5" s="3" t="s">
        <v>594</v>
      </c>
    </row>
    <row r="6" spans="1:16">
      <c r="A6" s="4" t="s">
        <v>595</v>
      </c>
      <c r="N6" s="7" t="n">
        <v>1492000</v>
      </c>
      <c r="O6" s="7" t="n">
        <v>995000</v>
      </c>
    </row>
    <row r="7" spans="1:16">
      <c r="A7" s="4" t="s">
        <v>596</v>
      </c>
    </row>
    <row r="8" spans="1:16">
      <c r="A8" s="3" t="s">
        <v>594</v>
      </c>
    </row>
    <row r="9" spans="1:16">
      <c r="A9" s="4" t="s">
        <v>595</v>
      </c>
      <c r="N9" s="7" t="n">
        <v>142000</v>
      </c>
      <c r="O9" s="7" t="n">
        <v>-92000</v>
      </c>
    </row>
    <row r="10" spans="1:16">
      <c r="A10" s="4" t="s">
        <v>597</v>
      </c>
    </row>
    <row r="11" spans="1:16">
      <c r="A11" s="3" t="s">
        <v>594</v>
      </c>
    </row>
    <row r="12" spans="1:16">
      <c r="A12" s="4" t="s">
        <v>598</v>
      </c>
      <c r="N12" s="6" t="n">
        <v>156399</v>
      </c>
      <c r="O12" s="6" t="n">
        <v>144797</v>
      </c>
    </row>
    <row r="13" spans="1:16">
      <c r="A13" s="4" t="s">
        <v>595</v>
      </c>
      <c r="N13" s="7" t="n">
        <v>1350000</v>
      </c>
      <c r="O13" s="7" t="n">
        <v>1087000</v>
      </c>
    </row>
    <row r="14" spans="1:16">
      <c r="A14" s="4" t="s">
        <v>599</v>
      </c>
      <c r="F14" s="7" t="n">
        <v>2735000</v>
      </c>
      <c r="N14" s="7" t="n">
        <v>3328000</v>
      </c>
      <c r="O14" s="7" t="n">
        <v>2735000</v>
      </c>
    </row>
    <row r="15" spans="1:16">
      <c r="A15" s="4" t="s">
        <v>600</v>
      </c>
      <c r="F15" s="6" t="n">
        <v>705847</v>
      </c>
      <c r="N15" s="6" t="n">
        <v>725296</v>
      </c>
      <c r="O15" s="6" t="n">
        <v>705847</v>
      </c>
      <c r="P15" s="6" t="n">
        <v>689375</v>
      </c>
    </row>
    <row r="16" spans="1:16">
      <c r="A16" s="4" t="s">
        <v>601</v>
      </c>
      <c r="N16" s="4" t="s">
        <v>602</v>
      </c>
    </row>
    <row r="17" spans="1:16">
      <c r="A17" s="4" t="s">
        <v>603</v>
      </c>
      <c r="N17" s="4" t="s">
        <v>604</v>
      </c>
    </row>
    <row r="18" spans="1:16">
      <c r="A18" s="4" t="s">
        <v>605</v>
      </c>
    </row>
    <row r="19" spans="1:16">
      <c r="A19" s="3" t="s">
        <v>594</v>
      </c>
    </row>
    <row r="20" spans="1:16">
      <c r="A20" s="4" t="s">
        <v>598</v>
      </c>
      <c r="B20" s="6" t="n">
        <v>158299</v>
      </c>
    </row>
    <row r="21" spans="1:16">
      <c r="A21" s="4" t="s">
        <v>606</v>
      </c>
    </row>
    <row r="22" spans="1:16">
      <c r="A22" s="3" t="s">
        <v>594</v>
      </c>
    </row>
    <row r="23" spans="1:16">
      <c r="A23" s="4" t="s">
        <v>607</v>
      </c>
      <c r="N23" s="6" t="n">
        <v>600000</v>
      </c>
    </row>
    <row r="24" spans="1:16">
      <c r="A24" s="4" t="s">
        <v>608</v>
      </c>
    </row>
    <row r="25" spans="1:16">
      <c r="A25" s="3" t="s">
        <v>594</v>
      </c>
    </row>
    <row r="26" spans="1:16">
      <c r="A26" s="4" t="s">
        <v>598</v>
      </c>
      <c r="N26" s="6" t="n">
        <v>450000</v>
      </c>
    </row>
    <row r="27" spans="1:16">
      <c r="A27" s="4" t="s">
        <v>609</v>
      </c>
      <c r="N27" s="7" t="n">
        <v>2117000</v>
      </c>
    </row>
    <row r="28" spans="1:16">
      <c r="A28" s="4" t="s">
        <v>610</v>
      </c>
      <c r="N28" s="6" t="n">
        <v>1432000</v>
      </c>
    </row>
    <row r="29" spans="1:16">
      <c r="A29" s="4" t="s">
        <v>611</v>
      </c>
      <c r="N29" s="6" t="n">
        <v>685000</v>
      </c>
    </row>
    <row r="30" spans="1:16">
      <c r="A30" s="4" t="s">
        <v>595</v>
      </c>
      <c r="N30" s="6" t="n">
        <v>142000</v>
      </c>
      <c r="O30" s="7" t="n">
        <v>-92000</v>
      </c>
    </row>
    <row r="31" spans="1:16">
      <c r="A31" s="4" t="s">
        <v>599</v>
      </c>
      <c r="F31" s="7" t="n">
        <v>319000</v>
      </c>
      <c r="N31" s="7" t="n">
        <v>177000</v>
      </c>
      <c r="O31" s="7" t="n">
        <v>319000</v>
      </c>
    </row>
    <row r="32" spans="1:16">
      <c r="A32" s="4" t="s">
        <v>612</v>
      </c>
    </row>
    <row r="33" spans="1:16">
      <c r="A33" s="3" t="s">
        <v>594</v>
      </c>
    </row>
    <row r="34" spans="1:16">
      <c r="A34" s="4" t="s">
        <v>607</v>
      </c>
      <c r="N34" s="6" t="n">
        <v>600000</v>
      </c>
    </row>
    <row r="35" spans="1:16">
      <c r="A35" s="4" t="s">
        <v>613</v>
      </c>
    </row>
    <row r="36" spans="1:16">
      <c r="A36" s="3" t="s">
        <v>594</v>
      </c>
    </row>
    <row r="37" spans="1:16">
      <c r="A37" s="4" t="s">
        <v>598</v>
      </c>
      <c r="N37" s="6" t="n">
        <v>200000</v>
      </c>
    </row>
    <row r="38" spans="1:16">
      <c r="A38" s="4" t="s">
        <v>614</v>
      </c>
    </row>
    <row r="39" spans="1:16">
      <c r="A39" s="3" t="s">
        <v>594</v>
      </c>
    </row>
    <row r="40" spans="1:16">
      <c r="A40" s="4" t="s">
        <v>598</v>
      </c>
      <c r="N40" s="6" t="n">
        <v>200000</v>
      </c>
    </row>
    <row r="41" spans="1:16">
      <c r="A41" s="4" t="s">
        <v>615</v>
      </c>
    </row>
    <row r="42" spans="1:16">
      <c r="A42" s="3" t="s">
        <v>594</v>
      </c>
    </row>
    <row r="43" spans="1:16">
      <c r="A43" s="4" t="s">
        <v>598</v>
      </c>
      <c r="N43" s="6" t="n">
        <v>50000</v>
      </c>
    </row>
    <row r="44" spans="1:16">
      <c r="A44" s="4" t="s">
        <v>616</v>
      </c>
      <c r="N44" s="6" t="n">
        <v>450000</v>
      </c>
    </row>
    <row r="45" spans="1:16">
      <c r="A45" s="4" t="s">
        <v>617</v>
      </c>
      <c r="N45" s="6" t="n">
        <v>250000</v>
      </c>
    </row>
    <row r="46" spans="1:16">
      <c r="A46" s="4" t="s">
        <v>618</v>
      </c>
      <c r="N46" s="6" t="n">
        <v>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66</v>
      </c>
    </row>
    <row r="3" spans="1:3">
      <c r="A3" s="3" t="s">
        <v>620</v>
      </c>
    </row>
    <row r="4" spans="1:3">
      <c r="A4" s="4" t="s">
        <v>621</v>
      </c>
      <c r="B4" s="6" t="n">
        <v>705847</v>
      </c>
      <c r="C4" s="6" t="n">
        <v>689375</v>
      </c>
    </row>
    <row r="5" spans="1:3">
      <c r="A5" s="4" t="s">
        <v>622</v>
      </c>
      <c r="B5" s="6" t="n">
        <v>156399</v>
      </c>
      <c r="C5" s="6" t="n">
        <v>144797</v>
      </c>
    </row>
    <row r="6" spans="1:3">
      <c r="A6" s="4" t="s">
        <v>623</v>
      </c>
      <c r="B6" s="6" t="n">
        <v>0</v>
      </c>
      <c r="C6" s="6" t="n">
        <v>-400</v>
      </c>
    </row>
    <row r="7" spans="1:3">
      <c r="A7" s="4" t="s">
        <v>624</v>
      </c>
      <c r="B7" s="6" t="n">
        <v>-136950</v>
      </c>
      <c r="C7" s="6" t="n">
        <v>-127925</v>
      </c>
    </row>
    <row r="8" spans="1:3">
      <c r="A8" s="4" t="s">
        <v>625</v>
      </c>
      <c r="B8" s="6" t="n">
        <v>725296</v>
      </c>
      <c r="C8" s="6" t="n">
        <v>7058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6</v>
      </c>
      <c r="B1" s="2" t="s">
        <v>1</v>
      </c>
    </row>
    <row r="2" spans="1:3">
      <c r="B2" s="2" t="s">
        <v>2</v>
      </c>
      <c r="C2" s="2" t="s">
        <v>66</v>
      </c>
    </row>
    <row r="3" spans="1:3">
      <c r="A3" s="3" t="s">
        <v>592</v>
      </c>
    </row>
    <row r="4" spans="1:3">
      <c r="A4" s="4" t="s">
        <v>595</v>
      </c>
      <c r="B4" s="7" t="n">
        <v>1492000</v>
      </c>
      <c r="C4" s="7" t="n">
        <v>995000</v>
      </c>
    </row>
    <row r="5" spans="1:3">
      <c r="A5" s="4" t="s">
        <v>597</v>
      </c>
    </row>
    <row r="6" spans="1:3">
      <c r="A6" s="3" t="s">
        <v>592</v>
      </c>
    </row>
    <row r="7" spans="1:3">
      <c r="A7" s="4" t="s">
        <v>595</v>
      </c>
      <c r="B7" s="6" t="n">
        <v>1350000</v>
      </c>
      <c r="C7" s="6" t="n">
        <v>1087000</v>
      </c>
    </row>
    <row r="8" spans="1:3">
      <c r="A8" s="4" t="s">
        <v>596</v>
      </c>
    </row>
    <row r="9" spans="1:3">
      <c r="A9" s="3" t="s">
        <v>592</v>
      </c>
    </row>
    <row r="10" spans="1:3">
      <c r="A10" s="4" t="s">
        <v>595</v>
      </c>
      <c r="B10" s="7" t="n">
        <v>142000</v>
      </c>
      <c r="C10" s="7" t="n">
        <v>-9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4"/>
  </cols>
  <sheetData>
    <row r="1" spans="1:16">
      <c r="A1" s="1" t="s">
        <v>627</v>
      </c>
      <c r="B1" s="2" t="s">
        <v>117</v>
      </c>
      <c r="J1" s="2" t="s">
        <v>118</v>
      </c>
      <c r="L1" s="2" t="s">
        <v>119</v>
      </c>
      <c r="N1" s="2" t="s">
        <v>1</v>
      </c>
    </row>
    <row r="2" spans="1:16">
      <c r="B2" s="2" t="s">
        <v>2</v>
      </c>
      <c r="C2" s="2" t="s">
        <v>63</v>
      </c>
      <c r="D2" s="2" t="s">
        <v>64</v>
      </c>
      <c r="E2" s="2" t="s">
        <v>65</v>
      </c>
      <c r="F2" s="2" t="s">
        <v>66</v>
      </c>
      <c r="G2" s="2" t="s">
        <v>67</v>
      </c>
      <c r="H2" s="2" t="s">
        <v>68</v>
      </c>
      <c r="I2" s="2" t="s">
        <v>69</v>
      </c>
      <c r="J2" s="2" t="s">
        <v>64</v>
      </c>
      <c r="K2" s="2" t="s">
        <v>68</v>
      </c>
      <c r="L2" s="2" t="s">
        <v>63</v>
      </c>
      <c r="M2" s="2" t="s">
        <v>67</v>
      </c>
      <c r="N2" s="2" t="s">
        <v>2</v>
      </c>
      <c r="O2" s="2" t="s">
        <v>66</v>
      </c>
    </row>
    <row r="3" spans="1:16">
      <c r="A3" s="3" t="s">
        <v>628</v>
      </c>
    </row>
    <row r="4" spans="1:16">
      <c r="A4" s="4" t="s">
        <v>139</v>
      </c>
      <c r="B4" s="7" t="n">
        <v>6148</v>
      </c>
      <c r="C4" s="7" t="n">
        <v>3272</v>
      </c>
      <c r="D4" s="7" t="n">
        <v>-4317</v>
      </c>
      <c r="E4" s="7" t="n">
        <v>-4247</v>
      </c>
      <c r="F4" s="7" t="n">
        <v>8073</v>
      </c>
      <c r="G4" s="7" t="n">
        <v>-3111</v>
      </c>
      <c r="H4" s="7" t="n">
        <v>-4689</v>
      </c>
      <c r="I4" s="7" t="n">
        <v>25222</v>
      </c>
      <c r="J4" s="7" t="n">
        <v>-8564</v>
      </c>
      <c r="K4" s="7" t="n">
        <v>20533</v>
      </c>
      <c r="L4" s="7" t="n">
        <v>-5292</v>
      </c>
      <c r="M4" s="7" t="n">
        <v>17422</v>
      </c>
      <c r="N4" s="7" t="n">
        <v>856</v>
      </c>
      <c r="O4" s="7" t="n">
        <v>25495</v>
      </c>
      <c r="P4" s="4" t="s">
        <v>71</v>
      </c>
    </row>
    <row r="5" spans="1:16">
      <c r="A5" s="3" t="s">
        <v>629</v>
      </c>
    </row>
    <row r="6" spans="1:16">
      <c r="A6" s="4" t="s">
        <v>141</v>
      </c>
      <c r="C6" s="6" t="n">
        <v>15913975</v>
      </c>
      <c r="D6" s="6" t="n">
        <v>15900316</v>
      </c>
      <c r="E6" s="6" t="n">
        <v>15886493</v>
      </c>
      <c r="F6" s="6" t="n">
        <v>15744233</v>
      </c>
      <c r="G6" s="6" t="n">
        <v>15635953</v>
      </c>
      <c r="H6" s="6" t="n">
        <v>14411940</v>
      </c>
      <c r="I6" s="6" t="n">
        <v>14242076</v>
      </c>
      <c r="J6" s="6" t="n">
        <v>15893443</v>
      </c>
      <c r="K6" s="6" t="n">
        <v>14327477</v>
      </c>
      <c r="L6" s="6" t="n">
        <v>15900362</v>
      </c>
      <c r="M6" s="6" t="n">
        <v>14768429</v>
      </c>
      <c r="N6" s="6" t="n">
        <v>15965631</v>
      </c>
      <c r="O6" s="6" t="n">
        <v>15014385</v>
      </c>
      <c r="P6" s="4" t="s">
        <v>71</v>
      </c>
    </row>
    <row r="7" spans="1:16">
      <c r="A7" s="4" t="s">
        <v>630</v>
      </c>
      <c r="N7" s="6" t="n">
        <v>200000000</v>
      </c>
      <c r="O7" s="6" t="n">
        <v>200000000</v>
      </c>
    </row>
    <row r="8" spans="1:16">
      <c r="A8" s="4" t="s">
        <v>631</v>
      </c>
      <c r="C8" s="6" t="n">
        <v>16113975</v>
      </c>
      <c r="D8" s="6" t="n">
        <v>15900316</v>
      </c>
      <c r="E8" s="6" t="n">
        <v>15886493</v>
      </c>
      <c r="F8" s="6" t="n">
        <v>15944233</v>
      </c>
      <c r="G8" s="6" t="n">
        <v>15635953</v>
      </c>
      <c r="H8" s="6" t="n">
        <v>14411940</v>
      </c>
      <c r="I8" s="6" t="n">
        <v>14442076</v>
      </c>
      <c r="J8" s="6" t="n">
        <v>15893443</v>
      </c>
      <c r="K8" s="6" t="n">
        <v>14527477</v>
      </c>
      <c r="L8" s="6" t="n">
        <v>15900362</v>
      </c>
      <c r="M8" s="6" t="n">
        <v>14968429</v>
      </c>
      <c r="N8" s="6" t="n">
        <v>16165631</v>
      </c>
      <c r="O8" s="6" t="n">
        <v>15214385</v>
      </c>
      <c r="P8" s="4" t="s">
        <v>71</v>
      </c>
    </row>
    <row r="9" spans="1:16">
      <c r="A9" s="4" t="s">
        <v>143</v>
      </c>
      <c r="B9" s="8" t="n">
        <v>0.38</v>
      </c>
      <c r="C9" s="8" t="n">
        <v>0.21</v>
      </c>
      <c r="D9" s="8" t="n">
        <v>-0.27</v>
      </c>
      <c r="E9" s="8" t="n">
        <v>-0.27</v>
      </c>
      <c r="F9" s="8" t="n">
        <v>0.51</v>
      </c>
      <c r="G9" s="8" t="n">
        <v>-0.2</v>
      </c>
      <c r="H9" s="8" t="n">
        <v>-0.33</v>
      </c>
      <c r="I9" s="8" t="n">
        <v>1.77</v>
      </c>
      <c r="J9" s="8" t="n">
        <v>-0.54</v>
      </c>
      <c r="K9" s="8" t="n">
        <v>1.43</v>
      </c>
      <c r="L9" s="8" t="n">
        <v>-0.33</v>
      </c>
      <c r="M9" s="8" t="n">
        <v>1.18</v>
      </c>
      <c r="N9" s="8" t="n">
        <v>0.05</v>
      </c>
      <c r="O9" s="8" t="n">
        <v>1.7</v>
      </c>
      <c r="P9" s="4" t="s">
        <v>71</v>
      </c>
    </row>
    <row r="10" spans="1:16">
      <c r="A10" s="4" t="s">
        <v>144</v>
      </c>
      <c r="B10" s="8" t="n">
        <v>0.38</v>
      </c>
      <c r="C10" s="8" t="n">
        <v>0.2</v>
      </c>
      <c r="D10" s="8" t="n">
        <v>-0.27</v>
      </c>
      <c r="E10" s="8" t="n">
        <v>-0.27</v>
      </c>
      <c r="F10" s="8" t="n">
        <v>0.51</v>
      </c>
      <c r="G10" s="8" t="n">
        <v>-0.2</v>
      </c>
      <c r="H10" s="8" t="n">
        <v>-0.33</v>
      </c>
      <c r="I10" s="8" t="n">
        <v>1.75</v>
      </c>
      <c r="J10" s="8" t="n">
        <v>-0.54</v>
      </c>
      <c r="K10" s="8" t="n">
        <v>1.41</v>
      </c>
      <c r="L10" s="8" t="n">
        <v>-0.33</v>
      </c>
      <c r="M10" s="8" t="n">
        <v>1.16</v>
      </c>
      <c r="N10" s="8" t="n">
        <v>0.05</v>
      </c>
      <c r="O10" s="8" t="n">
        <v>1.68</v>
      </c>
      <c r="P10" s="4" t="s">
        <v>71</v>
      </c>
    </row>
    <row r="11" spans="1:16"/>
    <row r="12" spans="1:16">
      <c r="A12" s="4" t="s">
        <v>71</v>
      </c>
      <c r="B12" s="4" t="s">
        <v>99</v>
      </c>
    </row>
  </sheetData>
  <mergeCells count="8">
    <mergeCell ref="A1:A2"/>
    <mergeCell ref="B1:I1"/>
    <mergeCell ref="J1:K1"/>
    <mergeCell ref="L1:M1"/>
    <mergeCell ref="N1:P1"/>
    <mergeCell ref="O2:P2"/>
    <mergeCell ref="A11:P11"/>
    <mergeCell ref="B12:P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32</v>
      </c>
      <c r="B1" s="2" t="s">
        <v>633</v>
      </c>
      <c r="C1" s="2" t="s">
        <v>634</v>
      </c>
      <c r="D1" s="2" t="s">
        <v>1</v>
      </c>
    </row>
    <row r="2" spans="1:6">
      <c r="B2" s="2" t="s">
        <v>2</v>
      </c>
      <c r="C2" s="2" t="s">
        <v>635</v>
      </c>
      <c r="D2" s="2" t="s">
        <v>66</v>
      </c>
      <c r="E2" s="2" t="s">
        <v>636</v>
      </c>
      <c r="F2" s="2" t="s">
        <v>637</v>
      </c>
    </row>
    <row r="3" spans="1:6">
      <c r="A3" s="3" t="s">
        <v>592</v>
      </c>
    </row>
    <row r="4" spans="1:6">
      <c r="A4" s="4" t="s">
        <v>638</v>
      </c>
      <c r="E4" s="7" t="n">
        <v>30000</v>
      </c>
      <c r="F4" s="7" t="n">
        <v>30000</v>
      </c>
    </row>
    <row r="5" spans="1:6">
      <c r="A5" s="4" t="s">
        <v>639</v>
      </c>
      <c r="B5" s="6" t="n">
        <v>111963</v>
      </c>
      <c r="D5" s="6" t="n">
        <v>1945064</v>
      </c>
    </row>
    <row r="6" spans="1:6">
      <c r="A6" s="4" t="s">
        <v>640</v>
      </c>
      <c r="B6" s="7" t="n">
        <v>1966</v>
      </c>
      <c r="D6" s="7" t="n">
        <v>25966</v>
      </c>
    </row>
    <row r="7" spans="1:6">
      <c r="A7" s="4" t="s">
        <v>641</v>
      </c>
      <c r="B7" s="7" t="n">
        <v>56</v>
      </c>
      <c r="D7" s="7" t="n">
        <v>616</v>
      </c>
    </row>
    <row r="8" spans="1:6">
      <c r="A8" s="4" t="s">
        <v>642</v>
      </c>
    </row>
    <row r="9" spans="1:6">
      <c r="A9" s="3" t="s">
        <v>592</v>
      </c>
    </row>
    <row r="10" spans="1:6">
      <c r="A10" s="4" t="s">
        <v>639</v>
      </c>
      <c r="C10" s="6" t="n">
        <v>694298</v>
      </c>
    </row>
    <row r="11" spans="1:6">
      <c r="A11" s="4" t="s">
        <v>640</v>
      </c>
      <c r="C11" s="7" t="n">
        <v>12108</v>
      </c>
    </row>
    <row r="12" spans="1:6">
      <c r="A12" s="4" t="s">
        <v>641</v>
      </c>
      <c r="C12" s="7" t="n">
        <v>1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2"/>
    <col customWidth="1" max="2" min="2" width="6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4"/>
    <col customWidth="1" max="12" min="12" width="14"/>
    <col customWidth="1" max="13" min="13" width="14"/>
    <col customWidth="1" max="14" min="14" width="14"/>
  </cols>
  <sheetData>
    <row r="1" spans="1:14">
      <c r="A1" s="1" t="s">
        <v>643</v>
      </c>
      <c r="B1" s="2" t="s">
        <v>117</v>
      </c>
      <c r="I1" s="2" t="s">
        <v>1</v>
      </c>
    </row>
    <row r="2" spans="1:14">
      <c r="B2" s="2" t="s">
        <v>63</v>
      </c>
      <c r="C2" s="2" t="s">
        <v>64</v>
      </c>
      <c r="D2" s="2" t="s">
        <v>65</v>
      </c>
      <c r="E2" s="2" t="s">
        <v>66</v>
      </c>
      <c r="F2" s="2" t="s">
        <v>67</v>
      </c>
      <c r="G2" s="2" t="s">
        <v>68</v>
      </c>
      <c r="H2" s="2" t="s">
        <v>69</v>
      </c>
      <c r="I2" s="2" t="s">
        <v>2</v>
      </c>
      <c r="J2" s="2" t="s">
        <v>66</v>
      </c>
      <c r="K2" s="2" t="s">
        <v>71</v>
      </c>
      <c r="L2" s="2" t="s">
        <v>70</v>
      </c>
      <c r="M2" s="2" t="s">
        <v>644</v>
      </c>
      <c r="N2" s="2" t="s">
        <v>645</v>
      </c>
    </row>
    <row r="3" spans="1:14">
      <c r="A3" s="3" t="s">
        <v>646</v>
      </c>
    </row>
    <row r="4" spans="1:14">
      <c r="A4" s="4" t="s">
        <v>647</v>
      </c>
      <c r="B4" s="6" t="n">
        <v>3590</v>
      </c>
      <c r="C4" s="6" t="n">
        <v>3590</v>
      </c>
    </row>
    <row r="5" spans="1:14">
      <c r="A5" s="4" t="s">
        <v>648</v>
      </c>
      <c r="B5" s="7" t="n">
        <v>774000</v>
      </c>
      <c r="C5" s="7" t="n">
        <v>0</v>
      </c>
      <c r="D5" s="7" t="n">
        <v>0</v>
      </c>
      <c r="E5" s="7" t="n">
        <v>0</v>
      </c>
      <c r="F5" s="7" t="n">
        <v>8489000</v>
      </c>
      <c r="G5" s="7" t="n">
        <v>10525000</v>
      </c>
      <c r="H5" s="7" t="n">
        <v>1401000</v>
      </c>
      <c r="I5" s="7" t="n">
        <v>7518000</v>
      </c>
      <c r="J5" s="7" t="n">
        <v>20412000</v>
      </c>
    </row>
    <row r="6" spans="1:14">
      <c r="A6" s="4" t="s">
        <v>649</v>
      </c>
    </row>
    <row r="7" spans="1:14">
      <c r="A7" s="3" t="s">
        <v>646</v>
      </c>
    </row>
    <row r="8" spans="1:14">
      <c r="A8" s="4" t="s">
        <v>650</v>
      </c>
      <c r="M8" s="7" t="n">
        <v>5000000</v>
      </c>
      <c r="N8" s="7" t="n">
        <v>5000000</v>
      </c>
    </row>
    <row r="9" spans="1:14">
      <c r="A9" s="4" t="s">
        <v>647</v>
      </c>
      <c r="L9" s="6" t="n">
        <v>17364</v>
      </c>
    </row>
    <row r="10" spans="1:14">
      <c r="A10" s="4" t="s">
        <v>651</v>
      </c>
      <c r="L10" s="8" t="n">
        <v>11.95</v>
      </c>
    </row>
    <row r="11" spans="1:14">
      <c r="A11" s="4" t="s">
        <v>648</v>
      </c>
      <c r="L11" s="7" t="n">
        <v>207000</v>
      </c>
    </row>
    <row r="12" spans="1:14"/>
    <row r="13" spans="1:14">
      <c r="A13" s="4" t="s">
        <v>71</v>
      </c>
      <c r="B13" s="4" t="s">
        <v>99</v>
      </c>
    </row>
  </sheetData>
  <mergeCells count="14">
    <mergeCell ref="A1:A2"/>
    <mergeCell ref="B1:H1"/>
    <mergeCell ref="I1:L1"/>
    <mergeCell ref="J3:K3"/>
    <mergeCell ref="J4:K4"/>
    <mergeCell ref="J5:K5"/>
    <mergeCell ref="J6:K6"/>
    <mergeCell ref="J7:K7"/>
    <mergeCell ref="J8:K8"/>
    <mergeCell ref="J9:K9"/>
    <mergeCell ref="J10:K10"/>
    <mergeCell ref="J11:K11"/>
    <mergeCell ref="A12:N12"/>
    <mergeCell ref="B13:N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65"/>
    <col customWidth="1" max="2" min="2" width="65"/>
    <col customWidth="1" max="3" min="3" width="11"/>
    <col customWidth="1" max="4" min="4" width="23"/>
    <col customWidth="1" max="5" min="5" width="27"/>
    <col customWidth="1" max="6" min="6" width="4"/>
    <col customWidth="1" max="7" min="7" width="46"/>
    <col customWidth="1" max="8" min="8" width="22"/>
    <col customWidth="1" max="9" min="9" width="26"/>
  </cols>
  <sheetData>
    <row r="1" spans="1:9">
      <c r="A1" s="1" t="s">
        <v>158</v>
      </c>
      <c r="C1" s="2" t="s">
        <v>159</v>
      </c>
      <c r="D1" s="2" t="s">
        <v>160</v>
      </c>
      <c r="E1" s="2" t="s">
        <v>161</v>
      </c>
      <c r="G1" s="2" t="s">
        <v>162</v>
      </c>
      <c r="H1" s="2" t="s">
        <v>163</v>
      </c>
      <c r="I1" s="2" t="s">
        <v>164</v>
      </c>
    </row>
    <row r="2" spans="1:9">
      <c r="A2" s="4" t="s">
        <v>165</v>
      </c>
      <c r="B2" s="4" t="s">
        <v>71</v>
      </c>
      <c r="C2" s="7" t="n">
        <v>169541</v>
      </c>
      <c r="D2" s="7" t="n">
        <v>133</v>
      </c>
      <c r="E2" s="7" t="n">
        <v>202225</v>
      </c>
      <c r="G2" s="7" t="n">
        <v>-2</v>
      </c>
      <c r="H2" s="7" t="n">
        <v>-33292</v>
      </c>
      <c r="I2" s="7" t="n">
        <v>477</v>
      </c>
    </row>
    <row r="3" spans="1:9">
      <c r="A3" s="3" t="s">
        <v>166</v>
      </c>
    </row>
    <row r="4" spans="1:9">
      <c r="A4" s="4" t="s">
        <v>167</v>
      </c>
      <c r="C4" s="6" t="n">
        <v>-2897</v>
      </c>
      <c r="H4" s="6" t="n">
        <v>-2897</v>
      </c>
    </row>
    <row r="5" spans="1:9">
      <c r="A5" s="4" t="s">
        <v>168</v>
      </c>
      <c r="C5" s="6" t="n">
        <v>0</v>
      </c>
      <c r="D5" s="6" t="n">
        <v>1</v>
      </c>
      <c r="E5" s="6" t="n">
        <v>-1</v>
      </c>
    </row>
    <row r="6" spans="1:9">
      <c r="A6" s="4" t="s">
        <v>169</v>
      </c>
      <c r="C6" s="6" t="n">
        <v>297</v>
      </c>
      <c r="E6" s="6" t="n">
        <v>297</v>
      </c>
    </row>
    <row r="7" spans="1:9">
      <c r="A7" s="4" t="s">
        <v>170</v>
      </c>
      <c r="C7" s="6" t="n">
        <v>-2</v>
      </c>
      <c r="I7" s="6" t="n">
        <v>-2</v>
      </c>
    </row>
    <row r="8" spans="1:9">
      <c r="A8" s="4" t="s">
        <v>171</v>
      </c>
      <c r="C8" s="6" t="n">
        <v>-250</v>
      </c>
      <c r="E8" s="6" t="n">
        <v>-82</v>
      </c>
      <c r="I8" s="6" t="n">
        <v>-168</v>
      </c>
    </row>
    <row r="9" spans="1:9">
      <c r="A9" s="4" t="s">
        <v>172</v>
      </c>
      <c r="C9" s="6" t="n">
        <v>1401</v>
      </c>
      <c r="D9" s="6" t="n">
        <v>2</v>
      </c>
      <c r="E9" s="6" t="n">
        <v>1399</v>
      </c>
    </row>
    <row r="10" spans="1:9">
      <c r="A10" s="4" t="s">
        <v>173</v>
      </c>
      <c r="C10" s="6" t="n">
        <v>0</v>
      </c>
    </row>
    <row r="11" spans="1:9">
      <c r="A11" s="4" t="s">
        <v>151</v>
      </c>
      <c r="C11" s="6" t="n">
        <v>25254</v>
      </c>
      <c r="H11" s="6" t="n">
        <v>25222</v>
      </c>
      <c r="I11" s="6" t="n">
        <v>32</v>
      </c>
    </row>
    <row r="12" spans="1:9">
      <c r="A12" s="4" t="s">
        <v>174</v>
      </c>
      <c r="C12" s="6" t="n">
        <v>17</v>
      </c>
      <c r="G12" s="6" t="n">
        <v>16</v>
      </c>
      <c r="I12" s="6" t="n">
        <v>1</v>
      </c>
    </row>
    <row r="13" spans="1:9">
      <c r="A13" s="4" t="s">
        <v>175</v>
      </c>
      <c r="C13" s="6" t="n">
        <v>25271</v>
      </c>
    </row>
    <row r="14" spans="1:9">
      <c r="A14" s="4" t="s">
        <v>176</v>
      </c>
      <c r="C14" s="6" t="n">
        <v>193361</v>
      </c>
      <c r="D14" s="6" t="n">
        <v>136</v>
      </c>
      <c r="E14" s="6" t="n">
        <v>203838</v>
      </c>
      <c r="G14" s="6" t="n">
        <v>14</v>
      </c>
      <c r="H14" s="6" t="n">
        <v>-10967</v>
      </c>
      <c r="I14" s="6" t="n">
        <v>340</v>
      </c>
    </row>
    <row r="15" spans="1:9">
      <c r="A15" s="4" t="s">
        <v>165</v>
      </c>
      <c r="B15" s="4" t="s">
        <v>71</v>
      </c>
      <c r="C15" s="6" t="n">
        <v>169541</v>
      </c>
      <c r="D15" s="6" t="n">
        <v>133</v>
      </c>
      <c r="E15" s="6" t="n">
        <v>202225</v>
      </c>
      <c r="G15" s="6" t="n">
        <v>-2</v>
      </c>
      <c r="H15" s="6" t="n">
        <v>-33292</v>
      </c>
      <c r="I15" s="6" t="n">
        <v>477</v>
      </c>
    </row>
    <row r="16" spans="1:9">
      <c r="A16" s="3" t="s">
        <v>166</v>
      </c>
    </row>
    <row r="17" spans="1:9">
      <c r="A17" s="4" t="s">
        <v>151</v>
      </c>
      <c r="C17" s="6" t="n">
        <v>20603</v>
      </c>
    </row>
    <row r="18" spans="1:9">
      <c r="A18" s="4" t="s">
        <v>174</v>
      </c>
      <c r="C18" s="6" t="n">
        <v>24</v>
      </c>
    </row>
    <row r="19" spans="1:9">
      <c r="A19" s="4" t="s">
        <v>175</v>
      </c>
      <c r="C19" s="6" t="n">
        <v>20627</v>
      </c>
    </row>
    <row r="20" spans="1:9">
      <c r="A20" s="4" t="s">
        <v>177</v>
      </c>
      <c r="C20" s="6" t="n">
        <v>196623</v>
      </c>
      <c r="D20" s="6" t="n">
        <v>144</v>
      </c>
      <c r="E20" s="6" t="n">
        <v>214716</v>
      </c>
      <c r="G20" s="6" t="n">
        <v>20</v>
      </c>
      <c r="H20" s="6" t="n">
        <v>-18626</v>
      </c>
      <c r="I20" s="6" t="n">
        <v>369</v>
      </c>
    </row>
    <row r="21" spans="1:9">
      <c r="A21" s="4" t="s">
        <v>165</v>
      </c>
      <c r="B21" s="4" t="s">
        <v>71</v>
      </c>
      <c r="C21" s="6" t="n">
        <v>169541</v>
      </c>
      <c r="D21" s="6" t="n">
        <v>133</v>
      </c>
      <c r="E21" s="6" t="n">
        <v>202225</v>
      </c>
      <c r="G21" s="6" t="n">
        <v>-2</v>
      </c>
      <c r="H21" s="6" t="n">
        <v>-33292</v>
      </c>
      <c r="I21" s="6" t="n">
        <v>477</v>
      </c>
    </row>
    <row r="22" spans="1:9">
      <c r="A22" s="3" t="s">
        <v>166</v>
      </c>
    </row>
    <row r="23" spans="1:9">
      <c r="A23" s="4" t="s">
        <v>151</v>
      </c>
      <c r="C23" s="6" t="n">
        <v>17526</v>
      </c>
    </row>
    <row r="24" spans="1:9">
      <c r="A24" s="4" t="s">
        <v>174</v>
      </c>
      <c r="C24" s="6" t="n">
        <v>29</v>
      </c>
    </row>
    <row r="25" spans="1:9">
      <c r="A25" s="4" t="s">
        <v>175</v>
      </c>
      <c r="C25" s="6" t="n">
        <v>17555</v>
      </c>
    </row>
    <row r="26" spans="1:9">
      <c r="A26" s="4" t="s">
        <v>178</v>
      </c>
      <c r="C26" s="6" t="n">
        <v>198762</v>
      </c>
      <c r="D26" s="6" t="n">
        <v>150</v>
      </c>
      <c r="E26" s="6" t="n">
        <v>223173</v>
      </c>
      <c r="G26" s="6" t="n">
        <v>24</v>
      </c>
      <c r="H26" s="6" t="n">
        <v>-24927</v>
      </c>
      <c r="I26" s="6" t="n">
        <v>342</v>
      </c>
    </row>
    <row r="27" spans="1:9">
      <c r="A27" s="4" t="s">
        <v>165</v>
      </c>
      <c r="B27" s="4" t="s">
        <v>71</v>
      </c>
      <c r="C27" s="6" t="n">
        <v>169541</v>
      </c>
      <c r="D27" s="6" t="n">
        <v>133</v>
      </c>
      <c r="E27" s="6" t="n">
        <v>202225</v>
      </c>
      <c r="G27" s="6" t="n">
        <v>-2</v>
      </c>
      <c r="H27" s="6" t="n">
        <v>-33292</v>
      </c>
      <c r="I27" s="6" t="n">
        <v>477</v>
      </c>
    </row>
    <row r="28" spans="1:9">
      <c r="A28" s="3" t="s">
        <v>166</v>
      </c>
    </row>
    <row r="29" spans="1:9">
      <c r="A29" s="4" t="s">
        <v>167</v>
      </c>
      <c r="B29" s="4" t="s">
        <v>71</v>
      </c>
      <c r="C29" s="6" t="n">
        <v>-12247</v>
      </c>
      <c r="H29" s="6" t="n">
        <v>-12247</v>
      </c>
    </row>
    <row r="30" spans="1:9">
      <c r="A30" s="4" t="s">
        <v>168</v>
      </c>
      <c r="B30" s="4" t="s">
        <v>71</v>
      </c>
      <c r="C30" s="6" t="n">
        <v>0</v>
      </c>
      <c r="D30" s="6" t="n">
        <v>1</v>
      </c>
      <c r="E30" s="6" t="n">
        <v>-1</v>
      </c>
      <c r="H30" s="6" t="n">
        <v>0</v>
      </c>
    </row>
    <row r="31" spans="1:9">
      <c r="A31" s="4" t="s">
        <v>169</v>
      </c>
      <c r="B31" s="4" t="s">
        <v>71</v>
      </c>
      <c r="C31" s="6" t="n">
        <v>995</v>
      </c>
      <c r="E31" s="6" t="n">
        <v>995</v>
      </c>
    </row>
    <row r="32" spans="1:9">
      <c r="A32" s="4" t="s">
        <v>170</v>
      </c>
      <c r="B32" s="4" t="s">
        <v>71</v>
      </c>
      <c r="C32" s="6" t="n">
        <v>-107</v>
      </c>
      <c r="I32" s="6" t="n">
        <v>-107</v>
      </c>
    </row>
    <row r="33" spans="1:9">
      <c r="A33" s="4" t="s">
        <v>171</v>
      </c>
      <c r="B33" s="4" t="s">
        <v>71</v>
      </c>
      <c r="C33" s="6" t="n">
        <v>-251</v>
      </c>
      <c r="E33" s="6" t="n">
        <v>-80</v>
      </c>
      <c r="I33" s="6" t="n">
        <v>-171</v>
      </c>
    </row>
    <row r="34" spans="1:9">
      <c r="A34" s="4" t="s">
        <v>172</v>
      </c>
      <c r="B34" s="4" t="s">
        <v>71</v>
      </c>
      <c r="C34" s="6" t="n">
        <v>20412</v>
      </c>
      <c r="D34" s="6" t="n">
        <v>16</v>
      </c>
      <c r="E34" s="6" t="n">
        <v>20396</v>
      </c>
    </row>
    <row r="35" spans="1:9">
      <c r="A35" s="4" t="s">
        <v>173</v>
      </c>
      <c r="C35" s="6" t="n">
        <v>-162</v>
      </c>
      <c r="E35" s="6" t="n">
        <v>-162</v>
      </c>
      <c r="F35" s="4" t="s">
        <v>71</v>
      </c>
    </row>
    <row r="36" spans="1:9">
      <c r="A36" s="4" t="s">
        <v>151</v>
      </c>
      <c r="B36" s="4" t="s">
        <v>71</v>
      </c>
      <c r="C36" s="6" t="n">
        <v>25625</v>
      </c>
      <c r="H36" s="6" t="n">
        <v>25495</v>
      </c>
      <c r="I36" s="6" t="n">
        <v>130</v>
      </c>
    </row>
    <row r="37" spans="1:9">
      <c r="A37" s="4" t="s">
        <v>174</v>
      </c>
      <c r="B37" s="4" t="s">
        <v>71</v>
      </c>
      <c r="C37" s="6" t="n">
        <v>13</v>
      </c>
      <c r="G37" s="6" t="n">
        <v>11</v>
      </c>
      <c r="I37" s="6" t="n">
        <v>2</v>
      </c>
    </row>
    <row r="38" spans="1:9">
      <c r="A38" s="4" t="s">
        <v>175</v>
      </c>
      <c r="B38" s="4" t="s">
        <v>71</v>
      </c>
      <c r="C38" s="6" t="n">
        <v>25638</v>
      </c>
    </row>
    <row r="39" spans="1:9">
      <c r="A39" s="4" t="s">
        <v>179</v>
      </c>
      <c r="B39" s="4" t="s">
        <v>71</v>
      </c>
      <c r="C39" s="6" t="n">
        <v>203819</v>
      </c>
      <c r="D39" s="6" t="n">
        <v>150</v>
      </c>
      <c r="E39" s="6" t="n">
        <v>223373</v>
      </c>
      <c r="G39" s="6" t="n">
        <v>9</v>
      </c>
      <c r="H39" s="6" t="n">
        <v>-20044</v>
      </c>
      <c r="I39" s="6" t="n">
        <v>331</v>
      </c>
    </row>
    <row r="40" spans="1:9">
      <c r="A40" s="4" t="s">
        <v>180</v>
      </c>
      <c r="C40" s="6" t="n">
        <v>193361</v>
      </c>
      <c r="D40" s="6" t="n">
        <v>136</v>
      </c>
      <c r="E40" s="6" t="n">
        <v>203838</v>
      </c>
      <c r="G40" s="6" t="n">
        <v>14</v>
      </c>
      <c r="H40" s="6" t="n">
        <v>-10967</v>
      </c>
      <c r="I40" s="6" t="n">
        <v>340</v>
      </c>
    </row>
    <row r="41" spans="1:9">
      <c r="A41" s="3" t="s">
        <v>166</v>
      </c>
    </row>
    <row r="42" spans="1:9">
      <c r="A42" s="4" t="s">
        <v>167</v>
      </c>
      <c r="C42" s="6" t="n">
        <v>-2970</v>
      </c>
      <c r="H42" s="6" t="n">
        <v>-2970</v>
      </c>
    </row>
    <row r="43" spans="1:9">
      <c r="A43" s="4" t="s">
        <v>169</v>
      </c>
      <c r="C43" s="6" t="n">
        <v>361</v>
      </c>
      <c r="E43" s="6" t="n">
        <v>361</v>
      </c>
    </row>
    <row r="44" spans="1:9">
      <c r="A44" s="4" t="s">
        <v>170</v>
      </c>
      <c r="C44" s="6" t="n">
        <v>-10</v>
      </c>
      <c r="I44" s="6" t="n">
        <v>-10</v>
      </c>
    </row>
    <row r="45" spans="1:9">
      <c r="A45" s="4" t="s">
        <v>171</v>
      </c>
      <c r="C45" s="6" t="n">
        <v>0</v>
      </c>
    </row>
    <row r="46" spans="1:9">
      <c r="A46" s="4" t="s">
        <v>172</v>
      </c>
      <c r="C46" s="6" t="n">
        <v>10525</v>
      </c>
      <c r="D46" s="6" t="n">
        <v>8</v>
      </c>
      <c r="E46" s="6" t="n">
        <v>10517</v>
      </c>
    </row>
    <row r="47" spans="1:9">
      <c r="A47" s="4" t="s">
        <v>173</v>
      </c>
      <c r="C47" s="6" t="n">
        <v>0</v>
      </c>
    </row>
    <row r="48" spans="1:9">
      <c r="A48" s="4" t="s">
        <v>151</v>
      </c>
      <c r="C48" s="6" t="n">
        <v>-4651</v>
      </c>
      <c r="H48" s="6" t="n">
        <v>-4689</v>
      </c>
      <c r="I48" s="6" t="n">
        <v>38</v>
      </c>
    </row>
    <row r="49" spans="1:9">
      <c r="A49" s="4" t="s">
        <v>174</v>
      </c>
      <c r="C49" s="6" t="n">
        <v>7</v>
      </c>
      <c r="G49" s="6" t="n">
        <v>6</v>
      </c>
      <c r="I49" s="6" t="n">
        <v>1</v>
      </c>
    </row>
    <row r="50" spans="1:9">
      <c r="A50" s="4" t="s">
        <v>175</v>
      </c>
      <c r="C50" s="6" t="n">
        <v>-4644</v>
      </c>
    </row>
    <row r="51" spans="1:9">
      <c r="A51" s="4" t="s">
        <v>177</v>
      </c>
      <c r="C51" s="6" t="n">
        <v>196623</v>
      </c>
      <c r="D51" s="6" t="n">
        <v>144</v>
      </c>
      <c r="E51" s="6" t="n">
        <v>214716</v>
      </c>
      <c r="G51" s="6" t="n">
        <v>20</v>
      </c>
      <c r="H51" s="6" t="n">
        <v>-18626</v>
      </c>
      <c r="I51" s="6" t="n">
        <v>369</v>
      </c>
    </row>
    <row r="52" spans="1:9">
      <c r="A52" s="3" t="s">
        <v>166</v>
      </c>
    </row>
    <row r="53" spans="1:9">
      <c r="A53" s="4" t="s">
        <v>167</v>
      </c>
      <c r="C53" s="6" t="n">
        <v>-3190</v>
      </c>
      <c r="H53" s="6" t="n">
        <v>-3190</v>
      </c>
    </row>
    <row r="54" spans="1:9">
      <c r="A54" s="4" t="s">
        <v>168</v>
      </c>
      <c r="C54" s="6" t="n">
        <v>0</v>
      </c>
    </row>
    <row r="55" spans="1:9">
      <c r="A55" s="4" t="s">
        <v>169</v>
      </c>
      <c r="C55" s="6" t="n">
        <v>15</v>
      </c>
      <c r="E55" s="6" t="n">
        <v>15</v>
      </c>
    </row>
    <row r="56" spans="1:9">
      <c r="A56" s="4" t="s">
        <v>170</v>
      </c>
      <c r="C56" s="6" t="n">
        <v>-62</v>
      </c>
      <c r="I56" s="6" t="n">
        <v>-62</v>
      </c>
    </row>
    <row r="57" spans="1:9">
      <c r="A57" s="4" t="s">
        <v>171</v>
      </c>
      <c r="C57" s="6" t="n">
        <v>0</v>
      </c>
    </row>
    <row r="58" spans="1:9">
      <c r="A58" s="4" t="s">
        <v>172</v>
      </c>
      <c r="C58" s="6" t="n">
        <v>8489</v>
      </c>
      <c r="D58" s="6" t="n">
        <v>6</v>
      </c>
      <c r="E58" s="6" t="n">
        <v>8483</v>
      </c>
    </row>
    <row r="59" spans="1:9">
      <c r="A59" s="4" t="s">
        <v>173</v>
      </c>
      <c r="C59" s="6" t="n">
        <v>-41</v>
      </c>
      <c r="E59" s="6" t="n">
        <v>-41</v>
      </c>
    </row>
    <row r="60" spans="1:9">
      <c r="A60" s="4" t="s">
        <v>151</v>
      </c>
      <c r="C60" s="6" t="n">
        <v>-3077</v>
      </c>
      <c r="H60" s="6" t="n">
        <v>-3111</v>
      </c>
      <c r="I60" s="6" t="n">
        <v>34</v>
      </c>
    </row>
    <row r="61" spans="1:9">
      <c r="A61" s="4" t="s">
        <v>174</v>
      </c>
      <c r="C61" s="6" t="n">
        <v>5</v>
      </c>
      <c r="G61" s="6" t="n">
        <v>4</v>
      </c>
      <c r="I61" s="6" t="n">
        <v>1</v>
      </c>
    </row>
    <row r="62" spans="1:9">
      <c r="A62" s="4" t="s">
        <v>175</v>
      </c>
      <c r="C62" s="6" t="n">
        <v>-3072</v>
      </c>
    </row>
    <row r="63" spans="1:9">
      <c r="A63" s="4" t="s">
        <v>178</v>
      </c>
      <c r="C63" s="6" t="n">
        <v>198762</v>
      </c>
      <c r="D63" s="6" t="n">
        <v>150</v>
      </c>
      <c r="E63" s="6" t="n">
        <v>223173</v>
      </c>
      <c r="G63" s="6" t="n">
        <v>24</v>
      </c>
      <c r="H63" s="6" t="n">
        <v>-24927</v>
      </c>
      <c r="I63" s="6" t="n">
        <v>342</v>
      </c>
    </row>
    <row r="64" spans="1:9">
      <c r="A64" s="3" t="s">
        <v>166</v>
      </c>
    </row>
    <row r="65" spans="1:9">
      <c r="A65" s="4" t="s">
        <v>167</v>
      </c>
      <c r="C65" s="6" t="n">
        <v>-3190</v>
      </c>
      <c r="H65" s="6" t="n">
        <v>-3190</v>
      </c>
    </row>
    <row r="66" spans="1:9">
      <c r="A66" s="4" t="s">
        <v>168</v>
      </c>
      <c r="C66" s="6" t="n">
        <v>0</v>
      </c>
    </row>
    <row r="67" spans="1:9">
      <c r="A67" s="4" t="s">
        <v>169</v>
      </c>
      <c r="C67" s="6" t="n">
        <v>320</v>
      </c>
      <c r="E67" s="6" t="n">
        <v>320</v>
      </c>
    </row>
    <row r="68" spans="1:9">
      <c r="A68" s="4" t="s">
        <v>170</v>
      </c>
      <c r="C68" s="6" t="n">
        <v>-35</v>
      </c>
      <c r="I68" s="6" t="n">
        <v>-35</v>
      </c>
    </row>
    <row r="69" spans="1:9">
      <c r="A69" s="4" t="s">
        <v>171</v>
      </c>
      <c r="C69" s="6" t="n">
        <v>0</v>
      </c>
    </row>
    <row r="70" spans="1:9">
      <c r="A70" s="4" t="s">
        <v>172</v>
      </c>
      <c r="C70" s="6" t="n">
        <v>0</v>
      </c>
    </row>
    <row r="71" spans="1:9">
      <c r="A71" s="4" t="s">
        <v>173</v>
      </c>
      <c r="C71" s="6" t="n">
        <v>-120</v>
      </c>
      <c r="E71" s="6" t="n">
        <v>-120</v>
      </c>
    </row>
    <row r="72" spans="1:9">
      <c r="A72" s="4" t="s">
        <v>151</v>
      </c>
      <c r="C72" s="6" t="n">
        <v>8099</v>
      </c>
      <c r="H72" s="6" t="n">
        <v>8073</v>
      </c>
      <c r="I72" s="6" t="n">
        <v>26</v>
      </c>
    </row>
    <row r="73" spans="1:9">
      <c r="A73" s="4" t="s">
        <v>174</v>
      </c>
      <c r="C73" s="6" t="n">
        <v>-17</v>
      </c>
      <c r="G73" s="6" t="n">
        <v>-15</v>
      </c>
      <c r="I73" s="6" t="n">
        <v>-2</v>
      </c>
    </row>
    <row r="74" spans="1:9">
      <c r="A74" s="4" t="s">
        <v>175</v>
      </c>
      <c r="C74" s="6" t="n">
        <v>8082</v>
      </c>
    </row>
    <row r="75" spans="1:9">
      <c r="A75" s="4" t="s">
        <v>179</v>
      </c>
      <c r="B75" s="4" t="s">
        <v>71</v>
      </c>
      <c r="C75" s="6" t="n">
        <v>203819</v>
      </c>
      <c r="D75" s="6" t="n">
        <v>150</v>
      </c>
      <c r="E75" s="6" t="n">
        <v>223373</v>
      </c>
      <c r="G75" s="6" t="n">
        <v>9</v>
      </c>
      <c r="H75" s="6" t="n">
        <v>-20044</v>
      </c>
      <c r="I75" s="6" t="n">
        <v>331</v>
      </c>
    </row>
    <row r="76" spans="1:9">
      <c r="A76" s="3" t="s">
        <v>166</v>
      </c>
    </row>
    <row r="77" spans="1:9">
      <c r="A77" s="4" t="s">
        <v>167</v>
      </c>
      <c r="C77" s="6" t="n">
        <v>-3221</v>
      </c>
      <c r="H77" s="6" t="n">
        <v>-3221</v>
      </c>
    </row>
    <row r="78" spans="1:9">
      <c r="A78" s="4" t="s">
        <v>168</v>
      </c>
      <c r="C78" s="6" t="n">
        <v>0</v>
      </c>
      <c r="D78" s="6" t="n">
        <v>2</v>
      </c>
      <c r="E78" s="6" t="n">
        <v>-2</v>
      </c>
    </row>
    <row r="79" spans="1:9">
      <c r="A79" s="4" t="s">
        <v>169</v>
      </c>
      <c r="C79" s="6" t="n">
        <v>365</v>
      </c>
      <c r="E79" s="6" t="n">
        <v>365</v>
      </c>
    </row>
    <row r="80" spans="1:9">
      <c r="A80" s="4" t="s">
        <v>170</v>
      </c>
      <c r="C80" s="6" t="n">
        <v>-46</v>
      </c>
      <c r="I80" s="6" t="n">
        <v>-46</v>
      </c>
    </row>
    <row r="81" spans="1:9">
      <c r="A81" s="4" t="s">
        <v>171</v>
      </c>
      <c r="C81" s="6" t="n">
        <v>0</v>
      </c>
    </row>
    <row r="82" spans="1:9">
      <c r="A82" s="4" t="s">
        <v>172</v>
      </c>
      <c r="C82" s="6" t="n">
        <v>0</v>
      </c>
    </row>
    <row r="83" spans="1:9">
      <c r="A83" s="4" t="s">
        <v>173</v>
      </c>
      <c r="C83" s="6" t="n">
        <v>0</v>
      </c>
    </row>
    <row r="84" spans="1:9">
      <c r="A84" s="4" t="s">
        <v>151</v>
      </c>
      <c r="C84" s="6" t="n">
        <v>-4213</v>
      </c>
      <c r="H84" s="6" t="n">
        <v>-4247</v>
      </c>
      <c r="I84" s="6" t="n">
        <v>34</v>
      </c>
    </row>
    <row r="85" spans="1:9">
      <c r="A85" s="4" t="s">
        <v>174</v>
      </c>
      <c r="C85" s="6" t="n">
        <v>-9</v>
      </c>
      <c r="G85" s="6" t="n">
        <v>-7</v>
      </c>
      <c r="I85" s="6" t="n">
        <v>-2</v>
      </c>
    </row>
    <row r="86" spans="1:9">
      <c r="A86" s="4" t="s">
        <v>175</v>
      </c>
      <c r="C86" s="6" t="n">
        <v>-4222</v>
      </c>
    </row>
    <row r="87" spans="1:9">
      <c r="A87" s="4" t="s">
        <v>181</v>
      </c>
      <c r="C87" s="6" t="n">
        <v>196695</v>
      </c>
      <c r="D87" s="6" t="n">
        <v>152</v>
      </c>
      <c r="E87" s="6" t="n">
        <v>223736</v>
      </c>
      <c r="G87" s="6" t="n">
        <v>2</v>
      </c>
      <c r="H87" s="6" t="n">
        <v>-27512</v>
      </c>
      <c r="I87" s="6" t="n">
        <v>317</v>
      </c>
    </row>
    <row r="88" spans="1:9">
      <c r="A88" s="4" t="s">
        <v>182</v>
      </c>
      <c r="B88" s="4" t="s">
        <v>71</v>
      </c>
      <c r="C88" s="6" t="n">
        <v>203819</v>
      </c>
      <c r="D88" s="6" t="n">
        <v>150</v>
      </c>
      <c r="E88" s="6" t="n">
        <v>223373</v>
      </c>
      <c r="G88" s="6" t="n">
        <v>9</v>
      </c>
      <c r="H88" s="6" t="n">
        <v>-20044</v>
      </c>
      <c r="I88" s="6" t="n">
        <v>331</v>
      </c>
    </row>
    <row r="89" spans="1:9">
      <c r="A89" s="3" t="s">
        <v>166</v>
      </c>
    </row>
    <row r="90" spans="1:9">
      <c r="A90" s="4" t="s">
        <v>151</v>
      </c>
      <c r="C90" s="6" t="n">
        <v>-8486</v>
      </c>
    </row>
    <row r="91" spans="1:9">
      <c r="A91" s="4" t="s">
        <v>174</v>
      </c>
      <c r="C91" s="6" t="n">
        <v>-24</v>
      </c>
    </row>
    <row r="92" spans="1:9">
      <c r="A92" s="4" t="s">
        <v>175</v>
      </c>
      <c r="C92" s="6" t="n">
        <v>-8510</v>
      </c>
    </row>
    <row r="93" spans="1:9">
      <c r="A93" s="4" t="s">
        <v>183</v>
      </c>
      <c r="C93" s="6" t="n">
        <v>189475</v>
      </c>
      <c r="D93" s="6" t="n">
        <v>152</v>
      </c>
      <c r="E93" s="6" t="n">
        <v>224063</v>
      </c>
      <c r="G93" s="6" t="n">
        <v>-11</v>
      </c>
      <c r="H93" s="6" t="n">
        <v>-35049</v>
      </c>
      <c r="I93" s="6" t="n">
        <v>320</v>
      </c>
    </row>
    <row r="94" spans="1:9">
      <c r="A94" s="4" t="s">
        <v>182</v>
      </c>
      <c r="B94" s="4" t="s">
        <v>71</v>
      </c>
      <c r="C94" s="6" t="n">
        <v>203819</v>
      </c>
      <c r="D94" s="6" t="n">
        <v>150</v>
      </c>
      <c r="E94" s="6" t="n">
        <v>223373</v>
      </c>
      <c r="G94" s="6" t="n">
        <v>9</v>
      </c>
      <c r="H94" s="6" t="n">
        <v>-20044</v>
      </c>
      <c r="I94" s="6" t="n">
        <v>331</v>
      </c>
    </row>
    <row r="95" spans="1:9">
      <c r="A95" s="3" t="s">
        <v>166</v>
      </c>
    </row>
    <row r="96" spans="1:9">
      <c r="A96" s="4" t="s">
        <v>151</v>
      </c>
      <c r="C96" s="6" t="n">
        <v>-4415</v>
      </c>
    </row>
    <row r="97" spans="1:9">
      <c r="A97" s="4" t="s">
        <v>174</v>
      </c>
      <c r="C97" s="6" t="n">
        <v>-27</v>
      </c>
    </row>
    <row r="98" spans="1:9">
      <c r="A98" s="4" t="s">
        <v>175</v>
      </c>
      <c r="C98" s="6" t="n">
        <v>-4442</v>
      </c>
    </row>
    <row r="99" spans="1:9">
      <c r="A99" s="4" t="s">
        <v>184</v>
      </c>
      <c r="C99" s="6" t="n">
        <v>190001</v>
      </c>
      <c r="D99" s="6" t="n">
        <v>152</v>
      </c>
      <c r="E99" s="6" t="n">
        <v>225209</v>
      </c>
      <c r="G99" s="6" t="n">
        <v>-14</v>
      </c>
      <c r="H99" s="6" t="n">
        <v>-35331</v>
      </c>
      <c r="I99" s="6" t="n">
        <v>-15</v>
      </c>
    </row>
    <row r="100" spans="1:9">
      <c r="A100" s="4" t="s">
        <v>182</v>
      </c>
      <c r="B100" s="4" t="s">
        <v>71</v>
      </c>
      <c r="C100" s="6" t="n">
        <v>203819</v>
      </c>
      <c r="D100" s="6" t="n">
        <v>150</v>
      </c>
      <c r="E100" s="6" t="n">
        <v>223373</v>
      </c>
      <c r="G100" s="6" t="n">
        <v>9</v>
      </c>
      <c r="H100" s="6" t="n">
        <v>-20044</v>
      </c>
      <c r="I100" s="6" t="n">
        <v>331</v>
      </c>
    </row>
    <row r="101" spans="1:9">
      <c r="A101" s="3" t="s">
        <v>166</v>
      </c>
    </row>
    <row r="102" spans="1:9">
      <c r="A102" s="4" t="s">
        <v>167</v>
      </c>
      <c r="C102" s="6" t="n">
        <v>-13636</v>
      </c>
      <c r="H102" s="6" t="n">
        <v>-13636</v>
      </c>
    </row>
    <row r="103" spans="1:9">
      <c r="A103" s="4" t="s">
        <v>168</v>
      </c>
      <c r="C103" s="6" t="n">
        <v>0</v>
      </c>
      <c r="D103" s="6" t="n">
        <v>1</v>
      </c>
      <c r="E103" s="6" t="n">
        <v>-1</v>
      </c>
    </row>
    <row r="104" spans="1:9">
      <c r="A104" s="4" t="s">
        <v>169</v>
      </c>
      <c r="C104" s="6" t="n">
        <v>1492</v>
      </c>
      <c r="E104" s="6" t="n">
        <v>1492</v>
      </c>
    </row>
    <row r="105" spans="1:9">
      <c r="A105" s="4" t="s">
        <v>170</v>
      </c>
      <c r="C105" s="6" t="n">
        <v>-1257</v>
      </c>
      <c r="I105" s="6" t="n">
        <v>-1257</v>
      </c>
    </row>
    <row r="106" spans="1:9">
      <c r="A106" s="4" t="s">
        <v>172</v>
      </c>
      <c r="C106" s="6" t="n">
        <v>7518</v>
      </c>
      <c r="D106" s="6" t="n">
        <v>4</v>
      </c>
      <c r="E106" s="6" t="n">
        <v>7514</v>
      </c>
    </row>
    <row r="107" spans="1:9">
      <c r="A107" s="4" t="s">
        <v>173</v>
      </c>
      <c r="C107" s="6" t="n">
        <v>-46</v>
      </c>
      <c r="E107" s="6" t="n">
        <v>-46</v>
      </c>
    </row>
    <row r="108" spans="1:9">
      <c r="A108" s="4" t="s">
        <v>151</v>
      </c>
      <c r="C108" s="6" t="n">
        <v>1693</v>
      </c>
      <c r="H108" s="6" t="n">
        <v>856</v>
      </c>
      <c r="I108" s="6" t="n">
        <v>837</v>
      </c>
    </row>
    <row r="109" spans="1:9">
      <c r="A109" s="4" t="s">
        <v>174</v>
      </c>
      <c r="C109" s="6" t="n">
        <v>-23</v>
      </c>
      <c r="G109" s="6" t="n">
        <v>-19</v>
      </c>
      <c r="I109" s="6" t="n">
        <v>-4</v>
      </c>
    </row>
    <row r="110" spans="1:9">
      <c r="A110" s="4" t="s">
        <v>175</v>
      </c>
      <c r="C110" s="6" t="n">
        <v>1670</v>
      </c>
    </row>
    <row r="111" spans="1:9">
      <c r="A111" s="4" t="s">
        <v>185</v>
      </c>
      <c r="C111" s="6" t="n">
        <v>199560</v>
      </c>
      <c r="D111" s="6" t="n">
        <v>155</v>
      </c>
      <c r="E111" s="6" t="n">
        <v>232332</v>
      </c>
      <c r="G111" s="6" t="n">
        <v>-10</v>
      </c>
      <c r="H111" s="6" t="n">
        <v>-32824</v>
      </c>
      <c r="I111" s="6" t="n">
        <v>-93</v>
      </c>
    </row>
    <row r="112" spans="1:9">
      <c r="A112" s="4" t="s">
        <v>186</v>
      </c>
      <c r="C112" s="6" t="n">
        <v>196695</v>
      </c>
      <c r="D112" s="6" t="n">
        <v>152</v>
      </c>
      <c r="E112" s="6" t="n">
        <v>223736</v>
      </c>
      <c r="G112" s="6" t="n">
        <v>2</v>
      </c>
      <c r="H112" s="6" t="n">
        <v>-27512</v>
      </c>
      <c r="I112" s="6" t="n">
        <v>317</v>
      </c>
    </row>
    <row r="113" spans="1:9">
      <c r="A113" s="3" t="s">
        <v>166</v>
      </c>
    </row>
    <row r="114" spans="1:9">
      <c r="A114" s="4" t="s">
        <v>167</v>
      </c>
      <c r="C114" s="6" t="n">
        <v>-3220</v>
      </c>
      <c r="H114" s="6" t="n">
        <v>-3220</v>
      </c>
    </row>
    <row r="115" spans="1:9">
      <c r="A115" s="4" t="s">
        <v>168</v>
      </c>
      <c r="C115" s="6" t="n">
        <v>0</v>
      </c>
    </row>
    <row r="116" spans="1:9">
      <c r="A116" s="4" t="s">
        <v>169</v>
      </c>
      <c r="C116" s="6" t="n">
        <v>373</v>
      </c>
      <c r="E116" s="6" t="n">
        <v>373</v>
      </c>
    </row>
    <row r="117" spans="1:9">
      <c r="A117" s="4" t="s">
        <v>170</v>
      </c>
      <c r="C117" s="6" t="n">
        <v>-39</v>
      </c>
      <c r="I117" s="6" t="n">
        <v>-39</v>
      </c>
    </row>
    <row r="118" spans="1:9">
      <c r="A118" s="4" t="s">
        <v>171</v>
      </c>
      <c r="C118" s="6" t="n">
        <v>0</v>
      </c>
    </row>
    <row r="119" spans="1:9">
      <c r="A119" s="4" t="s">
        <v>172</v>
      </c>
      <c r="C119" s="6" t="n">
        <v>0</v>
      </c>
    </row>
    <row r="120" spans="1:9">
      <c r="A120" s="4" t="s">
        <v>173</v>
      </c>
      <c r="C120" s="6" t="n">
        <v>-46</v>
      </c>
      <c r="E120" s="6" t="n">
        <v>-46</v>
      </c>
    </row>
    <row r="121" spans="1:9">
      <c r="A121" s="4" t="s">
        <v>151</v>
      </c>
      <c r="C121" s="6" t="n">
        <v>-4273</v>
      </c>
      <c r="H121" s="6" t="n">
        <v>-4317</v>
      </c>
      <c r="I121" s="6" t="n">
        <v>44</v>
      </c>
    </row>
    <row r="122" spans="1:9">
      <c r="A122" s="4" t="s">
        <v>174</v>
      </c>
      <c r="C122" s="6" t="n">
        <v>-15</v>
      </c>
      <c r="G122" s="6" t="n">
        <v>-13</v>
      </c>
      <c r="I122" s="6" t="n">
        <v>-2</v>
      </c>
    </row>
    <row r="123" spans="1:9">
      <c r="A123" s="4" t="s">
        <v>175</v>
      </c>
      <c r="C123" s="6" t="n">
        <v>-4288</v>
      </c>
    </row>
    <row r="124" spans="1:9">
      <c r="A124" s="4" t="s">
        <v>183</v>
      </c>
      <c r="C124" s="6" t="n">
        <v>189475</v>
      </c>
      <c r="D124" s="6" t="n">
        <v>152</v>
      </c>
      <c r="E124" s="6" t="n">
        <v>224063</v>
      </c>
      <c r="G124" s="6" t="n">
        <v>-11</v>
      </c>
      <c r="H124" s="6" t="n">
        <v>-35049</v>
      </c>
      <c r="I124" s="6" t="n">
        <v>320</v>
      </c>
    </row>
    <row r="125" spans="1:9">
      <c r="A125" s="3" t="s">
        <v>166</v>
      </c>
    </row>
    <row r="126" spans="1:9">
      <c r="A126" s="4" t="s">
        <v>167</v>
      </c>
      <c r="C126" s="6" t="n">
        <v>-3554</v>
      </c>
      <c r="H126" s="6" t="n">
        <v>-3554</v>
      </c>
    </row>
    <row r="127" spans="1:9">
      <c r="A127" s="4" t="s">
        <v>168</v>
      </c>
      <c r="C127" s="6" t="n">
        <v>0</v>
      </c>
    </row>
    <row r="128" spans="1:9">
      <c r="A128" s="4" t="s">
        <v>169</v>
      </c>
      <c r="C128" s="6" t="n">
        <v>372</v>
      </c>
      <c r="E128" s="6" t="n">
        <v>372</v>
      </c>
    </row>
    <row r="129" spans="1:9">
      <c r="A129" s="4" t="s">
        <v>170</v>
      </c>
      <c r="C129" s="6" t="n">
        <v>-1134</v>
      </c>
      <c r="I129" s="6" t="n">
        <v>-1134</v>
      </c>
    </row>
    <row r="130" spans="1:9">
      <c r="A130" s="4" t="s">
        <v>171</v>
      </c>
      <c r="C130" s="6" t="n">
        <v>0</v>
      </c>
    </row>
    <row r="131" spans="1:9">
      <c r="A131" s="4" t="s">
        <v>172</v>
      </c>
      <c r="C131" s="6" t="n">
        <v>774</v>
      </c>
      <c r="E131" s="6" t="n">
        <v>774</v>
      </c>
    </row>
    <row r="132" spans="1:9">
      <c r="A132" s="4" t="s">
        <v>173</v>
      </c>
      <c r="C132" s="6" t="n">
        <v>0</v>
      </c>
    </row>
    <row r="133" spans="1:9">
      <c r="A133" s="4" t="s">
        <v>151</v>
      </c>
      <c r="C133" s="6" t="n">
        <v>4071</v>
      </c>
      <c r="H133" s="6" t="n">
        <v>3272</v>
      </c>
      <c r="I133" s="6" t="n">
        <v>799</v>
      </c>
    </row>
    <row r="134" spans="1:9">
      <c r="A134" s="4" t="s">
        <v>174</v>
      </c>
      <c r="C134" s="6" t="n">
        <v>-3</v>
      </c>
      <c r="G134" s="6" t="n">
        <v>-3</v>
      </c>
    </row>
    <row r="135" spans="1:9">
      <c r="A135" s="4" t="s">
        <v>175</v>
      </c>
      <c r="C135" s="6" t="n">
        <v>4068</v>
      </c>
    </row>
    <row r="136" spans="1:9">
      <c r="A136" s="4" t="s">
        <v>184</v>
      </c>
      <c r="C136" s="7" t="n">
        <v>190001</v>
      </c>
      <c r="D136" s="7" t="n">
        <v>152</v>
      </c>
      <c r="E136" s="7" t="n">
        <v>225209</v>
      </c>
      <c r="G136" s="7" t="n">
        <v>-14</v>
      </c>
      <c r="H136" s="7" t="n">
        <v>-35331</v>
      </c>
      <c r="I136" s="7" t="n">
        <v>-15</v>
      </c>
    </row>
    <row r="137" spans="1:9"/>
    <row r="138" spans="1:9">
      <c r="A138" s="4" t="s">
        <v>71</v>
      </c>
      <c r="B138" s="4" t="s">
        <v>99</v>
      </c>
    </row>
  </sheetData>
  <mergeCells count="4">
    <mergeCell ref="A1:B1"/>
    <mergeCell ref="E1:F1"/>
    <mergeCell ref="A137:H137"/>
    <mergeCell ref="B138:H1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6</v>
      </c>
    </row>
    <row r="3" spans="1:3">
      <c r="A3" s="3" t="s">
        <v>653</v>
      </c>
    </row>
    <row r="4" spans="1:3">
      <c r="A4" s="4" t="s">
        <v>147</v>
      </c>
      <c r="B4" s="7" t="n">
        <v>575</v>
      </c>
      <c r="C4" s="7" t="n">
        <v>530</v>
      </c>
    </row>
    <row r="5" spans="1:3">
      <c r="A5" s="4" t="s">
        <v>654</v>
      </c>
    </row>
    <row r="6" spans="1:3">
      <c r="A6" s="3" t="s">
        <v>653</v>
      </c>
    </row>
    <row r="7" spans="1:3">
      <c r="A7" s="4" t="s">
        <v>655</v>
      </c>
      <c r="B7" s="6" t="n">
        <v>1331</v>
      </c>
      <c r="C7" s="6" t="n">
        <v>1268</v>
      </c>
    </row>
    <row r="8" spans="1:3">
      <c r="A8" s="4" t="s">
        <v>656</v>
      </c>
    </row>
    <row r="9" spans="1:3">
      <c r="A9" s="3" t="s">
        <v>653</v>
      </c>
    </row>
    <row r="10" spans="1:3">
      <c r="A10" s="4" t="s">
        <v>655</v>
      </c>
      <c r="B10" s="6" t="n">
        <v>33</v>
      </c>
      <c r="C10" s="6" t="n">
        <v>32</v>
      </c>
    </row>
    <row r="11" spans="1:3">
      <c r="A11" s="4" t="s">
        <v>657</v>
      </c>
    </row>
    <row r="12" spans="1:3">
      <c r="A12" s="3" t="s">
        <v>653</v>
      </c>
    </row>
    <row r="13" spans="1:3">
      <c r="A13" s="4" t="s">
        <v>147</v>
      </c>
      <c r="B13" s="6" t="n">
        <v>575</v>
      </c>
      <c r="C13" s="6" t="n">
        <v>530</v>
      </c>
    </row>
    <row r="14" spans="1:3">
      <c r="A14" s="4" t="s">
        <v>658</v>
      </c>
    </row>
    <row r="15" spans="1:3">
      <c r="A15" s="3" t="s">
        <v>653</v>
      </c>
    </row>
    <row r="16" spans="1:3">
      <c r="A16" s="4" t="s">
        <v>655</v>
      </c>
      <c r="B16" s="6" t="n">
        <v>68</v>
      </c>
      <c r="C16" s="6" t="n">
        <v>128</v>
      </c>
    </row>
    <row r="17" spans="1:3">
      <c r="A17" s="4" t="s">
        <v>659</v>
      </c>
    </row>
    <row r="18" spans="1:3">
      <c r="A18" s="3" t="s">
        <v>653</v>
      </c>
    </row>
    <row r="19" spans="1:3">
      <c r="A19" s="4" t="s">
        <v>655</v>
      </c>
      <c r="B19" s="7" t="n">
        <v>40</v>
      </c>
      <c r="C19" s="7" t="n">
        <v>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6</v>
      </c>
    </row>
    <row r="3" spans="1:3">
      <c r="A3" s="4" t="s">
        <v>661</v>
      </c>
    </row>
    <row r="4" spans="1:3">
      <c r="A4" s="3" t="s">
        <v>662</v>
      </c>
    </row>
    <row r="5" spans="1:3">
      <c r="A5" s="4" t="s">
        <v>663</v>
      </c>
      <c r="B5" s="4" t="s">
        <v>664</v>
      </c>
      <c r="C5" s="4" t="s">
        <v>665</v>
      </c>
    </row>
    <row r="6" spans="1:3">
      <c r="A6" s="4" t="s">
        <v>666</v>
      </c>
    </row>
    <row r="7" spans="1:3">
      <c r="A7" s="3" t="s">
        <v>662</v>
      </c>
    </row>
    <row r="8" spans="1:3">
      <c r="A8" s="4" t="s">
        <v>663</v>
      </c>
      <c r="B8" s="4" t="s">
        <v>667</v>
      </c>
      <c r="C8" s="4" t="s">
        <v>668</v>
      </c>
    </row>
    <row r="9" spans="1:3">
      <c r="A9" s="4" t="s">
        <v>669</v>
      </c>
    </row>
    <row r="10" spans="1:3">
      <c r="A10" s="3" t="s">
        <v>662</v>
      </c>
    </row>
    <row r="11" spans="1:3">
      <c r="A11" s="4" t="s">
        <v>663</v>
      </c>
      <c r="B11" s="4" t="s">
        <v>670</v>
      </c>
      <c r="C11" s="4" t="s">
        <v>671</v>
      </c>
    </row>
    <row r="12" spans="1:3">
      <c r="A12" s="4" t="s">
        <v>672</v>
      </c>
    </row>
    <row r="13" spans="1:3">
      <c r="A13" s="3" t="s">
        <v>662</v>
      </c>
    </row>
    <row r="14" spans="1:3">
      <c r="A14" s="4" t="s">
        <v>673</v>
      </c>
      <c r="B14" s="7" t="n">
        <v>9589</v>
      </c>
      <c r="C14" s="7" t="n">
        <v>11974</v>
      </c>
    </row>
    <row r="15" spans="1:3">
      <c r="A15" s="4" t="s">
        <v>674</v>
      </c>
    </row>
    <row r="16" spans="1:3">
      <c r="A16" s="3" t="s">
        <v>662</v>
      </c>
    </row>
    <row r="17" spans="1:3">
      <c r="A17" s="4" t="s">
        <v>673</v>
      </c>
      <c r="B17" s="7" t="n">
        <v>321</v>
      </c>
      <c r="C17" s="7" t="n">
        <v>53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54</v>
      </c>
    </row>
    <row r="2" spans="1:2">
      <c r="A2" s="4" t="s">
        <v>676</v>
      </c>
    </row>
    <row r="3" spans="1:2">
      <c r="A3" s="3" t="s">
        <v>677</v>
      </c>
    </row>
    <row r="4" spans="1:2">
      <c r="A4" s="4" t="s">
        <v>678</v>
      </c>
      <c r="B4" s="7" t="n">
        <v>0</v>
      </c>
    </row>
    <row r="5" spans="1:2">
      <c r="A5" s="4" t="s">
        <v>679</v>
      </c>
    </row>
    <row r="6" spans="1:2">
      <c r="A6" s="3" t="s">
        <v>677</v>
      </c>
    </row>
    <row r="7" spans="1:2">
      <c r="A7" s="4" t="s">
        <v>678</v>
      </c>
      <c r="B7" s="6" t="n">
        <v>12</v>
      </c>
    </row>
    <row r="8" spans="1:2">
      <c r="A8" s="4" t="s">
        <v>680</v>
      </c>
    </row>
    <row r="9" spans="1:2">
      <c r="A9" s="3" t="s">
        <v>677</v>
      </c>
    </row>
    <row r="10" spans="1:2">
      <c r="A10" s="4" t="s">
        <v>678</v>
      </c>
      <c r="B10" s="7"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42"/>
    <col customWidth="1" max="3" min="3" width="21"/>
  </cols>
  <sheetData>
    <row r="1" spans="1:3">
      <c r="A1" s="1" t="s">
        <v>681</v>
      </c>
      <c r="B1" s="2" t="s">
        <v>1</v>
      </c>
    </row>
    <row r="2" spans="1:3">
      <c r="B2" s="2" t="s">
        <v>682</v>
      </c>
      <c r="C2" s="2" t="s">
        <v>364</v>
      </c>
    </row>
    <row r="3" spans="1:3">
      <c r="A3" s="3" t="s">
        <v>683</v>
      </c>
    </row>
    <row r="4" spans="1:3">
      <c r="A4" s="4" t="s">
        <v>368</v>
      </c>
      <c r="B4" s="6" t="n">
        <v>8</v>
      </c>
    </row>
    <row r="5" spans="1:3">
      <c r="A5" s="3" t="s">
        <v>684</v>
      </c>
    </row>
    <row r="6" spans="1:3">
      <c r="A6" s="4" t="s">
        <v>685</v>
      </c>
      <c r="B6" s="7" t="n">
        <v>373</v>
      </c>
      <c r="C6" s="7" t="n">
        <v>366</v>
      </c>
    </row>
    <row r="7" spans="1:3">
      <c r="A7" s="4" t="s">
        <v>686</v>
      </c>
      <c r="B7" s="6" t="n">
        <v>74</v>
      </c>
      <c r="C7" s="7" t="n">
        <v>116</v>
      </c>
    </row>
    <row r="8" spans="1:3">
      <c r="A8" s="4" t="s">
        <v>687</v>
      </c>
    </row>
    <row r="9" spans="1:3">
      <c r="A9" s="3" t="s">
        <v>683</v>
      </c>
    </row>
    <row r="10" spans="1:3">
      <c r="A10" s="4" t="s">
        <v>688</v>
      </c>
      <c r="B10" s="7" t="n">
        <v>123407</v>
      </c>
    </row>
    <row r="11" spans="1:3">
      <c r="A11" s="4" t="s">
        <v>689</v>
      </c>
      <c r="B11" s="6" t="n">
        <v>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6</v>
      </c>
      <c r="D2" s="2" t="s">
        <v>691</v>
      </c>
    </row>
    <row r="3" spans="1:4">
      <c r="A3" s="3" t="s">
        <v>692</v>
      </c>
    </row>
    <row r="4" spans="1:4">
      <c r="A4" s="4" t="s">
        <v>693</v>
      </c>
      <c r="B4" s="7" t="n">
        <v>-22000</v>
      </c>
    </row>
    <row r="5" spans="1:4">
      <c r="A5" s="4" t="s">
        <v>693</v>
      </c>
      <c r="C5" s="7" t="n">
        <v>-11000</v>
      </c>
    </row>
    <row r="6" spans="1:4">
      <c r="A6" s="4" t="s">
        <v>694</v>
      </c>
      <c r="B6" s="6" t="n">
        <v>0</v>
      </c>
      <c r="C6" s="6" t="n">
        <v>0</v>
      </c>
    </row>
    <row r="7" spans="1:4">
      <c r="A7" s="3" t="s">
        <v>695</v>
      </c>
    </row>
    <row r="8" spans="1:4">
      <c r="A8" s="4" t="s">
        <v>696</v>
      </c>
      <c r="B8" s="6" t="n">
        <v>13000</v>
      </c>
    </row>
    <row r="9" spans="1:4">
      <c r="A9" s="4" t="s">
        <v>697</v>
      </c>
      <c r="B9" s="6" t="n">
        <v>13000</v>
      </c>
    </row>
    <row r="10" spans="1:4">
      <c r="A10" s="4" t="s">
        <v>698</v>
      </c>
    </row>
    <row r="11" spans="1:4">
      <c r="A11" s="3" t="s">
        <v>692</v>
      </c>
    </row>
    <row r="12" spans="1:4">
      <c r="A12" s="4" t="s">
        <v>699</v>
      </c>
      <c r="B12" s="6" t="n">
        <v>2000</v>
      </c>
      <c r="C12" s="6" t="n">
        <v>-2000</v>
      </c>
    </row>
    <row r="13" spans="1:4">
      <c r="A13" s="4" t="s">
        <v>694</v>
      </c>
      <c r="B13" s="6" t="n">
        <v>7796000</v>
      </c>
      <c r="C13" s="6" t="n">
        <v>6439000</v>
      </c>
    </row>
    <row r="14" spans="1:4">
      <c r="A14" s="4" t="s">
        <v>700</v>
      </c>
    </row>
    <row r="15" spans="1:4">
      <c r="A15" s="3" t="s">
        <v>701</v>
      </c>
    </row>
    <row r="16" spans="1:4">
      <c r="A16" s="4" t="s">
        <v>702</v>
      </c>
      <c r="B16" s="6" t="n">
        <v>0</v>
      </c>
      <c r="C16" s="6" t="n">
        <v>11000</v>
      </c>
    </row>
    <row r="17" spans="1:4">
      <c r="A17" s="4" t="s">
        <v>84</v>
      </c>
    </row>
    <row r="18" spans="1:4">
      <c r="A18" s="3" t="s">
        <v>701</v>
      </c>
    </row>
    <row r="19" spans="1:4">
      <c r="A19" s="4" t="s">
        <v>703</v>
      </c>
      <c r="B19" s="6" t="n">
        <v>12000</v>
      </c>
      <c r="C19" s="7" t="n">
        <v>0</v>
      </c>
    </row>
    <row r="20" spans="1:4">
      <c r="A20" s="4" t="s">
        <v>704</v>
      </c>
    </row>
    <row r="21" spans="1:4">
      <c r="A21" s="3" t="s">
        <v>705</v>
      </c>
    </row>
    <row r="22" spans="1:4">
      <c r="A22" s="4" t="s">
        <v>706</v>
      </c>
      <c r="B22" s="7" t="n">
        <v>1170000</v>
      </c>
    </row>
    <row r="23" spans="1:4">
      <c r="A23" s="4" t="s">
        <v>707</v>
      </c>
      <c r="B23" s="4" t="s">
        <v>708</v>
      </c>
    </row>
    <row r="24" spans="1:4">
      <c r="A24" s="4" t="s">
        <v>709</v>
      </c>
    </row>
    <row r="25" spans="1:4">
      <c r="A25" s="3" t="s">
        <v>692</v>
      </c>
    </row>
    <row r="26" spans="1:4">
      <c r="A26" s="4" t="s">
        <v>710</v>
      </c>
      <c r="D26" s="7" t="n">
        <v>14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4"/>
  </cols>
  <sheetData>
    <row r="1" spans="1:16">
      <c r="A1" s="1" t="s">
        <v>711</v>
      </c>
      <c r="B1" s="2" t="s">
        <v>117</v>
      </c>
      <c r="J1" s="2" t="s">
        <v>118</v>
      </c>
      <c r="L1" s="2" t="s">
        <v>119</v>
      </c>
      <c r="N1" s="2" t="s">
        <v>1</v>
      </c>
    </row>
    <row r="2" spans="1:16">
      <c r="B2" s="2" t="s">
        <v>2</v>
      </c>
      <c r="C2" s="2" t="s">
        <v>63</v>
      </c>
      <c r="D2" s="2" t="s">
        <v>64</v>
      </c>
      <c r="E2" s="2" t="s">
        <v>65</v>
      </c>
      <c r="F2" s="2" t="s">
        <v>66</v>
      </c>
      <c r="G2" s="2" t="s">
        <v>67</v>
      </c>
      <c r="H2" s="2" t="s">
        <v>68</v>
      </c>
      <c r="I2" s="2" t="s">
        <v>69</v>
      </c>
      <c r="J2" s="2" t="s">
        <v>64</v>
      </c>
      <c r="K2" s="2" t="s">
        <v>68</v>
      </c>
      <c r="L2" s="2" t="s">
        <v>63</v>
      </c>
      <c r="M2" s="2" t="s">
        <v>67</v>
      </c>
      <c r="N2" s="2" t="s">
        <v>2</v>
      </c>
      <c r="O2" s="2" t="s">
        <v>66</v>
      </c>
    </row>
    <row r="3" spans="1:16">
      <c r="A3" s="3" t="s">
        <v>275</v>
      </c>
    </row>
    <row r="4" spans="1:16">
      <c r="A4" s="4" t="s">
        <v>121</v>
      </c>
      <c r="B4" s="7" t="n">
        <v>6765</v>
      </c>
      <c r="C4" s="7" t="n">
        <v>6261</v>
      </c>
      <c r="D4" s="7" t="n">
        <v>7097</v>
      </c>
      <c r="E4" s="7" t="n">
        <v>6886</v>
      </c>
      <c r="F4" s="7" t="n">
        <v>6211</v>
      </c>
      <c r="G4" s="7" t="n">
        <v>6127</v>
      </c>
      <c r="H4" s="7" t="n">
        <v>5205</v>
      </c>
      <c r="I4" s="7" t="n">
        <v>5087</v>
      </c>
      <c r="J4" s="7" t="n">
        <v>13983</v>
      </c>
      <c r="K4" s="7" t="n">
        <v>10292</v>
      </c>
      <c r="L4" s="7" t="n">
        <v>20244</v>
      </c>
      <c r="M4" s="7" t="n">
        <v>16419</v>
      </c>
      <c r="N4" s="7" t="n">
        <v>27009</v>
      </c>
      <c r="O4" s="7" t="n">
        <v>22630</v>
      </c>
      <c r="P4" s="4" t="s">
        <v>71</v>
      </c>
    </row>
    <row r="5" spans="1:16">
      <c r="A5" s="4" t="s">
        <v>122</v>
      </c>
      <c r="B5" s="6" t="n">
        <v>157</v>
      </c>
      <c r="C5" s="6" t="n">
        <v>161</v>
      </c>
      <c r="D5" s="6" t="n">
        <v>190</v>
      </c>
      <c r="E5" s="6" t="n">
        <v>244</v>
      </c>
      <c r="F5" s="6" t="n">
        <v>223</v>
      </c>
      <c r="G5" s="6" t="n">
        <v>198</v>
      </c>
      <c r="H5" s="6" t="n">
        <v>203</v>
      </c>
      <c r="I5" s="6" t="n">
        <v>175</v>
      </c>
      <c r="J5" s="6" t="n">
        <v>434</v>
      </c>
      <c r="K5" s="6" t="n">
        <v>378</v>
      </c>
      <c r="L5" s="6" t="n">
        <v>595</v>
      </c>
      <c r="M5" s="6" t="n">
        <v>576</v>
      </c>
      <c r="N5" s="6" t="n">
        <v>752</v>
      </c>
      <c r="O5" s="6" t="n">
        <v>799</v>
      </c>
      <c r="P5" s="4" t="s">
        <v>71</v>
      </c>
    </row>
    <row r="6" spans="1:16">
      <c r="A6" s="4" t="s">
        <v>123</v>
      </c>
      <c r="B6" s="6" t="n">
        <v>6922</v>
      </c>
      <c r="C6" s="6" t="n">
        <v>6422</v>
      </c>
      <c r="D6" s="6" t="n">
        <v>7287</v>
      </c>
      <c r="E6" s="6" t="n">
        <v>7130</v>
      </c>
      <c r="F6" s="6" t="n">
        <v>6434</v>
      </c>
      <c r="G6" s="6" t="n">
        <v>6325</v>
      </c>
      <c r="H6" s="6" t="n">
        <v>5408</v>
      </c>
      <c r="I6" s="6" t="n">
        <v>5262</v>
      </c>
      <c r="J6" s="6" t="n">
        <v>14417</v>
      </c>
      <c r="K6" s="6" t="n">
        <v>10670</v>
      </c>
      <c r="L6" s="6" t="n">
        <v>20839</v>
      </c>
      <c r="M6" s="6" t="n">
        <v>16995</v>
      </c>
      <c r="N6" s="6" t="n">
        <v>27761</v>
      </c>
      <c r="O6" s="6" t="n">
        <v>23429</v>
      </c>
      <c r="P6" s="4" t="s">
        <v>71</v>
      </c>
    </row>
    <row r="7" spans="1:16">
      <c r="A7" s="4" t="s">
        <v>146</v>
      </c>
      <c r="B7" s="6" t="n">
        <v>3090</v>
      </c>
      <c r="C7" s="6" t="n">
        <v>2741</v>
      </c>
      <c r="D7" s="6" t="n">
        <v>3325</v>
      </c>
      <c r="E7" s="6" t="n">
        <v>3176</v>
      </c>
      <c r="F7" s="6" t="n">
        <v>2966</v>
      </c>
      <c r="G7" s="6" t="n">
        <v>2952</v>
      </c>
      <c r="H7" s="6" t="n">
        <v>2393</v>
      </c>
      <c r="I7" s="6" t="n">
        <v>2384</v>
      </c>
      <c r="J7" s="6" t="n">
        <v>6501</v>
      </c>
      <c r="K7" s="6" t="n">
        <v>4777</v>
      </c>
      <c r="L7" s="6" t="n">
        <v>9242</v>
      </c>
      <c r="M7" s="6" t="n">
        <v>7729</v>
      </c>
      <c r="N7" s="6" t="n">
        <v>12332</v>
      </c>
      <c r="O7" s="6" t="n">
        <v>10695</v>
      </c>
      <c r="P7" s="4" t="s">
        <v>71</v>
      </c>
    </row>
    <row r="8" spans="1:16">
      <c r="A8" s="4" t="s">
        <v>126</v>
      </c>
      <c r="B8" s="6" t="n">
        <v>1931</v>
      </c>
      <c r="C8" s="6" t="n">
        <v>1870</v>
      </c>
      <c r="D8" s="6" t="n">
        <v>2049</v>
      </c>
      <c r="E8" s="6" t="n">
        <v>1946</v>
      </c>
      <c r="F8" s="6" t="n">
        <v>1747</v>
      </c>
      <c r="G8" s="6" t="n">
        <v>1779</v>
      </c>
      <c r="H8" s="6" t="n">
        <v>1471</v>
      </c>
      <c r="I8" s="6" t="n">
        <v>1442</v>
      </c>
      <c r="J8" s="6" t="n">
        <v>3995</v>
      </c>
      <c r="K8" s="6" t="n">
        <v>2913</v>
      </c>
      <c r="L8" s="6" t="n">
        <v>5865</v>
      </c>
      <c r="M8" s="6" t="n">
        <v>4692</v>
      </c>
      <c r="N8" s="6" t="n">
        <v>7796</v>
      </c>
      <c r="O8" s="6" t="n">
        <v>6439</v>
      </c>
      <c r="P8" s="4" t="s">
        <v>71</v>
      </c>
    </row>
    <row r="9" spans="1:16">
      <c r="A9" s="4" t="s">
        <v>391</v>
      </c>
      <c r="B9" s="6" t="n">
        <v>2636</v>
      </c>
      <c r="C9" s="6" t="n">
        <v>2430</v>
      </c>
      <c r="D9" s="6" t="n">
        <v>2481</v>
      </c>
      <c r="E9" s="6" t="n">
        <v>2544</v>
      </c>
      <c r="F9" s="6" t="n">
        <v>2476</v>
      </c>
      <c r="G9" s="6" t="n">
        <v>2002</v>
      </c>
      <c r="H9" s="6" t="n">
        <v>2452</v>
      </c>
      <c r="I9" s="6" t="n">
        <v>2453</v>
      </c>
      <c r="J9" s="6" t="n">
        <v>5025</v>
      </c>
      <c r="K9" s="6" t="n">
        <v>4905</v>
      </c>
      <c r="L9" s="6" t="n">
        <v>7455</v>
      </c>
      <c r="M9" s="6" t="n">
        <v>6907</v>
      </c>
      <c r="N9" s="6" t="n">
        <v>10091</v>
      </c>
      <c r="O9" s="6" t="n">
        <v>9383</v>
      </c>
      <c r="P9" s="4" t="s">
        <v>71</v>
      </c>
    </row>
    <row r="10" spans="1:16">
      <c r="A10" s="4" t="s">
        <v>128</v>
      </c>
      <c r="B10" s="6" t="n">
        <v>1568</v>
      </c>
      <c r="C10" s="6" t="n">
        <v>1373</v>
      </c>
      <c r="D10" s="6" t="n">
        <v>1428</v>
      </c>
      <c r="E10" s="6" t="n">
        <v>1547</v>
      </c>
      <c r="F10" s="6" t="n">
        <v>1408</v>
      </c>
      <c r="G10" s="6" t="n">
        <v>1369</v>
      </c>
      <c r="H10" s="6" t="n">
        <v>1076</v>
      </c>
      <c r="I10" s="6" t="n">
        <v>1074</v>
      </c>
      <c r="J10" s="6" t="n">
        <v>2975</v>
      </c>
      <c r="K10" s="6" t="n">
        <v>2150</v>
      </c>
      <c r="L10" s="6" t="n">
        <v>4348</v>
      </c>
      <c r="M10" s="6" t="n">
        <v>3519</v>
      </c>
      <c r="N10" s="6" t="n">
        <v>5916</v>
      </c>
      <c r="O10" s="6" t="n">
        <v>4927</v>
      </c>
      <c r="P10" s="4" t="s">
        <v>71</v>
      </c>
    </row>
    <row r="11" spans="1:16">
      <c r="A11" s="4" t="s">
        <v>129</v>
      </c>
      <c r="B11" s="6" t="n">
        <v>9225</v>
      </c>
      <c r="C11" s="6" t="n">
        <v>8414</v>
      </c>
      <c r="D11" s="6" t="n">
        <v>9283</v>
      </c>
      <c r="E11" s="6" t="n">
        <v>9213</v>
      </c>
      <c r="F11" s="6" t="n">
        <v>8597</v>
      </c>
      <c r="G11" s="6" t="n">
        <v>8102</v>
      </c>
      <c r="H11" s="6" t="n">
        <v>7392</v>
      </c>
      <c r="I11" s="6" t="n">
        <v>7353</v>
      </c>
      <c r="J11" s="6" t="n">
        <v>18496</v>
      </c>
      <c r="K11" s="6" t="n">
        <v>14745</v>
      </c>
      <c r="L11" s="6" t="n">
        <v>26910</v>
      </c>
      <c r="M11" s="6" t="n">
        <v>22847</v>
      </c>
      <c r="N11" s="6" t="n">
        <v>36135</v>
      </c>
      <c r="O11" s="6" t="n">
        <v>31444</v>
      </c>
      <c r="P11" s="4" t="s">
        <v>71</v>
      </c>
    </row>
    <row r="12" spans="1:16">
      <c r="A12" s="4" t="s">
        <v>130</v>
      </c>
      <c r="B12" s="6" t="n">
        <v>-2303</v>
      </c>
      <c r="C12" s="6" t="n">
        <v>-1992</v>
      </c>
      <c r="D12" s="6" t="n">
        <v>-1996</v>
      </c>
      <c r="E12" s="6" t="n">
        <v>-2083</v>
      </c>
      <c r="F12" s="6" t="n">
        <v>-2163</v>
      </c>
      <c r="G12" s="6" t="n">
        <v>-1777</v>
      </c>
      <c r="H12" s="6" t="n">
        <v>-1984</v>
      </c>
      <c r="I12" s="6" t="n">
        <v>-2091</v>
      </c>
      <c r="J12" s="6" t="n">
        <v>-4079</v>
      </c>
      <c r="K12" s="6" t="n">
        <v>-4075</v>
      </c>
      <c r="L12" s="6" t="n">
        <v>-6071</v>
      </c>
      <c r="M12" s="6" t="n">
        <v>-5852</v>
      </c>
      <c r="N12" s="6" t="n">
        <v>-8374</v>
      </c>
      <c r="O12" s="6" t="n">
        <v>-8015</v>
      </c>
      <c r="P12" s="4" t="s">
        <v>71</v>
      </c>
    </row>
    <row r="13" spans="1:16">
      <c r="A13" s="4" t="s">
        <v>131</v>
      </c>
      <c r="B13" s="6" t="n">
        <v>-2150</v>
      </c>
      <c r="C13" s="6" t="n">
        <v>-2390</v>
      </c>
      <c r="D13" s="6" t="n">
        <v>-2218</v>
      </c>
      <c r="E13" s="6" t="n">
        <v>-2068</v>
      </c>
      <c r="F13" s="6" t="n">
        <v>-1148</v>
      </c>
      <c r="G13" s="6" t="n">
        <v>-1627</v>
      </c>
      <c r="H13" s="6" t="n">
        <v>-2566</v>
      </c>
      <c r="I13" s="6" t="n">
        <v>253</v>
      </c>
      <c r="J13" s="6" t="n">
        <v>-4286</v>
      </c>
      <c r="K13" s="6" t="n">
        <v>-2313</v>
      </c>
      <c r="L13" s="6" t="n">
        <v>-6676</v>
      </c>
      <c r="M13" s="6" t="n">
        <v>-3940</v>
      </c>
      <c r="N13" s="6" t="n">
        <v>-8826</v>
      </c>
      <c r="O13" s="6" t="n">
        <v>-5088</v>
      </c>
      <c r="P13" s="4" t="s">
        <v>71</v>
      </c>
    </row>
    <row r="14" spans="1:16">
      <c r="A14" s="4" t="s">
        <v>132</v>
      </c>
      <c r="B14" s="6" t="n">
        <v>9932</v>
      </c>
      <c r="C14" s="6" t="n">
        <v>0</v>
      </c>
      <c r="D14" s="6" t="n">
        <v>0</v>
      </c>
      <c r="E14" s="6" t="n">
        <v>0</v>
      </c>
      <c r="F14" s="6" t="n">
        <v>11467</v>
      </c>
      <c r="G14" s="6" t="n">
        <v>0</v>
      </c>
      <c r="H14" s="6" t="n">
        <v>0</v>
      </c>
      <c r="I14" s="6" t="n">
        <v>26402</v>
      </c>
      <c r="K14" s="6" t="n">
        <v>26402</v>
      </c>
      <c r="M14" s="6" t="n">
        <v>26402</v>
      </c>
      <c r="N14" s="6" t="n">
        <v>9932</v>
      </c>
      <c r="O14" s="6" t="n">
        <v>37869</v>
      </c>
      <c r="P14" s="4" t="s">
        <v>71</v>
      </c>
    </row>
    <row r="15" spans="1:16">
      <c r="A15" s="4" t="s">
        <v>133</v>
      </c>
      <c r="B15" s="6" t="n">
        <v>680</v>
      </c>
      <c r="C15" s="6" t="n">
        <v>9938</v>
      </c>
      <c r="D15" s="6" t="n">
        <v>0</v>
      </c>
      <c r="E15" s="6" t="n">
        <v>0</v>
      </c>
      <c r="F15" s="6" t="n">
        <v>0</v>
      </c>
      <c r="G15" s="6" t="n">
        <v>424</v>
      </c>
      <c r="H15" s="6" t="n">
        <v>0</v>
      </c>
      <c r="I15" s="6" t="n">
        <v>437</v>
      </c>
      <c r="K15" s="6" t="n">
        <v>437</v>
      </c>
      <c r="L15" s="6" t="n">
        <v>9938</v>
      </c>
      <c r="M15" s="6" t="n">
        <v>861</v>
      </c>
      <c r="N15" s="6" t="n">
        <v>10618</v>
      </c>
      <c r="O15" s="6" t="n">
        <v>861</v>
      </c>
      <c r="P15" s="4" t="s">
        <v>71</v>
      </c>
    </row>
    <row r="16" spans="1:16">
      <c r="A16" s="4" t="s">
        <v>392</v>
      </c>
      <c r="D16" s="6" t="n">
        <v>0</v>
      </c>
      <c r="F16" s="6" t="n">
        <v>0</v>
      </c>
      <c r="G16" s="6" t="n">
        <v>0</v>
      </c>
      <c r="H16" s="6" t="n">
        <v>0</v>
      </c>
      <c r="I16" s="6" t="n">
        <v>0</v>
      </c>
      <c r="J16" s="6" t="n">
        <v>0</v>
      </c>
      <c r="K16" s="6" t="n">
        <v>0</v>
      </c>
      <c r="L16" s="6" t="n">
        <v>0</v>
      </c>
      <c r="M16" s="6" t="n">
        <v>0</v>
      </c>
      <c r="O16" s="6" t="n">
        <v>0</v>
      </c>
    </row>
    <row r="17" spans="1:16">
      <c r="A17" s="4" t="s">
        <v>712</v>
      </c>
      <c r="F17" s="6" t="n">
        <v>0</v>
      </c>
      <c r="G17" s="6" t="n">
        <v>0</v>
      </c>
      <c r="H17" s="6" t="n">
        <v>0</v>
      </c>
      <c r="I17" s="6" t="n">
        <v>0</v>
      </c>
      <c r="O17" s="6" t="n">
        <v>0</v>
      </c>
    </row>
    <row r="18" spans="1:16">
      <c r="A18" s="4" t="s">
        <v>134</v>
      </c>
      <c r="B18" s="6" t="n">
        <v>0</v>
      </c>
      <c r="C18" s="6" t="n">
        <v>-1387</v>
      </c>
      <c r="D18" s="6" t="n">
        <v>0</v>
      </c>
      <c r="E18" s="6" t="n">
        <v>0</v>
      </c>
      <c r="F18" s="6" t="n">
        <v>0</v>
      </c>
      <c r="G18" s="6" t="n">
        <v>0</v>
      </c>
      <c r="H18" s="6" t="n">
        <v>0</v>
      </c>
      <c r="I18" s="6" t="n">
        <v>0</v>
      </c>
      <c r="K18" s="6" t="n">
        <v>0</v>
      </c>
      <c r="L18" s="6" t="n">
        <v>-1387</v>
      </c>
      <c r="M18" s="6" t="n">
        <v>0</v>
      </c>
      <c r="N18" s="6" t="n">
        <v>-1387</v>
      </c>
      <c r="O18" s="6" t="n">
        <v>0</v>
      </c>
      <c r="P18" s="4" t="s">
        <v>71</v>
      </c>
    </row>
    <row r="19" spans="1:16">
      <c r="A19" s="4" t="s">
        <v>135</v>
      </c>
      <c r="B19" s="6" t="n">
        <v>6159</v>
      </c>
      <c r="C19" s="6" t="n">
        <v>4169</v>
      </c>
      <c r="D19" s="6" t="n">
        <v>-4214</v>
      </c>
      <c r="E19" s="6" t="n">
        <v>-4151</v>
      </c>
      <c r="F19" s="6" t="n">
        <v>8156</v>
      </c>
      <c r="G19" s="6" t="n">
        <v>-2980</v>
      </c>
      <c r="H19" s="6" t="n">
        <v>-4550</v>
      </c>
      <c r="I19" s="6" t="n">
        <v>25001</v>
      </c>
      <c r="J19" s="6" t="n">
        <v>-8365</v>
      </c>
      <c r="K19" s="6" t="n">
        <v>20451</v>
      </c>
      <c r="L19" s="6" t="n">
        <v>-4196</v>
      </c>
      <c r="M19" s="6" t="n">
        <v>17471</v>
      </c>
      <c r="N19" s="6" t="n">
        <v>1963</v>
      </c>
      <c r="O19" s="6" t="n">
        <v>25627</v>
      </c>
      <c r="P19" s="4" t="s">
        <v>71</v>
      </c>
    </row>
    <row r="20" spans="1:16">
      <c r="A20" s="4" t="s">
        <v>136</v>
      </c>
      <c r="B20" s="6" t="n">
        <v>51</v>
      </c>
      <c r="C20" s="6" t="n">
        <v>98</v>
      </c>
      <c r="D20" s="6" t="n">
        <v>59</v>
      </c>
      <c r="E20" s="6" t="n">
        <v>62</v>
      </c>
      <c r="F20" s="6" t="n">
        <v>57</v>
      </c>
      <c r="G20" s="6" t="n">
        <v>97</v>
      </c>
      <c r="H20" s="6" t="n">
        <v>101</v>
      </c>
      <c r="I20" s="6" t="n">
        <v>-253</v>
      </c>
      <c r="J20" s="6" t="n">
        <v>121</v>
      </c>
      <c r="K20" s="6" t="n">
        <v>-152</v>
      </c>
      <c r="L20" s="6" t="n">
        <v>219</v>
      </c>
      <c r="M20" s="6" t="n">
        <v>-55</v>
      </c>
      <c r="N20" s="6" t="n">
        <v>270</v>
      </c>
      <c r="O20" s="6" t="n">
        <v>2</v>
      </c>
      <c r="P20" s="4" t="s">
        <v>71</v>
      </c>
    </row>
    <row r="21" spans="1:16">
      <c r="A21" s="4" t="s">
        <v>137</v>
      </c>
      <c r="B21" s="6" t="n">
        <v>6108</v>
      </c>
      <c r="C21" s="6" t="n">
        <v>4071</v>
      </c>
      <c r="D21" s="6" t="n">
        <v>-4273</v>
      </c>
      <c r="E21" s="6" t="n">
        <v>-4213</v>
      </c>
      <c r="F21" s="6" t="n">
        <v>8099</v>
      </c>
      <c r="G21" s="6" t="n">
        <v>-3077</v>
      </c>
      <c r="H21" s="6" t="n">
        <v>-4651</v>
      </c>
      <c r="I21" s="6" t="n">
        <v>25254</v>
      </c>
      <c r="J21" s="6" t="n">
        <v>-8486</v>
      </c>
      <c r="K21" s="6" t="n">
        <v>20603</v>
      </c>
      <c r="L21" s="6" t="n">
        <v>-4415</v>
      </c>
      <c r="M21" s="6" t="n">
        <v>17526</v>
      </c>
      <c r="N21" s="6" t="n">
        <v>1693</v>
      </c>
      <c r="O21" s="6" t="n">
        <v>25625</v>
      </c>
      <c r="P21" s="4" t="s">
        <v>71</v>
      </c>
    </row>
    <row r="22" spans="1:16">
      <c r="A22" s="4" t="s">
        <v>138</v>
      </c>
      <c r="B22" s="6" t="n">
        <v>40</v>
      </c>
      <c r="C22" s="6" t="n">
        <v>-799</v>
      </c>
      <c r="D22" s="6" t="n">
        <v>-44</v>
      </c>
      <c r="E22" s="6" t="n">
        <v>-34</v>
      </c>
      <c r="F22" s="6" t="n">
        <v>-26</v>
      </c>
      <c r="G22" s="6" t="n">
        <v>-34</v>
      </c>
      <c r="H22" s="6" t="n">
        <v>-38</v>
      </c>
      <c r="I22" s="6" t="n">
        <v>-32</v>
      </c>
      <c r="J22" s="6" t="n">
        <v>-78</v>
      </c>
      <c r="K22" s="6" t="n">
        <v>-70</v>
      </c>
      <c r="L22" s="6" t="n">
        <v>-877</v>
      </c>
      <c r="M22" s="6" t="n">
        <v>-104</v>
      </c>
      <c r="N22" s="6" t="n">
        <v>-837</v>
      </c>
      <c r="O22" s="6" t="n">
        <v>-130</v>
      </c>
      <c r="P22" s="4" t="s">
        <v>71</v>
      </c>
    </row>
    <row r="23" spans="1:16">
      <c r="A23" s="4" t="s">
        <v>139</v>
      </c>
      <c r="B23" s="7" t="n">
        <v>6148</v>
      </c>
      <c r="C23" s="7" t="n">
        <v>3272</v>
      </c>
      <c r="D23" s="7" t="n">
        <v>-4317</v>
      </c>
      <c r="E23" s="7" t="n">
        <v>-4247</v>
      </c>
      <c r="F23" s="7" t="n">
        <v>8073</v>
      </c>
      <c r="G23" s="7" t="n">
        <v>-3111</v>
      </c>
      <c r="H23" s="7" t="n">
        <v>-4689</v>
      </c>
      <c r="I23" s="7" t="n">
        <v>25222</v>
      </c>
      <c r="J23" s="7" t="n">
        <v>-8564</v>
      </c>
      <c r="K23" s="7" t="n">
        <v>20533</v>
      </c>
      <c r="L23" s="7" t="n">
        <v>-5292</v>
      </c>
      <c r="M23" s="7" t="n">
        <v>17422</v>
      </c>
      <c r="N23" s="7" t="n">
        <v>856</v>
      </c>
      <c r="O23" s="7" t="n">
        <v>25495</v>
      </c>
      <c r="P23" s="4" t="s">
        <v>71</v>
      </c>
    </row>
    <row r="24" spans="1:16">
      <c r="A24" s="3" t="s">
        <v>713</v>
      </c>
    </row>
    <row r="25" spans="1:16">
      <c r="A25" s="4" t="s">
        <v>143</v>
      </c>
      <c r="B25" s="8" t="n">
        <v>0.38</v>
      </c>
      <c r="C25" s="8" t="n">
        <v>0.21</v>
      </c>
      <c r="D25" s="8" t="n">
        <v>-0.27</v>
      </c>
      <c r="E25" s="8" t="n">
        <v>-0.27</v>
      </c>
      <c r="F25" s="8" t="n">
        <v>0.51</v>
      </c>
      <c r="G25" s="8" t="n">
        <v>-0.2</v>
      </c>
      <c r="H25" s="8" t="n">
        <v>-0.33</v>
      </c>
      <c r="I25" s="8" t="n">
        <v>1.77</v>
      </c>
      <c r="J25" s="8" t="n">
        <v>-0.54</v>
      </c>
      <c r="K25" s="8" t="n">
        <v>1.43</v>
      </c>
      <c r="L25" s="8" t="n">
        <v>-0.33</v>
      </c>
      <c r="M25" s="8" t="n">
        <v>1.18</v>
      </c>
      <c r="N25" s="8" t="n">
        <v>0.05</v>
      </c>
      <c r="O25" s="8" t="n">
        <v>1.7</v>
      </c>
      <c r="P25" s="4" t="s">
        <v>71</v>
      </c>
    </row>
    <row r="26" spans="1:16">
      <c r="A26" s="4" t="s">
        <v>144</v>
      </c>
      <c r="B26" s="8" t="n">
        <v>0.38</v>
      </c>
      <c r="C26" s="8" t="n">
        <v>0.2</v>
      </c>
      <c r="D26" s="8" t="n">
        <v>-0.27</v>
      </c>
      <c r="E26" s="8" t="n">
        <v>-0.27</v>
      </c>
      <c r="F26" s="8" t="n">
        <v>0.51</v>
      </c>
      <c r="G26" s="8" t="n">
        <v>-0.2</v>
      </c>
      <c r="H26" s="8" t="n">
        <v>-0.33</v>
      </c>
      <c r="I26" s="8" t="n">
        <v>1.75</v>
      </c>
      <c r="J26" s="8" t="n">
        <v>-0.54</v>
      </c>
      <c r="K26" s="8" t="n">
        <v>1.41</v>
      </c>
      <c r="L26" s="8" t="n">
        <v>-0.33</v>
      </c>
      <c r="M26" s="8" t="n">
        <v>1.16</v>
      </c>
      <c r="N26" s="8" t="n">
        <v>0.05</v>
      </c>
      <c r="O26" s="8" t="n">
        <v>1.68</v>
      </c>
      <c r="P26" s="4" t="s">
        <v>71</v>
      </c>
    </row>
    <row r="27" spans="1:16"/>
    <row r="28" spans="1:16">
      <c r="A28" s="4" t="s">
        <v>71</v>
      </c>
      <c r="B28" s="4" t="s">
        <v>99</v>
      </c>
    </row>
  </sheetData>
  <mergeCells count="8">
    <mergeCell ref="A1:A2"/>
    <mergeCell ref="B1:I1"/>
    <mergeCell ref="J1:K1"/>
    <mergeCell ref="L1:M1"/>
    <mergeCell ref="N1:P1"/>
    <mergeCell ref="O2:P2"/>
    <mergeCell ref="A27:P27"/>
    <mergeCell ref="B28:P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s>
  <sheetData>
    <row r="1" spans="1:12">
      <c r="A1" s="1" t="s">
        <v>714</v>
      </c>
      <c r="B1" s="2" t="s">
        <v>2</v>
      </c>
      <c r="C1" s="2" t="s">
        <v>63</v>
      </c>
      <c r="D1" s="2" t="s">
        <v>64</v>
      </c>
      <c r="E1" s="2" t="s">
        <v>65</v>
      </c>
      <c r="F1" s="2" t="s">
        <v>66</v>
      </c>
      <c r="H1" s="2" t="s">
        <v>67</v>
      </c>
      <c r="I1" s="2" t="s">
        <v>68</v>
      </c>
      <c r="J1" s="2" t="s">
        <v>69</v>
      </c>
      <c r="K1" s="2" t="s">
        <v>70</v>
      </c>
    </row>
    <row r="2" spans="1:12">
      <c r="A2" s="3" t="s">
        <v>72</v>
      </c>
    </row>
    <row r="3" spans="1:12">
      <c r="A3" s="4" t="s">
        <v>112</v>
      </c>
      <c r="B3" s="7" t="n">
        <v>169689</v>
      </c>
      <c r="C3" s="7" t="n">
        <v>151046</v>
      </c>
      <c r="D3" s="7" t="n">
        <v>152106</v>
      </c>
      <c r="E3" s="7" t="n">
        <v>175785</v>
      </c>
      <c r="F3" s="7" t="n">
        <v>176942</v>
      </c>
      <c r="G3" s="4" t="s">
        <v>71</v>
      </c>
      <c r="H3" s="7" t="n">
        <v>160019</v>
      </c>
      <c r="I3" s="7" t="n">
        <v>120539</v>
      </c>
      <c r="J3" s="7" t="n">
        <v>121525</v>
      </c>
    </row>
    <row r="4" spans="1:12">
      <c r="A4" s="4" t="s">
        <v>74</v>
      </c>
      <c r="B4" s="6" t="n">
        <v>4150</v>
      </c>
      <c r="C4" s="6" t="n">
        <v>4300</v>
      </c>
      <c r="D4" s="6" t="n">
        <v>4450</v>
      </c>
      <c r="E4" s="6" t="n">
        <v>4600</v>
      </c>
      <c r="F4" s="6" t="n">
        <v>4750</v>
      </c>
      <c r="G4" s="4" t="s">
        <v>71</v>
      </c>
      <c r="H4" s="6" t="n">
        <v>4900</v>
      </c>
      <c r="I4" s="6" t="n">
        <v>5050</v>
      </c>
      <c r="J4" s="6" t="n">
        <v>5200</v>
      </c>
    </row>
    <row r="5" spans="1:12">
      <c r="A5" s="4" t="s">
        <v>75</v>
      </c>
      <c r="B5" s="6" t="n">
        <v>22699</v>
      </c>
      <c r="C5" s="6" t="n">
        <v>9371</v>
      </c>
      <c r="D5" s="6" t="n">
        <v>8305</v>
      </c>
      <c r="E5" s="6" t="n">
        <v>11794</v>
      </c>
      <c r="F5" s="6" t="n">
        <v>23539</v>
      </c>
      <c r="G5" s="4" t="s">
        <v>71</v>
      </c>
      <c r="H5" s="6" t="n">
        <v>18185</v>
      </c>
      <c r="I5" s="6" t="n">
        <v>15236</v>
      </c>
      <c r="J5" s="6" t="n">
        <v>19816</v>
      </c>
    </row>
    <row r="6" spans="1:12">
      <c r="A6" s="4" t="s">
        <v>76</v>
      </c>
      <c r="B6" s="6" t="n">
        <v>9719</v>
      </c>
      <c r="C6" s="6" t="n">
        <v>10789</v>
      </c>
      <c r="D6" s="6" t="n">
        <v>9962</v>
      </c>
      <c r="E6" s="6" t="n">
        <v>7813</v>
      </c>
      <c r="F6" s="6" t="n">
        <v>8180</v>
      </c>
      <c r="G6" s="4" t="s">
        <v>71</v>
      </c>
      <c r="H6" s="6" t="n">
        <v>6686</v>
      </c>
      <c r="I6" s="6" t="n">
        <v>7630</v>
      </c>
      <c r="J6" s="6" t="n">
        <v>7702</v>
      </c>
    </row>
    <row r="7" spans="1:12">
      <c r="A7" s="4" t="s">
        <v>77</v>
      </c>
      <c r="B7" s="6" t="n">
        <v>1986</v>
      </c>
      <c r="C7" s="6" t="n">
        <v>2877</v>
      </c>
      <c r="D7" s="6" t="n">
        <v>2994</v>
      </c>
      <c r="E7" s="6" t="n">
        <v>2609</v>
      </c>
      <c r="F7" s="6" t="n">
        <v>3299</v>
      </c>
      <c r="G7" s="4" t="s">
        <v>71</v>
      </c>
      <c r="H7" s="6" t="n">
        <v>3469</v>
      </c>
      <c r="I7" s="6" t="n">
        <v>2286</v>
      </c>
      <c r="J7" s="6" t="n">
        <v>1725</v>
      </c>
    </row>
    <row r="8" spans="1:12">
      <c r="A8" s="4" t="s">
        <v>78</v>
      </c>
      <c r="B8" s="6" t="n">
        <v>177071</v>
      </c>
      <c r="C8" s="6" t="n">
        <v>187044</v>
      </c>
      <c r="D8" s="6" t="n">
        <v>188224</v>
      </c>
      <c r="E8" s="6" t="n">
        <v>182802</v>
      </c>
      <c r="F8" s="6" t="n">
        <v>176684</v>
      </c>
      <c r="G8" s="4" t="s">
        <v>71</v>
      </c>
      <c r="H8" s="6" t="n">
        <v>179588</v>
      </c>
      <c r="I8" s="6" t="n">
        <v>191742</v>
      </c>
      <c r="J8" s="6" t="n">
        <v>183491</v>
      </c>
    </row>
    <row r="9" spans="1:12">
      <c r="A9" s="4" t="s">
        <v>79</v>
      </c>
      <c r="B9" s="6" t="n">
        <v>5296</v>
      </c>
      <c r="C9" s="6" t="n">
        <v>4183</v>
      </c>
      <c r="D9" s="6" t="n">
        <v>4304</v>
      </c>
      <c r="E9" s="6" t="n">
        <v>3505</v>
      </c>
      <c r="F9" s="6" t="n">
        <v>1596</v>
      </c>
      <c r="G9" s="4" t="s">
        <v>71</v>
      </c>
      <c r="H9" s="6" t="n">
        <v>1682</v>
      </c>
      <c r="I9" s="6" t="n">
        <v>1383</v>
      </c>
      <c r="J9" s="6" t="n">
        <v>1259</v>
      </c>
    </row>
    <row r="10" spans="1:12">
      <c r="A10" s="4" t="s">
        <v>715</v>
      </c>
      <c r="D10" s="6" t="n">
        <v>22722</v>
      </c>
      <c r="H10" s="6" t="n">
        <v>0</v>
      </c>
    </row>
    <row r="11" spans="1:12">
      <c r="A11" s="4" t="s">
        <v>80</v>
      </c>
      <c r="B11" s="6" t="n">
        <v>390610</v>
      </c>
      <c r="C11" s="6" t="n">
        <v>369610</v>
      </c>
      <c r="D11" s="6" t="n">
        <v>393067</v>
      </c>
      <c r="E11" s="6" t="n">
        <v>388908</v>
      </c>
      <c r="F11" s="6" t="n">
        <v>394990</v>
      </c>
      <c r="G11" s="4" t="s">
        <v>71</v>
      </c>
      <c r="H11" s="6" t="n">
        <v>374529</v>
      </c>
      <c r="I11" s="6" t="n">
        <v>343866</v>
      </c>
      <c r="J11" s="6" t="n">
        <v>340718</v>
      </c>
    </row>
    <row r="12" spans="1:12">
      <c r="A12" s="3" t="s">
        <v>81</v>
      </c>
    </row>
    <row r="13" spans="1:12">
      <c r="A13" s="4" t="s">
        <v>113</v>
      </c>
      <c r="B13" s="6" t="n">
        <v>133215</v>
      </c>
      <c r="C13" s="6" t="n">
        <v>116855</v>
      </c>
      <c r="D13" s="6" t="n">
        <v>136559</v>
      </c>
      <c r="E13" s="6" t="n">
        <v>137239</v>
      </c>
      <c r="F13" s="6" t="n">
        <v>137946</v>
      </c>
      <c r="G13" s="4" t="s">
        <v>71</v>
      </c>
      <c r="H13" s="6" t="n">
        <v>123817</v>
      </c>
      <c r="I13" s="6" t="n">
        <v>95623</v>
      </c>
      <c r="J13" s="6" t="n">
        <v>96091</v>
      </c>
    </row>
    <row r="14" spans="1:12">
      <c r="A14" s="4" t="s">
        <v>387</v>
      </c>
      <c r="B14" s="6" t="n">
        <v>37063</v>
      </c>
      <c r="C14" s="6" t="n">
        <v>37058</v>
      </c>
      <c r="D14" s="6" t="n">
        <v>37053</v>
      </c>
      <c r="E14" s="6" t="n">
        <v>37048</v>
      </c>
      <c r="F14" s="6" t="n">
        <v>37043</v>
      </c>
      <c r="G14" s="4" t="s">
        <v>71</v>
      </c>
      <c r="H14" s="6" t="n">
        <v>37038</v>
      </c>
      <c r="I14" s="6" t="n">
        <v>37033</v>
      </c>
      <c r="J14" s="6" t="n">
        <v>37028</v>
      </c>
    </row>
    <row r="15" spans="1:12">
      <c r="A15" s="4" t="s">
        <v>716</v>
      </c>
      <c r="C15" s="6" t="n">
        <v>3530</v>
      </c>
      <c r="D15" s="6" t="n">
        <v>8923</v>
      </c>
    </row>
    <row r="16" spans="1:12">
      <c r="A16" s="4" t="s">
        <v>84</v>
      </c>
      <c r="B16" s="6" t="n">
        <v>20772</v>
      </c>
      <c r="C16" s="6" t="n">
        <v>22166</v>
      </c>
      <c r="D16" s="6" t="n">
        <v>21057</v>
      </c>
      <c r="E16" s="6" t="n">
        <v>17926</v>
      </c>
      <c r="F16" s="6" t="n">
        <v>16182</v>
      </c>
      <c r="G16" s="4" t="s">
        <v>71</v>
      </c>
      <c r="H16" s="6" t="n">
        <v>14912</v>
      </c>
      <c r="I16" s="6" t="n">
        <v>14587</v>
      </c>
      <c r="J16" s="6" t="n">
        <v>14238</v>
      </c>
    </row>
    <row r="17" spans="1:12">
      <c r="A17" s="4" t="s">
        <v>85</v>
      </c>
      <c r="B17" s="6" t="n">
        <v>191050</v>
      </c>
      <c r="C17" s="6" t="n">
        <v>179609</v>
      </c>
      <c r="D17" s="6" t="n">
        <v>203592</v>
      </c>
      <c r="E17" s="6" t="n">
        <v>192213</v>
      </c>
      <c r="F17" s="6" t="n">
        <v>191171</v>
      </c>
      <c r="G17" s="4" t="s">
        <v>71</v>
      </c>
      <c r="H17" s="6" t="n">
        <v>175767</v>
      </c>
      <c r="I17" s="6" t="n">
        <v>147243</v>
      </c>
      <c r="J17" s="6" t="n">
        <v>147357</v>
      </c>
    </row>
    <row r="18" spans="1:12">
      <c r="A18" s="4" t="s">
        <v>86</v>
      </c>
      <c r="B18" s="4" t="s">
        <v>87</v>
      </c>
      <c r="C18" s="4" t="s">
        <v>87</v>
      </c>
      <c r="D18" s="4" t="s">
        <v>87</v>
      </c>
      <c r="E18" s="4" t="s">
        <v>87</v>
      </c>
      <c r="F18" s="4" t="s">
        <v>87</v>
      </c>
      <c r="H18" s="4" t="s">
        <v>87</v>
      </c>
      <c r="I18" s="4" t="s">
        <v>87</v>
      </c>
      <c r="J18" s="4" t="s">
        <v>87</v>
      </c>
    </row>
    <row r="19" spans="1:12">
      <c r="A19" s="3" t="s">
        <v>88</v>
      </c>
    </row>
    <row r="20" spans="1:12">
      <c r="A20" s="4" t="s">
        <v>89</v>
      </c>
      <c r="B20" s="6" t="n">
        <v>0</v>
      </c>
      <c r="C20" s="6" t="n">
        <v>0</v>
      </c>
      <c r="D20" s="6" t="n">
        <v>0</v>
      </c>
      <c r="E20" s="6" t="n">
        <v>0</v>
      </c>
      <c r="F20" s="6" t="n">
        <v>0</v>
      </c>
      <c r="G20" s="4" t="s">
        <v>71</v>
      </c>
      <c r="H20" s="6" t="n">
        <v>0</v>
      </c>
      <c r="I20" s="6" t="n">
        <v>0</v>
      </c>
      <c r="J20" s="6" t="n">
        <v>0</v>
      </c>
    </row>
    <row r="21" spans="1:12">
      <c r="A21" s="3" t="s">
        <v>90</v>
      </c>
    </row>
    <row r="22" spans="1:12">
      <c r="A22" s="4" t="s">
        <v>91</v>
      </c>
      <c r="B22" s="6" t="n">
        <v>156</v>
      </c>
      <c r="C22" s="6" t="n">
        <v>152</v>
      </c>
      <c r="D22" s="6" t="n">
        <v>152</v>
      </c>
      <c r="E22" s="6" t="n">
        <v>152</v>
      </c>
      <c r="F22" s="6" t="n">
        <v>150</v>
      </c>
      <c r="G22" s="4" t="s">
        <v>71</v>
      </c>
      <c r="H22" s="6" t="n">
        <v>150</v>
      </c>
      <c r="I22" s="6" t="n">
        <v>144</v>
      </c>
      <c r="J22" s="6" t="n">
        <v>136</v>
      </c>
    </row>
    <row r="23" spans="1:12">
      <c r="A23" s="4" t="s">
        <v>92</v>
      </c>
      <c r="B23" s="6" t="n">
        <v>232331</v>
      </c>
      <c r="C23" s="6" t="n">
        <v>225209</v>
      </c>
      <c r="D23" s="6" t="n">
        <v>224063</v>
      </c>
      <c r="E23" s="6" t="n">
        <v>223736</v>
      </c>
      <c r="F23" s="6" t="n">
        <v>223373</v>
      </c>
      <c r="G23" s="4" t="s">
        <v>71</v>
      </c>
      <c r="H23" s="6" t="n">
        <v>223173</v>
      </c>
      <c r="I23" s="6" t="n">
        <v>214716</v>
      </c>
      <c r="J23" s="6" t="n">
        <v>203838</v>
      </c>
    </row>
    <row r="24" spans="1:12">
      <c r="A24" s="4" t="s">
        <v>93</v>
      </c>
      <c r="B24" s="6" t="n">
        <v>-10</v>
      </c>
      <c r="C24" s="6" t="n">
        <v>-14</v>
      </c>
      <c r="D24" s="6" t="n">
        <v>-11</v>
      </c>
      <c r="E24" s="6" t="n">
        <v>2</v>
      </c>
      <c r="F24" s="6" t="n">
        <v>9</v>
      </c>
      <c r="G24" s="4" t="s">
        <v>71</v>
      </c>
      <c r="H24" s="6" t="n">
        <v>24</v>
      </c>
      <c r="I24" s="6" t="n">
        <v>20</v>
      </c>
      <c r="J24" s="6" t="n">
        <v>14</v>
      </c>
    </row>
    <row r="25" spans="1:12">
      <c r="A25" s="4" t="s">
        <v>94</v>
      </c>
      <c r="B25" s="6" t="n">
        <v>-32824</v>
      </c>
      <c r="C25" s="6" t="n">
        <v>-35331</v>
      </c>
      <c r="D25" s="6" t="n">
        <v>-35049</v>
      </c>
      <c r="E25" s="6" t="n">
        <v>-27512</v>
      </c>
      <c r="F25" s="6" t="n">
        <v>-20044</v>
      </c>
      <c r="G25" s="4" t="s">
        <v>71</v>
      </c>
      <c r="H25" s="6" t="n">
        <v>-24927</v>
      </c>
      <c r="I25" s="6" t="n">
        <v>-18626</v>
      </c>
      <c r="J25" s="6" t="n">
        <v>-10967</v>
      </c>
    </row>
    <row r="26" spans="1:12">
      <c r="A26" s="4" t="s">
        <v>95</v>
      </c>
      <c r="B26" s="6" t="n">
        <v>199653</v>
      </c>
      <c r="C26" s="6" t="n">
        <v>190016</v>
      </c>
      <c r="D26" s="6" t="n">
        <v>189155</v>
      </c>
      <c r="E26" s="6" t="n">
        <v>196378</v>
      </c>
      <c r="F26" s="6" t="n">
        <v>203488</v>
      </c>
      <c r="G26" s="4" t="s">
        <v>71</v>
      </c>
      <c r="H26" s="6" t="n">
        <v>198420</v>
      </c>
      <c r="I26" s="6" t="n">
        <v>196254</v>
      </c>
      <c r="J26" s="6" t="n">
        <v>193021</v>
      </c>
    </row>
    <row r="27" spans="1:12">
      <c r="A27" s="4" t="s">
        <v>96</v>
      </c>
      <c r="B27" s="6" t="n">
        <v>-93</v>
      </c>
      <c r="C27" s="6" t="n">
        <v>-15</v>
      </c>
      <c r="D27" s="6" t="n">
        <v>320</v>
      </c>
      <c r="E27" s="6" t="n">
        <v>317</v>
      </c>
      <c r="F27" s="6" t="n">
        <v>331</v>
      </c>
      <c r="G27" s="4" t="s">
        <v>71</v>
      </c>
      <c r="H27" s="6" t="n">
        <v>342</v>
      </c>
      <c r="I27" s="6" t="n">
        <v>369</v>
      </c>
      <c r="J27" s="6" t="n">
        <v>340</v>
      </c>
    </row>
    <row r="28" spans="1:12">
      <c r="A28" s="4" t="s">
        <v>97</v>
      </c>
      <c r="B28" s="6" t="n">
        <v>199560</v>
      </c>
      <c r="C28" s="6" t="n">
        <v>190001</v>
      </c>
      <c r="D28" s="6" t="n">
        <v>189475</v>
      </c>
      <c r="E28" s="6" t="n">
        <v>196695</v>
      </c>
      <c r="F28" s="6" t="n">
        <v>203819</v>
      </c>
      <c r="G28" s="4" t="s">
        <v>71</v>
      </c>
      <c r="H28" s="6" t="n">
        <v>198762</v>
      </c>
      <c r="I28" s="6" t="n">
        <v>196623</v>
      </c>
      <c r="J28" s="6" t="n">
        <v>193361</v>
      </c>
      <c r="K28" s="7" t="n">
        <v>169541</v>
      </c>
      <c r="L28" s="4" t="s">
        <v>71</v>
      </c>
    </row>
    <row r="29" spans="1:12">
      <c r="A29" s="4" t="s">
        <v>98</v>
      </c>
      <c r="B29" s="7" t="n">
        <v>390610</v>
      </c>
      <c r="C29" s="7" t="n">
        <v>369610</v>
      </c>
      <c r="D29" s="7" t="n">
        <v>393067</v>
      </c>
      <c r="E29" s="7" t="n">
        <v>388908</v>
      </c>
      <c r="F29" s="7" t="n">
        <v>394990</v>
      </c>
      <c r="G29" s="4" t="s">
        <v>71</v>
      </c>
      <c r="H29" s="7" t="n">
        <v>374529</v>
      </c>
      <c r="I29" s="7" t="n">
        <v>343866</v>
      </c>
      <c r="J29" s="7" t="n">
        <v>340718</v>
      </c>
    </row>
    <row r="30" spans="1:12">
      <c r="A30" s="4" t="s">
        <v>104</v>
      </c>
      <c r="B30" s="8" t="n">
        <v>0.01</v>
      </c>
      <c r="C30" s="8" t="n">
        <v>0.01</v>
      </c>
      <c r="D30" s="8" t="n">
        <v>0.01</v>
      </c>
      <c r="E30" s="8" t="n">
        <v>0.01</v>
      </c>
      <c r="F30" s="8" t="n">
        <v>0.01</v>
      </c>
      <c r="H30" s="8" t="n">
        <v>0.01</v>
      </c>
      <c r="I30" s="8" t="n">
        <v>0.01</v>
      </c>
      <c r="J30" s="8" t="n">
        <v>0.01</v>
      </c>
    </row>
    <row r="31" spans="1:12">
      <c r="A31" s="4" t="s">
        <v>105</v>
      </c>
      <c r="B31" s="6" t="n">
        <v>2000000</v>
      </c>
      <c r="C31" s="6" t="n">
        <v>2000000</v>
      </c>
      <c r="D31" s="6" t="n">
        <v>2000000</v>
      </c>
      <c r="E31" s="6" t="n">
        <v>2000000</v>
      </c>
      <c r="F31" s="6" t="n">
        <v>2000000</v>
      </c>
      <c r="H31" s="6" t="n">
        <v>2000000</v>
      </c>
      <c r="I31" s="6" t="n">
        <v>2000000</v>
      </c>
      <c r="J31" s="6" t="n">
        <v>2000000</v>
      </c>
    </row>
    <row r="32" spans="1:12">
      <c r="A32" s="4" t="s">
        <v>106</v>
      </c>
      <c r="B32" s="6" t="n">
        <v>0</v>
      </c>
      <c r="C32" s="6" t="n">
        <v>0</v>
      </c>
      <c r="D32" s="6" t="n">
        <v>0</v>
      </c>
      <c r="E32" s="6" t="n">
        <v>0</v>
      </c>
      <c r="F32" s="6" t="n">
        <v>0</v>
      </c>
      <c r="H32" s="6" t="n">
        <v>0</v>
      </c>
      <c r="I32" s="6" t="n">
        <v>0</v>
      </c>
      <c r="J32" s="6" t="n">
        <v>0</v>
      </c>
    </row>
    <row r="33" spans="1:12">
      <c r="A33" s="4" t="s">
        <v>107</v>
      </c>
      <c r="B33" s="8" t="n">
        <v>0.01</v>
      </c>
      <c r="C33" s="8" t="n">
        <v>0.01</v>
      </c>
      <c r="D33" s="8" t="n">
        <v>0.01</v>
      </c>
      <c r="E33" s="8" t="n">
        <v>0.01</v>
      </c>
      <c r="F33" s="8" t="n">
        <v>0.01</v>
      </c>
      <c r="H33" s="8" t="n">
        <v>0.01</v>
      </c>
      <c r="I33" s="8" t="n">
        <v>0.01</v>
      </c>
      <c r="J33" s="8" t="n">
        <v>0.01</v>
      </c>
    </row>
    <row r="34" spans="1:12">
      <c r="A34" s="4" t="s">
        <v>108</v>
      </c>
      <c r="B34" s="6" t="n">
        <v>15638000</v>
      </c>
      <c r="C34" s="6" t="n">
        <v>15227000</v>
      </c>
      <c r="D34" s="6" t="n">
        <v>15172000</v>
      </c>
      <c r="E34" s="6" t="n">
        <v>15175000</v>
      </c>
      <c r="F34" s="6" t="n">
        <v>15038000</v>
      </c>
      <c r="H34" s="6" t="n">
        <v>15048000</v>
      </c>
      <c r="I34" s="6" t="n">
        <v>14410000</v>
      </c>
      <c r="J34" s="6" t="n">
        <v>13575000</v>
      </c>
    </row>
    <row r="35" spans="1:12">
      <c r="A35" s="4" t="s">
        <v>109</v>
      </c>
      <c r="B35" s="6" t="n">
        <v>300000000</v>
      </c>
      <c r="C35" s="6" t="n">
        <v>300000000</v>
      </c>
      <c r="D35" s="6" t="n">
        <v>300000000</v>
      </c>
      <c r="E35" s="6" t="n">
        <v>300000000</v>
      </c>
      <c r="F35" s="6" t="n">
        <v>300000000</v>
      </c>
      <c r="H35" s="6" t="n">
        <v>300000000</v>
      </c>
      <c r="I35" s="6" t="n">
        <v>300000000</v>
      </c>
      <c r="J35" s="6" t="n">
        <v>300000000</v>
      </c>
    </row>
    <row r="36" spans="1:12">
      <c r="A36" s="4" t="s">
        <v>388</v>
      </c>
    </row>
    <row r="37" spans="1:12">
      <c r="A37" s="3" t="s">
        <v>72</v>
      </c>
    </row>
    <row r="38" spans="1:12">
      <c r="A38" s="4" t="s">
        <v>112</v>
      </c>
      <c r="C38" s="7" t="n">
        <v>1112896</v>
      </c>
      <c r="D38" s="7" t="n">
        <v>1098932</v>
      </c>
      <c r="E38" s="7" t="n">
        <v>1077326</v>
      </c>
      <c r="F38" s="7" t="n">
        <v>1029239</v>
      </c>
      <c r="H38" s="7" t="n">
        <v>1020874</v>
      </c>
      <c r="I38" s="7" t="n">
        <v>1054484</v>
      </c>
      <c r="J38" s="7" t="n">
        <v>993250</v>
      </c>
    </row>
    <row r="39" spans="1:12">
      <c r="A39" s="4" t="s">
        <v>74</v>
      </c>
      <c r="C39" s="6" t="n">
        <v>4300</v>
      </c>
      <c r="D39" s="6" t="n">
        <v>4450</v>
      </c>
      <c r="E39" s="6" t="n">
        <v>4600</v>
      </c>
      <c r="F39" s="6" t="n">
        <v>4750</v>
      </c>
      <c r="H39" s="6" t="n">
        <v>4900</v>
      </c>
      <c r="I39" s="6" t="n">
        <v>5050</v>
      </c>
      <c r="J39" s="6" t="n">
        <v>5200</v>
      </c>
    </row>
    <row r="40" spans="1:12">
      <c r="A40" s="4" t="s">
        <v>75</v>
      </c>
      <c r="C40" s="6" t="n">
        <v>18466</v>
      </c>
      <c r="D40" s="6" t="n">
        <v>17336</v>
      </c>
      <c r="E40" s="6" t="n">
        <v>21062</v>
      </c>
      <c r="F40" s="6" t="n">
        <v>32428</v>
      </c>
      <c r="H40" s="6" t="n">
        <v>27360</v>
      </c>
      <c r="I40" s="6" t="n">
        <v>25061</v>
      </c>
      <c r="J40" s="6" t="n">
        <v>30974</v>
      </c>
    </row>
    <row r="41" spans="1:12">
      <c r="A41" s="4" t="s">
        <v>76</v>
      </c>
      <c r="C41" s="6" t="n">
        <v>10789</v>
      </c>
      <c r="D41" s="6" t="n">
        <v>9962</v>
      </c>
      <c r="E41" s="6" t="n">
        <v>7813</v>
      </c>
      <c r="F41" s="6" t="n">
        <v>8180</v>
      </c>
      <c r="H41" s="6" t="n">
        <v>6686</v>
      </c>
      <c r="I41" s="6" t="n">
        <v>7630</v>
      </c>
      <c r="J41" s="6" t="n">
        <v>7702</v>
      </c>
    </row>
    <row r="42" spans="1:12">
      <c r="A42" s="4" t="s">
        <v>77</v>
      </c>
      <c r="C42" s="6" t="n">
        <v>19916</v>
      </c>
      <c r="D42" s="6" t="n">
        <v>17103</v>
      </c>
      <c r="E42" s="6" t="n">
        <v>14902</v>
      </c>
      <c r="F42" s="6" t="n">
        <v>21268</v>
      </c>
      <c r="H42" s="6" t="n">
        <v>24458</v>
      </c>
      <c r="I42" s="6" t="n">
        <v>23265</v>
      </c>
      <c r="J42" s="6" t="n">
        <v>23655</v>
      </c>
    </row>
    <row r="43" spans="1:12">
      <c r="A43" s="4" t="s">
        <v>78</v>
      </c>
      <c r="C43" s="6" t="n">
        <v>18020</v>
      </c>
      <c r="D43" s="6" t="n">
        <v>18474</v>
      </c>
      <c r="E43" s="6" t="n">
        <v>19125</v>
      </c>
      <c r="F43" s="6" t="n">
        <v>19758</v>
      </c>
      <c r="H43" s="6" t="n">
        <v>20078</v>
      </c>
      <c r="I43" s="6" t="n">
        <v>20542</v>
      </c>
      <c r="J43" s="6" t="n">
        <v>20845</v>
      </c>
    </row>
    <row r="44" spans="1:12">
      <c r="A44" s="4" t="s">
        <v>79</v>
      </c>
      <c r="C44" s="6" t="n">
        <v>8210</v>
      </c>
      <c r="D44" s="6" t="n">
        <v>8929</v>
      </c>
      <c r="E44" s="6" t="n">
        <v>9087</v>
      </c>
      <c r="F44" s="6" t="n">
        <v>8084</v>
      </c>
      <c r="H44" s="6" t="n">
        <v>10080</v>
      </c>
      <c r="I44" s="6" t="n">
        <v>8573</v>
      </c>
      <c r="J44" s="6" t="n">
        <v>7005</v>
      </c>
    </row>
    <row r="45" spans="1:12">
      <c r="A45" s="4" t="s">
        <v>715</v>
      </c>
      <c r="D45" s="6" t="n">
        <v>22722</v>
      </c>
      <c r="H45" s="6" t="n">
        <v>38928</v>
      </c>
    </row>
    <row r="46" spans="1:12">
      <c r="A46" s="4" t="s">
        <v>80</v>
      </c>
      <c r="C46" s="6" t="n">
        <v>1192597</v>
      </c>
      <c r="D46" s="6" t="n">
        <v>1197908</v>
      </c>
      <c r="E46" s="6" t="n">
        <v>1153915</v>
      </c>
      <c r="F46" s="6" t="n">
        <v>1123707</v>
      </c>
      <c r="H46" s="6" t="n">
        <v>1153364</v>
      </c>
      <c r="I46" s="6" t="n">
        <v>1144605</v>
      </c>
      <c r="J46" s="6" t="n">
        <v>1088631</v>
      </c>
    </row>
    <row r="47" spans="1:12">
      <c r="A47" s="3" t="s">
        <v>81</v>
      </c>
    </row>
    <row r="48" spans="1:12">
      <c r="A48" s="4" t="s">
        <v>113</v>
      </c>
      <c r="C48" s="6" t="n">
        <v>844597</v>
      </c>
      <c r="D48" s="6" t="n">
        <v>846409</v>
      </c>
      <c r="E48" s="6" t="n">
        <v>808729</v>
      </c>
      <c r="F48" s="6" t="n">
        <v>771817</v>
      </c>
      <c r="H48" s="6" t="n">
        <v>792432</v>
      </c>
      <c r="I48" s="6" t="n">
        <v>783532</v>
      </c>
      <c r="J48" s="6" t="n">
        <v>743225</v>
      </c>
    </row>
    <row r="49" spans="1:12">
      <c r="A49" s="4" t="s">
        <v>387</v>
      </c>
      <c r="C49" s="6" t="n">
        <v>37058</v>
      </c>
      <c r="D49" s="6" t="n">
        <v>37053</v>
      </c>
      <c r="E49" s="6" t="n">
        <v>37048</v>
      </c>
      <c r="F49" s="6" t="n">
        <v>37043</v>
      </c>
      <c r="H49" s="6" t="n">
        <v>37038</v>
      </c>
      <c r="I49" s="6" t="n">
        <v>37033</v>
      </c>
      <c r="J49" s="6" t="n">
        <v>37028</v>
      </c>
    </row>
    <row r="50" spans="1:12">
      <c r="A50" s="4" t="s">
        <v>716</v>
      </c>
      <c r="C50" s="6" t="n">
        <v>3530</v>
      </c>
      <c r="D50" s="6" t="n">
        <v>8923</v>
      </c>
    </row>
    <row r="51" spans="1:12">
      <c r="A51" s="4" t="s">
        <v>84</v>
      </c>
      <c r="C51" s="6" t="n">
        <v>32285</v>
      </c>
      <c r="D51" s="6" t="n">
        <v>28738</v>
      </c>
      <c r="E51" s="6" t="n">
        <v>22620</v>
      </c>
      <c r="F51" s="6" t="n">
        <v>24487</v>
      </c>
      <c r="H51" s="6" t="n">
        <v>27409</v>
      </c>
      <c r="I51" s="6" t="n">
        <v>22554</v>
      </c>
      <c r="J51" s="6" t="n">
        <v>17002</v>
      </c>
    </row>
    <row r="52" spans="1:12">
      <c r="A52" s="4" t="s">
        <v>85</v>
      </c>
      <c r="C52" s="6" t="n">
        <v>917470</v>
      </c>
      <c r="D52" s="6" t="n">
        <v>921123</v>
      </c>
      <c r="E52" s="6" t="n">
        <v>868397</v>
      </c>
      <c r="F52" s="6" t="n">
        <v>833347</v>
      </c>
      <c r="H52" s="6" t="n">
        <v>856879</v>
      </c>
      <c r="I52" s="6" t="n">
        <v>843119</v>
      </c>
      <c r="J52" s="6" t="n">
        <v>797255</v>
      </c>
    </row>
    <row r="53" spans="1:12">
      <c r="A53" s="4" t="s">
        <v>86</v>
      </c>
      <c r="C53" s="4" t="s">
        <v>87</v>
      </c>
      <c r="D53" s="4" t="s">
        <v>87</v>
      </c>
      <c r="E53" s="4" t="s">
        <v>87</v>
      </c>
      <c r="H53" s="4" t="s">
        <v>87</v>
      </c>
      <c r="I53" s="4" t="s">
        <v>87</v>
      </c>
      <c r="J53" s="4" t="s">
        <v>87</v>
      </c>
    </row>
    <row r="54" spans="1:12">
      <c r="A54" s="3" t="s">
        <v>88</v>
      </c>
    </row>
    <row r="55" spans="1:12">
      <c r="A55" s="4" t="s">
        <v>89</v>
      </c>
      <c r="C55" s="6" t="n">
        <v>0</v>
      </c>
      <c r="D55" s="6" t="n">
        <v>0</v>
      </c>
      <c r="E55" s="6" t="n">
        <v>0</v>
      </c>
      <c r="F55" s="6" t="n">
        <v>0</v>
      </c>
      <c r="H55" s="6" t="n">
        <v>0</v>
      </c>
      <c r="I55" s="6" t="n">
        <v>0</v>
      </c>
      <c r="J55" s="6" t="n">
        <v>0</v>
      </c>
    </row>
    <row r="56" spans="1:12">
      <c r="A56" s="3" t="s">
        <v>90</v>
      </c>
    </row>
    <row r="57" spans="1:12">
      <c r="A57" s="4" t="s">
        <v>91</v>
      </c>
      <c r="C57" s="6" t="n">
        <v>152</v>
      </c>
      <c r="D57" s="6" t="n">
        <v>152</v>
      </c>
      <c r="E57" s="6" t="n">
        <v>152</v>
      </c>
      <c r="F57" s="6" t="n">
        <v>150</v>
      </c>
      <c r="H57" s="6" t="n">
        <v>150</v>
      </c>
      <c r="I57" s="6" t="n">
        <v>144</v>
      </c>
      <c r="J57" s="6" t="n">
        <v>136</v>
      </c>
    </row>
    <row r="58" spans="1:12">
      <c r="A58" s="4" t="s">
        <v>92</v>
      </c>
      <c r="C58" s="6" t="n">
        <v>218817</v>
      </c>
      <c r="D58" s="6" t="n">
        <v>217671</v>
      </c>
      <c r="E58" s="6" t="n">
        <v>217344</v>
      </c>
      <c r="F58" s="6" t="n">
        <v>216981</v>
      </c>
      <c r="H58" s="6" t="n">
        <v>220135</v>
      </c>
      <c r="I58" s="6" t="n">
        <v>214716</v>
      </c>
      <c r="J58" s="6" t="n">
        <v>203838</v>
      </c>
    </row>
    <row r="59" spans="1:12">
      <c r="A59" s="4" t="s">
        <v>93</v>
      </c>
      <c r="C59" s="6" t="n">
        <v>-75</v>
      </c>
      <c r="D59" s="6" t="n">
        <v>143</v>
      </c>
      <c r="E59" s="6" t="n">
        <v>1082</v>
      </c>
      <c r="F59" s="6" t="n">
        <v>1688</v>
      </c>
      <c r="H59" s="6" t="n">
        <v>2629</v>
      </c>
      <c r="I59" s="6" t="n">
        <v>2408</v>
      </c>
      <c r="J59" s="6" t="n">
        <v>2132</v>
      </c>
    </row>
    <row r="60" spans="1:12">
      <c r="A60" s="4" t="s">
        <v>94</v>
      </c>
      <c r="C60" s="6" t="n">
        <v>-35331</v>
      </c>
      <c r="D60" s="6" t="n">
        <v>-35049</v>
      </c>
      <c r="E60" s="6" t="n">
        <v>-27512</v>
      </c>
      <c r="F60" s="6" t="n">
        <v>-20044</v>
      </c>
      <c r="H60" s="6" t="n">
        <v>-24927</v>
      </c>
      <c r="I60" s="6" t="n">
        <v>-18626</v>
      </c>
      <c r="J60" s="6" t="n">
        <v>-10967</v>
      </c>
    </row>
    <row r="61" spans="1:12">
      <c r="A61" s="4" t="s">
        <v>95</v>
      </c>
      <c r="C61" s="6" t="n">
        <v>183563</v>
      </c>
      <c r="D61" s="6" t="n">
        <v>182917</v>
      </c>
      <c r="E61" s="6" t="n">
        <v>191066</v>
      </c>
      <c r="F61" s="6" t="n">
        <v>198775</v>
      </c>
      <c r="H61" s="6" t="n">
        <v>197987</v>
      </c>
      <c r="I61" s="6" t="n">
        <v>198642</v>
      </c>
      <c r="J61" s="6" t="n">
        <v>195139</v>
      </c>
    </row>
    <row r="62" spans="1:12">
      <c r="A62" s="4" t="s">
        <v>96</v>
      </c>
      <c r="C62" s="6" t="n">
        <v>91564</v>
      </c>
      <c r="D62" s="6" t="n">
        <v>93868</v>
      </c>
      <c r="E62" s="6" t="n">
        <v>94452</v>
      </c>
      <c r="F62" s="6" t="n">
        <v>91585</v>
      </c>
      <c r="H62" s="6" t="n">
        <v>98498</v>
      </c>
      <c r="I62" s="6" t="n">
        <v>102844</v>
      </c>
      <c r="J62" s="6" t="n">
        <v>96237</v>
      </c>
    </row>
    <row r="63" spans="1:12">
      <c r="A63" s="4" t="s">
        <v>97</v>
      </c>
      <c r="C63" s="6" t="n">
        <v>275127</v>
      </c>
      <c r="D63" s="6" t="n">
        <v>276785</v>
      </c>
      <c r="E63" s="6" t="n">
        <v>285518</v>
      </c>
      <c r="F63" s="6" t="n">
        <v>290360</v>
      </c>
      <c r="H63" s="6" t="n">
        <v>296485</v>
      </c>
      <c r="I63" s="6" t="n">
        <v>301486</v>
      </c>
      <c r="J63" s="6" t="n">
        <v>291376</v>
      </c>
      <c r="K63" s="6" t="n">
        <v>243347</v>
      </c>
    </row>
    <row r="64" spans="1:12">
      <c r="A64" s="4" t="s">
        <v>98</v>
      </c>
      <c r="C64" s="6" t="n">
        <v>1192597</v>
      </c>
      <c r="D64" s="6" t="n">
        <v>1197908</v>
      </c>
      <c r="E64" s="6" t="n">
        <v>1153915</v>
      </c>
      <c r="F64" s="6" t="n">
        <v>1123707</v>
      </c>
      <c r="H64" s="6" t="n">
        <v>1153364</v>
      </c>
      <c r="I64" s="6" t="n">
        <v>1144605</v>
      </c>
      <c r="J64" s="6" t="n">
        <v>1088631</v>
      </c>
    </row>
    <row r="65" spans="1:12">
      <c r="A65" s="4" t="s">
        <v>389</v>
      </c>
    </row>
    <row r="66" spans="1:12">
      <c r="A66" s="3" t="s">
        <v>72</v>
      </c>
    </row>
    <row r="67" spans="1:12">
      <c r="A67" s="4" t="s">
        <v>112</v>
      </c>
      <c r="C67" s="6" t="n">
        <v>-961850</v>
      </c>
      <c r="D67" s="6" t="n">
        <v>-946826</v>
      </c>
      <c r="E67" s="6" t="n">
        <v>-901541</v>
      </c>
      <c r="F67" s="6" t="n">
        <v>-852297</v>
      </c>
      <c r="H67" s="6" t="n">
        <v>-860855</v>
      </c>
      <c r="I67" s="6" t="n">
        <v>-933945</v>
      </c>
      <c r="J67" s="6" t="n">
        <v>-871725</v>
      </c>
    </row>
    <row r="68" spans="1:12">
      <c r="A68" s="4" t="s">
        <v>74</v>
      </c>
      <c r="C68" s="6" t="n">
        <v>0</v>
      </c>
      <c r="D68" s="6" t="n">
        <v>0</v>
      </c>
      <c r="E68" s="6" t="n">
        <v>0</v>
      </c>
      <c r="F68" s="6" t="n">
        <v>0</v>
      </c>
      <c r="H68" s="6" t="n">
        <v>0</v>
      </c>
      <c r="I68" s="6" t="n">
        <v>0</v>
      </c>
      <c r="J68" s="6" t="n">
        <v>0</v>
      </c>
    </row>
    <row r="69" spans="1:12">
      <c r="A69" s="4" t="s">
        <v>75</v>
      </c>
      <c r="C69" s="6" t="n">
        <v>-9095</v>
      </c>
      <c r="D69" s="6" t="n">
        <v>-9031</v>
      </c>
      <c r="E69" s="6" t="n">
        <v>-9268</v>
      </c>
      <c r="F69" s="6" t="n">
        <v>-8889</v>
      </c>
      <c r="H69" s="6" t="n">
        <v>-9175</v>
      </c>
      <c r="I69" s="6" t="n">
        <v>-9825</v>
      </c>
      <c r="J69" s="6" t="n">
        <v>-11158</v>
      </c>
    </row>
    <row r="70" spans="1:12">
      <c r="A70" s="4" t="s">
        <v>76</v>
      </c>
      <c r="C70" s="6" t="n">
        <v>0</v>
      </c>
      <c r="D70" s="6" t="n">
        <v>0</v>
      </c>
      <c r="E70" s="6" t="n">
        <v>0</v>
      </c>
      <c r="F70" s="6" t="n">
        <v>0</v>
      </c>
      <c r="H70" s="6" t="n">
        <v>0</v>
      </c>
      <c r="I70" s="6" t="n">
        <v>0</v>
      </c>
      <c r="J70" s="6" t="n">
        <v>0</v>
      </c>
    </row>
    <row r="71" spans="1:12">
      <c r="A71" s="4" t="s">
        <v>77</v>
      </c>
      <c r="C71" s="6" t="n">
        <v>-17039</v>
      </c>
      <c r="D71" s="6" t="n">
        <v>-14109</v>
      </c>
      <c r="E71" s="6" t="n">
        <v>-12293</v>
      </c>
      <c r="F71" s="6" t="n">
        <v>-17969</v>
      </c>
      <c r="H71" s="6" t="n">
        <v>-20989</v>
      </c>
      <c r="I71" s="6" t="n">
        <v>-20979</v>
      </c>
      <c r="J71" s="6" t="n">
        <v>-21930</v>
      </c>
    </row>
    <row r="72" spans="1:12">
      <c r="A72" s="4" t="s">
        <v>78</v>
      </c>
      <c r="C72" s="6" t="n">
        <v>169024</v>
      </c>
      <c r="D72" s="6" t="n">
        <v>169750</v>
      </c>
      <c r="E72" s="6" t="n">
        <v>163677</v>
      </c>
      <c r="F72" s="6" t="n">
        <v>156926</v>
      </c>
      <c r="H72" s="6" t="n">
        <v>159510</v>
      </c>
      <c r="I72" s="6" t="n">
        <v>171200</v>
      </c>
      <c r="J72" s="6" t="n">
        <v>162646</v>
      </c>
    </row>
    <row r="73" spans="1:12">
      <c r="A73" s="4" t="s">
        <v>79</v>
      </c>
      <c r="C73" s="6" t="n">
        <v>-4027</v>
      </c>
      <c r="D73" s="6" t="n">
        <v>-4625</v>
      </c>
      <c r="E73" s="6" t="n">
        <v>-5582</v>
      </c>
      <c r="F73" s="6" t="n">
        <v>-6488</v>
      </c>
      <c r="H73" s="6" t="n">
        <v>-8398</v>
      </c>
      <c r="I73" s="6" t="n">
        <v>-7190</v>
      </c>
      <c r="J73" s="6" t="n">
        <v>-5746</v>
      </c>
    </row>
    <row r="74" spans="1:12">
      <c r="A74" s="4" t="s">
        <v>715</v>
      </c>
      <c r="D74" s="6" t="n">
        <v>0</v>
      </c>
      <c r="H74" s="6" t="n">
        <v>-38928</v>
      </c>
    </row>
    <row r="75" spans="1:12">
      <c r="A75" s="4" t="s">
        <v>80</v>
      </c>
      <c r="C75" s="6" t="n">
        <v>-822987</v>
      </c>
      <c r="D75" s="6" t="n">
        <v>-804841</v>
      </c>
      <c r="E75" s="6" t="n">
        <v>-765007</v>
      </c>
      <c r="F75" s="6" t="n">
        <v>-728717</v>
      </c>
      <c r="H75" s="6" t="n">
        <v>-778835</v>
      </c>
      <c r="I75" s="6" t="n">
        <v>-800739</v>
      </c>
      <c r="J75" s="6" t="n">
        <v>-747913</v>
      </c>
    </row>
    <row r="76" spans="1:12">
      <c r="A76" s="3" t="s">
        <v>81</v>
      </c>
    </row>
    <row r="77" spans="1:12">
      <c r="A77" s="4" t="s">
        <v>113</v>
      </c>
      <c r="C77" s="6" t="n">
        <v>-727742</v>
      </c>
      <c r="D77" s="6" t="n">
        <v>-709850</v>
      </c>
      <c r="E77" s="6" t="n">
        <v>-671490</v>
      </c>
      <c r="F77" s="6" t="n">
        <v>-633871</v>
      </c>
      <c r="H77" s="6" t="n">
        <v>-668615</v>
      </c>
      <c r="I77" s="6" t="n">
        <v>-687909</v>
      </c>
      <c r="J77" s="6" t="n">
        <v>-647134</v>
      </c>
    </row>
    <row r="78" spans="1:12">
      <c r="A78" s="4" t="s">
        <v>387</v>
      </c>
      <c r="C78" s="6" t="n">
        <v>0</v>
      </c>
      <c r="D78" s="6" t="n">
        <v>0</v>
      </c>
      <c r="E78" s="6" t="n">
        <v>0</v>
      </c>
      <c r="F78" s="6" t="n">
        <v>0</v>
      </c>
      <c r="H78" s="6" t="n">
        <v>0</v>
      </c>
      <c r="I78" s="6" t="n">
        <v>0</v>
      </c>
      <c r="J78" s="6" t="n">
        <v>0</v>
      </c>
    </row>
    <row r="79" spans="1:12">
      <c r="A79" s="4" t="s">
        <v>716</v>
      </c>
      <c r="C79" s="6" t="n">
        <v>0</v>
      </c>
      <c r="D79" s="6" t="n">
        <v>0</v>
      </c>
    </row>
    <row r="80" spans="1:12">
      <c r="A80" s="4" t="s">
        <v>84</v>
      </c>
      <c r="C80" s="6" t="n">
        <v>-10119</v>
      </c>
      <c r="D80" s="6" t="n">
        <v>-7681</v>
      </c>
      <c r="E80" s="6" t="n">
        <v>-4694</v>
      </c>
      <c r="F80" s="6" t="n">
        <v>-8305</v>
      </c>
      <c r="H80" s="6" t="n">
        <v>-12497</v>
      </c>
      <c r="I80" s="6" t="n">
        <v>-7967</v>
      </c>
      <c r="J80" s="6" t="n">
        <v>-2764</v>
      </c>
    </row>
    <row r="81" spans="1:12">
      <c r="A81" s="4" t="s">
        <v>85</v>
      </c>
      <c r="C81" s="6" t="n">
        <v>-737861</v>
      </c>
      <c r="D81" s="6" t="n">
        <v>-717531</v>
      </c>
      <c r="E81" s="6" t="n">
        <v>-676184</v>
      </c>
      <c r="F81" s="6" t="n">
        <v>-642176</v>
      </c>
      <c r="H81" s="6" t="n">
        <v>-681112</v>
      </c>
      <c r="I81" s="6" t="n">
        <v>-695876</v>
      </c>
      <c r="J81" s="6" t="n">
        <v>-649898</v>
      </c>
    </row>
    <row r="82" spans="1:12">
      <c r="A82" s="4" t="s">
        <v>86</v>
      </c>
      <c r="C82" s="4" t="s">
        <v>87</v>
      </c>
      <c r="D82" s="4" t="s">
        <v>87</v>
      </c>
      <c r="E82" s="4" t="s">
        <v>87</v>
      </c>
      <c r="H82" s="4" t="s">
        <v>87</v>
      </c>
      <c r="I82" s="4" t="s">
        <v>87</v>
      </c>
      <c r="J82" s="4" t="s">
        <v>87</v>
      </c>
    </row>
    <row r="83" spans="1:12">
      <c r="A83" s="3" t="s">
        <v>88</v>
      </c>
    </row>
    <row r="84" spans="1:12">
      <c r="A84" s="4" t="s">
        <v>89</v>
      </c>
      <c r="C84" s="6" t="n">
        <v>0</v>
      </c>
      <c r="D84" s="6" t="n">
        <v>0</v>
      </c>
      <c r="E84" s="6" t="n">
        <v>0</v>
      </c>
      <c r="F84" s="6" t="n">
        <v>0</v>
      </c>
      <c r="H84" s="6" t="n">
        <v>0</v>
      </c>
      <c r="I84" s="6" t="n">
        <v>0</v>
      </c>
      <c r="J84" s="6" t="n">
        <v>0</v>
      </c>
    </row>
    <row r="85" spans="1:12">
      <c r="A85" s="3" t="s">
        <v>90</v>
      </c>
    </row>
    <row r="86" spans="1:12">
      <c r="A86" s="4" t="s">
        <v>91</v>
      </c>
      <c r="C86" s="6" t="n">
        <v>0</v>
      </c>
      <c r="D86" s="6" t="n">
        <v>0</v>
      </c>
      <c r="E86" s="6" t="n">
        <v>0</v>
      </c>
      <c r="F86" s="6" t="n">
        <v>0</v>
      </c>
      <c r="H86" s="6" t="n">
        <v>0</v>
      </c>
      <c r="I86" s="6" t="n">
        <v>0</v>
      </c>
      <c r="J86" s="6" t="n">
        <v>0</v>
      </c>
    </row>
    <row r="87" spans="1:12">
      <c r="A87" s="4" t="s">
        <v>92</v>
      </c>
      <c r="C87" s="6" t="n">
        <v>6392</v>
      </c>
      <c r="D87" s="6" t="n">
        <v>6392</v>
      </c>
      <c r="E87" s="6" t="n">
        <v>6392</v>
      </c>
      <c r="F87" s="6" t="n">
        <v>6392</v>
      </c>
      <c r="H87" s="6" t="n">
        <v>3038</v>
      </c>
      <c r="I87" s="6" t="n">
        <v>0</v>
      </c>
      <c r="J87" s="6" t="n">
        <v>0</v>
      </c>
    </row>
    <row r="88" spans="1:12">
      <c r="A88" s="4" t="s">
        <v>93</v>
      </c>
      <c r="C88" s="6" t="n">
        <v>61</v>
      </c>
      <c r="D88" s="6" t="n">
        <v>-154</v>
      </c>
      <c r="E88" s="6" t="n">
        <v>-1080</v>
      </c>
      <c r="F88" s="6" t="n">
        <v>-1679</v>
      </c>
      <c r="H88" s="6" t="n">
        <v>-2605</v>
      </c>
      <c r="I88" s="6" t="n">
        <v>-2388</v>
      </c>
      <c r="J88" s="6" t="n">
        <v>-2118</v>
      </c>
    </row>
    <row r="89" spans="1:12">
      <c r="A89" s="4" t="s">
        <v>94</v>
      </c>
      <c r="C89" s="6" t="n">
        <v>0</v>
      </c>
      <c r="D89" s="6" t="n">
        <v>0</v>
      </c>
      <c r="E89" s="6" t="n">
        <v>0</v>
      </c>
      <c r="F89" s="6" t="n">
        <v>0</v>
      </c>
      <c r="H89" s="6" t="n">
        <v>0</v>
      </c>
      <c r="I89" s="6" t="n">
        <v>0</v>
      </c>
      <c r="J89" s="6" t="n">
        <v>0</v>
      </c>
    </row>
    <row r="90" spans="1:12">
      <c r="A90" s="4" t="s">
        <v>95</v>
      </c>
      <c r="C90" s="6" t="n">
        <v>6453</v>
      </c>
      <c r="D90" s="6" t="n">
        <v>6238</v>
      </c>
      <c r="E90" s="6" t="n">
        <v>5312</v>
      </c>
      <c r="F90" s="6" t="n">
        <v>4713</v>
      </c>
      <c r="H90" s="6" t="n">
        <v>433</v>
      </c>
      <c r="I90" s="6" t="n">
        <v>-2388</v>
      </c>
      <c r="J90" s="6" t="n">
        <v>-2118</v>
      </c>
    </row>
    <row r="91" spans="1:12">
      <c r="A91" s="4" t="s">
        <v>96</v>
      </c>
      <c r="C91" s="6" t="n">
        <v>-91579</v>
      </c>
      <c r="D91" s="6" t="n">
        <v>-93548</v>
      </c>
      <c r="E91" s="6" t="n">
        <v>-94135</v>
      </c>
      <c r="F91" s="6" t="n">
        <v>-91254</v>
      </c>
      <c r="H91" s="6" t="n">
        <v>-98156</v>
      </c>
      <c r="I91" s="6" t="n">
        <v>-102475</v>
      </c>
      <c r="J91" s="6" t="n">
        <v>-95897</v>
      </c>
    </row>
    <row r="92" spans="1:12">
      <c r="A92" s="4" t="s">
        <v>97</v>
      </c>
      <c r="C92" s="6" t="n">
        <v>-85126</v>
      </c>
      <c r="D92" s="6" t="n">
        <v>-87310</v>
      </c>
      <c r="E92" s="6" t="n">
        <v>-88823</v>
      </c>
      <c r="F92" s="6" t="n">
        <v>-86541</v>
      </c>
      <c r="H92" s="6" t="n">
        <v>-97723</v>
      </c>
      <c r="I92" s="6" t="n">
        <v>-104863</v>
      </c>
      <c r="J92" s="6" t="n">
        <v>-98015</v>
      </c>
      <c r="K92" s="7" t="n">
        <v>-73806</v>
      </c>
    </row>
    <row r="93" spans="1:12">
      <c r="A93" s="4" t="s">
        <v>98</v>
      </c>
      <c r="C93" s="7" t="n">
        <v>-822987</v>
      </c>
      <c r="D93" s="7" t="n">
        <v>-804841</v>
      </c>
      <c r="E93" s="7" t="n">
        <v>-765007</v>
      </c>
      <c r="F93" s="7" t="n">
        <v>-728717</v>
      </c>
      <c r="H93" s="7" t="n">
        <v>-778835</v>
      </c>
      <c r="I93" s="7" t="n">
        <v>-800739</v>
      </c>
      <c r="J93" s="7" t="n">
        <v>-747913</v>
      </c>
    </row>
    <row r="94" spans="1:12"/>
    <row r="95" spans="1:12">
      <c r="A95" s="4" t="s">
        <v>71</v>
      </c>
      <c r="B95" s="4" t="s">
        <v>99</v>
      </c>
    </row>
  </sheetData>
  <mergeCells count="4">
    <mergeCell ref="F1:G1"/>
    <mergeCell ref="K1:L1"/>
    <mergeCell ref="A94:L94"/>
    <mergeCell ref="B95:L9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4"/>
  </cols>
  <sheetData>
    <row r="1" spans="1:16">
      <c r="A1" s="1" t="s">
        <v>717</v>
      </c>
      <c r="B1" s="2" t="s">
        <v>117</v>
      </c>
      <c r="J1" s="2" t="s">
        <v>118</v>
      </c>
      <c r="L1" s="2" t="s">
        <v>119</v>
      </c>
      <c r="N1" s="2" t="s">
        <v>1</v>
      </c>
    </row>
    <row r="2" spans="1:16">
      <c r="B2" s="2" t="s">
        <v>2</v>
      </c>
      <c r="C2" s="2" t="s">
        <v>63</v>
      </c>
      <c r="D2" s="2" t="s">
        <v>64</v>
      </c>
      <c r="E2" s="2" t="s">
        <v>65</v>
      </c>
      <c r="F2" s="2" t="s">
        <v>66</v>
      </c>
      <c r="G2" s="2" t="s">
        <v>67</v>
      </c>
      <c r="H2" s="2" t="s">
        <v>68</v>
      </c>
      <c r="I2" s="2" t="s">
        <v>69</v>
      </c>
      <c r="J2" s="2" t="s">
        <v>64</v>
      </c>
      <c r="K2" s="2" t="s">
        <v>68</v>
      </c>
      <c r="L2" s="2" t="s">
        <v>63</v>
      </c>
      <c r="M2" s="2" t="s">
        <v>67</v>
      </c>
      <c r="N2" s="2" t="s">
        <v>2</v>
      </c>
      <c r="O2" s="2" t="s">
        <v>66</v>
      </c>
    </row>
    <row r="3" spans="1:16">
      <c r="A3" s="3" t="s">
        <v>120</v>
      </c>
    </row>
    <row r="4" spans="1:16">
      <c r="A4" s="4" t="s">
        <v>121</v>
      </c>
      <c r="B4" s="7" t="n">
        <v>6765</v>
      </c>
      <c r="C4" s="7" t="n">
        <v>6261</v>
      </c>
      <c r="D4" s="7" t="n">
        <v>7097</v>
      </c>
      <c r="E4" s="7" t="n">
        <v>6886</v>
      </c>
      <c r="F4" s="7" t="n">
        <v>6211</v>
      </c>
      <c r="G4" s="7" t="n">
        <v>6127</v>
      </c>
      <c r="H4" s="7" t="n">
        <v>5205</v>
      </c>
      <c r="I4" s="7" t="n">
        <v>5087</v>
      </c>
      <c r="J4" s="7" t="n">
        <v>13983</v>
      </c>
      <c r="K4" s="7" t="n">
        <v>10292</v>
      </c>
      <c r="L4" s="7" t="n">
        <v>20244</v>
      </c>
      <c r="M4" s="7" t="n">
        <v>16419</v>
      </c>
      <c r="N4" s="7" t="n">
        <v>27009</v>
      </c>
      <c r="O4" s="7" t="n">
        <v>22630</v>
      </c>
      <c r="P4" s="4" t="s">
        <v>71</v>
      </c>
    </row>
    <row r="5" spans="1:16">
      <c r="A5" s="4" t="s">
        <v>122</v>
      </c>
      <c r="B5" s="6" t="n">
        <v>157</v>
      </c>
      <c r="C5" s="6" t="n">
        <v>161</v>
      </c>
      <c r="D5" s="6" t="n">
        <v>190</v>
      </c>
      <c r="E5" s="6" t="n">
        <v>244</v>
      </c>
      <c r="F5" s="6" t="n">
        <v>223</v>
      </c>
      <c r="G5" s="6" t="n">
        <v>198</v>
      </c>
      <c r="H5" s="6" t="n">
        <v>203</v>
      </c>
      <c r="I5" s="6" t="n">
        <v>175</v>
      </c>
      <c r="J5" s="6" t="n">
        <v>434</v>
      </c>
      <c r="K5" s="6" t="n">
        <v>378</v>
      </c>
      <c r="L5" s="6" t="n">
        <v>595</v>
      </c>
      <c r="M5" s="6" t="n">
        <v>576</v>
      </c>
      <c r="N5" s="6" t="n">
        <v>752</v>
      </c>
      <c r="O5" s="6" t="n">
        <v>799</v>
      </c>
      <c r="P5" s="4" t="s">
        <v>71</v>
      </c>
    </row>
    <row r="6" spans="1:16">
      <c r="A6" s="4" t="s">
        <v>123</v>
      </c>
      <c r="B6" s="6" t="n">
        <v>6922</v>
      </c>
      <c r="C6" s="6" t="n">
        <v>6422</v>
      </c>
      <c r="D6" s="6" t="n">
        <v>7287</v>
      </c>
      <c r="E6" s="6" t="n">
        <v>7130</v>
      </c>
      <c r="F6" s="6" t="n">
        <v>6434</v>
      </c>
      <c r="G6" s="6" t="n">
        <v>6325</v>
      </c>
      <c r="H6" s="6" t="n">
        <v>5408</v>
      </c>
      <c r="I6" s="6" t="n">
        <v>5262</v>
      </c>
      <c r="J6" s="6" t="n">
        <v>14417</v>
      </c>
      <c r="K6" s="6" t="n">
        <v>10670</v>
      </c>
      <c r="L6" s="6" t="n">
        <v>20839</v>
      </c>
      <c r="M6" s="6" t="n">
        <v>16995</v>
      </c>
      <c r="N6" s="6" t="n">
        <v>27761</v>
      </c>
      <c r="O6" s="6" t="n">
        <v>23429</v>
      </c>
      <c r="P6" s="4" t="s">
        <v>71</v>
      </c>
    </row>
    <row r="7" spans="1:16">
      <c r="A7" s="3" t="s">
        <v>124</v>
      </c>
    </row>
    <row r="8" spans="1:16">
      <c r="A8" s="4" t="s">
        <v>146</v>
      </c>
      <c r="B8" s="6" t="n">
        <v>3090</v>
      </c>
      <c r="C8" s="6" t="n">
        <v>2741</v>
      </c>
      <c r="D8" s="6" t="n">
        <v>3325</v>
      </c>
      <c r="E8" s="6" t="n">
        <v>3176</v>
      </c>
      <c r="F8" s="6" t="n">
        <v>2966</v>
      </c>
      <c r="G8" s="6" t="n">
        <v>2952</v>
      </c>
      <c r="H8" s="6" t="n">
        <v>2393</v>
      </c>
      <c r="I8" s="6" t="n">
        <v>2384</v>
      </c>
      <c r="J8" s="6" t="n">
        <v>6501</v>
      </c>
      <c r="K8" s="6" t="n">
        <v>4777</v>
      </c>
      <c r="L8" s="6" t="n">
        <v>9242</v>
      </c>
      <c r="M8" s="6" t="n">
        <v>7729</v>
      </c>
      <c r="N8" s="6" t="n">
        <v>12332</v>
      </c>
      <c r="O8" s="6" t="n">
        <v>10695</v>
      </c>
      <c r="P8" s="4" t="s">
        <v>71</v>
      </c>
    </row>
    <row r="9" spans="1:16">
      <c r="A9" s="4" t="s">
        <v>126</v>
      </c>
      <c r="B9" s="6" t="n">
        <v>1931</v>
      </c>
      <c r="C9" s="6" t="n">
        <v>1870</v>
      </c>
      <c r="D9" s="6" t="n">
        <v>2049</v>
      </c>
      <c r="E9" s="6" t="n">
        <v>1946</v>
      </c>
      <c r="F9" s="6" t="n">
        <v>1747</v>
      </c>
      <c r="G9" s="6" t="n">
        <v>1779</v>
      </c>
      <c r="H9" s="6" t="n">
        <v>1471</v>
      </c>
      <c r="I9" s="6" t="n">
        <v>1442</v>
      </c>
      <c r="J9" s="6" t="n">
        <v>3995</v>
      </c>
      <c r="K9" s="6" t="n">
        <v>2913</v>
      </c>
      <c r="L9" s="6" t="n">
        <v>5865</v>
      </c>
      <c r="M9" s="6" t="n">
        <v>4692</v>
      </c>
      <c r="N9" s="6" t="n">
        <v>7796</v>
      </c>
      <c r="O9" s="6" t="n">
        <v>6439</v>
      </c>
      <c r="P9" s="4" t="s">
        <v>71</v>
      </c>
    </row>
    <row r="10" spans="1:16">
      <c r="A10" s="4" t="s">
        <v>391</v>
      </c>
      <c r="B10" s="6" t="n">
        <v>2636</v>
      </c>
      <c r="C10" s="6" t="n">
        <v>2430</v>
      </c>
      <c r="D10" s="6" t="n">
        <v>2481</v>
      </c>
      <c r="E10" s="6" t="n">
        <v>2544</v>
      </c>
      <c r="F10" s="6" t="n">
        <v>2476</v>
      </c>
      <c r="G10" s="6" t="n">
        <v>2002</v>
      </c>
      <c r="H10" s="6" t="n">
        <v>2452</v>
      </c>
      <c r="I10" s="6" t="n">
        <v>2453</v>
      </c>
      <c r="J10" s="6" t="n">
        <v>5025</v>
      </c>
      <c r="K10" s="6" t="n">
        <v>4905</v>
      </c>
      <c r="L10" s="6" t="n">
        <v>7455</v>
      </c>
      <c r="M10" s="6" t="n">
        <v>6907</v>
      </c>
      <c r="N10" s="6" t="n">
        <v>10091</v>
      </c>
      <c r="O10" s="6" t="n">
        <v>9383</v>
      </c>
      <c r="P10" s="4" t="s">
        <v>71</v>
      </c>
    </row>
    <row r="11" spans="1:16">
      <c r="A11" s="4" t="s">
        <v>128</v>
      </c>
      <c r="B11" s="6" t="n">
        <v>1568</v>
      </c>
      <c r="C11" s="6" t="n">
        <v>1373</v>
      </c>
      <c r="D11" s="6" t="n">
        <v>1428</v>
      </c>
      <c r="E11" s="6" t="n">
        <v>1547</v>
      </c>
      <c r="F11" s="6" t="n">
        <v>1408</v>
      </c>
      <c r="G11" s="6" t="n">
        <v>1369</v>
      </c>
      <c r="H11" s="6" t="n">
        <v>1076</v>
      </c>
      <c r="I11" s="6" t="n">
        <v>1074</v>
      </c>
      <c r="J11" s="6" t="n">
        <v>2975</v>
      </c>
      <c r="K11" s="6" t="n">
        <v>2150</v>
      </c>
      <c r="L11" s="6" t="n">
        <v>4348</v>
      </c>
      <c r="M11" s="6" t="n">
        <v>3519</v>
      </c>
      <c r="N11" s="6" t="n">
        <v>5916</v>
      </c>
      <c r="O11" s="6" t="n">
        <v>4927</v>
      </c>
      <c r="P11" s="4" t="s">
        <v>71</v>
      </c>
    </row>
    <row r="12" spans="1:16">
      <c r="A12" s="4" t="s">
        <v>129</v>
      </c>
      <c r="B12" s="6" t="n">
        <v>9225</v>
      </c>
      <c r="C12" s="6" t="n">
        <v>8414</v>
      </c>
      <c r="D12" s="6" t="n">
        <v>9283</v>
      </c>
      <c r="E12" s="6" t="n">
        <v>9213</v>
      </c>
      <c r="F12" s="6" t="n">
        <v>8597</v>
      </c>
      <c r="G12" s="6" t="n">
        <v>8102</v>
      </c>
      <c r="H12" s="6" t="n">
        <v>7392</v>
      </c>
      <c r="I12" s="6" t="n">
        <v>7353</v>
      </c>
      <c r="J12" s="6" t="n">
        <v>18496</v>
      </c>
      <c r="K12" s="6" t="n">
        <v>14745</v>
      </c>
      <c r="L12" s="6" t="n">
        <v>26910</v>
      </c>
      <c r="M12" s="6" t="n">
        <v>22847</v>
      </c>
      <c r="N12" s="6" t="n">
        <v>36135</v>
      </c>
      <c r="O12" s="6" t="n">
        <v>31444</v>
      </c>
      <c r="P12" s="4" t="s">
        <v>71</v>
      </c>
    </row>
    <row r="13" spans="1:16">
      <c r="A13" s="4" t="s">
        <v>130</v>
      </c>
      <c r="B13" s="6" t="n">
        <v>-2303</v>
      </c>
      <c r="C13" s="6" t="n">
        <v>-1992</v>
      </c>
      <c r="D13" s="6" t="n">
        <v>-1996</v>
      </c>
      <c r="E13" s="6" t="n">
        <v>-2083</v>
      </c>
      <c r="F13" s="6" t="n">
        <v>-2163</v>
      </c>
      <c r="G13" s="6" t="n">
        <v>-1777</v>
      </c>
      <c r="H13" s="6" t="n">
        <v>-1984</v>
      </c>
      <c r="I13" s="6" t="n">
        <v>-2091</v>
      </c>
      <c r="J13" s="6" t="n">
        <v>-4079</v>
      </c>
      <c r="K13" s="6" t="n">
        <v>-4075</v>
      </c>
      <c r="L13" s="6" t="n">
        <v>-6071</v>
      </c>
      <c r="M13" s="6" t="n">
        <v>-5852</v>
      </c>
      <c r="N13" s="6" t="n">
        <v>-8374</v>
      </c>
      <c r="O13" s="6" t="n">
        <v>-8015</v>
      </c>
      <c r="P13" s="4" t="s">
        <v>71</v>
      </c>
    </row>
    <row r="14" spans="1:16">
      <c r="A14" s="4" t="s">
        <v>131</v>
      </c>
      <c r="B14" s="6" t="n">
        <v>-2150</v>
      </c>
      <c r="C14" s="6" t="n">
        <v>-2390</v>
      </c>
      <c r="D14" s="6" t="n">
        <v>-2218</v>
      </c>
      <c r="E14" s="6" t="n">
        <v>-2068</v>
      </c>
      <c r="F14" s="6" t="n">
        <v>-1148</v>
      </c>
      <c r="G14" s="6" t="n">
        <v>-1627</v>
      </c>
      <c r="H14" s="6" t="n">
        <v>-2566</v>
      </c>
      <c r="I14" s="6" t="n">
        <v>253</v>
      </c>
      <c r="J14" s="6" t="n">
        <v>-4286</v>
      </c>
      <c r="K14" s="6" t="n">
        <v>-2313</v>
      </c>
      <c r="L14" s="6" t="n">
        <v>-6676</v>
      </c>
      <c r="M14" s="6" t="n">
        <v>-3940</v>
      </c>
      <c r="N14" s="6" t="n">
        <v>-8826</v>
      </c>
      <c r="O14" s="6" t="n">
        <v>-5088</v>
      </c>
      <c r="P14" s="4" t="s">
        <v>71</v>
      </c>
    </row>
    <row r="15" spans="1:16">
      <c r="A15" s="4" t="s">
        <v>132</v>
      </c>
      <c r="B15" s="6" t="n">
        <v>9932</v>
      </c>
      <c r="C15" s="6" t="n">
        <v>0</v>
      </c>
      <c r="D15" s="6" t="n">
        <v>0</v>
      </c>
      <c r="E15" s="6" t="n">
        <v>0</v>
      </c>
      <c r="F15" s="6" t="n">
        <v>11467</v>
      </c>
      <c r="G15" s="6" t="n">
        <v>0</v>
      </c>
      <c r="H15" s="6" t="n">
        <v>0</v>
      </c>
      <c r="I15" s="6" t="n">
        <v>26402</v>
      </c>
      <c r="K15" s="6" t="n">
        <v>26402</v>
      </c>
      <c r="M15" s="6" t="n">
        <v>26402</v>
      </c>
      <c r="N15" s="6" t="n">
        <v>9932</v>
      </c>
      <c r="O15" s="6" t="n">
        <v>37869</v>
      </c>
      <c r="P15" s="4" t="s">
        <v>71</v>
      </c>
    </row>
    <row r="16" spans="1:16">
      <c r="A16" s="4" t="s">
        <v>133</v>
      </c>
      <c r="B16" s="6" t="n">
        <v>680</v>
      </c>
      <c r="C16" s="6" t="n">
        <v>9938</v>
      </c>
      <c r="D16" s="6" t="n">
        <v>0</v>
      </c>
      <c r="E16" s="6" t="n">
        <v>0</v>
      </c>
      <c r="F16" s="6" t="n">
        <v>0</v>
      </c>
      <c r="G16" s="6" t="n">
        <v>424</v>
      </c>
      <c r="H16" s="6" t="n">
        <v>0</v>
      </c>
      <c r="I16" s="6" t="n">
        <v>437</v>
      </c>
      <c r="K16" s="6" t="n">
        <v>437</v>
      </c>
      <c r="L16" s="6" t="n">
        <v>9938</v>
      </c>
      <c r="M16" s="6" t="n">
        <v>861</v>
      </c>
      <c r="N16" s="6" t="n">
        <v>10618</v>
      </c>
      <c r="O16" s="6" t="n">
        <v>861</v>
      </c>
      <c r="P16" s="4" t="s">
        <v>71</v>
      </c>
    </row>
    <row r="17" spans="1:16">
      <c r="A17" s="4" t="s">
        <v>392</v>
      </c>
      <c r="D17" s="6" t="n">
        <v>0</v>
      </c>
      <c r="F17" s="6" t="n">
        <v>0</v>
      </c>
      <c r="G17" s="6" t="n">
        <v>0</v>
      </c>
      <c r="H17" s="6" t="n">
        <v>0</v>
      </c>
      <c r="I17" s="6" t="n">
        <v>0</v>
      </c>
      <c r="J17" s="6" t="n">
        <v>0</v>
      </c>
      <c r="K17" s="6" t="n">
        <v>0</v>
      </c>
      <c r="L17" s="6" t="n">
        <v>0</v>
      </c>
      <c r="M17" s="6" t="n">
        <v>0</v>
      </c>
      <c r="O17" s="6" t="n">
        <v>0</v>
      </c>
    </row>
    <row r="18" spans="1:16">
      <c r="A18" s="4" t="s">
        <v>712</v>
      </c>
      <c r="F18" s="6" t="n">
        <v>0</v>
      </c>
      <c r="G18" s="6" t="n">
        <v>0</v>
      </c>
      <c r="H18" s="6" t="n">
        <v>0</v>
      </c>
      <c r="I18" s="6" t="n">
        <v>0</v>
      </c>
      <c r="O18" s="6" t="n">
        <v>0</v>
      </c>
    </row>
    <row r="19" spans="1:16">
      <c r="A19" s="4" t="s">
        <v>134</v>
      </c>
      <c r="B19" s="6" t="n">
        <v>0</v>
      </c>
      <c r="C19" s="6" t="n">
        <v>-1387</v>
      </c>
      <c r="D19" s="6" t="n">
        <v>0</v>
      </c>
      <c r="E19" s="6" t="n">
        <v>0</v>
      </c>
      <c r="F19" s="6" t="n">
        <v>0</v>
      </c>
      <c r="G19" s="6" t="n">
        <v>0</v>
      </c>
      <c r="H19" s="6" t="n">
        <v>0</v>
      </c>
      <c r="I19" s="6" t="n">
        <v>0</v>
      </c>
      <c r="K19" s="6" t="n">
        <v>0</v>
      </c>
      <c r="L19" s="6" t="n">
        <v>-1387</v>
      </c>
      <c r="M19" s="6" t="n">
        <v>0</v>
      </c>
      <c r="N19" s="6" t="n">
        <v>-1387</v>
      </c>
      <c r="O19" s="6" t="n">
        <v>0</v>
      </c>
      <c r="P19" s="4" t="s">
        <v>71</v>
      </c>
    </row>
    <row r="20" spans="1:16">
      <c r="A20" s="4" t="s">
        <v>135</v>
      </c>
      <c r="B20" s="6" t="n">
        <v>6159</v>
      </c>
      <c r="C20" s="6" t="n">
        <v>4169</v>
      </c>
      <c r="D20" s="6" t="n">
        <v>-4214</v>
      </c>
      <c r="E20" s="6" t="n">
        <v>-4151</v>
      </c>
      <c r="F20" s="6" t="n">
        <v>8156</v>
      </c>
      <c r="G20" s="6" t="n">
        <v>-2980</v>
      </c>
      <c r="H20" s="6" t="n">
        <v>-4550</v>
      </c>
      <c r="I20" s="6" t="n">
        <v>25001</v>
      </c>
      <c r="J20" s="6" t="n">
        <v>-8365</v>
      </c>
      <c r="K20" s="6" t="n">
        <v>20451</v>
      </c>
      <c r="L20" s="6" t="n">
        <v>-4196</v>
      </c>
      <c r="M20" s="6" t="n">
        <v>17471</v>
      </c>
      <c r="N20" s="6" t="n">
        <v>1963</v>
      </c>
      <c r="O20" s="6" t="n">
        <v>25627</v>
      </c>
      <c r="P20" s="4" t="s">
        <v>71</v>
      </c>
    </row>
    <row r="21" spans="1:16">
      <c r="A21" s="4" t="s">
        <v>136</v>
      </c>
      <c r="B21" s="6" t="n">
        <v>51</v>
      </c>
      <c r="C21" s="6" t="n">
        <v>98</v>
      </c>
      <c r="D21" s="6" t="n">
        <v>59</v>
      </c>
      <c r="E21" s="6" t="n">
        <v>62</v>
      </c>
      <c r="F21" s="6" t="n">
        <v>57</v>
      </c>
      <c r="G21" s="6" t="n">
        <v>97</v>
      </c>
      <c r="H21" s="6" t="n">
        <v>101</v>
      </c>
      <c r="I21" s="6" t="n">
        <v>-253</v>
      </c>
      <c r="J21" s="6" t="n">
        <v>121</v>
      </c>
      <c r="K21" s="6" t="n">
        <v>-152</v>
      </c>
      <c r="L21" s="6" t="n">
        <v>219</v>
      </c>
      <c r="M21" s="6" t="n">
        <v>-55</v>
      </c>
      <c r="N21" s="6" t="n">
        <v>270</v>
      </c>
      <c r="O21" s="6" t="n">
        <v>2</v>
      </c>
      <c r="P21" s="4" t="s">
        <v>71</v>
      </c>
    </row>
    <row r="22" spans="1:16">
      <c r="A22" s="4" t="s">
        <v>137</v>
      </c>
      <c r="B22" s="6" t="n">
        <v>6108</v>
      </c>
      <c r="C22" s="6" t="n">
        <v>4071</v>
      </c>
      <c r="D22" s="6" t="n">
        <v>-4273</v>
      </c>
      <c r="E22" s="6" t="n">
        <v>-4213</v>
      </c>
      <c r="F22" s="6" t="n">
        <v>8099</v>
      </c>
      <c r="G22" s="6" t="n">
        <v>-3077</v>
      </c>
      <c r="H22" s="6" t="n">
        <v>-4651</v>
      </c>
      <c r="I22" s="6" t="n">
        <v>25254</v>
      </c>
      <c r="J22" s="6" t="n">
        <v>-8486</v>
      </c>
      <c r="K22" s="6" t="n">
        <v>20603</v>
      </c>
      <c r="L22" s="6" t="n">
        <v>-4415</v>
      </c>
      <c r="M22" s="6" t="n">
        <v>17526</v>
      </c>
      <c r="N22" s="6" t="n">
        <v>1693</v>
      </c>
      <c r="O22" s="6" t="n">
        <v>25625</v>
      </c>
      <c r="P22" s="4" t="s">
        <v>71</v>
      </c>
    </row>
    <row r="23" spans="1:16">
      <c r="A23" s="4" t="s">
        <v>138</v>
      </c>
      <c r="B23" s="6" t="n">
        <v>40</v>
      </c>
      <c r="C23" s="6" t="n">
        <v>-799</v>
      </c>
      <c r="D23" s="6" t="n">
        <v>-44</v>
      </c>
      <c r="E23" s="6" t="n">
        <v>-34</v>
      </c>
      <c r="F23" s="6" t="n">
        <v>-26</v>
      </c>
      <c r="G23" s="6" t="n">
        <v>-34</v>
      </c>
      <c r="H23" s="6" t="n">
        <v>-38</v>
      </c>
      <c r="I23" s="6" t="n">
        <v>-32</v>
      </c>
      <c r="J23" s="6" t="n">
        <v>-78</v>
      </c>
      <c r="K23" s="6" t="n">
        <v>-70</v>
      </c>
      <c r="L23" s="6" t="n">
        <v>-877</v>
      </c>
      <c r="M23" s="6" t="n">
        <v>-104</v>
      </c>
      <c r="N23" s="6" t="n">
        <v>-837</v>
      </c>
      <c r="O23" s="6" t="n">
        <v>-130</v>
      </c>
      <c r="P23" s="4" t="s">
        <v>71</v>
      </c>
    </row>
    <row r="24" spans="1:16">
      <c r="A24" s="4" t="s">
        <v>139</v>
      </c>
      <c r="B24" s="7" t="n">
        <v>6148</v>
      </c>
      <c r="C24" s="7" t="n">
        <v>3272</v>
      </c>
      <c r="D24" s="7" t="n">
        <v>-4317</v>
      </c>
      <c r="E24" s="7" t="n">
        <v>-4247</v>
      </c>
      <c r="F24" s="7" t="n">
        <v>8073</v>
      </c>
      <c r="G24" s="7" t="n">
        <v>-3111</v>
      </c>
      <c r="H24" s="7" t="n">
        <v>-4689</v>
      </c>
      <c r="I24" s="7" t="n">
        <v>25222</v>
      </c>
      <c r="J24" s="7" t="n">
        <v>-8564</v>
      </c>
      <c r="K24" s="7" t="n">
        <v>20533</v>
      </c>
      <c r="L24" s="7" t="n">
        <v>-5292</v>
      </c>
      <c r="M24" s="7" t="n">
        <v>17422</v>
      </c>
      <c r="N24" s="7" t="n">
        <v>856</v>
      </c>
      <c r="O24" s="7" t="n">
        <v>25495</v>
      </c>
      <c r="P24" s="4" t="s">
        <v>71</v>
      </c>
    </row>
    <row r="25" spans="1:16">
      <c r="A25" s="3" t="s">
        <v>140</v>
      </c>
    </row>
    <row r="26" spans="1:16">
      <c r="A26" s="4" t="s">
        <v>141</v>
      </c>
      <c r="C26" s="6" t="n">
        <v>15913975</v>
      </c>
      <c r="D26" s="6" t="n">
        <v>15900316</v>
      </c>
      <c r="E26" s="6" t="n">
        <v>15886493</v>
      </c>
      <c r="F26" s="6" t="n">
        <v>15744233</v>
      </c>
      <c r="G26" s="6" t="n">
        <v>15635953</v>
      </c>
      <c r="H26" s="6" t="n">
        <v>14411940</v>
      </c>
      <c r="I26" s="6" t="n">
        <v>14242076</v>
      </c>
      <c r="J26" s="6" t="n">
        <v>15893443</v>
      </c>
      <c r="K26" s="6" t="n">
        <v>14327477</v>
      </c>
      <c r="L26" s="6" t="n">
        <v>15900362</v>
      </c>
      <c r="M26" s="6" t="n">
        <v>14768429</v>
      </c>
      <c r="N26" s="6" t="n">
        <v>15965631</v>
      </c>
      <c r="O26" s="6" t="n">
        <v>15014385</v>
      </c>
      <c r="P26" s="4" t="s">
        <v>71</v>
      </c>
    </row>
    <row r="27" spans="1:16">
      <c r="A27" s="4" t="s">
        <v>142</v>
      </c>
      <c r="C27" s="6" t="n">
        <v>16113975</v>
      </c>
      <c r="D27" s="6" t="n">
        <v>15900316</v>
      </c>
      <c r="E27" s="6" t="n">
        <v>15886493</v>
      </c>
      <c r="F27" s="6" t="n">
        <v>15944233</v>
      </c>
      <c r="G27" s="6" t="n">
        <v>15635953</v>
      </c>
      <c r="H27" s="6" t="n">
        <v>14411940</v>
      </c>
      <c r="I27" s="6" t="n">
        <v>14442076</v>
      </c>
      <c r="J27" s="6" t="n">
        <v>15893443</v>
      </c>
      <c r="K27" s="6" t="n">
        <v>14527477</v>
      </c>
      <c r="L27" s="6" t="n">
        <v>15900362</v>
      </c>
      <c r="M27" s="6" t="n">
        <v>14968429</v>
      </c>
      <c r="N27" s="6" t="n">
        <v>16165631</v>
      </c>
      <c r="O27" s="6" t="n">
        <v>15214385</v>
      </c>
      <c r="P27" s="4" t="s">
        <v>71</v>
      </c>
    </row>
    <row r="28" spans="1:16">
      <c r="A28" s="3" t="s">
        <v>393</v>
      </c>
    </row>
    <row r="29" spans="1:16">
      <c r="A29" s="4" t="s">
        <v>143</v>
      </c>
      <c r="B29" s="8" t="n">
        <v>0.38</v>
      </c>
      <c r="C29" s="8" t="n">
        <v>0.21</v>
      </c>
      <c r="D29" s="8" t="n">
        <v>-0.27</v>
      </c>
      <c r="E29" s="8" t="n">
        <v>-0.27</v>
      </c>
      <c r="F29" s="8" t="n">
        <v>0.51</v>
      </c>
      <c r="G29" s="8" t="n">
        <v>-0.2</v>
      </c>
      <c r="H29" s="8" t="n">
        <v>-0.33</v>
      </c>
      <c r="I29" s="8" t="n">
        <v>1.77</v>
      </c>
      <c r="J29" s="8" t="n">
        <v>-0.54</v>
      </c>
      <c r="K29" s="8" t="n">
        <v>1.43</v>
      </c>
      <c r="L29" s="8" t="n">
        <v>-0.33</v>
      </c>
      <c r="M29" s="8" t="n">
        <v>1.18</v>
      </c>
      <c r="N29" s="8" t="n">
        <v>0.05</v>
      </c>
      <c r="O29" s="8" t="n">
        <v>1.7</v>
      </c>
      <c r="P29" s="4" t="s">
        <v>71</v>
      </c>
    </row>
    <row r="30" spans="1:16">
      <c r="A30" s="4" t="s">
        <v>144</v>
      </c>
      <c r="B30" s="8" t="n">
        <v>0.38</v>
      </c>
      <c r="C30" s="8" t="n">
        <v>0.2</v>
      </c>
      <c r="D30" s="8" t="n">
        <v>-0.27</v>
      </c>
      <c r="E30" s="8" t="n">
        <v>-0.27</v>
      </c>
      <c r="F30" s="8" t="n">
        <v>0.51</v>
      </c>
      <c r="G30" s="8" t="n">
        <v>-0.2</v>
      </c>
      <c r="H30" s="8" t="n">
        <v>-0.33</v>
      </c>
      <c r="I30" s="8" t="n">
        <v>1.75</v>
      </c>
      <c r="J30" s="8" t="n">
        <v>-0.54</v>
      </c>
      <c r="K30" s="8" t="n">
        <v>1.41</v>
      </c>
      <c r="L30" s="8" t="n">
        <v>-0.33</v>
      </c>
      <c r="M30" s="8" t="n">
        <v>1.16</v>
      </c>
      <c r="N30" s="8" t="n">
        <v>0.05</v>
      </c>
      <c r="O30" s="8" t="n">
        <v>1.68</v>
      </c>
      <c r="P30" s="4" t="s">
        <v>71</v>
      </c>
    </row>
    <row r="31" spans="1:16">
      <c r="A31" s="4" t="s">
        <v>388</v>
      </c>
    </row>
    <row r="32" spans="1:16">
      <c r="A32" s="3" t="s">
        <v>120</v>
      </c>
    </row>
    <row r="33" spans="1:16">
      <c r="A33" s="4" t="s">
        <v>121</v>
      </c>
      <c r="C33" s="7" t="n">
        <v>33875</v>
      </c>
      <c r="D33" s="7" t="n">
        <v>32930</v>
      </c>
      <c r="E33" s="7" t="n">
        <v>30702</v>
      </c>
      <c r="F33" s="7" t="n">
        <v>31216</v>
      </c>
      <c r="G33" s="7" t="n">
        <v>31283</v>
      </c>
      <c r="H33" s="7" t="n">
        <v>29951</v>
      </c>
      <c r="I33" s="7" t="n">
        <v>29476</v>
      </c>
      <c r="J33" s="7" t="n">
        <v>63632</v>
      </c>
      <c r="K33" s="7" t="n">
        <v>59427</v>
      </c>
      <c r="L33" s="7" t="n">
        <v>97507</v>
      </c>
      <c r="M33" s="7" t="n">
        <v>90710</v>
      </c>
      <c r="O33" s="7" t="n">
        <v>121926</v>
      </c>
    </row>
    <row r="34" spans="1:16">
      <c r="A34" s="4" t="s">
        <v>122</v>
      </c>
      <c r="C34" s="6" t="n">
        <v>161</v>
      </c>
      <c r="D34" s="6" t="n">
        <v>190</v>
      </c>
      <c r="E34" s="6" t="n">
        <v>244</v>
      </c>
      <c r="F34" s="6" t="n">
        <v>223</v>
      </c>
      <c r="G34" s="6" t="n">
        <v>198</v>
      </c>
      <c r="H34" s="6" t="n">
        <v>203</v>
      </c>
      <c r="I34" s="6" t="n">
        <v>175</v>
      </c>
      <c r="J34" s="6" t="n">
        <v>434</v>
      </c>
      <c r="K34" s="6" t="n">
        <v>378</v>
      </c>
      <c r="L34" s="6" t="n">
        <v>595</v>
      </c>
      <c r="M34" s="6" t="n">
        <v>576</v>
      </c>
      <c r="O34" s="6" t="n">
        <v>799</v>
      </c>
    </row>
    <row r="35" spans="1:16">
      <c r="A35" s="4" t="s">
        <v>123</v>
      </c>
      <c r="C35" s="6" t="n">
        <v>34036</v>
      </c>
      <c r="D35" s="6" t="n">
        <v>33120</v>
      </c>
      <c r="E35" s="6" t="n">
        <v>30946</v>
      </c>
      <c r="F35" s="6" t="n">
        <v>31439</v>
      </c>
      <c r="G35" s="6" t="n">
        <v>31481</v>
      </c>
      <c r="H35" s="6" t="n">
        <v>30154</v>
      </c>
      <c r="I35" s="6" t="n">
        <v>29651</v>
      </c>
      <c r="J35" s="6" t="n">
        <v>64066</v>
      </c>
      <c r="K35" s="6" t="n">
        <v>59805</v>
      </c>
      <c r="L35" s="6" t="n">
        <v>98102</v>
      </c>
      <c r="M35" s="6" t="n">
        <v>91286</v>
      </c>
      <c r="O35" s="6" t="n">
        <v>122725</v>
      </c>
    </row>
    <row r="36" spans="1:16">
      <c r="A36" s="3" t="s">
        <v>124</v>
      </c>
    </row>
    <row r="37" spans="1:16">
      <c r="A37" s="4" t="s">
        <v>146</v>
      </c>
      <c r="C37" s="6" t="n">
        <v>16281</v>
      </c>
      <c r="D37" s="6" t="n">
        <v>16100</v>
      </c>
      <c r="E37" s="6" t="n">
        <v>14814</v>
      </c>
      <c r="F37" s="6" t="n">
        <v>15224</v>
      </c>
      <c r="G37" s="6" t="n">
        <v>15661</v>
      </c>
      <c r="H37" s="6" t="n">
        <v>14459</v>
      </c>
      <c r="I37" s="6" t="n">
        <v>14198</v>
      </c>
      <c r="J37" s="6" t="n">
        <v>30914</v>
      </c>
      <c r="K37" s="6" t="n">
        <v>28657</v>
      </c>
      <c r="L37" s="6" t="n">
        <v>47195</v>
      </c>
      <c r="M37" s="6" t="n">
        <v>44318</v>
      </c>
      <c r="O37" s="6" t="n">
        <v>59542</v>
      </c>
    </row>
    <row r="38" spans="1:16">
      <c r="A38" s="4" t="s">
        <v>126</v>
      </c>
      <c r="C38" s="6" t="n">
        <v>9845</v>
      </c>
      <c r="D38" s="6" t="n">
        <v>9739</v>
      </c>
      <c r="E38" s="6" t="n">
        <v>8769</v>
      </c>
      <c r="F38" s="6" t="n">
        <v>8946</v>
      </c>
      <c r="G38" s="6" t="n">
        <v>8965</v>
      </c>
      <c r="H38" s="6" t="n">
        <v>8786</v>
      </c>
      <c r="I38" s="6" t="n">
        <v>8657</v>
      </c>
      <c r="J38" s="6" t="n">
        <v>18508</v>
      </c>
      <c r="K38" s="6" t="n">
        <v>17443</v>
      </c>
      <c r="L38" s="6" t="n">
        <v>28353</v>
      </c>
      <c r="M38" s="6" t="n">
        <v>26408</v>
      </c>
      <c r="O38" s="6" t="n">
        <v>35356</v>
      </c>
    </row>
    <row r="39" spans="1:16">
      <c r="A39" s="4" t="s">
        <v>391</v>
      </c>
      <c r="C39" s="6" t="n">
        <v>2430</v>
      </c>
      <c r="D39" s="6" t="n">
        <v>2481</v>
      </c>
      <c r="E39" s="6" t="n">
        <v>2544</v>
      </c>
      <c r="F39" s="6" t="n">
        <v>2476</v>
      </c>
      <c r="G39" s="6" t="n">
        <v>2002</v>
      </c>
      <c r="H39" s="6" t="n">
        <v>2452</v>
      </c>
      <c r="I39" s="6" t="n">
        <v>2453</v>
      </c>
      <c r="J39" s="6" t="n">
        <v>5025</v>
      </c>
      <c r="K39" s="6" t="n">
        <v>4905</v>
      </c>
      <c r="L39" s="6" t="n">
        <v>7455</v>
      </c>
      <c r="M39" s="6" t="n">
        <v>6907</v>
      </c>
      <c r="O39" s="6" t="n">
        <v>9383</v>
      </c>
    </row>
    <row r="40" spans="1:16">
      <c r="A40" s="4" t="s">
        <v>128</v>
      </c>
      <c r="C40" s="6" t="n">
        <v>9950</v>
      </c>
      <c r="D40" s="6" t="n">
        <v>10347</v>
      </c>
      <c r="E40" s="6" t="n">
        <v>9617</v>
      </c>
      <c r="F40" s="6" t="n">
        <v>10192</v>
      </c>
      <c r="G40" s="6" t="n">
        <v>10416</v>
      </c>
      <c r="H40" s="6" t="n">
        <v>10200</v>
      </c>
      <c r="I40" s="6" t="n">
        <v>9240</v>
      </c>
      <c r="J40" s="6" t="n">
        <v>19964</v>
      </c>
      <c r="K40" s="6" t="n">
        <v>19440</v>
      </c>
      <c r="L40" s="6" t="n">
        <v>29914</v>
      </c>
      <c r="M40" s="6" t="n">
        <v>29856</v>
      </c>
      <c r="O40" s="6" t="n">
        <v>40048</v>
      </c>
    </row>
    <row r="41" spans="1:16">
      <c r="A41" s="4" t="s">
        <v>129</v>
      </c>
      <c r="C41" s="6" t="n">
        <v>38506</v>
      </c>
      <c r="D41" s="6" t="n">
        <v>38667</v>
      </c>
      <c r="E41" s="6" t="n">
        <v>35744</v>
      </c>
      <c r="F41" s="6" t="n">
        <v>36838</v>
      </c>
      <c r="G41" s="6" t="n">
        <v>37044</v>
      </c>
      <c r="H41" s="6" t="n">
        <v>35897</v>
      </c>
      <c r="I41" s="6" t="n">
        <v>34548</v>
      </c>
      <c r="J41" s="6" t="n">
        <v>74411</v>
      </c>
      <c r="K41" s="6" t="n">
        <v>70445</v>
      </c>
      <c r="L41" s="6" t="n">
        <v>112917</v>
      </c>
      <c r="M41" s="6" t="n">
        <v>107489</v>
      </c>
      <c r="O41" s="6" t="n">
        <v>144329</v>
      </c>
    </row>
    <row r="42" spans="1:16">
      <c r="A42" s="4" t="s">
        <v>130</v>
      </c>
      <c r="C42" s="6" t="n">
        <v>-4470</v>
      </c>
      <c r="D42" s="6" t="n">
        <v>-5547</v>
      </c>
      <c r="E42" s="6" t="n">
        <v>-4798</v>
      </c>
      <c r="F42" s="6" t="n">
        <v>-5399</v>
      </c>
      <c r="G42" s="6" t="n">
        <v>-5563</v>
      </c>
      <c r="H42" s="6" t="n">
        <v>-5743</v>
      </c>
      <c r="I42" s="6" t="n">
        <v>-4897</v>
      </c>
      <c r="J42" s="6" t="n">
        <v>-10345</v>
      </c>
      <c r="K42" s="6" t="n">
        <v>-10640</v>
      </c>
      <c r="L42" s="6" t="n">
        <v>-14815</v>
      </c>
      <c r="M42" s="6" t="n">
        <v>-16203</v>
      </c>
      <c r="O42" s="6" t="n">
        <v>-21604</v>
      </c>
    </row>
    <row r="43" spans="1:16">
      <c r="A43" s="4" t="s">
        <v>131</v>
      </c>
      <c r="C43" s="6" t="n">
        <v>-259</v>
      </c>
      <c r="D43" s="6" t="n">
        <v>-161</v>
      </c>
      <c r="E43" s="6" t="n">
        <v>-223</v>
      </c>
      <c r="F43" s="6" t="n">
        <v>-125</v>
      </c>
      <c r="G43" s="6" t="n">
        <v>-174</v>
      </c>
      <c r="H43" s="6" t="n">
        <v>-127</v>
      </c>
      <c r="I43" s="6" t="n">
        <v>-63</v>
      </c>
      <c r="J43" s="6" t="n">
        <v>-384</v>
      </c>
      <c r="K43" s="6" t="n">
        <v>-190</v>
      </c>
      <c r="L43" s="6" t="n">
        <v>-643</v>
      </c>
      <c r="M43" s="6" t="n">
        <v>-364</v>
      </c>
      <c r="O43" s="6" t="n">
        <v>-488</v>
      </c>
    </row>
    <row r="44" spans="1:16">
      <c r="A44" s="4" t="s">
        <v>132</v>
      </c>
      <c r="F44" s="6" t="n">
        <v>0</v>
      </c>
      <c r="I44" s="6" t="n">
        <v>0</v>
      </c>
      <c r="K44" s="6" t="n">
        <v>0</v>
      </c>
      <c r="M44" s="6" t="n">
        <v>0</v>
      </c>
      <c r="O44" s="6" t="n">
        <v>0</v>
      </c>
    </row>
    <row r="45" spans="1:16">
      <c r="A45" s="4" t="s">
        <v>133</v>
      </c>
      <c r="C45" s="6" t="n">
        <v>9938</v>
      </c>
      <c r="F45" s="6" t="n">
        <v>19514</v>
      </c>
      <c r="G45" s="6" t="n">
        <v>424</v>
      </c>
      <c r="I45" s="6" t="n">
        <v>51981</v>
      </c>
      <c r="K45" s="6" t="n">
        <v>51981</v>
      </c>
      <c r="L45" s="6" t="n">
        <v>9938</v>
      </c>
      <c r="M45" s="6" t="n">
        <v>52405</v>
      </c>
      <c r="O45" s="6" t="n">
        <v>71919</v>
      </c>
    </row>
    <row r="46" spans="1:16">
      <c r="A46" s="4" t="s">
        <v>392</v>
      </c>
      <c r="D46" s="6" t="n">
        <v>517</v>
      </c>
      <c r="F46" s="6" t="n">
        <v>1585</v>
      </c>
      <c r="G46" s="6" t="n">
        <v>1272</v>
      </c>
      <c r="I46" s="6" t="n">
        <v>3227</v>
      </c>
      <c r="J46" s="6" t="n">
        <v>517</v>
      </c>
      <c r="K46" s="6" t="n">
        <v>3227</v>
      </c>
      <c r="L46" s="6" t="n">
        <v>517</v>
      </c>
      <c r="M46" s="6" t="n">
        <v>4499</v>
      </c>
      <c r="O46" s="6" t="n">
        <v>6084</v>
      </c>
    </row>
    <row r="47" spans="1:16">
      <c r="A47" s="4" t="s">
        <v>134</v>
      </c>
      <c r="C47" s="6" t="n">
        <v>-1766</v>
      </c>
      <c r="F47" s="6" t="n">
        <v>-207</v>
      </c>
      <c r="I47" s="6" t="n">
        <v>-593</v>
      </c>
      <c r="K47" s="6" t="n">
        <v>-593</v>
      </c>
      <c r="L47" s="6" t="n">
        <v>-1766</v>
      </c>
      <c r="M47" s="6" t="n">
        <v>-593</v>
      </c>
      <c r="O47" s="6" t="n">
        <v>-800</v>
      </c>
    </row>
    <row r="48" spans="1:16">
      <c r="A48" s="4" t="s">
        <v>135</v>
      </c>
      <c r="C48" s="6" t="n">
        <v>3443</v>
      </c>
      <c r="D48" s="6" t="n">
        <v>-5191</v>
      </c>
      <c r="E48" s="6" t="n">
        <v>-5021</v>
      </c>
      <c r="F48" s="6" t="n">
        <v>15368</v>
      </c>
      <c r="G48" s="6" t="n">
        <v>-4041</v>
      </c>
      <c r="H48" s="6" t="n">
        <v>-5870</v>
      </c>
      <c r="I48" s="6" t="n">
        <v>49655</v>
      </c>
      <c r="J48" s="6" t="n">
        <v>-10212</v>
      </c>
      <c r="K48" s="6" t="n">
        <v>43785</v>
      </c>
      <c r="L48" s="6" t="n">
        <v>-6769</v>
      </c>
      <c r="M48" s="6" t="n">
        <v>39744</v>
      </c>
      <c r="O48" s="6" t="n">
        <v>55111</v>
      </c>
    </row>
    <row r="49" spans="1:16">
      <c r="A49" s="4" t="s">
        <v>136</v>
      </c>
      <c r="C49" s="6" t="n">
        <v>98</v>
      </c>
      <c r="D49" s="6" t="n">
        <v>59</v>
      </c>
      <c r="E49" s="6" t="n">
        <v>62</v>
      </c>
      <c r="F49" s="6" t="n">
        <v>58</v>
      </c>
      <c r="G49" s="6" t="n">
        <v>97</v>
      </c>
      <c r="H49" s="6" t="n">
        <v>101</v>
      </c>
      <c r="I49" s="6" t="n">
        <v>-253</v>
      </c>
      <c r="J49" s="6" t="n">
        <v>121</v>
      </c>
      <c r="K49" s="6" t="n">
        <v>-152</v>
      </c>
      <c r="L49" s="6" t="n">
        <v>219</v>
      </c>
      <c r="M49" s="6" t="n">
        <v>-55</v>
      </c>
      <c r="O49" s="6" t="n">
        <v>2</v>
      </c>
    </row>
    <row r="50" spans="1:16">
      <c r="A50" s="4" t="s">
        <v>137</v>
      </c>
      <c r="C50" s="6" t="n">
        <v>3345</v>
      </c>
      <c r="D50" s="6" t="n">
        <v>-5250</v>
      </c>
      <c r="E50" s="6" t="n">
        <v>-5083</v>
      </c>
      <c r="F50" s="6" t="n">
        <v>15310</v>
      </c>
      <c r="G50" s="6" t="n">
        <v>-4138</v>
      </c>
      <c r="H50" s="6" t="n">
        <v>-5971</v>
      </c>
      <c r="I50" s="6" t="n">
        <v>49908</v>
      </c>
      <c r="J50" s="6" t="n">
        <v>-10333</v>
      </c>
      <c r="K50" s="6" t="n">
        <v>43937</v>
      </c>
      <c r="L50" s="6" t="n">
        <v>-6988</v>
      </c>
      <c r="M50" s="6" t="n">
        <v>39799</v>
      </c>
      <c r="O50" s="6" t="n">
        <v>55109</v>
      </c>
    </row>
    <row r="51" spans="1:16">
      <c r="A51" s="4" t="s">
        <v>138</v>
      </c>
      <c r="C51" s="6" t="n">
        <v>-73</v>
      </c>
      <c r="D51" s="6" t="n">
        <v>933</v>
      </c>
      <c r="E51" s="6" t="n">
        <v>836</v>
      </c>
      <c r="F51" s="6" t="n">
        <v>-7237</v>
      </c>
      <c r="G51" s="6" t="n">
        <v>1027</v>
      </c>
      <c r="H51" s="6" t="n">
        <v>1282</v>
      </c>
      <c r="I51" s="6" t="n">
        <v>-24686</v>
      </c>
      <c r="J51" s="6" t="n">
        <v>1769</v>
      </c>
      <c r="K51" s="6" t="n">
        <v>-23404</v>
      </c>
      <c r="L51" s="6" t="n">
        <v>1696</v>
      </c>
      <c r="M51" s="6" t="n">
        <v>-22377</v>
      </c>
      <c r="O51" s="6" t="n">
        <v>-29614</v>
      </c>
    </row>
    <row r="52" spans="1:16">
      <c r="A52" s="4" t="s">
        <v>139</v>
      </c>
      <c r="C52" s="6" t="n">
        <v>3272</v>
      </c>
      <c r="D52" s="6" t="n">
        <v>-4317</v>
      </c>
      <c r="E52" s="6" t="n">
        <v>-4247</v>
      </c>
      <c r="F52" s="6" t="n">
        <v>8073</v>
      </c>
      <c r="G52" s="6" t="n">
        <v>-3111</v>
      </c>
      <c r="H52" s="6" t="n">
        <v>-4689</v>
      </c>
      <c r="I52" s="6" t="n">
        <v>25222</v>
      </c>
      <c r="J52" s="6" t="n">
        <v>-8564</v>
      </c>
      <c r="K52" s="6" t="n">
        <v>20533</v>
      </c>
      <c r="L52" s="6" t="n">
        <v>-5292</v>
      </c>
      <c r="M52" s="6" t="n">
        <v>17422</v>
      </c>
      <c r="O52" s="7" t="n">
        <v>25495</v>
      </c>
    </row>
    <row r="53" spans="1:16">
      <c r="A53" s="3" t="s">
        <v>393</v>
      </c>
    </row>
    <row r="54" spans="1:16">
      <c r="A54" s="4" t="s">
        <v>143</v>
      </c>
      <c r="O54" s="8" t="n">
        <v>1.7</v>
      </c>
    </row>
    <row r="55" spans="1:16">
      <c r="A55" s="4" t="s">
        <v>144</v>
      </c>
      <c r="O55" s="8" t="n">
        <v>1.68</v>
      </c>
    </row>
    <row r="56" spans="1:16">
      <c r="A56" s="4" t="s">
        <v>389</v>
      </c>
    </row>
    <row r="57" spans="1:16">
      <c r="A57" s="3" t="s">
        <v>120</v>
      </c>
    </row>
    <row r="58" spans="1:16">
      <c r="A58" s="4" t="s">
        <v>121</v>
      </c>
      <c r="C58" s="6" t="n">
        <v>-27614</v>
      </c>
      <c r="D58" s="6" t="n">
        <v>-25833</v>
      </c>
      <c r="E58" s="6" t="n">
        <v>-23816</v>
      </c>
      <c r="F58" s="6" t="n">
        <v>-25005</v>
      </c>
      <c r="G58" s="6" t="n">
        <v>-25156</v>
      </c>
      <c r="H58" s="6" t="n">
        <v>-24746</v>
      </c>
      <c r="I58" s="6" t="n">
        <v>-24389</v>
      </c>
      <c r="J58" s="6" t="n">
        <v>-49649</v>
      </c>
      <c r="K58" s="6" t="n">
        <v>-49135</v>
      </c>
      <c r="L58" s="6" t="n">
        <v>-77263</v>
      </c>
      <c r="M58" s="6" t="n">
        <v>-74291</v>
      </c>
      <c r="O58" s="7" t="n">
        <v>-99296</v>
      </c>
    </row>
    <row r="59" spans="1:16">
      <c r="A59" s="4" t="s">
        <v>122</v>
      </c>
      <c r="C59" s="6" t="n">
        <v>0</v>
      </c>
      <c r="D59" s="6" t="n">
        <v>0</v>
      </c>
      <c r="E59" s="6" t="n">
        <v>0</v>
      </c>
      <c r="F59" s="6" t="n">
        <v>0</v>
      </c>
      <c r="G59" s="6" t="n">
        <v>0</v>
      </c>
      <c r="H59" s="6" t="n">
        <v>0</v>
      </c>
      <c r="I59" s="6" t="n">
        <v>0</v>
      </c>
      <c r="J59" s="6" t="n">
        <v>0</v>
      </c>
      <c r="K59" s="6" t="n">
        <v>0</v>
      </c>
      <c r="L59" s="6" t="n">
        <v>0</v>
      </c>
      <c r="M59" s="6" t="n">
        <v>0</v>
      </c>
      <c r="O59" s="6" t="n">
        <v>0</v>
      </c>
    </row>
    <row r="60" spans="1:16">
      <c r="A60" s="4" t="s">
        <v>123</v>
      </c>
      <c r="C60" s="6" t="n">
        <v>-27614</v>
      </c>
      <c r="D60" s="6" t="n">
        <v>-25833</v>
      </c>
      <c r="E60" s="6" t="n">
        <v>-23816</v>
      </c>
      <c r="F60" s="6" t="n">
        <v>-25005</v>
      </c>
      <c r="G60" s="6" t="n">
        <v>-25156</v>
      </c>
      <c r="H60" s="6" t="n">
        <v>-24746</v>
      </c>
      <c r="I60" s="6" t="n">
        <v>-24389</v>
      </c>
      <c r="J60" s="6" t="n">
        <v>-49649</v>
      </c>
      <c r="K60" s="6" t="n">
        <v>-49135</v>
      </c>
      <c r="L60" s="6" t="n">
        <v>-77263</v>
      </c>
      <c r="M60" s="6" t="n">
        <v>-74291</v>
      </c>
      <c r="O60" s="6" t="n">
        <v>-99296</v>
      </c>
    </row>
    <row r="61" spans="1:16">
      <c r="A61" s="3" t="s">
        <v>124</v>
      </c>
    </row>
    <row r="62" spans="1:16">
      <c r="A62" s="4" t="s">
        <v>146</v>
      </c>
      <c r="C62" s="6" t="n">
        <v>-13540</v>
      </c>
      <c r="D62" s="6" t="n">
        <v>-12775</v>
      </c>
      <c r="E62" s="6" t="n">
        <v>-11638</v>
      </c>
      <c r="F62" s="6" t="n">
        <v>-12258</v>
      </c>
      <c r="G62" s="6" t="n">
        <v>-12709</v>
      </c>
      <c r="H62" s="6" t="n">
        <v>-12066</v>
      </c>
      <c r="I62" s="6" t="n">
        <v>-11814</v>
      </c>
      <c r="J62" s="6" t="n">
        <v>-24413</v>
      </c>
      <c r="K62" s="6" t="n">
        <v>-23880</v>
      </c>
      <c r="L62" s="6" t="n">
        <v>-37953</v>
      </c>
      <c r="M62" s="6" t="n">
        <v>-36589</v>
      </c>
      <c r="O62" s="6" t="n">
        <v>-48847</v>
      </c>
    </row>
    <row r="63" spans="1:16">
      <c r="A63" s="4" t="s">
        <v>126</v>
      </c>
      <c r="C63" s="6" t="n">
        <v>-7975</v>
      </c>
      <c r="D63" s="6" t="n">
        <v>-7690</v>
      </c>
      <c r="E63" s="6" t="n">
        <v>-6823</v>
      </c>
      <c r="F63" s="6" t="n">
        <v>-7199</v>
      </c>
      <c r="G63" s="6" t="n">
        <v>-7186</v>
      </c>
      <c r="H63" s="6" t="n">
        <v>-7315</v>
      </c>
      <c r="I63" s="6" t="n">
        <v>-7215</v>
      </c>
      <c r="J63" s="6" t="n">
        <v>-14513</v>
      </c>
      <c r="K63" s="6" t="n">
        <v>-14530</v>
      </c>
      <c r="L63" s="6" t="n">
        <v>-22488</v>
      </c>
      <c r="M63" s="6" t="n">
        <v>-21716</v>
      </c>
      <c r="O63" s="6" t="n">
        <v>-28917</v>
      </c>
    </row>
    <row r="64" spans="1:16">
      <c r="A64" s="4" t="s">
        <v>391</v>
      </c>
      <c r="C64" s="6" t="n">
        <v>0</v>
      </c>
      <c r="D64" s="6" t="n">
        <v>0</v>
      </c>
      <c r="E64" s="6" t="n">
        <v>0</v>
      </c>
      <c r="F64" s="6" t="n">
        <v>0</v>
      </c>
      <c r="G64" s="6" t="n">
        <v>0</v>
      </c>
      <c r="H64" s="6" t="n">
        <v>0</v>
      </c>
      <c r="I64" s="6" t="n">
        <v>0</v>
      </c>
      <c r="J64" s="6" t="n">
        <v>0</v>
      </c>
      <c r="K64" s="6" t="n">
        <v>0</v>
      </c>
      <c r="L64" s="6" t="n">
        <v>0</v>
      </c>
      <c r="M64" s="6" t="n">
        <v>0</v>
      </c>
      <c r="O64" s="6" t="n">
        <v>0</v>
      </c>
    </row>
    <row r="65" spans="1:16">
      <c r="A65" s="4" t="s">
        <v>128</v>
      </c>
      <c r="C65" s="6" t="n">
        <v>-8577</v>
      </c>
      <c r="D65" s="6" t="n">
        <v>-8919</v>
      </c>
      <c r="E65" s="6" t="n">
        <v>-8070</v>
      </c>
      <c r="F65" s="6" t="n">
        <v>-8784</v>
      </c>
      <c r="G65" s="6" t="n">
        <v>-9047</v>
      </c>
      <c r="H65" s="6" t="n">
        <v>-9124</v>
      </c>
      <c r="I65" s="6" t="n">
        <v>-8166</v>
      </c>
      <c r="J65" s="6" t="n">
        <v>-16989</v>
      </c>
      <c r="K65" s="6" t="n">
        <v>-17290</v>
      </c>
      <c r="L65" s="6" t="n">
        <v>-25566</v>
      </c>
      <c r="M65" s="6" t="n">
        <v>-26337</v>
      </c>
      <c r="O65" s="6" t="n">
        <v>-35121</v>
      </c>
    </row>
    <row r="66" spans="1:16">
      <c r="A66" s="4" t="s">
        <v>129</v>
      </c>
      <c r="C66" s="6" t="n">
        <v>-30092</v>
      </c>
      <c r="D66" s="6" t="n">
        <v>-29384</v>
      </c>
      <c r="E66" s="6" t="n">
        <v>-26531</v>
      </c>
      <c r="F66" s="6" t="n">
        <v>-28241</v>
      </c>
      <c r="G66" s="6" t="n">
        <v>-28942</v>
      </c>
      <c r="H66" s="6" t="n">
        <v>-28505</v>
      </c>
      <c r="I66" s="6" t="n">
        <v>-27195</v>
      </c>
      <c r="J66" s="6" t="n">
        <v>-55915</v>
      </c>
      <c r="K66" s="6" t="n">
        <v>-55700</v>
      </c>
      <c r="L66" s="6" t="n">
        <v>-86007</v>
      </c>
      <c r="M66" s="6" t="n">
        <v>-84642</v>
      </c>
      <c r="O66" s="6" t="n">
        <v>-112885</v>
      </c>
    </row>
    <row r="67" spans="1:16">
      <c r="A67" s="4" t="s">
        <v>130</v>
      </c>
      <c r="C67" s="6" t="n">
        <v>2478</v>
      </c>
      <c r="D67" s="6" t="n">
        <v>3551</v>
      </c>
      <c r="E67" s="6" t="n">
        <v>2715</v>
      </c>
      <c r="F67" s="6" t="n">
        <v>3236</v>
      </c>
      <c r="G67" s="6" t="n">
        <v>3786</v>
      </c>
      <c r="H67" s="6" t="n">
        <v>3759</v>
      </c>
      <c r="I67" s="6" t="n">
        <v>2806</v>
      </c>
      <c r="J67" s="6" t="n">
        <v>6266</v>
      </c>
      <c r="K67" s="6" t="n">
        <v>6565</v>
      </c>
      <c r="L67" s="6" t="n">
        <v>8744</v>
      </c>
      <c r="M67" s="6" t="n">
        <v>10351</v>
      </c>
      <c r="O67" s="6" t="n">
        <v>13589</v>
      </c>
    </row>
    <row r="68" spans="1:16">
      <c r="A68" s="4" t="s">
        <v>131</v>
      </c>
      <c r="C68" s="6" t="n">
        <v>-2131</v>
      </c>
      <c r="D68" s="6" t="n">
        <v>-2057</v>
      </c>
      <c r="E68" s="6" t="n">
        <v>-1845</v>
      </c>
      <c r="F68" s="6" t="n">
        <v>-1023</v>
      </c>
      <c r="G68" s="6" t="n">
        <v>-1453</v>
      </c>
      <c r="H68" s="6" t="n">
        <v>-2439</v>
      </c>
      <c r="I68" s="6" t="n">
        <v>316</v>
      </c>
      <c r="J68" s="6" t="n">
        <v>-3902</v>
      </c>
      <c r="K68" s="6" t="n">
        <v>-2123</v>
      </c>
      <c r="L68" s="6" t="n">
        <v>-6033</v>
      </c>
      <c r="M68" s="6" t="n">
        <v>-3576</v>
      </c>
      <c r="O68" s="6" t="n">
        <v>-4600</v>
      </c>
    </row>
    <row r="69" spans="1:16">
      <c r="A69" s="4" t="s">
        <v>132</v>
      </c>
      <c r="F69" s="6" t="n">
        <v>11467</v>
      </c>
      <c r="I69" s="6" t="n">
        <v>26402</v>
      </c>
      <c r="K69" s="6" t="n">
        <v>26402</v>
      </c>
      <c r="M69" s="6" t="n">
        <v>26402</v>
      </c>
      <c r="O69" s="6" t="n">
        <v>37869</v>
      </c>
    </row>
    <row r="70" spans="1:16">
      <c r="A70" s="4" t="s">
        <v>133</v>
      </c>
      <c r="C70" s="6" t="n">
        <v>0</v>
      </c>
      <c r="F70" s="6" t="n">
        <v>-19514</v>
      </c>
      <c r="G70" s="6" t="n">
        <v>0</v>
      </c>
      <c r="I70" s="6" t="n">
        <v>-51544</v>
      </c>
      <c r="K70" s="6" t="n">
        <v>-51544</v>
      </c>
      <c r="L70" s="6" t="n">
        <v>0</v>
      </c>
      <c r="M70" s="6" t="n">
        <v>-51544</v>
      </c>
      <c r="O70" s="6" t="n">
        <v>-71058</v>
      </c>
    </row>
    <row r="71" spans="1:16">
      <c r="A71" s="4" t="s">
        <v>392</v>
      </c>
      <c r="D71" s="6" t="n">
        <v>-517</v>
      </c>
      <c r="F71" s="6" t="n">
        <v>-1585</v>
      </c>
      <c r="G71" s="6" t="n">
        <v>-1272</v>
      </c>
      <c r="I71" s="6" t="n">
        <v>-3227</v>
      </c>
      <c r="J71" s="6" t="n">
        <v>-517</v>
      </c>
      <c r="K71" s="6" t="n">
        <v>-3227</v>
      </c>
      <c r="L71" s="6" t="n">
        <v>-517</v>
      </c>
      <c r="M71" s="6" t="n">
        <v>-4499</v>
      </c>
      <c r="O71" s="6" t="n">
        <v>-6084</v>
      </c>
    </row>
    <row r="72" spans="1:16">
      <c r="A72" s="4" t="s">
        <v>134</v>
      </c>
      <c r="C72" s="6" t="n">
        <v>379</v>
      </c>
      <c r="F72" s="6" t="n">
        <v>207</v>
      </c>
      <c r="I72" s="6" t="n">
        <v>593</v>
      </c>
      <c r="K72" s="6" t="n">
        <v>593</v>
      </c>
      <c r="L72" s="6" t="n">
        <v>379</v>
      </c>
      <c r="M72" s="6" t="n">
        <v>593</v>
      </c>
      <c r="O72" s="6" t="n">
        <v>800</v>
      </c>
    </row>
    <row r="73" spans="1:16">
      <c r="A73" s="4" t="s">
        <v>135</v>
      </c>
      <c r="C73" s="6" t="n">
        <v>726</v>
      </c>
      <c r="D73" s="6" t="n">
        <v>977</v>
      </c>
      <c r="E73" s="6" t="n">
        <v>870</v>
      </c>
      <c r="F73" s="6" t="n">
        <v>-7212</v>
      </c>
      <c r="G73" s="6" t="n">
        <v>1061</v>
      </c>
      <c r="H73" s="6" t="n">
        <v>1320</v>
      </c>
      <c r="I73" s="6" t="n">
        <v>-24654</v>
      </c>
      <c r="J73" s="6" t="n">
        <v>1847</v>
      </c>
      <c r="K73" s="6" t="n">
        <v>-23334</v>
      </c>
      <c r="L73" s="6" t="n">
        <v>2573</v>
      </c>
      <c r="M73" s="6" t="n">
        <v>-22273</v>
      </c>
      <c r="O73" s="6" t="n">
        <v>-29484</v>
      </c>
    </row>
    <row r="74" spans="1:16">
      <c r="A74" s="4" t="s">
        <v>136</v>
      </c>
      <c r="C74" s="6" t="n">
        <v>0</v>
      </c>
      <c r="D74" s="6" t="n">
        <v>0</v>
      </c>
      <c r="E74" s="6" t="n">
        <v>0</v>
      </c>
      <c r="F74" s="6" t="n">
        <v>-1</v>
      </c>
      <c r="G74" s="6" t="n">
        <v>0</v>
      </c>
      <c r="H74" s="6" t="n">
        <v>0</v>
      </c>
      <c r="I74" s="6" t="n">
        <v>0</v>
      </c>
      <c r="J74" s="6" t="n">
        <v>0</v>
      </c>
      <c r="K74" s="6" t="n">
        <v>0</v>
      </c>
      <c r="L74" s="6" t="n">
        <v>0</v>
      </c>
      <c r="M74" s="6" t="n">
        <v>0</v>
      </c>
      <c r="O74" s="6" t="n">
        <v>0</v>
      </c>
    </row>
    <row r="75" spans="1:16">
      <c r="A75" s="4" t="s">
        <v>137</v>
      </c>
      <c r="C75" s="6" t="n">
        <v>726</v>
      </c>
      <c r="D75" s="6" t="n">
        <v>977</v>
      </c>
      <c r="E75" s="6" t="n">
        <v>870</v>
      </c>
      <c r="F75" s="6" t="n">
        <v>-7211</v>
      </c>
      <c r="G75" s="6" t="n">
        <v>1061</v>
      </c>
      <c r="H75" s="6" t="n">
        <v>1320</v>
      </c>
      <c r="I75" s="6" t="n">
        <v>-24654</v>
      </c>
      <c r="J75" s="6" t="n">
        <v>1847</v>
      </c>
      <c r="K75" s="6" t="n">
        <v>-23334</v>
      </c>
      <c r="L75" s="6" t="n">
        <v>2573</v>
      </c>
      <c r="M75" s="6" t="n">
        <v>-22273</v>
      </c>
      <c r="O75" s="6" t="n">
        <v>-29484</v>
      </c>
    </row>
    <row r="76" spans="1:16">
      <c r="A76" s="4" t="s">
        <v>138</v>
      </c>
      <c r="C76" s="6" t="n">
        <v>-726</v>
      </c>
      <c r="D76" s="6" t="n">
        <v>-977</v>
      </c>
      <c r="E76" s="6" t="n">
        <v>-870</v>
      </c>
      <c r="F76" s="6" t="n">
        <v>7211</v>
      </c>
      <c r="G76" s="6" t="n">
        <v>-1061</v>
      </c>
      <c r="H76" s="6" t="n">
        <v>-1320</v>
      </c>
      <c r="I76" s="6" t="n">
        <v>24654</v>
      </c>
      <c r="J76" s="6" t="n">
        <v>-1847</v>
      </c>
      <c r="K76" s="6" t="n">
        <v>23334</v>
      </c>
      <c r="L76" s="6" t="n">
        <v>-2573</v>
      </c>
      <c r="M76" s="6" t="n">
        <v>22273</v>
      </c>
      <c r="O76" s="6" t="n">
        <v>29484</v>
      </c>
    </row>
    <row r="77" spans="1:16">
      <c r="A77" s="4" t="s">
        <v>139</v>
      </c>
      <c r="C77" s="7" t="n">
        <v>0</v>
      </c>
      <c r="D77" s="7" t="n">
        <v>0</v>
      </c>
      <c r="E77" s="7" t="n">
        <v>0</v>
      </c>
      <c r="F77" s="7" t="n">
        <v>0</v>
      </c>
      <c r="G77" s="7" t="n">
        <v>0</v>
      </c>
      <c r="H77" s="7" t="n">
        <v>0</v>
      </c>
      <c r="I77" s="7" t="n">
        <v>0</v>
      </c>
      <c r="J77" s="7" t="n">
        <v>0</v>
      </c>
      <c r="K77" s="7" t="n">
        <v>0</v>
      </c>
      <c r="L77" s="7" t="n">
        <v>0</v>
      </c>
      <c r="M77" s="7" t="n">
        <v>0</v>
      </c>
      <c r="O77" s="7" t="n">
        <v>0</v>
      </c>
    </row>
    <row r="78" spans="1:16"/>
    <row r="79" spans="1:16">
      <c r="A79" s="4" t="s">
        <v>71</v>
      </c>
      <c r="B79" s="4" t="s">
        <v>99</v>
      </c>
    </row>
  </sheetData>
  <mergeCells count="8">
    <mergeCell ref="A1:A2"/>
    <mergeCell ref="B1:I1"/>
    <mergeCell ref="J1:K1"/>
    <mergeCell ref="L1:M1"/>
    <mergeCell ref="N1:P1"/>
    <mergeCell ref="O2:P2"/>
    <mergeCell ref="A78:P78"/>
    <mergeCell ref="B79:P7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4"/>
  </cols>
  <sheetData>
    <row r="1" spans="1:15">
      <c r="A1" s="1" t="s">
        <v>718</v>
      </c>
      <c r="B1" s="2" t="s">
        <v>117</v>
      </c>
      <c r="I1" s="2" t="s">
        <v>118</v>
      </c>
      <c r="K1" s="2" t="s">
        <v>119</v>
      </c>
      <c r="M1" s="2" t="s">
        <v>1</v>
      </c>
    </row>
    <row r="2" spans="1:15">
      <c r="B2" s="2" t="s">
        <v>63</v>
      </c>
      <c r="C2" s="2" t="s">
        <v>64</v>
      </c>
      <c r="D2" s="2" t="s">
        <v>65</v>
      </c>
      <c r="E2" s="2" t="s">
        <v>66</v>
      </c>
      <c r="F2" s="2" t="s">
        <v>67</v>
      </c>
      <c r="G2" s="2" t="s">
        <v>68</v>
      </c>
      <c r="H2" s="2" t="s">
        <v>69</v>
      </c>
      <c r="I2" s="2" t="s">
        <v>64</v>
      </c>
      <c r="J2" s="2" t="s">
        <v>68</v>
      </c>
      <c r="K2" s="2" t="s">
        <v>63</v>
      </c>
      <c r="L2" s="2" t="s">
        <v>67</v>
      </c>
      <c r="M2" s="2" t="s">
        <v>2</v>
      </c>
      <c r="N2" s="2" t="s">
        <v>66</v>
      </c>
    </row>
    <row r="3" spans="1:15">
      <c r="A3" s="3" t="s">
        <v>395</v>
      </c>
    </row>
    <row r="4" spans="1:15">
      <c r="A4" s="4" t="s">
        <v>151</v>
      </c>
      <c r="B4" s="7" t="n">
        <v>4071</v>
      </c>
      <c r="C4" s="7" t="n">
        <v>-4273</v>
      </c>
      <c r="D4" s="7" t="n">
        <v>-4213</v>
      </c>
      <c r="E4" s="7" t="n">
        <v>8099</v>
      </c>
      <c r="F4" s="7" t="n">
        <v>-3077</v>
      </c>
      <c r="G4" s="7" t="n">
        <v>-4651</v>
      </c>
      <c r="H4" s="7" t="n">
        <v>25254</v>
      </c>
      <c r="I4" s="7" t="n">
        <v>-8486</v>
      </c>
      <c r="J4" s="7" t="n">
        <v>20603</v>
      </c>
      <c r="K4" s="7" t="n">
        <v>-4415</v>
      </c>
      <c r="L4" s="7" t="n">
        <v>17526</v>
      </c>
      <c r="M4" s="7" t="n">
        <v>1693</v>
      </c>
      <c r="N4" s="7" t="n">
        <v>25625</v>
      </c>
      <c r="O4" s="4" t="s">
        <v>71</v>
      </c>
    </row>
    <row r="5" spans="1:15">
      <c r="A5" s="3" t="s">
        <v>152</v>
      </c>
    </row>
    <row r="6" spans="1:15">
      <c r="A6" s="4" t="s">
        <v>153</v>
      </c>
      <c r="B6" s="6" t="n">
        <v>-3</v>
      </c>
      <c r="C6" s="6" t="n">
        <v>-15</v>
      </c>
      <c r="D6" s="6" t="n">
        <v>-9</v>
      </c>
      <c r="I6" s="6" t="n">
        <v>-24</v>
      </c>
      <c r="K6" s="6" t="n">
        <v>-27</v>
      </c>
      <c r="M6" s="6" t="n">
        <v>-23</v>
      </c>
    </row>
    <row r="7" spans="1:15">
      <c r="A7" s="4" t="s">
        <v>153</v>
      </c>
      <c r="E7" s="6" t="n">
        <v>-17</v>
      </c>
      <c r="F7" s="6" t="n">
        <v>5</v>
      </c>
      <c r="G7" s="6" t="n">
        <v>7</v>
      </c>
      <c r="H7" s="6" t="n">
        <v>17</v>
      </c>
      <c r="J7" s="6" t="n">
        <v>24</v>
      </c>
      <c r="L7" s="6" t="n">
        <v>29</v>
      </c>
      <c r="N7" s="6" t="n">
        <v>13</v>
      </c>
      <c r="O7" s="4" t="s">
        <v>71</v>
      </c>
    </row>
    <row r="8" spans="1:15">
      <c r="A8" s="4" t="s">
        <v>154</v>
      </c>
      <c r="B8" s="6" t="n">
        <v>-3</v>
      </c>
      <c r="C8" s="6" t="n">
        <v>-15</v>
      </c>
      <c r="D8" s="6" t="n">
        <v>-9</v>
      </c>
      <c r="E8" s="6" t="n">
        <v>-17</v>
      </c>
      <c r="F8" s="6" t="n">
        <v>5</v>
      </c>
      <c r="G8" s="6" t="n">
        <v>7</v>
      </c>
      <c r="H8" s="6" t="n">
        <v>17</v>
      </c>
      <c r="I8" s="6" t="n">
        <v>-24</v>
      </c>
      <c r="J8" s="6" t="n">
        <v>24</v>
      </c>
      <c r="K8" s="6" t="n">
        <v>-27</v>
      </c>
      <c r="L8" s="6" t="n">
        <v>29</v>
      </c>
      <c r="M8" s="6" t="n">
        <v>-23</v>
      </c>
      <c r="N8" s="6" t="n">
        <v>13</v>
      </c>
      <c r="O8" s="4" t="s">
        <v>71</v>
      </c>
    </row>
    <row r="9" spans="1:15">
      <c r="A9" s="4" t="s">
        <v>155</v>
      </c>
      <c r="B9" s="6" t="n">
        <v>4068</v>
      </c>
      <c r="C9" s="6" t="n">
        <v>-4288</v>
      </c>
      <c r="D9" s="6" t="n">
        <v>-4222</v>
      </c>
      <c r="E9" s="6" t="n">
        <v>8082</v>
      </c>
      <c r="F9" s="6" t="n">
        <v>-3072</v>
      </c>
      <c r="G9" s="6" t="n">
        <v>-4644</v>
      </c>
      <c r="H9" s="6" t="n">
        <v>25271</v>
      </c>
      <c r="I9" s="6" t="n">
        <v>-8510</v>
      </c>
      <c r="J9" s="6" t="n">
        <v>20627</v>
      </c>
      <c r="K9" s="6" t="n">
        <v>-4442</v>
      </c>
      <c r="L9" s="6" t="n">
        <v>17555</v>
      </c>
      <c r="M9" s="6" t="n">
        <v>1670</v>
      </c>
      <c r="N9" s="6" t="n">
        <v>25638</v>
      </c>
      <c r="O9" s="4" t="s">
        <v>71</v>
      </c>
    </row>
    <row r="10" spans="1:15">
      <c r="A10" s="4" t="s">
        <v>156</v>
      </c>
      <c r="B10" s="6" t="n">
        <v>-799</v>
      </c>
      <c r="C10" s="6" t="n">
        <v>-42</v>
      </c>
      <c r="D10" s="6" t="n">
        <v>-32</v>
      </c>
      <c r="E10" s="6" t="n">
        <v>-23</v>
      </c>
      <c r="F10" s="6" t="n">
        <v>-35</v>
      </c>
      <c r="G10" s="6" t="n">
        <v>-39</v>
      </c>
      <c r="H10" s="6" t="n">
        <v>-35</v>
      </c>
      <c r="I10" s="6" t="n">
        <v>-74</v>
      </c>
      <c r="J10" s="6" t="n">
        <v>-74</v>
      </c>
      <c r="K10" s="6" t="n">
        <v>-873</v>
      </c>
      <c r="L10" s="6" t="n">
        <v>-109</v>
      </c>
      <c r="M10" s="6" t="n">
        <v>-833</v>
      </c>
      <c r="N10" s="6" t="n">
        <v>-132</v>
      </c>
      <c r="O10" s="4" t="s">
        <v>71</v>
      </c>
    </row>
    <row r="11" spans="1:15">
      <c r="A11" s="4" t="s">
        <v>157</v>
      </c>
      <c r="B11" s="6" t="n">
        <v>3269</v>
      </c>
      <c r="C11" s="6" t="n">
        <v>-4330</v>
      </c>
      <c r="D11" s="6" t="n">
        <v>-4254</v>
      </c>
      <c r="E11" s="6" t="n">
        <v>8059</v>
      </c>
      <c r="F11" s="6" t="n">
        <v>-3107</v>
      </c>
      <c r="G11" s="6" t="n">
        <v>-4683</v>
      </c>
      <c r="H11" s="6" t="n">
        <v>25236</v>
      </c>
      <c r="I11" s="6" t="n">
        <v>-8584</v>
      </c>
      <c r="J11" s="6" t="n">
        <v>20553</v>
      </c>
      <c r="K11" s="6" t="n">
        <v>-5315</v>
      </c>
      <c r="L11" s="6" t="n">
        <v>17446</v>
      </c>
      <c r="M11" s="7" t="n">
        <v>837</v>
      </c>
      <c r="N11" s="6" t="n">
        <v>25506</v>
      </c>
      <c r="O11" s="4" t="s">
        <v>71</v>
      </c>
    </row>
    <row r="12" spans="1:15">
      <c r="A12" s="4" t="s">
        <v>396</v>
      </c>
    </row>
    <row r="13" spans="1:15">
      <c r="A13" s="3" t="s">
        <v>395</v>
      </c>
    </row>
    <row r="14" spans="1:15">
      <c r="A14" s="4" t="s">
        <v>151</v>
      </c>
      <c r="B14" s="6" t="n">
        <v>3345</v>
      </c>
      <c r="C14" s="6" t="n">
        <v>-5250</v>
      </c>
      <c r="D14" s="6" t="n">
        <v>-5083</v>
      </c>
      <c r="E14" s="6" t="n">
        <v>15310</v>
      </c>
      <c r="F14" s="6" t="n">
        <v>-4138</v>
      </c>
      <c r="G14" s="6" t="n">
        <v>-5971</v>
      </c>
      <c r="H14" s="6" t="n">
        <v>49908</v>
      </c>
      <c r="I14" s="6" t="n">
        <v>-10333</v>
      </c>
      <c r="J14" s="6" t="n">
        <v>43937</v>
      </c>
      <c r="K14" s="6" t="n">
        <v>-6988</v>
      </c>
      <c r="L14" s="6" t="n">
        <v>39799</v>
      </c>
      <c r="N14" s="6" t="n">
        <v>55109</v>
      </c>
    </row>
    <row r="15" spans="1:15">
      <c r="A15" s="3" t="s">
        <v>152</v>
      </c>
    </row>
    <row r="16" spans="1:15">
      <c r="A16" s="4" t="s">
        <v>153</v>
      </c>
      <c r="B16" s="6" t="n">
        <v>-322</v>
      </c>
      <c r="C16" s="6" t="n">
        <v>-1353</v>
      </c>
      <c r="D16" s="6" t="n">
        <v>-869</v>
      </c>
      <c r="I16" s="6" t="n">
        <v>-2222</v>
      </c>
      <c r="K16" s="6" t="n">
        <v>-2544</v>
      </c>
    </row>
    <row r="17" spans="1:15">
      <c r="A17" s="4" t="s">
        <v>153</v>
      </c>
      <c r="E17" s="6" t="n">
        <v>-1359</v>
      </c>
      <c r="F17" s="6" t="n">
        <v>316</v>
      </c>
      <c r="G17" s="6" t="n">
        <v>398</v>
      </c>
      <c r="H17" s="6" t="n">
        <v>1132</v>
      </c>
      <c r="J17" s="6" t="n">
        <v>1530</v>
      </c>
      <c r="L17" s="6" t="n">
        <v>1846</v>
      </c>
      <c r="N17" s="6" t="n">
        <v>486</v>
      </c>
    </row>
    <row r="18" spans="1:15">
      <c r="A18" s="4" t="s">
        <v>154</v>
      </c>
      <c r="B18" s="6" t="n">
        <v>-322</v>
      </c>
      <c r="C18" s="6" t="n">
        <v>-1353</v>
      </c>
      <c r="D18" s="6" t="n">
        <v>-869</v>
      </c>
      <c r="E18" s="6" t="n">
        <v>-1359</v>
      </c>
      <c r="F18" s="6" t="n">
        <v>316</v>
      </c>
      <c r="G18" s="6" t="n">
        <v>398</v>
      </c>
      <c r="H18" s="6" t="n">
        <v>1132</v>
      </c>
      <c r="I18" s="6" t="n">
        <v>-2222</v>
      </c>
      <c r="J18" s="6" t="n">
        <v>1530</v>
      </c>
      <c r="K18" s="6" t="n">
        <v>-2544</v>
      </c>
      <c r="L18" s="6" t="n">
        <v>1846</v>
      </c>
      <c r="N18" s="6" t="n">
        <v>486</v>
      </c>
    </row>
    <row r="19" spans="1:15">
      <c r="A19" s="4" t="s">
        <v>155</v>
      </c>
      <c r="B19" s="6" t="n">
        <v>3023</v>
      </c>
      <c r="C19" s="6" t="n">
        <v>-6603</v>
      </c>
      <c r="D19" s="6" t="n">
        <v>-5952</v>
      </c>
      <c r="E19" s="6" t="n">
        <v>13951</v>
      </c>
      <c r="F19" s="6" t="n">
        <v>-3822</v>
      </c>
      <c r="G19" s="6" t="n">
        <v>-5573</v>
      </c>
      <c r="H19" s="6" t="n">
        <v>51040</v>
      </c>
      <c r="I19" s="6" t="n">
        <v>-12555</v>
      </c>
      <c r="J19" s="6" t="n">
        <v>45467</v>
      </c>
      <c r="K19" s="6" t="n">
        <v>-9532</v>
      </c>
      <c r="L19" s="6" t="n">
        <v>41645</v>
      </c>
      <c r="N19" s="6" t="n">
        <v>55595</v>
      </c>
    </row>
    <row r="20" spans="1:15">
      <c r="A20" s="4" t="s">
        <v>156</v>
      </c>
      <c r="B20" s="6" t="n">
        <v>31</v>
      </c>
      <c r="C20" s="6" t="n">
        <v>1346</v>
      </c>
      <c r="D20" s="6" t="n">
        <v>1100</v>
      </c>
      <c r="E20" s="6" t="n">
        <v>-6819</v>
      </c>
      <c r="F20" s="6" t="n">
        <v>934</v>
      </c>
      <c r="G20" s="6" t="n">
        <v>1160</v>
      </c>
      <c r="H20" s="6" t="n">
        <v>-25032</v>
      </c>
      <c r="I20" s="6" t="n">
        <v>2446</v>
      </c>
      <c r="J20" s="6" t="n">
        <v>-23872</v>
      </c>
      <c r="K20" s="6" t="n">
        <v>2477</v>
      </c>
      <c r="L20" s="6" t="n">
        <v>-22938</v>
      </c>
      <c r="N20" s="6" t="n">
        <v>-29757</v>
      </c>
    </row>
    <row r="21" spans="1:15">
      <c r="A21" s="4" t="s">
        <v>157</v>
      </c>
      <c r="B21" s="6" t="n">
        <v>3054</v>
      </c>
      <c r="C21" s="6" t="n">
        <v>-5257</v>
      </c>
      <c r="D21" s="6" t="n">
        <v>-4852</v>
      </c>
      <c r="E21" s="6" t="n">
        <v>7132</v>
      </c>
      <c r="F21" s="6" t="n">
        <v>-2888</v>
      </c>
      <c r="G21" s="6" t="n">
        <v>-4413</v>
      </c>
      <c r="H21" s="6" t="n">
        <v>26008</v>
      </c>
      <c r="I21" s="6" t="n">
        <v>-10109</v>
      </c>
      <c r="J21" s="6" t="n">
        <v>21595</v>
      </c>
      <c r="K21" s="6" t="n">
        <v>-7055</v>
      </c>
      <c r="L21" s="6" t="n">
        <v>18707</v>
      </c>
      <c r="N21" s="6" t="n">
        <v>25838</v>
      </c>
    </row>
    <row r="22" spans="1:15">
      <c r="A22" s="4" t="s">
        <v>389</v>
      </c>
    </row>
    <row r="23" spans="1:15">
      <c r="A23" s="3" t="s">
        <v>395</v>
      </c>
    </row>
    <row r="24" spans="1:15">
      <c r="A24" s="4" t="s">
        <v>151</v>
      </c>
      <c r="B24" s="6" t="n">
        <v>726</v>
      </c>
      <c r="C24" s="6" t="n">
        <v>977</v>
      </c>
      <c r="D24" s="6" t="n">
        <v>870</v>
      </c>
      <c r="E24" s="6" t="n">
        <v>-7211</v>
      </c>
      <c r="F24" s="6" t="n">
        <v>1061</v>
      </c>
      <c r="G24" s="6" t="n">
        <v>1320</v>
      </c>
      <c r="H24" s="6" t="n">
        <v>-24654</v>
      </c>
      <c r="I24" s="6" t="n">
        <v>1847</v>
      </c>
      <c r="J24" s="6" t="n">
        <v>-23334</v>
      </c>
      <c r="K24" s="6" t="n">
        <v>2573</v>
      </c>
      <c r="L24" s="6" t="n">
        <v>-22273</v>
      </c>
      <c r="N24" s="6" t="n">
        <v>-29484</v>
      </c>
    </row>
    <row r="25" spans="1:15">
      <c r="A25" s="3" t="s">
        <v>152</v>
      </c>
    </row>
    <row r="26" spans="1:15">
      <c r="A26" s="4" t="s">
        <v>153</v>
      </c>
      <c r="B26" s="6" t="n">
        <v>319</v>
      </c>
      <c r="C26" s="6" t="n">
        <v>1338</v>
      </c>
      <c r="D26" s="6" t="n">
        <v>860</v>
      </c>
      <c r="I26" s="6" t="n">
        <v>2198</v>
      </c>
      <c r="K26" s="6" t="n">
        <v>2517</v>
      </c>
    </row>
    <row r="27" spans="1:15">
      <c r="A27" s="4" t="s">
        <v>153</v>
      </c>
      <c r="E27" s="6" t="n">
        <v>1342</v>
      </c>
      <c r="F27" s="6" t="n">
        <v>-311</v>
      </c>
      <c r="G27" s="6" t="n">
        <v>-391</v>
      </c>
      <c r="H27" s="6" t="n">
        <v>-1115</v>
      </c>
      <c r="J27" s="6" t="n">
        <v>-1506</v>
      </c>
      <c r="L27" s="6" t="n">
        <v>-1817</v>
      </c>
      <c r="N27" s="6" t="n">
        <v>-473</v>
      </c>
    </row>
    <row r="28" spans="1:15">
      <c r="A28" s="4" t="s">
        <v>154</v>
      </c>
      <c r="B28" s="6" t="n">
        <v>319</v>
      </c>
      <c r="C28" s="6" t="n">
        <v>1338</v>
      </c>
      <c r="D28" s="6" t="n">
        <v>860</v>
      </c>
      <c r="E28" s="6" t="n">
        <v>1342</v>
      </c>
      <c r="F28" s="6" t="n">
        <v>-311</v>
      </c>
      <c r="G28" s="6" t="n">
        <v>-391</v>
      </c>
      <c r="H28" s="6" t="n">
        <v>-1115</v>
      </c>
      <c r="I28" s="6" t="n">
        <v>2198</v>
      </c>
      <c r="J28" s="6" t="n">
        <v>-1506</v>
      </c>
      <c r="K28" s="6" t="n">
        <v>2517</v>
      </c>
      <c r="L28" s="6" t="n">
        <v>-1817</v>
      </c>
      <c r="N28" s="6" t="n">
        <v>-473</v>
      </c>
    </row>
    <row r="29" spans="1:15">
      <c r="A29" s="4" t="s">
        <v>155</v>
      </c>
      <c r="B29" s="6" t="n">
        <v>1045</v>
      </c>
      <c r="C29" s="6" t="n">
        <v>2315</v>
      </c>
      <c r="D29" s="6" t="n">
        <v>1730</v>
      </c>
      <c r="E29" s="6" t="n">
        <v>-5869</v>
      </c>
      <c r="F29" s="6" t="n">
        <v>750</v>
      </c>
      <c r="G29" s="6" t="n">
        <v>929</v>
      </c>
      <c r="H29" s="6" t="n">
        <v>-25769</v>
      </c>
      <c r="I29" s="6" t="n">
        <v>4045</v>
      </c>
      <c r="J29" s="6" t="n">
        <v>-24840</v>
      </c>
      <c r="K29" s="6" t="n">
        <v>5090</v>
      </c>
      <c r="L29" s="6" t="n">
        <v>-24090</v>
      </c>
      <c r="N29" s="6" t="n">
        <v>-29957</v>
      </c>
    </row>
    <row r="30" spans="1:15">
      <c r="A30" s="4" t="s">
        <v>156</v>
      </c>
      <c r="B30" s="6" t="n">
        <v>-830</v>
      </c>
      <c r="C30" s="6" t="n">
        <v>-1388</v>
      </c>
      <c r="D30" s="6" t="n">
        <v>-1132</v>
      </c>
      <c r="E30" s="6" t="n">
        <v>6796</v>
      </c>
      <c r="F30" s="6" t="n">
        <v>-969</v>
      </c>
      <c r="G30" s="6" t="n">
        <v>-1199</v>
      </c>
      <c r="H30" s="6" t="n">
        <v>24997</v>
      </c>
      <c r="I30" s="6" t="n">
        <v>-2520</v>
      </c>
      <c r="J30" s="6" t="n">
        <v>23798</v>
      </c>
      <c r="K30" s="6" t="n">
        <v>-3350</v>
      </c>
      <c r="L30" s="6" t="n">
        <v>22829</v>
      </c>
      <c r="N30" s="6" t="n">
        <v>29625</v>
      </c>
    </row>
    <row r="31" spans="1:15">
      <c r="A31" s="4" t="s">
        <v>157</v>
      </c>
      <c r="B31" s="7" t="n">
        <v>215</v>
      </c>
      <c r="C31" s="7" t="n">
        <v>927</v>
      </c>
      <c r="D31" s="7" t="n">
        <v>598</v>
      </c>
      <c r="E31" s="7" t="n">
        <v>927</v>
      </c>
      <c r="F31" s="7" t="n">
        <v>-219</v>
      </c>
      <c r="G31" s="7" t="n">
        <v>-270</v>
      </c>
      <c r="H31" s="7" t="n">
        <v>-772</v>
      </c>
      <c r="I31" s="7" t="n">
        <v>1525</v>
      </c>
      <c r="J31" s="7" t="n">
        <v>-1042</v>
      </c>
      <c r="K31" s="7" t="n">
        <v>1740</v>
      </c>
      <c r="L31" s="7" t="n">
        <v>-1261</v>
      </c>
      <c r="N31" s="7" t="n">
        <v>-332</v>
      </c>
    </row>
    <row r="32" spans="1:15"/>
    <row r="33" spans="1:15">
      <c r="A33" s="4" t="s">
        <v>71</v>
      </c>
      <c r="B33" s="4" t="s">
        <v>99</v>
      </c>
    </row>
  </sheetData>
  <mergeCells count="8">
    <mergeCell ref="A1:A2"/>
    <mergeCell ref="B1:H1"/>
    <mergeCell ref="I1:J1"/>
    <mergeCell ref="K1:L1"/>
    <mergeCell ref="M1:O1"/>
    <mergeCell ref="N2:O2"/>
    <mergeCell ref="A32:O32"/>
    <mergeCell ref="B33:O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Y159"/>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4"/>
    <col customWidth="1" max="14" min="14" width="15"/>
    <col customWidth="1" max="15" min="15" width="4"/>
    <col customWidth="1" max="16" min="16" width="14"/>
    <col customWidth="1" max="17" min="17" width="4"/>
    <col customWidth="1" max="18" min="18" width="15"/>
    <col customWidth="1" max="19" min="19" width="4"/>
    <col customWidth="1" max="20" min="20" width="14"/>
    <col customWidth="1" max="21" min="21" width="4"/>
    <col customWidth="1" max="22" min="22" width="16"/>
    <col customWidth="1" max="23" min="23" width="4"/>
    <col customWidth="1" max="24" min="24" width="14"/>
    <col customWidth="1" max="25" min="25" width="4"/>
  </cols>
  <sheetData>
    <row r="1" spans="1:25">
      <c r="A1" s="1" t="s">
        <v>719</v>
      </c>
      <c r="C1" s="2" t="s">
        <v>117</v>
      </c>
      <c r="N1" s="2" t="s">
        <v>118</v>
      </c>
      <c r="R1" s="2" t="s">
        <v>119</v>
      </c>
      <c r="V1" s="2" t="s">
        <v>1</v>
      </c>
    </row>
    <row r="2" spans="1:25">
      <c r="C2" s="2" t="s">
        <v>2</v>
      </c>
      <c r="D2" s="2" t="s">
        <v>63</v>
      </c>
      <c r="E2" s="2" t="s">
        <v>64</v>
      </c>
      <c r="F2" s="2" t="s">
        <v>65</v>
      </c>
      <c r="H2" s="2" t="s">
        <v>66</v>
      </c>
      <c r="J2" s="2" t="s">
        <v>67</v>
      </c>
      <c r="K2" s="2" t="s">
        <v>68</v>
      </c>
      <c r="L2" s="2" t="s">
        <v>69</v>
      </c>
      <c r="N2" s="2" t="s">
        <v>64</v>
      </c>
      <c r="P2" s="2" t="s">
        <v>68</v>
      </c>
      <c r="R2" s="2" t="s">
        <v>63</v>
      </c>
      <c r="T2" s="2" t="s">
        <v>67</v>
      </c>
      <c r="V2" s="2" t="s">
        <v>2</v>
      </c>
      <c r="X2" s="2" t="s">
        <v>66</v>
      </c>
    </row>
    <row r="3" spans="1:25">
      <c r="A3" s="3" t="s">
        <v>166</v>
      </c>
    </row>
    <row r="4" spans="1:25">
      <c r="A4" s="4" t="s">
        <v>398</v>
      </c>
      <c r="C4" s="7" t="n">
        <v>190001</v>
      </c>
      <c r="D4" s="7" t="n">
        <v>189475</v>
      </c>
      <c r="E4" s="7" t="n">
        <v>196695</v>
      </c>
      <c r="F4" s="7" t="n">
        <v>203819</v>
      </c>
      <c r="G4" s="4" t="s">
        <v>71</v>
      </c>
      <c r="H4" s="7" t="n">
        <v>198762</v>
      </c>
      <c r="J4" s="7" t="n">
        <v>196623</v>
      </c>
      <c r="K4" s="7" t="n">
        <v>193361</v>
      </c>
      <c r="L4" s="7" t="n">
        <v>169541</v>
      </c>
      <c r="M4" s="4" t="s">
        <v>71</v>
      </c>
      <c r="N4" s="7" t="n">
        <v>203819</v>
      </c>
      <c r="O4" s="4" t="s">
        <v>71</v>
      </c>
      <c r="P4" s="7" t="n">
        <v>169541</v>
      </c>
      <c r="Q4" s="4" t="s">
        <v>71</v>
      </c>
      <c r="R4" s="7" t="n">
        <v>203819</v>
      </c>
      <c r="S4" s="4" t="s">
        <v>71</v>
      </c>
      <c r="T4" s="7" t="n">
        <v>169541</v>
      </c>
      <c r="U4" s="4" t="s">
        <v>71</v>
      </c>
      <c r="V4" s="7" t="n">
        <v>203819</v>
      </c>
      <c r="W4" s="4" t="s">
        <v>71</v>
      </c>
      <c r="X4" s="7" t="n">
        <v>169541</v>
      </c>
      <c r="Y4" s="4" t="s">
        <v>71</v>
      </c>
    </row>
    <row r="5" spans="1:25">
      <c r="A5" s="4" t="s">
        <v>167</v>
      </c>
      <c r="D5" s="6" t="n">
        <v>-3554</v>
      </c>
      <c r="E5" s="6" t="n">
        <v>-3220</v>
      </c>
      <c r="F5" s="6" t="n">
        <v>-3221</v>
      </c>
      <c r="H5" s="6" t="n">
        <v>-3190</v>
      </c>
      <c r="J5" s="6" t="n">
        <v>-3190</v>
      </c>
      <c r="K5" s="6" t="n">
        <v>-2970</v>
      </c>
      <c r="L5" s="6" t="n">
        <v>-2897</v>
      </c>
      <c r="V5" s="6" t="n">
        <v>-13636</v>
      </c>
      <c r="X5" s="6" t="n">
        <v>-12247</v>
      </c>
      <c r="Y5" s="4" t="s">
        <v>71</v>
      </c>
    </row>
    <row r="6" spans="1:25">
      <c r="A6" s="4" t="s">
        <v>168</v>
      </c>
      <c r="D6" s="6" t="n">
        <v>0</v>
      </c>
      <c r="E6" s="6" t="n">
        <v>0</v>
      </c>
      <c r="F6" s="6" t="n">
        <v>0</v>
      </c>
      <c r="H6" s="6" t="n">
        <v>0</v>
      </c>
      <c r="J6" s="6" t="n">
        <v>0</v>
      </c>
      <c r="L6" s="6" t="n">
        <v>0</v>
      </c>
      <c r="V6" s="6" t="n">
        <v>0</v>
      </c>
      <c r="X6" s="6" t="n">
        <v>0</v>
      </c>
      <c r="Y6" s="4" t="s">
        <v>71</v>
      </c>
    </row>
    <row r="7" spans="1:25">
      <c r="A7" s="4" t="s">
        <v>169</v>
      </c>
      <c r="D7" s="6" t="n">
        <v>372</v>
      </c>
      <c r="E7" s="6" t="n">
        <v>373</v>
      </c>
      <c r="F7" s="6" t="n">
        <v>365</v>
      </c>
      <c r="H7" s="6" t="n">
        <v>320</v>
      </c>
      <c r="J7" s="6" t="n">
        <v>15</v>
      </c>
      <c r="K7" s="6" t="n">
        <v>361</v>
      </c>
      <c r="L7" s="6" t="n">
        <v>297</v>
      </c>
      <c r="V7" s="6" t="n">
        <v>1492</v>
      </c>
      <c r="X7" s="6" t="n">
        <v>995</v>
      </c>
      <c r="Y7" s="4" t="s">
        <v>71</v>
      </c>
    </row>
    <row r="8" spans="1:25">
      <c r="A8" s="4" t="s">
        <v>414</v>
      </c>
      <c r="D8" s="6" t="n">
        <v>0</v>
      </c>
      <c r="E8" s="6" t="n">
        <v>0</v>
      </c>
      <c r="F8" s="6" t="n">
        <v>0</v>
      </c>
      <c r="H8" s="6" t="n">
        <v>0</v>
      </c>
      <c r="J8" s="6" t="n">
        <v>0</v>
      </c>
      <c r="K8" s="6" t="n">
        <v>0</v>
      </c>
      <c r="L8" s="6" t="n">
        <v>0</v>
      </c>
    </row>
    <row r="9" spans="1:25">
      <c r="A9" s="4" t="s">
        <v>399</v>
      </c>
      <c r="D9" s="6" t="n">
        <v>0</v>
      </c>
      <c r="E9" s="6" t="n">
        <v>0</v>
      </c>
      <c r="F9" s="6" t="n">
        <v>0</v>
      </c>
      <c r="H9" s="6" t="n">
        <v>0</v>
      </c>
      <c r="J9" s="6" t="n">
        <v>0</v>
      </c>
      <c r="K9" s="6" t="n">
        <v>0</v>
      </c>
      <c r="L9" s="6" t="n">
        <v>0</v>
      </c>
      <c r="X9" s="6" t="n">
        <v>0</v>
      </c>
    </row>
    <row r="10" spans="1:25">
      <c r="A10" s="4" t="s">
        <v>170</v>
      </c>
      <c r="D10" s="6" t="n">
        <v>-1134</v>
      </c>
      <c r="E10" s="6" t="n">
        <v>-39</v>
      </c>
      <c r="F10" s="6" t="n">
        <v>-46</v>
      </c>
      <c r="H10" s="6" t="n">
        <v>-35</v>
      </c>
      <c r="J10" s="6" t="n">
        <v>-62</v>
      </c>
      <c r="K10" s="6" t="n">
        <v>-10</v>
      </c>
      <c r="L10" s="6" t="n">
        <v>-2</v>
      </c>
      <c r="V10" s="6" t="n">
        <v>-1257</v>
      </c>
      <c r="X10" s="6" t="n">
        <v>-107</v>
      </c>
      <c r="Y10" s="4" t="s">
        <v>71</v>
      </c>
    </row>
    <row r="11" spans="1:25">
      <c r="A11" s="4" t="s">
        <v>171</v>
      </c>
      <c r="D11" s="6" t="n">
        <v>0</v>
      </c>
      <c r="E11" s="6" t="n">
        <v>0</v>
      </c>
      <c r="F11" s="6" t="n">
        <v>0</v>
      </c>
      <c r="H11" s="6" t="n">
        <v>0</v>
      </c>
      <c r="J11" s="6" t="n">
        <v>0</v>
      </c>
      <c r="K11" s="6" t="n">
        <v>0</v>
      </c>
      <c r="L11" s="6" t="n">
        <v>-250</v>
      </c>
      <c r="X11" s="6" t="n">
        <v>-251</v>
      </c>
      <c r="Y11" s="4" t="s">
        <v>71</v>
      </c>
    </row>
    <row r="12" spans="1:25">
      <c r="A12" s="4" t="s">
        <v>172</v>
      </c>
      <c r="D12" s="6" t="n">
        <v>774</v>
      </c>
      <c r="E12" s="6" t="n">
        <v>0</v>
      </c>
      <c r="F12" s="6" t="n">
        <v>0</v>
      </c>
      <c r="H12" s="6" t="n">
        <v>0</v>
      </c>
      <c r="J12" s="6" t="n">
        <v>8489</v>
      </c>
      <c r="K12" s="6" t="n">
        <v>10525</v>
      </c>
      <c r="L12" s="6" t="n">
        <v>1401</v>
      </c>
      <c r="V12" s="6" t="n">
        <v>7518</v>
      </c>
      <c r="X12" s="6" t="n">
        <v>20412</v>
      </c>
      <c r="Y12" s="4" t="s">
        <v>71</v>
      </c>
    </row>
    <row r="13" spans="1:25">
      <c r="A13" s="4" t="s">
        <v>173</v>
      </c>
      <c r="D13" s="6" t="n">
        <v>0</v>
      </c>
      <c r="E13" s="6" t="n">
        <v>-46</v>
      </c>
      <c r="F13" s="6" t="n">
        <v>0</v>
      </c>
      <c r="H13" s="6" t="n">
        <v>-120</v>
      </c>
      <c r="J13" s="6" t="n">
        <v>-41</v>
      </c>
      <c r="K13" s="6" t="n">
        <v>0</v>
      </c>
      <c r="L13" s="6" t="n">
        <v>0</v>
      </c>
      <c r="V13" s="6" t="n">
        <v>-46</v>
      </c>
      <c r="X13" s="6" t="n">
        <v>-162</v>
      </c>
    </row>
    <row r="14" spans="1:25">
      <c r="A14" s="4" t="s">
        <v>151</v>
      </c>
      <c r="D14" s="6" t="n">
        <v>4071</v>
      </c>
      <c r="E14" s="6" t="n">
        <v>-4273</v>
      </c>
      <c r="F14" s="6" t="n">
        <v>-4213</v>
      </c>
      <c r="H14" s="6" t="n">
        <v>8099</v>
      </c>
      <c r="J14" s="6" t="n">
        <v>-3077</v>
      </c>
      <c r="K14" s="6" t="n">
        <v>-4651</v>
      </c>
      <c r="L14" s="6" t="n">
        <v>25254</v>
      </c>
      <c r="N14" s="6" t="n">
        <v>-8486</v>
      </c>
      <c r="P14" s="6" t="n">
        <v>20603</v>
      </c>
      <c r="R14" s="6" t="n">
        <v>-4415</v>
      </c>
      <c r="T14" s="6" t="n">
        <v>17526</v>
      </c>
      <c r="V14" s="6" t="n">
        <v>1693</v>
      </c>
      <c r="X14" s="6" t="n">
        <v>25625</v>
      </c>
      <c r="Y14" s="4" t="s">
        <v>71</v>
      </c>
    </row>
    <row r="15" spans="1:25">
      <c r="A15" s="4" t="s">
        <v>174</v>
      </c>
      <c r="D15" s="6" t="n">
        <v>-3</v>
      </c>
      <c r="E15" s="6" t="n">
        <v>-15</v>
      </c>
      <c r="F15" s="6" t="n">
        <v>-9</v>
      </c>
      <c r="H15" s="6" t="n">
        <v>-17</v>
      </c>
      <c r="J15" s="6" t="n">
        <v>5</v>
      </c>
      <c r="K15" s="6" t="n">
        <v>7</v>
      </c>
      <c r="L15" s="6" t="n">
        <v>17</v>
      </c>
      <c r="N15" s="6" t="n">
        <v>-24</v>
      </c>
      <c r="P15" s="6" t="n">
        <v>24</v>
      </c>
      <c r="R15" s="6" t="n">
        <v>-27</v>
      </c>
      <c r="T15" s="6" t="n">
        <v>29</v>
      </c>
      <c r="V15" s="6" t="n">
        <v>-23</v>
      </c>
      <c r="X15" s="6" t="n">
        <v>13</v>
      </c>
      <c r="Y15" s="4" t="s">
        <v>71</v>
      </c>
    </row>
    <row r="16" spans="1:25">
      <c r="A16" s="4" t="s">
        <v>155</v>
      </c>
      <c r="D16" s="6" t="n">
        <v>4068</v>
      </c>
      <c r="E16" s="6" t="n">
        <v>-4288</v>
      </c>
      <c r="F16" s="6" t="n">
        <v>-4222</v>
      </c>
      <c r="H16" s="6" t="n">
        <v>8082</v>
      </c>
      <c r="J16" s="6" t="n">
        <v>-3072</v>
      </c>
      <c r="K16" s="6" t="n">
        <v>-4644</v>
      </c>
      <c r="L16" s="6" t="n">
        <v>25271</v>
      </c>
      <c r="N16" s="6" t="n">
        <v>-8510</v>
      </c>
      <c r="P16" s="6" t="n">
        <v>20627</v>
      </c>
      <c r="R16" s="6" t="n">
        <v>-4442</v>
      </c>
      <c r="T16" s="6" t="n">
        <v>17555</v>
      </c>
      <c r="V16" s="6" t="n">
        <v>1670</v>
      </c>
      <c r="X16" s="6" t="n">
        <v>25638</v>
      </c>
      <c r="Y16" s="4" t="s">
        <v>71</v>
      </c>
    </row>
    <row r="17" spans="1:25">
      <c r="A17" s="4" t="s">
        <v>400</v>
      </c>
      <c r="C17" s="6" t="n">
        <v>199560</v>
      </c>
      <c r="D17" s="7" t="n">
        <v>190001</v>
      </c>
      <c r="E17" s="7" t="n">
        <v>189475</v>
      </c>
      <c r="F17" s="7" t="n">
        <v>196695</v>
      </c>
      <c r="H17" s="7" t="n">
        <v>203819</v>
      </c>
      <c r="I17" s="4" t="s">
        <v>71</v>
      </c>
      <c r="J17" s="7" t="n">
        <v>198762</v>
      </c>
      <c r="K17" s="7" t="n">
        <v>196623</v>
      </c>
      <c r="L17" s="7" t="n">
        <v>193361</v>
      </c>
      <c r="N17" s="7" t="n">
        <v>189475</v>
      </c>
      <c r="P17" s="7" t="n">
        <v>196623</v>
      </c>
      <c r="R17" s="7" t="n">
        <v>190001</v>
      </c>
      <c r="T17" s="7" t="n">
        <v>198762</v>
      </c>
      <c r="V17" s="7" t="n">
        <v>199560</v>
      </c>
      <c r="X17" s="7" t="n">
        <v>203819</v>
      </c>
      <c r="Y17" s="4" t="s">
        <v>71</v>
      </c>
    </row>
    <row r="18" spans="1:25">
      <c r="A18" s="4" t="s">
        <v>189</v>
      </c>
      <c r="D18" s="8" t="n">
        <v>0.2</v>
      </c>
      <c r="E18" s="8" t="n">
        <v>0.2</v>
      </c>
      <c r="F18" s="8" t="n">
        <v>0.2</v>
      </c>
      <c r="H18" s="8" t="n">
        <v>0.2</v>
      </c>
      <c r="J18" s="8" t="n">
        <v>0.2</v>
      </c>
      <c r="K18" s="8" t="n">
        <v>0.2</v>
      </c>
      <c r="L18" s="8" t="n">
        <v>0.2</v>
      </c>
      <c r="N18" s="8" t="n">
        <v>0.2</v>
      </c>
      <c r="P18" s="8" t="n">
        <v>0.2</v>
      </c>
      <c r="R18" s="8" t="n">
        <v>0.2</v>
      </c>
      <c r="T18" s="8" t="n">
        <v>0.2</v>
      </c>
      <c r="V18" s="8" t="n">
        <v>0.84</v>
      </c>
      <c r="X18" s="8" t="n">
        <v>0.8</v>
      </c>
    </row>
    <row r="19" spans="1:25">
      <c r="A19" s="4" t="s">
        <v>647</v>
      </c>
      <c r="D19" s="6" t="n">
        <v>3590</v>
      </c>
      <c r="E19" s="6" t="n">
        <v>3590</v>
      </c>
    </row>
    <row r="20" spans="1:25">
      <c r="A20" s="4" t="s">
        <v>414</v>
      </c>
      <c r="C20" s="6" t="n">
        <v>-40</v>
      </c>
      <c r="D20" s="7" t="n">
        <v>799</v>
      </c>
      <c r="E20" s="7" t="n">
        <v>44</v>
      </c>
      <c r="F20" s="7" t="n">
        <v>34</v>
      </c>
      <c r="H20" s="7" t="n">
        <v>26</v>
      </c>
      <c r="J20" s="7" t="n">
        <v>34</v>
      </c>
      <c r="K20" s="7" t="n">
        <v>38</v>
      </c>
      <c r="L20" s="7" t="n">
        <v>32</v>
      </c>
      <c r="N20" s="7" t="n">
        <v>78</v>
      </c>
      <c r="P20" s="7" t="n">
        <v>70</v>
      </c>
      <c r="R20" s="7" t="n">
        <v>877</v>
      </c>
      <c r="T20" s="7" t="n">
        <v>104</v>
      </c>
      <c r="V20" s="7" t="n">
        <v>837</v>
      </c>
      <c r="X20" s="7" t="n">
        <v>130</v>
      </c>
      <c r="Y20" s="4" t="s">
        <v>71</v>
      </c>
    </row>
    <row r="21" spans="1:25">
      <c r="A21" s="4" t="s">
        <v>396</v>
      </c>
    </row>
    <row r="22" spans="1:25">
      <c r="A22" s="3" t="s">
        <v>166</v>
      </c>
    </row>
    <row r="23" spans="1:25">
      <c r="A23" s="4" t="s">
        <v>398</v>
      </c>
      <c r="C23" s="6" t="n">
        <v>275127</v>
      </c>
      <c r="D23" s="6" t="n">
        <v>276785</v>
      </c>
      <c r="E23" s="6" t="n">
        <v>285518</v>
      </c>
      <c r="F23" s="6" t="n">
        <v>290360</v>
      </c>
      <c r="H23" s="6" t="n">
        <v>296485</v>
      </c>
      <c r="J23" s="6" t="n">
        <v>301486</v>
      </c>
      <c r="K23" s="6" t="n">
        <v>291376</v>
      </c>
      <c r="L23" s="6" t="n">
        <v>243347</v>
      </c>
      <c r="N23" s="6" t="n">
        <v>290360</v>
      </c>
      <c r="P23" s="6" t="n">
        <v>243347</v>
      </c>
      <c r="R23" s="6" t="n">
        <v>290360</v>
      </c>
      <c r="T23" s="6" t="n">
        <v>243347</v>
      </c>
      <c r="V23" s="6" t="n">
        <v>290360</v>
      </c>
      <c r="X23" s="6" t="n">
        <v>243347</v>
      </c>
    </row>
    <row r="24" spans="1:25">
      <c r="A24" s="4" t="s">
        <v>167</v>
      </c>
      <c r="D24" s="6" t="n">
        <v>-3554</v>
      </c>
      <c r="E24" s="6" t="n">
        <v>-3220</v>
      </c>
      <c r="F24" s="6" t="n">
        <v>-3221</v>
      </c>
      <c r="H24" s="6" t="n">
        <v>-3190</v>
      </c>
      <c r="J24" s="6" t="n">
        <v>-3190</v>
      </c>
      <c r="K24" s="6" t="n">
        <v>-2970</v>
      </c>
      <c r="L24" s="6" t="n">
        <v>-2897</v>
      </c>
      <c r="X24" s="6" t="n">
        <v>-12247</v>
      </c>
    </row>
    <row r="25" spans="1:25">
      <c r="A25" s="4" t="s">
        <v>168</v>
      </c>
      <c r="D25" s="6" t="n">
        <v>0</v>
      </c>
      <c r="E25" s="6" t="n">
        <v>0</v>
      </c>
      <c r="F25" s="6" t="n">
        <v>0</v>
      </c>
      <c r="H25" s="6" t="n">
        <v>0</v>
      </c>
      <c r="J25" s="6" t="n">
        <v>0</v>
      </c>
      <c r="L25" s="6" t="n">
        <v>0</v>
      </c>
      <c r="X25" s="6" t="n">
        <v>0</v>
      </c>
    </row>
    <row r="26" spans="1:25">
      <c r="A26" s="4" t="s">
        <v>169</v>
      </c>
      <c r="D26" s="6" t="n">
        <v>372</v>
      </c>
      <c r="E26" s="6" t="n">
        <v>373</v>
      </c>
      <c r="F26" s="6" t="n">
        <v>365</v>
      </c>
      <c r="H26" s="6" t="n">
        <v>323</v>
      </c>
      <c r="J26" s="6" t="n">
        <v>15</v>
      </c>
      <c r="K26" s="6" t="n">
        <v>361</v>
      </c>
      <c r="L26" s="6" t="n">
        <v>297</v>
      </c>
      <c r="X26" s="6" t="n">
        <v>995</v>
      </c>
    </row>
    <row r="27" spans="1:25">
      <c r="A27" s="4" t="s">
        <v>414</v>
      </c>
      <c r="D27" s="6" t="n">
        <v>0</v>
      </c>
      <c r="E27" s="6" t="n">
        <v>0</v>
      </c>
      <c r="F27" s="6" t="n">
        <v>6047</v>
      </c>
      <c r="H27" s="6" t="n">
        <v>0</v>
      </c>
      <c r="J27" s="6" t="n">
        <v>0</v>
      </c>
      <c r="K27" s="6" t="n">
        <v>0</v>
      </c>
      <c r="L27" s="6" t="n">
        <v>12370</v>
      </c>
    </row>
    <row r="28" spans="1:25">
      <c r="A28" s="4" t="s">
        <v>399</v>
      </c>
      <c r="D28" s="6" t="n">
        <v>1237</v>
      </c>
      <c r="E28" s="6" t="n">
        <v>3027</v>
      </c>
      <c r="F28" s="6" t="n">
        <v>264</v>
      </c>
      <c r="H28" s="6" t="n">
        <v>1435</v>
      </c>
      <c r="J28" s="6" t="n">
        <v>0</v>
      </c>
      <c r="K28" s="6" t="n">
        <v>9930</v>
      </c>
      <c r="L28" s="6" t="n">
        <v>18088</v>
      </c>
      <c r="X28" s="6" t="n">
        <v>41824</v>
      </c>
    </row>
    <row r="29" spans="1:25">
      <c r="A29" s="4" t="s">
        <v>170</v>
      </c>
      <c r="D29" s="6" t="n">
        <v>-3510</v>
      </c>
      <c r="E29" s="6" t="n">
        <v>-2264</v>
      </c>
      <c r="F29" s="6" t="n">
        <v>-2345</v>
      </c>
      <c r="H29" s="6" t="n">
        <v>-15070</v>
      </c>
      <c r="J29" s="6" t="n">
        <v>-1525</v>
      </c>
      <c r="K29" s="6" t="n">
        <v>-2163</v>
      </c>
      <c r="L29" s="6" t="n">
        <v>-32020</v>
      </c>
      <c r="X29" s="6" t="n">
        <v>-50777</v>
      </c>
    </row>
    <row r="30" spans="1:25">
      <c r="A30" s="4" t="s">
        <v>171</v>
      </c>
      <c r="D30" s="6" t="n">
        <v>0</v>
      </c>
      <c r="E30" s="6" t="n">
        <v>0</v>
      </c>
      <c r="F30" s="6" t="n">
        <v>0</v>
      </c>
      <c r="H30" s="6" t="n">
        <v>-3454</v>
      </c>
      <c r="J30" s="6" t="n">
        <v>-4924</v>
      </c>
      <c r="K30" s="6" t="n">
        <v>0</v>
      </c>
      <c r="L30" s="6" t="n">
        <v>-250</v>
      </c>
      <c r="X30" s="6" t="n">
        <v>-8628</v>
      </c>
    </row>
    <row r="31" spans="1:25">
      <c r="A31" s="4" t="s">
        <v>172</v>
      </c>
      <c r="D31" s="6" t="n">
        <v>774</v>
      </c>
      <c r="E31" s="6" t="n">
        <v>0</v>
      </c>
      <c r="F31" s="6" t="n">
        <v>0</v>
      </c>
      <c r="H31" s="6" t="n">
        <v>0</v>
      </c>
      <c r="J31" s="6" t="n">
        <v>8486</v>
      </c>
      <c r="K31" s="6" t="n">
        <v>10525</v>
      </c>
      <c r="L31" s="6" t="n">
        <v>1401</v>
      </c>
      <c r="X31" s="6" t="n">
        <v>20412</v>
      </c>
    </row>
    <row r="32" spans="1:25">
      <c r="A32" s="4" t="s">
        <v>173</v>
      </c>
      <c r="D32" s="6" t="n">
        <v>0</v>
      </c>
      <c r="E32" s="6" t="n">
        <v>-46</v>
      </c>
      <c r="F32" s="6" t="n">
        <v>0</v>
      </c>
      <c r="H32" s="6" t="n">
        <v>-120</v>
      </c>
      <c r="J32" s="6" t="n">
        <v>-41</v>
      </c>
      <c r="K32" s="6" t="n">
        <v>0</v>
      </c>
      <c r="L32" s="6" t="n">
        <v>0</v>
      </c>
      <c r="X32" s="6" t="n">
        <v>-161</v>
      </c>
    </row>
    <row r="33" spans="1:25">
      <c r="A33" s="4" t="s">
        <v>151</v>
      </c>
      <c r="D33" s="6" t="n">
        <v>3345</v>
      </c>
      <c r="E33" s="6" t="n">
        <v>-5250</v>
      </c>
      <c r="F33" s="6" t="n">
        <v>-5083</v>
      </c>
      <c r="H33" s="6" t="n">
        <v>15310</v>
      </c>
      <c r="J33" s="6" t="n">
        <v>-4138</v>
      </c>
      <c r="K33" s="6" t="n">
        <v>-5971</v>
      </c>
      <c r="L33" s="6" t="n">
        <v>49908</v>
      </c>
      <c r="N33" s="6" t="n">
        <v>-10333</v>
      </c>
      <c r="P33" s="6" t="n">
        <v>43937</v>
      </c>
      <c r="R33" s="6" t="n">
        <v>-6988</v>
      </c>
      <c r="T33" s="6" t="n">
        <v>39799</v>
      </c>
      <c r="X33" s="6" t="n">
        <v>55109</v>
      </c>
    </row>
    <row r="34" spans="1:25">
      <c r="A34" s="4" t="s">
        <v>174</v>
      </c>
      <c r="D34" s="6" t="n">
        <v>-322</v>
      </c>
      <c r="E34" s="6" t="n">
        <v>-1353</v>
      </c>
      <c r="F34" s="6" t="n">
        <v>-869</v>
      </c>
      <c r="H34" s="6" t="n">
        <v>-1359</v>
      </c>
      <c r="J34" s="6" t="n">
        <v>316</v>
      </c>
      <c r="K34" s="6" t="n">
        <v>398</v>
      </c>
      <c r="L34" s="6" t="n">
        <v>1132</v>
      </c>
      <c r="N34" s="6" t="n">
        <v>-2222</v>
      </c>
      <c r="P34" s="6" t="n">
        <v>1530</v>
      </c>
      <c r="R34" s="6" t="n">
        <v>-2544</v>
      </c>
      <c r="T34" s="6" t="n">
        <v>1846</v>
      </c>
      <c r="X34" s="6" t="n">
        <v>486</v>
      </c>
    </row>
    <row r="35" spans="1:25">
      <c r="A35" s="4" t="s">
        <v>155</v>
      </c>
      <c r="D35" s="6" t="n">
        <v>3023</v>
      </c>
      <c r="E35" s="6" t="n">
        <v>-6603</v>
      </c>
      <c r="F35" s="6" t="n">
        <v>-5952</v>
      </c>
      <c r="H35" s="6" t="n">
        <v>13951</v>
      </c>
      <c r="J35" s="6" t="n">
        <v>-3822</v>
      </c>
      <c r="K35" s="6" t="n">
        <v>-5573</v>
      </c>
      <c r="L35" s="6" t="n">
        <v>51040</v>
      </c>
      <c r="N35" s="6" t="n">
        <v>-12555</v>
      </c>
      <c r="P35" s="6" t="n">
        <v>45467</v>
      </c>
      <c r="R35" s="6" t="n">
        <v>-9532</v>
      </c>
      <c r="T35" s="6" t="n">
        <v>41645</v>
      </c>
      <c r="X35" s="6" t="n">
        <v>55595</v>
      </c>
    </row>
    <row r="36" spans="1:25">
      <c r="A36" s="4" t="s">
        <v>400</v>
      </c>
      <c r="D36" s="6" t="n">
        <v>275127</v>
      </c>
      <c r="E36" s="6" t="n">
        <v>276785</v>
      </c>
      <c r="F36" s="6" t="n">
        <v>285518</v>
      </c>
      <c r="H36" s="6" t="n">
        <v>290360</v>
      </c>
      <c r="J36" s="6" t="n">
        <v>296485</v>
      </c>
      <c r="K36" s="6" t="n">
        <v>301486</v>
      </c>
      <c r="L36" s="6" t="n">
        <v>291376</v>
      </c>
      <c r="N36" s="6" t="n">
        <v>276785</v>
      </c>
      <c r="P36" s="6" t="n">
        <v>301486</v>
      </c>
      <c r="R36" s="6" t="n">
        <v>275127</v>
      </c>
      <c r="T36" s="6" t="n">
        <v>296485</v>
      </c>
      <c r="X36" s="6" t="n">
        <v>290360</v>
      </c>
    </row>
    <row r="37" spans="1:25">
      <c r="A37" s="4" t="s">
        <v>414</v>
      </c>
      <c r="D37" s="6" t="n">
        <v>73</v>
      </c>
      <c r="E37" s="6" t="n">
        <v>-933</v>
      </c>
      <c r="F37" s="6" t="n">
        <v>-836</v>
      </c>
      <c r="H37" s="6" t="n">
        <v>7237</v>
      </c>
      <c r="J37" s="6" t="n">
        <v>-1027</v>
      </c>
      <c r="K37" s="6" t="n">
        <v>-1282</v>
      </c>
      <c r="L37" s="6" t="n">
        <v>24686</v>
      </c>
      <c r="N37" s="6" t="n">
        <v>-1769</v>
      </c>
      <c r="P37" s="6" t="n">
        <v>23404</v>
      </c>
      <c r="R37" s="6" t="n">
        <v>-1696</v>
      </c>
      <c r="T37" s="6" t="n">
        <v>22377</v>
      </c>
      <c r="X37" s="6" t="n">
        <v>29614</v>
      </c>
    </row>
    <row r="38" spans="1:25">
      <c r="A38" s="4" t="s">
        <v>389</v>
      </c>
    </row>
    <row r="39" spans="1:25">
      <c r="A39" s="3" t="s">
        <v>166</v>
      </c>
    </row>
    <row r="40" spans="1:25">
      <c r="A40" s="4" t="s">
        <v>398</v>
      </c>
      <c r="C40" s="6" t="n">
        <v>-85126</v>
      </c>
      <c r="D40" s="6" t="n">
        <v>-87310</v>
      </c>
      <c r="E40" s="6" t="n">
        <v>-88823</v>
      </c>
      <c r="F40" s="6" t="n">
        <v>-86541</v>
      </c>
      <c r="H40" s="6" t="n">
        <v>-97723</v>
      </c>
      <c r="J40" s="6" t="n">
        <v>-104863</v>
      </c>
      <c r="K40" s="6" t="n">
        <v>-98015</v>
      </c>
      <c r="L40" s="6" t="n">
        <v>-73806</v>
      </c>
      <c r="N40" s="6" t="n">
        <v>-86541</v>
      </c>
      <c r="P40" s="6" t="n">
        <v>-73806</v>
      </c>
      <c r="R40" s="6" t="n">
        <v>-86541</v>
      </c>
      <c r="T40" s="6" t="n">
        <v>-73806</v>
      </c>
      <c r="V40" s="6" t="n">
        <v>-86541</v>
      </c>
      <c r="X40" s="6" t="n">
        <v>-73806</v>
      </c>
    </row>
    <row r="41" spans="1:25">
      <c r="A41" s="4" t="s">
        <v>167</v>
      </c>
      <c r="D41" s="6" t="n">
        <v>0</v>
      </c>
      <c r="E41" s="6" t="n">
        <v>0</v>
      </c>
      <c r="F41" s="6" t="n">
        <v>0</v>
      </c>
      <c r="H41" s="6" t="n">
        <v>0</v>
      </c>
      <c r="J41" s="6" t="n">
        <v>0</v>
      </c>
      <c r="K41" s="6" t="n">
        <v>0</v>
      </c>
      <c r="L41" s="6" t="n">
        <v>0</v>
      </c>
    </row>
    <row r="42" spans="1:25">
      <c r="A42" s="4" t="s">
        <v>168</v>
      </c>
      <c r="D42" s="6" t="n">
        <v>0</v>
      </c>
      <c r="E42" s="6" t="n">
        <v>0</v>
      </c>
      <c r="F42" s="6" t="n">
        <v>0</v>
      </c>
      <c r="H42" s="6" t="n">
        <v>0</v>
      </c>
      <c r="J42" s="6" t="n">
        <v>0</v>
      </c>
      <c r="L42" s="6" t="n">
        <v>0</v>
      </c>
    </row>
    <row r="43" spans="1:25">
      <c r="A43" s="4" t="s">
        <v>169</v>
      </c>
      <c r="D43" s="6" t="n">
        <v>0</v>
      </c>
      <c r="E43" s="6" t="n">
        <v>0</v>
      </c>
      <c r="F43" s="6" t="n">
        <v>0</v>
      </c>
      <c r="H43" s="6" t="n">
        <v>-3</v>
      </c>
      <c r="J43" s="6" t="n">
        <v>0</v>
      </c>
      <c r="K43" s="6" t="n">
        <v>0</v>
      </c>
      <c r="L43" s="6" t="n">
        <v>0</v>
      </c>
    </row>
    <row r="44" spans="1:25">
      <c r="A44" s="4" t="s">
        <v>414</v>
      </c>
      <c r="D44" s="6" t="n">
        <v>0</v>
      </c>
      <c r="E44" s="6" t="n">
        <v>0</v>
      </c>
      <c r="F44" s="6" t="n">
        <v>-6047</v>
      </c>
      <c r="H44" s="6" t="n">
        <v>0</v>
      </c>
      <c r="J44" s="6" t="n">
        <v>0</v>
      </c>
      <c r="K44" s="6" t="n">
        <v>0</v>
      </c>
      <c r="L44" s="6" t="n">
        <v>-12370</v>
      </c>
    </row>
    <row r="45" spans="1:25">
      <c r="A45" s="4" t="s">
        <v>399</v>
      </c>
      <c r="D45" s="6" t="n">
        <v>-1237</v>
      </c>
      <c r="E45" s="6" t="n">
        <v>-3027</v>
      </c>
      <c r="F45" s="6" t="n">
        <v>-264</v>
      </c>
      <c r="H45" s="6" t="n">
        <v>-1435</v>
      </c>
      <c r="J45" s="6" t="n">
        <v>0</v>
      </c>
      <c r="K45" s="6" t="n">
        <v>-9930</v>
      </c>
      <c r="L45" s="6" t="n">
        <v>-18088</v>
      </c>
      <c r="X45" s="6" t="n">
        <v>-41824</v>
      </c>
    </row>
    <row r="46" spans="1:25">
      <c r="A46" s="4" t="s">
        <v>170</v>
      </c>
      <c r="D46" s="6" t="n">
        <v>2376</v>
      </c>
      <c r="E46" s="6" t="n">
        <v>2225</v>
      </c>
      <c r="F46" s="6" t="n">
        <v>2299</v>
      </c>
      <c r="H46" s="6" t="n">
        <v>15035</v>
      </c>
      <c r="J46" s="6" t="n">
        <v>1463</v>
      </c>
      <c r="K46" s="6" t="n">
        <v>2153</v>
      </c>
      <c r="L46" s="6" t="n">
        <v>32018</v>
      </c>
      <c r="X46" s="6" t="n">
        <v>50670</v>
      </c>
    </row>
    <row r="47" spans="1:25">
      <c r="A47" s="4" t="s">
        <v>171</v>
      </c>
      <c r="D47" s="6" t="n">
        <v>0</v>
      </c>
      <c r="E47" s="6" t="n">
        <v>0</v>
      </c>
      <c r="F47" s="6" t="n">
        <v>0</v>
      </c>
      <c r="H47" s="6" t="n">
        <v>3454</v>
      </c>
      <c r="J47" s="6" t="n">
        <v>4924</v>
      </c>
      <c r="K47" s="6" t="n">
        <v>0</v>
      </c>
      <c r="L47" s="6" t="n">
        <v>0</v>
      </c>
      <c r="X47" s="6" t="n">
        <v>8376</v>
      </c>
    </row>
    <row r="48" spans="1:25">
      <c r="A48" s="4" t="s">
        <v>172</v>
      </c>
      <c r="D48" s="6" t="n">
        <v>0</v>
      </c>
      <c r="E48" s="6" t="n">
        <v>0</v>
      </c>
      <c r="F48" s="6" t="n">
        <v>0</v>
      </c>
      <c r="H48" s="6" t="n">
        <v>0</v>
      </c>
      <c r="J48" s="6" t="n">
        <v>3</v>
      </c>
      <c r="K48" s="6" t="n">
        <v>0</v>
      </c>
      <c r="L48" s="6" t="n">
        <v>0</v>
      </c>
    </row>
    <row r="49" spans="1:25">
      <c r="A49" s="4" t="s">
        <v>173</v>
      </c>
      <c r="D49" s="6" t="n">
        <v>0</v>
      </c>
      <c r="E49" s="6" t="n">
        <v>0</v>
      </c>
      <c r="F49" s="6" t="n">
        <v>0</v>
      </c>
      <c r="H49" s="6" t="n">
        <v>0</v>
      </c>
      <c r="J49" s="6" t="n">
        <v>0</v>
      </c>
      <c r="K49" s="6" t="n">
        <v>0</v>
      </c>
      <c r="L49" s="6" t="n">
        <v>0</v>
      </c>
      <c r="X49" s="6" t="n">
        <v>0</v>
      </c>
    </row>
    <row r="50" spans="1:25">
      <c r="A50" s="4" t="s">
        <v>151</v>
      </c>
      <c r="D50" s="6" t="n">
        <v>726</v>
      </c>
      <c r="E50" s="6" t="n">
        <v>977</v>
      </c>
      <c r="F50" s="6" t="n">
        <v>870</v>
      </c>
      <c r="H50" s="6" t="n">
        <v>-7211</v>
      </c>
      <c r="J50" s="6" t="n">
        <v>1061</v>
      </c>
      <c r="K50" s="6" t="n">
        <v>1320</v>
      </c>
      <c r="L50" s="6" t="n">
        <v>-24654</v>
      </c>
      <c r="N50" s="6" t="n">
        <v>1847</v>
      </c>
      <c r="P50" s="6" t="n">
        <v>-23334</v>
      </c>
      <c r="R50" s="6" t="n">
        <v>2573</v>
      </c>
      <c r="T50" s="6" t="n">
        <v>-22273</v>
      </c>
      <c r="X50" s="6" t="n">
        <v>-29484</v>
      </c>
    </row>
    <row r="51" spans="1:25">
      <c r="A51" s="4" t="s">
        <v>174</v>
      </c>
      <c r="D51" s="6" t="n">
        <v>319</v>
      </c>
      <c r="E51" s="6" t="n">
        <v>1338</v>
      </c>
      <c r="F51" s="6" t="n">
        <v>860</v>
      </c>
      <c r="H51" s="6" t="n">
        <v>1342</v>
      </c>
      <c r="J51" s="6" t="n">
        <v>-311</v>
      </c>
      <c r="K51" s="6" t="n">
        <v>-391</v>
      </c>
      <c r="L51" s="6" t="n">
        <v>-1115</v>
      </c>
      <c r="N51" s="6" t="n">
        <v>2198</v>
      </c>
      <c r="P51" s="6" t="n">
        <v>-1506</v>
      </c>
      <c r="R51" s="6" t="n">
        <v>2517</v>
      </c>
      <c r="T51" s="6" t="n">
        <v>-1817</v>
      </c>
      <c r="X51" s="6" t="n">
        <v>-473</v>
      </c>
    </row>
    <row r="52" spans="1:25">
      <c r="A52" s="4" t="s">
        <v>155</v>
      </c>
      <c r="D52" s="6" t="n">
        <v>1045</v>
      </c>
      <c r="E52" s="6" t="n">
        <v>2315</v>
      </c>
      <c r="F52" s="6" t="n">
        <v>1730</v>
      </c>
      <c r="H52" s="6" t="n">
        <v>-5869</v>
      </c>
      <c r="J52" s="6" t="n">
        <v>750</v>
      </c>
      <c r="K52" s="6" t="n">
        <v>929</v>
      </c>
      <c r="L52" s="6" t="n">
        <v>-25769</v>
      </c>
      <c r="N52" s="6" t="n">
        <v>4045</v>
      </c>
      <c r="P52" s="6" t="n">
        <v>-24840</v>
      </c>
      <c r="R52" s="6" t="n">
        <v>5090</v>
      </c>
      <c r="T52" s="6" t="n">
        <v>-24090</v>
      </c>
      <c r="X52" s="6" t="n">
        <v>-29957</v>
      </c>
    </row>
    <row r="53" spans="1:25">
      <c r="A53" s="4" t="s">
        <v>400</v>
      </c>
      <c r="D53" s="6" t="n">
        <v>-85126</v>
      </c>
      <c r="E53" s="6" t="n">
        <v>-87310</v>
      </c>
      <c r="F53" s="6" t="n">
        <v>-88823</v>
      </c>
      <c r="H53" s="6" t="n">
        <v>-86541</v>
      </c>
      <c r="J53" s="6" t="n">
        <v>-97723</v>
      </c>
      <c r="K53" s="6" t="n">
        <v>-104863</v>
      </c>
      <c r="L53" s="6" t="n">
        <v>-98015</v>
      </c>
      <c r="N53" s="6" t="n">
        <v>-87310</v>
      </c>
      <c r="P53" s="6" t="n">
        <v>-104863</v>
      </c>
      <c r="R53" s="6" t="n">
        <v>-85126</v>
      </c>
      <c r="T53" s="6" t="n">
        <v>-97723</v>
      </c>
      <c r="X53" s="6" t="n">
        <v>-86541</v>
      </c>
    </row>
    <row r="54" spans="1:25">
      <c r="A54" s="4" t="s">
        <v>414</v>
      </c>
      <c r="D54" s="6" t="n">
        <v>726</v>
      </c>
      <c r="E54" s="6" t="n">
        <v>977</v>
      </c>
      <c r="F54" s="6" t="n">
        <v>870</v>
      </c>
      <c r="H54" s="6" t="n">
        <v>-7211</v>
      </c>
      <c r="J54" s="6" t="n">
        <v>1061</v>
      </c>
      <c r="K54" s="6" t="n">
        <v>1320</v>
      </c>
      <c r="L54" s="6" t="n">
        <v>-24654</v>
      </c>
      <c r="N54" s="6" t="n">
        <v>1847</v>
      </c>
      <c r="P54" s="6" t="n">
        <v>-23334</v>
      </c>
      <c r="R54" s="6" t="n">
        <v>2573</v>
      </c>
      <c r="T54" s="6" t="n">
        <v>-22273</v>
      </c>
      <c r="X54" s="6" t="n">
        <v>-29484</v>
      </c>
    </row>
    <row r="55" spans="1:25">
      <c r="A55" s="4" t="s">
        <v>160</v>
      </c>
    </row>
    <row r="56" spans="1:25">
      <c r="A56" s="3" t="s">
        <v>166</v>
      </c>
    </row>
    <row r="57" spans="1:25">
      <c r="A57" s="4" t="s">
        <v>398</v>
      </c>
      <c r="C57" s="6" t="n">
        <v>152</v>
      </c>
      <c r="D57" s="6" t="n">
        <v>152</v>
      </c>
      <c r="E57" s="6" t="n">
        <v>152</v>
      </c>
      <c r="F57" s="6" t="n">
        <v>150</v>
      </c>
      <c r="G57" s="4" t="s">
        <v>71</v>
      </c>
      <c r="H57" s="6" t="n">
        <v>150</v>
      </c>
      <c r="J57" s="6" t="n">
        <v>144</v>
      </c>
      <c r="K57" s="6" t="n">
        <v>136</v>
      </c>
      <c r="L57" s="6" t="n">
        <v>133</v>
      </c>
      <c r="M57" s="4" t="s">
        <v>71</v>
      </c>
      <c r="N57" s="6" t="n">
        <v>150</v>
      </c>
      <c r="O57" s="4" t="s">
        <v>71</v>
      </c>
      <c r="P57" s="6" t="n">
        <v>133</v>
      </c>
      <c r="Q57" s="4" t="s">
        <v>71</v>
      </c>
      <c r="R57" s="6" t="n">
        <v>150</v>
      </c>
      <c r="S57" s="4" t="s">
        <v>71</v>
      </c>
      <c r="T57" s="6" t="n">
        <v>133</v>
      </c>
      <c r="U57" s="4" t="s">
        <v>71</v>
      </c>
      <c r="V57" s="6" t="n">
        <v>150</v>
      </c>
      <c r="W57" s="4" t="s">
        <v>71</v>
      </c>
      <c r="X57" s="6" t="n">
        <v>133</v>
      </c>
      <c r="Y57" s="4" t="s">
        <v>71</v>
      </c>
    </row>
    <row r="58" spans="1:25">
      <c r="A58" s="4" t="s">
        <v>168</v>
      </c>
      <c r="F58" s="6" t="n">
        <v>2</v>
      </c>
      <c r="L58" s="6" t="n">
        <v>1</v>
      </c>
      <c r="V58" s="6" t="n">
        <v>1</v>
      </c>
      <c r="X58" s="6" t="n">
        <v>1</v>
      </c>
      <c r="Y58" s="4" t="s">
        <v>71</v>
      </c>
    </row>
    <row r="59" spans="1:25">
      <c r="A59" s="4" t="s">
        <v>172</v>
      </c>
      <c r="J59" s="6" t="n">
        <v>6</v>
      </c>
      <c r="K59" s="6" t="n">
        <v>8</v>
      </c>
      <c r="L59" s="6" t="n">
        <v>2</v>
      </c>
      <c r="V59" s="6" t="n">
        <v>4</v>
      </c>
      <c r="X59" s="6" t="n">
        <v>16</v>
      </c>
      <c r="Y59" s="4" t="s">
        <v>71</v>
      </c>
    </row>
    <row r="60" spans="1:25">
      <c r="A60" s="4" t="s">
        <v>400</v>
      </c>
      <c r="C60" s="6" t="n">
        <v>155</v>
      </c>
      <c r="D60" s="6" t="n">
        <v>152</v>
      </c>
      <c r="E60" s="6" t="n">
        <v>152</v>
      </c>
      <c r="F60" s="6" t="n">
        <v>152</v>
      </c>
      <c r="H60" s="6" t="n">
        <v>150</v>
      </c>
      <c r="I60" s="4" t="s">
        <v>71</v>
      </c>
      <c r="J60" s="6" t="n">
        <v>150</v>
      </c>
      <c r="K60" s="6" t="n">
        <v>144</v>
      </c>
      <c r="L60" s="6" t="n">
        <v>136</v>
      </c>
      <c r="N60" s="6" t="n">
        <v>152</v>
      </c>
      <c r="P60" s="6" t="n">
        <v>144</v>
      </c>
      <c r="R60" s="6" t="n">
        <v>152</v>
      </c>
      <c r="T60" s="6" t="n">
        <v>150</v>
      </c>
      <c r="V60" s="6" t="n">
        <v>155</v>
      </c>
      <c r="X60" s="6" t="n">
        <v>150</v>
      </c>
      <c r="Y60" s="4" t="s">
        <v>71</v>
      </c>
    </row>
    <row r="61" spans="1:25">
      <c r="A61" s="4" t="s">
        <v>401</v>
      </c>
    </row>
    <row r="62" spans="1:25">
      <c r="A62" s="3" t="s">
        <v>166</v>
      </c>
    </row>
    <row r="63" spans="1:25">
      <c r="A63" s="4" t="s">
        <v>398</v>
      </c>
      <c r="C63" s="6" t="n">
        <v>152</v>
      </c>
      <c r="D63" s="6" t="n">
        <v>152</v>
      </c>
      <c r="E63" s="6" t="n">
        <v>152</v>
      </c>
      <c r="F63" s="6" t="n">
        <v>150</v>
      </c>
      <c r="H63" s="6" t="n">
        <v>150</v>
      </c>
      <c r="J63" s="6" t="n">
        <v>144</v>
      </c>
      <c r="K63" s="6" t="n">
        <v>136</v>
      </c>
      <c r="L63" s="6" t="n">
        <v>133</v>
      </c>
      <c r="N63" s="6" t="n">
        <v>150</v>
      </c>
      <c r="P63" s="6" t="n">
        <v>133</v>
      </c>
      <c r="R63" s="6" t="n">
        <v>150</v>
      </c>
      <c r="T63" s="6" t="n">
        <v>133</v>
      </c>
      <c r="V63" s="6" t="n">
        <v>150</v>
      </c>
      <c r="X63" s="6" t="n">
        <v>133</v>
      </c>
    </row>
    <row r="64" spans="1:25">
      <c r="A64" s="4" t="s">
        <v>168</v>
      </c>
      <c r="F64" s="6" t="n">
        <v>2</v>
      </c>
      <c r="L64" s="6" t="n">
        <v>1</v>
      </c>
      <c r="X64" s="6" t="n">
        <v>1</v>
      </c>
    </row>
    <row r="65" spans="1:25">
      <c r="A65" s="4" t="s">
        <v>172</v>
      </c>
      <c r="J65" s="6" t="n">
        <v>6</v>
      </c>
      <c r="K65" s="6" t="n">
        <v>8</v>
      </c>
      <c r="L65" s="6" t="n">
        <v>2</v>
      </c>
      <c r="X65" s="6" t="n">
        <v>16</v>
      </c>
    </row>
    <row r="66" spans="1:25">
      <c r="A66" s="4" t="s">
        <v>400</v>
      </c>
      <c r="D66" s="6" t="n">
        <v>152</v>
      </c>
      <c r="E66" s="6" t="n">
        <v>152</v>
      </c>
      <c r="F66" s="6" t="n">
        <v>152</v>
      </c>
      <c r="H66" s="6" t="n">
        <v>150</v>
      </c>
      <c r="J66" s="6" t="n">
        <v>150</v>
      </c>
      <c r="K66" s="6" t="n">
        <v>144</v>
      </c>
      <c r="L66" s="6" t="n">
        <v>136</v>
      </c>
      <c r="N66" s="6" t="n">
        <v>152</v>
      </c>
      <c r="P66" s="6" t="n">
        <v>144</v>
      </c>
      <c r="R66" s="6" t="n">
        <v>152</v>
      </c>
      <c r="T66" s="6" t="n">
        <v>150</v>
      </c>
      <c r="X66" s="6" t="n">
        <v>150</v>
      </c>
    </row>
    <row r="67" spans="1:25">
      <c r="A67" s="4" t="s">
        <v>402</v>
      </c>
    </row>
    <row r="68" spans="1:25">
      <c r="A68" s="3" t="s">
        <v>166</v>
      </c>
    </row>
    <row r="69" spans="1:25">
      <c r="A69" s="4" t="s">
        <v>398</v>
      </c>
      <c r="C69" s="6" t="n">
        <v>0</v>
      </c>
      <c r="D69" s="6" t="n">
        <v>0</v>
      </c>
      <c r="E69" s="6" t="n">
        <v>0</v>
      </c>
      <c r="F69" s="6" t="n">
        <v>0</v>
      </c>
      <c r="H69" s="6" t="n">
        <v>0</v>
      </c>
      <c r="J69" s="6" t="n">
        <v>0</v>
      </c>
      <c r="K69" s="6" t="n">
        <v>0</v>
      </c>
      <c r="L69" s="6" t="n">
        <v>0</v>
      </c>
      <c r="N69" s="6" t="n">
        <v>0</v>
      </c>
      <c r="P69" s="6" t="n">
        <v>0</v>
      </c>
      <c r="R69" s="6" t="n">
        <v>0</v>
      </c>
      <c r="T69" s="6" t="n">
        <v>0</v>
      </c>
      <c r="V69" s="6" t="n">
        <v>0</v>
      </c>
      <c r="X69" s="6" t="n">
        <v>0</v>
      </c>
    </row>
    <row r="70" spans="1:25">
      <c r="A70" s="4" t="s">
        <v>400</v>
      </c>
      <c r="D70" s="6" t="n">
        <v>0</v>
      </c>
      <c r="E70" s="6" t="n">
        <v>0</v>
      </c>
      <c r="F70" s="6" t="n">
        <v>0</v>
      </c>
      <c r="H70" s="6" t="n">
        <v>0</v>
      </c>
      <c r="J70" s="6" t="n">
        <v>0</v>
      </c>
      <c r="K70" s="6" t="n">
        <v>0</v>
      </c>
      <c r="L70" s="6" t="n">
        <v>0</v>
      </c>
      <c r="N70" s="6" t="n">
        <v>0</v>
      </c>
      <c r="P70" s="6" t="n">
        <v>0</v>
      </c>
      <c r="R70" s="6" t="n">
        <v>0</v>
      </c>
      <c r="T70" s="6" t="n">
        <v>0</v>
      </c>
      <c r="X70" s="6" t="n">
        <v>0</v>
      </c>
    </row>
    <row r="71" spans="1:25">
      <c r="A71" s="4" t="s">
        <v>161</v>
      </c>
    </row>
    <row r="72" spans="1:25">
      <c r="A72" s="3" t="s">
        <v>166</v>
      </c>
    </row>
    <row r="73" spans="1:25">
      <c r="A73" s="4" t="s">
        <v>398</v>
      </c>
      <c r="C73" s="6" t="n">
        <v>225209</v>
      </c>
      <c r="D73" s="6" t="n">
        <v>224063</v>
      </c>
      <c r="E73" s="6" t="n">
        <v>223736</v>
      </c>
      <c r="F73" s="6" t="n">
        <v>223373</v>
      </c>
      <c r="G73" s="4" t="s">
        <v>71</v>
      </c>
      <c r="H73" s="6" t="n">
        <v>223173</v>
      </c>
      <c r="J73" s="6" t="n">
        <v>214716</v>
      </c>
      <c r="K73" s="6" t="n">
        <v>203838</v>
      </c>
      <c r="L73" s="6" t="n">
        <v>202225</v>
      </c>
      <c r="M73" s="4" t="s">
        <v>71</v>
      </c>
      <c r="N73" s="6" t="n">
        <v>223373</v>
      </c>
      <c r="O73" s="4" t="s">
        <v>71</v>
      </c>
      <c r="P73" s="6" t="n">
        <v>202225</v>
      </c>
      <c r="Q73" s="4" t="s">
        <v>71</v>
      </c>
      <c r="R73" s="6" t="n">
        <v>223373</v>
      </c>
      <c r="S73" s="4" t="s">
        <v>71</v>
      </c>
      <c r="T73" s="6" t="n">
        <v>202225</v>
      </c>
      <c r="U73" s="4" t="s">
        <v>71</v>
      </c>
      <c r="V73" s="6" t="n">
        <v>223373</v>
      </c>
      <c r="W73" s="4" t="s">
        <v>71</v>
      </c>
      <c r="X73" s="6" t="n">
        <v>202225</v>
      </c>
      <c r="Y73" s="4" t="s">
        <v>71</v>
      </c>
    </row>
    <row r="74" spans="1:25">
      <c r="A74" s="4" t="s">
        <v>168</v>
      </c>
      <c r="F74" s="6" t="n">
        <v>-2</v>
      </c>
      <c r="L74" s="6" t="n">
        <v>-1</v>
      </c>
      <c r="V74" s="6" t="n">
        <v>-1</v>
      </c>
      <c r="X74" s="6" t="n">
        <v>-1</v>
      </c>
      <c r="Y74" s="4" t="s">
        <v>71</v>
      </c>
    </row>
    <row r="75" spans="1:25">
      <c r="A75" s="4" t="s">
        <v>169</v>
      </c>
      <c r="D75" s="6" t="n">
        <v>372</v>
      </c>
      <c r="E75" s="6" t="n">
        <v>373</v>
      </c>
      <c r="F75" s="6" t="n">
        <v>365</v>
      </c>
      <c r="H75" s="6" t="n">
        <v>320</v>
      </c>
      <c r="J75" s="6" t="n">
        <v>15</v>
      </c>
      <c r="K75" s="6" t="n">
        <v>361</v>
      </c>
      <c r="L75" s="6" t="n">
        <v>297</v>
      </c>
      <c r="V75" s="6" t="n">
        <v>1492</v>
      </c>
      <c r="X75" s="6" t="n">
        <v>995</v>
      </c>
      <c r="Y75" s="4" t="s">
        <v>71</v>
      </c>
    </row>
    <row r="76" spans="1:25">
      <c r="A76" s="4" t="s">
        <v>171</v>
      </c>
      <c r="L76" s="6" t="n">
        <v>-82</v>
      </c>
      <c r="X76" s="6" t="n">
        <v>-80</v>
      </c>
      <c r="Y76" s="4" t="s">
        <v>71</v>
      </c>
    </row>
    <row r="77" spans="1:25">
      <c r="A77" s="4" t="s">
        <v>172</v>
      </c>
      <c r="D77" s="6" t="n">
        <v>774</v>
      </c>
      <c r="J77" s="6" t="n">
        <v>8483</v>
      </c>
      <c r="K77" s="6" t="n">
        <v>10517</v>
      </c>
      <c r="L77" s="6" t="n">
        <v>1399</v>
      </c>
      <c r="V77" s="6" t="n">
        <v>7514</v>
      </c>
      <c r="X77" s="6" t="n">
        <v>20396</v>
      </c>
      <c r="Y77" s="4" t="s">
        <v>71</v>
      </c>
    </row>
    <row r="78" spans="1:25">
      <c r="A78" s="4" t="s">
        <v>173</v>
      </c>
      <c r="E78" s="6" t="n">
        <v>-46</v>
      </c>
      <c r="H78" s="6" t="n">
        <v>-120</v>
      </c>
      <c r="J78" s="6" t="n">
        <v>-41</v>
      </c>
      <c r="V78" s="6" t="n">
        <v>-46</v>
      </c>
      <c r="X78" s="6" t="n">
        <v>-162</v>
      </c>
      <c r="Y78" s="4" t="s">
        <v>71</v>
      </c>
    </row>
    <row r="79" spans="1:25">
      <c r="A79" s="4" t="s">
        <v>400</v>
      </c>
      <c r="C79" s="6" t="n">
        <v>232332</v>
      </c>
      <c r="D79" s="6" t="n">
        <v>225209</v>
      </c>
      <c r="E79" s="6" t="n">
        <v>224063</v>
      </c>
      <c r="F79" s="6" t="n">
        <v>223736</v>
      </c>
      <c r="H79" s="6" t="n">
        <v>223373</v>
      </c>
      <c r="I79" s="4" t="s">
        <v>71</v>
      </c>
      <c r="J79" s="6" t="n">
        <v>223173</v>
      </c>
      <c r="K79" s="6" t="n">
        <v>214716</v>
      </c>
      <c r="L79" s="6" t="n">
        <v>203838</v>
      </c>
      <c r="N79" s="6" t="n">
        <v>224063</v>
      </c>
      <c r="P79" s="6" t="n">
        <v>214716</v>
      </c>
      <c r="R79" s="6" t="n">
        <v>225209</v>
      </c>
      <c r="T79" s="6" t="n">
        <v>223173</v>
      </c>
      <c r="V79" s="6" t="n">
        <v>232332</v>
      </c>
      <c r="X79" s="6" t="n">
        <v>223373</v>
      </c>
      <c r="Y79" s="4" t="s">
        <v>71</v>
      </c>
    </row>
    <row r="80" spans="1:25">
      <c r="A80" s="4" t="s">
        <v>403</v>
      </c>
    </row>
    <row r="81" spans="1:25">
      <c r="A81" s="3" t="s">
        <v>166</v>
      </c>
    </row>
    <row r="82" spans="1:25">
      <c r="A82" s="4" t="s">
        <v>398</v>
      </c>
      <c r="C82" s="6" t="n">
        <v>218817</v>
      </c>
      <c r="D82" s="6" t="n">
        <v>217671</v>
      </c>
      <c r="E82" s="6" t="n">
        <v>217344</v>
      </c>
      <c r="F82" s="6" t="n">
        <v>216981</v>
      </c>
      <c r="H82" s="6" t="n">
        <v>220135</v>
      </c>
      <c r="J82" s="6" t="n">
        <v>214716</v>
      </c>
      <c r="K82" s="6" t="n">
        <v>203838</v>
      </c>
      <c r="L82" s="6" t="n">
        <v>202225</v>
      </c>
      <c r="N82" s="6" t="n">
        <v>216981</v>
      </c>
      <c r="P82" s="6" t="n">
        <v>202225</v>
      </c>
      <c r="R82" s="6" t="n">
        <v>216981</v>
      </c>
      <c r="T82" s="6" t="n">
        <v>202225</v>
      </c>
      <c r="V82" s="6" t="n">
        <v>216981</v>
      </c>
      <c r="X82" s="6" t="n">
        <v>202225</v>
      </c>
    </row>
    <row r="83" spans="1:25">
      <c r="A83" s="4" t="s">
        <v>168</v>
      </c>
      <c r="F83" s="6" t="n">
        <v>-2</v>
      </c>
      <c r="L83" s="6" t="n">
        <v>-1</v>
      </c>
      <c r="X83" s="6" t="n">
        <v>-1</v>
      </c>
    </row>
    <row r="84" spans="1:25">
      <c r="A84" s="4" t="s">
        <v>169</v>
      </c>
      <c r="D84" s="6" t="n">
        <v>372</v>
      </c>
      <c r="E84" s="6" t="n">
        <v>373</v>
      </c>
      <c r="F84" s="6" t="n">
        <v>365</v>
      </c>
      <c r="H84" s="6" t="n">
        <v>323</v>
      </c>
      <c r="J84" s="6" t="n">
        <v>15</v>
      </c>
      <c r="K84" s="6" t="n">
        <v>361</v>
      </c>
      <c r="L84" s="6" t="n">
        <v>297</v>
      </c>
      <c r="X84" s="6" t="n">
        <v>995</v>
      </c>
    </row>
    <row r="85" spans="1:25">
      <c r="A85" s="4" t="s">
        <v>171</v>
      </c>
      <c r="H85" s="6" t="n">
        <v>-3357</v>
      </c>
      <c r="J85" s="6" t="n">
        <v>-3035</v>
      </c>
      <c r="L85" s="6" t="n">
        <v>-82</v>
      </c>
      <c r="X85" s="6" t="n">
        <v>-6473</v>
      </c>
    </row>
    <row r="86" spans="1:25">
      <c r="A86" s="4" t="s">
        <v>172</v>
      </c>
      <c r="D86" s="6" t="n">
        <v>774</v>
      </c>
      <c r="J86" s="6" t="n">
        <v>8480</v>
      </c>
      <c r="K86" s="6" t="n">
        <v>10517</v>
      </c>
      <c r="L86" s="6" t="n">
        <v>1399</v>
      </c>
      <c r="X86" s="6" t="n">
        <v>20396</v>
      </c>
    </row>
    <row r="87" spans="1:25">
      <c r="A87" s="4" t="s">
        <v>173</v>
      </c>
      <c r="E87" s="6" t="n">
        <v>-46</v>
      </c>
      <c r="H87" s="6" t="n">
        <v>-120</v>
      </c>
      <c r="J87" s="6" t="n">
        <v>-41</v>
      </c>
      <c r="X87" s="6" t="n">
        <v>-161</v>
      </c>
    </row>
    <row r="88" spans="1:25">
      <c r="A88" s="4" t="s">
        <v>400</v>
      </c>
      <c r="D88" s="6" t="n">
        <v>218817</v>
      </c>
      <c r="E88" s="6" t="n">
        <v>217671</v>
      </c>
      <c r="F88" s="6" t="n">
        <v>217344</v>
      </c>
      <c r="H88" s="6" t="n">
        <v>216981</v>
      </c>
      <c r="J88" s="6" t="n">
        <v>220135</v>
      </c>
      <c r="K88" s="6" t="n">
        <v>214716</v>
      </c>
      <c r="L88" s="6" t="n">
        <v>203838</v>
      </c>
      <c r="N88" s="6" t="n">
        <v>217671</v>
      </c>
      <c r="P88" s="6" t="n">
        <v>214716</v>
      </c>
      <c r="R88" s="6" t="n">
        <v>218817</v>
      </c>
      <c r="T88" s="6" t="n">
        <v>220135</v>
      </c>
      <c r="X88" s="6" t="n">
        <v>216981</v>
      </c>
    </row>
    <row r="89" spans="1:25">
      <c r="A89" s="4" t="s">
        <v>404</v>
      </c>
    </row>
    <row r="90" spans="1:25">
      <c r="A90" s="3" t="s">
        <v>166</v>
      </c>
    </row>
    <row r="91" spans="1:25">
      <c r="A91" s="4" t="s">
        <v>398</v>
      </c>
      <c r="C91" s="6" t="n">
        <v>6392</v>
      </c>
      <c r="D91" s="6" t="n">
        <v>6392</v>
      </c>
      <c r="E91" s="6" t="n">
        <v>6392</v>
      </c>
      <c r="F91" s="6" t="n">
        <v>6392</v>
      </c>
      <c r="H91" s="6" t="n">
        <v>3038</v>
      </c>
      <c r="J91" s="6" t="n">
        <v>0</v>
      </c>
      <c r="K91" s="6" t="n">
        <v>0</v>
      </c>
      <c r="L91" s="6" t="n">
        <v>0</v>
      </c>
      <c r="N91" s="6" t="n">
        <v>6392</v>
      </c>
      <c r="P91" s="6" t="n">
        <v>0</v>
      </c>
      <c r="R91" s="6" t="n">
        <v>6392</v>
      </c>
      <c r="T91" s="6" t="n">
        <v>0</v>
      </c>
      <c r="V91" s="6" t="n">
        <v>6392</v>
      </c>
      <c r="X91" s="6" t="n">
        <v>0</v>
      </c>
    </row>
    <row r="92" spans="1:25">
      <c r="A92" s="4" t="s">
        <v>169</v>
      </c>
      <c r="H92" s="6" t="n">
        <v>-3</v>
      </c>
    </row>
    <row r="93" spans="1:25">
      <c r="A93" s="4" t="s">
        <v>171</v>
      </c>
      <c r="H93" s="6" t="n">
        <v>3357</v>
      </c>
      <c r="J93" s="6" t="n">
        <v>3035</v>
      </c>
      <c r="X93" s="6" t="n">
        <v>6392</v>
      </c>
    </row>
    <row r="94" spans="1:25">
      <c r="A94" s="4" t="s">
        <v>172</v>
      </c>
      <c r="J94" s="6" t="n">
        <v>3</v>
      </c>
    </row>
    <row r="95" spans="1:25">
      <c r="A95" s="4" t="s">
        <v>400</v>
      </c>
      <c r="D95" s="6" t="n">
        <v>6392</v>
      </c>
      <c r="E95" s="6" t="n">
        <v>6392</v>
      </c>
      <c r="F95" s="6" t="n">
        <v>6392</v>
      </c>
      <c r="H95" s="6" t="n">
        <v>6392</v>
      </c>
      <c r="J95" s="6" t="n">
        <v>3038</v>
      </c>
      <c r="K95" s="6" t="n">
        <v>0</v>
      </c>
      <c r="L95" s="6" t="n">
        <v>0</v>
      </c>
      <c r="N95" s="6" t="n">
        <v>6392</v>
      </c>
      <c r="P95" s="6" t="n">
        <v>0</v>
      </c>
      <c r="R95" s="6" t="n">
        <v>6392</v>
      </c>
      <c r="T95" s="6" t="n">
        <v>3038</v>
      </c>
      <c r="X95" s="6" t="n">
        <v>6392</v>
      </c>
    </row>
    <row r="96" spans="1:25">
      <c r="A96" s="4" t="s">
        <v>162</v>
      </c>
    </row>
    <row r="97" spans="1:25">
      <c r="A97" s="3" t="s">
        <v>166</v>
      </c>
    </row>
    <row r="98" spans="1:25">
      <c r="A98" s="4" t="s">
        <v>398</v>
      </c>
      <c r="C98" s="6" t="n">
        <v>-14</v>
      </c>
      <c r="D98" s="6" t="n">
        <v>-11</v>
      </c>
      <c r="E98" s="6" t="n">
        <v>2</v>
      </c>
      <c r="F98" s="6" t="n">
        <v>9</v>
      </c>
      <c r="G98" s="4" t="s">
        <v>71</v>
      </c>
      <c r="H98" s="6" t="n">
        <v>24</v>
      </c>
      <c r="J98" s="6" t="n">
        <v>20</v>
      </c>
      <c r="K98" s="6" t="n">
        <v>14</v>
      </c>
      <c r="L98" s="6" t="n">
        <v>-2</v>
      </c>
      <c r="M98" s="4" t="s">
        <v>71</v>
      </c>
      <c r="N98" s="6" t="n">
        <v>9</v>
      </c>
      <c r="O98" s="4" t="s">
        <v>71</v>
      </c>
      <c r="P98" s="6" t="n">
        <v>-2</v>
      </c>
      <c r="Q98" s="4" t="s">
        <v>71</v>
      </c>
      <c r="R98" s="6" t="n">
        <v>9</v>
      </c>
      <c r="S98" s="4" t="s">
        <v>71</v>
      </c>
      <c r="T98" s="6" t="n">
        <v>-2</v>
      </c>
      <c r="U98" s="4" t="s">
        <v>71</v>
      </c>
      <c r="V98" s="6" t="n">
        <v>9</v>
      </c>
      <c r="W98" s="4" t="s">
        <v>71</v>
      </c>
      <c r="X98" s="6" t="n">
        <v>-2</v>
      </c>
      <c r="Y98" s="4" t="s">
        <v>71</v>
      </c>
    </row>
    <row r="99" spans="1:25">
      <c r="A99" s="4" t="s">
        <v>174</v>
      </c>
      <c r="D99" s="6" t="n">
        <v>-3</v>
      </c>
      <c r="E99" s="6" t="n">
        <v>-13</v>
      </c>
      <c r="F99" s="6" t="n">
        <v>-7</v>
      </c>
      <c r="H99" s="6" t="n">
        <v>-15</v>
      </c>
      <c r="J99" s="6" t="n">
        <v>4</v>
      </c>
      <c r="K99" s="6" t="n">
        <v>6</v>
      </c>
      <c r="L99" s="6" t="n">
        <v>16</v>
      </c>
      <c r="V99" s="6" t="n">
        <v>-19</v>
      </c>
      <c r="X99" s="6" t="n">
        <v>11</v>
      </c>
      <c r="Y99" s="4" t="s">
        <v>71</v>
      </c>
    </row>
    <row r="100" spans="1:25">
      <c r="A100" s="4" t="s">
        <v>400</v>
      </c>
      <c r="C100" s="6" t="n">
        <v>-10</v>
      </c>
      <c r="D100" s="6" t="n">
        <v>-14</v>
      </c>
      <c r="E100" s="6" t="n">
        <v>-11</v>
      </c>
      <c r="F100" s="6" t="n">
        <v>2</v>
      </c>
      <c r="H100" s="6" t="n">
        <v>9</v>
      </c>
      <c r="I100" s="4" t="s">
        <v>71</v>
      </c>
      <c r="J100" s="6" t="n">
        <v>24</v>
      </c>
      <c r="K100" s="6" t="n">
        <v>20</v>
      </c>
      <c r="L100" s="6" t="n">
        <v>14</v>
      </c>
      <c r="N100" s="6" t="n">
        <v>-11</v>
      </c>
      <c r="P100" s="6" t="n">
        <v>20</v>
      </c>
      <c r="R100" s="6" t="n">
        <v>-14</v>
      </c>
      <c r="T100" s="6" t="n">
        <v>24</v>
      </c>
      <c r="V100" s="6" t="n">
        <v>-10</v>
      </c>
      <c r="X100" s="6" t="n">
        <v>9</v>
      </c>
      <c r="Y100" s="4" t="s">
        <v>71</v>
      </c>
    </row>
    <row r="101" spans="1:25">
      <c r="A101" s="4" t="s">
        <v>405</v>
      </c>
    </row>
    <row r="102" spans="1:25">
      <c r="A102" s="3" t="s">
        <v>166</v>
      </c>
    </row>
    <row r="103" spans="1:25">
      <c r="A103" s="4" t="s">
        <v>398</v>
      </c>
      <c r="C103" s="6" t="n">
        <v>-75</v>
      </c>
      <c r="D103" s="6" t="n">
        <v>143</v>
      </c>
      <c r="E103" s="6" t="n">
        <v>1082</v>
      </c>
      <c r="F103" s="6" t="n">
        <v>1688</v>
      </c>
      <c r="H103" s="6" t="n">
        <v>2629</v>
      </c>
      <c r="J103" s="6" t="n">
        <v>2408</v>
      </c>
      <c r="K103" s="6" t="n">
        <v>2132</v>
      </c>
      <c r="L103" s="6" t="n">
        <v>1346</v>
      </c>
      <c r="N103" s="6" t="n">
        <v>1688</v>
      </c>
      <c r="P103" s="6" t="n">
        <v>1346</v>
      </c>
      <c r="R103" s="6" t="n">
        <v>1688</v>
      </c>
      <c r="T103" s="6" t="n">
        <v>1346</v>
      </c>
      <c r="V103" s="6" t="n">
        <v>1688</v>
      </c>
      <c r="X103" s="6" t="n">
        <v>1346</v>
      </c>
    </row>
    <row r="104" spans="1:25">
      <c r="A104" s="4" t="s">
        <v>174</v>
      </c>
      <c r="D104" s="6" t="n">
        <v>-218</v>
      </c>
      <c r="E104" s="6" t="n">
        <v>-939</v>
      </c>
      <c r="F104" s="6" t="n">
        <v>-606</v>
      </c>
      <c r="H104" s="6" t="n">
        <v>-941</v>
      </c>
      <c r="J104" s="6" t="n">
        <v>221</v>
      </c>
      <c r="K104" s="6" t="n">
        <v>276</v>
      </c>
      <c r="L104" s="6" t="n">
        <v>786</v>
      </c>
      <c r="X104" s="6" t="n">
        <v>342</v>
      </c>
    </row>
    <row r="105" spans="1:25">
      <c r="A105" s="4" t="s">
        <v>400</v>
      </c>
      <c r="D105" s="6" t="n">
        <v>-75</v>
      </c>
      <c r="E105" s="6" t="n">
        <v>143</v>
      </c>
      <c r="F105" s="6" t="n">
        <v>1082</v>
      </c>
      <c r="H105" s="6" t="n">
        <v>1688</v>
      </c>
      <c r="J105" s="6" t="n">
        <v>2629</v>
      </c>
      <c r="K105" s="6" t="n">
        <v>2408</v>
      </c>
      <c r="L105" s="6" t="n">
        <v>2132</v>
      </c>
      <c r="N105" s="6" t="n">
        <v>143</v>
      </c>
      <c r="P105" s="6" t="n">
        <v>2408</v>
      </c>
      <c r="R105" s="6" t="n">
        <v>-75</v>
      </c>
      <c r="T105" s="6" t="n">
        <v>2629</v>
      </c>
      <c r="X105" s="6" t="n">
        <v>1688</v>
      </c>
    </row>
    <row r="106" spans="1:25">
      <c r="A106" s="4" t="s">
        <v>406</v>
      </c>
    </row>
    <row r="107" spans="1:25">
      <c r="A107" s="3" t="s">
        <v>166</v>
      </c>
    </row>
    <row r="108" spans="1:25">
      <c r="A108" s="4" t="s">
        <v>398</v>
      </c>
      <c r="C108" s="6" t="n">
        <v>61</v>
      </c>
      <c r="D108" s="6" t="n">
        <v>-154</v>
      </c>
      <c r="E108" s="6" t="n">
        <v>-1080</v>
      </c>
      <c r="F108" s="6" t="n">
        <v>-1679</v>
      </c>
      <c r="H108" s="6" t="n">
        <v>-2605</v>
      </c>
      <c r="J108" s="6" t="n">
        <v>-2388</v>
      </c>
      <c r="K108" s="6" t="n">
        <v>-2118</v>
      </c>
      <c r="L108" s="6" t="n">
        <v>-1348</v>
      </c>
      <c r="N108" s="6" t="n">
        <v>-1679</v>
      </c>
      <c r="P108" s="6" t="n">
        <v>-1348</v>
      </c>
      <c r="R108" s="6" t="n">
        <v>-1679</v>
      </c>
      <c r="T108" s="6" t="n">
        <v>-1348</v>
      </c>
      <c r="V108" s="6" t="n">
        <v>-1679</v>
      </c>
      <c r="X108" s="6" t="n">
        <v>-1348</v>
      </c>
    </row>
    <row r="109" spans="1:25">
      <c r="A109" s="4" t="s">
        <v>174</v>
      </c>
      <c r="D109" s="6" t="n">
        <v>215</v>
      </c>
      <c r="E109" s="6" t="n">
        <v>926</v>
      </c>
      <c r="F109" s="6" t="n">
        <v>599</v>
      </c>
      <c r="H109" s="6" t="n">
        <v>926</v>
      </c>
      <c r="J109" s="6" t="n">
        <v>-217</v>
      </c>
      <c r="K109" s="6" t="n">
        <v>-270</v>
      </c>
      <c r="L109" s="6" t="n">
        <v>-770</v>
      </c>
      <c r="X109" s="6" t="n">
        <v>-331</v>
      </c>
    </row>
    <row r="110" spans="1:25">
      <c r="A110" s="4" t="s">
        <v>400</v>
      </c>
      <c r="D110" s="6" t="n">
        <v>61</v>
      </c>
      <c r="E110" s="6" t="n">
        <v>-154</v>
      </c>
      <c r="F110" s="6" t="n">
        <v>-1080</v>
      </c>
      <c r="H110" s="6" t="n">
        <v>-1679</v>
      </c>
      <c r="J110" s="6" t="n">
        <v>-2605</v>
      </c>
      <c r="K110" s="6" t="n">
        <v>-2388</v>
      </c>
      <c r="L110" s="6" t="n">
        <v>-2118</v>
      </c>
      <c r="N110" s="6" t="n">
        <v>-154</v>
      </c>
      <c r="P110" s="6" t="n">
        <v>-2388</v>
      </c>
      <c r="R110" s="6" t="n">
        <v>61</v>
      </c>
      <c r="T110" s="6" t="n">
        <v>-2605</v>
      </c>
      <c r="X110" s="6" t="n">
        <v>-1679</v>
      </c>
    </row>
    <row r="111" spans="1:25">
      <c r="A111" s="4" t="s">
        <v>163</v>
      </c>
    </row>
    <row r="112" spans="1:25">
      <c r="A112" s="3" t="s">
        <v>166</v>
      </c>
    </row>
    <row r="113" spans="1:25">
      <c r="A113" s="4" t="s">
        <v>398</v>
      </c>
      <c r="C113" s="6" t="n">
        <v>-35331</v>
      </c>
      <c r="D113" s="6" t="n">
        <v>-35049</v>
      </c>
      <c r="E113" s="6" t="n">
        <v>-27512</v>
      </c>
      <c r="F113" s="6" t="n">
        <v>-20044</v>
      </c>
      <c r="G113" s="4" t="s">
        <v>71</v>
      </c>
      <c r="H113" s="6" t="n">
        <v>-24927</v>
      </c>
      <c r="J113" s="6" t="n">
        <v>-18626</v>
      </c>
      <c r="K113" s="6" t="n">
        <v>-10967</v>
      </c>
      <c r="L113" s="6" t="n">
        <v>-33292</v>
      </c>
      <c r="M113" s="4" t="s">
        <v>71</v>
      </c>
      <c r="N113" s="6" t="n">
        <v>-20044</v>
      </c>
      <c r="O113" s="4" t="s">
        <v>71</v>
      </c>
      <c r="P113" s="6" t="n">
        <v>-33292</v>
      </c>
      <c r="Q113" s="4" t="s">
        <v>71</v>
      </c>
      <c r="R113" s="6" t="n">
        <v>-20044</v>
      </c>
      <c r="S113" s="4" t="s">
        <v>71</v>
      </c>
      <c r="T113" s="6" t="n">
        <v>-33292</v>
      </c>
      <c r="U113" s="4" t="s">
        <v>71</v>
      </c>
      <c r="V113" s="6" t="n">
        <v>-20044</v>
      </c>
      <c r="W113" s="4" t="s">
        <v>71</v>
      </c>
      <c r="X113" s="6" t="n">
        <v>-33292</v>
      </c>
      <c r="Y113" s="4" t="s">
        <v>71</v>
      </c>
    </row>
    <row r="114" spans="1:25">
      <c r="A114" s="4" t="s">
        <v>167</v>
      </c>
      <c r="D114" s="6" t="n">
        <v>-3554</v>
      </c>
      <c r="E114" s="6" t="n">
        <v>-3220</v>
      </c>
      <c r="F114" s="6" t="n">
        <v>-3221</v>
      </c>
      <c r="H114" s="6" t="n">
        <v>-3190</v>
      </c>
      <c r="J114" s="6" t="n">
        <v>-3190</v>
      </c>
      <c r="K114" s="6" t="n">
        <v>-2970</v>
      </c>
      <c r="L114" s="6" t="n">
        <v>-2897</v>
      </c>
      <c r="V114" s="6" t="n">
        <v>-13636</v>
      </c>
      <c r="X114" s="6" t="n">
        <v>-12247</v>
      </c>
      <c r="Y114" s="4" t="s">
        <v>71</v>
      </c>
    </row>
    <row r="115" spans="1:25">
      <c r="A115" s="4" t="s">
        <v>168</v>
      </c>
      <c r="B115" s="4" t="s">
        <v>71</v>
      </c>
      <c r="X115" s="6" t="n">
        <v>0</v>
      </c>
    </row>
    <row r="116" spans="1:25">
      <c r="A116" s="4" t="s">
        <v>151</v>
      </c>
      <c r="D116" s="6" t="n">
        <v>3272</v>
      </c>
      <c r="E116" s="6" t="n">
        <v>-4317</v>
      </c>
      <c r="F116" s="6" t="n">
        <v>-4247</v>
      </c>
      <c r="H116" s="6" t="n">
        <v>8073</v>
      </c>
      <c r="J116" s="6" t="n">
        <v>-3111</v>
      </c>
      <c r="K116" s="6" t="n">
        <v>-4689</v>
      </c>
      <c r="L116" s="6" t="n">
        <v>25222</v>
      </c>
      <c r="V116" s="6" t="n">
        <v>856</v>
      </c>
      <c r="X116" s="6" t="n">
        <v>25495</v>
      </c>
      <c r="Y116" s="4" t="s">
        <v>71</v>
      </c>
    </row>
    <row r="117" spans="1:25">
      <c r="A117" s="4" t="s">
        <v>400</v>
      </c>
      <c r="C117" s="6" t="n">
        <v>-32824</v>
      </c>
      <c r="D117" s="6" t="n">
        <v>-35331</v>
      </c>
      <c r="E117" s="6" t="n">
        <v>-35049</v>
      </c>
      <c r="F117" s="6" t="n">
        <v>-27512</v>
      </c>
      <c r="H117" s="6" t="n">
        <v>-20044</v>
      </c>
      <c r="I117" s="4" t="s">
        <v>71</v>
      </c>
      <c r="J117" s="6" t="n">
        <v>-24927</v>
      </c>
      <c r="K117" s="6" t="n">
        <v>-18626</v>
      </c>
      <c r="L117" s="6" t="n">
        <v>-10967</v>
      </c>
      <c r="N117" s="6" t="n">
        <v>-35049</v>
      </c>
      <c r="P117" s="6" t="n">
        <v>-18626</v>
      </c>
      <c r="R117" s="6" t="n">
        <v>-35331</v>
      </c>
      <c r="T117" s="6" t="n">
        <v>-24927</v>
      </c>
      <c r="V117" s="6" t="n">
        <v>-32824</v>
      </c>
      <c r="X117" s="6" t="n">
        <v>-20044</v>
      </c>
      <c r="Y117" s="4" t="s">
        <v>71</v>
      </c>
    </row>
    <row r="118" spans="1:25">
      <c r="A118" s="4" t="s">
        <v>407</v>
      </c>
    </row>
    <row r="119" spans="1:25">
      <c r="A119" s="3" t="s">
        <v>166</v>
      </c>
    </row>
    <row r="120" spans="1:25">
      <c r="A120" s="4" t="s">
        <v>398</v>
      </c>
      <c r="C120" s="6" t="n">
        <v>-35331</v>
      </c>
      <c r="D120" s="6" t="n">
        <v>-35049</v>
      </c>
      <c r="E120" s="6" t="n">
        <v>-27512</v>
      </c>
      <c r="F120" s="6" t="n">
        <v>-20044</v>
      </c>
      <c r="H120" s="6" t="n">
        <v>-24927</v>
      </c>
      <c r="J120" s="6" t="n">
        <v>-18626</v>
      </c>
      <c r="K120" s="6" t="n">
        <v>-10967</v>
      </c>
      <c r="L120" s="6" t="n">
        <v>-33292</v>
      </c>
      <c r="N120" s="6" t="n">
        <v>-20044</v>
      </c>
      <c r="P120" s="6" t="n">
        <v>-33292</v>
      </c>
      <c r="R120" s="6" t="n">
        <v>-20044</v>
      </c>
      <c r="T120" s="6" t="n">
        <v>-33292</v>
      </c>
      <c r="V120" s="6" t="n">
        <v>-20044</v>
      </c>
      <c r="X120" s="6" t="n">
        <v>-33292</v>
      </c>
    </row>
    <row r="121" spans="1:25">
      <c r="A121" s="4" t="s">
        <v>167</v>
      </c>
      <c r="D121" s="6" t="n">
        <v>-3554</v>
      </c>
      <c r="E121" s="6" t="n">
        <v>-3220</v>
      </c>
      <c r="F121" s="6" t="n">
        <v>-3221</v>
      </c>
      <c r="H121" s="6" t="n">
        <v>-3190</v>
      </c>
      <c r="J121" s="6" t="n">
        <v>-3190</v>
      </c>
      <c r="K121" s="6" t="n">
        <v>-2970</v>
      </c>
      <c r="L121" s="6" t="n">
        <v>-2897</v>
      </c>
      <c r="X121" s="6" t="n">
        <v>-12247</v>
      </c>
    </row>
    <row r="122" spans="1:25">
      <c r="A122" s="4" t="s">
        <v>151</v>
      </c>
      <c r="D122" s="6" t="n">
        <v>3272</v>
      </c>
      <c r="E122" s="6" t="n">
        <v>-4317</v>
      </c>
      <c r="F122" s="6" t="n">
        <v>-4247</v>
      </c>
      <c r="H122" s="6" t="n">
        <v>8073</v>
      </c>
      <c r="J122" s="6" t="n">
        <v>-3111</v>
      </c>
      <c r="K122" s="6" t="n">
        <v>-4689</v>
      </c>
      <c r="L122" s="6" t="n">
        <v>25222</v>
      </c>
      <c r="X122" s="6" t="n">
        <v>25495</v>
      </c>
    </row>
    <row r="123" spans="1:25">
      <c r="A123" s="4" t="s">
        <v>400</v>
      </c>
      <c r="D123" s="6" t="n">
        <v>-35331</v>
      </c>
      <c r="E123" s="6" t="n">
        <v>-35049</v>
      </c>
      <c r="F123" s="6" t="n">
        <v>-27512</v>
      </c>
      <c r="H123" s="6" t="n">
        <v>-20044</v>
      </c>
      <c r="J123" s="6" t="n">
        <v>-24927</v>
      </c>
      <c r="K123" s="6" t="n">
        <v>-18626</v>
      </c>
      <c r="L123" s="6" t="n">
        <v>-10967</v>
      </c>
      <c r="N123" s="6" t="n">
        <v>-35049</v>
      </c>
      <c r="P123" s="6" t="n">
        <v>-18626</v>
      </c>
      <c r="R123" s="6" t="n">
        <v>-35331</v>
      </c>
      <c r="T123" s="6" t="n">
        <v>-24927</v>
      </c>
      <c r="X123" s="6" t="n">
        <v>-20044</v>
      </c>
    </row>
    <row r="124" spans="1:25">
      <c r="A124" s="4" t="s">
        <v>408</v>
      </c>
    </row>
    <row r="125" spans="1:25">
      <c r="A125" s="3" t="s">
        <v>166</v>
      </c>
    </row>
    <row r="126" spans="1:25">
      <c r="A126" s="4" t="s">
        <v>398</v>
      </c>
      <c r="C126" s="6" t="n">
        <v>0</v>
      </c>
      <c r="D126" s="6" t="n">
        <v>0</v>
      </c>
      <c r="E126" s="6" t="n">
        <v>0</v>
      </c>
      <c r="F126" s="6" t="n">
        <v>0</v>
      </c>
      <c r="H126" s="6" t="n">
        <v>0</v>
      </c>
      <c r="J126" s="6" t="n">
        <v>0</v>
      </c>
      <c r="K126" s="6" t="n">
        <v>0</v>
      </c>
      <c r="L126" s="6" t="n">
        <v>0</v>
      </c>
      <c r="N126" s="6" t="n">
        <v>0</v>
      </c>
      <c r="P126" s="6" t="n">
        <v>0</v>
      </c>
      <c r="R126" s="6" t="n">
        <v>0</v>
      </c>
      <c r="T126" s="6" t="n">
        <v>0</v>
      </c>
      <c r="V126" s="6" t="n">
        <v>0</v>
      </c>
      <c r="X126" s="6" t="n">
        <v>0</v>
      </c>
    </row>
    <row r="127" spans="1:25">
      <c r="A127" s="4" t="s">
        <v>167</v>
      </c>
      <c r="J127" s="6" t="n">
        <v>0</v>
      </c>
      <c r="K127" s="6" t="n">
        <v>0</v>
      </c>
    </row>
    <row r="128" spans="1:25">
      <c r="A128" s="4" t="s">
        <v>400</v>
      </c>
      <c r="D128" s="6" t="n">
        <v>0</v>
      </c>
      <c r="E128" s="6" t="n">
        <v>0</v>
      </c>
      <c r="F128" s="6" t="n">
        <v>0</v>
      </c>
      <c r="H128" s="6" t="n">
        <v>0</v>
      </c>
      <c r="J128" s="6" t="n">
        <v>0</v>
      </c>
      <c r="K128" s="6" t="n">
        <v>0</v>
      </c>
      <c r="L128" s="6" t="n">
        <v>0</v>
      </c>
      <c r="N128" s="6" t="n">
        <v>0</v>
      </c>
      <c r="P128" s="6" t="n">
        <v>0</v>
      </c>
      <c r="R128" s="6" t="n">
        <v>0</v>
      </c>
      <c r="T128" s="6" t="n">
        <v>0</v>
      </c>
      <c r="X128" s="6" t="n">
        <v>0</v>
      </c>
    </row>
    <row r="129" spans="1:25">
      <c r="A129" s="4" t="s">
        <v>164</v>
      </c>
    </row>
    <row r="130" spans="1:25">
      <c r="A130" s="3" t="s">
        <v>166</v>
      </c>
    </row>
    <row r="131" spans="1:25">
      <c r="A131" s="4" t="s">
        <v>398</v>
      </c>
      <c r="C131" s="6" t="n">
        <v>-15</v>
      </c>
      <c r="D131" s="6" t="n">
        <v>320</v>
      </c>
      <c r="E131" s="6" t="n">
        <v>317</v>
      </c>
      <c r="F131" s="6" t="n">
        <v>331</v>
      </c>
      <c r="G131" s="4" t="s">
        <v>71</v>
      </c>
      <c r="H131" s="6" t="n">
        <v>342</v>
      </c>
      <c r="J131" s="6" t="n">
        <v>369</v>
      </c>
      <c r="K131" s="6" t="n">
        <v>340</v>
      </c>
      <c r="L131" s="6" t="n">
        <v>477</v>
      </c>
      <c r="M131" s="4" t="s">
        <v>71</v>
      </c>
      <c r="N131" s="6" t="n">
        <v>331</v>
      </c>
      <c r="O131" s="4" t="s">
        <v>71</v>
      </c>
      <c r="P131" s="6" t="n">
        <v>477</v>
      </c>
      <c r="Q131" s="4" t="s">
        <v>71</v>
      </c>
      <c r="R131" s="6" t="n">
        <v>331</v>
      </c>
      <c r="S131" s="4" t="s">
        <v>71</v>
      </c>
      <c r="T131" s="6" t="n">
        <v>477</v>
      </c>
      <c r="U131" s="4" t="s">
        <v>71</v>
      </c>
      <c r="V131" s="6" t="n">
        <v>331</v>
      </c>
      <c r="W131" s="4" t="s">
        <v>71</v>
      </c>
      <c r="X131" s="6" t="n">
        <v>477</v>
      </c>
      <c r="Y131" s="4" t="s">
        <v>71</v>
      </c>
    </row>
    <row r="132" spans="1:25">
      <c r="A132" s="4" t="s">
        <v>399</v>
      </c>
      <c r="X132" s="6" t="n">
        <v>0</v>
      </c>
    </row>
    <row r="133" spans="1:25">
      <c r="A133" s="4" t="s">
        <v>170</v>
      </c>
      <c r="D133" s="6" t="n">
        <v>-1134</v>
      </c>
      <c r="E133" s="6" t="n">
        <v>-39</v>
      </c>
      <c r="F133" s="6" t="n">
        <v>-46</v>
      </c>
      <c r="H133" s="6" t="n">
        <v>-35</v>
      </c>
      <c r="J133" s="6" t="n">
        <v>-62</v>
      </c>
      <c r="K133" s="6" t="n">
        <v>-10</v>
      </c>
      <c r="L133" s="6" t="n">
        <v>-2</v>
      </c>
      <c r="V133" s="6" t="n">
        <v>-1257</v>
      </c>
      <c r="X133" s="6" t="n">
        <v>-107</v>
      </c>
      <c r="Y133" s="4" t="s">
        <v>71</v>
      </c>
    </row>
    <row r="134" spans="1:25">
      <c r="A134" s="4" t="s">
        <v>171</v>
      </c>
      <c r="L134" s="6" t="n">
        <v>-168</v>
      </c>
      <c r="X134" s="6" t="n">
        <v>-171</v>
      </c>
      <c r="Y134" s="4" t="s">
        <v>71</v>
      </c>
    </row>
    <row r="135" spans="1:25">
      <c r="A135" s="4" t="s">
        <v>151</v>
      </c>
      <c r="D135" s="6" t="n">
        <v>799</v>
      </c>
      <c r="E135" s="6" t="n">
        <v>44</v>
      </c>
      <c r="F135" s="6" t="n">
        <v>34</v>
      </c>
      <c r="H135" s="6" t="n">
        <v>26</v>
      </c>
      <c r="J135" s="6" t="n">
        <v>34</v>
      </c>
      <c r="K135" s="6" t="n">
        <v>38</v>
      </c>
      <c r="L135" s="6" t="n">
        <v>32</v>
      </c>
      <c r="V135" s="6" t="n">
        <v>837</v>
      </c>
      <c r="X135" s="6" t="n">
        <v>130</v>
      </c>
      <c r="Y135" s="4" t="s">
        <v>71</v>
      </c>
    </row>
    <row r="136" spans="1:25">
      <c r="A136" s="4" t="s">
        <v>174</v>
      </c>
      <c r="E136" s="6" t="n">
        <v>-2</v>
      </c>
      <c r="F136" s="6" t="n">
        <v>-2</v>
      </c>
      <c r="H136" s="6" t="n">
        <v>-2</v>
      </c>
      <c r="J136" s="6" t="n">
        <v>1</v>
      </c>
      <c r="K136" s="6" t="n">
        <v>1</v>
      </c>
      <c r="L136" s="6" t="n">
        <v>1</v>
      </c>
      <c r="V136" s="6" t="n">
        <v>-4</v>
      </c>
      <c r="X136" s="6" t="n">
        <v>2</v>
      </c>
      <c r="Y136" s="4" t="s">
        <v>71</v>
      </c>
    </row>
    <row r="137" spans="1:25">
      <c r="A137" s="4" t="s">
        <v>400</v>
      </c>
      <c r="C137" s="6" t="n">
        <v>-93</v>
      </c>
      <c r="D137" s="6" t="n">
        <v>-15</v>
      </c>
      <c r="E137" s="6" t="n">
        <v>320</v>
      </c>
      <c r="F137" s="6" t="n">
        <v>317</v>
      </c>
      <c r="H137" s="6" t="n">
        <v>331</v>
      </c>
      <c r="I137" s="4" t="s">
        <v>71</v>
      </c>
      <c r="J137" s="6" t="n">
        <v>342</v>
      </c>
      <c r="K137" s="6" t="n">
        <v>369</v>
      </c>
      <c r="L137" s="6" t="n">
        <v>340</v>
      </c>
      <c r="N137" s="6" t="n">
        <v>320</v>
      </c>
      <c r="P137" s="6" t="n">
        <v>369</v>
      </c>
      <c r="R137" s="6" t="n">
        <v>-15</v>
      </c>
      <c r="T137" s="6" t="n">
        <v>342</v>
      </c>
      <c r="V137" s="6" t="n">
        <v>-93</v>
      </c>
      <c r="X137" s="6" t="n">
        <v>331</v>
      </c>
      <c r="Y137" s="4" t="s">
        <v>71</v>
      </c>
    </row>
    <row r="138" spans="1:25">
      <c r="A138" s="4" t="s">
        <v>409</v>
      </c>
    </row>
    <row r="139" spans="1:25">
      <c r="A139" s="3" t="s">
        <v>166</v>
      </c>
    </row>
    <row r="140" spans="1:25">
      <c r="A140" s="4" t="s">
        <v>398</v>
      </c>
      <c r="C140" s="6" t="n">
        <v>91564</v>
      </c>
      <c r="D140" s="6" t="n">
        <v>93868</v>
      </c>
      <c r="E140" s="6" t="n">
        <v>94452</v>
      </c>
      <c r="F140" s="6" t="n">
        <v>91585</v>
      </c>
      <c r="H140" s="6" t="n">
        <v>98498</v>
      </c>
      <c r="J140" s="6" t="n">
        <v>102844</v>
      </c>
      <c r="K140" s="6" t="n">
        <v>96237</v>
      </c>
      <c r="L140" s="6" t="n">
        <v>72935</v>
      </c>
      <c r="N140" s="6" t="n">
        <v>91585</v>
      </c>
      <c r="P140" s="6" t="n">
        <v>72935</v>
      </c>
      <c r="R140" s="6" t="n">
        <v>91585</v>
      </c>
      <c r="T140" s="6" t="n">
        <v>72935</v>
      </c>
      <c r="V140" s="6" t="n">
        <v>91585</v>
      </c>
      <c r="X140" s="6" t="n">
        <v>72935</v>
      </c>
    </row>
    <row r="141" spans="1:25">
      <c r="A141" s="4" t="s">
        <v>414</v>
      </c>
      <c r="F141" s="6" t="n">
        <v>6047</v>
      </c>
      <c r="L141" s="6" t="n">
        <v>12370</v>
      </c>
    </row>
    <row r="142" spans="1:25">
      <c r="A142" s="4" t="s">
        <v>399</v>
      </c>
      <c r="D142" s="6" t="n">
        <v>1237</v>
      </c>
      <c r="E142" s="6" t="n">
        <v>3027</v>
      </c>
      <c r="F142" s="6" t="n">
        <v>264</v>
      </c>
      <c r="H142" s="6" t="n">
        <v>1435</v>
      </c>
      <c r="K142" s="6" t="n">
        <v>9930</v>
      </c>
      <c r="L142" s="6" t="n">
        <v>18088</v>
      </c>
      <c r="X142" s="6" t="n">
        <v>41824</v>
      </c>
    </row>
    <row r="143" spans="1:25">
      <c r="A143" s="4" t="s">
        <v>170</v>
      </c>
      <c r="D143" s="6" t="n">
        <v>-3510</v>
      </c>
      <c r="E143" s="6" t="n">
        <v>-2264</v>
      </c>
      <c r="F143" s="6" t="n">
        <v>-2345</v>
      </c>
      <c r="H143" s="6" t="n">
        <v>-15070</v>
      </c>
      <c r="J143" s="6" t="n">
        <v>-1525</v>
      </c>
      <c r="K143" s="6" t="n">
        <v>-2163</v>
      </c>
      <c r="L143" s="6" t="n">
        <v>-32020</v>
      </c>
      <c r="X143" s="6" t="n">
        <v>-50777</v>
      </c>
    </row>
    <row r="144" spans="1:25">
      <c r="A144" s="4" t="s">
        <v>171</v>
      </c>
      <c r="H144" s="6" t="n">
        <v>-97</v>
      </c>
      <c r="J144" s="6" t="n">
        <v>-1889</v>
      </c>
      <c r="L144" s="6" t="n">
        <v>-168</v>
      </c>
      <c r="X144" s="6" t="n">
        <v>-2155</v>
      </c>
    </row>
    <row r="145" spans="1:25">
      <c r="A145" s="4" t="s">
        <v>151</v>
      </c>
      <c r="D145" s="6" t="n">
        <v>73</v>
      </c>
      <c r="E145" s="6" t="n">
        <v>-933</v>
      </c>
      <c r="F145" s="6" t="n">
        <v>-836</v>
      </c>
      <c r="H145" s="6" t="n">
        <v>7237</v>
      </c>
      <c r="J145" s="6" t="n">
        <v>-1027</v>
      </c>
      <c r="K145" s="6" t="n">
        <v>-1282</v>
      </c>
      <c r="L145" s="6" t="n">
        <v>24686</v>
      </c>
      <c r="X145" s="6" t="n">
        <v>29614</v>
      </c>
    </row>
    <row r="146" spans="1:25">
      <c r="A146" s="4" t="s">
        <v>174</v>
      </c>
      <c r="D146" s="6" t="n">
        <v>-104</v>
      </c>
      <c r="E146" s="6" t="n">
        <v>-414</v>
      </c>
      <c r="F146" s="6" t="n">
        <v>-263</v>
      </c>
      <c r="H146" s="6" t="n">
        <v>-418</v>
      </c>
      <c r="J146" s="6" t="n">
        <v>95</v>
      </c>
      <c r="K146" s="6" t="n">
        <v>122</v>
      </c>
      <c r="L146" s="6" t="n">
        <v>346</v>
      </c>
      <c r="X146" s="6" t="n">
        <v>144</v>
      </c>
    </row>
    <row r="147" spans="1:25">
      <c r="A147" s="4" t="s">
        <v>400</v>
      </c>
      <c r="D147" s="6" t="n">
        <v>91564</v>
      </c>
      <c r="E147" s="6" t="n">
        <v>93868</v>
      </c>
      <c r="F147" s="6" t="n">
        <v>94452</v>
      </c>
      <c r="H147" s="6" t="n">
        <v>91585</v>
      </c>
      <c r="J147" s="6" t="n">
        <v>98498</v>
      </c>
      <c r="K147" s="6" t="n">
        <v>102844</v>
      </c>
      <c r="L147" s="6" t="n">
        <v>96237</v>
      </c>
      <c r="N147" s="6" t="n">
        <v>93868</v>
      </c>
      <c r="P147" s="6" t="n">
        <v>102844</v>
      </c>
      <c r="R147" s="6" t="n">
        <v>91564</v>
      </c>
      <c r="T147" s="6" t="n">
        <v>98498</v>
      </c>
      <c r="X147" s="6" t="n">
        <v>91585</v>
      </c>
    </row>
    <row r="148" spans="1:25">
      <c r="A148" s="4" t="s">
        <v>410</v>
      </c>
    </row>
    <row r="149" spans="1:25">
      <c r="A149" s="3" t="s">
        <v>166</v>
      </c>
    </row>
    <row r="150" spans="1:25">
      <c r="A150" s="4" t="s">
        <v>398</v>
      </c>
      <c r="C150" s="7" t="n">
        <v>-91579</v>
      </c>
      <c r="D150" s="6" t="n">
        <v>-93548</v>
      </c>
      <c r="E150" s="6" t="n">
        <v>-94135</v>
      </c>
      <c r="F150" s="6" t="n">
        <v>-91254</v>
      </c>
      <c r="H150" s="6" t="n">
        <v>-98156</v>
      </c>
      <c r="J150" s="6" t="n">
        <v>-102475</v>
      </c>
      <c r="K150" s="6" t="n">
        <v>-95897</v>
      </c>
      <c r="L150" s="6" t="n">
        <v>-72458</v>
      </c>
      <c r="N150" s="6" t="n">
        <v>-91254</v>
      </c>
      <c r="P150" s="6" t="n">
        <v>-72458</v>
      </c>
      <c r="R150" s="6" t="n">
        <v>-91254</v>
      </c>
      <c r="T150" s="6" t="n">
        <v>-72458</v>
      </c>
      <c r="V150" s="7" t="n">
        <v>-91254</v>
      </c>
      <c r="X150" s="6" t="n">
        <v>-72458</v>
      </c>
    </row>
    <row r="151" spans="1:25">
      <c r="A151" s="4" t="s">
        <v>414</v>
      </c>
      <c r="F151" s="6" t="n">
        <v>-6047</v>
      </c>
      <c r="L151" s="6" t="n">
        <v>-12370</v>
      </c>
    </row>
    <row r="152" spans="1:25">
      <c r="A152" s="4" t="s">
        <v>399</v>
      </c>
      <c r="D152" s="6" t="n">
        <v>-1237</v>
      </c>
      <c r="E152" s="6" t="n">
        <v>-3027</v>
      </c>
      <c r="F152" s="6" t="n">
        <v>-264</v>
      </c>
      <c r="H152" s="6" t="n">
        <v>-1435</v>
      </c>
      <c r="K152" s="6" t="n">
        <v>-9930</v>
      </c>
      <c r="L152" s="6" t="n">
        <v>-18088</v>
      </c>
      <c r="X152" s="6" t="n">
        <v>-41824</v>
      </c>
    </row>
    <row r="153" spans="1:25">
      <c r="A153" s="4" t="s">
        <v>170</v>
      </c>
      <c r="D153" s="6" t="n">
        <v>2376</v>
      </c>
      <c r="E153" s="6" t="n">
        <v>2225</v>
      </c>
      <c r="F153" s="6" t="n">
        <v>2299</v>
      </c>
      <c r="H153" s="6" t="n">
        <v>15035</v>
      </c>
      <c r="J153" s="6" t="n">
        <v>1463</v>
      </c>
      <c r="K153" s="6" t="n">
        <v>2153</v>
      </c>
      <c r="L153" s="6" t="n">
        <v>32018</v>
      </c>
      <c r="X153" s="6" t="n">
        <v>50670</v>
      </c>
    </row>
    <row r="154" spans="1:25">
      <c r="A154" s="4" t="s">
        <v>171</v>
      </c>
      <c r="H154" s="6" t="n">
        <v>97</v>
      </c>
      <c r="J154" s="6" t="n">
        <v>1889</v>
      </c>
      <c r="X154" s="6" t="n">
        <v>1984</v>
      </c>
    </row>
    <row r="155" spans="1:25">
      <c r="A155" s="4" t="s">
        <v>151</v>
      </c>
      <c r="D155" s="6" t="n">
        <v>726</v>
      </c>
      <c r="E155" s="6" t="n">
        <v>977</v>
      </c>
      <c r="F155" s="6" t="n">
        <v>870</v>
      </c>
      <c r="H155" s="6" t="n">
        <v>-7211</v>
      </c>
      <c r="J155" s="6" t="n">
        <v>1061</v>
      </c>
      <c r="K155" s="6" t="n">
        <v>1320</v>
      </c>
      <c r="L155" s="6" t="n">
        <v>-24654</v>
      </c>
      <c r="X155" s="6" t="n">
        <v>-29484</v>
      </c>
    </row>
    <row r="156" spans="1:25">
      <c r="A156" s="4" t="s">
        <v>174</v>
      </c>
      <c r="D156" s="6" t="n">
        <v>104</v>
      </c>
      <c r="E156" s="6" t="n">
        <v>412</v>
      </c>
      <c r="F156" s="6" t="n">
        <v>261</v>
      </c>
      <c r="H156" s="6" t="n">
        <v>416</v>
      </c>
      <c r="J156" s="6" t="n">
        <v>-94</v>
      </c>
      <c r="K156" s="6" t="n">
        <v>-121</v>
      </c>
      <c r="L156" s="6" t="n">
        <v>-345</v>
      </c>
      <c r="X156" s="6" t="n">
        <v>-142</v>
      </c>
    </row>
    <row r="157" spans="1:25">
      <c r="A157" s="4" t="s">
        <v>400</v>
      </c>
      <c r="D157" s="7" t="n">
        <v>-91579</v>
      </c>
      <c r="E157" s="7" t="n">
        <v>-93548</v>
      </c>
      <c r="F157" s="7" t="n">
        <v>-94135</v>
      </c>
      <c r="H157" s="7" t="n">
        <v>-91254</v>
      </c>
      <c r="J157" s="7" t="n">
        <v>-98156</v>
      </c>
      <c r="K157" s="7" t="n">
        <v>-102475</v>
      </c>
      <c r="L157" s="7" t="n">
        <v>-95897</v>
      </c>
      <c r="N157" s="7" t="n">
        <v>-93548</v>
      </c>
      <c r="P157" s="7" t="n">
        <v>-102475</v>
      </c>
      <c r="R157" s="7" t="n">
        <v>-91579</v>
      </c>
      <c r="T157" s="7" t="n">
        <v>-98156</v>
      </c>
      <c r="X157" s="7" t="n">
        <v>-91254</v>
      </c>
    </row>
    <row r="158" spans="1:25"/>
    <row r="159" spans="1:25">
      <c r="A159" s="4" t="s">
        <v>71</v>
      </c>
      <c r="B159" s="4" t="s">
        <v>99</v>
      </c>
    </row>
  </sheetData>
  <mergeCells count="16">
    <mergeCell ref="A1:B2"/>
    <mergeCell ref="C1:M1"/>
    <mergeCell ref="N1:Q1"/>
    <mergeCell ref="R1:U1"/>
    <mergeCell ref="V1:Y1"/>
    <mergeCell ref="F2:G2"/>
    <mergeCell ref="H2:I2"/>
    <mergeCell ref="L2:M2"/>
    <mergeCell ref="N2:O2"/>
    <mergeCell ref="P2:Q2"/>
    <mergeCell ref="R2:S2"/>
    <mergeCell ref="T2:U2"/>
    <mergeCell ref="V2:W2"/>
    <mergeCell ref="X2:Y2"/>
    <mergeCell ref="A158:X158"/>
    <mergeCell ref="B159:X1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s>
  <sheetData>
    <row r="1" spans="1:14">
      <c r="A1" s="1" t="s">
        <v>187</v>
      </c>
      <c r="B1" s="2" t="s">
        <v>117</v>
      </c>
      <c r="I1" s="2" t="s">
        <v>118</v>
      </c>
      <c r="K1" s="2" t="s">
        <v>119</v>
      </c>
      <c r="M1" s="2" t="s">
        <v>1</v>
      </c>
    </row>
    <row r="2" spans="1:14">
      <c r="B2" s="2" t="s">
        <v>63</v>
      </c>
      <c r="C2" s="2" t="s">
        <v>64</v>
      </c>
      <c r="D2" s="2" t="s">
        <v>65</v>
      </c>
      <c r="E2" s="2" t="s">
        <v>66</v>
      </c>
      <c r="F2" s="2" t="s">
        <v>67</v>
      </c>
      <c r="G2" s="2" t="s">
        <v>68</v>
      </c>
      <c r="H2" s="2" t="s">
        <v>69</v>
      </c>
      <c r="I2" s="2" t="s">
        <v>64</v>
      </c>
      <c r="J2" s="2" t="s">
        <v>68</v>
      </c>
      <c r="K2" s="2" t="s">
        <v>63</v>
      </c>
      <c r="L2" s="2" t="s">
        <v>67</v>
      </c>
      <c r="M2" s="2" t="s">
        <v>2</v>
      </c>
      <c r="N2" s="2" t="s">
        <v>66</v>
      </c>
    </row>
    <row r="3" spans="1:14">
      <c r="A3" s="3" t="s">
        <v>188</v>
      </c>
    </row>
    <row r="4" spans="1:14">
      <c r="A4" s="4" t="s">
        <v>189</v>
      </c>
      <c r="B4" s="8" t="n">
        <v>0.2</v>
      </c>
      <c r="C4" s="8" t="n">
        <v>0.2</v>
      </c>
      <c r="D4" s="8" t="n">
        <v>0.2</v>
      </c>
      <c r="E4" s="8" t="n">
        <v>0.2</v>
      </c>
      <c r="F4" s="8" t="n">
        <v>0.2</v>
      </c>
      <c r="G4" s="8" t="n">
        <v>0.2</v>
      </c>
      <c r="H4" s="8" t="n">
        <v>0.2</v>
      </c>
      <c r="I4" s="8" t="n">
        <v>0.2</v>
      </c>
      <c r="J4" s="8" t="n">
        <v>0.2</v>
      </c>
      <c r="K4" s="8" t="n">
        <v>0.2</v>
      </c>
      <c r="L4" s="8" t="n">
        <v>0.2</v>
      </c>
      <c r="M4" s="8" t="n">
        <v>0.84</v>
      </c>
      <c r="N4" s="8" t="n">
        <v>0.8</v>
      </c>
    </row>
  </sheetData>
  <mergeCells count="5">
    <mergeCell ref="A1:A2"/>
    <mergeCell ref="B1:H1"/>
    <mergeCell ref="I1:J1"/>
    <mergeCell ref="K1:L1"/>
    <mergeCell ref="M1:N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A15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4"/>
    <col customWidth="1" max="13" min="13" width="15"/>
    <col customWidth="1" max="14" min="14" width="4"/>
    <col customWidth="1" max="15" min="15" width="14"/>
    <col customWidth="1" max="16" min="16" width="4"/>
    <col customWidth="1" max="17" min="17" width="15"/>
    <col customWidth="1" max="18" min="18" width="4"/>
    <col customWidth="1" max="19" min="19" width="14"/>
    <col customWidth="1" max="20" min="20" width="4"/>
    <col customWidth="1" max="21" min="21" width="16"/>
    <col customWidth="1" max="22" min="22" width="4"/>
    <col customWidth="1" max="23" min="23" width="14"/>
    <col customWidth="1" max="24" min="24" width="4"/>
    <col customWidth="1" max="25" min="25" width="14"/>
    <col customWidth="1" max="26" min="26" width="14"/>
    <col customWidth="1" max="27" min="27" width="4"/>
  </cols>
  <sheetData>
    <row r="1" spans="1:27">
      <c r="A1" s="1" t="s">
        <v>720</v>
      </c>
      <c r="B1" s="2" t="s">
        <v>117</v>
      </c>
      <c r="M1" s="2" t="s">
        <v>118</v>
      </c>
      <c r="Q1" s="2" t="s">
        <v>119</v>
      </c>
      <c r="U1" s="2" t="s">
        <v>1</v>
      </c>
    </row>
    <row r="2" spans="1:27">
      <c r="B2" s="2" t="s">
        <v>2</v>
      </c>
      <c r="C2" s="2" t="s">
        <v>63</v>
      </c>
      <c r="D2" s="2" t="s">
        <v>64</v>
      </c>
      <c r="E2" s="2" t="s">
        <v>65</v>
      </c>
      <c r="G2" s="2" t="s">
        <v>66</v>
      </c>
      <c r="I2" s="2" t="s">
        <v>67</v>
      </c>
      <c r="J2" s="2" t="s">
        <v>68</v>
      </c>
      <c r="K2" s="2" t="s">
        <v>69</v>
      </c>
      <c r="M2" s="2" t="s">
        <v>64</v>
      </c>
      <c r="O2" s="2" t="s">
        <v>68</v>
      </c>
      <c r="Q2" s="2" t="s">
        <v>63</v>
      </c>
      <c r="S2" s="2" t="s">
        <v>67</v>
      </c>
      <c r="U2" s="2" t="s">
        <v>2</v>
      </c>
      <c r="W2" s="2" t="s">
        <v>66</v>
      </c>
      <c r="Y2" s="2" t="s">
        <v>67</v>
      </c>
      <c r="Z2" s="2" t="s">
        <v>191</v>
      </c>
    </row>
    <row r="3" spans="1:27">
      <c r="A3" s="3" t="s">
        <v>192</v>
      </c>
    </row>
    <row r="4" spans="1:27">
      <c r="A4" s="4" t="s">
        <v>151</v>
      </c>
      <c r="C4" s="7" t="n">
        <v>4071</v>
      </c>
      <c r="D4" s="7" t="n">
        <v>-4273</v>
      </c>
      <c r="E4" s="7" t="n">
        <v>-4213</v>
      </c>
      <c r="G4" s="7" t="n">
        <v>8099</v>
      </c>
      <c r="I4" s="7" t="n">
        <v>-3077</v>
      </c>
      <c r="J4" s="7" t="n">
        <v>-4651</v>
      </c>
      <c r="K4" s="7" t="n">
        <v>25254</v>
      </c>
      <c r="M4" s="7" t="n">
        <v>-8486</v>
      </c>
      <c r="O4" s="7" t="n">
        <v>20603</v>
      </c>
      <c r="Q4" s="7" t="n">
        <v>-4415</v>
      </c>
      <c r="S4" s="7" t="n">
        <v>17526</v>
      </c>
      <c r="U4" s="7" t="n">
        <v>1693</v>
      </c>
      <c r="W4" s="7" t="n">
        <v>25625</v>
      </c>
      <c r="X4" s="4" t="s">
        <v>71</v>
      </c>
    </row>
    <row r="5" spans="1:27">
      <c r="A5" s="3" t="s">
        <v>193</v>
      </c>
    </row>
    <row r="6" spans="1:27">
      <c r="A6" s="4" t="s">
        <v>128</v>
      </c>
      <c r="E6" s="6" t="n">
        <v>1547</v>
      </c>
      <c r="K6" s="6" t="n">
        <v>1074</v>
      </c>
      <c r="M6" s="6" t="n">
        <v>2975</v>
      </c>
      <c r="O6" s="6" t="n">
        <v>2150</v>
      </c>
      <c r="Q6" s="6" t="n">
        <v>4348</v>
      </c>
      <c r="S6" s="6" t="n">
        <v>3519</v>
      </c>
      <c r="U6" s="6" t="n">
        <v>5916</v>
      </c>
      <c r="W6" s="6" t="n">
        <v>4927</v>
      </c>
      <c r="X6" s="4" t="s">
        <v>71</v>
      </c>
    </row>
    <row r="7" spans="1:27">
      <c r="A7" s="4" t="s">
        <v>194</v>
      </c>
      <c r="E7" s="6" t="n">
        <v>73</v>
      </c>
      <c r="K7" s="6" t="n">
        <v>59</v>
      </c>
      <c r="M7" s="6" t="n">
        <v>157</v>
      </c>
      <c r="O7" s="6" t="n">
        <v>114</v>
      </c>
      <c r="Q7" s="6" t="n">
        <v>228</v>
      </c>
      <c r="S7" s="6" t="n">
        <v>184</v>
      </c>
      <c r="U7" s="6" t="n">
        <v>311</v>
      </c>
      <c r="W7" s="6" t="n">
        <v>192</v>
      </c>
      <c r="X7" s="4" t="s">
        <v>71</v>
      </c>
    </row>
    <row r="8" spans="1:27">
      <c r="A8" s="4" t="s">
        <v>195</v>
      </c>
      <c r="E8" s="6" t="n">
        <v>365</v>
      </c>
      <c r="K8" s="6" t="n">
        <v>298</v>
      </c>
      <c r="M8" s="6" t="n">
        <v>738</v>
      </c>
      <c r="O8" s="6" t="n">
        <v>658</v>
      </c>
      <c r="Q8" s="6" t="n">
        <v>1110</v>
      </c>
      <c r="S8" s="6" t="n">
        <v>673</v>
      </c>
      <c r="U8" s="6" t="n">
        <v>1492</v>
      </c>
      <c r="W8" s="6" t="n">
        <v>995</v>
      </c>
      <c r="X8" s="4" t="s">
        <v>71</v>
      </c>
    </row>
    <row r="9" spans="1:27">
      <c r="A9" s="4" t="s">
        <v>196</v>
      </c>
      <c r="B9" s="7" t="n">
        <v>2150</v>
      </c>
      <c r="C9" s="6" t="n">
        <v>2390</v>
      </c>
      <c r="D9" s="6" t="n">
        <v>2218</v>
      </c>
      <c r="E9" s="6" t="n">
        <v>2068</v>
      </c>
      <c r="G9" s="6" t="n">
        <v>1148</v>
      </c>
      <c r="I9" s="6" t="n">
        <v>1627</v>
      </c>
      <c r="J9" s="6" t="n">
        <v>2566</v>
      </c>
      <c r="K9" s="6" t="n">
        <v>-253</v>
      </c>
      <c r="M9" s="6" t="n">
        <v>4286</v>
      </c>
      <c r="O9" s="6" t="n">
        <v>2313</v>
      </c>
      <c r="Q9" s="6" t="n">
        <v>6676</v>
      </c>
      <c r="S9" s="6" t="n">
        <v>3940</v>
      </c>
      <c r="U9" s="6" t="n">
        <v>8826</v>
      </c>
      <c r="W9" s="6" t="n">
        <v>5088</v>
      </c>
      <c r="X9" s="4" t="s">
        <v>71</v>
      </c>
    </row>
    <row r="10" spans="1:27">
      <c r="A10" s="4" t="s">
        <v>197</v>
      </c>
      <c r="K10" s="6" t="n">
        <v>-26402</v>
      </c>
      <c r="O10" s="6" t="n">
        <v>-26402</v>
      </c>
      <c r="S10" s="6" t="n">
        <v>-26402</v>
      </c>
      <c r="Y10" s="7" t="n">
        <v>-9932</v>
      </c>
      <c r="Z10" s="7" t="n">
        <v>-37869</v>
      </c>
      <c r="AA10" s="4" t="s">
        <v>71</v>
      </c>
    </row>
    <row r="11" spans="1:27">
      <c r="A11" s="4" t="s">
        <v>133</v>
      </c>
      <c r="K11" s="6" t="n">
        <v>-437</v>
      </c>
      <c r="O11" s="6" t="n">
        <v>-437</v>
      </c>
      <c r="Q11" s="6" t="n">
        <v>-9938</v>
      </c>
      <c r="S11" s="6" t="n">
        <v>-861</v>
      </c>
      <c r="U11" s="6" t="n">
        <v>-10618</v>
      </c>
      <c r="W11" s="6" t="n">
        <v>-861</v>
      </c>
      <c r="X11" s="4" t="s">
        <v>71</v>
      </c>
    </row>
    <row r="12" spans="1:27">
      <c r="A12" s="4" t="s">
        <v>392</v>
      </c>
      <c r="K12" s="6" t="n">
        <v>0</v>
      </c>
      <c r="M12" s="6" t="n">
        <v>0</v>
      </c>
      <c r="O12" s="6" t="n">
        <v>0</v>
      </c>
      <c r="Q12" s="6" t="n">
        <v>0</v>
      </c>
      <c r="S12" s="6" t="n">
        <v>0</v>
      </c>
    </row>
    <row r="13" spans="1:27">
      <c r="A13" s="4" t="s">
        <v>134</v>
      </c>
      <c r="B13" s="6" t="n">
        <v>0</v>
      </c>
      <c r="C13" s="6" t="n">
        <v>1387</v>
      </c>
      <c r="D13" s="6" t="n">
        <v>0</v>
      </c>
      <c r="E13" s="6" t="n">
        <v>0</v>
      </c>
      <c r="G13" s="6" t="n">
        <v>0</v>
      </c>
      <c r="I13" s="6" t="n">
        <v>0</v>
      </c>
      <c r="J13" s="6" t="n">
        <v>0</v>
      </c>
      <c r="K13" s="6" t="n">
        <v>0</v>
      </c>
      <c r="O13" s="6" t="n">
        <v>0</v>
      </c>
      <c r="Q13" s="6" t="n">
        <v>1387</v>
      </c>
      <c r="S13" s="6" t="n">
        <v>0</v>
      </c>
      <c r="U13" s="6" t="n">
        <v>1387</v>
      </c>
      <c r="W13" s="6" t="n">
        <v>0</v>
      </c>
      <c r="X13" s="4" t="s">
        <v>71</v>
      </c>
    </row>
    <row r="14" spans="1:27">
      <c r="A14" s="4" t="s">
        <v>198</v>
      </c>
      <c r="K14" s="6" t="n">
        <v>15180</v>
      </c>
      <c r="O14" s="6" t="n">
        <v>15180</v>
      </c>
      <c r="S14" s="6" t="n">
        <v>15180</v>
      </c>
    </row>
    <row r="15" spans="1:27">
      <c r="A15" s="3" t="s">
        <v>199</v>
      </c>
    </row>
    <row r="16" spans="1:27">
      <c r="A16" s="4" t="s">
        <v>200</v>
      </c>
      <c r="E16" s="6" t="n">
        <v>690</v>
      </c>
      <c r="K16" s="6" t="n">
        <v>5553</v>
      </c>
      <c r="M16" s="6" t="n">
        <v>305</v>
      </c>
      <c r="O16" s="6" t="n">
        <v>4992</v>
      </c>
      <c r="Q16" s="6" t="n">
        <v>422</v>
      </c>
      <c r="S16" s="6" t="n">
        <v>4252</v>
      </c>
      <c r="U16" s="6" t="n">
        <v>1975</v>
      </c>
      <c r="W16" s="6" t="n">
        <v>5176</v>
      </c>
      <c r="X16" s="4" t="s">
        <v>71</v>
      </c>
    </row>
    <row r="17" spans="1:27">
      <c r="A17" s="4" t="s">
        <v>721</v>
      </c>
      <c r="E17" s="6" t="n">
        <v>1704</v>
      </c>
      <c r="K17" s="6" t="n">
        <v>59</v>
      </c>
      <c r="M17" s="6" t="n">
        <v>4772</v>
      </c>
      <c r="O17" s="6" t="n">
        <v>367</v>
      </c>
      <c r="Q17" s="6" t="n">
        <v>5834</v>
      </c>
      <c r="S17" s="6" t="n">
        <v>321</v>
      </c>
      <c r="U17" s="6" t="n">
        <v>3766</v>
      </c>
      <c r="W17" s="6" t="n">
        <v>1002</v>
      </c>
      <c r="X17" s="4" t="s">
        <v>71</v>
      </c>
    </row>
    <row r="18" spans="1:27">
      <c r="A18" s="4" t="s">
        <v>202</v>
      </c>
      <c r="E18" s="6" t="n">
        <v>-1918</v>
      </c>
      <c r="K18" s="6" t="n">
        <v>-100</v>
      </c>
      <c r="M18" s="6" t="n">
        <v>-2709</v>
      </c>
      <c r="O18" s="6" t="n">
        <v>-212</v>
      </c>
      <c r="Q18" s="6" t="n">
        <v>-2588</v>
      </c>
      <c r="S18" s="6" t="n">
        <v>-431</v>
      </c>
      <c r="U18" s="6" t="n">
        <v>-3610</v>
      </c>
      <c r="W18" s="6" t="n">
        <v>-303</v>
      </c>
      <c r="X18" s="4" t="s">
        <v>71</v>
      </c>
    </row>
    <row r="19" spans="1:27">
      <c r="A19" s="4" t="s">
        <v>722</v>
      </c>
      <c r="E19" s="6" t="n">
        <v>0</v>
      </c>
      <c r="K19" s="6" t="n">
        <v>0</v>
      </c>
      <c r="Q19" s="6" t="n">
        <v>0</v>
      </c>
      <c r="S19" s="6" t="n">
        <v>-4</v>
      </c>
    </row>
    <row r="20" spans="1:27">
      <c r="A20" s="4" t="s">
        <v>203</v>
      </c>
      <c r="E20" s="6" t="n">
        <v>316</v>
      </c>
      <c r="K20" s="6" t="n">
        <v>20285</v>
      </c>
      <c r="M20" s="6" t="n">
        <v>2038</v>
      </c>
      <c r="O20" s="6" t="n">
        <v>19326</v>
      </c>
      <c r="Q20" s="6" t="n">
        <v>3064</v>
      </c>
      <c r="S20" s="6" t="n">
        <v>17897</v>
      </c>
      <c r="U20" s="6" t="n">
        <v>8648</v>
      </c>
      <c r="W20" s="6" t="n">
        <v>27002</v>
      </c>
      <c r="X20" s="4" t="s">
        <v>71</v>
      </c>
    </row>
    <row r="21" spans="1:27">
      <c r="A21" s="3" t="s">
        <v>204</v>
      </c>
    </row>
    <row r="22" spans="1:27">
      <c r="A22" s="4" t="s">
        <v>205</v>
      </c>
      <c r="E22" s="6" t="n">
        <v>150</v>
      </c>
      <c r="K22" s="6" t="n">
        <v>150</v>
      </c>
      <c r="M22" s="6" t="n">
        <v>300</v>
      </c>
      <c r="O22" s="6" t="n">
        <v>300</v>
      </c>
      <c r="Q22" s="6" t="n">
        <v>450</v>
      </c>
      <c r="S22" s="6" t="n">
        <v>450</v>
      </c>
      <c r="U22" s="6" t="n">
        <v>600</v>
      </c>
      <c r="W22" s="6" t="n">
        <v>600</v>
      </c>
      <c r="X22" s="4" t="s">
        <v>71</v>
      </c>
    </row>
    <row r="23" spans="1:27">
      <c r="A23" s="4" t="s">
        <v>412</v>
      </c>
      <c r="E23" s="6" t="n">
        <v>0</v>
      </c>
      <c r="K23" s="6" t="n">
        <v>0</v>
      </c>
      <c r="M23" s="6" t="n">
        <v>0</v>
      </c>
      <c r="O23" s="6" t="n">
        <v>0</v>
      </c>
      <c r="Q23" s="6" t="n">
        <v>0</v>
      </c>
      <c r="S23" s="6" t="n">
        <v>0</v>
      </c>
      <c r="W23" s="6" t="n">
        <v>0</v>
      </c>
    </row>
    <row r="24" spans="1:27">
      <c r="A24" s="4" t="s">
        <v>206</v>
      </c>
      <c r="E24" s="6" t="n">
        <v>-390</v>
      </c>
      <c r="K24" s="6" t="n">
        <v>-75</v>
      </c>
      <c r="M24" s="6" t="n">
        <v>-861</v>
      </c>
      <c r="O24" s="6" t="n">
        <v>-165</v>
      </c>
      <c r="Q24" s="6" t="n">
        <v>-1169</v>
      </c>
      <c r="S24" s="6" t="n">
        <v>-278</v>
      </c>
      <c r="U24" s="6" t="n">
        <v>-1580</v>
      </c>
      <c r="W24" s="6" t="n">
        <v>-530</v>
      </c>
      <c r="X24" s="4" t="s">
        <v>71</v>
      </c>
    </row>
    <row r="25" spans="1:27">
      <c r="A25" s="4" t="s">
        <v>413</v>
      </c>
      <c r="E25" s="6" t="n">
        <v>0</v>
      </c>
      <c r="M25" s="6" t="n">
        <v>0</v>
      </c>
      <c r="O25" s="4" t="s">
        <v>87</v>
      </c>
      <c r="Q25" s="6" t="n">
        <v>0</v>
      </c>
      <c r="S25" s="4" t="s">
        <v>87</v>
      </c>
      <c r="W25" s="6" t="n">
        <v>0</v>
      </c>
    </row>
    <row r="26" spans="1:27">
      <c r="A26" s="4" t="s">
        <v>207</v>
      </c>
      <c r="S26" s="6" t="n">
        <v>-4667</v>
      </c>
      <c r="U26" s="6" t="n">
        <v>-1316</v>
      </c>
      <c r="W26" s="6" t="n">
        <v>-7923</v>
      </c>
      <c r="X26" s="4" t="s">
        <v>71</v>
      </c>
    </row>
    <row r="27" spans="1:27">
      <c r="A27" s="4" t="s">
        <v>171</v>
      </c>
      <c r="K27" s="6" t="n">
        <v>-250</v>
      </c>
      <c r="O27" s="6" t="n">
        <v>-250</v>
      </c>
      <c r="S27" s="6" t="n">
        <v>-250</v>
      </c>
      <c r="U27" s="6" t="n">
        <v>0</v>
      </c>
      <c r="W27" s="6" t="n">
        <v>-251</v>
      </c>
      <c r="X27" s="4" t="s">
        <v>71</v>
      </c>
    </row>
    <row r="28" spans="1:27">
      <c r="A28" s="4" t="s">
        <v>723</v>
      </c>
      <c r="E28" s="6" t="n">
        <v>0</v>
      </c>
      <c r="K28" s="6" t="n">
        <v>0</v>
      </c>
      <c r="M28" s="6" t="n">
        <v>0</v>
      </c>
      <c r="O28" s="6" t="n">
        <v>0</v>
      </c>
      <c r="Q28" s="6" t="n">
        <v>0</v>
      </c>
      <c r="S28" s="6" t="n">
        <v>0</v>
      </c>
      <c r="W28" s="6" t="n">
        <v>0</v>
      </c>
    </row>
    <row r="29" spans="1:27">
      <c r="A29" s="4" t="s">
        <v>208</v>
      </c>
      <c r="K29" s="6" t="n">
        <v>437</v>
      </c>
      <c r="O29" s="6" t="n">
        <v>437</v>
      </c>
      <c r="Q29" s="6" t="n">
        <v>32801</v>
      </c>
      <c r="S29" s="6" t="n">
        <v>861</v>
      </c>
      <c r="U29" s="6" t="n">
        <v>33588</v>
      </c>
      <c r="W29" s="6" t="n">
        <v>861</v>
      </c>
      <c r="X29" s="4" t="s">
        <v>71</v>
      </c>
    </row>
    <row r="30" spans="1:27">
      <c r="A30" s="4" t="s">
        <v>209</v>
      </c>
      <c r="E30" s="6" t="n">
        <v>4101</v>
      </c>
      <c r="K30" s="6" t="n">
        <v>27948</v>
      </c>
      <c r="M30" s="6" t="n">
        <v>8523</v>
      </c>
      <c r="O30" s="6" t="n">
        <v>31331</v>
      </c>
      <c r="Q30" s="6" t="n">
        <v>12034</v>
      </c>
      <c r="S30" s="6" t="n">
        <v>34355</v>
      </c>
      <c r="U30" s="6" t="n">
        <v>20713</v>
      </c>
      <c r="W30" s="6" t="n">
        <v>52363</v>
      </c>
      <c r="X30" s="4" t="s">
        <v>71</v>
      </c>
    </row>
    <row r="31" spans="1:27">
      <c r="A31" s="4" t="s">
        <v>210</v>
      </c>
      <c r="E31" s="6" t="n">
        <v>-12287</v>
      </c>
      <c r="K31" s="6" t="n">
        <v>-32810</v>
      </c>
      <c r="M31" s="6" t="n">
        <v>-24348</v>
      </c>
      <c r="O31" s="6" t="n">
        <v>-47010</v>
      </c>
      <c r="Q31" s="6" t="n">
        <v>-29069</v>
      </c>
      <c r="S31" s="6" t="n">
        <v>-47010</v>
      </c>
      <c r="W31" s="6" t="n">
        <v>-59930</v>
      </c>
      <c r="X31" s="4" t="s">
        <v>71</v>
      </c>
      <c r="Y31" s="6" t="n">
        <v>-29069</v>
      </c>
    </row>
    <row r="32" spans="1:27">
      <c r="A32" s="4" t="s">
        <v>211</v>
      </c>
      <c r="E32" s="6" t="n">
        <v>-8426</v>
      </c>
      <c r="K32" s="6" t="n">
        <v>-4600</v>
      </c>
      <c r="M32" s="6" t="n">
        <v>-16386</v>
      </c>
      <c r="O32" s="6" t="n">
        <v>-15357</v>
      </c>
      <c r="Q32" s="6" t="n">
        <v>15047</v>
      </c>
      <c r="S32" s="6" t="n">
        <v>-16539</v>
      </c>
      <c r="U32" s="6" t="n">
        <v>22936</v>
      </c>
      <c r="W32" s="6" t="n">
        <v>-14810</v>
      </c>
      <c r="X32" s="4" t="s">
        <v>71</v>
      </c>
    </row>
    <row r="33" spans="1:27">
      <c r="A33" s="3" t="s">
        <v>212</v>
      </c>
    </row>
    <row r="34" spans="1:27">
      <c r="A34" s="4" t="s">
        <v>415</v>
      </c>
      <c r="E34" s="6" t="n">
        <v>0</v>
      </c>
      <c r="K34" s="6" t="n">
        <v>0</v>
      </c>
      <c r="M34" s="6" t="n">
        <v>0</v>
      </c>
      <c r="O34" s="6" t="n">
        <v>0</v>
      </c>
      <c r="Q34" s="6" t="n">
        <v>0</v>
      </c>
      <c r="S34" s="6" t="n">
        <v>0</v>
      </c>
      <c r="W34" s="6" t="n">
        <v>0</v>
      </c>
    </row>
    <row r="35" spans="1:27">
      <c r="A35" s="4" t="s">
        <v>724</v>
      </c>
      <c r="M35" s="6" t="n">
        <v>0</v>
      </c>
    </row>
    <row r="36" spans="1:27">
      <c r="A36" s="4" t="s">
        <v>213</v>
      </c>
      <c r="E36" s="6" t="n">
        <v>0</v>
      </c>
      <c r="K36" s="6" t="n">
        <v>0</v>
      </c>
      <c r="M36" s="6" t="n">
        <v>0</v>
      </c>
      <c r="O36" s="6" t="n">
        <v>0</v>
      </c>
      <c r="Q36" s="6" t="n">
        <v>-20635</v>
      </c>
      <c r="S36" s="6" t="n">
        <v>0</v>
      </c>
      <c r="U36" s="6" t="n">
        <v>-20635</v>
      </c>
      <c r="W36" s="6" t="n">
        <v>0</v>
      </c>
      <c r="X36" s="4" t="s">
        <v>71</v>
      </c>
    </row>
    <row r="37" spans="1:27">
      <c r="A37" s="4" t="s">
        <v>214</v>
      </c>
      <c r="E37" s="6" t="n">
        <v>-775</v>
      </c>
      <c r="K37" s="6" t="n">
        <v>-533</v>
      </c>
      <c r="M37" s="6" t="n">
        <v>-1528</v>
      </c>
      <c r="O37" s="6" t="n">
        <v>-1051</v>
      </c>
      <c r="Q37" s="6" t="n">
        <v>-2189</v>
      </c>
      <c r="S37" s="6" t="n">
        <v>-1666</v>
      </c>
      <c r="U37" s="6" t="n">
        <v>-2912</v>
      </c>
      <c r="W37" s="6" t="n">
        <v>-2351</v>
      </c>
      <c r="X37" s="4" t="s">
        <v>71</v>
      </c>
    </row>
    <row r="38" spans="1:27">
      <c r="A38" s="4" t="s">
        <v>215</v>
      </c>
      <c r="M38" s="6" t="n">
        <v>9000</v>
      </c>
      <c r="Q38" s="6" t="n">
        <v>13500</v>
      </c>
      <c r="U38" s="6" t="n">
        <v>15200</v>
      </c>
      <c r="W38" s="6" t="n">
        <v>0</v>
      </c>
      <c r="X38" s="4" t="s">
        <v>71</v>
      </c>
    </row>
    <row r="39" spans="1:27">
      <c r="A39" s="4" t="s">
        <v>216</v>
      </c>
      <c r="Q39" s="6" t="n">
        <v>-9900</v>
      </c>
      <c r="U39" s="6" t="n">
        <v>-15200</v>
      </c>
      <c r="W39" s="6" t="n">
        <v>0</v>
      </c>
      <c r="X39" s="4" t="s">
        <v>71</v>
      </c>
    </row>
    <row r="40" spans="1:27">
      <c r="A40" s="4" t="s">
        <v>217</v>
      </c>
      <c r="E40" s="6" t="n">
        <v>0</v>
      </c>
      <c r="K40" s="6" t="n">
        <v>0</v>
      </c>
      <c r="M40" s="6" t="n">
        <v>-83</v>
      </c>
      <c r="O40" s="6" t="n">
        <v>0</v>
      </c>
      <c r="Q40" s="6" t="n">
        <v>-83</v>
      </c>
      <c r="S40" s="6" t="n">
        <v>0</v>
      </c>
      <c r="U40" s="6" t="n">
        <v>-84</v>
      </c>
      <c r="W40" s="6" t="n">
        <v>0</v>
      </c>
      <c r="X40" s="4" t="s">
        <v>71</v>
      </c>
    </row>
    <row r="41" spans="1:27">
      <c r="A41" s="4" t="s">
        <v>218</v>
      </c>
      <c r="E41" s="6" t="n">
        <v>-3181</v>
      </c>
      <c r="K41" s="6" t="n">
        <v>-2856</v>
      </c>
      <c r="M41" s="6" t="n">
        <v>-6361</v>
      </c>
      <c r="O41" s="6" t="n">
        <v>-5788</v>
      </c>
      <c r="Q41" s="6" t="n">
        <v>-9871</v>
      </c>
      <c r="S41" s="6" t="n">
        <v>-8939</v>
      </c>
      <c r="U41" s="6" t="n">
        <v>-13468</v>
      </c>
      <c r="W41" s="6" t="n">
        <v>-12088</v>
      </c>
      <c r="X41" s="4" t="s">
        <v>71</v>
      </c>
    </row>
    <row r="42" spans="1:27">
      <c r="A42" s="4" t="s">
        <v>399</v>
      </c>
      <c r="E42" s="6" t="n">
        <v>0</v>
      </c>
      <c r="K42" s="6" t="n">
        <v>0</v>
      </c>
      <c r="M42" s="6" t="n">
        <v>0</v>
      </c>
      <c r="O42" s="6" t="n">
        <v>0</v>
      </c>
      <c r="Q42" s="6" t="n">
        <v>0</v>
      </c>
      <c r="S42" s="6" t="n">
        <v>0</v>
      </c>
      <c r="W42" s="6" t="n">
        <v>0</v>
      </c>
    </row>
    <row r="43" spans="1:27">
      <c r="A43" s="4" t="s">
        <v>170</v>
      </c>
      <c r="E43" s="6" t="n">
        <v>-46</v>
      </c>
      <c r="K43" s="6" t="n">
        <v>-2</v>
      </c>
      <c r="M43" s="6" t="n">
        <v>-86</v>
      </c>
      <c r="O43" s="6" t="n">
        <v>-13</v>
      </c>
      <c r="Q43" s="6" t="n">
        <v>-1220</v>
      </c>
      <c r="S43" s="6" t="n">
        <v>-75</v>
      </c>
      <c r="U43" s="6" t="n">
        <v>-1257</v>
      </c>
      <c r="W43" s="6" t="n">
        <v>-107</v>
      </c>
      <c r="X43" s="4" t="s">
        <v>71</v>
      </c>
    </row>
    <row r="44" spans="1:27">
      <c r="A44" s="4" t="s">
        <v>725</v>
      </c>
      <c r="E44" s="6" t="n">
        <v>0</v>
      </c>
    </row>
    <row r="45" spans="1:27">
      <c r="A45" s="4" t="s">
        <v>219</v>
      </c>
      <c r="K45" s="6" t="n">
        <v>1401</v>
      </c>
      <c r="O45" s="6" t="n">
        <v>11926</v>
      </c>
      <c r="Q45" s="6" t="n">
        <v>774</v>
      </c>
      <c r="S45" s="6" t="n">
        <v>20411</v>
      </c>
      <c r="U45" s="6" t="n">
        <v>7517</v>
      </c>
      <c r="W45" s="6" t="n">
        <v>20412</v>
      </c>
      <c r="X45" s="4" t="s">
        <v>71</v>
      </c>
    </row>
    <row r="46" spans="1:27">
      <c r="A46" s="4" t="s">
        <v>220</v>
      </c>
      <c r="M46" s="6" t="n">
        <v>-46</v>
      </c>
      <c r="Q46" s="6" t="n">
        <v>-46</v>
      </c>
      <c r="S46" s="6" t="n">
        <v>-41</v>
      </c>
      <c r="U46" s="6" t="n">
        <v>-46</v>
      </c>
      <c r="W46" s="6" t="n">
        <v>-162</v>
      </c>
      <c r="X46" s="4" t="s">
        <v>71</v>
      </c>
    </row>
    <row r="47" spans="1:27">
      <c r="A47" s="4" t="s">
        <v>221</v>
      </c>
      <c r="E47" s="6" t="n">
        <v>-4002</v>
      </c>
      <c r="K47" s="6" t="n">
        <v>-1990</v>
      </c>
      <c r="M47" s="6" t="n">
        <v>896</v>
      </c>
      <c r="O47" s="6" t="n">
        <v>5074</v>
      </c>
      <c r="Q47" s="6" t="n">
        <v>-29670</v>
      </c>
      <c r="S47" s="6" t="n">
        <v>9690</v>
      </c>
      <c r="U47" s="6" t="n">
        <v>-30885</v>
      </c>
      <c r="W47" s="6" t="n">
        <v>5704</v>
      </c>
      <c r="X47" s="4" t="s">
        <v>71</v>
      </c>
    </row>
    <row r="48" spans="1:27">
      <c r="A48" s="4" t="s">
        <v>222</v>
      </c>
      <c r="E48" s="6" t="n">
        <v>-12112</v>
      </c>
      <c r="K48" s="6" t="n">
        <v>13695</v>
      </c>
      <c r="M48" s="6" t="n">
        <v>-13452</v>
      </c>
      <c r="O48" s="6" t="n">
        <v>9043</v>
      </c>
      <c r="Q48" s="6" t="n">
        <v>-11559</v>
      </c>
      <c r="S48" s="6" t="n">
        <v>11048</v>
      </c>
      <c r="U48" s="6" t="n">
        <v>699</v>
      </c>
      <c r="W48" s="6" t="n">
        <v>17896</v>
      </c>
      <c r="X48" s="4" t="s">
        <v>71</v>
      </c>
    </row>
    <row r="49" spans="1:27">
      <c r="A49" s="4" t="s">
        <v>223</v>
      </c>
      <c r="B49" s="6" t="n">
        <v>20160</v>
      </c>
      <c r="C49" s="6" t="n">
        <v>18267</v>
      </c>
      <c r="D49" s="6" t="n">
        <v>19607</v>
      </c>
      <c r="E49" s="6" t="n">
        <v>31719</v>
      </c>
      <c r="F49" s="4" t="s">
        <v>71</v>
      </c>
      <c r="G49" s="6" t="n">
        <v>24871</v>
      </c>
      <c r="I49" s="6" t="n">
        <v>22866</v>
      </c>
      <c r="J49" s="6" t="n">
        <v>27518</v>
      </c>
      <c r="K49" s="6" t="n">
        <v>13823</v>
      </c>
      <c r="L49" s="4" t="s">
        <v>71</v>
      </c>
      <c r="M49" s="6" t="n">
        <v>31719</v>
      </c>
      <c r="N49" s="4" t="s">
        <v>71</v>
      </c>
      <c r="O49" s="6" t="n">
        <v>13823</v>
      </c>
      <c r="P49" s="4" t="s">
        <v>71</v>
      </c>
      <c r="Q49" s="6" t="n">
        <v>31719</v>
      </c>
      <c r="R49" s="4" t="s">
        <v>71</v>
      </c>
      <c r="S49" s="6" t="n">
        <v>13823</v>
      </c>
      <c r="T49" s="4" t="s">
        <v>71</v>
      </c>
      <c r="U49" s="6" t="n">
        <v>31719</v>
      </c>
      <c r="V49" s="4" t="s">
        <v>71</v>
      </c>
      <c r="W49" s="6" t="n">
        <v>13823</v>
      </c>
      <c r="X49" s="4" t="s">
        <v>71</v>
      </c>
    </row>
    <row r="50" spans="1:27">
      <c r="A50" s="4" t="s">
        <v>224</v>
      </c>
      <c r="B50" s="6" t="n">
        <v>32418</v>
      </c>
      <c r="C50" s="6" t="n">
        <v>20160</v>
      </c>
      <c r="D50" s="6" t="n">
        <v>18267</v>
      </c>
      <c r="E50" s="6" t="n">
        <v>19607</v>
      </c>
      <c r="G50" s="6" t="n">
        <v>31719</v>
      </c>
      <c r="H50" s="4" t="s">
        <v>71</v>
      </c>
      <c r="I50" s="6" t="n">
        <v>24871</v>
      </c>
      <c r="J50" s="6" t="n">
        <v>22866</v>
      </c>
      <c r="K50" s="6" t="n">
        <v>27518</v>
      </c>
      <c r="M50" s="6" t="n">
        <v>18267</v>
      </c>
      <c r="O50" s="6" t="n">
        <v>22866</v>
      </c>
      <c r="Q50" s="6" t="n">
        <v>20160</v>
      </c>
      <c r="S50" s="6" t="n">
        <v>24871</v>
      </c>
      <c r="U50" s="6" t="n">
        <v>32418</v>
      </c>
      <c r="W50" s="6" t="n">
        <v>31719</v>
      </c>
      <c r="X50" s="4" t="s">
        <v>71</v>
      </c>
      <c r="Y50" s="6" t="n">
        <v>24871</v>
      </c>
    </row>
    <row r="51" spans="1:27">
      <c r="A51" s="3" t="s">
        <v>225</v>
      </c>
    </row>
    <row r="52" spans="1:27">
      <c r="A52" s="4" t="s">
        <v>226</v>
      </c>
      <c r="E52" s="6" t="n">
        <v>1863</v>
      </c>
      <c r="K52" s="6" t="n">
        <v>1352</v>
      </c>
      <c r="M52" s="6" t="n">
        <v>3789</v>
      </c>
      <c r="O52" s="6" t="n">
        <v>2706</v>
      </c>
      <c r="Q52" s="6" t="n">
        <v>5616</v>
      </c>
      <c r="S52" s="6" t="n">
        <v>4310</v>
      </c>
      <c r="U52" s="6" t="n">
        <v>7511</v>
      </c>
      <c r="W52" s="6" t="n">
        <v>6185</v>
      </c>
      <c r="X52" s="4" t="s">
        <v>71</v>
      </c>
    </row>
    <row r="53" spans="1:27">
      <c r="A53" s="4" t="s">
        <v>227</v>
      </c>
      <c r="E53" s="6" t="n">
        <v>10</v>
      </c>
      <c r="K53" s="6" t="n">
        <v>14</v>
      </c>
      <c r="M53" s="6" t="n">
        <v>44</v>
      </c>
      <c r="O53" s="6" t="n">
        <v>114</v>
      </c>
      <c r="Q53" s="6" t="n">
        <v>44</v>
      </c>
      <c r="S53" s="6" t="n">
        <v>216</v>
      </c>
      <c r="U53" s="6" t="n">
        <v>324</v>
      </c>
      <c r="W53" s="6" t="n">
        <v>255</v>
      </c>
      <c r="X53" s="4" t="s">
        <v>71</v>
      </c>
    </row>
    <row r="54" spans="1:27">
      <c r="A54" s="4" t="s">
        <v>396</v>
      </c>
    </row>
    <row r="55" spans="1:27">
      <c r="A55" s="3" t="s">
        <v>192</v>
      </c>
    </row>
    <row r="56" spans="1:27">
      <c r="A56" s="4" t="s">
        <v>151</v>
      </c>
      <c r="C56" s="6" t="n">
        <v>3345</v>
      </c>
      <c r="D56" s="6" t="n">
        <v>-5250</v>
      </c>
      <c r="E56" s="6" t="n">
        <v>-5083</v>
      </c>
      <c r="G56" s="6" t="n">
        <v>15310</v>
      </c>
      <c r="I56" s="6" t="n">
        <v>-4138</v>
      </c>
      <c r="J56" s="6" t="n">
        <v>-5971</v>
      </c>
      <c r="K56" s="6" t="n">
        <v>49908</v>
      </c>
      <c r="M56" s="6" t="n">
        <v>-10333</v>
      </c>
      <c r="O56" s="6" t="n">
        <v>43937</v>
      </c>
      <c r="Q56" s="6" t="n">
        <v>-6988</v>
      </c>
      <c r="S56" s="6" t="n">
        <v>39799</v>
      </c>
      <c r="W56" s="6" t="n">
        <v>55109</v>
      </c>
    </row>
    <row r="57" spans="1:27">
      <c r="A57" s="3" t="s">
        <v>193</v>
      </c>
    </row>
    <row r="58" spans="1:27">
      <c r="A58" s="4" t="s">
        <v>128</v>
      </c>
      <c r="E58" s="6" t="n">
        <v>9617</v>
      </c>
      <c r="K58" s="6" t="n">
        <v>9240</v>
      </c>
      <c r="M58" s="6" t="n">
        <v>19964</v>
      </c>
      <c r="O58" s="6" t="n">
        <v>19440</v>
      </c>
      <c r="Q58" s="6" t="n">
        <v>29914</v>
      </c>
      <c r="S58" s="6" t="n">
        <v>29856</v>
      </c>
      <c r="W58" s="6" t="n">
        <v>40048</v>
      </c>
    </row>
    <row r="59" spans="1:27">
      <c r="A59" s="4" t="s">
        <v>194</v>
      </c>
      <c r="E59" s="6" t="n">
        <v>379</v>
      </c>
      <c r="K59" s="6" t="n">
        <v>378</v>
      </c>
      <c r="M59" s="6" t="n">
        <v>937</v>
      </c>
      <c r="O59" s="6" t="n">
        <v>766</v>
      </c>
      <c r="Q59" s="6" t="n">
        <v>1345</v>
      </c>
      <c r="S59" s="6" t="n">
        <v>1068</v>
      </c>
      <c r="W59" s="6" t="n">
        <v>1246</v>
      </c>
    </row>
    <row r="60" spans="1:27">
      <c r="A60" s="4" t="s">
        <v>195</v>
      </c>
      <c r="E60" s="6" t="n">
        <v>365</v>
      </c>
      <c r="K60" s="6" t="n">
        <v>298</v>
      </c>
      <c r="M60" s="6" t="n">
        <v>738</v>
      </c>
      <c r="O60" s="6" t="n">
        <v>658</v>
      </c>
      <c r="Q60" s="6" t="n">
        <v>1110</v>
      </c>
      <c r="S60" s="6" t="n">
        <v>673</v>
      </c>
      <c r="W60" s="6" t="n">
        <v>996</v>
      </c>
    </row>
    <row r="61" spans="1:27">
      <c r="A61" s="4" t="s">
        <v>196</v>
      </c>
      <c r="C61" s="6" t="n">
        <v>259</v>
      </c>
      <c r="D61" s="6" t="n">
        <v>161</v>
      </c>
      <c r="E61" s="6" t="n">
        <v>223</v>
      </c>
      <c r="G61" s="6" t="n">
        <v>125</v>
      </c>
      <c r="I61" s="6" t="n">
        <v>174</v>
      </c>
      <c r="J61" s="6" t="n">
        <v>127</v>
      </c>
      <c r="K61" s="6" t="n">
        <v>63</v>
      </c>
      <c r="M61" s="6" t="n">
        <v>384</v>
      </c>
      <c r="O61" s="6" t="n">
        <v>190</v>
      </c>
      <c r="Q61" s="6" t="n">
        <v>643</v>
      </c>
      <c r="S61" s="6" t="n">
        <v>364</v>
      </c>
      <c r="W61" s="6" t="n">
        <v>488</v>
      </c>
    </row>
    <row r="62" spans="1:27">
      <c r="A62" s="4" t="s">
        <v>197</v>
      </c>
      <c r="K62" s="6" t="n">
        <v>0</v>
      </c>
      <c r="O62" s="6" t="n">
        <v>0</v>
      </c>
      <c r="S62" s="6" t="n">
        <v>0</v>
      </c>
      <c r="Z62" s="6" t="n">
        <v>0</v>
      </c>
    </row>
    <row r="63" spans="1:27">
      <c r="A63" s="4" t="s">
        <v>133</v>
      </c>
      <c r="K63" s="6" t="n">
        <v>-51981</v>
      </c>
      <c r="O63" s="6" t="n">
        <v>-51981</v>
      </c>
      <c r="Q63" s="6" t="n">
        <v>-9938</v>
      </c>
      <c r="S63" s="6" t="n">
        <v>-52405</v>
      </c>
      <c r="W63" s="6" t="n">
        <v>-71919</v>
      </c>
    </row>
    <row r="64" spans="1:27">
      <c r="A64" s="4" t="s">
        <v>392</v>
      </c>
      <c r="K64" s="6" t="n">
        <v>-3227</v>
      </c>
      <c r="M64" s="6" t="n">
        <v>-517</v>
      </c>
      <c r="O64" s="6" t="n">
        <v>-3227</v>
      </c>
      <c r="Q64" s="6" t="n">
        <v>-517</v>
      </c>
      <c r="S64" s="6" t="n">
        <v>-4499</v>
      </c>
    </row>
    <row r="65" spans="1:27">
      <c r="A65" s="4" t="s">
        <v>134</v>
      </c>
      <c r="C65" s="6" t="n">
        <v>1766</v>
      </c>
      <c r="G65" s="6" t="n">
        <v>207</v>
      </c>
      <c r="K65" s="6" t="n">
        <v>593</v>
      </c>
      <c r="O65" s="6" t="n">
        <v>593</v>
      </c>
      <c r="Q65" s="6" t="n">
        <v>1766</v>
      </c>
      <c r="S65" s="6" t="n">
        <v>593</v>
      </c>
      <c r="W65" s="6" t="n">
        <v>800</v>
      </c>
    </row>
    <row r="66" spans="1:27">
      <c r="A66" s="4" t="s">
        <v>198</v>
      </c>
      <c r="K66" s="6" t="n">
        <v>0</v>
      </c>
      <c r="O66" s="6" t="n">
        <v>0</v>
      </c>
      <c r="S66" s="6" t="n">
        <v>0</v>
      </c>
    </row>
    <row r="67" spans="1:27">
      <c r="A67" s="3" t="s">
        <v>199</v>
      </c>
    </row>
    <row r="68" spans="1:27">
      <c r="A68" s="4" t="s">
        <v>200</v>
      </c>
      <c r="E68" s="6" t="n">
        <v>7062</v>
      </c>
      <c r="K68" s="6" t="n">
        <v>3536</v>
      </c>
      <c r="M68" s="6" t="n">
        <v>4861</v>
      </c>
      <c r="O68" s="6" t="n">
        <v>3926</v>
      </c>
      <c r="Q68" s="6" t="n">
        <v>2048</v>
      </c>
      <c r="S68" s="6" t="n">
        <v>2732</v>
      </c>
      <c r="W68" s="6" t="n">
        <v>5922</v>
      </c>
    </row>
    <row r="69" spans="1:27">
      <c r="A69" s="4" t="s">
        <v>721</v>
      </c>
      <c r="E69" s="6" t="n">
        <v>-2314</v>
      </c>
      <c r="K69" s="6" t="n">
        <v>-3499</v>
      </c>
      <c r="M69" s="6" t="n">
        <v>1604</v>
      </c>
      <c r="O69" s="6" t="n">
        <v>2007</v>
      </c>
      <c r="Q69" s="6" t="n">
        <v>5107</v>
      </c>
      <c r="S69" s="6" t="n">
        <v>6823</v>
      </c>
      <c r="W69" s="6" t="n">
        <v>3861</v>
      </c>
    </row>
    <row r="70" spans="1:27">
      <c r="A70" s="4" t="s">
        <v>202</v>
      </c>
      <c r="E70" s="6" t="n">
        <v>-1757</v>
      </c>
      <c r="K70" s="6" t="n">
        <v>6300</v>
      </c>
      <c r="M70" s="6" t="n">
        <v>-2358</v>
      </c>
      <c r="O70" s="6" t="n">
        <v>5138</v>
      </c>
      <c r="Q70" s="6" t="n">
        <v>-1967</v>
      </c>
      <c r="S70" s="6" t="n">
        <v>5219</v>
      </c>
      <c r="W70" s="6" t="n">
        <v>7431</v>
      </c>
    </row>
    <row r="71" spans="1:27">
      <c r="A71" s="4" t="s">
        <v>722</v>
      </c>
      <c r="E71" s="6" t="n">
        <v>0</v>
      </c>
      <c r="K71" s="6" t="n">
        <v>0</v>
      </c>
      <c r="Q71" s="6" t="n">
        <v>0</v>
      </c>
      <c r="S71" s="6" t="n">
        <v>0</v>
      </c>
    </row>
    <row r="72" spans="1:27">
      <c r="A72" s="4" t="s">
        <v>203</v>
      </c>
      <c r="E72" s="6" t="n">
        <v>8492</v>
      </c>
      <c r="K72" s="6" t="n">
        <v>11609</v>
      </c>
      <c r="M72" s="6" t="n">
        <v>15280</v>
      </c>
      <c r="O72" s="6" t="n">
        <v>21447</v>
      </c>
      <c r="Q72" s="6" t="n">
        <v>22523</v>
      </c>
      <c r="S72" s="6" t="n">
        <v>30223</v>
      </c>
      <c r="W72" s="6" t="n">
        <v>37899</v>
      </c>
    </row>
    <row r="73" spans="1:27">
      <c r="A73" s="3" t="s">
        <v>204</v>
      </c>
    </row>
    <row r="74" spans="1:27">
      <c r="A74" s="4" t="s">
        <v>205</v>
      </c>
      <c r="E74" s="6" t="n">
        <v>150</v>
      </c>
      <c r="K74" s="6" t="n">
        <v>150</v>
      </c>
      <c r="M74" s="6" t="n">
        <v>300</v>
      </c>
      <c r="O74" s="6" t="n">
        <v>300</v>
      </c>
      <c r="Q74" s="6" t="n">
        <v>450</v>
      </c>
      <c r="S74" s="6" t="n">
        <v>450</v>
      </c>
      <c r="W74" s="6" t="n">
        <v>600</v>
      </c>
    </row>
    <row r="75" spans="1:27">
      <c r="A75" s="4" t="s">
        <v>412</v>
      </c>
      <c r="E75" s="6" t="n">
        <v>-6903</v>
      </c>
      <c r="K75" s="6" t="n">
        <v>-88991</v>
      </c>
      <c r="M75" s="6" t="n">
        <v>-56840</v>
      </c>
      <c r="O75" s="6" t="n">
        <v>-140433</v>
      </c>
      <c r="Q75" s="6" t="n">
        <v>-78196</v>
      </c>
      <c r="S75" s="6" t="n">
        <v>-151030</v>
      </c>
      <c r="W75" s="6" t="n">
        <v>-199786</v>
      </c>
    </row>
    <row r="76" spans="1:27">
      <c r="A76" s="4" t="s">
        <v>206</v>
      </c>
      <c r="E76" s="6" t="n">
        <v>-2177</v>
      </c>
      <c r="K76" s="6" t="n">
        <v>-3637</v>
      </c>
      <c r="M76" s="6" t="n">
        <v>-4755</v>
      </c>
      <c r="O76" s="6" t="n">
        <v>-10019</v>
      </c>
      <c r="Q76" s="6" t="n">
        <v>-7313</v>
      </c>
      <c r="S76" s="6" t="n">
        <v>-15159</v>
      </c>
      <c r="W76" s="6" t="n">
        <v>-18252</v>
      </c>
    </row>
    <row r="77" spans="1:27">
      <c r="A77" s="4" t="s">
        <v>413</v>
      </c>
      <c r="E77" s="6" t="n">
        <v>-11231</v>
      </c>
      <c r="M77" s="6" t="n">
        <v>-11231</v>
      </c>
      <c r="O77" s="6" t="n">
        <v>-12370</v>
      </c>
      <c r="Q77" s="6" t="n">
        <v>-11231</v>
      </c>
      <c r="S77" s="6" t="n">
        <v>-12370</v>
      </c>
      <c r="W77" s="6" t="n">
        <v>-12370</v>
      </c>
    </row>
    <row r="78" spans="1:27">
      <c r="A78" s="4" t="s">
        <v>207</v>
      </c>
      <c r="S78" s="6" t="n">
        <v>0</v>
      </c>
      <c r="W78" s="6" t="n">
        <v>0</v>
      </c>
    </row>
    <row r="79" spans="1:27">
      <c r="A79" s="4" t="s">
        <v>171</v>
      </c>
      <c r="K79" s="6" t="n">
        <v>-250</v>
      </c>
      <c r="O79" s="6" t="n">
        <v>-250</v>
      </c>
      <c r="S79" s="6" t="n">
        <v>-5172</v>
      </c>
      <c r="W79" s="6" t="n">
        <v>-8616</v>
      </c>
    </row>
    <row r="80" spans="1:27">
      <c r="A80" s="4" t="s">
        <v>723</v>
      </c>
      <c r="E80" s="6" t="n">
        <v>1458</v>
      </c>
      <c r="K80" s="6" t="n">
        <v>1279</v>
      </c>
      <c r="M80" s="6" t="n">
        <v>1458</v>
      </c>
      <c r="O80" s="6" t="n">
        <v>1279</v>
      </c>
      <c r="Q80" s="6" t="n">
        <v>1458</v>
      </c>
      <c r="S80" s="6" t="n">
        <v>1279</v>
      </c>
      <c r="W80" s="6" t="n">
        <v>1279</v>
      </c>
    </row>
    <row r="81" spans="1:27">
      <c r="A81" s="4" t="s">
        <v>208</v>
      </c>
      <c r="K81" s="6" t="n">
        <v>146901</v>
      </c>
      <c r="O81" s="6" t="n">
        <v>146901</v>
      </c>
      <c r="Q81" s="6" t="n">
        <v>32807</v>
      </c>
      <c r="S81" s="6" t="n">
        <v>147325</v>
      </c>
      <c r="W81" s="6" t="n">
        <v>239212</v>
      </c>
    </row>
    <row r="82" spans="1:27">
      <c r="A82" s="4" t="s">
        <v>209</v>
      </c>
      <c r="E82" s="6" t="n">
        <v>484</v>
      </c>
      <c r="K82" s="6" t="n">
        <v>207</v>
      </c>
      <c r="M82" s="6" t="n">
        <v>898</v>
      </c>
      <c r="O82" s="6" t="n">
        <v>381</v>
      </c>
      <c r="Q82" s="6" t="n">
        <v>1096</v>
      </c>
      <c r="S82" s="6" t="n">
        <v>673</v>
      </c>
      <c r="W82" s="6" t="n">
        <v>868</v>
      </c>
    </row>
    <row r="83" spans="1:27">
      <c r="A83" s="4" t="s">
        <v>210</v>
      </c>
      <c r="E83" s="6" t="n">
        <v>0</v>
      </c>
      <c r="K83" s="6" t="n">
        <v>-12370</v>
      </c>
      <c r="M83" s="6" t="n">
        <v>0</v>
      </c>
      <c r="O83" s="6" t="n">
        <v>0</v>
      </c>
      <c r="Q83" s="6" t="n">
        <v>0</v>
      </c>
      <c r="S83" s="6" t="n">
        <v>0</v>
      </c>
      <c r="W83" s="6" t="n">
        <v>0</v>
      </c>
    </row>
    <row r="84" spans="1:27">
      <c r="A84" s="4" t="s">
        <v>211</v>
      </c>
      <c r="E84" s="6" t="n">
        <v>-18219</v>
      </c>
      <c r="K84" s="6" t="n">
        <v>43289</v>
      </c>
      <c r="M84" s="6" t="n">
        <v>-70170</v>
      </c>
      <c r="O84" s="6" t="n">
        <v>-14211</v>
      </c>
      <c r="Q84" s="6" t="n">
        <v>-60929</v>
      </c>
      <c r="S84" s="6" t="n">
        <v>-34004</v>
      </c>
      <c r="W84" s="6" t="n">
        <v>2935</v>
      </c>
    </row>
    <row r="85" spans="1:27">
      <c r="A85" s="3" t="s">
        <v>212</v>
      </c>
    </row>
    <row r="86" spans="1:27">
      <c r="A86" s="4" t="s">
        <v>415</v>
      </c>
      <c r="E86" s="6" t="n">
        <v>13880</v>
      </c>
      <c r="K86" s="6" t="n">
        <v>54475</v>
      </c>
      <c r="M86" s="6" t="n">
        <v>82325</v>
      </c>
      <c r="O86" s="6" t="n">
        <v>82524</v>
      </c>
      <c r="Q86" s="6" t="n">
        <v>128193</v>
      </c>
      <c r="S86" s="6" t="n">
        <v>92502</v>
      </c>
      <c r="W86" s="6" t="n">
        <v>129542</v>
      </c>
    </row>
    <row r="87" spans="1:27">
      <c r="A87" s="4" t="s">
        <v>724</v>
      </c>
      <c r="M87" s="6" t="n">
        <v>0</v>
      </c>
    </row>
    <row r="88" spans="1:27">
      <c r="A88" s="4" t="s">
        <v>213</v>
      </c>
      <c r="E88" s="6" t="n">
        <v>-9200</v>
      </c>
      <c r="K88" s="6" t="n">
        <v>-75437</v>
      </c>
      <c r="M88" s="6" t="n">
        <v>-38200</v>
      </c>
      <c r="O88" s="6" t="n">
        <v>-75436</v>
      </c>
      <c r="Q88" s="6" t="n">
        <v>-86214</v>
      </c>
      <c r="S88" s="6" t="n">
        <v>-75436</v>
      </c>
      <c r="W88" s="6" t="n">
        <v>-132016</v>
      </c>
    </row>
    <row r="89" spans="1:27">
      <c r="A89" s="4" t="s">
        <v>214</v>
      </c>
      <c r="E89" s="6" t="n">
        <v>-1304</v>
      </c>
      <c r="K89" s="6" t="n">
        <v>-1197</v>
      </c>
      <c r="M89" s="6" t="n">
        <v>-2721</v>
      </c>
      <c r="O89" s="6" t="n">
        <v>-2424</v>
      </c>
      <c r="Q89" s="6" t="n">
        <v>-4051</v>
      </c>
      <c r="S89" s="6" t="n">
        <v>-3802</v>
      </c>
      <c r="W89" s="6" t="n">
        <v>-5169</v>
      </c>
    </row>
    <row r="90" spans="1:27">
      <c r="A90" s="4" t="s">
        <v>215</v>
      </c>
      <c r="M90" s="6" t="n">
        <v>9000</v>
      </c>
      <c r="Q90" s="6" t="n">
        <v>13500</v>
      </c>
    </row>
    <row r="91" spans="1:27">
      <c r="A91" s="4" t="s">
        <v>216</v>
      </c>
      <c r="Q91" s="6" t="n">
        <v>-9900</v>
      </c>
    </row>
    <row r="92" spans="1:27">
      <c r="A92" s="4" t="s">
        <v>217</v>
      </c>
      <c r="E92" s="6" t="n">
        <v>-120</v>
      </c>
      <c r="K92" s="6" t="n">
        <v>-437</v>
      </c>
      <c r="M92" s="6" t="n">
        <v>-1098</v>
      </c>
      <c r="O92" s="6" t="n">
        <v>-943</v>
      </c>
      <c r="Q92" s="6" t="n">
        <v>-1742</v>
      </c>
      <c r="S92" s="6" t="n">
        <v>-940</v>
      </c>
      <c r="W92" s="6" t="n">
        <v>-1182</v>
      </c>
    </row>
    <row r="93" spans="1:27">
      <c r="A93" s="4" t="s">
        <v>218</v>
      </c>
      <c r="E93" s="6" t="n">
        <v>-3181</v>
      </c>
      <c r="K93" s="6" t="n">
        <v>-2856</v>
      </c>
      <c r="M93" s="6" t="n">
        <v>-6361</v>
      </c>
      <c r="O93" s="6" t="n">
        <v>-5788</v>
      </c>
      <c r="Q93" s="6" t="n">
        <v>-9871</v>
      </c>
      <c r="S93" s="6" t="n">
        <v>-8939</v>
      </c>
      <c r="W93" s="6" t="n">
        <v>-12088</v>
      </c>
    </row>
    <row r="94" spans="1:27">
      <c r="A94" s="4" t="s">
        <v>399</v>
      </c>
      <c r="E94" s="6" t="n">
        <v>264</v>
      </c>
      <c r="K94" s="6" t="n">
        <v>18088</v>
      </c>
      <c r="M94" s="6" t="n">
        <v>3291</v>
      </c>
      <c r="O94" s="6" t="n">
        <v>28018</v>
      </c>
      <c r="Q94" s="6" t="n">
        <v>4528</v>
      </c>
      <c r="S94" s="6" t="n">
        <v>28018</v>
      </c>
      <c r="W94" s="6" t="n">
        <v>29453</v>
      </c>
    </row>
    <row r="95" spans="1:27">
      <c r="A95" s="4" t="s">
        <v>170</v>
      </c>
      <c r="E95" s="6" t="n">
        <v>-2345</v>
      </c>
      <c r="K95" s="6" t="n">
        <v>-32020</v>
      </c>
      <c r="M95" s="6" t="n">
        <v>-4610</v>
      </c>
      <c r="O95" s="6" t="n">
        <v>-34183</v>
      </c>
      <c r="Q95" s="6" t="n">
        <v>-8118</v>
      </c>
      <c r="S95" s="6" t="n">
        <v>-35707</v>
      </c>
      <c r="W95" s="6" t="n">
        <v>-50777</v>
      </c>
    </row>
    <row r="96" spans="1:27">
      <c r="A96" s="4" t="s">
        <v>725</v>
      </c>
      <c r="E96" s="6" t="n">
        <v>0</v>
      </c>
    </row>
    <row r="97" spans="1:27">
      <c r="A97" s="4" t="s">
        <v>219</v>
      </c>
      <c r="K97" s="6" t="n">
        <v>1401</v>
      </c>
      <c r="O97" s="6" t="n">
        <v>11926</v>
      </c>
      <c r="Q97" s="6" t="n">
        <v>774</v>
      </c>
      <c r="S97" s="6" t="n">
        <v>20411</v>
      </c>
      <c r="W97" s="6" t="n">
        <v>20411</v>
      </c>
    </row>
    <row r="98" spans="1:27">
      <c r="A98" s="4" t="s">
        <v>220</v>
      </c>
      <c r="M98" s="6" t="n">
        <v>-46</v>
      </c>
      <c r="Q98" s="6" t="n">
        <v>-46</v>
      </c>
      <c r="S98" s="6" t="n">
        <v>-41</v>
      </c>
      <c r="W98" s="6" t="n">
        <v>-161</v>
      </c>
    </row>
    <row r="99" spans="1:27">
      <c r="A99" s="4" t="s">
        <v>221</v>
      </c>
      <c r="E99" s="6" t="n">
        <v>-2006</v>
      </c>
      <c r="K99" s="6" t="n">
        <v>-37983</v>
      </c>
      <c r="M99" s="6" t="n">
        <v>41580</v>
      </c>
      <c r="O99" s="6" t="n">
        <v>3694</v>
      </c>
      <c r="Q99" s="6" t="n">
        <v>27053</v>
      </c>
      <c r="S99" s="6" t="n">
        <v>16066</v>
      </c>
      <c r="W99" s="6" t="n">
        <v>-21987</v>
      </c>
    </row>
    <row r="100" spans="1:27">
      <c r="A100" s="4" t="s">
        <v>222</v>
      </c>
      <c r="E100" s="6" t="n">
        <v>-11733</v>
      </c>
      <c r="K100" s="6" t="n">
        <v>16915</v>
      </c>
      <c r="M100" s="6" t="n">
        <v>-13310</v>
      </c>
      <c r="O100" s="6" t="n">
        <v>10930</v>
      </c>
      <c r="Q100" s="6" t="n">
        <v>-11353</v>
      </c>
      <c r="S100" s="6" t="n">
        <v>12285</v>
      </c>
      <c r="W100" s="6" t="n">
        <v>18847</v>
      </c>
    </row>
    <row r="101" spans="1:27">
      <c r="A101" s="4" t="s">
        <v>223</v>
      </c>
      <c r="B101" s="6" t="n">
        <v>29255</v>
      </c>
      <c r="C101" s="6" t="n">
        <v>27298</v>
      </c>
      <c r="D101" s="6" t="n">
        <v>28875</v>
      </c>
      <c r="E101" s="6" t="n">
        <v>40608</v>
      </c>
      <c r="G101" s="6" t="n">
        <v>34046</v>
      </c>
      <c r="I101" s="6" t="n">
        <v>32691</v>
      </c>
      <c r="J101" s="6" t="n">
        <v>38676</v>
      </c>
      <c r="K101" s="6" t="n">
        <v>21761</v>
      </c>
      <c r="M101" s="6" t="n">
        <v>40608</v>
      </c>
      <c r="O101" s="6" t="n">
        <v>21761</v>
      </c>
      <c r="Q101" s="6" t="n">
        <v>40608</v>
      </c>
      <c r="S101" s="6" t="n">
        <v>21761</v>
      </c>
      <c r="U101" s="6" t="n">
        <v>40608</v>
      </c>
      <c r="W101" s="6" t="n">
        <v>21761</v>
      </c>
    </row>
    <row r="102" spans="1:27">
      <c r="A102" s="4" t="s">
        <v>224</v>
      </c>
      <c r="C102" s="6" t="n">
        <v>29255</v>
      </c>
      <c r="D102" s="6" t="n">
        <v>27298</v>
      </c>
      <c r="E102" s="6" t="n">
        <v>28875</v>
      </c>
      <c r="G102" s="6" t="n">
        <v>40608</v>
      </c>
      <c r="I102" s="6" t="n">
        <v>34046</v>
      </c>
      <c r="J102" s="6" t="n">
        <v>32691</v>
      </c>
      <c r="K102" s="6" t="n">
        <v>38676</v>
      </c>
      <c r="M102" s="6" t="n">
        <v>27298</v>
      </c>
      <c r="O102" s="6" t="n">
        <v>32691</v>
      </c>
      <c r="Q102" s="6" t="n">
        <v>29255</v>
      </c>
      <c r="S102" s="6" t="n">
        <v>34046</v>
      </c>
      <c r="W102" s="6" t="n">
        <v>40608</v>
      </c>
      <c r="Y102" s="6" t="n">
        <v>34046</v>
      </c>
    </row>
    <row r="103" spans="1:27">
      <c r="A103" s="3" t="s">
        <v>225</v>
      </c>
    </row>
    <row r="104" spans="1:27">
      <c r="A104" s="4" t="s">
        <v>226</v>
      </c>
      <c r="E104" s="6" t="n">
        <v>8769</v>
      </c>
      <c r="K104" s="6" t="n">
        <v>8254</v>
      </c>
      <c r="M104" s="6" t="n">
        <v>18218</v>
      </c>
      <c r="O104" s="6" t="n">
        <v>15859</v>
      </c>
      <c r="Q104" s="6" t="n">
        <v>26991</v>
      </c>
      <c r="S104" s="6" t="n">
        <v>25284</v>
      </c>
      <c r="W104" s="6" t="n">
        <v>34521</v>
      </c>
    </row>
    <row r="105" spans="1:27">
      <c r="A105" s="4" t="s">
        <v>227</v>
      </c>
      <c r="E105" s="6" t="n">
        <v>10</v>
      </c>
      <c r="K105" s="6" t="n">
        <v>14</v>
      </c>
      <c r="M105" s="6" t="n">
        <v>44</v>
      </c>
      <c r="O105" s="6" t="n">
        <v>114</v>
      </c>
      <c r="Q105" s="6" t="n">
        <v>44</v>
      </c>
      <c r="S105" s="6" t="n">
        <v>216</v>
      </c>
      <c r="W105" s="6" t="n">
        <v>255</v>
      </c>
    </row>
    <row r="106" spans="1:27">
      <c r="A106" s="4" t="s">
        <v>389</v>
      </c>
    </row>
    <row r="107" spans="1:27">
      <c r="A107" s="3" t="s">
        <v>192</v>
      </c>
    </row>
    <row r="108" spans="1:27">
      <c r="A108" s="4" t="s">
        <v>151</v>
      </c>
      <c r="C108" s="6" t="n">
        <v>726</v>
      </c>
      <c r="D108" s="6" t="n">
        <v>977</v>
      </c>
      <c r="E108" s="6" t="n">
        <v>870</v>
      </c>
      <c r="G108" s="6" t="n">
        <v>-7211</v>
      </c>
      <c r="I108" s="6" t="n">
        <v>1061</v>
      </c>
      <c r="J108" s="6" t="n">
        <v>1320</v>
      </c>
      <c r="K108" s="6" t="n">
        <v>-24654</v>
      </c>
      <c r="M108" s="6" t="n">
        <v>1847</v>
      </c>
      <c r="O108" s="6" t="n">
        <v>-23334</v>
      </c>
      <c r="Q108" s="6" t="n">
        <v>2573</v>
      </c>
      <c r="S108" s="6" t="n">
        <v>-22273</v>
      </c>
      <c r="W108" s="6" t="n">
        <v>-29484</v>
      </c>
    </row>
    <row r="109" spans="1:27">
      <c r="A109" s="3" t="s">
        <v>193</v>
      </c>
    </row>
    <row r="110" spans="1:27">
      <c r="A110" s="4" t="s">
        <v>128</v>
      </c>
      <c r="E110" s="6" t="n">
        <v>-8070</v>
      </c>
      <c r="K110" s="6" t="n">
        <v>-8166</v>
      </c>
      <c r="M110" s="6" t="n">
        <v>-16989</v>
      </c>
      <c r="O110" s="6" t="n">
        <v>-17290</v>
      </c>
      <c r="Q110" s="6" t="n">
        <v>-25566</v>
      </c>
      <c r="S110" s="6" t="n">
        <v>-26337</v>
      </c>
      <c r="W110" s="6" t="n">
        <v>-35121</v>
      </c>
    </row>
    <row r="111" spans="1:27">
      <c r="A111" s="4" t="s">
        <v>194</v>
      </c>
      <c r="E111" s="6" t="n">
        <v>-306</v>
      </c>
      <c r="K111" s="6" t="n">
        <v>-319</v>
      </c>
      <c r="M111" s="6" t="n">
        <v>-780</v>
      </c>
      <c r="O111" s="6" t="n">
        <v>-652</v>
      </c>
      <c r="Q111" s="6" t="n">
        <v>-1117</v>
      </c>
      <c r="S111" s="6" t="n">
        <v>-884</v>
      </c>
      <c r="W111" s="6" t="n">
        <v>-1054</v>
      </c>
    </row>
    <row r="112" spans="1:27">
      <c r="A112" s="4" t="s">
        <v>195</v>
      </c>
      <c r="E112" s="6" t="n">
        <v>0</v>
      </c>
      <c r="K112" s="6" t="n">
        <v>0</v>
      </c>
      <c r="M112" s="6" t="n">
        <v>0</v>
      </c>
      <c r="O112" s="6" t="n">
        <v>0</v>
      </c>
      <c r="Q112" s="6" t="n">
        <v>0</v>
      </c>
      <c r="S112" s="6" t="n">
        <v>0</v>
      </c>
      <c r="W112" s="6" t="n">
        <v>-1</v>
      </c>
    </row>
    <row r="113" spans="1:27">
      <c r="A113" s="4" t="s">
        <v>196</v>
      </c>
      <c r="C113" s="6" t="n">
        <v>2131</v>
      </c>
      <c r="D113" s="6" t="n">
        <v>2057</v>
      </c>
      <c r="E113" s="6" t="n">
        <v>1845</v>
      </c>
      <c r="G113" s="6" t="n">
        <v>1023</v>
      </c>
      <c r="I113" s="6" t="n">
        <v>1453</v>
      </c>
      <c r="J113" s="6" t="n">
        <v>2439</v>
      </c>
      <c r="K113" s="6" t="n">
        <v>-316</v>
      </c>
      <c r="M113" s="6" t="n">
        <v>3902</v>
      </c>
      <c r="O113" s="6" t="n">
        <v>2123</v>
      </c>
      <c r="Q113" s="6" t="n">
        <v>6033</v>
      </c>
      <c r="S113" s="6" t="n">
        <v>3576</v>
      </c>
      <c r="W113" s="6" t="n">
        <v>4600</v>
      </c>
    </row>
    <row r="114" spans="1:27">
      <c r="A114" s="4" t="s">
        <v>197</v>
      </c>
      <c r="K114" s="6" t="n">
        <v>-26402</v>
      </c>
      <c r="O114" s="6" t="n">
        <v>-26402</v>
      </c>
      <c r="S114" s="6" t="n">
        <v>-26402</v>
      </c>
      <c r="Z114" s="7" t="n">
        <v>-37869</v>
      </c>
    </row>
    <row r="115" spans="1:27">
      <c r="A115" s="4" t="s">
        <v>133</v>
      </c>
      <c r="K115" s="6" t="n">
        <v>51544</v>
      </c>
      <c r="O115" s="6" t="n">
        <v>51544</v>
      </c>
      <c r="Q115" s="6" t="n">
        <v>0</v>
      </c>
      <c r="S115" s="6" t="n">
        <v>51544</v>
      </c>
      <c r="W115" s="6" t="n">
        <v>71058</v>
      </c>
    </row>
    <row r="116" spans="1:27">
      <c r="A116" s="4" t="s">
        <v>392</v>
      </c>
      <c r="K116" s="6" t="n">
        <v>3227</v>
      </c>
      <c r="M116" s="6" t="n">
        <v>517</v>
      </c>
      <c r="O116" s="6" t="n">
        <v>3227</v>
      </c>
      <c r="Q116" s="6" t="n">
        <v>517</v>
      </c>
      <c r="S116" s="6" t="n">
        <v>4499</v>
      </c>
    </row>
    <row r="117" spans="1:27">
      <c r="A117" s="4" t="s">
        <v>134</v>
      </c>
      <c r="C117" s="6" t="n">
        <v>-379</v>
      </c>
      <c r="G117" s="6" t="n">
        <v>-207</v>
      </c>
      <c r="K117" s="6" t="n">
        <v>-593</v>
      </c>
      <c r="O117" s="6" t="n">
        <v>-593</v>
      </c>
      <c r="Q117" s="6" t="n">
        <v>-379</v>
      </c>
      <c r="S117" s="6" t="n">
        <v>-593</v>
      </c>
      <c r="W117" s="6" t="n">
        <v>-800</v>
      </c>
    </row>
    <row r="118" spans="1:27">
      <c r="A118" s="4" t="s">
        <v>198</v>
      </c>
      <c r="K118" s="6" t="n">
        <v>15180</v>
      </c>
      <c r="O118" s="6" t="n">
        <v>15180</v>
      </c>
      <c r="S118" s="6" t="n">
        <v>15180</v>
      </c>
    </row>
    <row r="119" spans="1:27">
      <c r="A119" s="3" t="s">
        <v>199</v>
      </c>
    </row>
    <row r="120" spans="1:27">
      <c r="A120" s="4" t="s">
        <v>200</v>
      </c>
      <c r="E120" s="6" t="n">
        <v>-6372</v>
      </c>
      <c r="K120" s="6" t="n">
        <v>2017</v>
      </c>
      <c r="M120" s="6" t="n">
        <v>-4556</v>
      </c>
      <c r="O120" s="6" t="n">
        <v>1066</v>
      </c>
      <c r="Q120" s="6" t="n">
        <v>-1626</v>
      </c>
      <c r="S120" s="6" t="n">
        <v>1520</v>
      </c>
      <c r="W120" s="6" t="n">
        <v>-746</v>
      </c>
    </row>
    <row r="121" spans="1:27">
      <c r="A121" s="4" t="s">
        <v>721</v>
      </c>
      <c r="E121" s="6" t="n">
        <v>4018</v>
      </c>
      <c r="K121" s="6" t="n">
        <v>3558</v>
      </c>
      <c r="M121" s="6" t="n">
        <v>3168</v>
      </c>
      <c r="O121" s="6" t="n">
        <v>-1640</v>
      </c>
      <c r="Q121" s="6" t="n">
        <v>727</v>
      </c>
      <c r="S121" s="6" t="n">
        <v>-6502</v>
      </c>
      <c r="W121" s="6" t="n">
        <v>-2859</v>
      </c>
    </row>
    <row r="122" spans="1:27">
      <c r="A122" s="4" t="s">
        <v>202</v>
      </c>
      <c r="E122" s="6" t="n">
        <v>-161</v>
      </c>
      <c r="K122" s="6" t="n">
        <v>-6400</v>
      </c>
      <c r="M122" s="6" t="n">
        <v>-351</v>
      </c>
      <c r="O122" s="6" t="n">
        <v>-5350</v>
      </c>
      <c r="Q122" s="6" t="n">
        <v>-621</v>
      </c>
      <c r="S122" s="6" t="n">
        <v>-5650</v>
      </c>
      <c r="W122" s="6" t="n">
        <v>-7734</v>
      </c>
    </row>
    <row r="123" spans="1:27">
      <c r="A123" s="4" t="s">
        <v>722</v>
      </c>
      <c r="E123" s="6" t="n">
        <v>0</v>
      </c>
      <c r="K123" s="6" t="n">
        <v>0</v>
      </c>
      <c r="Q123" s="6" t="n">
        <v>0</v>
      </c>
      <c r="S123" s="6" t="n">
        <v>-4</v>
      </c>
    </row>
    <row r="124" spans="1:27">
      <c r="A124" s="4" t="s">
        <v>203</v>
      </c>
      <c r="E124" s="6" t="n">
        <v>-8176</v>
      </c>
      <c r="K124" s="6" t="n">
        <v>8676</v>
      </c>
      <c r="M124" s="6" t="n">
        <v>-13242</v>
      </c>
      <c r="O124" s="6" t="n">
        <v>-2121</v>
      </c>
      <c r="Q124" s="6" t="n">
        <v>-19459</v>
      </c>
      <c r="S124" s="6" t="n">
        <v>-12326</v>
      </c>
      <c r="W124" s="6" t="n">
        <v>-10897</v>
      </c>
    </row>
    <row r="125" spans="1:27">
      <c r="A125" s="3" t="s">
        <v>204</v>
      </c>
    </row>
    <row r="126" spans="1:27">
      <c r="A126" s="4" t="s">
        <v>205</v>
      </c>
      <c r="E126" s="6" t="n">
        <v>0</v>
      </c>
      <c r="K126" s="6" t="n">
        <v>0</v>
      </c>
      <c r="M126" s="6" t="n">
        <v>0</v>
      </c>
      <c r="O126" s="6" t="n">
        <v>0</v>
      </c>
      <c r="Q126" s="6" t="n">
        <v>0</v>
      </c>
      <c r="S126" s="6" t="n">
        <v>0</v>
      </c>
      <c r="W126" s="6" t="n">
        <v>0</v>
      </c>
    </row>
    <row r="127" spans="1:27">
      <c r="A127" s="4" t="s">
        <v>412</v>
      </c>
      <c r="E127" s="6" t="n">
        <v>6903</v>
      </c>
      <c r="K127" s="6" t="n">
        <v>88991</v>
      </c>
      <c r="M127" s="6" t="n">
        <v>56840</v>
      </c>
      <c r="O127" s="6" t="n">
        <v>140433</v>
      </c>
      <c r="Q127" s="6" t="n">
        <v>78196</v>
      </c>
      <c r="S127" s="6" t="n">
        <v>151030</v>
      </c>
      <c r="W127" s="6" t="n">
        <v>199786</v>
      </c>
    </row>
    <row r="128" spans="1:27">
      <c r="A128" s="4" t="s">
        <v>206</v>
      </c>
      <c r="E128" s="6" t="n">
        <v>1787</v>
      </c>
      <c r="K128" s="6" t="n">
        <v>3562</v>
      </c>
      <c r="M128" s="6" t="n">
        <v>3894</v>
      </c>
      <c r="O128" s="6" t="n">
        <v>9854</v>
      </c>
      <c r="Q128" s="6" t="n">
        <v>6144</v>
      </c>
      <c r="S128" s="6" t="n">
        <v>14881</v>
      </c>
      <c r="W128" s="6" t="n">
        <v>17722</v>
      </c>
    </row>
    <row r="129" spans="1:27">
      <c r="A129" s="4" t="s">
        <v>413</v>
      </c>
      <c r="E129" s="6" t="n">
        <v>11231</v>
      </c>
      <c r="M129" s="6" t="n">
        <v>11231</v>
      </c>
      <c r="O129" s="6" t="n">
        <v>12370</v>
      </c>
      <c r="Q129" s="6" t="n">
        <v>11231</v>
      </c>
      <c r="S129" s="6" t="n">
        <v>12370</v>
      </c>
      <c r="W129" s="6" t="n">
        <v>12370</v>
      </c>
    </row>
    <row r="130" spans="1:27">
      <c r="A130" s="4" t="s">
        <v>207</v>
      </c>
      <c r="S130" s="6" t="n">
        <v>-4667</v>
      </c>
      <c r="W130" s="6" t="n">
        <v>-7923</v>
      </c>
    </row>
    <row r="131" spans="1:27">
      <c r="A131" s="4" t="s">
        <v>171</v>
      </c>
      <c r="K131" s="6" t="n">
        <v>0</v>
      </c>
      <c r="O131" s="6" t="n">
        <v>0</v>
      </c>
      <c r="S131" s="6" t="n">
        <v>4922</v>
      </c>
      <c r="W131" s="6" t="n">
        <v>8365</v>
      </c>
    </row>
    <row r="132" spans="1:27">
      <c r="A132" s="4" t="s">
        <v>723</v>
      </c>
      <c r="E132" s="6" t="n">
        <v>-1458</v>
      </c>
      <c r="K132" s="6" t="n">
        <v>-1279</v>
      </c>
      <c r="M132" s="6" t="n">
        <v>-1458</v>
      </c>
      <c r="O132" s="6" t="n">
        <v>-1279</v>
      </c>
      <c r="Q132" s="6" t="n">
        <v>-1458</v>
      </c>
      <c r="S132" s="6" t="n">
        <v>-1279</v>
      </c>
      <c r="W132" s="6" t="n">
        <v>-1279</v>
      </c>
    </row>
    <row r="133" spans="1:27">
      <c r="A133" s="4" t="s">
        <v>208</v>
      </c>
      <c r="K133" s="6" t="n">
        <v>-146464</v>
      </c>
      <c r="O133" s="6" t="n">
        <v>-146464</v>
      </c>
      <c r="Q133" s="6" t="n">
        <v>-6</v>
      </c>
      <c r="S133" s="6" t="n">
        <v>-146464</v>
      </c>
      <c r="W133" s="6" t="n">
        <v>-238351</v>
      </c>
    </row>
    <row r="134" spans="1:27">
      <c r="A134" s="4" t="s">
        <v>209</v>
      </c>
      <c r="E134" s="6" t="n">
        <v>3617</v>
      </c>
      <c r="K134" s="6" t="n">
        <v>27741</v>
      </c>
      <c r="M134" s="6" t="n">
        <v>7625</v>
      </c>
      <c r="O134" s="6" t="n">
        <v>30950</v>
      </c>
      <c r="Q134" s="6" t="n">
        <v>10938</v>
      </c>
      <c r="S134" s="6" t="n">
        <v>33682</v>
      </c>
      <c r="W134" s="6" t="n">
        <v>51495</v>
      </c>
    </row>
    <row r="135" spans="1:27">
      <c r="A135" s="4" t="s">
        <v>210</v>
      </c>
      <c r="E135" s="6" t="n">
        <v>-12287</v>
      </c>
      <c r="K135" s="6" t="n">
        <v>-20440</v>
      </c>
      <c r="M135" s="6" t="n">
        <v>-24348</v>
      </c>
      <c r="O135" s="6" t="n">
        <v>-47010</v>
      </c>
      <c r="Q135" s="6" t="n">
        <v>-29069</v>
      </c>
      <c r="S135" s="6" t="n">
        <v>-47010</v>
      </c>
      <c r="W135" s="6" t="n">
        <v>-59930</v>
      </c>
    </row>
    <row r="136" spans="1:27">
      <c r="A136" s="4" t="s">
        <v>211</v>
      </c>
      <c r="E136" s="6" t="n">
        <v>9793</v>
      </c>
      <c r="K136" s="6" t="n">
        <v>-47889</v>
      </c>
      <c r="M136" s="6" t="n">
        <v>53784</v>
      </c>
      <c r="O136" s="6" t="n">
        <v>-1146</v>
      </c>
      <c r="Q136" s="6" t="n">
        <v>75976</v>
      </c>
      <c r="S136" s="6" t="n">
        <v>17465</v>
      </c>
      <c r="W136" s="6" t="n">
        <v>-17745</v>
      </c>
    </row>
    <row r="137" spans="1:27">
      <c r="A137" s="3" t="s">
        <v>212</v>
      </c>
    </row>
    <row r="138" spans="1:27">
      <c r="A138" s="4" t="s">
        <v>415</v>
      </c>
      <c r="E138" s="6" t="n">
        <v>-13880</v>
      </c>
      <c r="K138" s="6" t="n">
        <v>-54475</v>
      </c>
      <c r="M138" s="6" t="n">
        <v>-82325</v>
      </c>
      <c r="O138" s="6" t="n">
        <v>-82524</v>
      </c>
      <c r="Q138" s="6" t="n">
        <v>-128193</v>
      </c>
      <c r="S138" s="6" t="n">
        <v>-92502</v>
      </c>
      <c r="W138" s="6" t="n">
        <v>-129542</v>
      </c>
    </row>
    <row r="139" spans="1:27">
      <c r="A139" s="4" t="s">
        <v>724</v>
      </c>
      <c r="M139" s="6" t="n">
        <v>0</v>
      </c>
    </row>
    <row r="140" spans="1:27">
      <c r="A140" s="4" t="s">
        <v>213</v>
      </c>
      <c r="E140" s="6" t="n">
        <v>9200</v>
      </c>
      <c r="K140" s="6" t="n">
        <v>75437</v>
      </c>
      <c r="M140" s="6" t="n">
        <v>38200</v>
      </c>
      <c r="O140" s="6" t="n">
        <v>75436</v>
      </c>
      <c r="Q140" s="6" t="n">
        <v>65579</v>
      </c>
      <c r="S140" s="6" t="n">
        <v>75436</v>
      </c>
      <c r="W140" s="6" t="n">
        <v>132016</v>
      </c>
    </row>
    <row r="141" spans="1:27">
      <c r="A141" s="4" t="s">
        <v>214</v>
      </c>
      <c r="E141" s="6" t="n">
        <v>529</v>
      </c>
      <c r="K141" s="6" t="n">
        <v>664</v>
      </c>
      <c r="M141" s="6" t="n">
        <v>1193</v>
      </c>
      <c r="O141" s="6" t="n">
        <v>1373</v>
      </c>
      <c r="Q141" s="6" t="n">
        <v>1862</v>
      </c>
      <c r="S141" s="6" t="n">
        <v>2136</v>
      </c>
      <c r="W141" s="6" t="n">
        <v>2818</v>
      </c>
    </row>
    <row r="142" spans="1:27">
      <c r="A142" s="4" t="s">
        <v>215</v>
      </c>
      <c r="M142" s="6" t="n">
        <v>0</v>
      </c>
      <c r="Q142" s="6" t="n">
        <v>0</v>
      </c>
    </row>
    <row r="143" spans="1:27">
      <c r="A143" s="4" t="s">
        <v>216</v>
      </c>
      <c r="Q143" s="6" t="n">
        <v>0</v>
      </c>
    </row>
    <row r="144" spans="1:27">
      <c r="A144" s="4" t="s">
        <v>217</v>
      </c>
      <c r="E144" s="6" t="n">
        <v>120</v>
      </c>
      <c r="K144" s="6" t="n">
        <v>437</v>
      </c>
      <c r="M144" s="6" t="n">
        <v>1015</v>
      </c>
      <c r="O144" s="6" t="n">
        <v>943</v>
      </c>
      <c r="Q144" s="6" t="n">
        <v>1659</v>
      </c>
      <c r="S144" s="6" t="n">
        <v>940</v>
      </c>
      <c r="W144" s="6" t="n">
        <v>1182</v>
      </c>
    </row>
    <row r="145" spans="1:27">
      <c r="A145" s="4" t="s">
        <v>218</v>
      </c>
      <c r="E145" s="6" t="n">
        <v>0</v>
      </c>
      <c r="K145" s="6" t="n">
        <v>0</v>
      </c>
      <c r="M145" s="6" t="n">
        <v>0</v>
      </c>
      <c r="O145" s="6" t="n">
        <v>0</v>
      </c>
      <c r="Q145" s="6" t="n">
        <v>0</v>
      </c>
      <c r="S145" s="6" t="n">
        <v>0</v>
      </c>
      <c r="W145" s="6" t="n">
        <v>0</v>
      </c>
    </row>
    <row r="146" spans="1:27">
      <c r="A146" s="4" t="s">
        <v>399</v>
      </c>
      <c r="E146" s="6" t="n">
        <v>-264</v>
      </c>
      <c r="K146" s="6" t="n">
        <v>-18088</v>
      </c>
      <c r="M146" s="6" t="n">
        <v>-3291</v>
      </c>
      <c r="O146" s="6" t="n">
        <v>-28018</v>
      </c>
      <c r="Q146" s="6" t="n">
        <v>-4528</v>
      </c>
      <c r="S146" s="6" t="n">
        <v>-28018</v>
      </c>
      <c r="W146" s="6" t="n">
        <v>-29453</v>
      </c>
    </row>
    <row r="147" spans="1:27">
      <c r="A147" s="4" t="s">
        <v>170</v>
      </c>
      <c r="E147" s="6" t="n">
        <v>2299</v>
      </c>
      <c r="K147" s="6" t="n">
        <v>32018</v>
      </c>
      <c r="M147" s="6" t="n">
        <v>4524</v>
      </c>
      <c r="O147" s="6" t="n">
        <v>34170</v>
      </c>
      <c r="Q147" s="6" t="n">
        <v>6898</v>
      </c>
      <c r="S147" s="6" t="n">
        <v>35632</v>
      </c>
      <c r="W147" s="6" t="n">
        <v>50670</v>
      </c>
    </row>
    <row r="148" spans="1:27">
      <c r="A148" s="4" t="s">
        <v>725</v>
      </c>
      <c r="E148" s="6" t="n">
        <v>0</v>
      </c>
    </row>
    <row r="149" spans="1:27">
      <c r="A149" s="4" t="s">
        <v>219</v>
      </c>
      <c r="K149" s="6" t="n">
        <v>0</v>
      </c>
      <c r="O149" s="6" t="n">
        <v>0</v>
      </c>
      <c r="Q149" s="6" t="n">
        <v>0</v>
      </c>
      <c r="S149" s="6" t="n">
        <v>0</v>
      </c>
      <c r="W149" s="6" t="n">
        <v>1</v>
      </c>
    </row>
    <row r="150" spans="1:27">
      <c r="A150" s="4" t="s">
        <v>220</v>
      </c>
      <c r="M150" s="6" t="n">
        <v>0</v>
      </c>
      <c r="Q150" s="6" t="n">
        <v>0</v>
      </c>
      <c r="S150" s="6" t="n">
        <v>0</v>
      </c>
      <c r="W150" s="6" t="n">
        <v>-1</v>
      </c>
    </row>
    <row r="151" spans="1:27">
      <c r="A151" s="4" t="s">
        <v>221</v>
      </c>
      <c r="E151" s="6" t="n">
        <v>-1996</v>
      </c>
      <c r="K151" s="6" t="n">
        <v>35993</v>
      </c>
      <c r="M151" s="6" t="n">
        <v>-40684</v>
      </c>
      <c r="O151" s="6" t="n">
        <v>1380</v>
      </c>
      <c r="Q151" s="6" t="n">
        <v>-56723</v>
      </c>
      <c r="S151" s="6" t="n">
        <v>-6376</v>
      </c>
      <c r="W151" s="6" t="n">
        <v>27691</v>
      </c>
    </row>
    <row r="152" spans="1:27">
      <c r="A152" s="4" t="s">
        <v>222</v>
      </c>
      <c r="E152" s="6" t="n">
        <v>-379</v>
      </c>
      <c r="K152" s="6" t="n">
        <v>-3220</v>
      </c>
      <c r="M152" s="6" t="n">
        <v>-142</v>
      </c>
      <c r="O152" s="6" t="n">
        <v>-1887</v>
      </c>
      <c r="Q152" s="6" t="n">
        <v>-206</v>
      </c>
      <c r="S152" s="6" t="n">
        <v>-1237</v>
      </c>
      <c r="W152" s="6" t="n">
        <v>-951</v>
      </c>
    </row>
    <row r="153" spans="1:27">
      <c r="A153" s="4" t="s">
        <v>223</v>
      </c>
      <c r="B153" s="7" t="n">
        <v>-9095</v>
      </c>
      <c r="C153" s="6" t="n">
        <v>-9031</v>
      </c>
      <c r="D153" s="6" t="n">
        <v>-9268</v>
      </c>
      <c r="E153" s="6" t="n">
        <v>-8889</v>
      </c>
      <c r="G153" s="6" t="n">
        <v>-9175</v>
      </c>
      <c r="I153" s="6" t="n">
        <v>-9825</v>
      </c>
      <c r="J153" s="6" t="n">
        <v>-11158</v>
      </c>
      <c r="K153" s="6" t="n">
        <v>-7938</v>
      </c>
      <c r="M153" s="6" t="n">
        <v>-8889</v>
      </c>
      <c r="O153" s="6" t="n">
        <v>-7938</v>
      </c>
      <c r="Q153" s="6" t="n">
        <v>-8889</v>
      </c>
      <c r="S153" s="6" t="n">
        <v>-7938</v>
      </c>
      <c r="U153" s="7" t="n">
        <v>-8889</v>
      </c>
      <c r="W153" s="6" t="n">
        <v>-7938</v>
      </c>
    </row>
    <row r="154" spans="1:27">
      <c r="A154" s="4" t="s">
        <v>224</v>
      </c>
      <c r="C154" s="7" t="n">
        <v>-9095</v>
      </c>
      <c r="D154" s="7" t="n">
        <v>-9031</v>
      </c>
      <c r="E154" s="6" t="n">
        <v>-9268</v>
      </c>
      <c r="G154" s="7" t="n">
        <v>-8889</v>
      </c>
      <c r="I154" s="7" t="n">
        <v>-9175</v>
      </c>
      <c r="J154" s="7" t="n">
        <v>-9825</v>
      </c>
      <c r="K154" s="6" t="n">
        <v>-11158</v>
      </c>
      <c r="M154" s="6" t="n">
        <v>-9031</v>
      </c>
      <c r="O154" s="6" t="n">
        <v>-9825</v>
      </c>
      <c r="Q154" s="6" t="n">
        <v>-9095</v>
      </c>
      <c r="S154" s="6" t="n">
        <v>-9175</v>
      </c>
      <c r="W154" s="6" t="n">
        <v>-8889</v>
      </c>
      <c r="Y154" s="7" t="n">
        <v>-9175</v>
      </c>
    </row>
    <row r="155" spans="1:27">
      <c r="A155" s="3" t="s">
        <v>225</v>
      </c>
    </row>
    <row r="156" spans="1:27">
      <c r="A156" s="4" t="s">
        <v>226</v>
      </c>
      <c r="E156" s="6" t="n">
        <v>-6906</v>
      </c>
      <c r="K156" s="6" t="n">
        <v>-6902</v>
      </c>
      <c r="M156" s="6" t="n">
        <v>-14429</v>
      </c>
      <c r="O156" s="6" t="n">
        <v>-13153</v>
      </c>
      <c r="Q156" s="6" t="n">
        <v>-21375</v>
      </c>
      <c r="S156" s="6" t="n">
        <v>-20974</v>
      </c>
      <c r="W156" s="6" t="n">
        <v>-28336</v>
      </c>
    </row>
    <row r="157" spans="1:27">
      <c r="A157" s="4" t="s">
        <v>227</v>
      </c>
      <c r="E157" s="7" t="n">
        <v>0</v>
      </c>
      <c r="K157" s="7" t="n">
        <v>0</v>
      </c>
      <c r="M157" s="7" t="n">
        <v>0</v>
      </c>
      <c r="O157" s="7" t="n">
        <v>0</v>
      </c>
      <c r="Q157" s="7" t="n">
        <v>0</v>
      </c>
      <c r="S157" s="7" t="n">
        <v>0</v>
      </c>
      <c r="W157" s="7" t="n">
        <v>0</v>
      </c>
    </row>
    <row r="158" spans="1:27"/>
    <row r="159" spans="1:27">
      <c r="A159" s="4" t="s">
        <v>71</v>
      </c>
      <c r="B159" s="4" t="s">
        <v>99</v>
      </c>
    </row>
  </sheetData>
  <mergeCells count="17">
    <mergeCell ref="A1:A2"/>
    <mergeCell ref="B1:L1"/>
    <mergeCell ref="M1:P1"/>
    <mergeCell ref="Q1:T1"/>
    <mergeCell ref="U1:AA1"/>
    <mergeCell ref="E2:F2"/>
    <mergeCell ref="G2:H2"/>
    <mergeCell ref="K2:L2"/>
    <mergeCell ref="M2:N2"/>
    <mergeCell ref="O2:P2"/>
    <mergeCell ref="Q2:R2"/>
    <mergeCell ref="S2:T2"/>
    <mergeCell ref="U2:V2"/>
    <mergeCell ref="W2:X2"/>
    <mergeCell ref="Z2:AA2"/>
    <mergeCell ref="A158:AA158"/>
    <mergeCell ref="B159:AA15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v>
      </c>
    </row>
    <row r="2" spans="1:2">
      <c r="B2" s="2" t="s">
        <v>454</v>
      </c>
    </row>
    <row r="3" spans="1:2">
      <c r="A3" s="3" t="s">
        <v>727</v>
      </c>
    </row>
    <row r="4" spans="1:2">
      <c r="A4" s="4" t="s">
        <v>728</v>
      </c>
      <c r="B4" s="7" t="n">
        <v>136308</v>
      </c>
    </row>
    <row r="5" spans="1:2">
      <c r="A5" s="3" t="s">
        <v>729</v>
      </c>
    </row>
    <row r="6" spans="1:2">
      <c r="A6" s="4" t="s">
        <v>417</v>
      </c>
      <c r="B6" s="6" t="n">
        <v>31644</v>
      </c>
    </row>
    <row r="7" spans="1:2">
      <c r="A7" s="4" t="s">
        <v>730</v>
      </c>
      <c r="B7" s="6" t="n">
        <v>158097</v>
      </c>
    </row>
    <row r="8" spans="1:2">
      <c r="A8" s="3" t="s">
        <v>731</v>
      </c>
    </row>
    <row r="9" spans="1:2">
      <c r="A9" s="4" t="s">
        <v>417</v>
      </c>
      <c r="B9" s="6" t="n">
        <v>49</v>
      </c>
    </row>
    <row r="10" spans="1:2">
      <c r="A10" s="4" t="s">
        <v>732</v>
      </c>
      <c r="B10" s="6" t="n">
        <v>6462</v>
      </c>
    </row>
    <row r="11" spans="1:2">
      <c r="A11" s="4" t="s">
        <v>733</v>
      </c>
      <c r="B11" s="6" t="n">
        <v>0</v>
      </c>
    </row>
    <row r="12" spans="1:2">
      <c r="A12" s="3" t="s">
        <v>734</v>
      </c>
    </row>
    <row r="13" spans="1:2">
      <c r="A13" s="4" t="s">
        <v>417</v>
      </c>
      <c r="B13" s="6" t="n">
        <v>29228</v>
      </c>
    </row>
    <row r="14" spans="1:2">
      <c r="A14" s="4" t="s">
        <v>730</v>
      </c>
      <c r="B14" s="6" t="n">
        <v>164555</v>
      </c>
    </row>
    <row r="15" spans="1:2">
      <c r="A15" s="4" t="s">
        <v>159</v>
      </c>
      <c r="B15" s="6" t="n">
        <v>193783</v>
      </c>
    </row>
    <row r="16" spans="1:2">
      <c r="A16" s="4" t="s">
        <v>735</v>
      </c>
      <c r="B16" s="6" t="n">
        <v>24094</v>
      </c>
    </row>
    <row r="17" spans="1:2">
      <c r="A17" s="4" t="s">
        <v>736</v>
      </c>
    </row>
    <row r="18" spans="1:2">
      <c r="A18" s="3" t="s">
        <v>727</v>
      </c>
    </row>
    <row r="19" spans="1:2">
      <c r="A19" s="4" t="s">
        <v>728</v>
      </c>
      <c r="B19" s="6" t="n">
        <v>1171</v>
      </c>
    </row>
    <row r="20" spans="1:2">
      <c r="A20" s="3" t="s">
        <v>729</v>
      </c>
    </row>
    <row r="21" spans="1:2">
      <c r="A21" s="4" t="s">
        <v>417</v>
      </c>
      <c r="B21" s="6" t="n">
        <v>0</v>
      </c>
    </row>
    <row r="22" spans="1:2">
      <c r="A22" s="4" t="s">
        <v>730</v>
      </c>
      <c r="B22" s="6" t="n">
        <v>4000</v>
      </c>
    </row>
    <row r="23" spans="1:2">
      <c r="A23" s="3" t="s">
        <v>731</v>
      </c>
    </row>
    <row r="24" spans="1:2">
      <c r="A24" s="4" t="s">
        <v>417</v>
      </c>
      <c r="B24" s="6" t="n">
        <v>0</v>
      </c>
    </row>
    <row r="25" spans="1:2">
      <c r="A25" s="4" t="s">
        <v>732</v>
      </c>
      <c r="B25" s="6" t="n">
        <v>320</v>
      </c>
    </row>
    <row r="26" spans="1:2">
      <c r="A26" s="4" t="s">
        <v>733</v>
      </c>
      <c r="B26" s="6" t="n">
        <v>0</v>
      </c>
    </row>
    <row r="27" spans="1:2">
      <c r="A27" s="3" t="s">
        <v>734</v>
      </c>
    </row>
    <row r="28" spans="1:2">
      <c r="A28" s="4" t="s">
        <v>417</v>
      </c>
      <c r="B28" s="6" t="n">
        <v>0</v>
      </c>
    </row>
    <row r="29" spans="1:2">
      <c r="A29" s="4" t="s">
        <v>730</v>
      </c>
      <c r="B29" s="6" t="n">
        <v>4320</v>
      </c>
    </row>
    <row r="30" spans="1:2">
      <c r="A30" s="4" t="s">
        <v>159</v>
      </c>
      <c r="B30" s="6" t="n">
        <v>4320</v>
      </c>
    </row>
    <row r="31" spans="1:2">
      <c r="A31" s="4" t="s">
        <v>735</v>
      </c>
      <c r="B31" s="7" t="n">
        <v>2086</v>
      </c>
    </row>
    <row r="32" spans="1:2">
      <c r="A32" s="4" t="s">
        <v>737</v>
      </c>
      <c r="B32" s="4" t="s">
        <v>738</v>
      </c>
    </row>
    <row r="33" spans="1:2">
      <c r="A33" s="4" t="s">
        <v>739</v>
      </c>
    </row>
    <row r="34" spans="1:2">
      <c r="A34" s="3" t="s">
        <v>727</v>
      </c>
    </row>
    <row r="35" spans="1:2">
      <c r="A35" s="4" t="s">
        <v>728</v>
      </c>
      <c r="B35" s="7" t="n">
        <v>0</v>
      </c>
    </row>
    <row r="36" spans="1:2">
      <c r="A36" s="3" t="s">
        <v>729</v>
      </c>
    </row>
    <row r="37" spans="1:2">
      <c r="A37" s="4" t="s">
        <v>417</v>
      </c>
      <c r="B37" s="6" t="n">
        <v>10437</v>
      </c>
    </row>
    <row r="38" spans="1:2">
      <c r="A38" s="4" t="s">
        <v>730</v>
      </c>
      <c r="B38" s="6" t="n">
        <v>0</v>
      </c>
    </row>
    <row r="39" spans="1:2">
      <c r="A39" s="3" t="s">
        <v>731</v>
      </c>
    </row>
    <row r="40" spans="1:2">
      <c r="A40" s="4" t="s">
        <v>417</v>
      </c>
      <c r="B40" s="6" t="n">
        <v>49</v>
      </c>
    </row>
    <row r="41" spans="1:2">
      <c r="A41" s="4" t="s">
        <v>732</v>
      </c>
      <c r="B41" s="6" t="n">
        <v>0</v>
      </c>
    </row>
    <row r="42" spans="1:2">
      <c r="A42" s="4" t="s">
        <v>733</v>
      </c>
      <c r="B42" s="6" t="n">
        <v>0</v>
      </c>
    </row>
    <row r="43" spans="1:2">
      <c r="A43" s="3" t="s">
        <v>734</v>
      </c>
    </row>
    <row r="44" spans="1:2">
      <c r="A44" s="4" t="s">
        <v>417</v>
      </c>
      <c r="B44" s="6" t="n">
        <v>8021</v>
      </c>
    </row>
    <row r="45" spans="1:2">
      <c r="A45" s="4" t="s">
        <v>730</v>
      </c>
      <c r="B45" s="6" t="n">
        <v>0</v>
      </c>
    </row>
    <row r="46" spans="1:2">
      <c r="A46" s="4" t="s">
        <v>159</v>
      </c>
      <c r="B46" s="6" t="n">
        <v>8021</v>
      </c>
    </row>
    <row r="47" spans="1:2">
      <c r="A47" s="4" t="s">
        <v>735</v>
      </c>
      <c r="B47" s="6" t="n">
        <v>0</v>
      </c>
    </row>
    <row r="48" spans="1:2">
      <c r="A48" s="4" t="s">
        <v>740</v>
      </c>
    </row>
    <row r="49" spans="1:2">
      <c r="A49" s="3" t="s">
        <v>727</v>
      </c>
    </row>
    <row r="50" spans="1:2">
      <c r="A50" s="4" t="s">
        <v>728</v>
      </c>
      <c r="B50" s="6" t="n">
        <v>15988</v>
      </c>
    </row>
    <row r="51" spans="1:2">
      <c r="A51" s="3" t="s">
        <v>729</v>
      </c>
    </row>
    <row r="52" spans="1:2">
      <c r="A52" s="4" t="s">
        <v>417</v>
      </c>
      <c r="B52" s="6" t="n">
        <v>2436</v>
      </c>
    </row>
    <row r="53" spans="1:2">
      <c r="A53" s="4" t="s">
        <v>730</v>
      </c>
      <c r="B53" s="6" t="n">
        <v>18970</v>
      </c>
    </row>
    <row r="54" spans="1:2">
      <c r="A54" s="3" t="s">
        <v>731</v>
      </c>
    </row>
    <row r="55" spans="1:2">
      <c r="A55" s="4" t="s">
        <v>417</v>
      </c>
      <c r="B55" s="6" t="n">
        <v>0</v>
      </c>
    </row>
    <row r="56" spans="1:2">
      <c r="A56" s="4" t="s">
        <v>732</v>
      </c>
      <c r="B56" s="6" t="n">
        <v>1328</v>
      </c>
    </row>
    <row r="57" spans="1:2">
      <c r="A57" s="4" t="s">
        <v>733</v>
      </c>
      <c r="B57" s="6" t="n">
        <v>0</v>
      </c>
    </row>
    <row r="58" spans="1:2">
      <c r="A58" s="3" t="s">
        <v>734</v>
      </c>
    </row>
    <row r="59" spans="1:2">
      <c r="A59" s="4" t="s">
        <v>417</v>
      </c>
      <c r="B59" s="6" t="n">
        <v>2436</v>
      </c>
    </row>
    <row r="60" spans="1:2">
      <c r="A60" s="4" t="s">
        <v>730</v>
      </c>
      <c r="B60" s="6" t="n">
        <v>20298</v>
      </c>
    </row>
    <row r="61" spans="1:2">
      <c r="A61" s="4" t="s">
        <v>159</v>
      </c>
      <c r="B61" s="6" t="n">
        <v>22734</v>
      </c>
    </row>
    <row r="62" spans="1:2">
      <c r="A62" s="4" t="s">
        <v>735</v>
      </c>
      <c r="B62" s="7" t="n">
        <v>5236</v>
      </c>
    </row>
    <row r="63" spans="1:2">
      <c r="A63" s="4" t="s">
        <v>737</v>
      </c>
      <c r="B63" s="4" t="s">
        <v>378</v>
      </c>
    </row>
    <row r="64" spans="1:2">
      <c r="A64" s="4" t="s">
        <v>741</v>
      </c>
    </row>
    <row r="65" spans="1:2">
      <c r="A65" s="3" t="s">
        <v>727</v>
      </c>
    </row>
    <row r="66" spans="1:2">
      <c r="A66" s="4" t="s">
        <v>728</v>
      </c>
      <c r="B66" s="7" t="n">
        <v>14500</v>
      </c>
    </row>
    <row r="67" spans="1:2">
      <c r="A67" s="3" t="s">
        <v>729</v>
      </c>
    </row>
    <row r="68" spans="1:2">
      <c r="A68" s="4" t="s">
        <v>417</v>
      </c>
      <c r="B68" s="6" t="n">
        <v>1698</v>
      </c>
    </row>
    <row r="69" spans="1:2">
      <c r="A69" s="4" t="s">
        <v>730</v>
      </c>
      <c r="B69" s="6" t="n">
        <v>8676</v>
      </c>
    </row>
    <row r="70" spans="1:2">
      <c r="A70" s="3" t="s">
        <v>731</v>
      </c>
    </row>
    <row r="71" spans="1:2">
      <c r="A71" s="4" t="s">
        <v>417</v>
      </c>
      <c r="B71" s="6" t="n">
        <v>0</v>
      </c>
    </row>
    <row r="72" spans="1:2">
      <c r="A72" s="4" t="s">
        <v>732</v>
      </c>
      <c r="B72" s="6" t="n">
        <v>2065</v>
      </c>
    </row>
    <row r="73" spans="1:2">
      <c r="A73" s="4" t="s">
        <v>733</v>
      </c>
      <c r="B73" s="6" t="n">
        <v>0</v>
      </c>
    </row>
    <row r="74" spans="1:2">
      <c r="A74" s="3" t="s">
        <v>734</v>
      </c>
    </row>
    <row r="75" spans="1:2">
      <c r="A75" s="4" t="s">
        <v>417</v>
      </c>
      <c r="B75" s="6" t="n">
        <v>1698</v>
      </c>
    </row>
    <row r="76" spans="1:2">
      <c r="A76" s="4" t="s">
        <v>730</v>
      </c>
      <c r="B76" s="6" t="n">
        <v>10741</v>
      </c>
    </row>
    <row r="77" spans="1:2">
      <c r="A77" s="4" t="s">
        <v>159</v>
      </c>
      <c r="B77" s="6" t="n">
        <v>12439</v>
      </c>
    </row>
    <row r="78" spans="1:2">
      <c r="A78" s="4" t="s">
        <v>735</v>
      </c>
      <c r="B78" s="7" t="n">
        <v>2816</v>
      </c>
    </row>
    <row r="79" spans="1:2">
      <c r="A79" s="4" t="s">
        <v>737</v>
      </c>
      <c r="B79" s="4" t="s">
        <v>378</v>
      </c>
    </row>
    <row r="80" spans="1:2">
      <c r="A80" s="4" t="s">
        <v>742</v>
      </c>
    </row>
    <row r="81" spans="1:2">
      <c r="A81" s="3" t="s">
        <v>727</v>
      </c>
    </row>
    <row r="82" spans="1:2">
      <c r="A82" s="4" t="s">
        <v>728</v>
      </c>
      <c r="B82" s="7" t="n">
        <v>9461</v>
      </c>
    </row>
    <row r="83" spans="1:2">
      <c r="A83" s="3" t="s">
        <v>729</v>
      </c>
    </row>
    <row r="84" spans="1:2">
      <c r="A84" s="4" t="s">
        <v>417</v>
      </c>
      <c r="B84" s="6" t="n">
        <v>1372</v>
      </c>
    </row>
    <row r="85" spans="1:2">
      <c r="A85" s="4" t="s">
        <v>730</v>
      </c>
      <c r="B85" s="6" t="n">
        <v>12678</v>
      </c>
    </row>
    <row r="86" spans="1:2">
      <c r="A86" s="3" t="s">
        <v>731</v>
      </c>
    </row>
    <row r="87" spans="1:2">
      <c r="A87" s="4" t="s">
        <v>417</v>
      </c>
      <c r="B87" s="6" t="n">
        <v>0</v>
      </c>
    </row>
    <row r="88" spans="1:2">
      <c r="A88" s="4" t="s">
        <v>732</v>
      </c>
      <c r="B88" s="6" t="n">
        <v>540</v>
      </c>
    </row>
    <row r="89" spans="1:2">
      <c r="A89" s="4" t="s">
        <v>733</v>
      </c>
      <c r="B89" s="6" t="n">
        <v>0</v>
      </c>
    </row>
    <row r="90" spans="1:2">
      <c r="A90" s="3" t="s">
        <v>734</v>
      </c>
    </row>
    <row r="91" spans="1:2">
      <c r="A91" s="4" t="s">
        <v>417</v>
      </c>
      <c r="B91" s="6" t="n">
        <v>1372</v>
      </c>
    </row>
    <row r="92" spans="1:2">
      <c r="A92" s="4" t="s">
        <v>730</v>
      </c>
      <c r="B92" s="6" t="n">
        <v>13218</v>
      </c>
    </row>
    <row r="93" spans="1:2">
      <c r="A93" s="4" t="s">
        <v>159</v>
      </c>
      <c r="B93" s="6" t="n">
        <v>14590</v>
      </c>
    </row>
    <row r="94" spans="1:2">
      <c r="A94" s="4" t="s">
        <v>735</v>
      </c>
      <c r="B94" s="7" t="n">
        <v>3053</v>
      </c>
    </row>
    <row r="95" spans="1:2">
      <c r="A95" s="4" t="s">
        <v>737</v>
      </c>
      <c r="B95" s="4" t="s">
        <v>378</v>
      </c>
    </row>
    <row r="96" spans="1:2">
      <c r="A96" s="4" t="s">
        <v>743</v>
      </c>
    </row>
    <row r="97" spans="1:2">
      <c r="A97" s="3" t="s">
        <v>727</v>
      </c>
    </row>
    <row r="98" spans="1:2">
      <c r="A98" s="4" t="s">
        <v>728</v>
      </c>
      <c r="B98" s="7" t="n">
        <v>14657</v>
      </c>
    </row>
    <row r="99" spans="1:2">
      <c r="A99" s="3" t="s">
        <v>729</v>
      </c>
    </row>
    <row r="100" spans="1:2">
      <c r="A100" s="4" t="s">
        <v>417</v>
      </c>
      <c r="B100" s="6" t="n">
        <v>2268</v>
      </c>
    </row>
    <row r="101" spans="1:2">
      <c r="A101" s="4" t="s">
        <v>730</v>
      </c>
      <c r="B101" s="6" t="n">
        <v>15811</v>
      </c>
    </row>
    <row r="102" spans="1:2">
      <c r="A102" s="3" t="s">
        <v>731</v>
      </c>
    </row>
    <row r="103" spans="1:2">
      <c r="A103" s="4" t="s">
        <v>417</v>
      </c>
      <c r="B103" s="6" t="n">
        <v>0</v>
      </c>
    </row>
    <row r="104" spans="1:2">
      <c r="A104" s="4" t="s">
        <v>732</v>
      </c>
      <c r="B104" s="6" t="n">
        <v>166</v>
      </c>
    </row>
    <row r="105" spans="1:2">
      <c r="A105" s="4" t="s">
        <v>733</v>
      </c>
      <c r="B105" s="6" t="n">
        <v>0</v>
      </c>
    </row>
    <row r="106" spans="1:2">
      <c r="A106" s="3" t="s">
        <v>734</v>
      </c>
    </row>
    <row r="107" spans="1:2">
      <c r="A107" s="4" t="s">
        <v>417</v>
      </c>
      <c r="B107" s="6" t="n">
        <v>2268</v>
      </c>
    </row>
    <row r="108" spans="1:2">
      <c r="A108" s="4" t="s">
        <v>730</v>
      </c>
      <c r="B108" s="6" t="n">
        <v>15977</v>
      </c>
    </row>
    <row r="109" spans="1:2">
      <c r="A109" s="4" t="s">
        <v>159</v>
      </c>
      <c r="B109" s="6" t="n">
        <v>18245</v>
      </c>
    </row>
    <row r="110" spans="1:2">
      <c r="A110" s="4" t="s">
        <v>735</v>
      </c>
      <c r="B110" s="7" t="n">
        <v>625</v>
      </c>
    </row>
    <row r="111" spans="1:2">
      <c r="A111" s="4" t="s">
        <v>737</v>
      </c>
      <c r="B111" s="4" t="s">
        <v>378</v>
      </c>
    </row>
    <row r="112" spans="1:2">
      <c r="A112" s="4" t="s">
        <v>744</v>
      </c>
    </row>
    <row r="113" spans="1:2">
      <c r="A113" s="3" t="s">
        <v>727</v>
      </c>
    </row>
    <row r="114" spans="1:2">
      <c r="A114" s="4" t="s">
        <v>728</v>
      </c>
      <c r="B114" s="7" t="n">
        <v>18380</v>
      </c>
    </row>
    <row r="115" spans="1:2">
      <c r="A115" s="3" t="s">
        <v>729</v>
      </c>
    </row>
    <row r="116" spans="1:2">
      <c r="A116" s="4" t="s">
        <v>417</v>
      </c>
      <c r="B116" s="6" t="n">
        <v>2758</v>
      </c>
    </row>
    <row r="117" spans="1:2">
      <c r="A117" s="4" t="s">
        <v>730</v>
      </c>
      <c r="B117" s="6" t="n">
        <v>25192</v>
      </c>
    </row>
    <row r="118" spans="1:2">
      <c r="A118" s="3" t="s">
        <v>731</v>
      </c>
    </row>
    <row r="119" spans="1:2">
      <c r="A119" s="4" t="s">
        <v>417</v>
      </c>
      <c r="B119" s="6" t="n">
        <v>0</v>
      </c>
    </row>
    <row r="120" spans="1:2">
      <c r="A120" s="4" t="s">
        <v>732</v>
      </c>
      <c r="B120" s="6" t="n">
        <v>894</v>
      </c>
    </row>
    <row r="121" spans="1:2">
      <c r="A121" s="4" t="s">
        <v>733</v>
      </c>
      <c r="B121" s="6" t="n">
        <v>0</v>
      </c>
    </row>
    <row r="122" spans="1:2">
      <c r="A122" s="3" t="s">
        <v>734</v>
      </c>
    </row>
    <row r="123" spans="1:2">
      <c r="A123" s="4" t="s">
        <v>417</v>
      </c>
      <c r="B123" s="6" t="n">
        <v>2758</v>
      </c>
    </row>
    <row r="124" spans="1:2">
      <c r="A124" s="4" t="s">
        <v>730</v>
      </c>
      <c r="B124" s="6" t="n">
        <v>26086</v>
      </c>
    </row>
    <row r="125" spans="1:2">
      <c r="A125" s="4" t="s">
        <v>159</v>
      </c>
      <c r="B125" s="6" t="n">
        <v>28844</v>
      </c>
    </row>
    <row r="126" spans="1:2">
      <c r="A126" s="4" t="s">
        <v>735</v>
      </c>
      <c r="B126" s="7" t="n">
        <v>4788</v>
      </c>
    </row>
    <row r="127" spans="1:2">
      <c r="A127" s="4" t="s">
        <v>737</v>
      </c>
      <c r="B127" s="4" t="s">
        <v>378</v>
      </c>
    </row>
    <row r="128" spans="1:2">
      <c r="A128" s="4" t="s">
        <v>745</v>
      </c>
    </row>
    <row r="129" spans="1:2">
      <c r="A129" s="3" t="s">
        <v>727</v>
      </c>
    </row>
    <row r="130" spans="1:2">
      <c r="A130" s="4" t="s">
        <v>728</v>
      </c>
      <c r="B130" s="7" t="n">
        <v>17114</v>
      </c>
    </row>
    <row r="131" spans="1:2">
      <c r="A131" s="3" t="s">
        <v>729</v>
      </c>
    </row>
    <row r="132" spans="1:2">
      <c r="A132" s="4" t="s">
        <v>417</v>
      </c>
      <c r="B132" s="6" t="n">
        <v>2303</v>
      </c>
    </row>
    <row r="133" spans="1:2">
      <c r="A133" s="4" t="s">
        <v>730</v>
      </c>
      <c r="B133" s="6" t="n">
        <v>17605</v>
      </c>
    </row>
    <row r="134" spans="1:2">
      <c r="A134" s="3" t="s">
        <v>731</v>
      </c>
    </row>
    <row r="135" spans="1:2">
      <c r="A135" s="4" t="s">
        <v>417</v>
      </c>
      <c r="B135" s="6" t="n">
        <v>0</v>
      </c>
    </row>
    <row r="136" spans="1:2">
      <c r="A136" s="4" t="s">
        <v>732</v>
      </c>
      <c r="B136" s="6" t="n">
        <v>9</v>
      </c>
    </row>
    <row r="137" spans="1:2">
      <c r="A137" s="4" t="s">
        <v>733</v>
      </c>
      <c r="B137" s="6" t="n">
        <v>0</v>
      </c>
    </row>
    <row r="138" spans="1:2">
      <c r="A138" s="3" t="s">
        <v>734</v>
      </c>
    </row>
    <row r="139" spans="1:2">
      <c r="A139" s="4" t="s">
        <v>417</v>
      </c>
      <c r="B139" s="6" t="n">
        <v>2303</v>
      </c>
    </row>
    <row r="140" spans="1:2">
      <c r="A140" s="4" t="s">
        <v>730</v>
      </c>
      <c r="B140" s="6" t="n">
        <v>17614</v>
      </c>
    </row>
    <row r="141" spans="1:2">
      <c r="A141" s="4" t="s">
        <v>159</v>
      </c>
      <c r="B141" s="6" t="n">
        <v>19917</v>
      </c>
    </row>
    <row r="142" spans="1:2">
      <c r="A142" s="4" t="s">
        <v>735</v>
      </c>
      <c r="B142" s="7" t="n">
        <v>204</v>
      </c>
    </row>
    <row r="143" spans="1:2">
      <c r="A143" s="4" t="s">
        <v>737</v>
      </c>
      <c r="B143" s="4" t="s">
        <v>378</v>
      </c>
    </row>
    <row r="144" spans="1:2">
      <c r="A144" s="4" t="s">
        <v>746</v>
      </c>
    </row>
    <row r="145" spans="1:2">
      <c r="A145" s="3" t="s">
        <v>727</v>
      </c>
    </row>
    <row r="146" spans="1:2">
      <c r="A146" s="4" t="s">
        <v>728</v>
      </c>
      <c r="B146" s="7" t="n">
        <v>14646</v>
      </c>
    </row>
    <row r="147" spans="1:2">
      <c r="A147" s="3" t="s">
        <v>729</v>
      </c>
    </row>
    <row r="148" spans="1:2">
      <c r="A148" s="4" t="s">
        <v>417</v>
      </c>
      <c r="B148" s="6" t="n">
        <v>832</v>
      </c>
    </row>
    <row r="149" spans="1:2">
      <c r="A149" s="4" t="s">
        <v>730</v>
      </c>
      <c r="B149" s="6" t="n">
        <v>21969</v>
      </c>
    </row>
    <row r="150" spans="1:2">
      <c r="A150" s="3" t="s">
        <v>731</v>
      </c>
    </row>
    <row r="151" spans="1:2">
      <c r="A151" s="4" t="s">
        <v>417</v>
      </c>
      <c r="B151" s="6" t="n">
        <v>0</v>
      </c>
    </row>
    <row r="152" spans="1:2">
      <c r="A152" s="4" t="s">
        <v>732</v>
      </c>
      <c r="B152" s="6" t="n">
        <v>559</v>
      </c>
    </row>
    <row r="153" spans="1:2">
      <c r="A153" s="4" t="s">
        <v>733</v>
      </c>
      <c r="B153" s="6" t="n">
        <v>0</v>
      </c>
    </row>
    <row r="154" spans="1:2">
      <c r="A154" s="3" t="s">
        <v>734</v>
      </c>
    </row>
    <row r="155" spans="1:2">
      <c r="A155" s="4" t="s">
        <v>417</v>
      </c>
      <c r="B155" s="6" t="n">
        <v>832</v>
      </c>
    </row>
    <row r="156" spans="1:2">
      <c r="A156" s="4" t="s">
        <v>730</v>
      </c>
      <c r="B156" s="6" t="n">
        <v>22528</v>
      </c>
    </row>
    <row r="157" spans="1:2">
      <c r="A157" s="4" t="s">
        <v>159</v>
      </c>
      <c r="B157" s="6" t="n">
        <v>23360</v>
      </c>
    </row>
    <row r="158" spans="1:2">
      <c r="A158" s="4" t="s">
        <v>735</v>
      </c>
      <c r="B158" s="7" t="n">
        <v>3407</v>
      </c>
    </row>
    <row r="159" spans="1:2">
      <c r="A159" s="4" t="s">
        <v>737</v>
      </c>
      <c r="B159" s="4" t="s">
        <v>378</v>
      </c>
    </row>
    <row r="160" spans="1:2">
      <c r="A160" s="4" t="s">
        <v>747</v>
      </c>
    </row>
    <row r="161" spans="1:2">
      <c r="A161" s="3" t="s">
        <v>727</v>
      </c>
    </row>
    <row r="162" spans="1:2">
      <c r="A162" s="4" t="s">
        <v>728</v>
      </c>
      <c r="B162" s="7" t="n">
        <v>28123</v>
      </c>
    </row>
    <row r="163" spans="1:2">
      <c r="A163" s="3" t="s">
        <v>729</v>
      </c>
    </row>
    <row r="164" spans="1:2">
      <c r="A164" s="4" t="s">
        <v>417</v>
      </c>
      <c r="B164" s="6" t="n">
        <v>7540</v>
      </c>
    </row>
    <row r="165" spans="1:2">
      <c r="A165" s="4" t="s">
        <v>730</v>
      </c>
      <c r="B165" s="6" t="n">
        <v>33196</v>
      </c>
    </row>
    <row r="166" spans="1:2">
      <c r="A166" s="3" t="s">
        <v>731</v>
      </c>
    </row>
    <row r="167" spans="1:2">
      <c r="A167" s="4" t="s">
        <v>417</v>
      </c>
      <c r="B167" s="6" t="n">
        <v>0</v>
      </c>
    </row>
    <row r="168" spans="1:2">
      <c r="A168" s="4" t="s">
        <v>732</v>
      </c>
      <c r="B168" s="6" t="n">
        <v>581</v>
      </c>
    </row>
    <row r="169" spans="1:2">
      <c r="A169" s="4" t="s">
        <v>733</v>
      </c>
      <c r="B169" s="6" t="n">
        <v>0</v>
      </c>
    </row>
    <row r="170" spans="1:2">
      <c r="A170" s="3" t="s">
        <v>734</v>
      </c>
    </row>
    <row r="171" spans="1:2">
      <c r="A171" s="4" t="s">
        <v>417</v>
      </c>
      <c r="B171" s="6" t="n">
        <v>7540</v>
      </c>
    </row>
    <row r="172" spans="1:2">
      <c r="A172" s="4" t="s">
        <v>730</v>
      </c>
      <c r="B172" s="6" t="n">
        <v>33773</v>
      </c>
    </row>
    <row r="173" spans="1:2">
      <c r="A173" s="4" t="s">
        <v>159</v>
      </c>
      <c r="B173" s="6" t="n">
        <v>41313</v>
      </c>
    </row>
    <row r="174" spans="1:2">
      <c r="A174" s="4" t="s">
        <v>735</v>
      </c>
      <c r="B174" s="7" t="n">
        <v>1879</v>
      </c>
    </row>
    <row r="175" spans="1:2">
      <c r="A175" s="4" t="s">
        <v>737</v>
      </c>
      <c r="B175" s="4" t="s">
        <v>3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6</v>
      </c>
      <c r="D2" s="2" t="s">
        <v>2</v>
      </c>
    </row>
    <row r="3" spans="1:4">
      <c r="A3" s="3" t="s">
        <v>282</v>
      </c>
    </row>
    <row r="4" spans="1:4">
      <c r="A4" s="4" t="s">
        <v>749</v>
      </c>
      <c r="D4" s="7" t="n">
        <v>193783</v>
      </c>
    </row>
    <row r="5" spans="1:4">
      <c r="A5" s="4" t="s">
        <v>750</v>
      </c>
      <c r="D5" s="6" t="n">
        <v>-24094</v>
      </c>
    </row>
    <row r="6" spans="1:4">
      <c r="A6" s="4" t="s">
        <v>751</v>
      </c>
      <c r="B6" s="7" t="n">
        <v>176942</v>
      </c>
      <c r="C6" s="7" t="n">
        <v>176942</v>
      </c>
      <c r="D6" s="7" t="n">
        <v>169689</v>
      </c>
    </row>
    <row r="7" spans="1:4">
      <c r="A7" s="3" t="s">
        <v>752</v>
      </c>
    </row>
    <row r="8" spans="1:4">
      <c r="A8" s="4" t="s">
        <v>753</v>
      </c>
      <c r="B8" s="6" t="n">
        <v>176942</v>
      </c>
      <c r="C8" s="6" t="n">
        <v>122524</v>
      </c>
    </row>
    <row r="9" spans="1:4">
      <c r="A9" s="3" t="s">
        <v>754</v>
      </c>
    </row>
    <row r="10" spans="1:4">
      <c r="A10" s="4" t="s">
        <v>469</v>
      </c>
      <c r="B10" s="6" t="n">
        <v>19907</v>
      </c>
      <c r="C10" s="6" t="n">
        <v>58815</v>
      </c>
    </row>
    <row r="11" spans="1:4">
      <c r="A11" s="4" t="s">
        <v>755</v>
      </c>
      <c r="B11" s="6" t="n">
        <v>1580</v>
      </c>
      <c r="C11" s="6" t="n">
        <v>530</v>
      </c>
    </row>
    <row r="12" spans="1:4">
      <c r="A12" s="4" t="s">
        <v>756</v>
      </c>
      <c r="B12" s="6" t="n">
        <v>0</v>
      </c>
      <c r="C12" s="6" t="n">
        <v>0</v>
      </c>
    </row>
    <row r="13" spans="1:4">
      <c r="A13" s="4" t="s">
        <v>757</v>
      </c>
      <c r="B13" s="6" t="n">
        <v>21487</v>
      </c>
      <c r="C13" s="6" t="n">
        <v>59345</v>
      </c>
    </row>
    <row r="14" spans="1:4">
      <c r="A14" s="3" t="s">
        <v>758</v>
      </c>
    </row>
    <row r="15" spans="1:4">
      <c r="A15" s="4" t="s">
        <v>759</v>
      </c>
      <c r="B15" s="6" t="n">
        <v>22824</v>
      </c>
      <c r="C15" s="6" t="n">
        <v>0</v>
      </c>
    </row>
    <row r="16" spans="1:4">
      <c r="A16" s="4" t="s">
        <v>760</v>
      </c>
      <c r="B16" s="6" t="n">
        <v>5916</v>
      </c>
      <c r="C16" s="6" t="n">
        <v>4927</v>
      </c>
    </row>
    <row r="17" spans="1:4">
      <c r="A17" s="4" t="s">
        <v>761</v>
      </c>
      <c r="B17" s="6" t="n">
        <v>0</v>
      </c>
      <c r="C17" s="6" t="n">
        <v>0</v>
      </c>
    </row>
    <row r="18" spans="1:4">
      <c r="A18" s="4" t="s">
        <v>762</v>
      </c>
      <c r="B18" s="6" t="n">
        <v>28740</v>
      </c>
      <c r="C18" s="6" t="n">
        <v>4927</v>
      </c>
    </row>
    <row r="19" spans="1:4">
      <c r="A19" s="4" t="s">
        <v>763</v>
      </c>
      <c r="B19" s="7" t="n">
        <v>169689</v>
      </c>
      <c r="C19" s="7" t="n">
        <v>1769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AA4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4"/>
    <col customWidth="1" max="13" min="13" width="15"/>
    <col customWidth="1" max="14" min="14" width="4"/>
    <col customWidth="1" max="15" min="15" width="14"/>
    <col customWidth="1" max="16" min="16" width="4"/>
    <col customWidth="1" max="17" min="17" width="15"/>
    <col customWidth="1" max="18" min="18" width="4"/>
    <col customWidth="1" max="19" min="19" width="14"/>
    <col customWidth="1" max="20" min="20" width="4"/>
    <col customWidth="1" max="21" min="21" width="16"/>
    <col customWidth="1" max="22" min="22" width="4"/>
    <col customWidth="1" max="23" min="23" width="14"/>
    <col customWidth="1" max="24" min="24" width="4"/>
    <col customWidth="1" max="25" min="25" width="14"/>
    <col customWidth="1" max="26" min="26" width="14"/>
    <col customWidth="1" max="27" min="27" width="4"/>
  </cols>
  <sheetData>
    <row r="1" spans="1:27">
      <c r="A1" s="1" t="s">
        <v>190</v>
      </c>
      <c r="B1" s="2" t="s">
        <v>117</v>
      </c>
      <c r="M1" s="2" t="s">
        <v>118</v>
      </c>
      <c r="Q1" s="2" t="s">
        <v>119</v>
      </c>
      <c r="U1" s="2" t="s">
        <v>1</v>
      </c>
    </row>
    <row r="2" spans="1:27">
      <c r="B2" s="2" t="s">
        <v>2</v>
      </c>
      <c r="C2" s="2" t="s">
        <v>63</v>
      </c>
      <c r="D2" s="2" t="s">
        <v>64</v>
      </c>
      <c r="E2" s="2" t="s">
        <v>65</v>
      </c>
      <c r="G2" s="2" t="s">
        <v>66</v>
      </c>
      <c r="I2" s="2" t="s">
        <v>67</v>
      </c>
      <c r="J2" s="2" t="s">
        <v>68</v>
      </c>
      <c r="K2" s="2" t="s">
        <v>69</v>
      </c>
      <c r="M2" s="2" t="s">
        <v>64</v>
      </c>
      <c r="O2" s="2" t="s">
        <v>68</v>
      </c>
      <c r="Q2" s="2" t="s">
        <v>63</v>
      </c>
      <c r="S2" s="2" t="s">
        <v>67</v>
      </c>
      <c r="U2" s="2" t="s">
        <v>2</v>
      </c>
      <c r="W2" s="2" t="s">
        <v>66</v>
      </c>
      <c r="X2" s="2" t="s">
        <v>71</v>
      </c>
      <c r="Y2" s="2" t="s">
        <v>67</v>
      </c>
      <c r="Z2" s="2" t="s">
        <v>191</v>
      </c>
      <c r="AA2" s="2" t="s">
        <v>71</v>
      </c>
    </row>
    <row r="3" spans="1:27">
      <c r="A3" s="3" t="s">
        <v>192</v>
      </c>
    </row>
    <row r="4" spans="1:27">
      <c r="A4" s="4" t="s">
        <v>151</v>
      </c>
      <c r="C4" s="7" t="n">
        <v>4071</v>
      </c>
      <c r="D4" s="7" t="n">
        <v>-4273</v>
      </c>
      <c r="E4" s="7" t="n">
        <v>-4213</v>
      </c>
      <c r="G4" s="7" t="n">
        <v>8099</v>
      </c>
      <c r="I4" s="7" t="n">
        <v>-3077</v>
      </c>
      <c r="J4" s="7" t="n">
        <v>-4651</v>
      </c>
      <c r="K4" s="7" t="n">
        <v>25254</v>
      </c>
      <c r="M4" s="7" t="n">
        <v>-8486</v>
      </c>
      <c r="O4" s="7" t="n">
        <v>20603</v>
      </c>
      <c r="Q4" s="7" t="n">
        <v>-4415</v>
      </c>
      <c r="S4" s="7" t="n">
        <v>17526</v>
      </c>
      <c r="U4" s="7" t="n">
        <v>1693</v>
      </c>
      <c r="W4" s="7" t="n">
        <v>25625</v>
      </c>
    </row>
    <row r="5" spans="1:27">
      <c r="A5" s="3" t="s">
        <v>193</v>
      </c>
    </row>
    <row r="6" spans="1:27">
      <c r="A6" s="4" t="s">
        <v>128</v>
      </c>
      <c r="E6" s="6" t="n">
        <v>1547</v>
      </c>
      <c r="K6" s="6" t="n">
        <v>1074</v>
      </c>
      <c r="M6" s="6" t="n">
        <v>2975</v>
      </c>
      <c r="O6" s="6" t="n">
        <v>2150</v>
      </c>
      <c r="Q6" s="6" t="n">
        <v>4348</v>
      </c>
      <c r="S6" s="6" t="n">
        <v>3519</v>
      </c>
      <c r="U6" s="6" t="n">
        <v>5916</v>
      </c>
      <c r="W6" s="6" t="n">
        <v>4927</v>
      </c>
    </row>
    <row r="7" spans="1:27">
      <c r="A7" s="4" t="s">
        <v>194</v>
      </c>
      <c r="E7" s="6" t="n">
        <v>73</v>
      </c>
      <c r="K7" s="6" t="n">
        <v>59</v>
      </c>
      <c r="M7" s="6" t="n">
        <v>157</v>
      </c>
      <c r="O7" s="6" t="n">
        <v>114</v>
      </c>
      <c r="Q7" s="6" t="n">
        <v>228</v>
      </c>
      <c r="S7" s="6" t="n">
        <v>184</v>
      </c>
      <c r="U7" s="6" t="n">
        <v>311</v>
      </c>
      <c r="W7" s="6" t="n">
        <v>192</v>
      </c>
    </row>
    <row r="8" spans="1:27">
      <c r="A8" s="4" t="s">
        <v>195</v>
      </c>
      <c r="E8" s="6" t="n">
        <v>365</v>
      </c>
      <c r="K8" s="6" t="n">
        <v>298</v>
      </c>
      <c r="M8" s="6" t="n">
        <v>738</v>
      </c>
      <c r="O8" s="6" t="n">
        <v>658</v>
      </c>
      <c r="Q8" s="6" t="n">
        <v>1110</v>
      </c>
      <c r="S8" s="6" t="n">
        <v>673</v>
      </c>
      <c r="U8" s="6" t="n">
        <v>1492</v>
      </c>
      <c r="W8" s="6" t="n">
        <v>995</v>
      </c>
    </row>
    <row r="9" spans="1:27">
      <c r="A9" s="4" t="s">
        <v>196</v>
      </c>
      <c r="B9" s="7" t="n">
        <v>2150</v>
      </c>
      <c r="C9" s="6" t="n">
        <v>2390</v>
      </c>
      <c r="D9" s="6" t="n">
        <v>2218</v>
      </c>
      <c r="E9" s="6" t="n">
        <v>2068</v>
      </c>
      <c r="G9" s="6" t="n">
        <v>1148</v>
      </c>
      <c r="I9" s="6" t="n">
        <v>1627</v>
      </c>
      <c r="J9" s="6" t="n">
        <v>2566</v>
      </c>
      <c r="K9" s="6" t="n">
        <v>-253</v>
      </c>
      <c r="M9" s="6" t="n">
        <v>4286</v>
      </c>
      <c r="O9" s="6" t="n">
        <v>2313</v>
      </c>
      <c r="Q9" s="6" t="n">
        <v>6676</v>
      </c>
      <c r="S9" s="6" t="n">
        <v>3940</v>
      </c>
      <c r="U9" s="6" t="n">
        <v>8826</v>
      </c>
      <c r="W9" s="6" t="n">
        <v>5088</v>
      </c>
    </row>
    <row r="10" spans="1:27">
      <c r="A10" s="4" t="s">
        <v>197</v>
      </c>
      <c r="K10" s="6" t="n">
        <v>-26402</v>
      </c>
      <c r="O10" s="6" t="n">
        <v>-26402</v>
      </c>
      <c r="S10" s="6" t="n">
        <v>-26402</v>
      </c>
      <c r="Y10" s="7" t="n">
        <v>-9932</v>
      </c>
      <c r="Z10" s="7" t="n">
        <v>-37869</v>
      </c>
    </row>
    <row r="11" spans="1:27">
      <c r="A11" s="4" t="s">
        <v>133</v>
      </c>
      <c r="K11" s="6" t="n">
        <v>-437</v>
      </c>
      <c r="O11" s="6" t="n">
        <v>-437</v>
      </c>
      <c r="Q11" s="6" t="n">
        <v>-9938</v>
      </c>
      <c r="S11" s="6" t="n">
        <v>-861</v>
      </c>
      <c r="U11" s="6" t="n">
        <v>-10618</v>
      </c>
      <c r="W11" s="6" t="n">
        <v>-861</v>
      </c>
    </row>
    <row r="12" spans="1:27">
      <c r="A12" s="4" t="s">
        <v>134</v>
      </c>
      <c r="B12" s="6" t="n">
        <v>0</v>
      </c>
      <c r="C12" s="6" t="n">
        <v>1387</v>
      </c>
      <c r="D12" s="6" t="n">
        <v>0</v>
      </c>
      <c r="E12" s="6" t="n">
        <v>0</v>
      </c>
      <c r="G12" s="6" t="n">
        <v>0</v>
      </c>
      <c r="I12" s="6" t="n">
        <v>0</v>
      </c>
      <c r="J12" s="6" t="n">
        <v>0</v>
      </c>
      <c r="K12" s="6" t="n">
        <v>0</v>
      </c>
      <c r="O12" s="6" t="n">
        <v>0</v>
      </c>
      <c r="Q12" s="6" t="n">
        <v>1387</v>
      </c>
      <c r="S12" s="6" t="n">
        <v>0</v>
      </c>
      <c r="U12" s="6" t="n">
        <v>1387</v>
      </c>
      <c r="W12" s="6" t="n">
        <v>0</v>
      </c>
    </row>
    <row r="13" spans="1:27">
      <c r="A13" s="4" t="s">
        <v>198</v>
      </c>
      <c r="U13" s="6" t="n">
        <v>7442</v>
      </c>
      <c r="W13" s="6" t="n">
        <v>23030</v>
      </c>
    </row>
    <row r="14" spans="1:27">
      <c r="A14" s="3" t="s">
        <v>199</v>
      </c>
    </row>
    <row r="15" spans="1:27">
      <c r="A15" s="4" t="s">
        <v>200</v>
      </c>
      <c r="E15" s="6" t="n">
        <v>690</v>
      </c>
      <c r="K15" s="6" t="n">
        <v>5553</v>
      </c>
      <c r="M15" s="6" t="n">
        <v>305</v>
      </c>
      <c r="O15" s="6" t="n">
        <v>4992</v>
      </c>
      <c r="Q15" s="6" t="n">
        <v>422</v>
      </c>
      <c r="S15" s="6" t="n">
        <v>4252</v>
      </c>
      <c r="U15" s="6" t="n">
        <v>1975</v>
      </c>
      <c r="W15" s="6" t="n">
        <v>5176</v>
      </c>
    </row>
    <row r="16" spans="1:27">
      <c r="A16" s="4" t="s">
        <v>201</v>
      </c>
      <c r="E16" s="6" t="n">
        <v>1704</v>
      </c>
      <c r="K16" s="6" t="n">
        <v>59</v>
      </c>
      <c r="M16" s="6" t="n">
        <v>4772</v>
      </c>
      <c r="O16" s="6" t="n">
        <v>367</v>
      </c>
      <c r="Q16" s="6" t="n">
        <v>5834</v>
      </c>
      <c r="S16" s="6" t="n">
        <v>321</v>
      </c>
      <c r="U16" s="6" t="n">
        <v>3766</v>
      </c>
      <c r="W16" s="6" t="n">
        <v>1002</v>
      </c>
    </row>
    <row r="17" spans="1:27">
      <c r="A17" s="4" t="s">
        <v>202</v>
      </c>
      <c r="E17" s="6" t="n">
        <v>-1918</v>
      </c>
      <c r="K17" s="6" t="n">
        <v>-100</v>
      </c>
      <c r="M17" s="6" t="n">
        <v>-2709</v>
      </c>
      <c r="O17" s="6" t="n">
        <v>-212</v>
      </c>
      <c r="Q17" s="6" t="n">
        <v>-2588</v>
      </c>
      <c r="S17" s="6" t="n">
        <v>-431</v>
      </c>
      <c r="U17" s="6" t="n">
        <v>-3610</v>
      </c>
      <c r="W17" s="6" t="n">
        <v>-303</v>
      </c>
    </row>
    <row r="18" spans="1:27">
      <c r="A18" s="4" t="s">
        <v>203</v>
      </c>
      <c r="E18" s="6" t="n">
        <v>316</v>
      </c>
      <c r="K18" s="6" t="n">
        <v>20285</v>
      </c>
      <c r="M18" s="6" t="n">
        <v>2038</v>
      </c>
      <c r="O18" s="6" t="n">
        <v>19326</v>
      </c>
      <c r="Q18" s="6" t="n">
        <v>3064</v>
      </c>
      <c r="S18" s="6" t="n">
        <v>17897</v>
      </c>
      <c r="U18" s="6" t="n">
        <v>8648</v>
      </c>
      <c r="W18" s="6" t="n">
        <v>27002</v>
      </c>
    </row>
    <row r="19" spans="1:27">
      <c r="A19" s="3" t="s">
        <v>204</v>
      </c>
    </row>
    <row r="20" spans="1:27">
      <c r="A20" s="4" t="s">
        <v>205</v>
      </c>
      <c r="E20" s="6" t="n">
        <v>150</v>
      </c>
      <c r="K20" s="6" t="n">
        <v>150</v>
      </c>
      <c r="M20" s="6" t="n">
        <v>300</v>
      </c>
      <c r="O20" s="6" t="n">
        <v>300</v>
      </c>
      <c r="Q20" s="6" t="n">
        <v>450</v>
      </c>
      <c r="S20" s="6" t="n">
        <v>450</v>
      </c>
      <c r="U20" s="6" t="n">
        <v>600</v>
      </c>
      <c r="W20" s="6" t="n">
        <v>600</v>
      </c>
    </row>
    <row r="21" spans="1:27">
      <c r="A21" s="4" t="s">
        <v>206</v>
      </c>
      <c r="E21" s="6" t="n">
        <v>-390</v>
      </c>
      <c r="K21" s="6" t="n">
        <v>-75</v>
      </c>
      <c r="M21" s="6" t="n">
        <v>-861</v>
      </c>
      <c r="O21" s="6" t="n">
        <v>-165</v>
      </c>
      <c r="Q21" s="6" t="n">
        <v>-1169</v>
      </c>
      <c r="S21" s="6" t="n">
        <v>-278</v>
      </c>
      <c r="U21" s="6" t="n">
        <v>-1580</v>
      </c>
      <c r="W21" s="6" t="n">
        <v>-530</v>
      </c>
    </row>
    <row r="22" spans="1:27">
      <c r="A22" s="4" t="s">
        <v>207</v>
      </c>
      <c r="S22" s="6" t="n">
        <v>-4667</v>
      </c>
      <c r="U22" s="6" t="n">
        <v>-1316</v>
      </c>
      <c r="W22" s="6" t="n">
        <v>-7923</v>
      </c>
    </row>
    <row r="23" spans="1:27">
      <c r="A23" s="4" t="s">
        <v>171</v>
      </c>
      <c r="K23" s="6" t="n">
        <v>-250</v>
      </c>
      <c r="O23" s="6" t="n">
        <v>-250</v>
      </c>
      <c r="S23" s="6" t="n">
        <v>-250</v>
      </c>
      <c r="U23" s="6" t="n">
        <v>0</v>
      </c>
      <c r="W23" s="6" t="n">
        <v>-251</v>
      </c>
    </row>
    <row r="24" spans="1:27">
      <c r="A24" s="4" t="s">
        <v>208</v>
      </c>
      <c r="K24" s="6" t="n">
        <v>437</v>
      </c>
      <c r="O24" s="6" t="n">
        <v>437</v>
      </c>
      <c r="Q24" s="6" t="n">
        <v>32801</v>
      </c>
      <c r="S24" s="6" t="n">
        <v>861</v>
      </c>
      <c r="U24" s="6" t="n">
        <v>33588</v>
      </c>
      <c r="W24" s="6" t="n">
        <v>861</v>
      </c>
    </row>
    <row r="25" spans="1:27">
      <c r="A25" s="4" t="s">
        <v>209</v>
      </c>
      <c r="E25" s="6" t="n">
        <v>4101</v>
      </c>
      <c r="K25" s="6" t="n">
        <v>27948</v>
      </c>
      <c r="M25" s="6" t="n">
        <v>8523</v>
      </c>
      <c r="O25" s="6" t="n">
        <v>31331</v>
      </c>
      <c r="Q25" s="6" t="n">
        <v>12034</v>
      </c>
      <c r="S25" s="6" t="n">
        <v>34355</v>
      </c>
      <c r="U25" s="6" t="n">
        <v>20713</v>
      </c>
      <c r="W25" s="6" t="n">
        <v>52363</v>
      </c>
    </row>
    <row r="26" spans="1:27">
      <c r="A26" s="4" t="s">
        <v>210</v>
      </c>
      <c r="E26" s="6" t="n">
        <v>-12287</v>
      </c>
      <c r="K26" s="6" t="n">
        <v>-32810</v>
      </c>
      <c r="M26" s="6" t="n">
        <v>-24348</v>
      </c>
      <c r="O26" s="6" t="n">
        <v>-47010</v>
      </c>
      <c r="Q26" s="6" t="n">
        <v>-29069</v>
      </c>
      <c r="S26" s="6" t="n">
        <v>-47010</v>
      </c>
      <c r="W26" s="6" t="n">
        <v>-59930</v>
      </c>
      <c r="Y26" s="6" t="n">
        <v>-29069</v>
      </c>
    </row>
    <row r="27" spans="1:27">
      <c r="A27" s="4" t="s">
        <v>211</v>
      </c>
      <c r="E27" s="6" t="n">
        <v>-8426</v>
      </c>
      <c r="K27" s="6" t="n">
        <v>-4600</v>
      </c>
      <c r="M27" s="6" t="n">
        <v>-16386</v>
      </c>
      <c r="O27" s="6" t="n">
        <v>-15357</v>
      </c>
      <c r="Q27" s="6" t="n">
        <v>15047</v>
      </c>
      <c r="S27" s="6" t="n">
        <v>-16539</v>
      </c>
      <c r="U27" s="6" t="n">
        <v>22936</v>
      </c>
      <c r="W27" s="6" t="n">
        <v>-14810</v>
      </c>
    </row>
    <row r="28" spans="1:27">
      <c r="A28" s="3" t="s">
        <v>212</v>
      </c>
    </row>
    <row r="29" spans="1:27">
      <c r="A29" s="4" t="s">
        <v>213</v>
      </c>
      <c r="E29" s="6" t="n">
        <v>0</v>
      </c>
      <c r="K29" s="6" t="n">
        <v>0</v>
      </c>
      <c r="M29" s="6" t="n">
        <v>0</v>
      </c>
      <c r="O29" s="6" t="n">
        <v>0</v>
      </c>
      <c r="Q29" s="6" t="n">
        <v>-20635</v>
      </c>
      <c r="S29" s="6" t="n">
        <v>0</v>
      </c>
      <c r="U29" s="6" t="n">
        <v>-20635</v>
      </c>
      <c r="W29" s="6" t="n">
        <v>0</v>
      </c>
    </row>
    <row r="30" spans="1:27">
      <c r="A30" s="4" t="s">
        <v>214</v>
      </c>
      <c r="E30" s="6" t="n">
        <v>-775</v>
      </c>
      <c r="K30" s="6" t="n">
        <v>-533</v>
      </c>
      <c r="M30" s="6" t="n">
        <v>-1528</v>
      </c>
      <c r="O30" s="6" t="n">
        <v>-1051</v>
      </c>
      <c r="Q30" s="6" t="n">
        <v>-2189</v>
      </c>
      <c r="S30" s="6" t="n">
        <v>-1666</v>
      </c>
      <c r="U30" s="6" t="n">
        <v>-2912</v>
      </c>
      <c r="W30" s="6" t="n">
        <v>-2351</v>
      </c>
    </row>
    <row r="31" spans="1:27">
      <c r="A31" s="4" t="s">
        <v>215</v>
      </c>
      <c r="M31" s="6" t="n">
        <v>9000</v>
      </c>
      <c r="Q31" s="6" t="n">
        <v>13500</v>
      </c>
      <c r="U31" s="6" t="n">
        <v>15200</v>
      </c>
      <c r="W31" s="6" t="n">
        <v>0</v>
      </c>
    </row>
    <row r="32" spans="1:27">
      <c r="A32" s="4" t="s">
        <v>216</v>
      </c>
      <c r="Q32" s="6" t="n">
        <v>-9900</v>
      </c>
      <c r="U32" s="6" t="n">
        <v>-15200</v>
      </c>
      <c r="W32" s="6" t="n">
        <v>0</v>
      </c>
    </row>
    <row r="33" spans="1:27">
      <c r="A33" s="4" t="s">
        <v>217</v>
      </c>
      <c r="E33" s="6" t="n">
        <v>0</v>
      </c>
      <c r="K33" s="6" t="n">
        <v>0</v>
      </c>
      <c r="M33" s="6" t="n">
        <v>-83</v>
      </c>
      <c r="O33" s="6" t="n">
        <v>0</v>
      </c>
      <c r="Q33" s="6" t="n">
        <v>-83</v>
      </c>
      <c r="S33" s="6" t="n">
        <v>0</v>
      </c>
      <c r="U33" s="6" t="n">
        <v>-84</v>
      </c>
      <c r="W33" s="6" t="n">
        <v>0</v>
      </c>
    </row>
    <row r="34" spans="1:27">
      <c r="A34" s="4" t="s">
        <v>218</v>
      </c>
      <c r="E34" s="6" t="n">
        <v>-3181</v>
      </c>
      <c r="K34" s="6" t="n">
        <v>-2856</v>
      </c>
      <c r="M34" s="6" t="n">
        <v>-6361</v>
      </c>
      <c r="O34" s="6" t="n">
        <v>-5788</v>
      </c>
      <c r="Q34" s="6" t="n">
        <v>-9871</v>
      </c>
      <c r="S34" s="6" t="n">
        <v>-8939</v>
      </c>
      <c r="U34" s="6" t="n">
        <v>-13468</v>
      </c>
      <c r="W34" s="6" t="n">
        <v>-12088</v>
      </c>
    </row>
    <row r="35" spans="1:27">
      <c r="A35" s="4" t="s">
        <v>170</v>
      </c>
      <c r="E35" s="6" t="n">
        <v>-46</v>
      </c>
      <c r="K35" s="6" t="n">
        <v>-2</v>
      </c>
      <c r="M35" s="6" t="n">
        <v>-86</v>
      </c>
      <c r="O35" s="6" t="n">
        <v>-13</v>
      </c>
      <c r="Q35" s="6" t="n">
        <v>-1220</v>
      </c>
      <c r="S35" s="6" t="n">
        <v>-75</v>
      </c>
      <c r="U35" s="6" t="n">
        <v>-1257</v>
      </c>
      <c r="W35" s="6" t="n">
        <v>-107</v>
      </c>
    </row>
    <row r="36" spans="1:27">
      <c r="A36" s="4" t="s">
        <v>219</v>
      </c>
      <c r="K36" s="6" t="n">
        <v>1401</v>
      </c>
      <c r="O36" s="6" t="n">
        <v>11926</v>
      </c>
      <c r="Q36" s="6" t="n">
        <v>774</v>
      </c>
      <c r="S36" s="6" t="n">
        <v>20411</v>
      </c>
      <c r="U36" s="6" t="n">
        <v>7517</v>
      </c>
      <c r="W36" s="6" t="n">
        <v>20412</v>
      </c>
    </row>
    <row r="37" spans="1:27">
      <c r="A37" s="4" t="s">
        <v>220</v>
      </c>
      <c r="M37" s="6" t="n">
        <v>-46</v>
      </c>
      <c r="Q37" s="6" t="n">
        <v>-46</v>
      </c>
      <c r="S37" s="6" t="n">
        <v>-41</v>
      </c>
      <c r="U37" s="6" t="n">
        <v>-46</v>
      </c>
      <c r="W37" s="6" t="n">
        <v>-162</v>
      </c>
    </row>
    <row r="38" spans="1:27">
      <c r="A38" s="4" t="s">
        <v>221</v>
      </c>
      <c r="E38" s="6" t="n">
        <v>-4002</v>
      </c>
      <c r="K38" s="6" t="n">
        <v>-1990</v>
      </c>
      <c r="M38" s="6" t="n">
        <v>896</v>
      </c>
      <c r="O38" s="6" t="n">
        <v>5074</v>
      </c>
      <c r="Q38" s="6" t="n">
        <v>-29670</v>
      </c>
      <c r="S38" s="6" t="n">
        <v>9690</v>
      </c>
      <c r="U38" s="6" t="n">
        <v>-30885</v>
      </c>
      <c r="W38" s="6" t="n">
        <v>5704</v>
      </c>
    </row>
    <row r="39" spans="1:27">
      <c r="A39" s="4" t="s">
        <v>222</v>
      </c>
      <c r="E39" s="6" t="n">
        <v>-12112</v>
      </c>
      <c r="K39" s="6" t="n">
        <v>13695</v>
      </c>
      <c r="M39" s="6" t="n">
        <v>-13452</v>
      </c>
      <c r="O39" s="6" t="n">
        <v>9043</v>
      </c>
      <c r="Q39" s="6" t="n">
        <v>-11559</v>
      </c>
      <c r="S39" s="6" t="n">
        <v>11048</v>
      </c>
      <c r="U39" s="6" t="n">
        <v>699</v>
      </c>
      <c r="W39" s="6" t="n">
        <v>17896</v>
      </c>
    </row>
    <row r="40" spans="1:27">
      <c r="A40" s="4" t="s">
        <v>223</v>
      </c>
      <c r="B40" s="6" t="n">
        <v>20160</v>
      </c>
      <c r="C40" s="6" t="n">
        <v>18267</v>
      </c>
      <c r="D40" s="6" t="n">
        <v>19607</v>
      </c>
      <c r="E40" s="6" t="n">
        <v>31719</v>
      </c>
      <c r="F40" s="4" t="s">
        <v>71</v>
      </c>
      <c r="G40" s="6" t="n">
        <v>24871</v>
      </c>
      <c r="I40" s="6" t="n">
        <v>22866</v>
      </c>
      <c r="J40" s="6" t="n">
        <v>27518</v>
      </c>
      <c r="K40" s="6" t="n">
        <v>13823</v>
      </c>
      <c r="L40" s="4" t="s">
        <v>71</v>
      </c>
      <c r="M40" s="6" t="n">
        <v>31719</v>
      </c>
      <c r="N40" s="4" t="s">
        <v>71</v>
      </c>
      <c r="O40" s="6" t="n">
        <v>13823</v>
      </c>
      <c r="P40" s="4" t="s">
        <v>71</v>
      </c>
      <c r="Q40" s="6" t="n">
        <v>31719</v>
      </c>
      <c r="R40" s="4" t="s">
        <v>71</v>
      </c>
      <c r="S40" s="6" t="n">
        <v>13823</v>
      </c>
      <c r="T40" s="4" t="s">
        <v>71</v>
      </c>
      <c r="U40" s="6" t="n">
        <v>31719</v>
      </c>
      <c r="V40" s="4" t="s">
        <v>71</v>
      </c>
      <c r="W40" s="6" t="n">
        <v>13823</v>
      </c>
    </row>
    <row r="41" spans="1:27">
      <c r="A41" s="4" t="s">
        <v>224</v>
      </c>
      <c r="B41" s="7" t="n">
        <v>32418</v>
      </c>
      <c r="C41" s="7" t="n">
        <v>20160</v>
      </c>
      <c r="D41" s="7" t="n">
        <v>18267</v>
      </c>
      <c r="E41" s="6" t="n">
        <v>19607</v>
      </c>
      <c r="G41" s="7" t="n">
        <v>31719</v>
      </c>
      <c r="H41" s="4" t="s">
        <v>71</v>
      </c>
      <c r="I41" s="7" t="n">
        <v>24871</v>
      </c>
      <c r="J41" s="7" t="n">
        <v>22866</v>
      </c>
      <c r="K41" s="6" t="n">
        <v>27518</v>
      </c>
      <c r="M41" s="6" t="n">
        <v>18267</v>
      </c>
      <c r="O41" s="6" t="n">
        <v>22866</v>
      </c>
      <c r="Q41" s="6" t="n">
        <v>20160</v>
      </c>
      <c r="S41" s="6" t="n">
        <v>24871</v>
      </c>
      <c r="U41" s="6" t="n">
        <v>32418</v>
      </c>
      <c r="W41" s="6" t="n">
        <v>31719</v>
      </c>
      <c r="Y41" s="7" t="n">
        <v>24871</v>
      </c>
    </row>
    <row r="42" spans="1:27">
      <c r="A42" s="3" t="s">
        <v>225</v>
      </c>
    </row>
    <row r="43" spans="1:27">
      <c r="A43" s="4" t="s">
        <v>226</v>
      </c>
      <c r="E43" s="6" t="n">
        <v>1863</v>
      </c>
      <c r="K43" s="6" t="n">
        <v>1352</v>
      </c>
      <c r="M43" s="6" t="n">
        <v>3789</v>
      </c>
      <c r="O43" s="6" t="n">
        <v>2706</v>
      </c>
      <c r="Q43" s="6" t="n">
        <v>5616</v>
      </c>
      <c r="S43" s="6" t="n">
        <v>4310</v>
      </c>
      <c r="U43" s="6" t="n">
        <v>7511</v>
      </c>
      <c r="W43" s="6" t="n">
        <v>6185</v>
      </c>
    </row>
    <row r="44" spans="1:27">
      <c r="A44" s="4" t="s">
        <v>227</v>
      </c>
      <c r="E44" s="7" t="n">
        <v>10</v>
      </c>
      <c r="K44" s="7" t="n">
        <v>14</v>
      </c>
      <c r="M44" s="7" t="n">
        <v>44</v>
      </c>
      <c r="O44" s="7" t="n">
        <v>114</v>
      </c>
      <c r="Q44" s="7" t="n">
        <v>44</v>
      </c>
      <c r="S44" s="7" t="n">
        <v>216</v>
      </c>
      <c r="U44" s="7" t="n">
        <v>324</v>
      </c>
      <c r="W44" s="7" t="n">
        <v>255</v>
      </c>
    </row>
    <row r="45" spans="1:27"/>
    <row r="46" spans="1:27">
      <c r="A46" s="4" t="s">
        <v>71</v>
      </c>
      <c r="B46" s="4" t="s">
        <v>99</v>
      </c>
    </row>
  </sheetData>
  <mergeCells count="99">
    <mergeCell ref="A1:A2"/>
    <mergeCell ref="B1:L1"/>
    <mergeCell ref="M1:P1"/>
    <mergeCell ref="Q1:T1"/>
    <mergeCell ref="U1:AA1"/>
    <mergeCell ref="E2:F2"/>
    <mergeCell ref="G2:H2"/>
    <mergeCell ref="K2:L2"/>
    <mergeCell ref="M2:N2"/>
    <mergeCell ref="O2:P2"/>
    <mergeCell ref="Q2:R2"/>
    <mergeCell ref="S2:T2"/>
    <mergeCell ref="U2:V2"/>
    <mergeCell ref="W3:X3"/>
    <mergeCell ref="Z3:AA3"/>
    <mergeCell ref="W4:X4"/>
    <mergeCell ref="Z4:AA4"/>
    <mergeCell ref="W5:X5"/>
    <mergeCell ref="Z5:AA5"/>
    <mergeCell ref="W6:X6"/>
    <mergeCell ref="Z6:AA6"/>
    <mergeCell ref="W7:X7"/>
    <mergeCell ref="Z7:AA7"/>
    <mergeCell ref="W8:X8"/>
    <mergeCell ref="Z8:AA8"/>
    <mergeCell ref="W9:X9"/>
    <mergeCell ref="Z9:AA9"/>
    <mergeCell ref="W10:X10"/>
    <mergeCell ref="Z10:AA10"/>
    <mergeCell ref="W11:X11"/>
    <mergeCell ref="Z11:AA11"/>
    <mergeCell ref="W12:X12"/>
    <mergeCell ref="Z12:AA12"/>
    <mergeCell ref="W13:X13"/>
    <mergeCell ref="Z13:AA13"/>
    <mergeCell ref="W14:X14"/>
    <mergeCell ref="Z14:AA14"/>
    <mergeCell ref="W15:X15"/>
    <mergeCell ref="Z15:AA15"/>
    <mergeCell ref="W16:X16"/>
    <mergeCell ref="Z16:AA16"/>
    <mergeCell ref="W17:X17"/>
    <mergeCell ref="Z17:AA17"/>
    <mergeCell ref="W18:X18"/>
    <mergeCell ref="Z18:AA18"/>
    <mergeCell ref="W19:X19"/>
    <mergeCell ref="Z19:AA19"/>
    <mergeCell ref="W20:X20"/>
    <mergeCell ref="Z20:AA20"/>
    <mergeCell ref="W21:X21"/>
    <mergeCell ref="Z21:AA21"/>
    <mergeCell ref="W22:X22"/>
    <mergeCell ref="Z22:AA22"/>
    <mergeCell ref="W23:X23"/>
    <mergeCell ref="Z23:AA23"/>
    <mergeCell ref="W24:X24"/>
    <mergeCell ref="Z24:AA24"/>
    <mergeCell ref="W25:X25"/>
    <mergeCell ref="Z25:AA25"/>
    <mergeCell ref="W26:X26"/>
    <mergeCell ref="Z26:AA26"/>
    <mergeCell ref="W27:X27"/>
    <mergeCell ref="Z27:AA27"/>
    <mergeCell ref="W28:X28"/>
    <mergeCell ref="Z28:AA28"/>
    <mergeCell ref="W29:X29"/>
    <mergeCell ref="Z29:AA29"/>
    <mergeCell ref="W30:X30"/>
    <mergeCell ref="Z30:AA30"/>
    <mergeCell ref="W31:X31"/>
    <mergeCell ref="Z31:AA31"/>
    <mergeCell ref="W32:X32"/>
    <mergeCell ref="Z32:AA32"/>
    <mergeCell ref="W33:X33"/>
    <mergeCell ref="Z33:AA33"/>
    <mergeCell ref="W34:X34"/>
    <mergeCell ref="Z34:AA34"/>
    <mergeCell ref="W35:X35"/>
    <mergeCell ref="Z35:AA35"/>
    <mergeCell ref="W36:X36"/>
    <mergeCell ref="Z36:AA36"/>
    <mergeCell ref="W37:X37"/>
    <mergeCell ref="Z37:AA37"/>
    <mergeCell ref="W38:X38"/>
    <mergeCell ref="Z38:AA38"/>
    <mergeCell ref="W39:X39"/>
    <mergeCell ref="Z39:AA39"/>
    <mergeCell ref="W40:X40"/>
    <mergeCell ref="Z40:AA40"/>
    <mergeCell ref="W41:X41"/>
    <mergeCell ref="Z41:AA41"/>
    <mergeCell ref="W42:X42"/>
    <mergeCell ref="Z42:AA42"/>
    <mergeCell ref="W43:X43"/>
    <mergeCell ref="Z43:AA43"/>
    <mergeCell ref="W44:X44"/>
    <mergeCell ref="Z44:AA44"/>
    <mergeCell ref="A45:AA45"/>
    <mergeCell ref="B46:AA4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17:29Z</dcterms:created>
  <dcterms:modified xmlns:dcterms="http://purl.org/dc/terms/" xmlns:xsi="http://www.w3.org/2001/XMLSchema-instance" xsi:type="dcterms:W3CDTF">2020-05-15T17:17:29Z</dcterms:modified>
</cp:coreProperties>
</file>